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NATURE OF OPER" sheetId="8" r:id="rId8"/>
    <s:sheet name="SUMMARY OF SIGNIFICANT ACCOUNTI" sheetId="9" r:id="rId9"/>
    <s:sheet name="STORAGE FACILITIES" sheetId="10" r:id="rId10"/>
    <s:sheet name="INVESTMENT ACTIVITY" sheetId="11" r:id="rId11"/>
    <s:sheet name="INVESTMENT IN UNCONSOLIDATED RE" sheetId="12" r:id="rId12"/>
    <s:sheet name="UNSECURED SENIOR NOTES" sheetId="13" r:id="rId13"/>
    <s:sheet name="REVOLVING CREDIT FACILITY AND U" sheetId="14" r:id="rId14"/>
    <s:sheet name="MORTGAGE LOANS AND NOTES PAYABL" sheetId="15" r:id="rId15"/>
    <s:sheet name="ACCUMULATED OTHER COMPREHENSIVE" sheetId="16" r:id="rId16"/>
    <s:sheet name="RISK MANAGEMENT AND USE OF FINA" sheetId="17" r:id="rId17"/>
    <s:sheet name="FAIR VALUE MEASUREMENTS" sheetId="18" r:id="rId18"/>
    <s:sheet name="NONCONTROLLING INTERESTS" sheetId="19" r:id="rId19"/>
    <s:sheet name="RELATED PARTY TRANSACTIONS" sheetId="20" r:id="rId20"/>
    <s:sheet name="COMMITMENTS AND CONTINGENCIES" sheetId="21" r:id="rId21"/>
    <s:sheet name="SHARE-BASED COMPENSATION PLANS" sheetId="22" r:id="rId22"/>
    <s:sheet name="EARNINGS PER SHARE AND UNIT AND" sheetId="23" r:id="rId23"/>
    <s:sheet name="INCOME TAXES" sheetId="24" r:id="rId24"/>
    <s:sheet name="DISCONTINUED OPERATIONS" sheetId="25" r:id="rId25"/>
    <s:sheet name="PRO FORMA FINANCIAL INFORMATION" sheetId="26" r:id="rId26"/>
    <s:sheet name="SUBSEQUENT EVENTS" sheetId="27" r:id="rId27"/>
    <s:sheet name="SELECTED QUARTERLY FINANCIAL DA" sheetId="28" r:id="rId28"/>
    <s:sheet name="SCHEDULE III REAL ESTATE AND RE" sheetId="29" r:id="rId29"/>
    <s:sheet name="SUMMARY OF SIGNIFICANT ACCOUN30" sheetId="30" r:id="rId30"/>
    <s:sheet name="SUMMARY OF SIGNIFICANT ACCOUN31" sheetId="31" r:id="rId31"/>
    <s:sheet name="STORAGE FACILITIES (Tables)" sheetId="32" r:id="rId32"/>
    <s:sheet name="INVESTMENT ACTIVITY (Tables)" sheetId="33" r:id="rId33"/>
    <s:sheet name="INVESTMENT IN UNCONSOLIDATED 34" sheetId="34" r:id="rId34"/>
    <s:sheet name="MORTGAGE LOANS AND NOTES PAYA35" sheetId="35" r:id="rId35"/>
    <s:sheet name="ACCUMULATED OTHER COMPREHENSI36" sheetId="36" r:id="rId36"/>
    <s:sheet name="RISK MANAGEMENT AND USE OF FI37" sheetId="37" r:id="rId37"/>
    <s:sheet name="FAIR VALUE MEASUREMENTS (Tables" sheetId="38" r:id="rId38"/>
    <s:sheet name="COMMITMENTS AND CONTINGENCIES (" sheetId="39" r:id="rId39"/>
    <s:sheet name="SHARE-BASED COMPENSATION PLANS " sheetId="40" r:id="rId40"/>
    <s:sheet name="EARNINGS PER SHARE AND UNIT A41" sheetId="41" r:id="rId41"/>
    <s:sheet name="DISCONTINUED OPERATIONS (Tables" sheetId="42" r:id="rId42"/>
    <s:sheet name="PRO FORMA FINANCIAL INFORMATI43" sheetId="43" r:id="rId43"/>
    <s:sheet name="SELECTED QUARTERLY FINANCIAL 44" sheetId="44" r:id="rId44"/>
    <s:sheet name="ORGANIZATION AND NATURE OF OP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TORAGE FACILITIES - Summary (D" sheetId="51" r:id="rId51"/>
    <s:sheet name="STORAGE FACILITIES - Activity (" sheetId="52" r:id="rId52"/>
    <s:sheet name="INVESTMENT ACTIVITY (Details)" sheetId="53" r:id="rId53"/>
    <s:sheet name="INVESTMENT IN UNCONSOLIDATED 54" sheetId="54" r:id="rId54"/>
    <s:sheet name="UNSECURED SENIOR NOTES (Details" sheetId="55" r:id="rId55"/>
    <s:sheet name="REVOLVING CREDIT FACILITY AND56" sheetId="56" r:id="rId56"/>
    <s:sheet name="MORTGAGE LOANS AND NOTES PAYA57" sheetId="57" r:id="rId57"/>
    <s:sheet name="MORTGAGE LOANS AND NOTES PAYA58" sheetId="58" r:id="rId58"/>
    <s:sheet name="ACCUMULATED OTHER COMPREHENSI59" sheetId="59" r:id="rId59"/>
    <s:sheet name="RISK MANAGEMENT AND USE OF FI60" sheetId="60" r:id="rId60"/>
    <s:sheet name="FAIR VALUE MEASUREMENTS (Detail" sheetId="61" r:id="rId61"/>
    <s:sheet name="NONCONTROLLING INTERESTS - Inte" sheetId="62" r:id="rId62"/>
    <s:sheet name="NONCONTROLLING INTERESTS - Oper" sheetId="63" r:id="rId63"/>
    <s:sheet name="RELATED PARTY TRANSACTIONS (Det" sheetId="64" r:id="rId64"/>
    <s:sheet name="COMMITMENTS AND CONTINGENCIES65" sheetId="65" r:id="rId65"/>
    <s:sheet name="SHARE-BASED COMPENSATION PLAN66" sheetId="66" r:id="rId66"/>
    <s:sheet name="EARNINGS PER SHARE AND UNIT A67" sheetId="67" r:id="rId67"/>
    <s:sheet name="EARNINGS PER SHARE AND UNIT A68" sheetId="68" r:id="rId68"/>
    <s:sheet name="INCOME TAXES (Details)" sheetId="69" r:id="rId69"/>
    <s:sheet name="DISCONTINUED OPERATIONS (Detail" sheetId="70" r:id="rId70"/>
    <s:sheet name="PRO FORMA FINANCIAL INFORMATI71" sheetId="71" r:id="rId71"/>
    <s:sheet name="SUBSEQUENT EVENTS (Details)" sheetId="72" r:id="rId72"/>
    <s:sheet name="SELECTED QUARTERLY FINANCIAL 73" sheetId="73" r:id="rId73"/>
    <s:sheet name="SCHEDULE III REAL ESTATE AND 74" sheetId="74" r:id="rId74"/>
    <s:sheet name="SCHEDULE III REAL ESTATE AND 75" sheetId="75" r:id="rId75"/>
    <s:sheet name="CONSOLIDATED BALANCE SHEETS (LP" sheetId="76" r:id="rId76"/>
    <s:sheet name="CONSOLIDATED BALANCE SHEETS (77" sheetId="77" r:id="rId77"/>
    <s:sheet name="CONSOLIDATED STATEMENTS OF OP78" sheetId="78" r:id="rId78"/>
    <s:sheet name="CONSOLIDATED STATEMENTS OF CO79" sheetId="79" r:id="rId79"/>
    <s:sheet name="CONSOLIDATED STATEMENTS OF CAPI" sheetId="80" r:id="rId80"/>
    <s:sheet name="CONSOLIDATED STATEMENTS OF CA81" sheetId="81" r:id="rId81"/>
  </s:sheets>
  <s:definedNames/>
  <s:calcPr calcId="124519" calcMode="auto" fullCalcOnLoad="1"/>
</s:workbook>
</file>

<file path=xl/sharedStrings.xml><?xml version="1.0" encoding="utf-8"?>
<sst xmlns="http://schemas.openxmlformats.org/spreadsheetml/2006/main" uniqueCount="1537">
  <si>
    <t>Document and Entity Information - USD ($)</t>
  </si>
  <si>
    <t>12 Months Ended</t>
  </si>
  <si>
    <t>Dec. 31, 2015</t>
  </si>
  <si>
    <t>Feb. 16, 2016</t>
  </si>
  <si>
    <t>Jun. 30, 2015</t>
  </si>
  <si>
    <t>Document and Entity Information</t>
  </si>
  <si>
    <t>Entity Registrant Name</t>
  </si>
  <si>
    <t>CubeSmart</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Storage facilities</t>
  </si>
  <si>
    <t>Less: Accumulated depreciation</t>
  </si>
  <si>
    <t>Storage facilities, net (including VIE assets of $136,274 and $49,829,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t>
  </si>
  <si>
    <t>Revolving credit facility</t>
  </si>
  <si>
    <t>Unsecured term loans</t>
  </si>
  <si>
    <t>Mortgage loans and notes payable</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7.75% Series A Preferred shares $.01 par value, 3,220,000 shares authorized, 3,100,000 shares issued and outstanding at December 31, 2015 and December 31, 2014, respectively</t>
  </si>
  <si>
    <t>Common shares $.01 par value, 400,000,000 shares authorized, 174,667,870 and 163,956,675 shares issued and outstanding at December 31, 2015 and December 31, 2014,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 USD ($) $ in Thousands</t>
  </si>
  <si>
    <t>Storage facilities, net</t>
  </si>
  <si>
    <t>Series A Preferred shares, percentage</t>
  </si>
  <si>
    <t>7.75%</t>
  </si>
  <si>
    <t>Series A Preferred shares, par value (in dollars per share)</t>
  </si>
  <si>
    <t>Series A Preferred shares, shares authorized</t>
  </si>
  <si>
    <t>Series A Preferred shares, shares issued</t>
  </si>
  <si>
    <t>Series A Preferred shares, shares outstanding</t>
  </si>
  <si>
    <t>Common shares, par value (in dollars per share)</t>
  </si>
  <si>
    <t>Common shares, shares authorized</t>
  </si>
  <si>
    <t>Common shares, shares issued</t>
  </si>
  <si>
    <t>Common shares, shares outstanding</t>
  </si>
  <si>
    <t>VIE</t>
  </si>
  <si>
    <t>CONSOLIDATED STATEMENTS OF OPERATIONS - USD ($) shares in Thousands, $ in Thousands</t>
  </si>
  <si>
    <t>Dec. 31, 2013</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Loan procurement amortization expense - early repayment of debt</t>
  </si>
  <si>
    <t>Equity in losses of real estate ventures</t>
  </si>
  <si>
    <t>Gain from sale of real estate</t>
  </si>
  <si>
    <t>Other</t>
  </si>
  <si>
    <t>Total other expense</t>
  </si>
  <si>
    <t>INCOME FROM CONTINUING OPERATIONS</t>
  </si>
  <si>
    <t>DISCONTINUED OPERATIONS</t>
  </si>
  <si>
    <t>Income from discontinued operations</t>
  </si>
  <si>
    <t>Gain from disposition of discontinued operations</t>
  </si>
  <si>
    <t>Total discontinued operations</t>
  </si>
  <si>
    <t>NET INCOME</t>
  </si>
  <si>
    <t>NET (INCOME) LOSS ATTRIBUTABLE TO NONCONTROLLING INTERESTS</t>
  </si>
  <si>
    <t>Noncontrolling interest in subsidiaries</t>
  </si>
  <si>
    <t>NET INCOME ATTRIBUTABLE TO THE COMPANY</t>
  </si>
  <si>
    <t>Distribution to preferred shareholders</t>
  </si>
  <si>
    <t>NET INCOME ATTRIBUTABLE TO THE COMPANY'S COMMON SHAREHOLDERS</t>
  </si>
  <si>
    <t>Basic earnings per share from continuing operations attributable to common shareholders (in dollars per share)</t>
  </si>
  <si>
    <t>Basic earnings per share from discontinued operations attributable to common shareholders (in dollars per share)</t>
  </si>
  <si>
    <t>Basic earnings per share attributable to common shareholders (in dollars per share)</t>
  </si>
  <si>
    <t>Diluted earnings per share from continuing operations attributable to common shareholders (in dollars per share)</t>
  </si>
  <si>
    <t>Diluted earnings per share from discontinued operations attributable to common shareholders (in dollars per share)</t>
  </si>
  <si>
    <t>Diluted earnings per share attributable to common shareholders (in dollars per share)</t>
  </si>
  <si>
    <t>Weighted-average basic shares outstanding (in shares)</t>
  </si>
  <si>
    <t>Weighted-average diluted shares outstanding (in shares)</t>
  </si>
  <si>
    <t>AMOUNTS ATTRIBUTABLE TO THE COMPANY'S COMMON SHAREHOLDERS:</t>
  </si>
  <si>
    <t>Income from continuing operations</t>
  </si>
  <si>
    <t>Net income</t>
  </si>
  <si>
    <t>CONSOLIDATED STATEMENTS OF COMPREHENSIVE INCOME (LOSS) - USD ($) $ in Thousands</t>
  </si>
  <si>
    <t>CONSOLIDATED STATEMENTS OF COMPREHENSIVE INCOME (LOSS)</t>
  </si>
  <si>
    <t>Other comprehensive (loss) income:</t>
  </si>
  <si>
    <t>Unrealized (losses) gains on interest rate swaps</t>
  </si>
  <si>
    <t>Reclassification of realized losses on interest rate swaps</t>
  </si>
  <si>
    <t>Unrealized loss on foreign currency translation</t>
  </si>
  <si>
    <t>Reclassification of realized loss on foreign currency translation</t>
  </si>
  <si>
    <t>OTHER COMPREHENSIVE INCOME</t>
  </si>
  <si>
    <t>COMPREHENSIVE INCOME</t>
  </si>
  <si>
    <t>Comprehensive income attributable to noncontrolling interests in the Operating Partnership</t>
  </si>
  <si>
    <t>Comprehensive income (loss) attributable to noncontrolling interests in subsidiaries</t>
  </si>
  <si>
    <t>COMPREHENSIVE INCOME ATTRIBUTABLE TO THE COMPANY</t>
  </si>
  <si>
    <t>CONSOLIDATED STATEMENTS OF EQUITY - USD ($) $ in Thousands</t>
  </si>
  <si>
    <t>Total Shareholders' Equity</t>
  </si>
  <si>
    <t>Common Shares</t>
  </si>
  <si>
    <t>Preferred Shares</t>
  </si>
  <si>
    <t>Additional Paid-in Capital</t>
  </si>
  <si>
    <t>Accumulated Other Comprehensive (Loss) Income</t>
  </si>
  <si>
    <t>Accumulated Deficit</t>
  </si>
  <si>
    <t>Noncontrolling Interest in Subsidiaries</t>
  </si>
  <si>
    <t>Noncontrolling Interests in Operating Partnership</t>
  </si>
  <si>
    <t>Total</t>
  </si>
  <si>
    <t>Balance at Dec. 31, 2012</t>
  </si>
  <si>
    <t>Balance (in shares) at Dec. 31, 2012</t>
  </si>
  <si>
    <t>Balance of Noncontrolling Interests in the Operating Partnership at Dec. 31, 2012</t>
  </si>
  <si>
    <t>Increase (Decrease) in Stockholders' Equity</t>
  </si>
  <si>
    <t>Contributions from noncontrolling interests in subsidiaries</t>
  </si>
  <si>
    <t>Issuance of common shares, net</t>
  </si>
  <si>
    <t>Issuance of common shares, net (in shares)</t>
  </si>
  <si>
    <t>Issuance of restricted shares</t>
  </si>
  <si>
    <t>Issuance of restricted shares (in share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 in the Operating Partnership</t>
  </si>
  <si>
    <t>Net income (loss)</t>
  </si>
  <si>
    <t>Other comprehensive income (loss), net</t>
  </si>
  <si>
    <t>Preferred share distributions</t>
  </si>
  <si>
    <t>Common share distributions</t>
  </si>
  <si>
    <t>Balance at Dec. 31, 2013</t>
  </si>
  <si>
    <t>Balance (in shares) at Dec. 31, 2013</t>
  </si>
  <si>
    <t>Balance of Noncontrolling Interests in the Operating Partnership at Dec. 31, 2013</t>
  </si>
  <si>
    <t>Balance at Dec. 31, 2014</t>
  </si>
  <si>
    <t>Balance (in shares) at Dec. 31, 2014</t>
  </si>
  <si>
    <t>Balance of Noncontrolling Interests in the Operating Partnership at Dec. 31, 2014</t>
  </si>
  <si>
    <t>Distributions to noncontrolling interests in subsidiaries</t>
  </si>
  <si>
    <t>Issuance of OP Units</t>
  </si>
  <si>
    <t>Balance at Dec. 31, 2015</t>
  </si>
  <si>
    <t>Balance (in shares) at Dec. 31, 2015</t>
  </si>
  <si>
    <t>Balance of Noncontrolling Interests in the Operating Partnership at Dec. 31, 2015</t>
  </si>
  <si>
    <t>CONSOLIDATED STATEMENTS OF CASH FLOWS - USD ($) $ in Thousands</t>
  </si>
  <si>
    <t>Operating Activities</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Cash contributed to real estate venture</t>
  </si>
  <si>
    <t>Cash distributed from real estate venture</t>
  </si>
  <si>
    <t>Proceeds from sale of real estate, net</t>
  </si>
  <si>
    <t>Fundings of notes receivable</t>
  </si>
  <si>
    <t>Proceeds from notes receivable</t>
  </si>
  <si>
    <t>Change in restricted cash</t>
  </si>
  <si>
    <t>Net cash used in investing activities</t>
  </si>
  <si>
    <t>Proceeds from financing activities:</t>
  </si>
  <si>
    <t>Principal payments on financing activities:</t>
  </si>
  <si>
    <t>Loan procurement costs</t>
  </si>
  <si>
    <t>Proceeds from issuance of common shares, net</t>
  </si>
  <si>
    <t>Distributions paid to noncontrolling interest in subsidiaries</t>
  </si>
  <si>
    <t>Distributions paid to common shareholders</t>
  </si>
  <si>
    <t>Distributions paid to preferred shareholders</t>
  </si>
  <si>
    <t>Distributions paid to noncontrolling interests in Operating Partnership</t>
  </si>
  <si>
    <t>Net cash provided by financing activities</t>
  </si>
  <si>
    <t>Change in cash and cash equivalents</t>
  </si>
  <si>
    <t>Cash and cash equivalents at beginning of year</t>
  </si>
  <si>
    <t>Cash and cash equivalents at end of year</t>
  </si>
  <si>
    <t>Supplemental Cash Flow and Noncash Information</t>
  </si>
  <si>
    <t>Cash paid for interest, net of interest capitalized</t>
  </si>
  <si>
    <t>Supplemental disclosure of noncash activities:</t>
  </si>
  <si>
    <t>Accretion of liability</t>
  </si>
  <si>
    <t>Restricted cash - acquisition of storage facilities</t>
  </si>
  <si>
    <t>Restricted cash - disposition of real estate</t>
  </si>
  <si>
    <t>Derivative valuation adjustment</t>
  </si>
  <si>
    <t>Foreign currency translation adjustment</t>
  </si>
  <si>
    <t>Discount on issuance of unsecured senior notes</t>
  </si>
  <si>
    <t>Mortgage loan assumption - acquisitions of storage facilities</t>
  </si>
  <si>
    <t>ORGANIZATION AND NATURE OF OPERATIONS</t>
  </si>
  <si>
    <t>1. ORGANIZATION AND NATURE OF OPERATIONS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December 31, 2015 , the Company owned self-storage facilities located in 22 states throughout the United States and in the District of Columbia which are presented under one reportable segment: the Company owns, operates, develops, manages, and acquires self-storage facilities.
As of December 31, 2015 , the Parent Company owned approximately 98.8% of the partnership interests (“OP Units”) of the Operating Partnership. The remaining OP Units, consisting exclusively of limited partner interests, are held by persons who contributed their interests in facilities to us in exchange for OP Units. Under the partnership agreement, these persons have the right to tender their OP Units for redemption to the Operating Partnership at any time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 -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
Principles of Consolidation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Noncontrolling Interests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facili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15 , as the estimated redemption value exceeded their carrying value. The Operating Partnership recorded an increase to OP Units owned by third parties and a corresponding decrease to capital of $19.6 million as of December 31, 2015 . Disclosure of such redemption provisions is provided in note 1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
Self-Storage Facilities
Self-storage facilities are carried at historical cost less accumulated depreciation and impairment losses. The cost of self-storage facilities reflects their purchase price or development cost. Costs incurred for the renovation of a storage facility are capitalized to the Company’s investment in that facility. Acquisition costs and ordinary repairs and maintenance are expensed as incurred; major replacements and betterments, which improve or extend the life of the asset, are capitalized and depreciated over their estimated useful lives. The costs to develop self-storage facilities are capitalized to construction in progress while the project is under development.
Purchase Price Allocation
When facilities are acquired, the purchase price is allocated to the tangible and intangible assets acquired and liabilities assumed based on estimated fair values. When a portfolio of facilities is acquired, the purchase price is allocated to the individual facilities based upon the fair value determined using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faciliti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
Depreciation and Amortization
The costs of self-storage facilities and improvements are depreciated using the straight-line method based on useful lives ranging from five to 39 years.
Impairment of Long-Lived Assets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 facility’s basis is not considered recoverable, an impairment loss is recorded to the extent the net carrying value of the asset exceeds the fair value. The impairment loss recognized equals the excess of net carrying value over the related fair value of the asset.
Long-Lived Assets Held for Sale
We consider long-lived assets to be “held for sale” upon satisfaction of the following criteria: (a) management commits to a plan to sell a facility (or group of facilities), (b) the facility is available for immediate sale in its present condition subject only to terms that are usual and customary for sales of such facilities, (c) an active program to locate a buyer and other actions required to complete the plan to sell the facility have been initiated, (d) the sale of the facility is probable and transfer of the asset is expected to be completed within one year, (e) the facility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Facilities classified as held for sale are reported at the lesser of carrying value or fair value less estimated costs to sell.
Cash and Cash Equivalents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
Restricted Cash
Restricted cash consists of purchase deposits and cash deposits required for debt service requirements, capital replacement, and expense reserves in connection with the requirements of our loan agreements. As of December 31, 2015, restricted cash also consisted of approximately $22.0 million of proceeds from the sale of real estate held in escrow to fund future acquisitions unde r a tax free like kind exchange, which was completed in January 2016.
Loan Procurement Costs
Loan procurement costs related to borrowings were $20.7 million and $17.0 million as of December 31, 2015 and 2014 , respectively, and are reported net of accumulated amortization of $7.3 million and $6.4 million as of December 31, 2015 and 2014 , respectively. The costs are amortized over the estimated life of the related debt using the effective interest method and reported as Loan procurement amortization expense on the Company’s consolidated statements of operations.
Other Assets
Other assets are comprised of the following as of December 31, 2015 and 2014 (in thousands):
December 31,
2015
2014
Intangible assets, net of accumulated amortization of $7,220 and $15,329
$
$
Deposits on future acquisitions
Accounts receivable
Prepaid real estate taxes
Prepaid insurance
Other
Total
$
$
Environmental Costs
Our practice is to conduct or obtain environmental assessments in connection with the acquisition or development of additional facilities. Whenever the environmental assessment for one of our facilities indicates that a facility is impacted by soil or groundwater contamination from prior owners/operators or other sources, we will work with our environmental consultants and where appropriate, state governmental agencies, to ensure that the facility is either cleaned up, that no cleanup is necessary because the low level of contamination poses no significant risk to public health or the environment, or that the responsibility for cleanup rests with a third party.
Revenue Recognition
Management has determined that all of our leases are operating leases. Rental income is recognized in accordance with the terms of the leases, which generally are month to month.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Advertising and Marketing Costs
The Company incurs advertising and marketing costs primarily attributable to internet marketing campaigns and other media advertisements. The Company incurred $8.6 million, $7.7 million, and $7.6 million in advertising and marketing expenses for the years ended 2015, 2014 and 2013, respectively, which are included in property operating expenses on the Company’s consolidated statements of operations.
Equity Offering Costs
Underwriting discounts and commissions, financial advisory fees and offering costs are reflected as a reduction to additional paid-in capital. For the years ended December 31, 2015 , 2014, and 2013, the Company recognized $2.5 million, $6.0 million, and $1.8 million of equity offering costs related to the issuance of common shares during the years, respectively.
Other Property Related Income
Other property related income consists of late fees, administrative charges, customer insurance commissions, sales of storage supplies, and other ancillary revenues and is recognized in the period that it is earned.
Capitalized Interest
The Company capitalizes interest incurred that is directly associated with construction activities until the asset is placed into service. Interest is capitalized to the related assets using a weighted-average rate of the Company’s outstanding debt. The Company capitalized $2.6 million for the year ended December 31, 2015, $1.3 million for the year ended December 31, 2014, and $0.9 million for the year ended December 31, 2013.
Derivative Financial Instruments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interest rate swap agreements for notional principal amounts aggregating $400 million as of December 31, 2015 and 2014 , the fair value of which are included in accounts payable, accrued expenses and other liabilities.
Income Taxes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2.7 billion and $2.6 billion as of December 31, 2015 and 2014 , respectively.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5 consisted of a 94.501% ordinary income distribution and a 5.499% capital gain distribution from earnings and profits.
Distributions to 7.75 % Series A Cumulative Redeemable Preferred Shareholders are usually taxable as ordinary income, although a portion of the distribution may be designated as capital gain or may constitute a tax-free return of capital. Annually, the Company provides each of its shareholders a statement detailing preferred distributions paid during the preceding year and their characterization as ordinary income, capital gain, or return of capital. The characterization of our preferred dividends for 2015 consisted of a 94.501% ordinary income distribution and a 5.499% capital gain distribution from earnings and profits.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5, 2014, or 2013.
Taxable REIT subsidiaries (TRS) are subject to federal and state income taxes. Our taxable REIT subsidiaries have a net deferred tax asset related to expenses which are deductible for tax purposes in future periods of $1.7 million and $1.0 million as of December 31, 2015 and 2014 , respectively.
The Protecting Americans from Tax Hikes Act (PATH Act) was enacted in December 2015, and included numerous law changes applicable to REITs. The provisions have various effective dates. We expect that the changes will not materially impact our operations, but will continue to monitor as regulatory guidance is issued.
Earnings per Share and Unit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1,55 1 ,000; 1,756,000, and 2,551,000 in 2015, 2014, and 2013, respectively.
Share-Based Payments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the Company’s foreign subsidiaries. Translation adjustments for foreign subsidiaries are recorded as a component of accumulated other comprehensive loss in shareholders’ equity. The Company recognizes transaction gains and losses arising from fluctuations in currency exchange rates on transactions denominated in currencies other than the functional currency in earnings as incurred. The Pound, which represents the functional currency used by USIFB, LLP, our joint venture in England, was translated at October 2, 2015, the date that the venture’s remaining asset was sold. The exchange rate was approximately 1.521600 U.S Dollars per Pound on October 2, 2015 and approximately 1.558642 U.S Dollars per Pound on December 31, 2014. The Pound was translated at an average exchange rate of 1.529755 for the period from January 1, 2015 to October 2, 2015. It was translated at an average exchange rate of 1.643106 and 1.58 8598 U.S. Dollars per Pound for the years ended December 31, 2014 and 2013, respectively. The Company recorded an unrealized loss on foreign currency translation of $0.2 million for the year ended December 31, 2014 and an unrealized gain of $0.1 million for the year ended December 31, 2013. In connection with the sale of the remaining asset, the Company recorded a realized loss on foreign currency exchange of $1.2 million, which is included in Gains on sale of real estate in the Company’s consolidated statement of operations.
Investments in Unconsolidated Real Estate Ventures
The Company accounts for its investments in unconsolidated real estate ventures under the equity method of accounting. Under the equity method, investments in unconsolidated joint ventures are recorded initially at cost, as investments in real estate ventures, and subsequently adjusted for equity in earnings (losses), cash contributions, less distributions. On a periodic basis, management also assesses whether there are any indicators that the value of the Company’s investments in unconsolidated real estate ventures may be other than temporarily impaired. An investment is impaired only if the fair value of the invest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Recent Accounting Pronouncements
In September 2015, the FASB issued Accounting Standard Update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is effective for the Company on January 1, 2016. The adoption of ASU 2015-16 is not expected to have a material effect on the Company’s consolidated financial statements.
In April 2015, the FASB issued ASU No. 2015-03,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is amendment becomes effective for the Company on January 1, 2016. The adoption of ASU 2015-03 is not expected to have a material effect on the Company’s consolidated financial statements.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adoption of ASU 2015-02 is not expected to have a material effect on the Company’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consolidated financial statements and related disclosures.
Concentration of Credit Risk
The Company’s storage facilities are located in major metropolitan and rural areas and have numerous customers per facility. No single customer represents a significant concentration of our revenues. The facilities in Florida, New York, Texas, and California provided total revenues of approximately 18%, 16% , 10%, and 8% , respectively, for the year ended December 31, 201 5, and approximately 17% , 17% , 10% , and 8% , respectively, for the year ended December 31, 2014. The facilities in New York , Florida, Texas, and California provided total revenues of approximately 17% , 15% , 10%, and 9% , respectively, for the year ended December 31, 2013 .</t>
  </si>
  <si>
    <t>STORAGE FACILITIES</t>
  </si>
  <si>
    <t>3. STORAGE FACILITIES
The book value of the Company’s real estate assets is summarized as follows:
December 31,
2015
2014
(in thousands)
Land
$
$
Buildings and improvements
Equipment
Construction in progress
Storage facilities
Less Accumulated depreciation
Storage facilities, net
$
$
The following table summarizes the Company’s acquisition and disposition activity for the years ended December 31, 2015 , 2014 and 2013:
Number of
Purchase / Sale Price
Asset/Portfolio
Market
Transaction Date
Facilities
(in thousands)
2015 Acquisitions:
Texas Asset
Texas Markets - Major
February 2015
1
$
HSRE Assets
Chicago
March 2015
4
Arizona Asset
Arizona / Las Vegas
March 2015
1
Tennessee Asset
Tennessee
March 2015
1
Texas Asset
Texas Markets - Major
April 2015
1
Florida Asset
Florida Markets - Other
May 2015
1
Arizona Asset
Arizona / Las Vegas
June 2015
1
Florida Asset
Florida Markets - Other
June 2015
1
Texas Asset
Texas Markets - Major
July 2015
1
Maryland Asset
Baltimore / DC
July 2015
1
Maryland Asset
Baltimore / DC
July 2015
1
New York/New Jersey Assets
New York / Northern NJ
August 2015
2
New Jersey Asset
New York / Northern NJ
December 2015
1
PSI Assets
Various (see note 4)
December 2015
12
29
$
2015 Dispositions:
Texas Assets
Texas Markets - Major
October 2015
7
$
Florida Asset
Florida Markets - Other
October 2015
1
8
$
2014 Acquisitions:
Connecticut Asset
Connecticut
January 2014
1
$
Florida Asset
Miami / Ft. Lauderdale
January 2014
1
Florida Assets
Florida Markets - Other
January 2014
2
California Asset
Other West
January 2014
1
Maryland Asset
Baltimore / DC
February 2014
1
Maryland Asset
Baltimore / DC
February 2014
1
Arizona Asset
Arizona / Las Vegas
March 2014
1
Pennsylvania Asset
Philadelphia / Southern NJ
March 2014
1
Texas Asset
Texas Markets - Major
March 2014
1
Texas Asset
Texas Markets - Major
April 2014
1
New York Assets
New York / Northern NJ
April 2014
2
Florida Asset
Florida Markets - Other
April 2014
1
Massachusetts Asset
Other Northeast
April 2014
1
Indiana Asset
Other Midwest
May 2014
1
Florida Assets
Florida Markets - Other
June 2014
3
Florida Assets
Florida Markets - Other
July 2014
2
Massachusetts Asset
Boston
September 2014
1
Texas Asset
Texas Markets - Major
October 2014
1
Texas Asset
Texas Markets - Major
October 2014
1
Texas Asset
Texas Markets - Major
October 2014
1
HSRE Assets
Various (see note 4)
November 2014
22
Texas Asset
Texas Markets - Major
December 2014
1
Florida Assets
Florida Markets - Other
December 2014
3
New York Asset
New York / Northern NJ
December 2014
1
Texas Asset
Texas Markets - Major
December 2014
1
53
$
2013 Acquisitions:
Arizona Asset
Arizona / Las Vegas
March 2013
1
$
Illinois Asset
Chicago
May 2013
1
Florida Asset
Florida Markets - Other
May 2013
1
Florida Asset
Miami / Ft. Lauderdale
June 2013
1
Massachusetts Asset
Boston
June 2013
1
Maryland / New Jersey Assets
Baltimore / DC and New York / Northern NJ
June 2013
5
New York Asset
New York / Northern NJ
July 2013
1
Texas Asset
Texas Markets - Major
August 2013
1
Arizona Asset
Arizona / Las Vegas
September 2013
1
Arizona Asset
Arizona / Las Vegas
September 2013
1
Maryland Asset
Baltimore / DC
November 2013
1
Texas Asset
Texas Markets - Major
November 2013
1
Texas Asset
Texas Markets - Major
December 2013
1
Texas Asset
Texas Markets - Major
December 2013
1
Maryland Asset
Baltimore / DC
December 2013
1
Florida Asset
Miami / Ft. Lauderdale
December 2013
1
20
$
2013 Dispositions:
Texas/Indiana Assets
Texas Markets - Major and Other Midwest
March 2013
5
$
Tennessee Assets
Tennessee
August 2013
8
California/Tennessee/Texas/Wisconsin Assets
Inland Empire, Ohio, Other Midwest, Tennessee and Texas Markets - Major
October/November 2013
22
35
$</t>
  </si>
  <si>
    <t>INVESTMENT ACTIVITY</t>
  </si>
  <si>
    <t>4. INVESTMENT ACTIVITY
2015 Acquisitions
On December 15, 2015, the Company acquired all of the issued and outstanding uncertificated shares of common stock of a privately held self-storage REIT (“PSI”) for $115.8 million. As of the date of the acquisition, PSI owned real property consisting of 12 fully operational self-storage facilities which were acquired for $109.8 million, and one self-storage facility that is under construction, which was acquired for $6.0 million (the “PSI Assets”). The PSI Assets are located in Arizona, Florida, Georgia, Massachusetts, New York, North Carolina, Tennessee, and Texas. In connection with this acquisition, the Company allocated a portion of the purchase price to the intangible value of in-place leases, which aggregated to $6.7 million at the time of the acquisition and prior to any amortization of such amounts. The estimated life of these in-place leases was 12 months, and the amortization expense that was recognized during 2015 was approximately $0.6 million.
During 2014, the Operating Partnership entered into an Agreement for Purchase and Sale with certain limited liability companies controlled by HSRE REIT I and HSRE REIT II, both Maryland real estate investment trusts, to acquire (the “HSRE Acquisition”) 26 self-storage facilities for an aggregate purchase price of $223.0 million plus customary closing costs. During 2014, the Company closed on the first tranche of 22 facilities comprising the HSRE Acquisition, for an aggregate purchase price of $195.5 million. On March 18, 2015, the Company closed on the second tranche of the remaining four self-storage facilities comprising the HSRE Acquisition, for an aggregate purchase price of $27.5 million. The four facilities purchased in the second tranche are located in Illinois. In connection with this acquisition, the Company allocated a portion of the purchase price to the intangible value of in-place leases, which aggregated to $2.7 million at the time of the acquisition and prior to any amortization of such amounts. The estimated life of these in-place leases was 12 months, and the amortization expense that was recognized during 2015 was approximately $2.0 million.
During the year ended December 31, 2015, the Company acquired 13 additional self-storage facilities, including one facility upon completion of construction and the issuance of a certificate of occupancy, located throughout the United States for an aggregate purchase price of approximately $155.0 million. In connection with these acquisitions, the Company allocated a portion of the purchase price to the tangible and intangible assets acquired based on fair value. Intangible assets consist of in-place leases, which aggregated $10.7 million at the time of the acquisitions and prior to any amortization of such amounts. The estimated life of these in-place leases was 12 months, and the amortization expense that was recognized during 2015 was approximately $4.7 million. In connection with one of the acquired facilities, the Company assumed mortgage debt that was recorded at a fair value of $2.7 million, which fair value includes an outstanding principal balance totaling $2.5 million and a net premium of $0.2 million to reflect the estimated fair value of the debt at the time of assumption.
As final information regarding fair value of the assets acquired and liabilities assumed is received and estimates are refined, appropriate adjustments, if necessary, will be made to the purchase price allocation, in no case later than 12 months from the acquisition date.
As of December 31, 2015, the Company was under contract and had made aggregate deposits of $5.3 million associated with five facilities under construction for a total purchase price of $101.4 million. In connection with one of the facilities, the Company provided a $4.1 million loan for the purpose of acquiring the premises on which the facility will be built. The $4.1 million note receivable has been collected in full as of December 31, 2015. The deposits are reflected in Other assets, net on the Company’s consolidated balance sheets. The purchase of these five facilities is expected to occur by the first quarter of 2017 after the completion of construction and the issuance of a certificate of occupancy. These acquisitions are subject to due diligence and other customary closing conditions and no assurance can be provided that these acquisitions will be completed on the terms described, or at all.
2015 Dispositions
On October 8, 2015, the Company sold seven assets in Texas and one asset in Florida for an aggregate sales price of approximately $37.8 million. In connection with these sales, the Company recorded gains that totaled $14.4 million. The proceeds from these sales were held in escrow to fund future acquisitions under a tax free like kind exchange. As of December 31, 2015, $14.4 million of the total net proceeds of $36.4 million had been applied to one acquisition that closed during the year, and the remaining $22.0 million is included in restricted cash on the Company’s consolidated balance sheets.
On October 2, 2015, USIFB, LLP (“USIFB”), a consolidated real estate joint venture in which the Company owned a 97% interest, sold its remaining asset in London, England, for an aggregate sales price of £6.5 million (approximately $9.9 million). In connection with the sale, the Company recorded a gain of $3.0 million net of a foreign currency translation loss of $1.2 million.
Development
As of December 31, 2015, the Company had four contracts through joint ventures for the construction of three self-storage facilities located in New York (see note 12) and one self-storage facility located in Washington, D.C. As part of the acquisition of the PSI Assets, the Company also acquired a self-storage facility that is under construction in North Palm Beach, FL as part of the acquisition of the PSI Assets. Construction for all projects is expected to be completed by the fourth quarter of 2017. As of December 31, 2015, development costs for these projects totaled $53.0 million. Total construction costs for these projects is expected to be $148.7 million. These costs are capitalized to construction in progress while the projects are under development and are reflected in Storage facilities on the Company’s consolidated balance sheets.
During the fourth quarter of 2015, the Company, through two separate joint ventures in which the Company owns a 90% interest in each, completed the construction of two self-storage facilities located in the boroughs of New York, NY and the facilities opened for operation. Total costs for these projects were $32.2 million in aggregate. These costs are capitalized to land, building, and improvements as well as equipment and are reflected in Storage facilities on the Company’s consolidated balance sheets.
During the second quarter of 2015, the Company, through a joint venture in which the Company owns a 90% interest, completed the construction, and opened for operation, a self-storage facility located in Arlington, VA. Total costs for this project were $17.1 million. These costs are capitalized to land, building, and improvements as well as equipment and are reflected in Storage facilities on the Company’s consolidated balance sheets.
During the first quarter of 2014, the Company completed the construction of a self-storage facility subject to a ground lease located in Bronx, NY and the facility opened for operation. Total costs for this project were $17.2 million. These costs are capitalized to building and improvements as well as equipment and are reflected in Storage facilities on the Company’s consolidated balance sheets.
During the fourth quarter of 2013, the Company completed the construction of the portion of a mixed-use facility comprised of office space and relocated its corporate headquarters to 5 Old Lancaster Road in Malvern, PA, a suburb of Philadelphia. During the first quarter of 2014, construction was completed on the portion of the building comprised of rentable storage space and the facility opened for operation. Total costs for this mixed-use project were $25.1 million.
2014 Acquisitions
On August 25, 2014, the Operating Partnership entered into an Agreement for Purchase and Sale with certain limited liability companies controlled by HSRE REIT I and HSRE REIT II, each Maryland real estate investment trusts, to acquire (the “HSRE Acquisition”) 26 self-storage facilities for an aggregate purchase price of $223.0 million plus customary closing costs. On November 3, 2014, the Company closed on the first tranche of 22 facilities comprising the HSRE Acquisition, for an aggregate purchase price of $195.5 million. The 22 facilities purchased are located in California, Florida, Illinois, Nevada, New York, Ohio, and Rhode Island. In connection with this acquisition, the Company allocated a portion of the purchase price to the intangible value of in-place leases, which aggregated $14.5 million at the time of the acquisition and prior to any amortization of such amounts. The estimated life of these in-place leases was 12 months and the amortization expense that was recognized during the years ended December 31, 2015 and 2014 was approximately $12.1 million and $2.4 million, respectively.
During 2014, the Company acquired an additional 31 self-storage facilities located throughout the United States for an aggregate purchase price of approximately $372.7 million. In connection with these acquisitions, the Company allocated a portion of the purchase price to the intangible value of in-place leases, which aggregated $23.8 million at the time of such acquisitions and prior to any amortization of such amounts. The estimated life of these in-place leases was 12 months, and the amortization expense that was recognized during the years ended December 31, 2015 and 2014 was approximately $10.4 million and $13.4 million, respectively. In connection with four of the acquired facilities, the Company assumed mortgage debt and recorded the debt at a fair value of $27.5 million, which included an outstanding principal balance totaling $26.0 million and a net premium of $1.5 million to reflect the estimated fair value of the debt at the time of assumption.
2014 Disposition
On June 30, 2014, the Company sold one asset in London, England owned by USIFB, for an aggregate sales price of £4.1 million (approximately $7.0 million). The Company received net proceeds of $7.0 million, a portion of which were used to repay the loan the Company made to USIFB, and recorded a gain of $0.5 million as a result of the transaction.
2013 Acquisitions
During 2013, the Company acquired 20 self-storage facilities located throughout the United States for an aggregate purchase price of approximately $189.8 million. In connection with these acquisitions, the Company allocated a portion of the purchase price to the intangible value of in-place leases, which aggregated $13.5 million at the time of the acquisitions and prior to any amortization of such amounts. The estimated life of these in-place leases was 12 months, and the amortization expense that was recognized during the years ended December 31, 2014 and 2013 was approximately $8.2 million and $5.3 million, respectively. In connection with one of the acquired facilities, the Company assumed mortgage debt and recorded the debt at a fair value of $8.9 million, which included an outstanding principal balance totaling $8.5 million and a net premium of $0.4 million in addition to the face value of the assumed debt to reflect the fair value of the debt at the time of assumption.
2013 Dispositions
During 2013, the Company sold 35 self-storage facilities located throughout the United States for an aggregate sales price of approximately $126.4 million. In connection with these sales, the Company recorded gains that totaled $27.4 million.
The following table summarizes the Company’s results of operations of the 2015 , 2014, and 2013 acquisitions from the respective acquisition dates in the year they were acquired, included in the consolidated statements of operations for the years ended December 31, 2015 , 2014, and 2013:
Year ended December 31,
2015
2014
2013
(in thousands)
Total revenue
$
$
$
Net loss</t>
  </si>
  <si>
    <t>INVESTMENT IN UNCONSOLIDATED REAL ESTATE VENTURE</t>
  </si>
  <si>
    <t>5. INVESTMENT IN UNCONSOLIDATED REAL ESTATE VENTURES
On December 8, 2015, the Company invested $8.4 million in exchange for a 10% ownership interest in a newly-formed joint venture (“HVP”) that acquired 30 self-storage facilities located in Michigan ( 16 ), Massachusetts ( 6 ), Tennessee ( 5 ), and Florida ( 3 ). HVP paid $193.7 million for these facilities, of which $15.4 million was allocated to the value of the in-place lease intangible. The acquisition was funded primarily through a $112.7 million initial advance on the venture’s $122.0 million loan. The remainder of the purchase price was contributed pro-rata by the Company and its unaffiliated joint venture partne r. The loan bears interest at LIBOR plus 2.00% per annum and matures on December 7, 2018 with options to extend the maturity date through December 7, 2020, subject to satisfaction of certain conditions and payment of the extension fees as stipulated in the loan agreement. As of December 31, 2015, HVP is under contract to purchase an additional seven properties for an aggreg ate purchase price of approximately $48.8 million.
On December 10, 2013, the Company invested a 50% ownership interest in a newly-formed joint venture (“HHF”) that acquired 35 self-storage facilities located in Texas (34) and North Carolina (1) . HHF paid $315.7 million for these facilities, of which $12.1 million was allocated to the value of the in-place lease intangible. The Company and the unaffiliated joint venture partner, collectively the “HHF Partners,” each contributed cash equal to 50% of the capital required to fund the acquisition. On May 1, 2014, HHF obtained a $100.0 million loan secured by the 34 self-storage facili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
Based upon the facts and circumstances at formation of HVP and HHF, the Company determined that neither entity is a VIE in accordance with the accounting standard for the consolidation of VIEs. As a result, the Company used the voting interest model under the accounting standard for consolidation in order to determine whether to consolidate HVP and HHF. Based upon each member's substantive participating rights over the activities of each entity as stipulated in the operating agreements, HHF and HVP are not consolidated by the Company and are accounted for under the equity method of accounting. The Company’s investments in HVP and HHF are included in Investment in real estate ventures, at equity on the Company’s consolidated balance sheets and the Company’s earnings from its investments in HVP and HHF are presented in Equity in losses of real estate ventures on the Company’s consolidated statements of operations.
The amounts reflected in the following table are based on the historical financial information of the real estate ventures.
The following is a summary of the financial position of HVP and HHF as of December 31, 2015 and 2014 (in thousands):
December 31,
2015
2014
Assets
Storage facilities, net
$
$
Other assets
Total assets
$
$
Liabilities and equity
Other liabilities
$
$
Debt
Equity
CubeSmart
Joint venture partner
Total liabilities and equity
$
$
The following is a summary of results of operations of HVP and HHF for the years ended December 31, 2015 , 2014 and 2013 (in thousands):
Year ended December 31,
2015
2014
2013
Total revenues
$
$
$
Operating expenses
Interest expense, net
—
Depreciation and amortization
Net loss
Company’s share of net loss
The results of operations above include the periods from December 8, 2015 (date of acquisition) through December 31, 2015 for HVP and December 13, 2013 (date of acquisition) through December 31, 2015 for HHF.</t>
  </si>
  <si>
    <t>UNSECURED SENIOR NOTES</t>
  </si>
  <si>
    <t>6. UNSECURED SENIOR NOTES
On October 26, 2015, the Operating Partnership issued $250.0 million in aggregate principal amount of 4.00% unsecured senior notes due November 15, 2025 (the “2025 Senior Notes”). On December 17, 2013, the Operating Partnership issued $250.0 million in aggregate principal amount of 4.375% unsecured senior notes due December 15, 2023 (the “2023 Senior Notes”). On June 26, 2012, the Operating Partnership issued $250.0 million in aggregate principal amount of 4.80% unsecured senior notes due July 15, 2022 (the “2022 Senior Notes”). The 2025 Senior Notes, the 2023 Senior Notes, and the 2022 Senior Notes are collectively referred to as the “Senior Notes.”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and for the year ended December 31, 2015 , the Operating Partnership was in compliance with all of the financial covenants under the Senior Notes.</t>
  </si>
  <si>
    <t>REVOLVING CREDIT FACILITY AND UNSECURED TERM LOANS</t>
  </si>
  <si>
    <t>7. REVOLVING CREDIT FACILITY AND UNSECURED TERM LOANS
On June 20, 2011, the Company entered into an unsecured term loan agreement (the “Term Loan Facility”) which consisted of a $100.0 million term loan with a five -year maturity (“Term Loan A”) and a $100.0 million term loan with a seven -year maturity (“Term Loan B”). On December 9, 2011, the Company entered into a credit facility (the “Credit Facility”) comprised of a $100.0 million unsecured term loan maturing in December 2014 (“Term Loan C”); a $200.0 million unsecured term loan maturing in March 2017 (“Term Loan D”); and a $300.0 million unsecured revolving facility maturing in December 2015 (“Revolver”).
On June 18, 2013, the Company amended both the Term Loan Facility and Credit Facility. With respect to the Term
Loan Facility, among other things, the amendment extended the maturity date to June 2018 and decreased the pricing of Term Loan A, while Term Loan B remained unchanged by the amendment. With respect to the Credit Facility, among other things, the amendment extended the maturity date to January 2019 and decreased the pricing of Term Loan D. On August 5, 2014, the Company further amended the Term Loan Facility to extend the maturity date to January 2020 and decrease the pricing of Term Loan B. On December 17, 2013, the Company repaid the $100.0 million balance under Term Loan C that was scheduled to mature in December 2014.
Pricing on the Term Loan Facility depends on the Company’s unsecured debt credit ratings. At the Company’s current Baa2/BBB level, amounts drawn under Term Loan A are priced at 1.30% over LIBOR , while amounts drawn under Term Loan B are priced at 1.15% over LIBOR .
On April 22, 2015, the Company further amended the Credit Facility with respect to the Revolver. Among other things, the amendment increased the aggregate amount of the Revolver from $300.0 million to $500.0 million, decreased the facility fee from 0.20% to 0.15% , and extended the maturity date from June 18, 2017 to April 22, 2020.
Pricing on the Credit Facility depends on the Company’s unsecured debt credit ratings. At the Company’s current Baa2/BBB level, amounts drawn under the Revolver are priced at 1.25% over LIBOR , inclusive of a facility fee of 0.15% , while amounts drawn under Term Loan D are priced at 1.30% over LIBOR .
The Company incurred costs of $2.3 million in 2015 in connection with amending the Credit Facility and capitalized such costs as a component of loan procurement costs, net of amortization on the consolidated balance sheet. Additionally, in connection with the amendment, $0.1 million of unamortized costs were written-off. All remaining unamortized costs, along with costs incurred in connection with the amendment, are amortized as an adjustment to interest expense over the remaining term of the modified facilities.
As of December 31, 2015, $200.0 million of unsecured term loan borrowings were outstanding under the Term Loan Facility, $200.0 million of unsecured term loan borrowings were outstanding under the Credit Facility, and $500.0 million was available for borrowing under the unsecured revolving portion of the Credit Facility. The available balance under the unsecured revolving portion of the Credit Facility is reduced by an outstanding letter of credit of $30 thousand. In connection with a portion of the unsecured borrowings, the Company had interest rate swaps as of December 31, 2015 that fix 30-day LIBOR (see note 10). As of December 31, 2015, borrowings under the Credit Facility and Term Loan Facility, as amended and after giving effect to the interest rate swaps, had an effective weighted average interest rate of 3.00% .
The Term Loan Facility and the term loan under the Credit Facility were fully drawn as of December 31, 2015 and no further borrowings may be made under the term loans. Our ability to borrow under the revolving portion of the Credit Facility is subject to ongoing compliance with certain financial covenants which include:
·
Maximum total indebtedness to total asset value of 60.0% at any time;
·
Minimum fixed charge coverage ratio of 1.50 :1 .00; and
·
Minimum tangible net worth of $821,211,200 plus 75% of net proceeds from equity issuances after June 30, 2010.
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
As of December 31, 2015, the Company was in compliance with all of its financial covenants and it anticipates being in compliance with all of its financial covenants through the terms of the Credit Facility and Term Loan Facility.</t>
  </si>
  <si>
    <t>MORTGAGE LOANS AND NOTES PAYABLE</t>
  </si>
  <si>
    <t>8. MORTGAGE LOANS AND NOTES PAYABLE
The Company’s mortgage loans and notes payable are summarized as follows:
Carrying Value as of:
December 31,
December 31,
Effective
Maturity
Mortgage Loans and Notes Payable
2015
2014
Interest Rate
Date
(in thousands)
YSI 29
$
—
$
%
Aug-15
YSI 13
—
%
Oct-15
YSI 20
—
%
Nov-15
YSI 63
—
%
Dec-15
YSI 59
%
Mar-16
YSI 60
%
Aug-16
YSI 51
%
Sep-16
YSI 64
%
Oct-16
YSI 62
%
Dec-16
YSI 33
%
Jul-19
YSI 26
%
Nov-20
YSI 57
%
Nov-20
YSI 55
%
Jun-21
YSI 24
%
Jun-21
YSI 65
—
%
Jun-23
Unamortized fair value adjustment
Total mortgage loans and notes payable
$
$
As of December 31, 2015 and 2014 , the Company’s mortgage loans payable were secured by certain of its self-storage facilities with net book values of approximately $195.4 million and $344.2 million, respectively. The following table represents the future principal payment requirements on the outstanding mortgage loans and notes payable as of December 31, 2015 (in thousands):
2016
$
2017
2018
2019
2020
2021 and thereafter
Total mortgage payments
Plus: Unamortized fair value adjustment
Total mortgage indebtedness
$</t>
  </si>
  <si>
    <t>ACCUMULATED OTHER COMPREHENSIVE LOSS</t>
  </si>
  <si>
    <t>9. ACCUMULATED OTHER COMPREHENSIVE LOSS
The following table summarizes the changes in accumulated other comprehensive loss by component for the year ended December 31, 2015 (in thousands):
Unrealized losses
Unrealized loss on
on interest rate
foreign currency
swaps
translation
Total
Balance at December 31, 2014
$
$
$
Other comprehensive loss before reclassifications
Amounts reclassified from accumulated other comprehensive loss
(a)
(b)
Net current-period other comprehensive income
Balance at December 31, 2015
$
$
—
$
(a)
See note 10 for additional information about the effects of the amounts reclassified.
(b)
Amount has been reclassified from accumulated other comprehensive loss and is included in gains from sale of real estate, net on the Company’s consolidated statements of operations.</t>
  </si>
  <si>
    <t>RISK MANAGEMENT AND USE OF FINANCIAL INSTRUMENTS</t>
  </si>
  <si>
    <t>10. RISK MANAGEMENT AND USE OF FINANCIAL INSTRUMENTS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
The following table summarizes the terms and fair values of the Company’s derivative financial instruments as of December 31, 2015 and December 31, 2014 , respectively (in thousands):
Hedge
Notional
Fair Value
Product
Hedge Type (a)
Amount
Strike
Effective Date
Maturity
December 31, 2015
December 31, 2014
Swap
Cash flow
$
%
6/20/2011
6/20/2016
$
$
Swap
Cash flow
%
6/20/2011
6/20/2016
Swap
Cash flow
%
6/20/2011
6/20/2016
Swap
Cash flow
%
12/30/2011
3/31/2017
Swap
Cash flow
%
12/30/2011
3/31/2017
Swap
Cash flow
%
12/30/2011
3/31/2017
Swap
Cash flow
%
12/30/2011
3/31/2017
Swap
Cash flow
%
6/20/2011
6/20/2018
Swap
Cash flow
%
6/20/2011
6/20/2018
Swap
Cash flow
%
6/20/2011
6/20/2018
$
$
$
(a)
Hedging unsecured variable rate debt by fixing 30 -day LIBOR.
The Company measures its derivative instruments at fair value and records them in the balance sheet as either an asset or liability. As of December 31, 2015 and 2014 ,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es on interest rate swaps reflects a reclassification of $6.3 million of unrealized losses from accumulated other comprehensive loss as an increase to interest expense during 2015. The Company estimates that $3.7 million will be reclassified as an increase to interest expense in 2016.</t>
  </si>
  <si>
    <t>FAIR VALUE MEASUREMENTS</t>
  </si>
  <si>
    <t>11. FAIR VALUE MEASUREMENTS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assessment of fair value.
Financial assets and liabilities carried at fair value as of December 31, 2015 are classified in the table below in one of the three categories described above (dollars in thousands):
Level 1
Level 2
Level 3
Interest Rate Swap Derivative Liabilities
$
—
$
$
—
Total liabilities at fair value
$
—
$
$
—
Financial assets and liabilities carried at fair value as of December 31, 2014 are classified in the table below in one of the three categories described above (dollars in thousands):
Level 1
Level 2
Level 3
Interest Rate Swap Derivative Liabilities
$
—
$
$
—
Total liabilities at fair value
$
—
$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Interest rate swap derivative assets and liabilities — valued using LIBOR yield curves at the reporting date. Counterparties to these contracts are most often highly rated financial institutions, none of which experienced any significant downgrades in 2015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December 31, 2015 ,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air values of financial instruments, including cash and cash equivalents, accounts receivable and accounts payable approximate their respective carrying values as of December 31, 2015 and 2014 . The aggregate carrying value of the Company’s debt was $1.3 billion and $1.2 billion as of December 31, 2015 and 2014 , respectively. The estimated fair value of the Company’s debt was $1.3 billion and $1.2 billion as of December 31, 2015 and 2014 , respectively. These estimates were based on a discounted cash flow analysis assuming market interest rates for comparable obligations as of December 31, 2015 and 2014 .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
Interests in Consolidated Real Estate Joint Ventures
3068 Cropsey Avenue, LLC (“Cropsey Ave”) was formed to own, operate, and develop a self-storage facility in Brooklyn, NY. The Company owns a 51% interest in Cropsey Ave, and 49% is owned by another member (the “Cropsey Ave Member”). The facility is expected to commence operations during 2017. The Cropsey Ave Member has an option to put its ownership interest in the venture to the Company for $20.4 million within the one -year period after construction of the facility is substantially complete. Additionally, the Company has a one -year option to call the ownership interest of the Cropsey Ave Member for $20.4 million beginning on the second anniversary of the facility’s construction being substantially complete. The Company is accreting the $20.4 million liability during the development period and has accrued $2.3 million as of December 31, 2015. The Company determined that Cropsey Ave is a variable interest entity, and that the Company is the primary beneficiary. Accordingly, the Company consolidates the assets, liabilities, and results of operations of Cropsey Ave. As of December 31, 2015, Cropsey Ave had total assets of $10.5 million and total liabilities of $2.3 million.
2301 Tillotson Ave, LLC (“Tillotson”) was formed to own, operate, and develop a self-storage facility in New York, NY. The Company owns a 51% interest in Tillotson, and 49% is owned by another member (the “Tillotson Member”). The facility is expected to commence operations during 2016. The Tillotson Member has an option to put its ownership interest in the venture to the Company for $17.0 million within the one -year period after construction of the facility is substantially complete. Additionally, the Company has a one -year option to call the ownership interest of the Tillotson Member for $17.0 million beginning on the second anniversary of the facility’s construction being substantially complete. The Company is accreting the $17.0 million liability during the development period and has accrued $11.5 million as of December 31, 2015 . The Company determined that Tillotson is a variable interest entity and that the Company is the primary beneficiary. Accordingly, the Company consolidates the assets, liabilities, and results of operations of Tillotson. As of December 31, 2015 , Tillotson had total assets of $18.5 million and total liabilities of $13.1 million.
251 Jamaica Ave, LLC (“Jamaica Ave”) was formed to own, operate, and develop a self-storage facility in New York, NY. The Company owns a 51% interest in Jamaica Ave, and 49% is owned by another member (the “Jamaica Ave Member”). The facility is expected to commence operations during 2016. The Jamaica Ave Member has an option to put its ownership interest in the venture to the Company for $12.5 million within the one -year period after construction of the facility is substantially complete. Additionally, the Company has a one -year option to call the ownership interest of the Jamaica Ave Member for $12.5 million beginning on the second anniversary of the facility’s construction being substantially complete. The Company is accreting the $12.5 million liability during the development period and has accrued $11.3 million as of December 31, 2015 . The Company determined that Jamaica Ave is a variable interest entity, and that the Company is the primary beneficiary. Accordingly, the Company consolidates the assets, liabilities, and results of operations of Jamaica Ave. As of December 31, 2015 , Jamaica Ave had total assets of $29.7 million and total liabilities of $12.5 million.
CS SNL New York Ave, LLC and 186 Jamaica Avenue, LLC, collectively known as “SNL”, were formed with a partner to own, operate, and develop two self-storage facilities in the boroughs of New York, NY. The Company owns 90% of SNL, and the facilities commenced operations during the fourth quarter of 2015. The Company consolidates the assets, liabilities, and results of operations of SNL. As of December 31, 2015, SNL had total assets of $30.5 million and total liabilities of $18.7 million. The Company has provided $16.5 million of a total $22.6 million loan commitment to SNL which is secured by a mortgage on the real estate assets of SNL. The loan and related interest were eliminated during consolidation.
Shirlington Rd, LLC (“SRLLC”) was formed to own, operate, and develop a self-storage facility in Northern Virginia. The Company owns a 90% interest in SRLLC, and the facility commenced operations during the second quarter 2015. The Company consolidates the assets, liabilities, and results of operations of SRLLC. During 2013, SRLLC acquired land for development for $13.1 million. In 2014, SRLLC completed the planned subdivision of the land into two parcels and sold one parcel for $6.5 million. No gain or loss was recorded as a result of this transaction. SRLLC retained the second parcel of land for the development of the storage facility. As of December 31, 2015 , SRLLC had total assets of $16.8 million and total liabilities of $13.2 million. The Company has provided $13.1 million of a total $14.6 million loan commitment to SRLLC, which loan is secured by a mortgage on the real estate assets of SRLLC. The loan and related interest were eliminated during consolidation.
USIFB was formed to own, operate, acquire, and develop self-storage facilities in England. The Company owned a 97% interest in USIFB through a wholly-owned subsidiary, and USIFB commenced operations at two facilities in London, England during 2008. The Company determined that USIFB is a variable interest entity, and that the Company is the primary beneficiary. Accordingly, the Company consolidates the assets, liabilities, and results of operations of USIFB. On December 31, 2013 the Company provided a $6.8 million ( £4.1 million) loan secured by a mortgage on real estate assets of USIFB. On June 30, 2014, one of the assets was sold for net proceeds of $7.0 million and the loan was repaid with proceeds from the sale. The loan and any related interest were eliminated during consolidation. On October 2, 2015, USIFB sold its remaining asset in London, England, for an aggregate sales price of £6.5 million (approximately $9.9 million). In connection with the sale, the Company recorded a gain of $3.0 million net of a foreign currency translation loss of $1.2 million.
Operating Partnership Ownership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Approximately 1.2% and 1.4% of the outstanding OP Units as of December 31, 2015 and December 31, 2014 , respectively, were not owned by CubeSmart, the sole general partner. The interests in the Operating Partnership represented by these OP Units were a component of the consideration that the Operating Partnership paid to acquire certain self-storage facili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cash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On May 14, 2015, the Company closed on the acquisition of real property that will be developed into a self-storage facility in Washington, D.C. In conjunction with the closing, the Company issued 20,408 OP Units, valued at approximately $0.5 million to pay a portion of the consideration. Additional consideration of $1.5 million will be paid upon the completion of certain milestones within a one-year period from closing. The Company is accreting the $1.5 million liability during the development period and has accrued $0.8 million as of December 31, 2015.
As of December 31, 2015 and 2014 , 2,159,650 and 2,257,486 OP Units, respectively, were held by third parties. The per unit cash redemption amount of the outstanding OP Units was calculated based upon the average of the closing prices of the common shares of CubeSmart on the New York Stock Exchange for the final 10 trading days of the year. Based on the Company’s evaluation of the redemption value of the redeemable noncontrolling interests, the Company has reflected these interests at their redemption value as of December 31, 2015 and 2014 , as the estimated redemption value exceeded their carrying value. The Operating Partnership recorded an increase to OP Units owned by third parties and a corresponding decrease to capital of $19.6 million and $14.8 million as of December 31, 2015 and 2014 , respectively.</t>
  </si>
  <si>
    <t>RELATED PARTY TRANSACTIONS</t>
  </si>
  <si>
    <t>13. RELATED PARTY TRANSACTIONS
Affiliated Real Estate Investments
The Company provides management services to certain joint ventures and other related party facilities. Management agreements provide generally for management fees of between 5 - 6% of total revenues earned on a cash basis at the facilities. Total management fees for unconsolidated joint ventures or other entities in which the Company held an ownership interest for the years ending December 31, 2015 , 2014 and 2013 were $1.0 million, $0.9 million and $0.1 million, respectively.
The management agreements for certain joint ventures, other related parties and third-party facilities provide for the reimbursement to the Company for certain expenses incurred to manage the facilities. These amounts consist of amounts due for management fees, payroll and other expenses incurred on behalf of the facilities. The amounts due to the Company were $1.9 million and $1.6 million as of December 31, 2015 and 2014 , respectively. Additionally, as discussed in note 12 the Company has outstanding mortgage loans receivable from consolidated joint ventures of $29.6 million and $10.8 million as of December 31, 2015 and 2014 , respectively, which are eliminated for consolidation purposes. The Company believes that all of these related-party receivables are fully collectible.</t>
  </si>
  <si>
    <t>COMMITMENTS AND CONTINGENCIES</t>
  </si>
  <si>
    <t>14. COMMITMENTS AND CONTINGENCIES
The Company currently owns six operating self-storage facilities and one self-storage facility currently under development that are subject to ground leases, and two other operating self-storage facilities that have portions of land that are subject to ground leases. The Company recorded ground rent expense of approximately $2.4 million, $2.0 million, and $2.2 million for the years ended December 31, 2015 , 2014, and 2013, respectively. Total future minimum rental payments under non-cancelable ground leases are as follows:
Ground Lease
Amount
(in thousands)
2016
$
2017
2018
2019
2020
2021 and thereafter
$
The Company has development agreements for the construction of five new self-storage facilities (see note 4), which will require payments of approximately $47.6 million, due in installments upon completion of certain construction milestones, during 2016 and 2017.
The Company has been named as a defendant in lawsuits in the ordinary course of business. In most instances, these claims are covered by the Company’s liability insurance coverage. Management believes that the ultimate settlement of the suits will not have a material adverse effect on the Company’s financial statements.</t>
  </si>
  <si>
    <t>SHARE-BASED COMPENSATION PLANS</t>
  </si>
  <si>
    <t>15. SHARE-BASED COMPENSATION PLANS
On June 2, 2010 the Company’s shareholders approved an amendment and restatement of the Company’s 2007 Equity Incentive Plan, a share-based employee compensation plan originally approved by shareholders on May 8, 2007 (as amended and restated, the “2007 Plan”). On October 19, 2004, the Company’s sole shareholder approved a share-based employee compensation plan, the 2004 Equity Incentive Plan (the “2004 Plan” and collectively with the 2007 Plan, the “Plans”). The purpose of the Plans is to attract and retain highly qualified executive officers, Trustees and key employees and other persons and to motivate such officers, Trustees, key employees, and other persons to serve the Company and its affiliates to expend maximum effort to improve the business results and earnings of the Company, by providing to such persons an opportunity to acquire or increase a direct proprietary interest in the operations and future success of the Company. To this end, the Plans provide for the grant of share options, share appreciation rights, restricted shares, share units, unrestricted shares, dividend equivalent rights, and cash awards. Any of these awards may, but need not, be made as performance incentives to reward attainment of annual or long-term performance goals. Share options granted under the Plans may be non-qualified share options or incentive share options.
The Plans are administered by the Compensation Committee of the Company’s Board of Trustees (the “Compensation Committee”), which is appointed by the Board of Trustees. The Compensation Committee interprets the Plans and, subject to its right to delegate authority to grant awards, determines the terms and provisions of option grants and share awards.
The 2007 Plan uses a “Fungible Units” methodology for computing the maximum number of common shares available for issuance under the 2007 Plan. The Fungible Units methodology assigns weighted values to different types of awards under the 2007 Plan without assigning specific numerical limits for different types of awards. Upon shareholder approval of the amendment and restatement of the 2007 Plan in June 2010, a “Fungible Pool Limit” was established consisting of 4,728,561 shares plus any common shares restored to availability upon expiration or forfeiture of then-currently outstanding options or restricted share awards (consisting of 372,135 shares).
The 2007 Plan provides that any common shares made the subject of awards in the form of options or share appreciation rights shall be counted against the Fungible Pool Limit as one (1) unit. Any common shares made the subject of awards under the 2007 Plan in the form of restricted shares or share units (each a “Full-Value Award”) shall be counted against the Fungible Pool Limit as 1.66 units. The Fungible Pool Limit and the computation of the number of common shares available for issuance are subject to adjustment upon certain corporate transactions or events, including share splits, reverse share splits and recapitalizations. The number of shares counted against the Fungible Pool Limit includes the full number of shares subject to the award, and is not reduced in the event shares are withheld to fund withholding tax obligations, or, in the case of options and share appreciation rights, where shares are applied to pay the exercise price. If an option or other award granted under the 2007 Plan expires, is forfeited or otherwise terminates, the common shares subject to any portion of such option or other award that expires, is forfeited or that otherwise terminates, as the case may be, will again become available for issuance under the 2007 Plan.
In addition to the overall limit on the number of shares that may be subject to awards under the 2007 Plan, the 2007 Plan limits the number of shares that may be the subject of awards during the three-year period ending December 31, 2014. Specifically, the average of the following three ratios (each expressed as a percentage) shall not exceed the greater of two percent (2%) or the mean of the Company’s GICS peer group for the three-year period beginning January 1, 2012 and ending December 31, 2014. The three ratios would correspond to the three calendar years in the three-year period ending December 31, 2014, and each ratio would be computed as (i) the number of shares subject to awards granted in the applicable year divided by (ii) the sum of the number of common shares and OP units exchangeable into common shares outstanding at the end of such year. Solely for purposes of calculating the number of shares subject to awards under this limitation, shares underlying Full-Value Awards will be taken into account in the numerator of the foregoing ratios as 1.5 shares.
Subject to adjustment upon certain corporate transactions or events, a participant may not receive awards (with shares subject to awards being counted, depending on the type of award, in the proportions ranging from 1.0 to 1.66) , as described above in any one calendar year covering more than 1,000,000 units.
With respect to the 2004 Plan, a total of 3.0 million common shares were reserved for issuance under the 2004 Plan prior to its expiration in October 2014. Prior to its expiration, the maximum number of common shares underlying equity awards that could have been granted to an individual participant under the 2004 Plan during any calendar year was 400,000 for options or share appreciation rights and 100,000 for restricted shares or restricted share units. The maximum number of common shares that could have been awarded under the Plan to any person, other than pursuant to an option, share appreciation rights, or time-vested restricted shares, is 250,000 per calendar year under the 2004 Plan. Subsequent to the expiration of the 2004 Plan, no new equity awards may be granted, and to the extent that options expire unexercised or are terminated, surrendered or ca nceled, the options and share awards no longer become available for future grants under the 2004 Plan. As of December 31, 2015, there were 0.7 million shares outstanding under the 2004 Plan.
Under the Plans, the Compensation Committee determines the vesting schedule of each share award and option. The exercise price for options is equivalent to the fair value of the underlying common shares at the grant date. The Compensation Committee also determines the term of each option, which shall not exceed 10 years from the grant date.
Share Options
The fair values for options granted in 2015 , 2014 , and 2013 were estimated at the time the options were granted using the Black-Scholes option-pricing model applying the following weighted average assumptions:
Assumptions:
2015
2014
2013
Risk-free interest rate
%
%
%
Expected dividend yield
%
%
%
Volatility (a)
%
%
%
Weighted average expected life of the options (b)
years
years
years
Weighted average grant date fair value of options granted per share
$
$
$
(a)
Expected volatility is based upon the level of volatility historically experienced.
(b)
Expected life is based upon our expectations of share option recipients’ expected exercise and termination patterns.
The Black-Scholes option-pricing model was developed for use in estimating the fair value of traded options. In addition, option-pricing models require the input of highly subjective assumptions, including the expected share price volatility. Volatility for the 2015 , 2014 and 2013 grants was based on the trading history of the Company’s shares.
In 2015 , 2014 , and 2013, the Company recognized compensation expense related to options issued to employees and executives of approximately $1.0 million, $0.9 million and $0.9 million, respectively, which was recorded in general and administrative expense. Approximately 202,485 share options were issued during 2015 for which the fair value of the options at their respective grant dates was approximately $1.2 million, which vest over three years. As of December 31, 2015 , the Company had approximately $1.2 million of unrecognized option compensation cost related to all grants that will be recorded over the next three years.
The table below summarizes the option activity under the Plan for the years ended December 31, 2015 , 2014, and 2013:
Weighted Average
Number of Shares
Weighted Average
Remaining
Under Option
Strike Price
Contractual Term
Balance at December 31, 2012
$
Options granted
Options canceled
—
Options exercised
Balance at December 31, 2013
$
Options granted
Options canceled
—
Options exercised
Balance at December 31, 2014
$
Options granted
Options canceled
—
Options exercised
Balance at December 31, 2015
$
Vested or expected to vest at December 31, 2015
$
Exercisable at December 31, 2015
$
As of December 31, 2015 , the aggregate intrinsic value of options outstanding, of options that vested or expected to vest and of options that were exercisable was approximately $42.5 million. The aggregate intrinsic value of options exercised was approximately $19.0 million for the year ended December 31, 2015 .
Restricted Shares
The Company applies the fair value method of accounting for contingently issued shares. As such, each grant is recognized ratably over the related vesting period. Approximately 115,000 restricted shares and share units were issued during 2015 for which the fair value of the restricted shares and share units at their respective grant dates was approximately $3.2 million, which vest over three to five years. During 2014 , approximately 194,000 restricted shares and share units were issued for which the fair value of the restricted shares and share units at their respective grant dates was approximately $3.4 million. As of December 31, 2015 the Company had approximately $3.1 million of remaining unrecognized restricted share and share unit compensation costs that will be recognized over the next four years. Restricted share awards are considered to be performance awards and are valued using the share price on the grant date. The compensation expense recognized related to these awards and remaining unrecognized compensation costs are included in the amounts disclosed above.
In 2015 , 2014, and 2013, the Company recognized compensation expense related to restricted shares and share units issued to employees and Trustees of approximately $2.7 million, $3.5 million, and $5.4 million, respectively; these amounts were recorded in general and administrative expense. The following table presents non-vested restricted share and share unit activity during 2015 :
Number of Non-
Vested Restricted
Shares and Share Units
Non-Vested at January 1, 2015
Granted
Vested
Forfeited
Non-Vested at December 31, 2015
On January 23, 2015, 35,614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 -year period. The fair value of the restricted share units on the grant date was approximately $1.3 million. The Company used a Monte Carlo simulation analysis to estimate the fair value of the awards. The restricted share units will cliff vest upon the third anniversary of the effective date, or December 31, 2017. The compensation expense recognized related to these awards and remaining unrecognized compensation costs are included in the amounts disclosed above.
On January 24, 2014, 47,487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 -year period. The fair value of the restricted share units on the grant date was approximately $0.9 million. The Company used a Monte Carlo simulation analysis to estimate the fair value of the awards. The restricted share units will cliff vest upon the third anniversary of the effective date, or December 31, 2016. The compensation expense recognized related to these awards and remaining unrecognized compensation costs are included in the amounts disclosed above.
On January 25, 2013, 41,503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 -year period. The fair value of the restricted share units on the grant date was approximately $0.8 million. The Company used a Monte Carlo simulation analysis to estimate the fair value of the awards. The restricted share units cliff vested on December 31, 2015. The compensation expense recognized related to these awards is included in the amounts disclosed above.</t>
  </si>
  <si>
    <t>EARNINGS PER SHARE AND UNIT AND SHAREHOLDERS' EQUITY AND CAPITAL</t>
  </si>
  <si>
    <t>16. EARNINGS PER SHARE AND UNIT AND SHAREHOLDERS’ EQUITY AND CAPITAL
Earnings per common share and shareholders’ equity
The following is a summary of the elements used in calculating basic and diluted earnings per common share:
For the year ended December 31,
2015
2014
2013
(Dollars and shares in thousands, except per share amounts)
Income from continuing operations
$
$
$
Noncontrolling interests in the Operating Partnership
Noncontrolling interest in subsidiaries
Distribution to preferred shares (1)
Income from continuing operations attributable to the Company’s common shareholders
$
$
$
Total discontinued operations
—
Noncontrolling interests in the Operating Partnership
—
Total discontinued operations attributable to the Company’s common shareholders
$
—
$
$
Net income attributable to the Company’s common shareholders
$
$
$
Weighted-average shares outstanding
Share options and restricted share units
Weighted-average diluted shares outstanding (2)
Earnings per common share:
Continuing operations
$
$
$
Discontinued operations
—
Basic and diluted earnings per common share
$
$
$
Earnings per common unit and capital
The following is a summary of the elements used in calculating basic and diluted earnings per common unit:
For the year ended December 31,
2015
2014
2013
(Dollars and units in thousands, except per unit amounts)
Income from continuing operations
$
$
$
Operating Partnership interests of third parties
Noncontrolling interest in subsidiaries
Distribution to preferred unitholders (1)
Income from continuing operations attributable to common unitholders
$
$
$
Total discontinued operations
—
Operating Partnership interests of third parties
—
Total discontinued operations attributable to common unitholders
$
—
$
$
Net income attributable to common unitholders
$
$
$
Weighted-average units outstanding
Unit options and restricted share units
Weighted-average diluted units outstanding (2)
Earnings per common unit:
Continuing operations
$
$
$
Discontinued operations
—
Basic and diluted earnings per common unit
$
$
$
(1)
For each of the years ended December 31, 2015 , 2014, and 2013, the Company declared cash dividends per preferred share/unit of $1.938 .
(2)
For the years ended December 31, 2015 , 2014, and 2013, the Company declared cash dividends per common share/unit of $0.69 , $0.55, and $0.46 , respectively.
The OP units and common units have essentially the same economic characteristics as they share equally in the total net income or loss and distributions of the Operating Partnership. An Operating Partnership unit may be redeemed for cash, or at the Company’s option, common units on a one-for-one basis. Outstanding noncontrolling interest units in the Operating Partnership were 2,159,650 ; 2,257,486, and 2,275,730 as of December 31, 2015 , 2014, and 2013, respectively. There were 174,667,870; 163,956,675, and 139,328,366 common units outstanding as of December 31, 2015 , 2014, and 2013, respectively.
Common and Preferred Shares
Pursuant to a previous sales agreement, the company had an “at-the-market” equity program that enabled it to sell common shares through a sales agent. On May 7, 2013, the Company terminated the previous sales agreement with its previous sales agent and entered into separate equity distribution agreements (the “Equity Distribution Agreements”) with a group of sales agents (collectively, the “Sales Agents”). The Equity Distribution Agreements replaced the previous sale agreement and were amended on December 30, 2015, May 5, 2014, and October 2, 2014 to increase the number of common shares authorized for sale through “at-the-market” equity offerings. Pursuant to the Equity Distribution Agreements, as amended, the Company may sell, from time to time, up to 40.0 million common shares of beneficial interest through the Sales Agents.
During 2015 , the Company s old a total of 9.0 million common shares under the agreements at an average sales price of $ 26.35 per share, resulting in net proceeds of $234.2 million aft er deducting offering costs. The proceeds from the sales conducted during the year ended December 31, 2015 were used to fund acquisitions of storage facilities and for general corporate purposes. As of December 31, 2015 , 10.2 million common shares remained available for issuance under the Equity Distribution Agreements.
During 2014, the Company sold a total of 15.2 million common shares under the agreements at an average sales price of $18.22 per share, resulting in net proceeds of $273.0 million after deducting offering costs. The proceeds from the sales conducted during the year ended December 31, 2014 were used to fund acquisitions of storage facilities and for general corporate purposes. As of December 31, 2014, 9.2 million common shares remained available for issuance under the Equity Distribution Agreements.
On October 20, 2014, the Parent Company completed its public offering of 7,475,000 common shares at a public offering price of $19.33 , inclusive of the full exercise by the underwriters of their option to purchase 975,000 shares to cover over-allotments. The Company received approximately $143.0 million in net proceeds from the offering after deducting the underwriting discount and other offering expenses. The proceeds combined with the proceeds raised from the program were used for general corporate purposes including funding a portion of the Company’s investment activity.
During 2013, the Company sold a total of 5.7 million common shares under the previous sales agreement and the Equity Distribution Agreements at an average sales price of $17.92 per share, resulting in net proceeds of $100.3 million after deducting offering costs. The proceeds from the sales conducted during the year ended December 31, 2013 were used to fund acquisitions of storage facilities and for general corporate purposes.
The parent company had 3.1 million 7.75% Series A preferred shares outstanding as of December 31, 2015 and 2014 , with a liquidation preference of $77.5 million, or $ 25.00 per share.</t>
  </si>
  <si>
    <t>INCOME TAXES</t>
  </si>
  <si>
    <t>17. INCOME TAXES
Deferred income taxes are established for temporary differences between financial reporting basis and tax basis of assets and liabilities at the enacted tax rates expected to be in effect when the temporary differences reverse. A valuation allowance for deferred tax assets is provided if the Company believes that it is more likely than not that all or some portion of the deferred tax asset will not be realized. No valuation allowance was recorded as of December 31, 2015 or 2014 . The Company had net deferred tax assets of $1.7 million and $1.0 million, which are included in other assets on the Company’s consolidated balance sheets as of December 31, 2015 and 2014 , respectively. The Company recorded $1.7 million in tax benefits associated with share based compensation during the year, which is included in additional paid-in capital on the Company’s consolidated balance sheets. The Company believes it is more likely than not the deferred tax assets will be realized.</t>
  </si>
  <si>
    <t>18. DISCONTINUED OPERATIONS
In April 2014, the FASB issued an update to the accounting standard for the reporting of discontinued operations. The update redefined discontinued operations, changing the criteria for determining which disposals can be presented as discontinued operations and modified related disclosure requirements. The Company elected to adopt this guidance in 2014. None of the Company’s dispositions during 2014 or 2015 met the criteria for discontinued operations under the new guidance.
For the year ended December 31, 2014 , income from discontinued operations relates to real estate tax refunds received as a result of appeals of previous tax assessments on six self-storage facilities the Company sold in prior years. For the year ended December 31, 2013, income from discontinued operations relates to 35 facilities the Company sold during 2013. Each of the sales during 2013 resulted in the recognition of a gain which, in aggregate, totaled $27.4 million.
The following table summarizes the revenue and expense information for the period the Company owned the facilities classified as discontinued operations during the years ended December 31, 2015 , 2014, and 2013 (in thousands):
For the year ended December 31,
2015
2014
2013
REVENUES
Rental income
$
—
$
—
$
Other property related income
—
—
Total revenues
—
—
OPERATING EXPENSES
Property operating expenses
—
Depreciation and amortization
—
—
Total operating expenses
—
OPERATING INCOME
—
OTHER (EXPENSE) INCOME
Interest expense on loans
—
—
Gain from dispositions of discontinued operations
—
—
Income from discontinued operations
$
—
$
$</t>
  </si>
  <si>
    <t>PRO FORMA FINANCIAL INFORMATION</t>
  </si>
  <si>
    <t>19. PRO FORMA FINANCIAL INFORMATION (UNAUDITED)
During the year ended December 31, 2015, the Company acquired 29 self-storage facilities for an aggregate purchase price of approximately $292.4 million (see note 3).
The condensed consolidated pro forma financial information set forth below reflects adjustments to the Company’s historical financial data to give effect to each of the acquisitions and related financing activity (including the issuance of common shares) that occurred during 2015 and 2014 as if each had occurred as of January 1, 2014 and 2013, respectively. The unaudited pro forma information presented below does not purport to represent what the Company’s actual results of operations would have been for the periods indicated, nor does it purport to represent the Company’s future results of operations.
The following table summarizes, on a pro forma basis, the Company’s consolidated results of operations for the year ended December 31, 2015 and 2014 based on the assumptions described above:
Year ended December 31,
2015
2014
(in thousands, except per share data)
Pro forma revenue
$
$
Pro forma income from continuing operations
$
$
Earnings per common share from continuing operations:
Basic - as reported
$
$
Diluted - as reported
$
$
Basic and diluted - as pro forma
$
$</t>
  </si>
  <si>
    <t>SUBSEQUENT EVENTS</t>
  </si>
  <si>
    <t>20. SUBSEQUENT EVENTS
Subsequent to December 31, 2015, the Company acquired five self-storage facilities in New York ( 1 ), Texas ( 3 ), and Washington, D.C. ( 1 ) for an aggregate purchase price of $1 05 .9 million. The facility in New York was acquired upon completion of construction and issuance of a certificate of occupancy.
Subsequent to December 31, 2015, HVP acquired one self-storage facility in Michigan for a purchase price of approximately $5.7 million.</t>
  </si>
  <si>
    <t>SELECTED QUARTERLY FINANCIAL DATA (UNAUDITED)</t>
  </si>
  <si>
    <t>21. SELECTED QUARTERLY FINANCIAL DATA (UNAUDITED)
The following is a summary of quarterly financial information for the years ended December 31, 2015 and 2014 (in thousands, except per share data):
Three months ended
March 31,
June 30,
September 30,
December 31,
2015
2015
2015
2015
Total revenues
$
$
$
$
Total operating expenses
Net income attributable to the Company
Basic earnings per share
Diluted earnings per share
Three months ended
March 31,
June 30,
September 30,
December 31,
2014
2014
2014
2014
Total revenues
$
$
$
$
Total operating expenses
Net income attributable to the Company
Basic earnings per share
Diluted earnings per share
The sum of quarterly earnings per share amounts do not necessarily equal the full year amounts. The above information was updated to reclassify amounts to discontinued operations (see note 18).</t>
  </si>
  <si>
    <t>SCHEDULE III REAL ESTATE AND RELATED DEPRECIATION</t>
  </si>
  <si>
    <t>C UBESMART
SCHEDULE III
REAL ESTATE AND RELATED DEPRECIATION
December 31, 2015
(Dollars in thousands)
Gross Carrying Amount at
Initial Cost
Costs
December 31, 2015
Buildings
Subsequent
Buildings
Accumulated
Year
Square
&amp;
to
&amp;
Depreciation
Acquired/
Description
Footage
Encumbrances
Land
Improvements
Acquisition
Land
Improvements
Total
(B)
Developed
Chandler I, AZ
2005
Chandler II, AZ
2013
Gilbert, AZ
2013
Glendale, AZ
1998
Green Valley, AZ
2005
Mesa I, AZ
2006
Mesa II, AZ
2006
Mesa III, AZ
2006
Peoria, AZ
2015
Phoenix I, AZ
2006
Phoenix II, AZ
2006/2011
Phoenix III, AZ
2014
Queen Creek, AZ
2015
Scottsdale, AZ
1998
Surprise , AZ
1905
Tempe I, AZ
2005
Tempe II, AZ
2013
Tucson I, AZ
1998
Tucson II, AZ
1998
Tucson III, AZ
2005
Tucson IV, AZ
2005
Tucson V, AZ
2005
Tucson VI, AZ
2005
Tucson VII, AZ
2005
Tucson VIII, AZ
2005
Tucson IX, AZ
2005
Tucson X, AZ
2005
Tucson XI, AZ
2005
Tucson XII, AZ
2005
Tucson XIII, AZ
2005
Tucson XIV, AZ
2005
Benicia, CA
2005
Citrus Heights, CA
2005
Corona, CA
2014
Diamond Bar, CA
2005
Escondido, CA
2007
Fallbrook, CA
1997
Fremont, CA
2014
Lancaster, CA
2001
Long Beach, CA
2006
Murrieta, CA
2005
North Highlands, CA
2005
Ontario, CA
2014
Orangevale, CA
2005
Pleasanton, CA
2005
Rancho Cordova, CA
2005
Rialto I, CA
2006
Rialto II, CA
1997
Riverside I, CA
2006
Riverside II, CA
2006
Roseville, CA
2005
Sacramento I, CA
2005
Sacramento II, CA
2005
San Bernardino I, CA
1997
San Bernardino II, CA
1997
San Bernardino III, CA
1997
San Bernardino IV, CA
2005
San Bernardino V, CA
2006
San Bernardino VII, CA
2006
San Bernardino VIII, CA
2006
San Marcos, CA
2005
Santa Ana, CA
2006
South Sacramento, CA
2005
Spring Valley, CA
2006
Temecula I, CA
1998
Temecula II, CA
2007
Vista I, CA
1998
Vista II, CA
2007
Walnut, CA
2001
West Sacramento, CA
(A)
2005
Westminster, CA
2005
Aurora, CO
2005
Colorado Springs I, CO
2005
Colorado Springs II, CO
2005
Denver I, CO
2005
Denver II, CO
2006
Federal Heights, CO
2006
Golden, CO
2012
Littleton, CO
2005
Northglenn, CO
2005
Bloomfield, CT
2005
Branford, CT
2005
Bristol, CT
1997
Gross Carrying Amount at
Initial Cost
Costs
December 31, 2015
Buildings
Subsequent
Buildings
Accumulated
Year
Square
&amp;
to
&amp;
Depreciation
Acquired/
Description
Footage
Encumbrances
Land
Improvements
Acquisition
Land
Improvements
Total
(B)
Developed
East Windsor, CT
2005
Enfield, CT
2001
Gales Ferry, CT
1995
Manchester I, CT
2002
Manchester II, CT
2005
Manchester III, CT
2014
Milford, CT
1996
Monroe, CT
2005
Mystic, CT
1996
Newington I, CT
2005
Newington II, CT
2005
Norwalk, CT
2012
Old Saybrook I, CT
2005
Old Saybrook II, CT
2005
Shelton, CT
2011
South Windsor, CT
1996
Stamford, CT
2005
Wilton, CT
2012
Washington I, DC
(A)
2008
Washington II, DC
2011
Boca Raton, FL
2001
Boynton Beach I, FL
2001
Boynton Beach II, FL
2005
Boynton Beach III, FL
2014
Boynton Beach IV, FL
2015
Bradenton I, FL
2004
Bradenton II, FL
2004
Cape Coral I, FL
2000
Cape Coral II, FL
2014
Coconut Creek I, FL
2012
Coconut Creek II, FL
2014
Dania Beach, FL
2004
Dania, FL
1996
Davie, FL
2001
Deerfield Beach, FL
1998
Delray Beach I, FL
2001
Delray Beach II, FL
2013
Delray Beach III, FL
2014
Ft. Lauderdale I, FL
1999
Ft. Lauderdale II, FL
2013
Ft. Myers I, FL
1999
Ft. Myers II, FL
2014
Ft. Myers III, FL
2014
Jacksonville I, FL
2005
Jacksonville II, FL
2007
Jacksonville III, FL
2007
Jacksonville IV, FL
2007
Jacksonville V, FL
2007
Jacksonville VI, FL
2014
Kendall, FL
(A)
2007
Lake Worth I, FL
1998
Lake Worth II, FL
2014
Lake Worth III, FL
2015
Lakeland, FL
1994
Leisure City, FL
2012
Lutz I, FL
2004
Lutz II, FL
2004
Margate I, FL
1996
Margate II, FL
1996
Merritt Island, FL
2002
Miami I, FL
1996
Miami II, FL
1996
Miami III, FL
2005
Miami IV, FL
2011
Miramar, FL
2013
Naples I, FL
1996
Naples II, FL
1997
Naples III, FL
1997
Naples IV, FL
1998
New Smyrna Beach, FL
2014
Ocoee, FL
2005
Orange City, FL
2004
Orlando II, FL
2005
Orlando III, FL
2006
Orlando IV, FL
2010
Orlando V, FL
2012
Orlando VI, FL
2014
Oviedo, FL
2006
Palm Coast I, FL
2014
Palm Coast II, FL
2014
Pembroke Pines, FL
1997
Royal Palm Beach II, FL
2007
Sanford I, FL
2006
Sanford II, FL
2014
Sarasota, FL
1999
St. Augustine, FL
1996
Stuart, FL
1997
SW Ranches, FL
2007
Tampa, FL
2007
West Palm Beach I, FL
2001
West Palm Beach II, FL
2004
West Palm Beach III, FL
2012
West Palm Beach IV, FL
2014
Winter Park, FL
2014
Alpharetta, GA
2001
Atlanta, GA
2012
Austell, GA
2006
Decatur, GA
1998
Duluth, GA
2011
Lawrenceville, GA
2011
Lithia Springs, GA
2015
Norcross I, GA
2001
Norcross II, GA
2011
Norcross III, GA
2012
Gross Carrying Amount at
Initial Cost
Costs
December 31, 2015
Buildings
Subsequent
Buildings
Accumulated
Year
Square
&amp;
to
&amp;
Depreciation
Acquired/
Description
Footage
Encumbrances
Land
Improvements
Acquisition
Land
Improvements
Total
(B)
Developed
Norcross IV, GA
2012
Peachtree City I, GA
2001
Peachtree City II, GA
2012
Smyrna, GA
2001
Snellville, GA
2007
Suwanee I, GA
2007
Suwanee II, GA
2007
Villa Rica, GA
2015
Addison, IL
2004
Aurora, IL
2004
Bartlett, IL
2004
Bellwood, IL
2001
Blue Island, IL
2015
Bolingbrook, IL
2014
Chicago I, IL
2014
Chicago II, IL
2014
Chicago III, IL
2014
Chicago IV, IL
2015
Chicago V, IL
2015
Countryside, IL
2014
Des Plaines, IL
2004
Elk Grove Village, IL
2004
Evanston, IL
2013
Glenview, IL
2004
Gurnee, IL
2004
Hanover, IL
2004
Harvey, IL
2004
Joliet, IL
2004
Kildeer, IL
2004
Maywood, IL
2015
Lombard, IL
2004
Mount Prospect, IL
2004
Mundelein, IL
2004
North Chicago, IL
2004
Plainfield I, IL
2004
Plainfield II, IL
2005
Schaumburg, IL
2004
Streamwood, IL
2004
Warrenville, IL
2005
Waukegan, IL
2004
West Chicago, IL
2004
Westmont, IL
2004
Wheeling I, IL
2004
Wheeling II, IL
2004
Woodridge, IL
2004
Schererville, IN
2014
Boston I, MA
2010
Boston II, MA
2002
Boston III, MA
2014
Brockton, MA
2015
Haverhill, MA
2015
Lawrence, MA
2015
Leominster, MA
1998
Medford, MA
2007
Stoneham, MA
2013
Tewksbury, MA
2014
Baltimore, MD
2001
Beltsville, MD
2013
California, MD
2004
Capitol Heights, MD
2015
Clinton, MD
2013
District Heights, MD
2011
Elkridge, MD
2013
Gaithersburg I, MD
2005
Gaithersburg II, MD
2015
Hyattsville, MD
2013
Laurel, MD
2001
Temple Hills I, MD
2001
Temple Hills II, MD
2014
Timonium, MD
2014
Upper Marlboro, MD
2013
Belmont, NC
2001
Burlington I, NC
2001
Burlington II, NC
2001
Cary, NC
2001
Charlotte, NC
2002
Cornelius, NC
2015
Pineville, NC
2015
Raleigh, NC
1998
Bordentown, NJ
2012
Brick, NJ
1996
Cherry Hill I, NJ
2010
Cherry Hill II, NJ
2012
Clifton, NJ
2005
Cranford, NJ
1996
East Hanover, NJ
1996
Egg Harbor I, NJ
2010
Egg Harbor II, NJ
2010
Elizabeth, NJ
2005
Fairview, NJ
1997
Freehold, NJ
2012
Hamilton, NJ
2006
Hoboken, NJ
2005
Linden, NJ
1996
Lumberton, NJ
2012
Morris Township, NJ
1997
Parsippany, NJ
1997
Rahway, NJ
2013
Randolph, NJ
2002
Ridgefield, NJ
2015
Roseland, NJ
2015
Sewell, NJ
2001
Somerset, NJ
2012
Whippany, NJ
2013
Albuquerque I, NM
2005
Albuquerque II, NM
2005
Albuquerque III, NM
2005
Gross Carrying Amount at
Initial Cost
Costs
December 31, 2015
Buildings
Subsequent
Buildings
Accumulated
Year
Square
&amp;
to
&amp;
Depreciation
Acquired/
Description
Footage
Encumbrances
Land
Improvements
Acquisition
Land
Improvements
Total
(B)
Developed
Henderson, NV
2014
Las Vegas I, NV
2006
Las Vegas II, NV
2006
Baldwin, NY
2015
Bronx I, NY
2010
Bronx II, NY
—
—
2011
Bronx III, NY
2011
Bronx IV, NY
—
—
2011
Bronx V, NY
—
—
2011
Bronx VI, NY
—
—
2011
Bronx VII, NY
—
—
2012
Bronx VIII, NY
2012
Bronx IX, NY
2012
Bronx X, NY
2012
Bronx XI, NY
—
—
2014
Brooklyn I, NY
2010
Brooklyn II, NY
2010
Brooklyn III, NY
2011
Brooklyn IV, NY
2011
Brooklyn V, NY
2011
Brooklyn VI, NY
2011
Brooklyn VII, NY
2011
Brooklyn VIII, NY
2014
Brooklyn IX, NY
2014
Brooklyn X, NY
—
2015
Holbrook, NY
2015
Jamaica I, NY
2001
Jamaica II, NY
2011
Long Island City, NY
2014
New Rochelle I, NY
2005
New Rochelle II, NY
2012
North Babylon, NY
1998
Patchogue, NY
2014
Queens, NY
—
2015
Riverhead, NY
2005
Southold, NY
2005
Staten Island, NY
2013
Tuckahoe, NY
2011
West Hempstead, NY
2012
White Plains, NY
2011
Woodhaven, NY
2011
Wyckoff, NY
2010
Yorktown, NY
2011
Cleveland I, OH
2005
Cleveland II, OH
2005
Columbus I, OH
2006
Columbus II, OH
2014
Columbus III, OH
2014
Columbus IV, OH
2014
Columbus V, OH
2014
Columbus VI, OH
2014
Grove City, OH
2006
Hilliard, OH
2006
Lakewood, OH
1989
Lewis Center, OH
2014
Middleburg Heights, OH
1980
North Olmsted I, OH
1979
North Olmsted II, OH
1988
North Randall, OH
1998
Reynoldsburg, OH
2006
Strongsville, OH
2007
Warrensville Heights, OH
1980
Westlake, OH
2005
Conshohocken, PA
2012
Exton, PA
2012
Langhorne, PA
2012
Levittown, PA
2001
Malvern, PA
2013
Montgomeryville, PA
2012
Norristown, PA
2011
Philadelphia I, PA
2001
Philadelphia II, PA
2014
Exeter, RI
2014
Johnston, RI
2014
Wakefield, RI
2014
Woonsocket, RI
2014
Antioch, TN
2005
Nashville I, TN
2005
Nashville II, TN
2005
Nashville III, TN
2006
Nashville IV, TN
2006
Nashville V, TN
2015
Nashville VI, TN
2015
Allen, TX
2012
Austin I, TX
2005
Austin II, TX
(A)
2006
Austin III, TX
2006
Austin IV, TX
2014
Austin V, TX
2014
Austin VI, TX
2014
Austin VII, TX
2015
Bryan, TX
2005
Carrollton, TX
2012
College Station, TX
2005
Cypress, TX
2012
Dallas I, TX
2005
Dallas II, TX
2013
Dallas III, TX
2014
Dallas IV, TX
2015
Dallas V, TX
—
—
2015
Denton, TX
2006
Fort Worth I, TX
2005
Fort Worth II, TX
2006
Fort Worth III, TX
2015
Frisco I, TX
2005
Frisco II, TX
2005
Frisco III, TX
2006
Frisco IV, TX
2010
Frisco V, TX
2014
Frisco VI, TX
2014
Gross Carrying Amount at
Initial Cost
Costs
December 31, 2015
Buildings
Subsequent
Buildings
Accumulated
Year
Square
&amp;
to
&amp;
Depreciation
Acquired/
Description
Footage
Encumbrances
Land
Improvements
Acquisition
Land
Improvements
Total
(B)
Developed
Garland I, TX
2006
Garland II, TX
2006
Houston III, TX
2005
Houston IV, TX
2005
Houston V, TX
2006
Houston VI, TX
2011
Houston VII, TX
2012
Houston VIII, TX
2012
Houston IX, TX
2012
Humble, TX
2015
Katy, TX
2013
Keller, TX
2006
Lewisville I, TX
2006
Lewisville II, TX
2013
Mansfield I, TX
2006
Mansfield II, TX
2012
McKinney I, TX
2005
McKinney II, TX
2006
McKinney III, TX
2014
North Richland Hills, TX
2005
Pearland, TX
2012
Richmond, TX
2013
Roanoke, TX
2005
San Antonio I, TX
2005
San Antonio II, TX
2006
San Antonio III, TX
2007
Spring, TX
2006
Murray I, UT
2005
Murray II, UT
2005
Salt Lake City I, UT
2005
Salt Lake City II, UT
2005
Alexandria, VA
2012
Arlington, VA
2015
Burke Lake, VA
2011
Fairfax, VA
2012
Fredericksburg I, VA
2005
Fredericksburg II, VA
2005
Leesburg, VA
2011
Manassas, VA
2010
McLearen, VA
2010
Vienna, VA
2012
Divisional Offices
(A)
This facility is part of the YSI 33 Loan portfolio, with a balance of $10,154 as of December 31, 2015.
(B)
Depreciation on the buildings and improvements is recorded on a straight-line basis over their estimated useful lives, which range from five to 39 years.
Activity in storage facilities during 2015 and 2014 was as follows (in thousands):
2015
2014
Storage facilities*
Balance at beginning of year
$
$
Acquisitions &amp; improvements
Fully depreciated assets
Dispositions and other
Construction in progress
Balance at end of year
$
$
Accumulated depreciation*
Balance at beginning of year
$
$
Depreciation expense
Fully depreciated assets
Dispositions and other
Balance at end of year
$
$
Storage facilities, net
$
$
* These amounts include equipment that is housed at the Company’s storage facilities which is excluded from Schedule III above.</t>
  </si>
  <si>
    <t>SUMMARY OF SIGNIFICANT ACCOUNTING POLICIES (Policies)</t>
  </si>
  <si>
    <t>Principles of Consolidation</t>
  </si>
  <si>
    <t>Principles of Consolidation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t>
  </si>
  <si>
    <t>Noncontrolling Interests</t>
  </si>
  <si>
    <t>Noncontrolling Interests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facili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15 , as the estimated redemption value exceeded their carrying value. The Operating Partnership recorded an increase to OP Units owned by third parties and a corresponding decrease to capital of $19.6 million as of December 31, 2015 . Disclosure of such redemption provisions is provided in note 12.</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t>
  </si>
  <si>
    <t>Self-Storage Facilities</t>
  </si>
  <si>
    <t>Self-Storage Facilities
Self-storage facilities are carried at historical cost less accumulated depreciation and impairment losses. The cost of self-storage facilities reflects their purchase price or development cost. Costs incurred for the renovation of a storage facility are capitalized to the Company’s investment in that facility. Acquisition costs and ordinary repairs and maintenance are expensed as incurred; major replacements and betterments, which improve or extend the life of the asset, are capitalized and depreciated over their estimated useful lives. The costs to develop self-storage facilities are capitalized to construction in progress while the project is under development.</t>
  </si>
  <si>
    <t>Purchase Price Allocation</t>
  </si>
  <si>
    <t>Purchase Price Allocation
When facilities are acquired, the purchase price is allocated to the tangible and intangible assets acquired and liabilities assumed based on estimated fair values. When a portfolio of facilities is acquired, the purchase price is allocated to the individual facilities based upon the fair value determined using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faciliti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t>
  </si>
  <si>
    <t>Depreciation and Amortization</t>
  </si>
  <si>
    <t>Depreciation and Amortization
The costs of self-storage facilities and improvements are depreciated using the straight-line method based on useful lives ranging from five to 39 years.</t>
  </si>
  <si>
    <t>Impairment of Long-Lived Assets</t>
  </si>
  <si>
    <t>Impairment of Long-Lived Assets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 facility’s basis is not considered recoverable, an impairment loss is recorded to the extent the net carrying value of the asset exceeds the fair value. The impairment loss recognized equals the excess of net carrying value over the related fair value of the asset.</t>
  </si>
  <si>
    <t>Long-Lived Assets Held for Sale</t>
  </si>
  <si>
    <t>Long-Lived Assets Held for Sale
We consider long-lived assets to be “held for sale” upon satisfaction of the following criteria: (a) management commits to a plan to sell a facility (or group of facilities), (b) the facility is available for immediate sale in its present condition subject only to terms that are usual and customary for sales of such facilities, (c) an active program to locate a buyer and other actions required to complete the plan to sell the facility have been initiated, (d) the sale of the facility is probable and transfer of the asset is expected to be completed within one year, (e) the facility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Facilities classified as held for sale are reported at the lesser of carrying value or fair value less estimated costs to sell.</t>
  </si>
  <si>
    <t>Cash and Cash Equivalents</t>
  </si>
  <si>
    <t>Cash and Cash Equivalents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t>
  </si>
  <si>
    <t>Restricted Cash</t>
  </si>
  <si>
    <t>Restricted Cash
Restricted cash consists of purchase deposits and cash deposits required for debt service requirements, capital replacement, and expense reserves in connection with the requirements of our loan agreements. As of December 31, 2015, restricted cash also consisted of approximately $22.0 million of proceeds from the sale of real estate held in escrow to fund future acquisitions unde r a tax free like kind exchange, which was completed in January 2016.</t>
  </si>
  <si>
    <t>Loan Procurement Costs</t>
  </si>
  <si>
    <t>Loan Procurement Costs
Loan procurement costs related to borrowings were $20.7 million and $17.0 million as of December 31, 2015 and 2014 , respectively, and are reported net of accumulated amortization of $7.3 million and $6.4 million as of December 31, 2015 and 2014 , respectively. The costs are amortized over the estimated life of the related debt using the effective interest method and reported as Loan procurement amortization expense on the Company’s consolidated statements of operations.</t>
  </si>
  <si>
    <t>Other Assets</t>
  </si>
  <si>
    <t>Other Assets
Other assets are comprised of the following as of December 31, 2015 and 2014 (in thousands):
December 31,
2015
2014
Intangible assets, net of accumulated amortization of $7,220 and $15,329
$
$
Deposits on future acquisitions
Accounts receivable
Prepaid real estate taxes
Prepaid insurance
Other
Total
$
$</t>
  </si>
  <si>
    <t>Environmental Costs</t>
  </si>
  <si>
    <t>Environmental Costs
Our practice is to conduct or obtain environmental assessments in connection with the acquisition or development of additional facilities. Whenever the environmental assessment for one of our facilities indicates that a facility is impacted by soil or groundwater contamination from prior owners/operators or other sources, we will work with our environmental consultants and where appropriate, state governmental agencies, to ensure that the facility is either cleaned up, that no cleanup is necessary because the low level of contamination poses no significant risk to public health or the environment, or that the responsibility for cleanup rests with a third party.</t>
  </si>
  <si>
    <t>Revenue Recognition</t>
  </si>
  <si>
    <t>Revenue Recognition
Management has determined that all of our leases are operating leases. Rental income is recognized in accordance with the terms of the leases, which generally are month to month.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t>
  </si>
  <si>
    <t>Advertising and Marketing Costs</t>
  </si>
  <si>
    <t>Advertising and Marketing Costs
The Company incurs advertising and marketing costs primarily attributable to internet marketing campaigns and other media advertisements. The Company incurred $8.6 million, $7.7 million, and $7.6 million in advertising and marketing expenses for the years ended 2015, 2014 and 2013, respectively, which are included in property operating expenses on the Company’s consolidated statements of operations.</t>
  </si>
  <si>
    <t>Equity Offering Costs</t>
  </si>
  <si>
    <t>Equity Offering Costs
Underwriting discounts and commissions, financial advisory fees and offering costs are reflected as a reduction to additional paid-in capital. For the years ended December 31, 2015 , 2014, and 2013, the Company recognized $2.5 million, $6.0 million, and $1.8 million of equity offering costs related to the issuance of common shares during the years, respectively.</t>
  </si>
  <si>
    <t>Other Property Related Income</t>
  </si>
  <si>
    <t>Other Property Related Income
Other property related income consists of late fees, administrative charges, customer insurance commissions, sales of storage supplies, and other ancillary revenues and is recognized in the period that it is earned.</t>
  </si>
  <si>
    <t>Capitalized Interest</t>
  </si>
  <si>
    <t>Capitalized Interest
The Company capitalizes interest incurred that is directly associated with construction activities until the asset is placed into service. Interest is capitalized to the related assets using a weighted-average rate of the Company’s outstanding debt. The Company capitalized $2.6 million for the year ended December 31, 2015, $1.3 million for the year ended December 31, 2014, and $0.9 million for the year ended December 31, 2013.</t>
  </si>
  <si>
    <t>Derivative Financial Instruments</t>
  </si>
  <si>
    <t>Derivative Financial Instruments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interest rate swap agreements for notional principal amounts aggregating $400 million as of December 31, 2015 and 2014 , the fair value of which are included in accounts payable, accrued expenses and other liabilities.</t>
  </si>
  <si>
    <t>Income Taxes</t>
  </si>
  <si>
    <t>Income Taxes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2.7 billion and $2.6 billion as of December 31, 2015 and 2014 , respectively.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5 consisted of a 94.501% ordinary income distribution and a 5.499% capital gain distribution from earnings and profits.
Distributions to 7.75 % Series A Cumulative Redeemable Preferred Shareholders are usually taxable as ordinary income, although a portion of the distribution may be designated as capital gain or may constitute a tax-free return of capital. Annually, the Company provides each of its shareholders a statement detailing preferred distributions paid during the preceding year and their characterization as ordinary income, capital gain, or return of capital. The characterization of our preferred dividends for 2015 consisted of a 94.501% ordinary income distribution and a 5.499% capital gain distribution from earnings and profits.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5, 2014, or 2013.
Taxable REIT subsidiaries (TRS) are subject to federal and state income taxes. Our taxable REIT subsidiaries have a net deferred tax asset related to expenses which are deductible for tax purposes in future periods of $1.7 million and $1.0 million as of December 31, 2015 and 2014 , respectively.</t>
  </si>
  <si>
    <t>Earnings per Share and Unit</t>
  </si>
  <si>
    <t>The Protecting Americans from Tax Hikes Act (PATH Act) was enacted in December 2015, and included numerous law changes applicable to REITs. The provisions have various effective dates. We expect that the changes will not materially impact our operations, but will continue to monitor as regulatory guidance is issued.
Earnings per Share and Unit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1,55 1 ,000; 1,756,000, and 2,551,000 in 2015, 2014, and 2013, respectively.</t>
  </si>
  <si>
    <t>Share Based Payments</t>
  </si>
  <si>
    <t>Share-Based Payments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t>
  </si>
  <si>
    <t>Foreign Currency</t>
  </si>
  <si>
    <t>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the Company’s foreign subsidiaries. Translation adjustments for foreign subsidiaries are recorded as a component of accumulated other comprehensive loss in shareholders’ equity. The Company recognizes transaction gains and losses arising from fluctuations in currency exchange rates on transactions denominated in currencies other than the functional currency in earnings as incurred. The Pound, which represents the functional currency used by USIFB, LLP, our joint venture in England, was translated at October 2, 2015, the date that the venture’s remaining asset was sold. The exchange rate was approximately 1.521600 U.S Dollars per Pound on October 2, 2015 and approximately 1.558642 U.S Dollars per Pound on December 31, 2014. The Pound was translated at an average exchange rate of 1.529755 for the period from January 1, 2015 to October 2, 2015. It was translated at an average exchange rate of 1.643106 and 1.58 8598 U.S. Dollars per Pound for the years ended December 31, 2014 and 2013, respectively. The Company recorded an unrealized loss on foreign currency translation of $0.2 million for the year ended December 31, 2014 and an unrealized gain of $0.1 million for the year ended December 31, 2013. In connection with the sale of the remaining asset, the Company recorded a realized loss on foreign currency exchange of $1.2 million, which is included in Gains on sale of real estate in the Company’s consolidated statement of operations.</t>
  </si>
  <si>
    <t>Investments in Unconsolidated Real Estate Ventures</t>
  </si>
  <si>
    <t>Investments in Unconsolidated Real Estate Ventures
The Company accounts for its investments in unconsolidated real estate ventures under the equity method of accounting. Under the equity method, investments in unconsolidated joint ventures are recorded initially at cost, as investments in real estate ventures, and subsequently adjusted for equity in earnings (losses), cash contributions, less distributions. On a periodic basis, management also assesses whether there are any indicators that the value of the Company’s investments in unconsolidated real estate ventures may be other than temporarily impaired. An investment is impaired only if the fair value of the invest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t>
  </si>
  <si>
    <t>Recent Accounting Pronouncements</t>
  </si>
  <si>
    <t>Recent Accounting Pronouncements
In September 2015, the FASB issued Accounting Standard Update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is effective for the Company on January 1, 2016. The adoption of ASU 2015-16 is not expected to have a material effect on the Company’s consolidated financial statements.
In April 2015, the FASB issued ASU No. 2015-03,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is amendment becomes effective for the Company on January 1, 2016. The adoption of ASU 2015-03 is not expected to have a material effect on the Company’s consolidated financial statements.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adoption of ASU 2015-02 is not expected to have a material effect on the Company’s consolidated financial stat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consolidated financial statements and related disclosures.</t>
  </si>
  <si>
    <t>Concentration of Credit Risk</t>
  </si>
  <si>
    <t>Concentration of Credit Risk
The Company’s storage facilities are located in major metropolitan and rural areas and have numerous customers per facility. No single customer represents a significant concentration of our revenues. The facilities in Florida, New York, Texas, and California provided total revenues of approximately 18%, 16% , 10%, and 8% , respectively, for the year ended December 31, 201 5, and approximately 17% , 17% , 10% , and 8% , respectively, for the year ended December 31, 2014. The facilities in New York , Florida, Texas, and California provided total revenues of approximately 17% , 15% , 10%, and 9% , respectively, for the year ended December 31, 2013</t>
  </si>
  <si>
    <t>SUMMARY OF SIGNIFICANT ACCOUNTING POLICIES (Tables)</t>
  </si>
  <si>
    <t>Schedule of other assets</t>
  </si>
  <si>
    <t>Other assets are comprised of the following as of December 31, 2015 and 2014 (in thousands):
December 31,
2015
2014
Intangible assets, net of accumulated amortization of $7,220 and $15,329
$
$
Deposits on future acquisitions
Accounts receivable
Prepaid real estate taxes
Prepaid insurance
Other
Total
$
$</t>
  </si>
  <si>
    <t>STORAGE FACILITIES (Tables)</t>
  </si>
  <si>
    <t>Summary of real estate assets</t>
  </si>
  <si>
    <t>December 31,
2015
2014
(in thousands)
Land
$
$
Buildings and improvements
Equipment
Construction in progress
Storage facilities
Less Accumulated depreciation
Storage facilities, net
$
$</t>
  </si>
  <si>
    <t>Schedule of acquisitions and dispositions of real estate assets</t>
  </si>
  <si>
    <t>Number of
Purchase / Sale Price
Asset/Portfolio
Market
Transaction Date
Facilities
(in thousands)
2015 Acquisitions:
Texas Asset
Texas Markets - Major
February 2015
1
$
HSRE Assets
Chicago
March 2015
4
Arizona Asset
Arizona / Las Vegas
March 2015
1
Tennessee Asset
Tennessee
March 2015
1
Texas Asset
Texas Markets - Major
April 2015
1
Florida Asset
Florida Markets - Other
May 2015
1
Arizona Asset
Arizona / Las Vegas
June 2015
1
Florida Asset
Florida Markets - Other
June 2015
1
Texas Asset
Texas Markets - Major
July 2015
1
Maryland Asset
Baltimore / DC
July 2015
1
Maryland Asset
Baltimore / DC
July 2015
1
New York/New Jersey Assets
New York / Northern NJ
August 2015
2
New Jersey Asset
New York / Northern NJ
December 2015
1
PSI Assets
Various (see note 4)
December 2015
12
29
$
2015 Dispositions:
Texas Assets
Texas Markets - Major
October 2015
7
$
Florida Asset
Florida Markets - Other
October 2015
1
8
$
2014 Acquisitions:
Connecticut Asset
Connecticut
January 2014
1
$
Florida Asset
Miami / Ft. Lauderdale
January 2014
1
Florida Assets
Florida Markets - Other
January 2014
2
California Asset
Other West
January 2014
1
Maryland Asset
Baltimore / DC
February 2014
1
Maryland Asset
Baltimore / DC
February 2014
1
Arizona Asset
Arizona / Las Vegas
March 2014
1
Pennsylvania Asset
Philadelphia / Southern NJ
March 2014
1
Texas Asset
Texas Markets - Major
March 2014
1
Texas Asset
Texas Markets - Major
April 2014
1
New York Assets
New York / Northern NJ
April 2014
2
Florida Asset
Florida Markets - Other
April 2014
1
Massachusetts Asset
Other Northeast
April 2014
1
Indiana Asset
Other Midwest
May 2014
1
Florida Assets
Florida Markets - Other
June 2014
3
Florida Assets
Florida Markets - Other
July 2014
2
Massachusetts Asset
Boston
September 2014
1
Texas Asset
Texas Markets - Major
October 2014
1
Texas Asset
Texas Markets - Major
October 2014
1
Texas Asset
Texas Markets - Major
October 2014
1
HSRE Assets
Various (see note 4)
November 2014
22
Texas Asset
Texas Markets - Major
December 2014
1
Florida Assets
Florida Markets - Other
December 2014
3
New York Asset
New York / Northern NJ
December 2014
1
Texas Asset
Texas Markets - Major
December 2014
1
53
$
2013 Acquisitions:
Arizona Asset
Arizona / Las Vegas
March 2013
1
$
Illinois Asset
Chicago
May 2013
1
Florida Asset
Florida Markets - Other
May 2013
1
Florida Asset
Miami / Ft. Lauderdale
June 2013
1
Massachusetts Asset
Boston
June 2013
1
Maryland / New Jersey Assets
Baltimore / DC and New York / Northern NJ
June 2013
5
New York Asset
New York / Northern NJ
July 2013
1
Texas Asset
Texas Markets - Major
August 2013
1
Arizona Asset
Arizona / Las Vegas
September 2013
1
Arizona Asset
Arizona / Las Vegas
September 2013
1
Maryland Asset
Baltimore / DC
November 2013
1
Texas Asset
Texas Markets - Major
November 2013
1
Texas Asset
Texas Markets - Major
December 2013
1
Texas Asset
Texas Markets - Major
December 2013
1
Maryland Asset
Baltimore / DC
December 2013
1
Florida Asset
Miami / Ft. Lauderdale
December 2013
1
20
$
2013 Dispositions:
Texas/Indiana Assets
Texas Markets - Major and Other Midwest
March 2013
5
$
Tennessee Assets
Tennessee
August 2013
8
California/Tennessee/Texas/Wisconsin Assets
Inland Empire, Ohio, Other Midwest, Tennessee and Texas Markets - Major
October/November 2013
22
35
$</t>
  </si>
  <si>
    <t>INVESTMENT ACTIVITY (Tables)</t>
  </si>
  <si>
    <t>Schedule of revenue and earnings from acquisitions since the acquisition dates included in consolidated income statement</t>
  </si>
  <si>
    <t>Year ended December 31,
2015
2014
2013
(in thousands)
Total revenue
$
$
$
Net loss</t>
  </si>
  <si>
    <t>INVESTMENT IN UNCONSOLIDATED REAL ESTATE VENTURE (Tables)</t>
  </si>
  <si>
    <t>Summary of the financial position of the HVP and HHF venture</t>
  </si>
  <si>
    <t>The following is a summary of the financial position of HVP and HHF as of December 31, 2015 and 2014 (in thousands):
December 31,
2015
2014
Assets
Storage facilities, net
$
$
Other assets
Total assets
$
$
Liabilities and equity
Other liabilities
$
$
Debt
Equity
CubeSmart
Joint venture partner
Total liabilities and equity
$
$</t>
  </si>
  <si>
    <t>Summary of results of operations of the HVP and HHF Venture</t>
  </si>
  <si>
    <t>The following is a summary of results of operations of HVP and HHF for the years ended December 31, 2015 , 2014 and 2013 (in thousands):
Year ended December 31,
2015
2014
2013
Total revenues
$
$
$
Operating expenses
Interest expense, net
—
Depreciation and amortization
Net loss
Company’s share of net loss</t>
  </si>
  <si>
    <t>MORTGAGE LOANS AND NOTES PAYABLE (Tables)</t>
  </si>
  <si>
    <t>Summary of mortgage loans and notes payable</t>
  </si>
  <si>
    <t>Carrying Value as of:
December 31,
December 31,
Effective
Maturity
Mortgage Loans and Notes Payable
2015
2014
Interest Rate
Date
(in thousands)
YSI 29
$
—
$
%
Aug-15
YSI 13
—
%
Oct-15
YSI 20
—
%
Nov-15
YSI 63
—
%
Dec-15
YSI 59
%
Mar-16
YSI 60
%
Aug-16
YSI 51
%
Sep-16
YSI 64
%
Oct-16
YSI 62
%
Dec-16
YSI 33
%
Jul-19
YSI 26
%
Nov-20
YSI 57
%
Nov-20
YSI 55
%
Jun-21
YSI 24
%
Jun-21
YSI 65
—
%
Jun-23
Unamortized fair value adjustment
Total mortgage loans and notes payable
$
$</t>
  </si>
  <si>
    <t>Schedule of the future principal payment requirements on the outstanding mortgage loans and notes payable</t>
  </si>
  <si>
    <t>The following table represents the future principal payment requirements on the outstanding mortgage loans and notes payable as of December 31, 2015 (in thousands):
2016
$
2017
2018
2019
2020
2021 and thereafter
Total mortgage payments
Plus: Unamortized fair value adjustment
Total mortgage indebtedness
$</t>
  </si>
  <si>
    <t>ACCUMULATED OTHER COMPREHENSIVE LOSS (Tables)</t>
  </si>
  <si>
    <t>Summary of changes in accumulated other comprehensive loss by component</t>
  </si>
  <si>
    <t>The following table summarizes the changes in accumulated other comprehensive loss by component for the year ended December 31, 2015 (in thousands):
Unrealized losses
Unrealized loss on
on interest rate
foreign currency
swaps
translation
Total
Balance at December 31, 2014
$
$
$
Other comprehensive loss before reclassifications
Amounts reclassified from accumulated other comprehensive loss
(a)
(b)
Net current-period other comprehensive income
Balance at December 31, 2015
$
$
—
$
(a)
See note 10 for additional information about the effects of the amounts reclassified.
Amount has been reclassified from accumulated other comprehensive loss and is included in gains from sale of real estate, net on the Company’s consolidated statements of operations.</t>
  </si>
  <si>
    <t>RISK MANAGEMENT AND USE OF FINANCIAL INSTRUMENTS (Tables)</t>
  </si>
  <si>
    <t>Summary of terms and fair values of the derivative financial instruments</t>
  </si>
  <si>
    <t>The following table summarizes the terms and fair values of the Company’s derivative financial instruments as of December 31, 2015 and December 31, 2014 , respectively (in thousands):
Hedge
Notional
Fair Value
Product
Hedge Type (a)
Amount
Strike
Effective Date
Maturity
December 31, 2015
December 31, 2014
Swap
Cash flow
$
%
6/20/2011
6/20/2016
$
$
Swap
Cash flow
%
6/20/2011
6/20/2016
Swap
Cash flow
%
6/20/2011
6/20/2016
Swap
Cash flow
%
12/30/2011
3/31/2017
Swap
Cash flow
%
12/30/2011
3/31/2017
Swap
Cash flow
%
12/30/2011
3/31/2017
Swap
Cash flow
%
12/30/2011
3/31/2017
Swap
Cash flow
%
6/20/2011
6/20/2018
Swap
Cash flow
%
6/20/2011
6/20/2018
Swap
Cash flow
%
6/20/2011
6/20/2018
$
$
$
(a)
Hedging unsecured variable rate debt by fixing 30 -day LIBOR.</t>
  </si>
  <si>
    <t>FAIR VALUE MEASUREMENTS (Tables)</t>
  </si>
  <si>
    <t>Schedule of financial assets and liabilities carried at fair value</t>
  </si>
  <si>
    <t>Financial assets and liabilities carried at fair value as of December 31, 2015 are classified in the table below in one of the three categories described above (dollars in thousands):
Level 1
Level 2
Level 3
Interest Rate Swap Derivative Liabilities
$
—
$
$
—
Total liabilities at fair value
$
—
$
$
—
Financial assets and liabilities carried at fair value as of December 31, 2014 are classified in the table below in one of the three categories described above (dollars in thousands):
Level 1
Level 2
Level 3
Interest Rate Swap Derivative Liabilities
$
—
$
$
—
Total liabilities at fair value
$
—
$
$
—</t>
  </si>
  <si>
    <t>COMMITMENTS AND CONTINGENCIES (Tables)</t>
  </si>
  <si>
    <t>Schedule of future minimum rental payments under non-cancelable ground leases</t>
  </si>
  <si>
    <t>Ground Lease
Amount
(in thousands)
2016
$
2017
2018
2019
2020
2021 and thereafter
$</t>
  </si>
  <si>
    <t>SHARE-BASED COMPENSATION PLANS (Tables)</t>
  </si>
  <si>
    <t>Schedule of assumptions used for estimating the fair value of share options using the Black-Scholes option-pricing model</t>
  </si>
  <si>
    <t>Assumptions:
2015
2014
2013
Risk-free interest rate
%
%
%
Expected dividend yield
%
%
%
Volatility (a)
%
%
%
Weighted average expected life of the options (b)
years
years
years
Weighted average grant date fair value of options granted per share
$
$
$
(a)
Expected volatility is based upon the level of volatility historically experienced.
(b)
Expected life is based upon our expectations of share option recipients’ expected exercise and termination patterns.</t>
  </si>
  <si>
    <t>Summary of option activity</t>
  </si>
  <si>
    <t>Weighted Average
Number of Shares
Weighted Average
Remaining
Under Option
Strike Price
Contractual Term
Balance at December 31, 2012
$
Options granted
Options canceled
—
Options exercised
Balance at December 31, 2013
$
Options granted
Options canceled
—
Options exercised
Balance at December 31, 2014
$
Options granted
Options canceled
—
Options exercised
Balance at December 31, 2015
$
Vested or expected to vest at December 31, 2015
$
Exercisable at December 31, 2015
$</t>
  </si>
  <si>
    <t>Schedule of non-vested restricted share activity</t>
  </si>
  <si>
    <t>Number of Non-
Vested Restricted
Shares and Share Units
Non-Vested at January 1, 2015
Granted
Vested
Forfeited
Non-Vested at December 31, 2015</t>
  </si>
  <si>
    <t>EARNINGS PER SHARE AND UNIT AND SHAREHOLDERS' EQUITY AND CAPITAL (Tables)</t>
  </si>
  <si>
    <t>Summary of the elements used in calculating basic and diluted earnings (loss) per common share</t>
  </si>
  <si>
    <t>The following is a summary of the elements used in calculating basic and diluted earnings per common share:
For the year ended December 31,
2015
2014
2013
(Dollars and shares in thousands, except per share amounts)
Income from continuing operations
$
$
$
Noncontrolling interests in the Operating Partnership
Noncontrolling interest in subsidiaries
Distribution to preferred shares (1)
Income from continuing operations attributable to the Company’s common shareholders
$
$
$
Total discontinued operations
—
Noncontrolling interests in the Operating Partnership
—
Total discontinued operations attributable to the Company’s common shareholders
$
—
$
$
Net income attributable to the Company’s common shareholders
$
$
$
Weighted-average shares outstanding
Share options and restricted share units
Weighted-average diluted shares outstanding (2)
Earnings per common share:
Continuing operations
$
$
$
Discontinued operations
—
Basic and diluted earnings per common share
$
$
$
Earnings per common unit and capital
The following is a summary of the elements used in calculating basic and diluted earnings per common unit:
For the year ended December 31,
2015
2014
2013
(Dollars and units in thousands, except per unit amounts)
Income from continuing operations
$
$
$
Operating Partnership interests of third parties
Noncontrolling interest in subsidiaries
Distribution to preferred unitholders (1)
Income from continuing operations attributable to common unitholders
$
$
$
Total discontinued operations
—
Operating Partnership interests of third parties
—
Total discontinued operations attributable to common unitholders
$
—
$
$
Net income attributable to common unitholders
$
$
$
Weighted-average units outstanding
Unit options and restricted share units
Weighted-average diluted units outstanding (2)
Earnings per common unit:
Continuing operations
$
$
$
Discontinued operations
—
Basic and diluted earnings per common unit
$
$
$
(1)
For each of the years ended December 31, 2015 , 2014, and 2013, the Company declared cash dividends per preferred share/unit of $1.938 .
(2)
For the years ended December 31, 2015 , 2014, and 2013, the Company declared cash dividends per common share/unit of $0.69 , $0.55, and $0.46 , respectively.</t>
  </si>
  <si>
    <t>DISCONTINUED OPERATIONS (Tables)</t>
  </si>
  <si>
    <t>Summary of information about revenue and expense related to properties classified as discontinued operations</t>
  </si>
  <si>
    <t>The following table summarizes the revenue and expense information for the period the Company owned the facilities classified as discontinued operations during the years ended December 31, 2015 , 2014, and 2013 (in thousands):
For the year ended December 31,
2015
2014
2013
REVENUES
Rental income
$
—
$
—
$
Other property related income
—
—
Total revenues
—
—
OPERATING EXPENSES
Property operating expenses
—
Depreciation and amortization
—
—
Total operating expenses
—
OPERATING INCOME
—
OTHER (EXPENSE) INCOME
Interest expense on loans
—
—
Gain from dispositions of discontinued operations
—
—
Income from discontinued operations
$
—
$
$</t>
  </si>
  <si>
    <t>PRO FORMA FINANCIAL INFORMATION (Tables)</t>
  </si>
  <si>
    <t>Schedule of consolidated results of operations on a pro forma basis</t>
  </si>
  <si>
    <t>Year ended December 31,
2015
2014
(in thousands, except per share data)
Pro forma revenue
$
$
Pro forma income from continuing operations
$
$
Earnings per common share from continuing operations:
Basic - as reported
$
$
Diluted - as reported
$
$
Basic and diluted - as pro forma
$
$</t>
  </si>
  <si>
    <t>SELECTED QUARTERLY FINANCIAL DATA (UNAUDITED) (Tables)</t>
  </si>
  <si>
    <t>Summary of quarterly financial information</t>
  </si>
  <si>
    <t>The following is a summary of quarterly financial information for the years ended December 31, 2015 and 2014 (in thousands, except per share data):
Three months ended
March 31,
June 30,
September 30,
December 31,
2015
2015
2015
2015
Total revenues
$
$
$
$
Total operating expenses
Net income attributable to the Company
Basic earnings per share
Diluted earnings per share
Three months ended
March 31,
June 30,
September 30,
December 31,
2014
2014
2014
2014
Total revenues
$
$
$
$
Total operating expenses
Net income attributable to the Company
Basic earnings per share
Diluted earnings per share</t>
  </si>
  <si>
    <t>ORGANIZATION AND NATURE OF OPERATIONS (Details)</t>
  </si>
  <si>
    <t>Dec. 31, 2015statesegment</t>
  </si>
  <si>
    <t>Number of states in which self-storage facilities are located | state</t>
  </si>
  <si>
    <t>Number of reportable segments | segment</t>
  </si>
  <si>
    <t>Percentage of the entity's partnership interest in Operating Partnership</t>
  </si>
  <si>
    <t>98.80%</t>
  </si>
  <si>
    <t>Common stock, conversion ratio</t>
  </si>
  <si>
    <t>SUMMARY OF SIGNIFICANT ACCOUNTING POLICIES - Operating Partnership, Purchase Allocation, Depreciation and Amortization (Details) - USD ($) $ in Thousands</t>
  </si>
  <si>
    <t>Operating Partnership Ownership</t>
  </si>
  <si>
    <t>Increase to OP units owned by third parties and a corresponding decrease to capital</t>
  </si>
  <si>
    <t>Amount of purchase price allocated to above- or below-market lease intangibles</t>
  </si>
  <si>
    <t>Minimum</t>
  </si>
  <si>
    <t>Useful lives of self-storage facilities and improvements</t>
  </si>
  <si>
    <t>5 years</t>
  </si>
  <si>
    <t>Maximum</t>
  </si>
  <si>
    <t>39 years</t>
  </si>
  <si>
    <t>CubeSmart, L.P. and Subsidiaries</t>
  </si>
  <si>
    <t>SUMMARY OF SIGNIFICANT ACCOUNTING POLICIES - Restricted Cash, Loan Costs and Other Assets (Details) - USD ($) $ in Thousands</t>
  </si>
  <si>
    <t>Long-Lived Assets held for sale, timing of expected sale</t>
  </si>
  <si>
    <t>1 year</t>
  </si>
  <si>
    <t>Restricted cash from proceeds from the sale of real estate held in escrow to fund future acquisitions under a tax free like kind exchange</t>
  </si>
  <si>
    <t>Loan procurement costs, accumulated amortization</t>
  </si>
  <si>
    <t>Intangible assets, net of accumulated amortization</t>
  </si>
  <si>
    <t>Deposits on future acquisitions</t>
  </si>
  <si>
    <t>Accounts receivable</t>
  </si>
  <si>
    <t>Prepaid insurance</t>
  </si>
  <si>
    <t>Prepaid real estate taxes</t>
  </si>
  <si>
    <t>Others</t>
  </si>
  <si>
    <t>SUMMARY OF SIGNIFICANT ACCOUNTING POLICIES - Advertising, Equity Offering Costs and Capitalized Interest (Details) - USD ($) $ in Millions</t>
  </si>
  <si>
    <t>Advertising and marketing expenses</t>
  </si>
  <si>
    <t>Equity offering costs</t>
  </si>
  <si>
    <t>Interest costs, capitalized</t>
  </si>
  <si>
    <t>SUMMARY OF SIGNIFICANT ACCOUNTING POLICIES - Income Taxes, Earnings per Share and Unit and Derivatives (Details) $ in Millions</t>
  </si>
  <si>
    <t>9 Months Ended</t>
  </si>
  <si>
    <t>Oct. 02, 2015$ / £</t>
  </si>
  <si>
    <t>Dec. 31, 2015USD ($)$ / £shares</t>
  </si>
  <si>
    <t>Dec. 31, 2014USD ($)$ / £shares</t>
  </si>
  <si>
    <t>Dec. 31, 2013USD ($)$ / £shares</t>
  </si>
  <si>
    <t>Net tax basis in the entity's assets</t>
  </si>
  <si>
    <t>Percentage of distributions characterized as ordinary income dividends</t>
  </si>
  <si>
    <t>94.501%</t>
  </si>
  <si>
    <t>Percentage of distributions characterized as capital gain dividends</t>
  </si>
  <si>
    <t>5.499%</t>
  </si>
  <si>
    <t>Series A Cumulative Redeemable Preferred shares, percentage</t>
  </si>
  <si>
    <t>Percentage of distributions characterized as ordinary income distributions to preferred shareholders</t>
  </si>
  <si>
    <t>Percentage of distributions characterized as capital gain distribution to preferred shareholders</t>
  </si>
  <si>
    <t>Federal excise tax rate (as a percent)</t>
  </si>
  <si>
    <t>4.00%</t>
  </si>
  <si>
    <t>Percentage of ordinary income considered for the calculation of annual amount which is subject to federal excise tax</t>
  </si>
  <si>
    <t>85.00%</t>
  </si>
  <si>
    <t>Percentage of net capital gain considered for the calculation of annual amount which is subject to Federal excise tax</t>
  </si>
  <si>
    <t>95.00%</t>
  </si>
  <si>
    <t>Percentage of prior year taxable income considered for the calculation of annual amount which is subject to federal excise tax</t>
  </si>
  <si>
    <t>100.00%</t>
  </si>
  <si>
    <t>Net deferred tax asset recorded by REIT subsidiary TRS</t>
  </si>
  <si>
    <t>Potential dilutive securities not included in the calculation of diluted earnings per share, as they were identified as anti-dilutive (in shares) | shares</t>
  </si>
  <si>
    <t>Potential dilutive securities included in the calculation of diluted earnings per share (in shares) | shares</t>
  </si>
  <si>
    <t>Foreign currency</t>
  </si>
  <si>
    <t>Foreign currency exchange rate (U.S. Dollars per pound) | $ / £</t>
  </si>
  <si>
    <t>Foreign currency average exchange rate (U.S. Dollars per pound) | $ / £</t>
  </si>
  <si>
    <t>Unrealized gain(loss) on foreign currency translation</t>
  </si>
  <si>
    <t>Realized gain (loss) on foreign currency translation</t>
  </si>
  <si>
    <t>Interest rate swap | Designated | Cash flow</t>
  </si>
  <si>
    <t>Notional principal amounts</t>
  </si>
  <si>
    <t>SUMMARY OF SIGNIFICANT ACCOUNTING POLICIES - Concentration of Credit Risk (Details) - Revenues - Location of facilities</t>
  </si>
  <si>
    <t>New York</t>
  </si>
  <si>
    <t>Percentage of total revenues (as a percent)</t>
  </si>
  <si>
    <t>16.00%</t>
  </si>
  <si>
    <t>17.00%</t>
  </si>
  <si>
    <t>Florida</t>
  </si>
  <si>
    <t>18.00%</t>
  </si>
  <si>
    <t>15.00%</t>
  </si>
  <si>
    <t>California</t>
  </si>
  <si>
    <t>8.00%</t>
  </si>
  <si>
    <t>10.00%</t>
  </si>
  <si>
    <t>Texas</t>
  </si>
  <si>
    <t>9.00%</t>
  </si>
  <si>
    <t>STORAGE FACILITIES - Summary (Details) - USD ($) $ in Thousands</t>
  </si>
  <si>
    <t>Land</t>
  </si>
  <si>
    <t>Buildings and improvements</t>
  </si>
  <si>
    <t>Equipment</t>
  </si>
  <si>
    <t>Construction in progress</t>
  </si>
  <si>
    <t>STORAGE FACILITIES - Activity (Details) $ in Thousands</t>
  </si>
  <si>
    <t>Dec. 31, 2015USD ($)facility</t>
  </si>
  <si>
    <t>Dec. 31, 2014USD ($)facility</t>
  </si>
  <si>
    <t>Dec. 31, 2013USD ($)facility</t>
  </si>
  <si>
    <t>Texas/Indiana Assets</t>
  </si>
  <si>
    <t>Number of Facilities, acquisitions | facility</t>
  </si>
  <si>
    <t>Purchase / Sales Price | $</t>
  </si>
  <si>
    <t>Tennessee Assets</t>
  </si>
  <si>
    <t>California/Tennessee/Texas Assets/Wisconsin Assets</t>
  </si>
  <si>
    <t>2015 Acquisitions</t>
  </si>
  <si>
    <t>2015 Acquisitions | Texas Asset Seventeen</t>
  </si>
  <si>
    <t>2015 Acquisitions | HSRE Assets Two</t>
  </si>
  <si>
    <t>2015 Acquisitions | Arizona Asset Five</t>
  </si>
  <si>
    <t>2015 Acquisitions | Texas Asset Eighteen</t>
  </si>
  <si>
    <t>2015 Acquisitions | Florida Assets Eleven</t>
  </si>
  <si>
    <t>2015 Acquisitions | Arizona Asset Six</t>
  </si>
  <si>
    <t>2015 Acquisitions | Florida Assets Twelve</t>
  </si>
  <si>
    <t>2015 Acquisitions | Texas Asset Eight</t>
  </si>
  <si>
    <t>2015 Acquisitions | Maryland Asset Three</t>
  </si>
  <si>
    <t>2015 Acquisitions | Maryland Asset Four</t>
  </si>
  <si>
    <t>2015 Acquisitions | New York/New Jersey Assets</t>
  </si>
  <si>
    <t>2015 Acquisitions | New Jersey Assets</t>
  </si>
  <si>
    <t>2015 Acquisitions | PSI Assets</t>
  </si>
  <si>
    <t>2015 Acquisitions | Tennessee Assets</t>
  </si>
  <si>
    <t>2014 Acquisitions</t>
  </si>
  <si>
    <t>2014 Acquisitions | Connecticut Asset Two</t>
  </si>
  <si>
    <t>2014 Acquisitions | Florida Asset One</t>
  </si>
  <si>
    <t>2014 Acquisitions | Florida Assets Two</t>
  </si>
  <si>
    <t>2014 Acquisitions | California Asset</t>
  </si>
  <si>
    <t>2014 Acquisitions | Maryland Asset One</t>
  </si>
  <si>
    <t>2014 Acquisitions | Maryland Asset Two</t>
  </si>
  <si>
    <t>2014 Acquisitions | Arizona Asset One</t>
  </si>
  <si>
    <t>2014 Acquisitions | Pennsylvania Asset</t>
  </si>
  <si>
    <t>2014 Acquisitions | Texas Asset One</t>
  </si>
  <si>
    <t>2014 Acquisitions | Texas Asset Two</t>
  </si>
  <si>
    <t>2014 Acquisitions | New York Asset One</t>
  </si>
  <si>
    <t>2014 Acquisitions | Florida Asset Three</t>
  </si>
  <si>
    <t>2014 Acquisitions | Massachusetts Asset One</t>
  </si>
  <si>
    <t>2014 Acquisitions | Indiana Asset</t>
  </si>
  <si>
    <t>2014 Acquisitions | Florida Assets Four</t>
  </si>
  <si>
    <t>2014 Acquisitions | Florida Assets Five</t>
  </si>
  <si>
    <t>2014 Acquisitions | Massachusetts Asset Two</t>
  </si>
  <si>
    <t>2014 Acquisitions | Texas Asset Three</t>
  </si>
  <si>
    <t>2014 Acquisitions | Texas Asset Four</t>
  </si>
  <si>
    <t>2014 Acquisitions | Texas Asset Five</t>
  </si>
  <si>
    <t>2014 Acquisitions | HSRE Assets</t>
  </si>
  <si>
    <t>2014 Acquisitions | Texas Asset Six</t>
  </si>
  <si>
    <t>Number of Facilities, dispositions (in properties) | facility</t>
  </si>
  <si>
    <t>2014 Acquisitions | Florida Assets Six</t>
  </si>
  <si>
    <t>2014 Acquisitions | New York Asset Two</t>
  </si>
  <si>
    <t>2014 Acquisitions | Texas Asset Seven</t>
  </si>
  <si>
    <t>2013 Acquisitions</t>
  </si>
  <si>
    <t>2013 Acquisitions | Texas Asset Eight</t>
  </si>
  <si>
    <t>2013 Acquisitions | Maryland Asset One</t>
  </si>
  <si>
    <t>2013 Acquisitions | Maryland Asset Two</t>
  </si>
  <si>
    <t>2013 Acquisitions | Arizona Asset Two</t>
  </si>
  <si>
    <t>2013 Acquisitions | Illinois Asset</t>
  </si>
  <si>
    <t>2013 Acquisitions | Florida Asset Seven</t>
  </si>
  <si>
    <t>2013 Acquisitions | Florida Asset Eight</t>
  </si>
  <si>
    <t>2013 Acquisitions | Massachusetts Asset</t>
  </si>
  <si>
    <t>2013 Acquisitions | Maryland / New Jersey Assets</t>
  </si>
  <si>
    <t>2013 Acquisitions | New York Asset Three</t>
  </si>
  <si>
    <t>2013 Acquisitions | Arizona Asset Three</t>
  </si>
  <si>
    <t>2013 Acquisitions | Arizona Asset Four</t>
  </si>
  <si>
    <t>2013 Acquisitions | Texas Asset Nine</t>
  </si>
  <si>
    <t>2013 Acquisitions | Texas Asset Ten</t>
  </si>
  <si>
    <t>2013 Acquisitions | Texas Asset Eleven</t>
  </si>
  <si>
    <t>2013 Acquisitions | Florida Asset Nine</t>
  </si>
  <si>
    <t>Dispositions</t>
  </si>
  <si>
    <t>Dispositions | Florida Asset One</t>
  </si>
  <si>
    <t>Dispositions | Texas Asset One</t>
  </si>
  <si>
    <t>INVESTMENT ACTIVITY (Details) £ in Millions</t>
  </si>
  <si>
    <t>Dec. 15, 2015USD ($)facility</t>
  </si>
  <si>
    <t>Oct. 08, 2015USD ($)item</t>
  </si>
  <si>
    <t>Oct. 02, 2015USD ($)</t>
  </si>
  <si>
    <t>Mar. 18, 2015USD ($)facility</t>
  </si>
  <si>
    <t>Nov. 03, 2014USD ($)facility</t>
  </si>
  <si>
    <t>Aug. 25, 2014USD ($)facility</t>
  </si>
  <si>
    <t>Jun. 30, 2014USD ($)property</t>
  </si>
  <si>
    <t>Jun. 30, 2014USD ($)facility</t>
  </si>
  <si>
    <t>Dec. 31, 2015USD ($)itemfacility</t>
  </si>
  <si>
    <t>Jun. 30, 2015USD ($)</t>
  </si>
  <si>
    <t>Dec. 31, 2015USD ($)propertyfacility</t>
  </si>
  <si>
    <t>Dec. 31, 2014USD ($)propertyfacility</t>
  </si>
  <si>
    <t>Dec. 31, 2013USD ($)propertyfacility</t>
  </si>
  <si>
    <t>Dec. 31, 2008</t>
  </si>
  <si>
    <t>Oct. 02, 2015GBP (£)</t>
  </si>
  <si>
    <t>Jun. 30, 2014GBP (£)</t>
  </si>
  <si>
    <t>Jun. 30, 2014USD ($)</t>
  </si>
  <si>
    <t>Mar. 31, 2014USD ($)</t>
  </si>
  <si>
    <t>Self-storage facilities</t>
  </si>
  <si>
    <t>Proceeds from Sale of Real Estate Held-for-investment</t>
  </si>
  <si>
    <t>Maximum number of months to finalize purchase price allocation</t>
  </si>
  <si>
    <t>12 months</t>
  </si>
  <si>
    <t>Expected construction cost</t>
  </si>
  <si>
    <t>Number of joint ventures | item</t>
  </si>
  <si>
    <t>Number of facilities under contract</t>
  </si>
  <si>
    <t>Restricted Cash And Cash Equivalents Proceeds From Sale Of Real Estate</t>
  </si>
  <si>
    <t>Summary of the amounts of revenue and earnings of the 2014 and 2013 acquisitions since the acquisition dates</t>
  </si>
  <si>
    <t>Total revenue</t>
  </si>
  <si>
    <t>Net loss</t>
  </si>
  <si>
    <t>USIFB, LLP</t>
  </si>
  <si>
    <t>Aggregate purchase or sale price</t>
  </si>
  <si>
    <t>Number of assets sold | facility</t>
  </si>
  <si>
    <t>Ownership interest held by the entity (as a percent)</t>
  </si>
  <si>
    <t>97.00%</t>
  </si>
  <si>
    <t>Foreign currency translation loss</t>
  </si>
  <si>
    <t>HSRE</t>
  </si>
  <si>
    <t>Number of self-storage facilities | facility</t>
  </si>
  <si>
    <t>Intangible value of the in-place leases</t>
  </si>
  <si>
    <t>Estimated life</t>
  </si>
  <si>
    <t>Amortization expense</t>
  </si>
  <si>
    <t>Aggregate purchase price of facilities closed</t>
  </si>
  <si>
    <t>Number of facilities closed | facility</t>
  </si>
  <si>
    <t>5 Old Lancaster Road located in Malvern, PA</t>
  </si>
  <si>
    <t>Bronx, NY</t>
  </si>
  <si>
    <t>Self-storage facilities located in Newyork</t>
  </si>
  <si>
    <t>90.00%</t>
  </si>
  <si>
    <t>Self-storage Facility in Washington D C [Member]</t>
  </si>
  <si>
    <t>Self-storage Facility in Arlington, VA [Member]</t>
  </si>
  <si>
    <t>Number of self-storage facilities acquired | facility</t>
  </si>
  <si>
    <t>2015 Acquisitions | PSI</t>
  </si>
  <si>
    <t>2015 Acquisitions | HSRE</t>
  </si>
  <si>
    <t>Number of properties, assumed mortgage | facility</t>
  </si>
  <si>
    <t>2015 Acquisitions | Self storage in operation | PSI</t>
  </si>
  <si>
    <t>2015 Acquisitions | Self storage under construction | PSI</t>
  </si>
  <si>
    <t>2015 Acquisitions | Self-storage facilities located in US</t>
  </si>
  <si>
    <t>Assumed mortgage debt, at fair value</t>
  </si>
  <si>
    <t>Outstanding principal balance of mortgage debt assumed on acquisitions</t>
  </si>
  <si>
    <t>Premium on debt assumed on acquisitions</t>
  </si>
  <si>
    <t>Real Estate Acquisition Expected by 2016</t>
  </si>
  <si>
    <t>Deposit</t>
  </si>
  <si>
    <t>Expected aggregate purchase or sales price</t>
  </si>
  <si>
    <t>Note receivable</t>
  </si>
  <si>
    <t>2015 Dispositions | Properties in Texas and Florida</t>
  </si>
  <si>
    <t>Net proceeds from sale of assets</t>
  </si>
  <si>
    <t>Amount of net proceeds applied to acquisitions closed during the year</t>
  </si>
  <si>
    <t>2014 Dispositions | Asset in London, England | USIFB, LLP</t>
  </si>
  <si>
    <t>Number of assets sold | property</t>
  </si>
  <si>
    <t>Number of self-storage facilities acquired | property</t>
  </si>
  <si>
    <t>Notes Receivable</t>
  </si>
  <si>
    <t>Self-storage facilities | 2015 Acquisitions | PSI</t>
  </si>
  <si>
    <t>Self-storage facilities | 2014 Acquisitions</t>
  </si>
  <si>
    <t>Number of properties, assumed mortgage | property</t>
  </si>
  <si>
    <t>Self-storage facilities | 2013 Acquisitions</t>
  </si>
  <si>
    <t>Self-storage facilities | 2013 Dispositions</t>
  </si>
  <si>
    <t>Florida | 2015 Dispositions | Properties in Texas and Florida</t>
  </si>
  <si>
    <t>Number of assets sold | item</t>
  </si>
  <si>
    <t>Texas | 2015 Dispositions | Properties in Texas and Florida</t>
  </si>
  <si>
    <t>INVESTMENT IN UNCONSOLIDATED REAL ESTATE VENTURE (Details) $ in Thousands</t>
  </si>
  <si>
    <t>Dec. 08, 2015USD ($)facility</t>
  </si>
  <si>
    <t>Aug. 25, 2014facility</t>
  </si>
  <si>
    <t>May. 01, 2014USD ($)facility</t>
  </si>
  <si>
    <t>Dec. 10, 2013USD ($)propertyfacility</t>
  </si>
  <si>
    <t>Dec. 31, 2014USD ($)</t>
  </si>
  <si>
    <t>Dec. 31, 2013USD ($)</t>
  </si>
  <si>
    <t>Nov. 03, 2014USD ($)</t>
  </si>
  <si>
    <t>Investment in Unconsolidated Real Estate Venture</t>
  </si>
  <si>
    <t>Investment in real estate entities</t>
  </si>
  <si>
    <t>Payment made for acquisition of interest in real estate ventures</t>
  </si>
  <si>
    <t>Summary of results of operations of the real estate venture</t>
  </si>
  <si>
    <t>Company’s share of net income (loss)</t>
  </si>
  <si>
    <t>HVP</t>
  </si>
  <si>
    <t>Number of properties to be acquired under the contract | facility</t>
  </si>
  <si>
    <t>Contract amount to purchase real estate</t>
  </si>
  <si>
    <t>HHF</t>
  </si>
  <si>
    <t>Proceeds after closing costs distributed proportionately to partners</t>
  </si>
  <si>
    <t>HHF | Secured loan 3.59% due April 30, 2021</t>
  </si>
  <si>
    <t>Amount of loan obtained</t>
  </si>
  <si>
    <t>Interest on real estate venture debt</t>
  </si>
  <si>
    <t>3.59%</t>
  </si>
  <si>
    <t>Michigan | HVP</t>
  </si>
  <si>
    <t>Massachusetts | HVP</t>
  </si>
  <si>
    <t>Tennessee | HVP</t>
  </si>
  <si>
    <t>Florida | HVP</t>
  </si>
  <si>
    <t>Texas | HHF</t>
  </si>
  <si>
    <t>Number of storage facilities owned by investee | facility</t>
  </si>
  <si>
    <t>North Carolina | HHF</t>
  </si>
  <si>
    <t>HVP and HHF</t>
  </si>
  <si>
    <t>Assets</t>
  </si>
  <si>
    <t>Total Assets</t>
  </si>
  <si>
    <t>Liabilities and equity</t>
  </si>
  <si>
    <t>Debt</t>
  </si>
  <si>
    <t>Joint venture partner</t>
  </si>
  <si>
    <t>Operating expenses</t>
  </si>
  <si>
    <t>Interest expense, net</t>
  </si>
  <si>
    <t>Long-term Debt, Fiscal Year Maturity [Abstract]</t>
  </si>
  <si>
    <t>Total outstanding indebtedness</t>
  </si>
  <si>
    <t>Ownership interest in partnership (as a percent)</t>
  </si>
  <si>
    <t>Initial advance</t>
  </si>
  <si>
    <t>Venture's loan</t>
  </si>
  <si>
    <t>HVP | LIBOR</t>
  </si>
  <si>
    <t>Interest rate (as percentage)</t>
  </si>
  <si>
    <t>2.00%</t>
  </si>
  <si>
    <t>50.00%</t>
  </si>
  <si>
    <t>UNSECURED SENIOR NOTES (Details) $ in Millions</t>
  </si>
  <si>
    <t>Oct. 26, 2015USD ($)</t>
  </si>
  <si>
    <t>Dec. 17, 2013USD ($)</t>
  </si>
  <si>
    <t>Jun. 26, 2012USD ($)</t>
  </si>
  <si>
    <t>Senior Notes | Maximum</t>
  </si>
  <si>
    <t>Mortgage loans and Notes payable</t>
  </si>
  <si>
    <t>Consolidated leverage ratio</t>
  </si>
  <si>
    <t>Secured debt leverage ratio</t>
  </si>
  <si>
    <t>Senior Notes | Minimum</t>
  </si>
  <si>
    <t>Consolidated interest coverage ratio</t>
  </si>
  <si>
    <t>Financial and customary covenant, minimum unencumbered asset (as a percent)</t>
  </si>
  <si>
    <t>150.00%</t>
  </si>
  <si>
    <t>Senior notes 4.00% due November 15, 2025</t>
  </si>
  <si>
    <t>Senior notes, principal amount</t>
  </si>
  <si>
    <t>Interest rate (as a percent)</t>
  </si>
  <si>
    <t>Senior notes 4.375% due December 15, 2023</t>
  </si>
  <si>
    <t>4.375%</t>
  </si>
  <si>
    <t>Senior notes 4.80% due July 15, 2022</t>
  </si>
  <si>
    <t>4.80%</t>
  </si>
  <si>
    <t>REVOLVING CREDIT FACILITY AND UNSECURED TERM LOANS (Details)</t>
  </si>
  <si>
    <t>Apr. 22, 2015USD ($)</t>
  </si>
  <si>
    <t>Apr. 21, 2015USD ($)</t>
  </si>
  <si>
    <t>Jun. 20, 2011USD ($)</t>
  </si>
  <si>
    <t>Dec. 31, 2015USD ($)</t>
  </si>
  <si>
    <t>Dec. 09, 2011USD ($)</t>
  </si>
  <si>
    <t>SECURED CREDIT FACILITY, UNSECURED CREDIT FACILITY AND SECURED TERM LOANS</t>
  </si>
  <si>
    <t>Loan procurement costs capitalized</t>
  </si>
  <si>
    <t>Unsecured term loan borrowings outstanding</t>
  </si>
  <si>
    <t>Term Loan Facility</t>
  </si>
  <si>
    <t>Write off of unamortized cost</t>
  </si>
  <si>
    <t>Term Loan Facility | Minimum</t>
  </si>
  <si>
    <t>Tangible net worth</t>
  </si>
  <si>
    <t>Term Loan Facility | Maximum</t>
  </si>
  <si>
    <t>Percentage of funds from operations that can be distributed on common shares</t>
  </si>
  <si>
    <t>Term Loan Facility | Term Loan A</t>
  </si>
  <si>
    <t>Maximum borrowing capacity</t>
  </si>
  <si>
    <t>Term of debt instrument</t>
  </si>
  <si>
    <t>Term Loan Facility | Term Loan A | Baa2/BBB</t>
  </si>
  <si>
    <t>Variable interest rate basis</t>
  </si>
  <si>
    <t>LIBOR</t>
  </si>
  <si>
    <t>Term Loan Facility | Term Loan B</t>
  </si>
  <si>
    <t>7 years</t>
  </si>
  <si>
    <t>Term Loan Facility | Term Loan B | Baa2/BBB</t>
  </si>
  <si>
    <t>Interest rate, basis spread (as a percent)</t>
  </si>
  <si>
    <t>1.15%</t>
  </si>
  <si>
    <t>Term Loan Facility | Unsecured term loan</t>
  </si>
  <si>
    <t>Credit Facility</t>
  </si>
  <si>
    <t>Effective weighted average interest rate (as a percent)</t>
  </si>
  <si>
    <t>3.00%</t>
  </si>
  <si>
    <t>Net proceeds from equity issuances added to minimum tangible net worth (as a percent)</t>
  </si>
  <si>
    <t>75.00%</t>
  </si>
  <si>
    <t>Credit Facility | Minimum</t>
  </si>
  <si>
    <t>Fixed charge coverage ratio</t>
  </si>
  <si>
    <t>Credit Facility | Maximum</t>
  </si>
  <si>
    <t>Total indebtedness to total asset value ratio (as a percent)</t>
  </si>
  <si>
    <t>60.00%</t>
  </si>
  <si>
    <t>Credit Facility | Revolver</t>
  </si>
  <si>
    <t>1.25%</t>
  </si>
  <si>
    <t>Facility fee (as a percent)</t>
  </si>
  <si>
    <t>0.15%</t>
  </si>
  <si>
    <t>0.20%</t>
  </si>
  <si>
    <t>Outstanding letter of credit</t>
  </si>
  <si>
    <t>Credit Facility | Term Loan C</t>
  </si>
  <si>
    <t>Repayment of outstanding debt</t>
  </si>
  <si>
    <t>Credit Facility | Term Loan D</t>
  </si>
  <si>
    <t>1.30%</t>
  </si>
  <si>
    <t>Credit Facility | Unsecured term loan</t>
  </si>
  <si>
    <t>MORTGAGE LOANS AND NOTES PAYABLE - Summary (Details) - USD ($) $ in Thousands</t>
  </si>
  <si>
    <t>Unamortized fair value adjustment</t>
  </si>
  <si>
    <t>Total mortgage loans and notes payable</t>
  </si>
  <si>
    <t>Net book value of self-storage facilities</t>
  </si>
  <si>
    <t>Mortgages</t>
  </si>
  <si>
    <t>Carrying value</t>
  </si>
  <si>
    <t>Net book value of self-storage facilities used to secure debt</t>
  </si>
  <si>
    <t>Effective interest rate (as a percent)</t>
  </si>
  <si>
    <t>3.69%</t>
  </si>
  <si>
    <t>5.97%</t>
  </si>
  <si>
    <t>2.82%</t>
  </si>
  <si>
    <t>4.82%</t>
  </si>
  <si>
    <t>5.04%</t>
  </si>
  <si>
    <t>5.15%</t>
  </si>
  <si>
    <t>3.54%</t>
  </si>
  <si>
    <t>6.42%</t>
  </si>
  <si>
    <t>4.56%</t>
  </si>
  <si>
    <t>4.61%</t>
  </si>
  <si>
    <t>4.85%</t>
  </si>
  <si>
    <t>4.64%</t>
  </si>
  <si>
    <t>3.85%</t>
  </si>
  <si>
    <t>MORTGAGE LOANS AND NOTES PAYABLE - Future Payments (Details) - USD ($) $ in Thousands</t>
  </si>
  <si>
    <t>Future principal payment requirements on the outstanding mortgage loans and notes payable at year end</t>
  </si>
  <si>
    <t>Total mortgage indebtedness</t>
  </si>
  <si>
    <t>2021 and thereafter</t>
  </si>
  <si>
    <t>Total mortgage payments</t>
  </si>
  <si>
    <t>ACCUMULATED OTHER COMPREHENSIVE LOSS (Details) $ in Thousands</t>
  </si>
  <si>
    <t>Changes in accumulated other comprehensive income by component</t>
  </si>
  <si>
    <t>Beginning balance</t>
  </si>
  <si>
    <t>Other comprehensive loss before reclassifications</t>
  </si>
  <si>
    <t>Amounts reclassified from accumulated other comprehensive loss</t>
  </si>
  <si>
    <t>Net current-period other comprehensive income (loss)</t>
  </si>
  <si>
    <t>Ending balance</t>
  </si>
  <si>
    <t>Unrealized losses on interest rate swaps</t>
  </si>
  <si>
    <t>RISK MANAGEMENT AND USE OF FINANCIAL INSTRUMENTS (Details) - USD ($) $ in Thousands</t>
  </si>
  <si>
    <t>Derivative financial instruments</t>
  </si>
  <si>
    <t>Unrealized losses reclassified from accumulated other comprehensive loss</t>
  </si>
  <si>
    <t>Amount estimated to be reclassified as an increase to interest expense</t>
  </si>
  <si>
    <t>Designated | Cash flow</t>
  </si>
  <si>
    <t>Notional Amount</t>
  </si>
  <si>
    <t>Fair Value</t>
  </si>
  <si>
    <t>Maximum number of days outstanding to have the option to borrow at the LIBOR</t>
  </si>
  <si>
    <t>30 days</t>
  </si>
  <si>
    <t>Designated | Cash flow | Hedge Product, Swap one</t>
  </si>
  <si>
    <t>Swap, Strike rate (as a percent)</t>
  </si>
  <si>
    <t>1.8025%</t>
  </si>
  <si>
    <t>Designated | Cash flow | Hedge Product, Swap two</t>
  </si>
  <si>
    <t>Designated | Cash flow | Hedge Product, Swap three</t>
  </si>
  <si>
    <t>Designated | Cash flow | Hedge Product, Swap four</t>
  </si>
  <si>
    <t>1.336%</t>
  </si>
  <si>
    <t>Designated | Cash flow | Hedge Product, Swap five</t>
  </si>
  <si>
    <t>Designated | Cash flow | Hedge Product, Swap six</t>
  </si>
  <si>
    <t>Designated | Cash flow | Hedge Product, Swap seven</t>
  </si>
  <si>
    <t>1.3375%</t>
  </si>
  <si>
    <t>Designated | Cash flow | Hedge Product, Swap eight</t>
  </si>
  <si>
    <t>2.459%</t>
  </si>
  <si>
    <t>Designated | Cash flow | Hedge Product, Swap nine</t>
  </si>
  <si>
    <t>2.4725%</t>
  </si>
  <si>
    <t>Designated | Cash flow | Hedge Product, Swap ten</t>
  </si>
  <si>
    <t>2.475%</t>
  </si>
  <si>
    <t>FAIR VALUE MEASUREMENTS (Details) $ in Thousands</t>
  </si>
  <si>
    <t>Dec. 31, 2015USD ($)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5 | item</t>
  </si>
  <si>
    <t>Total liabilities at fair value</t>
  </si>
  <si>
    <t>Level 2 | Interest rate swap</t>
  </si>
  <si>
    <t>Derivative Liabilities</t>
  </si>
  <si>
    <t>NONCONTROLLING INTERESTS - Interests in Consolidated Real Estate Joint Ventures (Details) $ in Thousands, £ in Millions</t>
  </si>
  <si>
    <t>Dec. 31, 2015USD ($)itemproperty</t>
  </si>
  <si>
    <t>Dec. 31, 2008property</t>
  </si>
  <si>
    <t>Dec. 31, 2013GBP (£)</t>
  </si>
  <si>
    <t>Interests in Consolidated Real Estate Joint Ventures</t>
  </si>
  <si>
    <t>Gain (loss) from sale of land</t>
  </si>
  <si>
    <t>Proceeds from sales of facilities, net</t>
  </si>
  <si>
    <t>Reduction to additional paid in capital</t>
  </si>
  <si>
    <t>Cropsey Ave</t>
  </si>
  <si>
    <t>51.00%</t>
  </si>
  <si>
    <t>Minority ownership interest (as a percent)</t>
  </si>
  <si>
    <t>49.00%</t>
  </si>
  <si>
    <t>Option to put ownership interest in the venture</t>
  </si>
  <si>
    <t>Period of option to call ownership interest of another member</t>
  </si>
  <si>
    <t>Period of option to put ownership interest in venture</t>
  </si>
  <si>
    <t>Option to call ownership interest of another member</t>
  </si>
  <si>
    <t>Accretion liability</t>
  </si>
  <si>
    <t>Accrued accretion expenses</t>
  </si>
  <si>
    <t>Tilloston Ave</t>
  </si>
  <si>
    <t>Jamaica Ave</t>
  </si>
  <si>
    <t>Number of self-storage facilities owned and operated | property</t>
  </si>
  <si>
    <t>Carrying amount of mortgage loans</t>
  </si>
  <si>
    <t>SRLLC</t>
  </si>
  <si>
    <t>Amount of mortgage loan commitment</t>
  </si>
  <si>
    <t>Payments to acquire land for development</t>
  </si>
  <si>
    <t>Number of parcels in which the subdivision of land is done reporting period | item</t>
  </si>
  <si>
    <t>Number of parcel sold | item</t>
  </si>
  <si>
    <t>SNL</t>
  </si>
  <si>
    <t>Tilloston Ave | Tilloston Ave</t>
  </si>
  <si>
    <t>Jamaica Ave | Jamaica Ave</t>
  </si>
  <si>
    <t>NONCONTROLLING INTERESTS - Operating Partnership Ownership (Details) - USD ($) $ in Thousands</t>
  </si>
  <si>
    <t>May. 14, 2015</t>
  </si>
  <si>
    <t>OP units issued (in shares)</t>
  </si>
  <si>
    <t>Additional consideration to be paid upon the completion of certain milestones within a specified period from closing</t>
  </si>
  <si>
    <t>Acrrued liability relating to the additional consideration to be paid in the acquisition of real property</t>
  </si>
  <si>
    <t>OP Units outstanding which are not owned by the general partner (as a percent)</t>
  </si>
  <si>
    <t>1.20%</t>
  </si>
  <si>
    <t>1.40%</t>
  </si>
  <si>
    <t>OP units outstanding (in shares)</t>
  </si>
  <si>
    <t>Number of trading days used to determine average of the closing prices of the common shares</t>
  </si>
  <si>
    <t>10 days</t>
  </si>
  <si>
    <t>RELATED PARTY TRANSACTIONS (Details) - Joint ventures related to affiliated real estate investments - USD ($) $ in Millions</t>
  </si>
  <si>
    <t>Management fees</t>
  </si>
  <si>
    <t>Mortgage loans receivable from consolidated joint ventures</t>
  </si>
  <si>
    <t>Amount due to the entity from joint venture</t>
  </si>
  <si>
    <t>Management fee (as a percent)</t>
  </si>
  <si>
    <t>5.00%</t>
  </si>
  <si>
    <t>6.00%</t>
  </si>
  <si>
    <t>COMMITMENTS AND CONTINGENCIES (Details) $ in Thousands</t>
  </si>
  <si>
    <t>Dec. 31, 2015USD ($)property</t>
  </si>
  <si>
    <t>Ground rent expense</t>
  </si>
  <si>
    <t>Total future minimum rental payments under non-cancelable ground leases</t>
  </si>
  <si>
    <t>Future milestone payments payable</t>
  </si>
  <si>
    <t>Self-storage facilities subject to ground lease</t>
  </si>
  <si>
    <t>Number of operating self-storage facilities subject to a ground lease | property</t>
  </si>
  <si>
    <t>Number of self-storage facilities under development subject to a ground lease | property</t>
  </si>
  <si>
    <t>SHARE-BASED COMPENSATION PLANS (Details) $ / shares in Units, $ in Millions</t>
  </si>
  <si>
    <t>Jan. 23, 2015USD ($)shares</t>
  </si>
  <si>
    <t>Jan. 24, 2014USD ($)shares</t>
  </si>
  <si>
    <t>Jan. 25, 2013USD ($)shares</t>
  </si>
  <si>
    <t>Dec. 31, 2015USD ($)item$ / sharesshares</t>
  </si>
  <si>
    <t>Dec. 31, 2014USD ($)$ / sharesshares</t>
  </si>
  <si>
    <t>Dec. 31, 2013USD ($)$ / sharesshares</t>
  </si>
  <si>
    <t>Dec. 31, 2012$ / sharesshares</t>
  </si>
  <si>
    <t>Share Options</t>
  </si>
  <si>
    <t>Assumptions used for estimating the fair value of share options using the Black-Scholes option-pricing model</t>
  </si>
  <si>
    <t>Risk-free interest rate (as a percent)</t>
  </si>
  <si>
    <t>1.50%</t>
  </si>
  <si>
    <t>1.90%</t>
  </si>
  <si>
    <t>1.00%</t>
  </si>
  <si>
    <t>Expected dividend yield (as a percent)</t>
  </si>
  <si>
    <t>2.60%</t>
  </si>
  <si>
    <t>3.20%</t>
  </si>
  <si>
    <t>3.30%</t>
  </si>
  <si>
    <t>Volatility (as a percent)</t>
  </si>
  <si>
    <t>33.00%</t>
  </si>
  <si>
    <t>37.98%</t>
  </si>
  <si>
    <t>42.00%</t>
  </si>
  <si>
    <t>Weighted average expected life of the options</t>
  </si>
  <si>
    <t>6 years</t>
  </si>
  <si>
    <t>Weighted average grant date fair value of options granted per share (in dollars per share) | $ / shares</t>
  </si>
  <si>
    <t>Share options, additional general disclosures</t>
  </si>
  <si>
    <t>Compensation expense recognized (in dollars) | $</t>
  </si>
  <si>
    <t>Aggregate grant date fair value of share based awards issued (in dollars) | $</t>
  </si>
  <si>
    <t>Unrecognized compensation cost | $</t>
  </si>
  <si>
    <t>Unrecognized compensation cost recorded, period</t>
  </si>
  <si>
    <t>3 years</t>
  </si>
  <si>
    <t>Number of Shares Under Option</t>
  </si>
  <si>
    <t>Balance at the beginning of the period (in shares)</t>
  </si>
  <si>
    <t>Options granted (in shares)</t>
  </si>
  <si>
    <t>Options canceled (in shares)</t>
  </si>
  <si>
    <t>Options exercised (in shares)</t>
  </si>
  <si>
    <t>Balance at the end of the period (in shares)</t>
  </si>
  <si>
    <t>Vested or expected to vest at the end of the period (in shares)</t>
  </si>
  <si>
    <t>Exercisable at the end of the period (in shares)</t>
  </si>
  <si>
    <t>Weighted Average Exercise Price</t>
  </si>
  <si>
    <t>Balance at the beginning of the period (in dollars per share) | $ / shares</t>
  </si>
  <si>
    <t>Options granted (in dollars per share) | $ / shares</t>
  </si>
  <si>
    <t>Options canceled (in dollars per share) | $ / shares</t>
  </si>
  <si>
    <t>Options exercised (in dollars per share) | $ / shares</t>
  </si>
  <si>
    <t>Balance at the end of the period (in dollars per share) | $ / shares</t>
  </si>
  <si>
    <t>Exercisable at the end of the period (in dollars per share) | $ / shares</t>
  </si>
  <si>
    <t>Vested or expected to vest at the end of the period (in dollars per share) | $ / shares</t>
  </si>
  <si>
    <t>Weighted Average Remaining Contractual Term</t>
  </si>
  <si>
    <t>Balance at the end of the period</t>
  </si>
  <si>
    <t>4 years 29 days</t>
  </si>
  <si>
    <t>4 years 1 month 28 days</t>
  </si>
  <si>
    <t>4 years 7 months 28 days</t>
  </si>
  <si>
    <t>5 years 5 months 27 days</t>
  </si>
  <si>
    <t>Options granted</t>
  </si>
  <si>
    <t>9 years 29 days</t>
  </si>
  <si>
    <t>Options exercised</t>
  </si>
  <si>
    <t>2 years 4 months 17 days</t>
  </si>
  <si>
    <t>3 years 2 months 16 days</t>
  </si>
  <si>
    <t>4 years 6 months 11 days</t>
  </si>
  <si>
    <t>Vested or expected to vest at the end of the period</t>
  </si>
  <si>
    <t>Exercisable at the end of the period</t>
  </si>
  <si>
    <t>3 years 2 months 19 days</t>
  </si>
  <si>
    <t>Aggregate intrinsic value</t>
  </si>
  <si>
    <t>Options, vested or expected to vest and exercisable (in dollars) | $</t>
  </si>
  <si>
    <t>Options exercised (in dollars) | $</t>
  </si>
  <si>
    <t>Share Options | Minimum</t>
  </si>
  <si>
    <t>Vesting period</t>
  </si>
  <si>
    <t>Share Options | Maximum</t>
  </si>
  <si>
    <t>Maximum term of options</t>
  </si>
  <si>
    <t>10 years</t>
  </si>
  <si>
    <t>Restricted Shares</t>
  </si>
  <si>
    <t>4 years</t>
  </si>
  <si>
    <t>Number of Non-Vested Restricted Shares</t>
  </si>
  <si>
    <t>Non-vested at the beginning of the period (in shares)</t>
  </si>
  <si>
    <t>Granted (in shares)</t>
  </si>
  <si>
    <t>Vested (in shares)</t>
  </si>
  <si>
    <t>Forfeited (in shares)</t>
  </si>
  <si>
    <t>Non-vested at the end of the period (in shares)</t>
  </si>
  <si>
    <t>Restricted Shares | Minimum</t>
  </si>
  <si>
    <t>Restricted Shares | Maximum</t>
  </si>
  <si>
    <t>Restricted share units</t>
  </si>
  <si>
    <t>Restricted share, additional disclosure</t>
  </si>
  <si>
    <t>Period for calculation of total return to shareholders</t>
  </si>
  <si>
    <t>2007 Plan</t>
  </si>
  <si>
    <t>Maximum number of fungible units available for issuance (in shares)</t>
  </si>
  <si>
    <t>Additional fungible units available for grant upon expiration or forfeiture of options and restricted share awards</t>
  </si>
  <si>
    <t>Number of ratios used to establish an average | item</t>
  </si>
  <si>
    <t>Maximum percentage limit of the average of three ratios</t>
  </si>
  <si>
    <t>Maximum number of awards that may be granted to an individual per calendar year (in shares)</t>
  </si>
  <si>
    <t>2007 Plan | Minimum</t>
  </si>
  <si>
    <t>Share awards conversion ratio to be counted as units against the fungible pool limit</t>
  </si>
  <si>
    <t>2007 Plan | Maximum</t>
  </si>
  <si>
    <t>2007 Plan | Options or share appreciation rights</t>
  </si>
  <si>
    <t>2007 Plan | Restricted shares or restricted share units</t>
  </si>
  <si>
    <t>2007 Plan | Restricted Shares</t>
  </si>
  <si>
    <t>Numerator used to expand the number of Full-Value awards</t>
  </si>
  <si>
    <t>2004 Plan</t>
  </si>
  <si>
    <t>Maximum number of shares reserved for issuance</t>
  </si>
  <si>
    <t>2004 Plan | Options or share appreciation rights</t>
  </si>
  <si>
    <t>2004 Plan | Restricted shares or restricted share units</t>
  </si>
  <si>
    <t>2004 Plan | Other awards</t>
  </si>
  <si>
    <t>EARNINGS PER SHARE AND UNIT AND SHAREHOLDERS' EQUITY AND CAPITAL - Earnings Per Share and Unit (Details) - USD ($) $ / shares in Units, $ in Thousands</t>
  </si>
  <si>
    <t>Income (Loss) from continuing operations</t>
  </si>
  <si>
    <t>Income (Loss) from continuing operations attributable to the Company's common shareholders</t>
  </si>
  <si>
    <t>Total discontinued operations attributable to the Company's common shareholders</t>
  </si>
  <si>
    <t>Weighted-average shares outstanding (in shares)</t>
  </si>
  <si>
    <t>Share options and restricted share units (in shares)</t>
  </si>
  <si>
    <t>Earnings (loss) per common share</t>
  </si>
  <si>
    <t>Continuing operations (in dollars per share)</t>
  </si>
  <si>
    <t>Discontinued operations (in dollars per share)</t>
  </si>
  <si>
    <t>Basic and diluted earnings (loss) per common share (in dollars per share)</t>
  </si>
  <si>
    <t>Preferred stock, cash dividends declared (in dollars per share)</t>
  </si>
  <si>
    <t>Potentially dilutive shares not included in the earnings per share calculation as their effect is antidilutive (in shares)</t>
  </si>
  <si>
    <t>Potential dilutive securities included in the calculation of diluted earnings per share (in shares)</t>
  </si>
  <si>
    <t>Common stock, cash dividends declared (in dollars per share)</t>
  </si>
  <si>
    <t>Outstanding units of noncontrolling interest in the Operating Partnership (in shares)</t>
  </si>
  <si>
    <t>EARNINGS PER SHARE AND UNIT AND SHAREHOLDERS' EQUITY AND CAPITAL - Common and Preferred Shares (Details) - USD ($) $ / shares in Units, $ in Thousands</t>
  </si>
  <si>
    <t>Oct. 20, 2014</t>
  </si>
  <si>
    <t>Issuance of Common and Preferred Shares</t>
  </si>
  <si>
    <t>Net proceeds from sale of common shares</t>
  </si>
  <si>
    <t>Liquidation preference</t>
  </si>
  <si>
    <t>Liquidation preference (per share)</t>
  </si>
  <si>
    <t>Number of common stock sold (in shares)</t>
  </si>
  <si>
    <t>Average sales price per common share (in dollars per share)</t>
  </si>
  <si>
    <t>Number of shares of common stock purchased by underwriters to cover overallotment</t>
  </si>
  <si>
    <t>Common Shares | Equity Distribution Agreements</t>
  </si>
  <si>
    <t>Common shares remained available for issuance</t>
  </si>
  <si>
    <t>Common Shares | Equity Distribution Agreements | Maximum</t>
  </si>
  <si>
    <t>Number of shares that may be sold</t>
  </si>
  <si>
    <t>INCOME TAXES (Details) - USD ($) $ in Millions</t>
  </si>
  <si>
    <t>Valuation allowance</t>
  </si>
  <si>
    <t>Deferred tax assets, net</t>
  </si>
  <si>
    <t>Tax benefits associated with share based compensation</t>
  </si>
  <si>
    <t>DISCONTINUED OPERATIONS (Details) $ in Thousands</t>
  </si>
  <si>
    <t>3 Months Ended</t>
  </si>
  <si>
    <t>Sep. 30, 2015USD ($)</t>
  </si>
  <si>
    <t>Mar. 31, 2015USD ($)</t>
  </si>
  <si>
    <t>Sep. 30, 2014USD ($)</t>
  </si>
  <si>
    <t>Dec. 31, 2014USD ($)property</t>
  </si>
  <si>
    <t>Dec. 31, 2013USD ($)property</t>
  </si>
  <si>
    <t>Number of facilities related to discontinued operations | property</t>
  </si>
  <si>
    <t>Number of facilities sold in previous years related to discontinued operations | property</t>
  </si>
  <si>
    <t>OTHER (EXPENSE) INCOME</t>
  </si>
  <si>
    <t>Gain from dispositions of discontinued operations</t>
  </si>
  <si>
    <t>Discontinued operations</t>
  </si>
  <si>
    <t>PRO FORMA FINANCIAL INFORMATION (Details) $ / shares in Units, $ in Thousands</t>
  </si>
  <si>
    <t>Dec. 31, 2015USD ($)property$ / shares</t>
  </si>
  <si>
    <t>Dec. 31, 2014USD ($)$ / shares</t>
  </si>
  <si>
    <t>Dec. 31, 2013$ / shares</t>
  </si>
  <si>
    <t>Consolidated results of operations on a pro forma basis</t>
  </si>
  <si>
    <t>Pro forma revenue | $</t>
  </si>
  <si>
    <t>Pro forma income from continuing operations | $</t>
  </si>
  <si>
    <t>Earnings per share from continuing operations:</t>
  </si>
  <si>
    <t>Basic - as reported (in dollars per share) | $ / shares</t>
  </si>
  <si>
    <t>Diluted - as reported (in dollars per share) | $ / shares</t>
  </si>
  <si>
    <t>Basic and diluted - as pro forma (in dollars per share) | $ / shares</t>
  </si>
  <si>
    <t>Aggregate purchase or sale price | $</t>
  </si>
  <si>
    <t>SUBSEQUENT EVENTS (Details) $ in Millions</t>
  </si>
  <si>
    <t>Jan. 01, 2016USD ($)property</t>
  </si>
  <si>
    <t>Dec. 08, 2015facility</t>
  </si>
  <si>
    <t>Subsequent Events</t>
  </si>
  <si>
    <t>Subsequent event</t>
  </si>
  <si>
    <t>Number of self-storage facilities acquired</t>
  </si>
  <si>
    <t>Purchase price of acquisition | $</t>
  </si>
  <si>
    <t>Subsequent event | New York</t>
  </si>
  <si>
    <t>Subsequent event | Texas</t>
  </si>
  <si>
    <t>Subsequent event | Washington, DC</t>
  </si>
  <si>
    <t>Subsequent event | Michigan | HVP</t>
  </si>
  <si>
    <t>SELECTED QUARTERLY FINANCIAL DATA (UNAUDITED) (Details) - USD ($) $ / shares in Units, $ in Thousands</t>
  </si>
  <si>
    <t>Sep. 30, 2015</t>
  </si>
  <si>
    <t>Mar. 31, 2015</t>
  </si>
  <si>
    <t>Sep. 30, 2014</t>
  </si>
  <si>
    <t>Jun. 30, 2014</t>
  </si>
  <si>
    <t>Mar. 31, 2014</t>
  </si>
  <si>
    <t>Quarterly financial information</t>
  </si>
  <si>
    <t>Net (loss) income attributable to the company</t>
  </si>
  <si>
    <t>Basic earnings per share</t>
  </si>
  <si>
    <t>Diluted earnings per share</t>
  </si>
  <si>
    <t>SCHEDULE III REAL ESTATE AND RELATED DEPRECIATION (Details) $ in Thousands</t>
  </si>
  <si>
    <t>Dec. 31, 2015USD ($)ft²</t>
  </si>
  <si>
    <t>REAL ESTATE AND RELATED DEPRECIATION</t>
  </si>
  <si>
    <t>Area of facility (in square feet) | ft²</t>
  </si>
  <si>
    <t>Initial cost</t>
  </si>
  <si>
    <t>Building and Improvements</t>
  </si>
  <si>
    <t>Costs Subsequent to Acquisition</t>
  </si>
  <si>
    <t>Gross Carrying Amount at year end</t>
  </si>
  <si>
    <t>Accumulated Depreciation</t>
  </si>
  <si>
    <t>Estimated useful lives</t>
  </si>
  <si>
    <t>Encumbrances</t>
  </si>
  <si>
    <t>Chandler I, AZ</t>
  </si>
  <si>
    <t>Chandler II, AZ</t>
  </si>
  <si>
    <t>Gilbert, AZ</t>
  </si>
  <si>
    <t>Glendale, AZ</t>
  </si>
  <si>
    <t>Green Valley, AZ</t>
  </si>
  <si>
    <t>Mesa I, AZ</t>
  </si>
  <si>
    <t>Mesa II, AZ</t>
  </si>
  <si>
    <t>Mesa III, AZ</t>
  </si>
  <si>
    <t>Peoria, AZ</t>
  </si>
  <si>
    <t>Phoenix I, AZ</t>
  </si>
  <si>
    <t>Phoenix II, AZ</t>
  </si>
  <si>
    <t>Phoenix III, AZ</t>
  </si>
  <si>
    <t>Queen Creek AZ Member</t>
  </si>
  <si>
    <t>Scottsdale, AZ</t>
  </si>
  <si>
    <t>Surprise , AZ</t>
  </si>
  <si>
    <t>Tempe I, AZ</t>
  </si>
  <si>
    <t>Tempe II, AZ</t>
  </si>
  <si>
    <t>Tucson I, AZ</t>
  </si>
  <si>
    <t>Tucson II, AZ</t>
  </si>
  <si>
    <t>Tucson III, AZ</t>
  </si>
  <si>
    <t>Tucson IV, AZ</t>
  </si>
  <si>
    <t>Tucson V, AZ</t>
  </si>
  <si>
    <t>Tucson VI, AZ</t>
  </si>
  <si>
    <t>Tucson VII, AZ</t>
  </si>
  <si>
    <t>Tucson VIII, AZ</t>
  </si>
  <si>
    <t>Tucson IX, AZ</t>
  </si>
  <si>
    <t>Tucson X, AZ</t>
  </si>
  <si>
    <t>Tucson XI, AZ</t>
  </si>
  <si>
    <t>Tucson XII, AZ</t>
  </si>
  <si>
    <t>Tucson XIII, AZ</t>
  </si>
  <si>
    <t>Tucson XIV, AZ</t>
  </si>
  <si>
    <t>Benicia, CA</t>
  </si>
  <si>
    <t>Citrus Heights, CA</t>
  </si>
  <si>
    <t>Corona, CA</t>
  </si>
  <si>
    <t>Diamond Bar, CA</t>
  </si>
  <si>
    <t>Escondido, CA</t>
  </si>
  <si>
    <t>Fallbrook, CA</t>
  </si>
  <si>
    <t>Fremont, CA</t>
  </si>
  <si>
    <t>Lancaster, CA</t>
  </si>
  <si>
    <t>Long Beach, CA</t>
  </si>
  <si>
    <t>Murrieta, CA</t>
  </si>
  <si>
    <t>North Highlands, CA</t>
  </si>
  <si>
    <t>Ontario, CA</t>
  </si>
  <si>
    <t>Orangevale, CA</t>
  </si>
  <si>
    <t>Pleasanton, CA</t>
  </si>
  <si>
    <t>Rancho Cordova, CA</t>
  </si>
  <si>
    <t>Rialto I, CA</t>
  </si>
  <si>
    <t>Rialto II, CA</t>
  </si>
  <si>
    <t>Riverside I, CA</t>
  </si>
  <si>
    <t>Riverside II, CA</t>
  </si>
  <si>
    <t>Roseville, CA</t>
  </si>
  <si>
    <t>Sacramento I, CA</t>
  </si>
  <si>
    <t>Sacramento II, CA</t>
  </si>
  <si>
    <t>San Bernardino I, CA</t>
  </si>
  <si>
    <t>San Bernardino II, CA</t>
  </si>
  <si>
    <t>San Bernardino III, CA</t>
  </si>
  <si>
    <t>San Bernardino IV, CA</t>
  </si>
  <si>
    <t>San Bernardino V, CA</t>
  </si>
  <si>
    <t>San Bernardino VII, CA</t>
  </si>
  <si>
    <t>San Bernardino VIII, CA</t>
  </si>
  <si>
    <t>San Marcos, CA</t>
  </si>
  <si>
    <t>Santa Ana, CA</t>
  </si>
  <si>
    <t>South Sacramento, CA</t>
  </si>
  <si>
    <t>Spring Valley, CA</t>
  </si>
  <si>
    <t>Temecula I, CA</t>
  </si>
  <si>
    <t>Temecula II, CA</t>
  </si>
  <si>
    <t>Vista I, CA</t>
  </si>
  <si>
    <t>Vista II, CA</t>
  </si>
  <si>
    <t>Walnut, CA</t>
  </si>
  <si>
    <t>West Sacramento, CA</t>
  </si>
  <si>
    <t>Westminster, CA</t>
  </si>
  <si>
    <t>Aurora, CO</t>
  </si>
  <si>
    <t>Colorado Springs I, CO</t>
  </si>
  <si>
    <t>Colorado Springs II, CO</t>
  </si>
  <si>
    <t>Denver I, CO</t>
  </si>
  <si>
    <t>Denver II, CO</t>
  </si>
  <si>
    <t>Federal Heights, CO</t>
  </si>
  <si>
    <t>Golden, CO</t>
  </si>
  <si>
    <t>Littleton, CO</t>
  </si>
  <si>
    <t>Northglenn, CO</t>
  </si>
  <si>
    <t>Bloomfield, CT</t>
  </si>
  <si>
    <t>Branford, CT</t>
  </si>
  <si>
    <t>Bristol, CT</t>
  </si>
  <si>
    <t>East Windsor, CT</t>
  </si>
  <si>
    <t>Enfield, CT</t>
  </si>
  <si>
    <t>Gales Ferry, CT</t>
  </si>
  <si>
    <t>Manchester I, CT</t>
  </si>
  <si>
    <t>Manchester II, CT</t>
  </si>
  <si>
    <t>Manchester III, CT</t>
  </si>
  <si>
    <t>Milford, CT</t>
  </si>
  <si>
    <t>Monroe, CT</t>
  </si>
  <si>
    <t>Mystic, CT</t>
  </si>
  <si>
    <t>Newington I, CT</t>
  </si>
  <si>
    <t>Newington II, CT</t>
  </si>
  <si>
    <t>Norwalk, CT</t>
  </si>
  <si>
    <t>Old Saybrook I, CT</t>
  </si>
  <si>
    <t>Old Saybrook II, CT</t>
  </si>
  <si>
    <t>Shelton, CT</t>
  </si>
  <si>
    <t>South Windsor, CT</t>
  </si>
  <si>
    <t>Stamford, CT</t>
  </si>
  <si>
    <t>Wilton, CT</t>
  </si>
  <si>
    <t>Washington I, DC</t>
  </si>
  <si>
    <t>Washington II, DC</t>
  </si>
  <si>
    <t>Boca Raton, FL</t>
  </si>
  <si>
    <t>Boynton Beach I, FL</t>
  </si>
  <si>
    <t>Boynton Beach II, FL</t>
  </si>
  <si>
    <t>Boynton Beach III, FL</t>
  </si>
  <si>
    <t>Boynton Beach IV, FL</t>
  </si>
  <si>
    <t>Bradenton I, FL</t>
  </si>
  <si>
    <t>Bradenton II, FL</t>
  </si>
  <si>
    <t>Cape Coral I, FL</t>
  </si>
  <si>
    <t>Cape Coral II, FL</t>
  </si>
  <si>
    <t>Coconut Creek I, FL</t>
  </si>
  <si>
    <t>Coconut Creek II, FL</t>
  </si>
  <si>
    <t>Dania Beach, FL</t>
  </si>
  <si>
    <t>Dania, FL</t>
  </si>
  <si>
    <t>Davie, FL</t>
  </si>
  <si>
    <t>Deerfield Beach, FL</t>
  </si>
  <si>
    <t>Delray Beach I, FL</t>
  </si>
  <si>
    <t>Delray Beach II, FL</t>
  </si>
  <si>
    <t>Delray Beach III, FL</t>
  </si>
  <si>
    <t>Ft. Lauderdale I, FL</t>
  </si>
  <si>
    <t>Ft. Lauderdale II, FL</t>
  </si>
  <si>
    <t>Ft. Myers I, FL</t>
  </si>
  <si>
    <t>Ft. Myers II, FL</t>
  </si>
  <si>
    <t>Ft. Myers III, FL</t>
  </si>
  <si>
    <t>Jacksonville I, FL</t>
  </si>
  <si>
    <t>Jacksonville II, FL</t>
  </si>
  <si>
    <t>Jacksonville III, FL</t>
  </si>
  <si>
    <t>Jacksonville IV, FL</t>
  </si>
  <si>
    <t>Jacksonville V, FL</t>
  </si>
  <si>
    <t>Jacksonville VI, FL</t>
  </si>
  <si>
    <t>Kendall, FL</t>
  </si>
  <si>
    <t>Lake Worth I, FL</t>
  </si>
  <si>
    <t>Lake Worth II, FL</t>
  </si>
  <si>
    <t>Lake Worth III, FL</t>
  </si>
  <si>
    <t>Lakeland, FL</t>
  </si>
  <si>
    <t>Leisure City, FL</t>
  </si>
  <si>
    <t>Lutz I, FL</t>
  </si>
  <si>
    <t>Lutz II, FL</t>
  </si>
  <si>
    <t>Margate I, FL</t>
  </si>
  <si>
    <t>Margate II, FL</t>
  </si>
  <si>
    <t>Merritt Island, FL</t>
  </si>
  <si>
    <t>Miami I, FL</t>
  </si>
  <si>
    <t>Miami II, FL</t>
  </si>
  <si>
    <t>Miami III, FL</t>
  </si>
  <si>
    <t>Miami IV, FL</t>
  </si>
  <si>
    <t>Miramar, FL</t>
  </si>
  <si>
    <t>Naples I, FL</t>
  </si>
  <si>
    <t>Naples II, FL</t>
  </si>
  <si>
    <t>Naples III, FL</t>
  </si>
  <si>
    <t>Naples IV, FL</t>
  </si>
  <si>
    <t>New Smyrna Beach, FL</t>
  </si>
  <si>
    <t>Ocoee, FL</t>
  </si>
  <si>
    <t>Orange City, FL</t>
  </si>
  <si>
    <t>Orlando II, FL</t>
  </si>
  <si>
    <t>Orlando III, FL</t>
  </si>
  <si>
    <t>Orlando IV, FL</t>
  </si>
  <si>
    <t>Orlando V, FL</t>
  </si>
  <si>
    <t>Orlando VI, FL</t>
  </si>
  <si>
    <t>Oviedo, FL</t>
  </si>
  <si>
    <t>Palm Coast I, FL</t>
  </si>
  <si>
    <t>Palm Coast II, FL</t>
  </si>
  <si>
    <t>Pembroke Pines, FL</t>
  </si>
  <si>
    <t>Royal Palm Beach II, FL</t>
  </si>
  <si>
    <t>Sanford I, FL</t>
  </si>
  <si>
    <t>Sanford II, FL</t>
  </si>
  <si>
    <t>Sarasota, FL</t>
  </si>
  <si>
    <t>St. Augustine, FL</t>
  </si>
  <si>
    <t>Stuart, FL</t>
  </si>
  <si>
    <t>SW Ranches, FL</t>
  </si>
  <si>
    <t>Tampa, FL</t>
  </si>
  <si>
    <t>West Palm Beach I, FL</t>
  </si>
  <si>
    <t>West Palm Beach II, FL</t>
  </si>
  <si>
    <t>West Palm Beach III, FL</t>
  </si>
  <si>
    <t>West Palm Beach IV, FL</t>
  </si>
  <si>
    <t>Winter Park, FL</t>
  </si>
  <si>
    <t>Alpharetta, GA</t>
  </si>
  <si>
    <t>Atlanta, GA</t>
  </si>
  <si>
    <t>Austell, GA</t>
  </si>
  <si>
    <t>Decatur, GA</t>
  </si>
  <si>
    <t>Duluth, GA</t>
  </si>
  <si>
    <t>Lawrenceville, GA</t>
  </si>
  <si>
    <t>Lithia Springs, GA</t>
  </si>
  <si>
    <t>Norcross I, GA</t>
  </si>
  <si>
    <t>Norcross II, GA</t>
  </si>
  <si>
    <t>Norcross III, GA</t>
  </si>
  <si>
    <t>Norcross IV, GA</t>
  </si>
  <si>
    <t>Peachtree City I, GA</t>
  </si>
  <si>
    <t>Peachtree City II, GA</t>
  </si>
  <si>
    <t>Smyrna, GA</t>
  </si>
  <si>
    <t>Snellville, GA</t>
  </si>
  <si>
    <t>Suwanee I, GA</t>
  </si>
  <si>
    <t>Suwanee II, GA</t>
  </si>
  <si>
    <t>Villa Rica, GA</t>
  </si>
  <si>
    <t>Addison, IL</t>
  </si>
  <si>
    <t>Aurora, IL</t>
  </si>
  <si>
    <t>Bartlett, IL</t>
  </si>
  <si>
    <t>Bellwood, IL</t>
  </si>
  <si>
    <t>Blue Island, IL</t>
  </si>
  <si>
    <t>Bolingbrook, IL</t>
  </si>
  <si>
    <t>Chicago I, IL</t>
  </si>
  <si>
    <t>Chicago II, IL</t>
  </si>
  <si>
    <t>Chicago III, IL</t>
  </si>
  <si>
    <t>Chicago IV, IL</t>
  </si>
  <si>
    <t>Chicago V, IL</t>
  </si>
  <si>
    <t>Countryside, IL</t>
  </si>
  <si>
    <t>Des Plaines, IL</t>
  </si>
  <si>
    <t>Elk Grove Village, IL</t>
  </si>
  <si>
    <t>Evanston, IL</t>
  </si>
  <si>
    <t>Glenview, IL</t>
  </si>
  <si>
    <t>Gurnee, IL</t>
  </si>
  <si>
    <t>Hanover, IL</t>
  </si>
  <si>
    <t>Harvey, IL</t>
  </si>
  <si>
    <t>Joliet, IL</t>
  </si>
  <si>
    <t>Kildeer, IL</t>
  </si>
  <si>
    <t>Maywood, IL</t>
  </si>
  <si>
    <t>Lombard, IL</t>
  </si>
  <si>
    <t>Mount Prospect, IL</t>
  </si>
  <si>
    <t>Mundelein, IL</t>
  </si>
  <si>
    <t>North Chicago, IL</t>
  </si>
  <si>
    <t>Plainfield I, IL</t>
  </si>
  <si>
    <t>Plainfield II, IL</t>
  </si>
  <si>
    <t>Schaumburg, IL</t>
  </si>
  <si>
    <t>Streamwood, IL</t>
  </si>
  <si>
    <t>Warrenville, IL</t>
  </si>
  <si>
    <t>Waukegan, IL</t>
  </si>
  <si>
    <t>West Chicago, IL</t>
  </si>
  <si>
    <t>Westmont, IL</t>
  </si>
  <si>
    <t>Wheeling I, IL</t>
  </si>
  <si>
    <t>Wheeling II, IL</t>
  </si>
  <si>
    <t>Woodridge, IL</t>
  </si>
  <si>
    <t>Schererville, IN</t>
  </si>
  <si>
    <t>Boston I, MA</t>
  </si>
  <si>
    <t>Boston II, MA</t>
  </si>
  <si>
    <t>Boston III, MA</t>
  </si>
  <si>
    <t>Brockton, MA</t>
  </si>
  <si>
    <t>Haverhill, MA</t>
  </si>
  <si>
    <t>Lawrence, MA</t>
  </si>
  <si>
    <t>Leominster, MA</t>
  </si>
  <si>
    <t>Medford, MA</t>
  </si>
  <si>
    <t>Stoneham, MA</t>
  </si>
  <si>
    <t>Tewksbury, MA</t>
  </si>
  <si>
    <t>Baltimore, MD</t>
  </si>
  <si>
    <t>Beltsville, MD</t>
  </si>
  <si>
    <t>California, MD</t>
  </si>
  <si>
    <t>Capitol Heights, MD</t>
  </si>
  <si>
    <t>Clinton, MD</t>
  </si>
  <si>
    <t>District Heights, MD</t>
  </si>
  <si>
    <t>Elkridge, MD</t>
  </si>
  <si>
    <t>Gaithersburg I M D Member</t>
  </si>
  <si>
    <t>Gaithersburg II, MD</t>
  </si>
  <si>
    <t>Hyattsville, MD</t>
  </si>
  <si>
    <t>Laurel, MD</t>
  </si>
  <si>
    <t>Temple Hills I, MD</t>
  </si>
  <si>
    <t>Temple Hills II, MD</t>
  </si>
  <si>
    <t>Timonium, MD</t>
  </si>
  <si>
    <t>Upper Marlboro, MD</t>
  </si>
  <si>
    <t>Belmont, NC</t>
  </si>
  <si>
    <t>Burlington I, NC</t>
  </si>
  <si>
    <t>Burlington II, NC</t>
  </si>
  <si>
    <t>Cary, NC</t>
  </si>
  <si>
    <t>Charlotte, NC</t>
  </si>
  <si>
    <t>Cornelius, NC</t>
  </si>
  <si>
    <t>Pineville, NC</t>
  </si>
  <si>
    <t>Raleigh, NC</t>
  </si>
  <si>
    <t>Bordentown, NJ</t>
  </si>
  <si>
    <t>Brick, NJ</t>
  </si>
  <si>
    <t>Cherry Hill I, NJ</t>
  </si>
  <si>
    <t>Cherry Hill II, NJ</t>
  </si>
  <si>
    <t>Clifton, NJ</t>
  </si>
  <si>
    <t>Cranford, NJ</t>
  </si>
  <si>
    <t>East Hanover, NJ</t>
  </si>
  <si>
    <t>Egg Harbor I, NJ</t>
  </si>
  <si>
    <t>Egg Harbor II, NJ</t>
  </si>
  <si>
    <t>Elizabeth, NJ</t>
  </si>
  <si>
    <t>Fairview, NJ</t>
  </si>
  <si>
    <t>Freehold, NJ</t>
  </si>
  <si>
    <t>Hamilton, NJ</t>
  </si>
  <si>
    <t>Hoboken, NJ</t>
  </si>
  <si>
    <t>Linden, NJ</t>
  </si>
  <si>
    <t>Lumberton, NJ</t>
  </si>
  <si>
    <t>Morris Township, NJ</t>
  </si>
  <si>
    <t>Parsippany, NJ</t>
  </si>
  <si>
    <t>Rahway, NJ</t>
  </si>
  <si>
    <t>Randolph, NJ</t>
  </si>
  <si>
    <t>Ridgefield, NJ</t>
  </si>
  <si>
    <t>Roseland, NJ</t>
  </si>
  <si>
    <t>Sewell, NJ</t>
  </si>
  <si>
    <t>Somerset, NJ</t>
  </si>
  <si>
    <t>Whippany, NJ</t>
  </si>
  <si>
    <t>Albuquerque I, NM</t>
  </si>
  <si>
    <t>Albuquerque II, NM</t>
  </si>
  <si>
    <t>Albuquerque III, NM</t>
  </si>
  <si>
    <t>Henderson, NV</t>
  </si>
  <si>
    <t>Las Vegas I, NV</t>
  </si>
  <si>
    <t>Las Vegas II, NV</t>
  </si>
  <si>
    <t>Baldwin, NY</t>
  </si>
  <si>
    <t>Bronx I, NY</t>
  </si>
  <si>
    <t>Bronx II, NY</t>
  </si>
  <si>
    <t>Bronx III, NY</t>
  </si>
  <si>
    <t>Bronx IV, NY</t>
  </si>
  <si>
    <t>Bronx V, NY</t>
  </si>
  <si>
    <t>Bronx VI, NY</t>
  </si>
  <si>
    <t>Bronx VII, NY</t>
  </si>
  <si>
    <t>Bronx VIII, NY</t>
  </si>
  <si>
    <t>Bronx IX, NY</t>
  </si>
  <si>
    <t>Bronx X, NY</t>
  </si>
  <si>
    <t>Bronx XI, NY</t>
  </si>
  <si>
    <t>Brooklyn I, NY</t>
  </si>
  <si>
    <t>Brooklyn II, NY</t>
  </si>
  <si>
    <t>Brooklyn III, NY</t>
  </si>
  <si>
    <t>Brooklyn IV, NY</t>
  </si>
  <si>
    <t>Brooklyn V, NY</t>
  </si>
  <si>
    <t>Brooklyn VI, NY</t>
  </si>
  <si>
    <t>Brooklyn VII, NY</t>
  </si>
  <si>
    <t>Brooklyn VIII, NY</t>
  </si>
  <si>
    <t>Brooklyn IX, NY</t>
  </si>
  <si>
    <t>Brooklyn X, NY</t>
  </si>
  <si>
    <t>Holbrook, NY</t>
  </si>
  <si>
    <t>Jamaica I, NY</t>
  </si>
  <si>
    <t>Jamaica II, NY</t>
  </si>
  <si>
    <t>Long Island City, NY</t>
  </si>
  <si>
    <t>New Rochelle I, NY</t>
  </si>
  <si>
    <t>New Rochelle II, NY</t>
  </si>
  <si>
    <t>North Babylon, NY</t>
  </si>
  <si>
    <t>Patchogue, NY</t>
  </si>
  <si>
    <t>Queens, NY</t>
  </si>
  <si>
    <t>Riverhead, NY</t>
  </si>
  <si>
    <t>Southold, NY</t>
  </si>
  <si>
    <t>Staten Island, NY</t>
  </si>
  <si>
    <t>Tuckahoe, NY</t>
  </si>
  <si>
    <t>West Hempstead, NY</t>
  </si>
  <si>
    <t>White Plains, NY</t>
  </si>
  <si>
    <t>Woodhaven, NY</t>
  </si>
  <si>
    <t>Wyckoff, NY</t>
  </si>
  <si>
    <t>Yorktown, NY</t>
  </si>
  <si>
    <t>Cleveland I, OH</t>
  </si>
  <si>
    <t>Cleveland II, OH</t>
  </si>
  <si>
    <t>Columbus I, OH</t>
  </si>
  <si>
    <t>Columbus II, OH</t>
  </si>
  <si>
    <t>Columbus III, OH</t>
  </si>
  <si>
    <t>Columbus IV, OH</t>
  </si>
  <si>
    <t>Columbus V, OH</t>
  </si>
  <si>
    <t>Columbus VI, OH</t>
  </si>
  <si>
    <t>Grove City, OH</t>
  </si>
  <si>
    <t>Hilliard, OH</t>
  </si>
  <si>
    <t>Lakewood, OH</t>
  </si>
  <si>
    <t>Lewis Center, OH</t>
  </si>
  <si>
    <t>Middleburg Heights, OH</t>
  </si>
  <si>
    <t>North Olmsted I, OH</t>
  </si>
  <si>
    <t>North Olmsted II, OH</t>
  </si>
  <si>
    <t>North Randall, OH</t>
  </si>
  <si>
    <t>Reynoldsburg, OH</t>
  </si>
  <si>
    <t>Strongsville, OH</t>
  </si>
  <si>
    <t>Warrensville Heights, OH</t>
  </si>
  <si>
    <t>Westlake, OH</t>
  </si>
  <si>
    <t>Conshohocken, PA</t>
  </si>
  <si>
    <t>Exton, PA</t>
  </si>
  <si>
    <t>Langhorne, PA</t>
  </si>
  <si>
    <t>Levittown, PA</t>
  </si>
  <si>
    <t>Malvern, PA</t>
  </si>
  <si>
    <t>Montgomeryville, PA</t>
  </si>
  <si>
    <t>Norristown, PA</t>
  </si>
  <si>
    <t>Philadelphia I, PA</t>
  </si>
  <si>
    <t>Philadelphia II, PA</t>
  </si>
  <si>
    <t>Exeter, RI</t>
  </si>
  <si>
    <t>Johnston, RI</t>
  </si>
  <si>
    <t>Wakefield, RI</t>
  </si>
  <si>
    <t>Woonsocket, RI</t>
  </si>
  <si>
    <t>Antioch, TN</t>
  </si>
  <si>
    <t>Nashville I, TN</t>
  </si>
  <si>
    <t>Nashville II, TN</t>
  </si>
  <si>
    <t>Nashville III, TN</t>
  </si>
  <si>
    <t>Nashville IV, TN</t>
  </si>
  <si>
    <t>Nashville V, TN</t>
  </si>
  <si>
    <t>Nashville VI, TN</t>
  </si>
  <si>
    <t>Allen, TX</t>
  </si>
  <si>
    <t>Austin I, TX</t>
  </si>
  <si>
    <t>Austin II, TX</t>
  </si>
  <si>
    <t>Austin III, TX</t>
  </si>
  <si>
    <t>Austin IV, TX</t>
  </si>
  <si>
    <t>Austin V, TX</t>
  </si>
  <si>
    <t>Austin VI, TX</t>
  </si>
  <si>
    <t>Austin VII, TX</t>
  </si>
  <si>
    <t>Bryan, TX</t>
  </si>
  <si>
    <t>Carrollton, TX</t>
  </si>
  <si>
    <t>College Station, TX</t>
  </si>
  <si>
    <t>Cypress, TX</t>
  </si>
  <si>
    <t>Dallas I, TX</t>
  </si>
  <si>
    <t>Dallas II, TX</t>
  </si>
  <si>
    <t>Dallas III, TX</t>
  </si>
  <si>
    <t>Dallas IV, TX</t>
  </si>
  <si>
    <t>Dallas V, TX</t>
  </si>
  <si>
    <t>Denton, TX</t>
  </si>
  <si>
    <t>Fort Worth I, TX</t>
  </si>
  <si>
    <t>Fort Worth II, TX</t>
  </si>
  <si>
    <t>Fort Worth III, TX</t>
  </si>
  <si>
    <t>Frisco I, TX</t>
  </si>
  <si>
    <t>Frisco II, TX</t>
  </si>
  <si>
    <t>Frisco III, TX</t>
  </si>
  <si>
    <t>Frisco IV, TX</t>
  </si>
  <si>
    <t>Frisco V, TX</t>
  </si>
  <si>
    <t>Frisco VI, TX</t>
  </si>
  <si>
    <t>Garland I, TX</t>
  </si>
  <si>
    <t>Garland II, TX</t>
  </si>
  <si>
    <t>Houston III, TX</t>
  </si>
  <si>
    <t>Houston IV, TX</t>
  </si>
  <si>
    <t>Houston V, TX</t>
  </si>
  <si>
    <t>Houston VI, TX</t>
  </si>
  <si>
    <t>Houston VII, TX</t>
  </si>
  <si>
    <t>Houston VIII, TX</t>
  </si>
  <si>
    <t>Houston IX, TX</t>
  </si>
  <si>
    <t>Humble, TX</t>
  </si>
  <si>
    <t>Katy, TX</t>
  </si>
  <si>
    <t>Keller, TX</t>
  </si>
  <si>
    <t>Lewisville I, TX</t>
  </si>
  <si>
    <t>Lewisville II, TX</t>
  </si>
  <si>
    <t>Mansfield I, TX</t>
  </si>
  <si>
    <t>Mansfield II, TX</t>
  </si>
  <si>
    <t>McKinney I, TX</t>
  </si>
  <si>
    <t>McKinney II, TX</t>
  </si>
  <si>
    <t>McKinney III, TX</t>
  </si>
  <si>
    <t>North Richland Hills, TX</t>
  </si>
  <si>
    <t>Pearland, TX</t>
  </si>
  <si>
    <t>Richmond, TX</t>
  </si>
  <si>
    <t>Roanoke, TX</t>
  </si>
  <si>
    <t>San Antonio I, TX</t>
  </si>
  <si>
    <t>San Antonio II, TX</t>
  </si>
  <si>
    <t>San Antonio III, TX</t>
  </si>
  <si>
    <t>Spring, TX</t>
  </si>
  <si>
    <t>Murray I, UT</t>
  </si>
  <si>
    <t>Murray II, UT</t>
  </si>
  <si>
    <t>Salt Lake City I, UT</t>
  </si>
  <si>
    <t>Salt Lake City II, UT</t>
  </si>
  <si>
    <t>Alexandria, VA</t>
  </si>
  <si>
    <t>Arlington, VA</t>
  </si>
  <si>
    <t>Burke Lake, VA</t>
  </si>
  <si>
    <t>Fairfax, VA</t>
  </si>
  <si>
    <t>Fredericksburg I, VA</t>
  </si>
  <si>
    <t>Fredericksburg II, VA</t>
  </si>
  <si>
    <t>Leesburg, VA</t>
  </si>
  <si>
    <t>Manassas, VA</t>
  </si>
  <si>
    <t>McLearen, VA</t>
  </si>
  <si>
    <t>Vienna, VA</t>
  </si>
  <si>
    <t>Divisional Offices</t>
  </si>
  <si>
    <t>SCHEDULE III REAL ESTATE AND RELATED DEPRECIATION (Details 2) - USD ($) $ in Thousands</t>
  </si>
  <si>
    <t>Activity in Storage facilities</t>
  </si>
  <si>
    <t>Balance at beginning of year</t>
  </si>
  <si>
    <t>Acquisitions &amp; improvements</t>
  </si>
  <si>
    <t>Fully depreciated assets</t>
  </si>
  <si>
    <t>Dispositions and other</t>
  </si>
  <si>
    <t>Balance at end of year</t>
  </si>
  <si>
    <t>Activity in Accumulated depreciation</t>
  </si>
  <si>
    <t>Depreciation expense</t>
  </si>
  <si>
    <t>Real Estate Investment Property, Net</t>
  </si>
  <si>
    <t>CONSOLIDATED BALANCE SHEETS (LP cube) - USD ($) $ in Thousands</t>
  </si>
  <si>
    <t>LIABILITIES AND CAPITAL</t>
  </si>
  <si>
    <t>Unsecured term loan</t>
  </si>
  <si>
    <t>Limited Partnership interests of third parties</t>
  </si>
  <si>
    <t>Capital</t>
  </si>
  <si>
    <t>Operating Partner</t>
  </si>
  <si>
    <t>Total CubeSmart, L.P. capital</t>
  </si>
  <si>
    <t>Total capital</t>
  </si>
  <si>
    <t>CONSOLIDATED BALANCE SHEETS (Parenthetical) (LP cube) - USD ($) $ in Thousands</t>
  </si>
  <si>
    <t>CubeSmart, L.P. and Subsidiaries | VIE</t>
  </si>
  <si>
    <t>CONSOLIDATED STATEMENTS OF OPERATIONS (LP cube) - USD ($) shares in Thousands, $ in Thousands</t>
  </si>
  <si>
    <t>Operating Partnership interests of third parties</t>
  </si>
  <si>
    <t>Distribution to preferred unitholders</t>
  </si>
  <si>
    <t>Diluted - as reported (in dollars per share)</t>
  </si>
  <si>
    <t>Diluted earnings per unit from discontinued operations attributable to common unitholders</t>
  </si>
  <si>
    <t>Weighted-average basic units outstanding (in units)</t>
  </si>
  <si>
    <t>Weighted-average diluted units outstanding (in units)</t>
  </si>
  <si>
    <t>AMOUNTS ATTRIBUTABLE TO COMMON UNITHOLDERS:</t>
  </si>
  <si>
    <t>NET INCOME (LOSS) ATTRIBUTABLE TO CUBESMART L.P.</t>
  </si>
  <si>
    <t>NET INCOME ATTRIBUTABLE TO OPERATING PARTNER</t>
  </si>
  <si>
    <t>Basic earnings per unit from continuing operations attributable to common unitholders</t>
  </si>
  <si>
    <t>Basic earnings per unit from discontinued operations attributable to common unitholders</t>
  </si>
  <si>
    <t>Basic earnings per unit attributable to common unitholders</t>
  </si>
  <si>
    <t>CONSOLIDATED STATEMENTS OF COMPREHENSIVE INCOME (LOSS) (LP cube) - USD ($) $ in Thousands</t>
  </si>
  <si>
    <t>Comprehensive income attributable to Operating Partnership interests of third parties</t>
  </si>
  <si>
    <t>Comprehensive loss (income) attributable to noncontrolling interest in subsidiaries</t>
  </si>
  <si>
    <t>CONSOLIDATED STATEMENTS OF CAPITAL (LP cube) - USD ($) shares in Thousands, $ in Thousands</t>
  </si>
  <si>
    <t>Increase (Decrease) in Partners' Capital</t>
  </si>
  <si>
    <t>Balance of Noncontrolling Interests in the Operating Partnership</t>
  </si>
  <si>
    <t>Adjustment for Operating Partnership interests of third parties</t>
  </si>
  <si>
    <t>Balance</t>
  </si>
  <si>
    <t>Issuance of common OP units</t>
  </si>
  <si>
    <t>Issuance of restricted OP units</t>
  </si>
  <si>
    <t>Exercise of OP unit options</t>
  </si>
  <si>
    <t>Amortization of restricted OP units</t>
  </si>
  <si>
    <t>OP unit compensation expense</t>
  </si>
  <si>
    <t>Preferred OP unit distributions</t>
  </si>
  <si>
    <t>Common OP unit distributions</t>
  </si>
  <si>
    <t>CubeSmart, L.P. and Subsidiaries | Noncontrolling Interests in Operating Partnership</t>
  </si>
  <si>
    <t>CubeSmart, L.P. and Subsidiaries | Noncontrolling Interests in Operating Partnership | Capital Unit ClassB</t>
  </si>
  <si>
    <t>Issuance of preferred OP units, net</t>
  </si>
  <si>
    <t>CubeSmart, L.P. and Subsidiaries | Total Shareholders' Equity</t>
  </si>
  <si>
    <t>CubeSmart, L.P. and Subsidiaries | Operating Partner</t>
  </si>
  <si>
    <t>Balance (in units)</t>
  </si>
  <si>
    <t>Issuance of common OP units (in units)</t>
  </si>
  <si>
    <t>Issuance of restricted OP units (in units)</t>
  </si>
  <si>
    <t>Conversion from units to shares (in units)</t>
  </si>
  <si>
    <t>Exercise of OP unit options (in units)</t>
  </si>
  <si>
    <t>CubeSmart, L.P. and Subsidiaries | Preferred Operating Partner</t>
  </si>
  <si>
    <t>CubeSmart, L.P. and Subsidiaries | Accumulated Other Comprehensive (Loss) Income</t>
  </si>
  <si>
    <t>CubeSmart, L.P. and Subsidiaries | Noncontrolling Interest in Subsidiaries</t>
  </si>
  <si>
    <t>CONSOLIDATED STATEMENTS OF CASH FLOWS (LP cube) - USD ($) $ in Thousands</t>
  </si>
  <si>
    <t>Principal payments on:</t>
  </si>
  <si>
    <t>Distributions paid to common OP unitholders</t>
  </si>
  <si>
    <t>Distributions paid to preferred OP unitholders</t>
  </si>
  <si>
    <t>Accretion Of Liability</t>
  </si>
  <si>
    <t>Proceeds from issuance of common OP unit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0.000000_);(#,##0.000000)" numFmtId="169"/>
    <numFmt formatCode="_(&quot;£ &quot;#,##0.0_);_(&quot;£ &quot;(#,##0.0)" numFmtId="170"/>
    <numFmt formatCode="_(&quot;YSI &quot;#,##0_);_(&quot;YSI &quot;(#,##0)" numFmtId="171"/>
    <numFmt formatCode="_(&quot;Level &quot;#,##0_);_(&quot;Level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9867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3877874154</v>
      </c>
    </row>
    <row spans="1:4" r="15">
      <c s="4" r="A15" t="s">
        <v>25</v>
      </c>
      <c s="6" r="C15" t="n">
        <v>175728317</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9</v>
      </c>
      <c s="2" r="B1" t="s">
        <v>1</v>
      </c>
    </row>
    <row spans="1:2" r="2">
      <c s="2" r="B2" t="s">
        <v>2</v>
      </c>
    </row>
    <row spans="1:2" r="3">
      <c s="3" r="A3" t="s">
        <v>229</v>
      </c>
    </row>
    <row spans="1:2" r="4">
      <c s="4" r="A4" t="s">
        <v>229</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1</v>
      </c>
    </row>
    <row spans="1:2" r="4">
      <c s="4" r="A4" t="s">
        <v>231</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233</v>
      </c>
    </row>
    <row spans="1:2" r="4">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5</v>
      </c>
      <c s="2" r="B1" t="s">
        <v>1</v>
      </c>
    </row>
    <row spans="1:2" r="2">
      <c s="2" r="B2" t="s">
        <v>2</v>
      </c>
    </row>
    <row spans="1:2" r="3">
      <c s="3" r="A3" t="s">
        <v>235</v>
      </c>
    </row>
    <row spans="1:2" r="4">
      <c s="4" r="A4" t="s">
        <v>235</v>
      </c>
      <c s="4" r="B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7</v>
      </c>
      <c s="2" r="B1" t="s">
        <v>1</v>
      </c>
    </row>
    <row spans="1:2" r="2">
      <c s="2" r="B2" t="s">
        <v>2</v>
      </c>
    </row>
    <row spans="1:2" r="3">
      <c s="3" r="A3" t="s">
        <v>237</v>
      </c>
    </row>
    <row spans="1:2" r="4">
      <c s="4" r="A4" t="s">
        <v>237</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467032</v>
      </c>
      <c s="7" r="C3" t="n">
        <v>3117198</v>
      </c>
    </row>
    <row spans="1:3" r="4">
      <c s="4" r="A4" t="s">
        <v>33</v>
      </c>
      <c s="6" r="B4" t="n">
        <v>-594049</v>
      </c>
      <c s="6" r="C4" t="n">
        <v>-492069</v>
      </c>
    </row>
    <row spans="1:3" r="5">
      <c s="4" r="A5" t="s">
        <v>34</v>
      </c>
      <c s="6" r="B5" t="n">
        <v>2872983</v>
      </c>
      <c s="6" r="C5" t="n">
        <v>2625129</v>
      </c>
    </row>
    <row spans="1:3" r="6">
      <c s="4" r="A6" t="s">
        <v>35</v>
      </c>
      <c s="6" r="B6" t="n">
        <v>62869</v>
      </c>
      <c s="6" r="C6" t="n">
        <v>2901</v>
      </c>
    </row>
    <row spans="1:3" r="7">
      <c s="4" r="A7" t="s">
        <v>36</v>
      </c>
      <c s="6" r="B7" t="n">
        <v>24600</v>
      </c>
      <c s="6" r="C7" t="n">
        <v>3305</v>
      </c>
    </row>
    <row spans="1:3" r="8">
      <c s="4" r="A8" t="s">
        <v>37</v>
      </c>
      <c s="6" r="B8" t="n">
        <v>13470</v>
      </c>
      <c s="6" r="C8" t="n">
        <v>10653</v>
      </c>
    </row>
    <row spans="1:3" r="9">
      <c s="4" r="A9" t="s">
        <v>38</v>
      </c>
      <c s="6" r="B9" t="n">
        <v>97281</v>
      </c>
      <c s="6" r="C9" t="n">
        <v>95709</v>
      </c>
    </row>
    <row spans="1:3" r="10">
      <c s="4" r="A10" t="s">
        <v>39</v>
      </c>
      <c s="6" r="B10" t="n">
        <v>43631</v>
      </c>
      <c s="6" r="C10" t="n">
        <v>48642</v>
      </c>
    </row>
    <row spans="1:3" r="11">
      <c s="4" r="A11" t="s">
        <v>40</v>
      </c>
      <c s="6" r="B11" t="n">
        <v>3114834</v>
      </c>
      <c s="6" r="C11" t="n">
        <v>2786339</v>
      </c>
    </row>
    <row spans="1:3" r="12">
      <c s="3" r="A12" t="s">
        <v>41</v>
      </c>
    </row>
    <row spans="1:3" r="13">
      <c s="4" r="A13" t="s">
        <v>42</v>
      </c>
      <c s="6" r="B13" t="n">
        <v>750000</v>
      </c>
      <c s="6" r="C13" t="n">
        <v>500000</v>
      </c>
    </row>
    <row spans="1:3" r="14">
      <c s="4" r="A14" t="s">
        <v>43</v>
      </c>
      <c s="6" r="C14" t="n">
        <v>78000</v>
      </c>
    </row>
    <row spans="1:3" r="15">
      <c s="4" r="A15" t="s">
        <v>44</v>
      </c>
      <c s="6" r="B15" t="n">
        <v>400000</v>
      </c>
      <c s="6" r="C15" t="n">
        <v>400000</v>
      </c>
    </row>
    <row spans="1:3" r="16">
      <c s="4" r="A16" t="s">
        <v>45</v>
      </c>
      <c s="6" r="B16" t="n">
        <v>112212</v>
      </c>
      <c s="6" r="C16" t="n">
        <v>195851</v>
      </c>
    </row>
    <row spans="1:3" r="17">
      <c s="4" r="A17" t="s">
        <v>46</v>
      </c>
      <c s="6" r="B17" t="n">
        <v>85034</v>
      </c>
      <c s="6" r="C17" t="n">
        <v>69198</v>
      </c>
    </row>
    <row spans="1:3" r="18">
      <c s="4" r="A18" t="s">
        <v>47</v>
      </c>
      <c s="6" r="B18" t="n">
        <v>38685</v>
      </c>
      <c s="6" r="C18" t="n">
        <v>28137</v>
      </c>
    </row>
    <row spans="1:3" r="19">
      <c s="4" r="A19" t="s">
        <v>48</v>
      </c>
      <c s="6" r="B19" t="n">
        <v>17519</v>
      </c>
      <c s="6" r="C19" t="n">
        <v>15311</v>
      </c>
    </row>
    <row spans="1:3" r="20">
      <c s="4" r="A20" t="s">
        <v>49</v>
      </c>
      <c s="6" r="B20" t="n">
        <v>403</v>
      </c>
      <c s="6" r="C20" t="n">
        <v>401</v>
      </c>
    </row>
    <row spans="1:3" r="21">
      <c s="4" r="A21" t="s">
        <v>50</v>
      </c>
      <c s="6" r="B21" t="n">
        <v>1403853</v>
      </c>
      <c s="6" r="C21" t="n">
        <v>1286898</v>
      </c>
    </row>
    <row spans="1:3" r="22">
      <c s="4" r="A22" t="s">
        <v>51</v>
      </c>
      <c s="7" r="B22" t="n">
        <v>66128</v>
      </c>
      <c s="7" r="C22" t="n">
        <v>49823</v>
      </c>
    </row>
    <row spans="1:3" r="23">
      <c s="4" r="A23" t="s">
        <v>52</v>
      </c>
      <c s="4" r="B23" t="s">
        <v>53</v>
      </c>
      <c s="4" r="C23" t="s">
        <v>53</v>
      </c>
    </row>
    <row spans="1:3" r="24">
      <c s="3" r="A24" t="s">
        <v>54</v>
      </c>
    </row>
    <row spans="1:3" r="25">
      <c s="4" r="A25" t="s">
        <v>55</v>
      </c>
      <c s="7" r="B25" t="n">
        <v>31</v>
      </c>
      <c s="7" r="C25" t="n">
        <v>31</v>
      </c>
    </row>
    <row spans="1:3" r="26">
      <c s="4" r="A26" t="s">
        <v>56</v>
      </c>
      <c s="6" r="B26" t="n">
        <v>1747</v>
      </c>
      <c s="6" r="C26" t="n">
        <v>1639</v>
      </c>
    </row>
    <row spans="1:3" r="27">
      <c s="4" r="A27" t="s">
        <v>57</v>
      </c>
      <c s="6" r="B27" t="n">
        <v>2231181</v>
      </c>
      <c s="6" r="C27" t="n">
        <v>1974308</v>
      </c>
    </row>
    <row spans="1:3" r="28">
      <c s="4" r="A28" t="s">
        <v>58</v>
      </c>
      <c s="6" r="B28" t="n">
        <v>-4978</v>
      </c>
      <c s="6" r="C28" t="n">
        <v>-8759</v>
      </c>
    </row>
    <row spans="1:3" r="29">
      <c s="4" r="A29" t="s">
        <v>59</v>
      </c>
      <c s="6" r="B29" t="n">
        <v>-584654</v>
      </c>
      <c s="6" r="C29" t="n">
        <v>-519193</v>
      </c>
    </row>
    <row spans="1:3" r="30">
      <c s="4" r="A30" t="s">
        <v>60</v>
      </c>
      <c s="6" r="B30" t="n">
        <v>1643327</v>
      </c>
      <c s="6" r="C30" t="n">
        <v>1448026</v>
      </c>
    </row>
    <row spans="1:3" r="31">
      <c s="4" r="A31" t="s">
        <v>61</v>
      </c>
      <c s="6" r="B31" t="n">
        <v>1526</v>
      </c>
      <c s="6" r="C31" t="n">
        <v>1592</v>
      </c>
    </row>
    <row spans="1:3" r="32">
      <c s="4" r="A32" t="s">
        <v>62</v>
      </c>
      <c s="6" r="B32" t="n">
        <v>1644853</v>
      </c>
      <c s="6" r="C32" t="n">
        <v>1449618</v>
      </c>
    </row>
    <row spans="1:3" r="33">
      <c s="4" r="A33" t="s">
        <v>63</v>
      </c>
      <c s="7" r="B33" t="n">
        <v>3114834</v>
      </c>
      <c s="7" r="C33" t="n">
        <v>2786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5</v>
      </c>
      <c s="2" r="B1" t="s">
        <v>1</v>
      </c>
    </row>
    <row spans="1:2" r="2">
      <c s="2" r="B2" t="s">
        <v>2</v>
      </c>
    </row>
    <row spans="1:2" r="3">
      <c s="3" r="A3" t="s">
        <v>245</v>
      </c>
    </row>
    <row spans="1:2" r="4">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7</v>
      </c>
      <c s="2" r="B1" t="s">
        <v>1</v>
      </c>
    </row>
    <row spans="1:2" r="2">
      <c s="2" r="B2" t="s">
        <v>2</v>
      </c>
    </row>
    <row spans="1:2" r="3">
      <c s="3" r="A3" t="s">
        <v>247</v>
      </c>
    </row>
    <row spans="1:2" r="4">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49</v>
      </c>
      <c s="2" r="B1" t="s">
        <v>1</v>
      </c>
    </row>
    <row spans="1:2" r="2">
      <c s="2" r="B2" t="s">
        <v>2</v>
      </c>
    </row>
    <row spans="1:2" r="3">
      <c s="3" r="A3" t="s">
        <v>249</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00</v>
      </c>
      <c s="2" r="B1" t="s">
        <v>1</v>
      </c>
    </row>
    <row spans="1:2" r="2">
      <c s="2" r="B2" t="s">
        <v>2</v>
      </c>
    </row>
    <row spans="1:2" r="3">
      <c s="3" r="A3" t="s">
        <v>100</v>
      </c>
    </row>
    <row spans="1:2" r="4">
      <c s="4" r="A4" t="s">
        <v>100</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4</v>
      </c>
      <c s="2" r="B1" t="s">
        <v>1</v>
      </c>
    </row>
    <row spans="1:2" r="2">
      <c s="2" r="B2" t="s">
        <v>2</v>
      </c>
    </row>
    <row spans="1:2" r="3">
      <c s="3" r="A3" t="s">
        <v>254</v>
      </c>
    </row>
    <row spans="1:2" r="4">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6</v>
      </c>
      <c s="2" r="B1" t="s">
        <v>1</v>
      </c>
    </row>
    <row spans="1:2" r="2">
      <c s="2" r="B2" t="s">
        <v>2</v>
      </c>
    </row>
    <row spans="1:2" r="3">
      <c s="3" r="A3" t="s">
        <v>256</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8</v>
      </c>
      <c s="2" r="B1" t="s">
        <v>1</v>
      </c>
    </row>
    <row spans="1:2" r="2">
      <c s="2" r="B2" t="s">
        <v>2</v>
      </c>
    </row>
    <row spans="1:2" r="3">
      <c s="3" r="A3" t="s">
        <v>258</v>
      </c>
    </row>
    <row spans="1:2" r="4">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64</v>
      </c>
      <c s="2" r="B1" t="s">
        <v>1</v>
      </c>
    </row>
    <row spans="1:3" r="2">
      <c s="2" r="B2" t="s">
        <v>2</v>
      </c>
      <c s="2" r="C2" t="s">
        <v>30</v>
      </c>
    </row>
    <row spans="1:3" r="3">
      <c s="4" r="A3" t="s">
        <v>65</v>
      </c>
      <c s="7" r="B3" t="n">
        <v>2872983</v>
      </c>
      <c s="7" r="C3" t="n">
        <v>2625129</v>
      </c>
    </row>
    <row spans="1:3" r="4">
      <c s="4" r="A4" t="s">
        <v>66</v>
      </c>
      <c s="4" r="B4" t="s">
        <v>67</v>
      </c>
      <c s="4" r="C4" t="s">
        <v>67</v>
      </c>
    </row>
    <row spans="1:3" r="5">
      <c s="4" r="A5" t="s">
        <v>68</v>
      </c>
      <c s="8" r="B5" t="n">
        <v>0.01</v>
      </c>
      <c s="8" r="C5" t="n">
        <v>0.01</v>
      </c>
    </row>
    <row spans="1:3" r="6">
      <c s="4" r="A6" t="s">
        <v>69</v>
      </c>
      <c s="6" r="B6" t="n">
        <v>3220000</v>
      </c>
      <c s="6" r="C6" t="n">
        <v>3220000</v>
      </c>
    </row>
    <row spans="1:3" r="7">
      <c s="4" r="A7" t="s">
        <v>70</v>
      </c>
      <c s="6" r="B7" t="n">
        <v>3100000</v>
      </c>
      <c s="6" r="C7" t="n">
        <v>3100000</v>
      </c>
    </row>
    <row spans="1:3" r="8">
      <c s="4" r="A8" t="s">
        <v>71</v>
      </c>
      <c s="6" r="B8" t="n">
        <v>3100000</v>
      </c>
      <c s="6" r="C8" t="n">
        <v>3100000</v>
      </c>
    </row>
    <row spans="1:3" r="9">
      <c s="4" r="A9" t="s">
        <v>72</v>
      </c>
      <c s="8" r="B9" t="n">
        <v>0.01</v>
      </c>
      <c s="8" r="C9" t="n">
        <v>0.01</v>
      </c>
    </row>
    <row spans="1:3" r="10">
      <c s="4" r="A10" t="s">
        <v>73</v>
      </c>
      <c s="6" r="B10" t="n">
        <v>400000000</v>
      </c>
      <c s="6" r="C10" t="n">
        <v>400000000</v>
      </c>
    </row>
    <row spans="1:3" r="11">
      <c s="4" r="A11" t="s">
        <v>74</v>
      </c>
      <c s="6" r="B11" t="n">
        <v>174667870</v>
      </c>
      <c s="6" r="C11" t="n">
        <v>163956675</v>
      </c>
    </row>
    <row spans="1:3" r="12">
      <c s="4" r="A12" t="s">
        <v>75</v>
      </c>
      <c s="6" r="B12" t="n">
        <v>174667870</v>
      </c>
      <c s="6" r="C12" t="n">
        <v>163956675</v>
      </c>
    </row>
    <row spans="1:3" r="13">
      <c s="4" r="A13" t="s">
        <v>76</v>
      </c>
    </row>
    <row spans="1:3" r="14">
      <c s="4" r="A14" t="s">
        <v>65</v>
      </c>
      <c s="7" r="B14" t="n">
        <v>136274</v>
      </c>
      <c s="7" r="C14" t="n">
        <v>498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s="1" r="A1" t="s">
        <v>260</v>
      </c>
      <c s="2" r="B1" t="s">
        <v>1</v>
      </c>
    </row>
    <row spans="1:2" r="2">
      <c s="2" r="B2" t="s">
        <v>2</v>
      </c>
    </row>
    <row spans="1:2" r="3">
      <c s="3" r="A3" t="s">
        <v>219</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row spans="1:2" r="10">
      <c s="4" r="A10" t="s">
        <v>273</v>
      </c>
      <c s="4" r="B10" t="s">
        <v>274</v>
      </c>
    </row>
    <row spans="1:2" r="11">
      <c s="4" r="A11" t="s">
        <v>275</v>
      </c>
      <c s="4" r="B11" t="s">
        <v>276</v>
      </c>
    </row>
    <row spans="1:2" r="12">
      <c s="4" r="A12" t="s">
        <v>277</v>
      </c>
      <c s="4" r="B12" t="s">
        <v>278</v>
      </c>
    </row>
    <row spans="1:2" r="13">
      <c s="4" r="A13" t="s">
        <v>279</v>
      </c>
      <c s="4" r="B13" t="s">
        <v>280</v>
      </c>
    </row>
    <row spans="1:2" r="14">
      <c s="4" r="A14" t="s">
        <v>281</v>
      </c>
      <c s="4" r="B14" t="s">
        <v>282</v>
      </c>
    </row>
    <row spans="1:2" r="15">
      <c s="4" r="A15" t="s">
        <v>283</v>
      </c>
      <c s="4" r="B15" t="s">
        <v>284</v>
      </c>
    </row>
    <row spans="1:2" r="16">
      <c s="4" r="A16" t="s">
        <v>285</v>
      </c>
      <c s="4" r="B16" t="s">
        <v>286</v>
      </c>
    </row>
    <row spans="1:2" r="17">
      <c s="4" r="A17" t="s">
        <v>287</v>
      </c>
      <c s="4" r="B17" t="s">
        <v>288</v>
      </c>
    </row>
    <row spans="1:2" r="18">
      <c s="4" r="A18" t="s">
        <v>289</v>
      </c>
      <c s="4" r="B18" t="s">
        <v>290</v>
      </c>
    </row>
    <row spans="1:2" r="19">
      <c s="4" r="A19" t="s">
        <v>291</v>
      </c>
      <c s="4" r="B19" t="s">
        <v>292</v>
      </c>
    </row>
    <row spans="1:2" r="20">
      <c s="4" r="A20" t="s">
        <v>293</v>
      </c>
      <c s="4" r="B20" t="s">
        <v>294</v>
      </c>
    </row>
    <row spans="1:2" r="21">
      <c s="4" r="A21" t="s">
        <v>295</v>
      </c>
      <c s="4" r="B21" t="s">
        <v>296</v>
      </c>
    </row>
    <row spans="1:2" r="22">
      <c s="4" r="A22" t="s">
        <v>297</v>
      </c>
      <c s="4" r="B22" t="s">
        <v>298</v>
      </c>
    </row>
    <row spans="1:2" r="23">
      <c s="4" r="A23" t="s">
        <v>299</v>
      </c>
      <c s="4" r="B23" t="s">
        <v>300</v>
      </c>
    </row>
    <row spans="1:2" r="24">
      <c s="4" r="A24" t="s">
        <v>301</v>
      </c>
      <c s="4" r="B24" t="s">
        <v>302</v>
      </c>
    </row>
    <row spans="1:2" r="25">
      <c s="4" r="A25" t="s">
        <v>303</v>
      </c>
      <c s="4" r="B25" t="s">
        <v>304</v>
      </c>
    </row>
    <row spans="1:2" r="26">
      <c s="4" r="A26" t="s">
        <v>305</v>
      </c>
      <c s="4" r="B26" t="s">
        <v>306</v>
      </c>
    </row>
    <row spans="1:2" r="27">
      <c s="4" r="A27" t="s">
        <v>307</v>
      </c>
      <c s="4" r="B27" t="s">
        <v>308</v>
      </c>
    </row>
    <row spans="1:2" r="28">
      <c s="4" r="A28" t="s">
        <v>309</v>
      </c>
      <c s="4" r="B28" t="s">
        <v>310</v>
      </c>
    </row>
    <row spans="1:2" r="29">
      <c s="4" r="A29" t="s">
        <v>311</v>
      </c>
      <c s="4" r="B29"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3</v>
      </c>
      <c s="2" r="B1" t="s">
        <v>1</v>
      </c>
    </row>
    <row spans="1:2" r="2">
      <c s="2" r="B2" t="s">
        <v>2</v>
      </c>
    </row>
    <row spans="1:2" r="3">
      <c s="3" r="A3" t="s">
        <v>219</v>
      </c>
    </row>
    <row spans="1:2" r="4">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16</v>
      </c>
      <c s="2" r="B1" t="s">
        <v>1</v>
      </c>
    </row>
    <row spans="1:2" r="2">
      <c s="2" r="B2" t="s">
        <v>2</v>
      </c>
    </row>
    <row spans="1:2" r="3">
      <c s="3" r="A3" t="s">
        <v>221</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223</v>
      </c>
    </row>
    <row spans="1:2" r="4">
      <c s="4" r="A4" t="s">
        <v>322</v>
      </c>
      <c s="4" r="B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24</v>
      </c>
      <c s="2" r="B1" t="s">
        <v>1</v>
      </c>
    </row>
    <row spans="1:2" r="2">
      <c s="2" r="B2" t="s">
        <v>2</v>
      </c>
    </row>
    <row spans="1:2" r="3">
      <c s="3" r="A3" t="s">
        <v>225</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31</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334</v>
      </c>
      <c s="2" r="B1" t="s">
        <v>1</v>
      </c>
    </row>
    <row spans="1:2" r="2">
      <c s="2" r="B2" t="s">
        <v>2</v>
      </c>
    </row>
    <row spans="1:2" r="3">
      <c s="3" r="A3" t="s">
        <v>233</v>
      </c>
    </row>
    <row spans="1:2" r="4">
      <c s="4" r="A4" t="s">
        <v>335</v>
      </c>
      <c s="4" r="B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37</v>
      </c>
      <c s="2" r="B1" t="s">
        <v>1</v>
      </c>
    </row>
    <row spans="1:2" r="2">
      <c s="2" r="B2" t="s">
        <v>2</v>
      </c>
    </row>
    <row spans="1:2" r="3">
      <c s="3" r="A3" t="s">
        <v>235</v>
      </c>
    </row>
    <row spans="1:2" r="4">
      <c s="4" r="A4" t="s">
        <v>338</v>
      </c>
      <c s="4" r="B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40</v>
      </c>
      <c s="2" r="B1" t="s">
        <v>1</v>
      </c>
    </row>
    <row spans="1:2" r="2">
      <c s="2" r="B2" t="s">
        <v>2</v>
      </c>
    </row>
    <row spans="1:2" r="3">
      <c s="3" r="A3" t="s">
        <v>237</v>
      </c>
    </row>
    <row spans="1:2" r="4">
      <c s="4" r="A4" t="s">
        <v>341</v>
      </c>
      <c s="4" r="B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43</v>
      </c>
      <c s="2" r="B1" t="s">
        <v>1</v>
      </c>
    </row>
    <row spans="1:2" r="2">
      <c s="2" r="B2" t="s">
        <v>2</v>
      </c>
    </row>
    <row spans="1:2" r="3">
      <c s="3" r="A3" t="s">
        <v>243</v>
      </c>
    </row>
    <row spans="1:2" r="4">
      <c s="4" r="A4" t="s">
        <v>344</v>
      </c>
      <c s="4" r="B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7" r="B4" t="n">
        <v>392476</v>
      </c>
      <c s="7" r="C4" t="n">
        <v>330898</v>
      </c>
      <c s="7" r="D4" t="n">
        <v>281250</v>
      </c>
    </row>
    <row spans="1:4" r="5">
      <c s="4" r="A5" t="s">
        <v>81</v>
      </c>
      <c s="6" r="B5" t="n">
        <v>45189</v>
      </c>
      <c s="6" r="C5" t="n">
        <v>40065</v>
      </c>
      <c s="6" r="D5" t="n">
        <v>32365</v>
      </c>
    </row>
    <row spans="1:4" r="6">
      <c s="4" r="A6" t="s">
        <v>82</v>
      </c>
      <c s="6" r="B6" t="n">
        <v>6856</v>
      </c>
      <c s="6" r="C6" t="n">
        <v>6000</v>
      </c>
      <c s="6" r="D6" t="n">
        <v>4780</v>
      </c>
    </row>
    <row spans="1:4" r="7">
      <c s="4" r="A7" t="s">
        <v>83</v>
      </c>
      <c s="6" r="B7" t="n">
        <v>444521</v>
      </c>
      <c s="6" r="C7" t="n">
        <v>376963</v>
      </c>
      <c s="6" r="D7" t="n">
        <v>318395</v>
      </c>
    </row>
    <row spans="1:4" r="8">
      <c s="3" r="A8" t="s">
        <v>84</v>
      </c>
    </row>
    <row spans="1:4" r="9">
      <c s="4" r="A9" t="s">
        <v>85</v>
      </c>
      <c s="6" r="B9" t="n">
        <v>153172</v>
      </c>
      <c s="6" r="C9" t="n">
        <v>132701</v>
      </c>
      <c s="6" r="D9" t="n">
        <v>118222</v>
      </c>
    </row>
    <row spans="1:4" r="10">
      <c s="4" r="A10" t="s">
        <v>86</v>
      </c>
      <c s="6" r="B10" t="n">
        <v>151789</v>
      </c>
      <c s="6" r="C10" t="n">
        <v>126813</v>
      </c>
      <c s="6" r="D10" t="n">
        <v>112313</v>
      </c>
    </row>
    <row spans="1:4" r="11">
      <c s="4" r="A11" t="s">
        <v>87</v>
      </c>
      <c s="6" r="B11" t="n">
        <v>28371</v>
      </c>
      <c s="6" r="C11" t="n">
        <v>28422</v>
      </c>
      <c s="6" r="D11" t="n">
        <v>29563</v>
      </c>
    </row>
    <row spans="1:4" r="12">
      <c s="4" r="A12" t="s">
        <v>88</v>
      </c>
      <c s="6" r="B12" t="n">
        <v>3301</v>
      </c>
      <c s="6" r="C12" t="n">
        <v>7484</v>
      </c>
      <c s="6" r="D12" t="n">
        <v>3849</v>
      </c>
    </row>
    <row spans="1:4" r="13">
      <c s="4" r="A13" t="s">
        <v>89</v>
      </c>
      <c s="6" r="B13" t="n">
        <v>336633</v>
      </c>
      <c s="6" r="C13" t="n">
        <v>295420</v>
      </c>
      <c s="6" r="D13" t="n">
        <v>263947</v>
      </c>
    </row>
    <row spans="1:4" r="14">
      <c s="4" r="A14" t="s">
        <v>90</v>
      </c>
      <c s="6" r="B14" t="n">
        <v>107888</v>
      </c>
      <c s="6" r="C14" t="n">
        <v>81543</v>
      </c>
      <c s="6" r="D14" t="n">
        <v>54448</v>
      </c>
    </row>
    <row spans="1:4" r="15">
      <c s="3" r="A15" t="s">
        <v>91</v>
      </c>
    </row>
    <row spans="1:4" r="16">
      <c s="4" r="A16" t="s">
        <v>92</v>
      </c>
      <c s="6" r="B16" t="n">
        <v>-43736</v>
      </c>
      <c s="6" r="C16" t="n">
        <v>-46802</v>
      </c>
      <c s="6" r="D16" t="n">
        <v>-40424</v>
      </c>
    </row>
    <row spans="1:4" r="17">
      <c s="4" r="A17" t="s">
        <v>93</v>
      </c>
      <c s="7" r="B17" t="n">
        <v>-2324</v>
      </c>
      <c s="7" r="C17" t="n">
        <v>-2190</v>
      </c>
      <c s="6" r="D17" t="n">
        <v>-2058</v>
      </c>
    </row>
    <row spans="1:4" r="18">
      <c s="4" r="A18" t="s">
        <v>94</v>
      </c>
      <c s="4" r="B18" t="s">
        <v>53</v>
      </c>
      <c s="4" r="C18" t="s">
        <v>53</v>
      </c>
      <c s="6" r="D18" t="n">
        <v>-414</v>
      </c>
    </row>
    <row spans="1:4" r="19">
      <c s="4" r="A19" t="s">
        <v>95</v>
      </c>
      <c s="7" r="B19" t="n">
        <v>-411</v>
      </c>
      <c s="7" r="C19" t="n">
        <v>-6255</v>
      </c>
      <c s="6" r="D19" t="n">
        <v>-1151</v>
      </c>
    </row>
    <row spans="1:4" r="20">
      <c s="4" r="A20" t="s">
        <v>96</v>
      </c>
      <c s="6" r="B20" t="n">
        <v>17567</v>
      </c>
      <c s="6" r="C20" t="n">
        <v>475</v>
      </c>
    </row>
    <row spans="1:4" r="21">
      <c s="4" r="A21" t="s">
        <v>97</v>
      </c>
      <c s="6" r="B21" t="n">
        <v>-228</v>
      </c>
      <c s="6" r="C21" t="n">
        <v>-405</v>
      </c>
      <c s="6" r="D21" t="n">
        <v>8</v>
      </c>
    </row>
    <row spans="1:4" r="22">
      <c s="4" r="A22" t="s">
        <v>98</v>
      </c>
      <c s="6" r="B22" t="n">
        <v>-29132</v>
      </c>
      <c s="6" r="C22" t="n">
        <v>-55177</v>
      </c>
      <c s="6" r="D22" t="n">
        <v>-44039</v>
      </c>
    </row>
    <row spans="1:4" r="23">
      <c s="4" r="A23" t="s">
        <v>99</v>
      </c>
      <c s="7" r="B23" t="n">
        <v>78756</v>
      </c>
      <c s="6" r="C23" t="n">
        <v>26366</v>
      </c>
      <c s="6" r="D23" t="n">
        <v>10409</v>
      </c>
    </row>
    <row spans="1:4" r="24">
      <c s="3" r="A24" t="s">
        <v>100</v>
      </c>
    </row>
    <row spans="1:4" r="25">
      <c s="4" r="A25" t="s">
        <v>101</v>
      </c>
      <c s="4" r="B25" t="s">
        <v>53</v>
      </c>
      <c s="7" r="C25" t="n">
        <v>336</v>
      </c>
      <c s="6" r="D25" t="n">
        <v>4145</v>
      </c>
    </row>
    <row spans="1:4" r="26">
      <c s="4" r="A26" t="s">
        <v>102</v>
      </c>
      <c s="4" r="B26" t="s">
        <v>53</v>
      </c>
      <c s="4" r="C26" t="s">
        <v>53</v>
      </c>
      <c s="6" r="D26" t="n">
        <v>27440</v>
      </c>
    </row>
    <row spans="1:4" r="27">
      <c s="4" r="A27" t="s">
        <v>103</v>
      </c>
      <c s="4" r="B27" t="s">
        <v>53</v>
      </c>
      <c s="7" r="C27" t="n">
        <v>336</v>
      </c>
      <c s="6" r="D27" t="n">
        <v>31585</v>
      </c>
    </row>
    <row spans="1:4" r="28">
      <c s="4" r="A28" t="s">
        <v>104</v>
      </c>
      <c s="7" r="B28" t="n">
        <v>78756</v>
      </c>
      <c s="6" r="C28" t="n">
        <v>26702</v>
      </c>
      <c s="6" r="D28" t="n">
        <v>41994</v>
      </c>
    </row>
    <row spans="1:4" r="29">
      <c s="3" r="A29" t="s">
        <v>105</v>
      </c>
    </row>
    <row spans="1:4" r="30">
      <c s="4" r="A30" t="s">
        <v>51</v>
      </c>
      <c s="6" r="B30" t="n">
        <v>-960</v>
      </c>
      <c s="6" r="C30" t="n">
        <v>-307</v>
      </c>
      <c s="6" r="D30" t="n">
        <v>-588</v>
      </c>
    </row>
    <row spans="1:4" r="31">
      <c s="4" r="A31" t="s">
        <v>106</v>
      </c>
      <c s="6" r="B31" t="n">
        <v>-84</v>
      </c>
      <c s="6" r="C31" t="n">
        <v>-16</v>
      </c>
      <c s="6" r="D31" t="n">
        <v>42</v>
      </c>
    </row>
    <row spans="1:4" r="32">
      <c s="4" r="A32" t="s">
        <v>107</v>
      </c>
      <c s="6" r="B32" t="n">
        <v>77712</v>
      </c>
      <c s="6" r="C32" t="n">
        <v>26379</v>
      </c>
      <c s="6" r="D32" t="n">
        <v>41448</v>
      </c>
    </row>
    <row spans="1:4" r="33">
      <c s="4" r="A33" t="s">
        <v>108</v>
      </c>
      <c s="6" r="B33" t="n">
        <v>-6008</v>
      </c>
      <c s="6" r="C33" t="n">
        <v>-6008</v>
      </c>
      <c s="6" r="D33" t="n">
        <v>-6008</v>
      </c>
    </row>
    <row spans="1:4" r="34">
      <c s="4" r="A34" t="s">
        <v>109</v>
      </c>
      <c s="7" r="B34" t="n">
        <v>71704</v>
      </c>
      <c s="7" r="C34" t="n">
        <v>20371</v>
      </c>
      <c s="7" r="D34" t="n">
        <v>35440</v>
      </c>
    </row>
    <row spans="1:4" r="35">
      <c s="4" r="A35" t="s">
        <v>110</v>
      </c>
      <c s="8" r="B35" t="n">
        <v>0.43</v>
      </c>
      <c s="8" r="C35" t="n">
        <v>0.13</v>
      </c>
      <c s="8" r="D35" t="n">
        <v>0.03</v>
      </c>
    </row>
    <row spans="1:4" r="36">
      <c s="4" r="A36" t="s">
        <v>111</v>
      </c>
      <c s="4" r="B36" t="s">
        <v>53</v>
      </c>
      <c s="9" r="C36" t="n">
        <v>0.01</v>
      </c>
      <c s="9" r="D36" t="n">
        <v>0.23</v>
      </c>
    </row>
    <row spans="1:4" r="37">
      <c s="4" r="A37" t="s">
        <v>112</v>
      </c>
      <c s="8" r="B37" t="n">
        <v>0.43</v>
      </c>
      <c s="9" r="C37" t="n">
        <v>0.14</v>
      </c>
      <c s="9" r="D37" t="n">
        <v>0.26</v>
      </c>
    </row>
    <row spans="1:4" r="38">
      <c s="4" r="A38" t="s">
        <v>113</v>
      </c>
      <c s="9" r="B38" t="n">
        <v>0.42</v>
      </c>
      <c s="9" r="C38" t="n">
        <v>0.13</v>
      </c>
      <c s="9" r="D38" t="n">
        <v>0.03</v>
      </c>
    </row>
    <row spans="1:4" r="39">
      <c s="4" r="A39" t="s">
        <v>114</v>
      </c>
      <c s="9" r="C39" t="n">
        <v>0.01</v>
      </c>
      <c s="9" r="D39" t="n">
        <v>0.23</v>
      </c>
    </row>
    <row spans="1:4" r="40">
      <c s="4" r="A40" t="s">
        <v>115</v>
      </c>
      <c s="8" r="B40" t="n">
        <v>0.42</v>
      </c>
      <c s="8" r="C40" t="n">
        <v>0.14</v>
      </c>
      <c s="8" r="D40" t="n">
        <v>0.26</v>
      </c>
    </row>
    <row spans="1:4" r="41">
      <c s="4" r="A41" t="s">
        <v>116</v>
      </c>
      <c s="6" r="B41" t="n">
        <v>168640</v>
      </c>
      <c s="6" r="C41" t="n">
        <v>149107</v>
      </c>
      <c s="6" r="D41" t="n">
        <v>135191</v>
      </c>
    </row>
    <row spans="1:4" r="42">
      <c s="4" r="A42" t="s">
        <v>117</v>
      </c>
      <c s="6" r="B42" t="n">
        <v>170191</v>
      </c>
      <c s="6" r="C42" t="n">
        <v>150863</v>
      </c>
      <c s="6" r="D42" t="n">
        <v>137742</v>
      </c>
    </row>
    <row spans="1:4" r="43">
      <c s="3" r="A43" t="s">
        <v>118</v>
      </c>
    </row>
    <row spans="1:4" r="44">
      <c s="4" r="A44" t="s">
        <v>119</v>
      </c>
      <c s="7" r="B44" t="n">
        <v>71704</v>
      </c>
      <c s="7" r="C44" t="n">
        <v>20040</v>
      </c>
      <c s="7" r="D44" t="n">
        <v>4392</v>
      </c>
    </row>
    <row spans="1:4" r="45">
      <c s="4" r="A45" t="s">
        <v>103</v>
      </c>
      <c s="6" r="C45" t="n">
        <v>331</v>
      </c>
      <c s="6" r="D45" t="n">
        <v>31048</v>
      </c>
    </row>
    <row spans="1:4" r="46">
      <c s="4" r="A46" t="s">
        <v>120</v>
      </c>
      <c s="7" r="B46" t="n">
        <v>71704</v>
      </c>
      <c s="7" r="C46" t="n">
        <v>20371</v>
      </c>
      <c s="7" r="D46" t="n">
        <v>35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6</v>
      </c>
      <c s="2" r="B1" t="s">
        <v>1</v>
      </c>
    </row>
    <row spans="1:2" r="2">
      <c s="2" r="B2" t="s">
        <v>2</v>
      </c>
    </row>
    <row spans="1:2" r="3">
      <c s="3" r="A3" t="s">
        <v>245</v>
      </c>
    </row>
    <row spans="1:2" r="4">
      <c s="4" r="A4" t="s">
        <v>347</v>
      </c>
      <c s="4" r="B4" t="s">
        <v>348</v>
      </c>
    </row>
    <row spans="1:2" r="5">
      <c s="4" r="A5" t="s">
        <v>349</v>
      </c>
      <c s="4" r="B5" t="s">
        <v>350</v>
      </c>
    </row>
    <row spans="1:2" r="6">
      <c s="4" r="A6" t="s">
        <v>351</v>
      </c>
      <c s="4" r="B6"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47</v>
      </c>
    </row>
    <row spans="1:2" r="4">
      <c s="4" r="A4" t="s">
        <v>354</v>
      </c>
      <c s="4" r="B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100</v>
      </c>
    </row>
    <row spans="1:2" r="4">
      <c s="4" r="A4" t="s">
        <v>357</v>
      </c>
      <c s="4" r="B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59</v>
      </c>
      <c s="2" r="B1" t="s">
        <v>1</v>
      </c>
    </row>
    <row spans="1:2" r="2">
      <c s="2" r="B2" t="s">
        <v>2</v>
      </c>
    </row>
    <row spans="1:2" r="3">
      <c s="3" r="A3" t="s">
        <v>252</v>
      </c>
    </row>
    <row spans="1:2" r="4">
      <c s="4" r="A4" t="s">
        <v>360</v>
      </c>
      <c s="4" r="B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2</v>
      </c>
      <c s="2" r="B1" t="s">
        <v>1</v>
      </c>
    </row>
    <row spans="1:2" r="2">
      <c s="2" r="B2" t="s">
        <v>2</v>
      </c>
    </row>
    <row spans="1:2" r="3">
      <c s="3" r="A3" t="s">
        <v>256</v>
      </c>
    </row>
    <row spans="1:2" r="4">
      <c s="4" r="A4" t="s">
        <v>363</v>
      </c>
      <c s="4" r="B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6"/>
  </cols>
  <sheetData>
    <row spans="1:2" r="1">
      <c s="1" r="A1" t="s">
        <v>365</v>
      </c>
      <c s="2" r="B1" t="s">
        <v>1</v>
      </c>
    </row>
    <row spans="1:2" r="2">
      <c s="2" r="B2" t="s">
        <v>366</v>
      </c>
    </row>
    <row spans="1:2" r="3">
      <c s="3" r="A3" t="s">
        <v>217</v>
      </c>
    </row>
    <row spans="1:2" r="4">
      <c s="4" r="A4" t="s">
        <v>367</v>
      </c>
      <c s="6" r="B4" t="n">
        <v>22</v>
      </c>
    </row>
    <row spans="1:2" r="5">
      <c s="4" r="A5" t="s">
        <v>368</v>
      </c>
      <c s="6" r="B5" t="n">
        <v>1</v>
      </c>
    </row>
    <row spans="1:2" r="6">
      <c s="4" r="A6" t="s">
        <v>369</v>
      </c>
      <c s="4" r="B6" t="s">
        <v>370</v>
      </c>
    </row>
    <row spans="1:2" r="7">
      <c s="4" r="A7" t="s">
        <v>371</v>
      </c>
      <c s="6" r="B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2</v>
      </c>
      <c s="2" r="B1" t="s">
        <v>1</v>
      </c>
    </row>
    <row spans="1:4" r="2">
      <c s="2" r="B2" t="s">
        <v>2</v>
      </c>
      <c s="2" r="C2" t="s">
        <v>30</v>
      </c>
      <c s="2" r="D2" t="s">
        <v>78</v>
      </c>
    </row>
    <row spans="1:4" r="3">
      <c s="3" r="A3" t="s">
        <v>373</v>
      </c>
    </row>
    <row spans="1:4" r="4">
      <c s="4" r="A4" t="s">
        <v>374</v>
      </c>
      <c s="7" r="B4" t="n">
        <v>19619</v>
      </c>
      <c s="7" r="C4" t="n">
        <v>14761</v>
      </c>
      <c s="7" r="D4" t="n">
        <v>3292</v>
      </c>
    </row>
    <row spans="1:4" r="5">
      <c s="3" r="A5" t="s">
        <v>269</v>
      </c>
    </row>
    <row spans="1:4" r="6">
      <c s="4" r="A6" t="s">
        <v>375</v>
      </c>
      <c s="7" r="B6" t="n">
        <v>0</v>
      </c>
    </row>
    <row spans="1:4" r="7">
      <c s="4" r="A7" t="s">
        <v>376</v>
      </c>
    </row>
    <row spans="1:4" r="8">
      <c s="3" r="A8" t="s">
        <v>271</v>
      </c>
    </row>
    <row spans="1:4" r="9">
      <c s="4" r="A9" t="s">
        <v>377</v>
      </c>
      <c s="4" r="B9" t="s">
        <v>378</v>
      </c>
    </row>
    <row spans="1:4" r="10">
      <c s="4" r="A10" t="s">
        <v>379</v>
      </c>
    </row>
    <row spans="1:4" r="11">
      <c s="3" r="A11" t="s">
        <v>271</v>
      </c>
    </row>
    <row spans="1:4" r="12">
      <c s="4" r="A12" t="s">
        <v>377</v>
      </c>
      <c s="4" r="B12" t="s">
        <v>380</v>
      </c>
    </row>
    <row spans="1:4" r="13">
      <c s="4" r="A13" t="s">
        <v>381</v>
      </c>
    </row>
    <row spans="1:4" r="14">
      <c s="3" r="A14" t="s">
        <v>373</v>
      </c>
    </row>
    <row spans="1:4" r="15">
      <c s="4" r="A15" t="s">
        <v>374</v>
      </c>
      <c s="7" r="B15" t="n">
        <v>19619</v>
      </c>
      <c s="7" r="C15" t="n">
        <v>14761</v>
      </c>
      <c s="7" r="D15" t="n">
        <v>32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2</v>
      </c>
      <c s="2" r="B1" t="s">
        <v>1</v>
      </c>
    </row>
    <row spans="1:3" r="2">
      <c s="2" r="B2" t="s">
        <v>2</v>
      </c>
      <c s="2" r="C2" t="s">
        <v>30</v>
      </c>
    </row>
    <row spans="1:3" r="3">
      <c s="3" r="A3" t="s">
        <v>219</v>
      </c>
    </row>
    <row spans="1:3" r="4">
      <c s="4" r="A4" t="s">
        <v>383</v>
      </c>
      <c s="4" r="B4" t="s">
        <v>384</v>
      </c>
    </row>
    <row spans="1:3" r="5">
      <c s="3" r="A5" t="s">
        <v>279</v>
      </c>
    </row>
    <row spans="1:3" r="6">
      <c s="4" r="A6" t="s">
        <v>385</v>
      </c>
      <c s="7" r="B6" t="n">
        <v>22000</v>
      </c>
    </row>
    <row spans="1:3" r="7">
      <c s="3" r="A7" t="s">
        <v>197</v>
      </c>
    </row>
    <row spans="1:3" r="8">
      <c s="4" r="A8" t="s">
        <v>197</v>
      </c>
      <c s="6" r="B8" t="n">
        <v>20700</v>
      </c>
      <c s="7" r="C8" t="n">
        <v>17000</v>
      </c>
    </row>
    <row spans="1:3" r="9">
      <c s="4" r="A9" t="s">
        <v>386</v>
      </c>
      <c s="6" r="B9" t="n">
        <v>7300</v>
      </c>
      <c s="6" r="C9" t="n">
        <v>6400</v>
      </c>
    </row>
    <row spans="1:3" r="10">
      <c s="3" r="A10" t="s">
        <v>283</v>
      </c>
    </row>
    <row spans="1:3" r="11">
      <c s="4" r="A11" t="s">
        <v>387</v>
      </c>
      <c s="6" r="B11" t="n">
        <v>12814</v>
      </c>
      <c s="6" r="C11" t="n">
        <v>22494</v>
      </c>
    </row>
    <row spans="1:3" r="12">
      <c s="4" r="A12" t="s">
        <v>388</v>
      </c>
      <c s="6" r="B12" t="n">
        <v>12106</v>
      </c>
      <c s="6" r="C12" t="n">
        <v>10250</v>
      </c>
    </row>
    <row spans="1:3" r="13">
      <c s="4" r="A13" t="s">
        <v>389</v>
      </c>
      <c s="6" r="B13" t="n">
        <v>5049</v>
      </c>
      <c s="6" r="C13" t="n">
        <v>4237</v>
      </c>
    </row>
    <row spans="1:3" r="14">
      <c s="4" r="A14" t="s">
        <v>390</v>
      </c>
      <c s="6" r="B14" t="n">
        <v>1140</v>
      </c>
      <c s="6" r="C14" t="n">
        <v>1545</v>
      </c>
    </row>
    <row spans="1:3" r="15">
      <c s="4" r="A15" t="s">
        <v>391</v>
      </c>
      <c s="6" r="B15" t="n">
        <v>2800</v>
      </c>
      <c s="6" r="C15" t="n">
        <v>2425</v>
      </c>
    </row>
    <row spans="1:3" r="16">
      <c s="4" r="A16" t="s">
        <v>392</v>
      </c>
      <c s="6" r="B16" t="n">
        <v>9722</v>
      </c>
      <c s="6" r="C16" t="n">
        <v>7691</v>
      </c>
    </row>
    <row spans="1:3" r="17">
      <c s="4" r="A17" t="s">
        <v>142</v>
      </c>
      <c s="7" r="B17" t="n">
        <v>43631</v>
      </c>
      <c s="7" r="C17" t="n">
        <v>48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3</v>
      </c>
      <c s="2" r="B1" t="s">
        <v>1</v>
      </c>
    </row>
    <row spans="1:4" r="2">
      <c s="2" r="B2" t="s">
        <v>2</v>
      </c>
      <c s="2" r="C2" t="s">
        <v>30</v>
      </c>
      <c s="2" r="D2" t="s">
        <v>78</v>
      </c>
    </row>
    <row spans="1:4" r="3">
      <c s="3" r="A3" t="s">
        <v>289</v>
      </c>
    </row>
    <row spans="1:4" r="4">
      <c s="4" r="A4" t="s">
        <v>394</v>
      </c>
      <c s="10" r="B4" t="n">
        <v>8.6</v>
      </c>
      <c s="10" r="C4" t="n">
        <v>7.7</v>
      </c>
      <c s="10" r="D4" t="n">
        <v>7.6</v>
      </c>
    </row>
    <row spans="1:4" r="5">
      <c s="3" r="A5" t="s">
        <v>291</v>
      </c>
    </row>
    <row spans="1:4" r="6">
      <c s="4" r="A6" t="s">
        <v>395</v>
      </c>
      <c s="11" r="B6" t="n">
        <v>2.5</v>
      </c>
      <c s="6" r="C6" t="n">
        <v>6</v>
      </c>
      <c s="11" r="D6" t="n">
        <v>1.8</v>
      </c>
    </row>
    <row spans="1:4" r="7">
      <c s="3" r="A7" t="s">
        <v>295</v>
      </c>
    </row>
    <row spans="1:4" r="8">
      <c s="4" r="A8" t="s">
        <v>396</v>
      </c>
      <c s="10" r="B8" t="n">
        <v>2.6</v>
      </c>
      <c s="10" r="C8" t="n">
        <v>1.3</v>
      </c>
      <c s="10" r="D8" t="n">
        <v>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9"/>
    <col customWidth="1" max="3" min="3" width="32"/>
    <col customWidth="1" max="4" min="4" width="32"/>
    <col customWidth="1" max="5" min="5" width="32"/>
  </cols>
  <sheetData>
    <row spans="1:5" r="1">
      <c s="1" r="A1" t="s">
        <v>397</v>
      </c>
      <c s="2" r="B1" t="s">
        <v>398</v>
      </c>
      <c s="2" r="C1" t="s">
        <v>1</v>
      </c>
    </row>
    <row spans="1:5" r="2">
      <c s="2" r="B2" t="s">
        <v>399</v>
      </c>
      <c s="2" r="C2" t="s">
        <v>400</v>
      </c>
      <c s="2" r="D2" t="s">
        <v>401</v>
      </c>
      <c s="2" r="E2" t="s">
        <v>402</v>
      </c>
    </row>
    <row spans="1:5" r="3">
      <c s="3" r="A3" t="s">
        <v>299</v>
      </c>
    </row>
    <row spans="1:5" r="4">
      <c s="4" r="A4" t="s">
        <v>403</v>
      </c>
      <c s="7" r="C4" t="n">
        <v>2700</v>
      </c>
      <c s="7" r="D4" t="n">
        <v>2600</v>
      </c>
    </row>
    <row spans="1:5" r="5">
      <c s="4" r="A5" t="s">
        <v>404</v>
      </c>
      <c s="4" r="C5" t="s">
        <v>405</v>
      </c>
    </row>
    <row spans="1:5" r="6">
      <c s="4" r="A6" t="s">
        <v>406</v>
      </c>
      <c s="4" r="C6" t="s">
        <v>407</v>
      </c>
    </row>
    <row spans="1:5" r="7">
      <c s="4" r="A7" t="s">
        <v>408</v>
      </c>
      <c s="4" r="C7" t="s">
        <v>67</v>
      </c>
      <c s="4" r="D7" t="s">
        <v>67</v>
      </c>
    </row>
    <row spans="1:5" r="8">
      <c s="4" r="A8" t="s">
        <v>409</v>
      </c>
      <c s="4" r="C8" t="s">
        <v>405</v>
      </c>
    </row>
    <row spans="1:5" r="9">
      <c s="4" r="A9" t="s">
        <v>410</v>
      </c>
      <c s="4" r="C9" t="s">
        <v>407</v>
      </c>
    </row>
    <row spans="1:5" r="10">
      <c s="4" r="A10" t="s">
        <v>411</v>
      </c>
      <c s="4" r="C10" t="s">
        <v>412</v>
      </c>
    </row>
    <row spans="1:5" r="11">
      <c s="4" r="A11" t="s">
        <v>413</v>
      </c>
      <c s="4" r="C11" t="s">
        <v>414</v>
      </c>
    </row>
    <row spans="1:5" r="12">
      <c s="4" r="A12" t="s">
        <v>415</v>
      </c>
      <c s="4" r="C12" t="s">
        <v>416</v>
      </c>
    </row>
    <row spans="1:5" r="13">
      <c s="4" r="A13" t="s">
        <v>417</v>
      </c>
      <c s="4" r="C13" t="s">
        <v>418</v>
      </c>
    </row>
    <row spans="1:5" r="14">
      <c s="4" r="A14" t="s">
        <v>419</v>
      </c>
      <c s="10" r="C14" t="n">
        <v>1.7</v>
      </c>
      <c s="7" r="D14" t="n">
        <v>1</v>
      </c>
    </row>
    <row spans="1:5" r="15">
      <c s="3" r="A15" t="s">
        <v>301</v>
      </c>
    </row>
    <row spans="1:5" r="16">
      <c s="4" r="A16" t="s">
        <v>420</v>
      </c>
      <c s="6" r="E16" t="n">
        <v>2551000</v>
      </c>
    </row>
    <row spans="1:5" r="17">
      <c s="4" r="A17" t="s">
        <v>421</v>
      </c>
      <c s="6" r="C17" t="n">
        <v>1551000</v>
      </c>
      <c s="6" r="D17" t="n">
        <v>1756000</v>
      </c>
    </row>
    <row spans="1:5" r="18">
      <c s="3" r="A18" t="s">
        <v>422</v>
      </c>
    </row>
    <row spans="1:5" r="19">
      <c s="4" r="A19" t="s">
        <v>423</v>
      </c>
      <c s="12" r="B19" t="n">
        <v>1.5216</v>
      </c>
      <c s="12" r="D19" t="n">
        <v>1.558642</v>
      </c>
    </row>
    <row spans="1:5" r="20">
      <c s="4" r="A20" t="s">
        <v>424</v>
      </c>
      <c s="12" r="B20" t="n">
        <v>1.529755</v>
      </c>
      <c s="12" r="C20" t="n">
        <v>1.529755</v>
      </c>
      <c s="12" r="D20" t="n">
        <v>1.643106</v>
      </c>
      <c s="12" r="E20" t="n">
        <v>1.588598</v>
      </c>
    </row>
    <row spans="1:5" r="21">
      <c s="4" r="A21" t="s">
        <v>425</v>
      </c>
      <c s="10" r="D21" t="n">
        <v>-0.2</v>
      </c>
      <c s="10" r="E21" t="n">
        <v>0.1</v>
      </c>
    </row>
    <row spans="1:5" r="22">
      <c s="4" r="A22" t="s">
        <v>426</v>
      </c>
      <c s="10" r="C22" t="n">
        <v>-1.2</v>
      </c>
    </row>
    <row spans="1:5" r="23">
      <c s="4" r="A23" t="s">
        <v>427</v>
      </c>
    </row>
    <row spans="1:5" r="24">
      <c s="3" r="A24" t="s">
        <v>297</v>
      </c>
    </row>
    <row spans="1:5" r="25">
      <c s="4" r="A25" t="s">
        <v>428</v>
      </c>
      <c s="7" r="C25" t="n">
        <v>400</v>
      </c>
      <c s="7" r="D25" t="n">
        <v>4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0</v>
      </c>
      <c s="2" r="D2" t="s">
        <v>78</v>
      </c>
    </row>
    <row spans="1:4" r="3">
      <c s="3" r="A3" t="s">
        <v>122</v>
      </c>
    </row>
    <row spans="1:4" r="4">
      <c s="4" r="A4" t="s">
        <v>104</v>
      </c>
      <c s="7" r="B4" t="n">
        <v>78756</v>
      </c>
      <c s="7" r="C4" t="n">
        <v>26702</v>
      </c>
      <c s="7" r="D4" t="n">
        <v>41994</v>
      </c>
    </row>
    <row spans="1:4" r="5">
      <c s="3" r="A5" t="s">
        <v>123</v>
      </c>
    </row>
    <row spans="1:4" r="6">
      <c s="4" r="A6" t="s">
        <v>124</v>
      </c>
      <c s="6" r="B6" t="n">
        <v>-3409</v>
      </c>
      <c s="6" r="C6" t="n">
        <v>-3944</v>
      </c>
      <c s="6" r="D6" t="n">
        <v>2636</v>
      </c>
    </row>
    <row spans="1:4" r="7">
      <c s="4" r="A7" t="s">
        <v>125</v>
      </c>
      <c s="6" r="B7" t="n">
        <v>6263</v>
      </c>
      <c s="6" r="C7" t="n">
        <v>6408</v>
      </c>
      <c s="6" r="D7" t="n">
        <v>6266</v>
      </c>
    </row>
    <row spans="1:4" r="8">
      <c s="4" r="A8" t="s">
        <v>126</v>
      </c>
      <c s="6" r="B8" t="n">
        <v>-249</v>
      </c>
      <c s="6" r="C8" t="n">
        <v>-175</v>
      </c>
      <c s="6" r="D8" t="n">
        <v>56</v>
      </c>
    </row>
    <row spans="1:4" r="9">
      <c s="4" r="A9" t="s">
        <v>127</v>
      </c>
      <c s="6" r="B9" t="n">
        <v>1199</v>
      </c>
    </row>
    <row spans="1:4" r="10">
      <c s="4" r="A10" t="s">
        <v>128</v>
      </c>
      <c s="6" r="B10" t="n">
        <v>3804</v>
      </c>
      <c s="6" r="C10" t="n">
        <v>2289</v>
      </c>
      <c s="6" r="D10" t="n">
        <v>8958</v>
      </c>
    </row>
    <row spans="1:4" r="11">
      <c s="4" r="A11" t="s">
        <v>129</v>
      </c>
      <c s="6" r="B11" t="n">
        <v>82560</v>
      </c>
      <c s="6" r="C11" t="n">
        <v>28991</v>
      </c>
      <c s="6" r="D11" t="n">
        <v>50952</v>
      </c>
    </row>
    <row spans="1:4" r="12">
      <c s="4" r="A12" t="s">
        <v>130</v>
      </c>
      <c s="6" r="B12" t="n">
        <v>-992</v>
      </c>
      <c s="6" r="C12" t="n">
        <v>-338</v>
      </c>
      <c s="6" r="D12" t="n">
        <v>-740</v>
      </c>
    </row>
    <row spans="1:4" r="13">
      <c s="4" r="A13" t="s">
        <v>131</v>
      </c>
      <c s="6" r="B13" t="n">
        <v>-75</v>
      </c>
      <c s="6" r="C13" t="n">
        <v>-19</v>
      </c>
      <c s="6" r="D13" t="n">
        <v>18</v>
      </c>
    </row>
    <row spans="1:4" r="14">
      <c s="4" r="A14" t="s">
        <v>132</v>
      </c>
      <c s="7" r="B14" t="n">
        <v>81493</v>
      </c>
      <c s="7" r="C14" t="n">
        <v>28634</v>
      </c>
      <c s="7" r="D14" t="n">
        <v>502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9</v>
      </c>
      <c s="2" r="B1" t="s">
        <v>1</v>
      </c>
    </row>
    <row spans="1:4" r="2">
      <c s="2" r="B2" t="s">
        <v>2</v>
      </c>
      <c s="2" r="C2" t="s">
        <v>30</v>
      </c>
      <c s="2" r="D2" t="s">
        <v>78</v>
      </c>
    </row>
    <row spans="1:4" r="3">
      <c s="4" r="A3" t="s">
        <v>430</v>
      </c>
    </row>
    <row spans="1:4" r="4">
      <c s="3" r="A4" t="s">
        <v>311</v>
      </c>
    </row>
    <row spans="1:4" r="5">
      <c s="4" r="A5" t="s">
        <v>431</v>
      </c>
      <c s="4" r="B5" t="s">
        <v>432</v>
      </c>
      <c s="4" r="C5" t="s">
        <v>433</v>
      </c>
      <c s="4" r="D5" t="s">
        <v>433</v>
      </c>
    </row>
    <row spans="1:4" r="6">
      <c s="4" r="A6" t="s">
        <v>434</v>
      </c>
    </row>
    <row spans="1:4" r="7">
      <c s="3" r="A7" t="s">
        <v>311</v>
      </c>
    </row>
    <row spans="1:4" r="8">
      <c s="4" r="A8" t="s">
        <v>431</v>
      </c>
      <c s="4" r="B8" t="s">
        <v>435</v>
      </c>
      <c s="4" r="C8" t="s">
        <v>433</v>
      </c>
      <c s="4" r="D8" t="s">
        <v>436</v>
      </c>
    </row>
    <row spans="1:4" r="9">
      <c s="4" r="A9" t="s">
        <v>437</v>
      </c>
    </row>
    <row spans="1:4" r="10">
      <c s="3" r="A10" t="s">
        <v>311</v>
      </c>
    </row>
    <row spans="1:4" r="11">
      <c s="4" r="A11" t="s">
        <v>431</v>
      </c>
      <c s="4" r="B11" t="s">
        <v>438</v>
      </c>
      <c s="4" r="C11" t="s">
        <v>438</v>
      </c>
      <c s="4" r="D11" t="s">
        <v>439</v>
      </c>
    </row>
    <row spans="1:4" r="12">
      <c s="4" r="A12" t="s">
        <v>440</v>
      </c>
    </row>
    <row spans="1:4" r="13">
      <c s="3" r="A13" t="s">
        <v>311</v>
      </c>
    </row>
    <row spans="1:4" r="14">
      <c s="4" r="A14" t="s">
        <v>431</v>
      </c>
      <c s="4" r="B14" t="s">
        <v>439</v>
      </c>
      <c s="4" r="C14" t="s">
        <v>439</v>
      </c>
      <c s="4" r="D14" t="s">
        <v>4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v>
      </c>
      <c s="2" r="C1" t="s">
        <v>30</v>
      </c>
    </row>
    <row spans="1:3" r="2">
      <c s="3" r="A2" t="s">
        <v>221</v>
      </c>
    </row>
    <row spans="1:3" r="3">
      <c s="4" r="A3" t="s">
        <v>32</v>
      </c>
      <c s="7" r="B3" t="n">
        <v>3467032</v>
      </c>
      <c s="7" r="C3" t="n">
        <v>3117198</v>
      </c>
    </row>
    <row spans="1:3" r="4">
      <c s="4" r="A4" t="s">
        <v>33</v>
      </c>
      <c s="6" r="B4" t="n">
        <v>-594049</v>
      </c>
      <c s="6" r="C4" t="n">
        <v>-492069</v>
      </c>
    </row>
    <row spans="1:3" r="5">
      <c s="4" r="A5" t="s">
        <v>34</v>
      </c>
      <c s="6" r="B5" t="n">
        <v>2872983</v>
      </c>
      <c s="6" r="C5" t="n">
        <v>2625129</v>
      </c>
    </row>
    <row spans="1:3" r="6">
      <c s="4" r="A6" t="s">
        <v>443</v>
      </c>
    </row>
    <row spans="1:3" r="7">
      <c s="3" r="A7" t="s">
        <v>221</v>
      </c>
    </row>
    <row spans="1:3" r="8">
      <c s="4" r="A8" t="s">
        <v>32</v>
      </c>
      <c s="6" r="B8" t="n">
        <v>588503</v>
      </c>
      <c s="6" r="C8" t="n">
        <v>545393</v>
      </c>
    </row>
    <row spans="1:3" r="9">
      <c s="4" r="A9" t="s">
        <v>444</v>
      </c>
    </row>
    <row spans="1:3" r="10">
      <c s="3" r="A10" t="s">
        <v>221</v>
      </c>
    </row>
    <row spans="1:3" r="11">
      <c s="4" r="A11" t="s">
        <v>32</v>
      </c>
      <c s="6" r="B11" t="n">
        <v>2534193</v>
      </c>
      <c s="6" r="C11" t="n">
        <v>2304653</v>
      </c>
    </row>
    <row spans="1:3" r="12">
      <c s="4" r="A12" t="s">
        <v>445</v>
      </c>
    </row>
    <row spans="1:3" r="13">
      <c s="3" r="A13" t="s">
        <v>221</v>
      </c>
    </row>
    <row spans="1:3" r="14">
      <c s="4" r="A14" t="s">
        <v>32</v>
      </c>
      <c s="6" r="B14" t="n">
        <v>243442</v>
      </c>
      <c s="6" r="C14" t="n">
        <v>218731</v>
      </c>
    </row>
    <row spans="1:3" r="15">
      <c s="4" r="A15" t="s">
        <v>446</v>
      </c>
    </row>
    <row spans="1:3" r="16">
      <c s="3" r="A16" t="s">
        <v>221</v>
      </c>
    </row>
    <row spans="1:3" r="17">
      <c s="4" r="A17" t="s">
        <v>32</v>
      </c>
      <c s="7" r="B17" t="n">
        <v>100894</v>
      </c>
      <c s="7" r="C17" t="n">
        <v>484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8"/>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9"/>
  </cols>
  <sheetData>
    <row spans="1:4" r="1">
      <c s="1" r="A1" t="s">
        <v>447</v>
      </c>
      <c s="2" r="B1" t="s">
        <v>1</v>
      </c>
    </row>
    <row spans="1:4" r="2">
      <c s="2" r="B2" t="s">
        <v>448</v>
      </c>
      <c s="2" r="C2" t="s">
        <v>449</v>
      </c>
      <c s="2" r="D2" t="s">
        <v>450</v>
      </c>
    </row>
    <row spans="1:4" r="3">
      <c s="4" r="A3" t="s">
        <v>451</v>
      </c>
    </row>
    <row spans="1:4" r="4">
      <c s="3" r="A4" t="s">
        <v>221</v>
      </c>
    </row>
    <row spans="1:4" r="5">
      <c s="4" r="A5" t="s">
        <v>452</v>
      </c>
      <c s="6" r="D5" t="n">
        <v>5</v>
      </c>
    </row>
    <row spans="1:4" r="6">
      <c s="4" r="A6" t="s">
        <v>453</v>
      </c>
      <c s="7" r="D6" t="n">
        <v>11400</v>
      </c>
    </row>
    <row spans="1:4" r="7">
      <c s="4" r="A7" t="s">
        <v>454</v>
      </c>
    </row>
    <row spans="1:4" r="8">
      <c s="3" r="A8" t="s">
        <v>221</v>
      </c>
    </row>
    <row spans="1:4" r="9">
      <c s="4" r="A9" t="s">
        <v>452</v>
      </c>
      <c s="6" r="D9" t="n">
        <v>8</v>
      </c>
    </row>
    <row spans="1:4" r="10">
      <c s="4" r="A10" t="s">
        <v>453</v>
      </c>
      <c s="7" r="D10" t="n">
        <v>25000</v>
      </c>
    </row>
    <row spans="1:4" r="11">
      <c s="4" r="A11" t="s">
        <v>455</v>
      </c>
    </row>
    <row spans="1:4" r="12">
      <c s="3" r="A12" t="s">
        <v>221</v>
      </c>
    </row>
    <row spans="1:4" r="13">
      <c s="4" r="A13" t="s">
        <v>452</v>
      </c>
      <c s="6" r="D13" t="n">
        <v>22</v>
      </c>
    </row>
    <row spans="1:4" r="14">
      <c s="4" r="A14" t="s">
        <v>453</v>
      </c>
      <c s="7" r="D14" t="n">
        <v>90000</v>
      </c>
    </row>
    <row spans="1:4" r="15">
      <c s="4" r="A15" t="s">
        <v>456</v>
      </c>
    </row>
    <row spans="1:4" r="16">
      <c s="3" r="A16" t="s">
        <v>221</v>
      </c>
    </row>
    <row spans="1:4" r="17">
      <c s="4" r="A17" t="s">
        <v>452</v>
      </c>
      <c s="6" r="B17" t="n">
        <v>29</v>
      </c>
    </row>
    <row spans="1:4" r="18">
      <c s="4" r="A18" t="s">
        <v>453</v>
      </c>
      <c s="7" r="B18" t="n">
        <v>292362</v>
      </c>
    </row>
    <row spans="1:4" r="19">
      <c s="4" r="A19" t="s">
        <v>457</v>
      </c>
    </row>
    <row spans="1:4" r="20">
      <c s="3" r="A20" t="s">
        <v>221</v>
      </c>
    </row>
    <row spans="1:4" r="21">
      <c s="4" r="A21" t="s">
        <v>452</v>
      </c>
      <c s="6" r="B21" t="n">
        <v>1</v>
      </c>
    </row>
    <row spans="1:4" r="22">
      <c s="4" r="A22" t="s">
        <v>453</v>
      </c>
      <c s="7" r="B22" t="n">
        <v>7295</v>
      </c>
    </row>
    <row spans="1:4" r="23">
      <c s="4" r="A23" t="s">
        <v>458</v>
      </c>
    </row>
    <row spans="1:4" r="24">
      <c s="3" r="A24" t="s">
        <v>221</v>
      </c>
    </row>
    <row spans="1:4" r="25">
      <c s="4" r="A25" t="s">
        <v>452</v>
      </c>
      <c s="6" r="B25" t="n">
        <v>4</v>
      </c>
    </row>
    <row spans="1:4" r="26">
      <c s="4" r="A26" t="s">
        <v>453</v>
      </c>
      <c s="7" r="B26" t="n">
        <v>27500</v>
      </c>
    </row>
    <row spans="1:4" r="27">
      <c s="4" r="A27" t="s">
        <v>459</v>
      </c>
    </row>
    <row spans="1:4" r="28">
      <c s="3" r="A28" t="s">
        <v>221</v>
      </c>
    </row>
    <row spans="1:4" r="29">
      <c s="4" r="A29" t="s">
        <v>452</v>
      </c>
      <c s="6" r="B29" t="n">
        <v>1</v>
      </c>
    </row>
    <row spans="1:4" r="30">
      <c s="4" r="A30" t="s">
        <v>453</v>
      </c>
      <c s="7" r="B30" t="n">
        <v>7900</v>
      </c>
    </row>
    <row spans="1:4" r="31">
      <c s="4" r="A31" t="s">
        <v>460</v>
      </c>
    </row>
    <row spans="1:4" r="32">
      <c s="3" r="A32" t="s">
        <v>221</v>
      </c>
    </row>
    <row spans="1:4" r="33">
      <c s="4" r="A33" t="s">
        <v>452</v>
      </c>
      <c s="6" r="B33" t="n">
        <v>1</v>
      </c>
    </row>
    <row spans="1:4" r="34">
      <c s="4" r="A34" t="s">
        <v>453</v>
      </c>
      <c s="7" r="B34" t="n">
        <v>15795</v>
      </c>
    </row>
    <row spans="1:4" r="35">
      <c s="4" r="A35" t="s">
        <v>461</v>
      </c>
    </row>
    <row spans="1:4" r="36">
      <c s="3" r="A36" t="s">
        <v>221</v>
      </c>
    </row>
    <row spans="1:4" r="37">
      <c s="4" r="A37" t="s">
        <v>452</v>
      </c>
      <c s="6" r="B37" t="n">
        <v>1</v>
      </c>
    </row>
    <row spans="1:4" r="38">
      <c s="4" r="A38" t="s">
        <v>453</v>
      </c>
      <c s="7" r="B38" t="n">
        <v>7300</v>
      </c>
    </row>
    <row spans="1:4" r="39">
      <c s="4" r="A39" t="s">
        <v>462</v>
      </c>
    </row>
    <row spans="1:4" r="40">
      <c s="3" r="A40" t="s">
        <v>221</v>
      </c>
    </row>
    <row spans="1:4" r="41">
      <c s="4" r="A41" t="s">
        <v>452</v>
      </c>
      <c s="6" r="B41" t="n">
        <v>1</v>
      </c>
    </row>
    <row spans="1:4" r="42">
      <c s="4" r="A42" t="s">
        <v>453</v>
      </c>
      <c s="7" r="B42" t="n">
        <v>10100</v>
      </c>
    </row>
    <row spans="1:4" r="43">
      <c s="4" r="A43" t="s">
        <v>463</v>
      </c>
    </row>
    <row spans="1:4" r="44">
      <c s="3" r="A44" t="s">
        <v>221</v>
      </c>
    </row>
    <row spans="1:4" r="45">
      <c s="4" r="A45" t="s">
        <v>452</v>
      </c>
      <c s="6" r="B45" t="n">
        <v>1</v>
      </c>
    </row>
    <row spans="1:4" r="46">
      <c s="4" r="A46" t="s">
        <v>453</v>
      </c>
      <c s="7" r="B46" t="n">
        <v>10500</v>
      </c>
    </row>
    <row spans="1:4" r="47">
      <c s="4" r="A47" t="s">
        <v>464</v>
      </c>
    </row>
    <row spans="1:4" r="48">
      <c s="3" r="A48" t="s">
        <v>221</v>
      </c>
    </row>
    <row spans="1:4" r="49">
      <c s="4" r="A49" t="s">
        <v>452</v>
      </c>
      <c s="6" r="B49" t="n">
        <v>1</v>
      </c>
    </row>
    <row spans="1:4" r="50">
      <c s="4" r="A50" t="s">
        <v>453</v>
      </c>
      <c s="7" r="B50" t="n">
        <v>14200</v>
      </c>
    </row>
    <row spans="1:4" r="51">
      <c s="4" r="A51" t="s">
        <v>465</v>
      </c>
    </row>
    <row spans="1:4" r="52">
      <c s="3" r="A52" t="s">
        <v>221</v>
      </c>
    </row>
    <row spans="1:4" r="53">
      <c s="4" r="A53" t="s">
        <v>452</v>
      </c>
      <c s="6" r="B53" t="n">
        <v>1</v>
      </c>
    </row>
    <row spans="1:4" r="54">
      <c s="4" r="A54" t="s">
        <v>453</v>
      </c>
      <c s="7" r="B54" t="n">
        <v>17000</v>
      </c>
    </row>
    <row spans="1:4" r="55">
      <c s="4" r="A55" t="s">
        <v>466</v>
      </c>
    </row>
    <row spans="1:4" r="56">
      <c s="3" r="A56" t="s">
        <v>221</v>
      </c>
    </row>
    <row spans="1:4" r="57">
      <c s="4" r="A57" t="s">
        <v>452</v>
      </c>
      <c s="6" r="B57" t="n">
        <v>1</v>
      </c>
    </row>
    <row spans="1:4" r="58">
      <c s="4" r="A58" t="s">
        <v>453</v>
      </c>
      <c s="7" r="B58" t="n">
        <v>19200</v>
      </c>
    </row>
    <row spans="1:4" r="59">
      <c s="4" r="A59" t="s">
        <v>467</v>
      </c>
    </row>
    <row spans="1:4" r="60">
      <c s="3" r="A60" t="s">
        <v>221</v>
      </c>
    </row>
    <row spans="1:4" r="61">
      <c s="4" r="A61" t="s">
        <v>452</v>
      </c>
      <c s="6" r="B61" t="n">
        <v>2</v>
      </c>
    </row>
    <row spans="1:4" r="62">
      <c s="4" r="A62" t="s">
        <v>453</v>
      </c>
      <c s="7" r="B62" t="n">
        <v>24823</v>
      </c>
    </row>
    <row spans="1:4" r="63">
      <c s="4" r="A63" t="s">
        <v>468</v>
      </c>
    </row>
    <row spans="1:4" r="64">
      <c s="3" r="A64" t="s">
        <v>221</v>
      </c>
    </row>
    <row spans="1:4" r="65">
      <c s="4" r="A65" t="s">
        <v>452</v>
      </c>
      <c s="6" r="B65" t="n">
        <v>1</v>
      </c>
    </row>
    <row spans="1:4" r="66">
      <c s="4" r="A66" t="s">
        <v>453</v>
      </c>
      <c s="7" r="B66" t="n">
        <v>14350</v>
      </c>
    </row>
    <row spans="1:4" r="67">
      <c s="4" r="A67" t="s">
        <v>469</v>
      </c>
    </row>
    <row spans="1:4" r="68">
      <c s="3" r="A68" t="s">
        <v>221</v>
      </c>
    </row>
    <row spans="1:4" r="69">
      <c s="4" r="A69" t="s">
        <v>452</v>
      </c>
      <c s="6" r="B69" t="n">
        <v>12</v>
      </c>
    </row>
    <row spans="1:4" r="70">
      <c s="4" r="A70" t="s">
        <v>453</v>
      </c>
      <c s="7" r="B70" t="n">
        <v>109824</v>
      </c>
    </row>
    <row spans="1:4" r="71">
      <c s="4" r="A71" t="s">
        <v>470</v>
      </c>
    </row>
    <row spans="1:4" r="72">
      <c s="3" r="A72" t="s">
        <v>221</v>
      </c>
    </row>
    <row spans="1:4" r="73">
      <c s="4" r="A73" t="s">
        <v>452</v>
      </c>
      <c s="6" r="B73" t="n">
        <v>1</v>
      </c>
    </row>
    <row spans="1:4" r="74">
      <c s="4" r="A74" t="s">
        <v>453</v>
      </c>
      <c s="7" r="B74" t="n">
        <v>6575</v>
      </c>
    </row>
    <row spans="1:4" r="75">
      <c s="4" r="A75" t="s">
        <v>471</v>
      </c>
    </row>
    <row spans="1:4" r="76">
      <c s="3" r="A76" t="s">
        <v>221</v>
      </c>
    </row>
    <row spans="1:4" r="77">
      <c s="4" r="A77" t="s">
        <v>452</v>
      </c>
      <c s="6" r="C77" t="n">
        <v>53</v>
      </c>
    </row>
    <row spans="1:4" r="78">
      <c s="4" r="A78" t="s">
        <v>453</v>
      </c>
      <c s="7" r="C78" t="n">
        <v>568226</v>
      </c>
    </row>
    <row spans="1:4" r="79">
      <c s="4" r="A79" t="s">
        <v>472</v>
      </c>
    </row>
    <row spans="1:4" r="80">
      <c s="3" r="A80" t="s">
        <v>221</v>
      </c>
    </row>
    <row spans="1:4" r="81">
      <c s="4" r="A81" t="s">
        <v>452</v>
      </c>
      <c s="6" r="C81" t="n">
        <v>1</v>
      </c>
    </row>
    <row spans="1:4" r="82">
      <c s="4" r="A82" t="s">
        <v>453</v>
      </c>
      <c s="7" r="C82" t="n">
        <v>4950</v>
      </c>
    </row>
    <row spans="1:4" r="83">
      <c s="4" r="A83" t="s">
        <v>473</v>
      </c>
    </row>
    <row spans="1:4" r="84">
      <c s="3" r="A84" t="s">
        <v>221</v>
      </c>
    </row>
    <row spans="1:4" r="85">
      <c s="4" r="A85" t="s">
        <v>452</v>
      </c>
      <c s="6" r="C85" t="n">
        <v>2</v>
      </c>
    </row>
    <row spans="1:4" r="86">
      <c s="4" r="A86" t="s">
        <v>453</v>
      </c>
      <c s="7" r="C86" t="n">
        <v>14450</v>
      </c>
    </row>
    <row spans="1:4" r="87">
      <c s="4" r="A87" t="s">
        <v>474</v>
      </c>
    </row>
    <row spans="1:4" r="88">
      <c s="3" r="A88" t="s">
        <v>221</v>
      </c>
    </row>
    <row spans="1:4" r="89">
      <c s="4" r="A89" t="s">
        <v>452</v>
      </c>
      <c s="6" r="C89" t="n">
        <v>1</v>
      </c>
    </row>
    <row spans="1:4" r="90">
      <c s="4" r="A90" t="s">
        <v>453</v>
      </c>
      <c s="7" r="C90" t="n">
        <v>14000</v>
      </c>
    </row>
    <row spans="1:4" r="91">
      <c s="4" r="A91" t="s">
        <v>475</v>
      </c>
    </row>
    <row spans="1:4" r="92">
      <c s="3" r="A92" t="s">
        <v>221</v>
      </c>
    </row>
    <row spans="1:4" r="93">
      <c s="4" r="A93" t="s">
        <v>452</v>
      </c>
      <c s="6" r="C93" t="n">
        <v>1</v>
      </c>
    </row>
    <row spans="1:4" r="94">
      <c s="4" r="A94" t="s">
        <v>453</v>
      </c>
      <c s="7" r="C94" t="n">
        <v>8300</v>
      </c>
    </row>
    <row spans="1:4" r="95">
      <c s="4" r="A95" t="s">
        <v>476</v>
      </c>
    </row>
    <row spans="1:4" r="96">
      <c s="3" r="A96" t="s">
        <v>221</v>
      </c>
    </row>
    <row spans="1:4" r="97">
      <c s="4" r="A97" t="s">
        <v>452</v>
      </c>
      <c s="6" r="C97" t="n">
        <v>1</v>
      </c>
    </row>
    <row spans="1:4" r="98">
      <c s="4" r="A98" t="s">
        <v>453</v>
      </c>
      <c s="7" r="C98" t="n">
        <v>15800</v>
      </c>
    </row>
    <row spans="1:4" r="99">
      <c s="4" r="A99" t="s">
        <v>477</v>
      </c>
    </row>
    <row spans="1:4" r="100">
      <c s="3" r="A100" t="s">
        <v>221</v>
      </c>
    </row>
    <row spans="1:4" r="101">
      <c s="4" r="A101" t="s">
        <v>452</v>
      </c>
      <c s="6" r="C101" t="n">
        <v>1</v>
      </c>
    </row>
    <row spans="1:4" r="102">
      <c s="4" r="A102" t="s">
        <v>453</v>
      </c>
      <c s="7" r="C102" t="n">
        <v>15500</v>
      </c>
    </row>
    <row spans="1:4" r="103">
      <c s="4" r="A103" t="s">
        <v>478</v>
      </c>
    </row>
    <row spans="1:4" r="104">
      <c s="3" r="A104" t="s">
        <v>221</v>
      </c>
    </row>
    <row spans="1:4" r="105">
      <c s="4" r="A105" t="s">
        <v>452</v>
      </c>
      <c s="6" r="C105" t="n">
        <v>1</v>
      </c>
    </row>
    <row spans="1:4" r="106">
      <c s="4" r="A106" t="s">
        <v>453</v>
      </c>
      <c s="7" r="C106" t="n">
        <v>14750</v>
      </c>
    </row>
    <row spans="1:4" r="107">
      <c s="4" r="A107" t="s">
        <v>479</v>
      </c>
    </row>
    <row spans="1:4" r="108">
      <c s="3" r="A108" t="s">
        <v>221</v>
      </c>
    </row>
    <row spans="1:4" r="109">
      <c s="4" r="A109" t="s">
        <v>452</v>
      </c>
      <c s="6" r="C109" t="n">
        <v>1</v>
      </c>
    </row>
    <row spans="1:4" r="110">
      <c s="4" r="A110" t="s">
        <v>453</v>
      </c>
      <c s="7" r="C110" t="n">
        <v>7350</v>
      </c>
    </row>
    <row spans="1:4" r="111">
      <c s="4" r="A111" t="s">
        <v>480</v>
      </c>
    </row>
    <row spans="1:4" r="112">
      <c s="3" r="A112" t="s">
        <v>221</v>
      </c>
    </row>
    <row spans="1:4" r="113">
      <c s="4" r="A113" t="s">
        <v>452</v>
      </c>
      <c s="6" r="C113" t="n">
        <v>1</v>
      </c>
    </row>
    <row spans="1:4" r="114">
      <c s="4" r="A114" t="s">
        <v>453</v>
      </c>
      <c s="7" r="C114" t="n">
        <v>8225</v>
      </c>
    </row>
    <row spans="1:4" r="115">
      <c s="4" r="A115" t="s">
        <v>481</v>
      </c>
    </row>
    <row spans="1:4" r="116">
      <c s="3" r="A116" t="s">
        <v>221</v>
      </c>
    </row>
    <row spans="1:4" r="117">
      <c s="4" r="A117" t="s">
        <v>452</v>
      </c>
      <c s="6" r="C117" t="n">
        <v>1</v>
      </c>
    </row>
    <row spans="1:4" r="118">
      <c s="4" r="A118" t="s">
        <v>453</v>
      </c>
      <c s="7" r="C118" t="n">
        <v>6450</v>
      </c>
    </row>
    <row spans="1:4" r="119">
      <c s="4" r="A119" t="s">
        <v>482</v>
      </c>
    </row>
    <row spans="1:4" r="120">
      <c s="3" r="A120" t="s">
        <v>221</v>
      </c>
    </row>
    <row spans="1:4" r="121">
      <c s="4" r="A121" t="s">
        <v>452</v>
      </c>
      <c s="6" r="C121" t="n">
        <v>2</v>
      </c>
    </row>
    <row spans="1:4" r="122">
      <c s="4" r="A122" t="s">
        <v>453</v>
      </c>
      <c s="7" r="C122" t="n">
        <v>55000</v>
      </c>
    </row>
    <row spans="1:4" r="123">
      <c s="4" r="A123" t="s">
        <v>483</v>
      </c>
    </row>
    <row spans="1:4" r="124">
      <c s="3" r="A124" t="s">
        <v>221</v>
      </c>
    </row>
    <row spans="1:4" r="125">
      <c s="4" r="A125" t="s">
        <v>452</v>
      </c>
      <c s="6" r="C125" t="n">
        <v>1</v>
      </c>
    </row>
    <row spans="1:4" r="126">
      <c s="4" r="A126" t="s">
        <v>453</v>
      </c>
      <c s="7" r="C126" t="n">
        <v>11406</v>
      </c>
    </row>
    <row spans="1:4" r="127">
      <c s="4" r="A127" t="s">
        <v>484</v>
      </c>
    </row>
    <row spans="1:4" r="128">
      <c s="3" r="A128" t="s">
        <v>221</v>
      </c>
    </row>
    <row spans="1:4" r="129">
      <c s="4" r="A129" t="s">
        <v>452</v>
      </c>
      <c s="6" r="C129" t="n">
        <v>1</v>
      </c>
    </row>
    <row spans="1:4" r="130">
      <c s="4" r="A130" t="s">
        <v>453</v>
      </c>
      <c s="7" r="C130" t="n">
        <v>11100</v>
      </c>
    </row>
    <row spans="1:4" r="131">
      <c s="4" r="A131" t="s">
        <v>485</v>
      </c>
    </row>
    <row spans="1:4" r="132">
      <c s="3" r="A132" t="s">
        <v>221</v>
      </c>
    </row>
    <row spans="1:4" r="133">
      <c s="4" r="A133" t="s">
        <v>452</v>
      </c>
      <c s="6" r="C133" t="n">
        <v>1</v>
      </c>
    </row>
    <row spans="1:4" r="134">
      <c s="4" r="A134" t="s">
        <v>453</v>
      </c>
      <c s="7" r="C134" t="n">
        <v>8400</v>
      </c>
    </row>
    <row spans="1:4" r="135">
      <c s="4" r="A135" t="s">
        <v>486</v>
      </c>
    </row>
    <row spans="1:4" r="136">
      <c s="3" r="A136" t="s">
        <v>221</v>
      </c>
    </row>
    <row spans="1:4" r="137">
      <c s="4" r="A137" t="s">
        <v>452</v>
      </c>
      <c s="6" r="C137" t="n">
        <v>3</v>
      </c>
    </row>
    <row spans="1:4" r="138">
      <c s="4" r="A138" t="s">
        <v>453</v>
      </c>
      <c s="7" r="C138" t="n">
        <v>35000</v>
      </c>
    </row>
    <row spans="1:4" r="139">
      <c s="4" r="A139" t="s">
        <v>487</v>
      </c>
    </row>
    <row spans="1:4" r="140">
      <c s="3" r="A140" t="s">
        <v>221</v>
      </c>
    </row>
    <row spans="1:4" r="141">
      <c s="4" r="A141" t="s">
        <v>452</v>
      </c>
      <c s="6" r="C141" t="n">
        <v>2</v>
      </c>
    </row>
    <row spans="1:4" r="142">
      <c s="4" r="A142" t="s">
        <v>453</v>
      </c>
      <c s="7" r="C142" t="n">
        <v>15800</v>
      </c>
    </row>
    <row spans="1:4" r="143">
      <c s="4" r="A143" t="s">
        <v>488</v>
      </c>
    </row>
    <row spans="1:4" r="144">
      <c s="3" r="A144" t="s">
        <v>221</v>
      </c>
    </row>
    <row spans="1:4" r="145">
      <c s="4" r="A145" t="s">
        <v>452</v>
      </c>
      <c s="6" r="C145" t="n">
        <v>1</v>
      </c>
    </row>
    <row spans="1:4" r="146">
      <c s="4" r="A146" t="s">
        <v>453</v>
      </c>
      <c s="7" r="C146" t="n">
        <v>23100</v>
      </c>
    </row>
    <row spans="1:4" r="147">
      <c s="4" r="A147" t="s">
        <v>489</v>
      </c>
    </row>
    <row spans="1:4" r="148">
      <c s="3" r="A148" t="s">
        <v>221</v>
      </c>
    </row>
    <row spans="1:4" r="149">
      <c s="4" r="A149" t="s">
        <v>452</v>
      </c>
      <c s="6" r="C149" t="n">
        <v>1</v>
      </c>
    </row>
    <row spans="1:4" r="150">
      <c s="4" r="A150" t="s">
        <v>453</v>
      </c>
      <c s="7" r="C150" t="n">
        <v>7700</v>
      </c>
    </row>
    <row spans="1:4" r="151">
      <c s="4" r="A151" t="s">
        <v>490</v>
      </c>
    </row>
    <row spans="1:4" r="152">
      <c s="3" r="A152" t="s">
        <v>221</v>
      </c>
    </row>
    <row spans="1:4" r="153">
      <c s="4" r="A153" t="s">
        <v>452</v>
      </c>
      <c s="6" r="C153" t="n">
        <v>1</v>
      </c>
    </row>
    <row spans="1:4" r="154">
      <c s="4" r="A154" t="s">
        <v>453</v>
      </c>
      <c s="7" r="C154" t="n">
        <v>8500</v>
      </c>
    </row>
    <row spans="1:4" r="155">
      <c s="4" r="A155" t="s">
        <v>491</v>
      </c>
    </row>
    <row spans="1:4" r="156">
      <c s="3" r="A156" t="s">
        <v>221</v>
      </c>
    </row>
    <row spans="1:4" r="157">
      <c s="4" r="A157" t="s">
        <v>452</v>
      </c>
      <c s="6" r="C157" t="n">
        <v>1</v>
      </c>
    </row>
    <row spans="1:4" r="158">
      <c s="4" r="A158" t="s">
        <v>453</v>
      </c>
      <c s="7" r="C158" t="n">
        <v>7750</v>
      </c>
    </row>
    <row spans="1:4" r="159">
      <c s="4" r="A159" t="s">
        <v>492</v>
      </c>
    </row>
    <row spans="1:4" r="160">
      <c s="3" r="A160" t="s">
        <v>221</v>
      </c>
    </row>
    <row spans="1:4" r="161">
      <c s="4" r="A161" t="s">
        <v>452</v>
      </c>
      <c s="6" r="C161" t="n">
        <v>22</v>
      </c>
    </row>
    <row spans="1:4" r="162">
      <c s="4" r="A162" t="s">
        <v>453</v>
      </c>
      <c s="7" r="C162" t="n">
        <v>195500</v>
      </c>
    </row>
    <row spans="1:4" r="163">
      <c s="4" r="A163" t="s">
        <v>493</v>
      </c>
    </row>
    <row spans="1:4" r="164">
      <c s="3" r="A164" t="s">
        <v>221</v>
      </c>
    </row>
    <row spans="1:4" r="165">
      <c s="4" r="A165" t="s">
        <v>494</v>
      </c>
      <c s="6" r="C165" t="n">
        <v>1</v>
      </c>
    </row>
    <row spans="1:4" r="166">
      <c s="4" r="A166" t="s">
        <v>453</v>
      </c>
      <c s="7" r="C166" t="n">
        <v>18650</v>
      </c>
    </row>
    <row spans="1:4" r="167">
      <c s="4" r="A167" t="s">
        <v>495</v>
      </c>
    </row>
    <row spans="1:4" r="168">
      <c s="3" r="A168" t="s">
        <v>221</v>
      </c>
    </row>
    <row spans="1:4" r="169">
      <c s="4" r="A169" t="s">
        <v>494</v>
      </c>
      <c s="6" r="C169" t="n">
        <v>3</v>
      </c>
    </row>
    <row spans="1:4" r="170">
      <c s="4" r="A170" t="s">
        <v>453</v>
      </c>
      <c s="7" r="C170" t="n">
        <v>18200</v>
      </c>
    </row>
    <row spans="1:4" r="171">
      <c s="4" r="A171" t="s">
        <v>496</v>
      </c>
    </row>
    <row spans="1:4" r="172">
      <c s="3" r="A172" t="s">
        <v>221</v>
      </c>
    </row>
    <row spans="1:4" r="173">
      <c s="4" r="A173" t="s">
        <v>494</v>
      </c>
      <c s="6" r="C173" t="n">
        <v>1</v>
      </c>
    </row>
    <row spans="1:4" r="174">
      <c s="4" r="A174" t="s">
        <v>453</v>
      </c>
      <c s="7" r="C174" t="n">
        <v>38000</v>
      </c>
    </row>
    <row spans="1:4" r="175">
      <c s="4" r="A175" t="s">
        <v>497</v>
      </c>
    </row>
    <row spans="1:4" r="176">
      <c s="3" r="A176" t="s">
        <v>221</v>
      </c>
    </row>
    <row spans="1:4" r="177">
      <c s="4" r="A177" t="s">
        <v>494</v>
      </c>
      <c s="6" r="C177" t="n">
        <v>1</v>
      </c>
    </row>
    <row spans="1:4" r="178">
      <c s="4" r="A178" t="s">
        <v>453</v>
      </c>
      <c s="7" r="C178" t="n">
        <v>4345</v>
      </c>
    </row>
    <row spans="1:4" r="179">
      <c s="4" r="A179" t="s">
        <v>498</v>
      </c>
    </row>
    <row spans="1:4" r="180">
      <c s="3" r="A180" t="s">
        <v>221</v>
      </c>
    </row>
    <row spans="1:4" r="181">
      <c s="4" r="A181" t="s">
        <v>452</v>
      </c>
      <c s="6" r="D181" t="n">
        <v>20</v>
      </c>
    </row>
    <row spans="1:4" r="182">
      <c s="4" r="A182" t="s">
        <v>453</v>
      </c>
      <c s="7" r="D182" t="n">
        <v>189822</v>
      </c>
    </row>
    <row spans="1:4" r="183">
      <c s="4" r="A183" t="s">
        <v>499</v>
      </c>
    </row>
    <row spans="1:4" r="184">
      <c s="3" r="A184" t="s">
        <v>221</v>
      </c>
    </row>
    <row spans="1:4" r="185">
      <c s="4" r="A185" t="s">
        <v>452</v>
      </c>
      <c s="6" r="D185" t="n">
        <v>1</v>
      </c>
    </row>
    <row spans="1:4" r="186">
      <c s="4" r="A186" t="s">
        <v>453</v>
      </c>
      <c s="7" r="D186" t="n">
        <v>10975</v>
      </c>
    </row>
    <row spans="1:4" r="187">
      <c s="4" r="A187" t="s">
        <v>500</v>
      </c>
    </row>
    <row spans="1:4" r="188">
      <c s="3" r="A188" t="s">
        <v>221</v>
      </c>
    </row>
    <row spans="1:4" r="189">
      <c s="4" r="A189" t="s">
        <v>452</v>
      </c>
      <c s="6" r="D189" t="n">
        <v>1</v>
      </c>
    </row>
    <row spans="1:4" r="190">
      <c s="4" r="A190" t="s">
        <v>453</v>
      </c>
      <c s="7" r="D190" t="n">
        <v>15375</v>
      </c>
    </row>
    <row spans="1:4" r="191">
      <c s="4" r="A191" t="s">
        <v>501</v>
      </c>
    </row>
    <row spans="1:4" r="192">
      <c s="3" r="A192" t="s">
        <v>221</v>
      </c>
    </row>
    <row spans="1:4" r="193">
      <c s="4" r="A193" t="s">
        <v>452</v>
      </c>
      <c s="6" r="D193" t="n">
        <v>1</v>
      </c>
    </row>
    <row spans="1:4" r="194">
      <c s="4" r="A194" t="s">
        <v>453</v>
      </c>
      <c s="7" r="D194" t="n">
        <v>8200</v>
      </c>
    </row>
    <row spans="1:4" r="195">
      <c s="4" r="A195" t="s">
        <v>502</v>
      </c>
    </row>
    <row spans="1:4" r="196">
      <c s="3" r="A196" t="s">
        <v>221</v>
      </c>
    </row>
    <row spans="1:4" r="197">
      <c s="4" r="A197" t="s">
        <v>452</v>
      </c>
      <c s="6" r="D197" t="n">
        <v>1</v>
      </c>
    </row>
    <row spans="1:4" r="198">
      <c s="4" r="A198" t="s">
        <v>453</v>
      </c>
      <c s="7" r="D198" t="n">
        <v>6900</v>
      </c>
    </row>
    <row spans="1:4" r="199">
      <c s="4" r="A199" t="s">
        <v>503</v>
      </c>
    </row>
    <row spans="1:4" r="200">
      <c s="3" r="A200" t="s">
        <v>221</v>
      </c>
    </row>
    <row spans="1:4" r="201">
      <c s="4" r="A201" t="s">
        <v>452</v>
      </c>
      <c s="6" r="D201" t="n">
        <v>1</v>
      </c>
    </row>
    <row spans="1:4" r="202">
      <c s="4" r="A202" t="s">
        <v>453</v>
      </c>
      <c s="7" r="D202" t="n">
        <v>8300</v>
      </c>
    </row>
    <row spans="1:4" r="203">
      <c s="4" r="A203" t="s">
        <v>504</v>
      </c>
    </row>
    <row spans="1:4" r="204">
      <c s="3" r="A204" t="s">
        <v>221</v>
      </c>
    </row>
    <row spans="1:4" r="205">
      <c s="4" r="A205" t="s">
        <v>452</v>
      </c>
      <c s="6" r="D205" t="n">
        <v>1</v>
      </c>
    </row>
    <row spans="1:4" r="206">
      <c s="4" r="A206" t="s">
        <v>453</v>
      </c>
      <c s="7" r="D206" t="n">
        <v>7150</v>
      </c>
    </row>
    <row spans="1:4" r="207">
      <c s="4" r="A207" t="s">
        <v>505</v>
      </c>
    </row>
    <row spans="1:4" r="208">
      <c s="3" r="A208" t="s">
        <v>221</v>
      </c>
    </row>
    <row spans="1:4" r="209">
      <c s="4" r="A209" t="s">
        <v>452</v>
      </c>
      <c s="6" r="D209" t="n">
        <v>1</v>
      </c>
    </row>
    <row spans="1:4" r="210">
      <c s="4" r="A210" t="s">
        <v>453</v>
      </c>
      <c s="7" r="D210" t="n">
        <v>9000</v>
      </c>
    </row>
    <row spans="1:4" r="211">
      <c s="4" r="A211" t="s">
        <v>506</v>
      </c>
    </row>
    <row spans="1:4" r="212">
      <c s="3" r="A212" t="s">
        <v>221</v>
      </c>
    </row>
    <row spans="1:4" r="213">
      <c s="4" r="A213" t="s">
        <v>452</v>
      </c>
      <c s="6" r="D213" t="n">
        <v>1</v>
      </c>
    </row>
    <row spans="1:4" r="214">
      <c s="4" r="A214" t="s">
        <v>453</v>
      </c>
      <c s="7" r="D214" t="n">
        <v>10600</v>
      </c>
    </row>
    <row spans="1:4" r="215">
      <c s="4" r="A215" t="s">
        <v>507</v>
      </c>
    </row>
    <row spans="1:4" r="216">
      <c s="3" r="A216" t="s">
        <v>221</v>
      </c>
    </row>
    <row spans="1:4" r="217">
      <c s="4" r="A217" t="s">
        <v>452</v>
      </c>
      <c s="6" r="D217" t="n">
        <v>5</v>
      </c>
    </row>
    <row spans="1:4" r="218">
      <c s="4" r="A218" t="s">
        <v>453</v>
      </c>
      <c s="7" r="D218" t="n">
        <v>52400</v>
      </c>
    </row>
    <row spans="1:4" r="219">
      <c s="4" r="A219" t="s">
        <v>508</v>
      </c>
    </row>
    <row spans="1:4" r="220">
      <c s="3" r="A220" t="s">
        <v>221</v>
      </c>
    </row>
    <row spans="1:4" r="221">
      <c s="4" r="A221" t="s">
        <v>452</v>
      </c>
      <c s="6" r="D221" t="n">
        <v>1</v>
      </c>
    </row>
    <row spans="1:4" r="222">
      <c s="4" r="A222" t="s">
        <v>453</v>
      </c>
      <c s="7" r="D222" t="n">
        <v>13000</v>
      </c>
    </row>
    <row spans="1:4" r="223">
      <c s="4" r="A223" t="s">
        <v>509</v>
      </c>
    </row>
    <row spans="1:4" r="224">
      <c s="3" r="A224" t="s">
        <v>221</v>
      </c>
    </row>
    <row spans="1:4" r="225">
      <c s="4" r="A225" t="s">
        <v>452</v>
      </c>
      <c s="6" r="D225" t="n">
        <v>1</v>
      </c>
    </row>
    <row spans="1:4" r="226">
      <c s="4" r="A226" t="s">
        <v>453</v>
      </c>
      <c s="7" r="D226" t="n">
        <v>10500</v>
      </c>
    </row>
    <row spans="1:4" r="227">
      <c s="4" r="A227" t="s">
        <v>510</v>
      </c>
    </row>
    <row spans="1:4" r="228">
      <c s="3" r="A228" t="s">
        <v>221</v>
      </c>
    </row>
    <row spans="1:4" r="229">
      <c s="4" r="A229" t="s">
        <v>452</v>
      </c>
      <c s="6" r="D229" t="n">
        <v>1</v>
      </c>
    </row>
    <row spans="1:4" r="230">
      <c s="4" r="A230" t="s">
        <v>453</v>
      </c>
      <c s="7" r="D230" t="n">
        <v>4300</v>
      </c>
    </row>
    <row spans="1:4" r="231">
      <c s="4" r="A231" t="s">
        <v>511</v>
      </c>
    </row>
    <row spans="1:4" r="232">
      <c s="3" r="A232" t="s">
        <v>221</v>
      </c>
    </row>
    <row spans="1:4" r="233">
      <c s="4" r="A233" t="s">
        <v>452</v>
      </c>
      <c s="6" r="D233" t="n">
        <v>1</v>
      </c>
    </row>
    <row spans="1:4" r="234">
      <c s="4" r="A234" t="s">
        <v>453</v>
      </c>
      <c s="7" r="D234" t="n">
        <v>9700</v>
      </c>
    </row>
    <row spans="1:4" r="235">
      <c s="4" r="A235" t="s">
        <v>512</v>
      </c>
    </row>
    <row spans="1:4" r="236">
      <c s="3" r="A236" t="s">
        <v>221</v>
      </c>
    </row>
    <row spans="1:4" r="237">
      <c s="4" r="A237" t="s">
        <v>452</v>
      </c>
      <c s="6" r="D237" t="n">
        <v>1</v>
      </c>
    </row>
    <row spans="1:4" r="238">
      <c s="4" r="A238" t="s">
        <v>453</v>
      </c>
      <c s="7" r="D238" t="n">
        <v>10497</v>
      </c>
    </row>
    <row spans="1:4" r="239">
      <c s="4" r="A239" t="s">
        <v>513</v>
      </c>
    </row>
    <row spans="1:4" r="240">
      <c s="3" r="A240" t="s">
        <v>221</v>
      </c>
    </row>
    <row spans="1:4" r="241">
      <c s="4" r="A241" t="s">
        <v>452</v>
      </c>
      <c s="6" r="D241" t="n">
        <v>1</v>
      </c>
    </row>
    <row spans="1:4" r="242">
      <c s="4" r="A242" t="s">
        <v>453</v>
      </c>
      <c s="7" r="D242" t="n">
        <v>6925</v>
      </c>
    </row>
    <row spans="1:4" r="243">
      <c s="4" r="A243" t="s">
        <v>514</v>
      </c>
    </row>
    <row spans="1:4" r="244">
      <c s="3" r="A244" t="s">
        <v>221</v>
      </c>
    </row>
    <row spans="1:4" r="245">
      <c s="4" r="A245" t="s">
        <v>452</v>
      </c>
      <c s="6" r="D245" t="n">
        <v>1</v>
      </c>
    </row>
    <row spans="1:4" r="246">
      <c s="4" r="A246" t="s">
        <v>453</v>
      </c>
      <c s="7" r="D246" t="n">
        <v>6000</v>
      </c>
    </row>
    <row spans="1:4" r="247">
      <c s="4" r="A247" t="s">
        <v>515</v>
      </c>
    </row>
    <row spans="1:4" r="248">
      <c s="3" r="A248" t="s">
        <v>221</v>
      </c>
    </row>
    <row spans="1:4" r="249">
      <c s="4" r="A249" t="s">
        <v>452</v>
      </c>
      <c s="6" r="B249" t="n">
        <v>8</v>
      </c>
      <c s="6" r="D249" t="n">
        <v>35</v>
      </c>
    </row>
    <row spans="1:4" r="250">
      <c s="4" r="A250" t="s">
        <v>453</v>
      </c>
      <c s="7" r="B250" t="n">
        <v>37800</v>
      </c>
      <c s="7" r="D250" t="n">
        <v>126400</v>
      </c>
    </row>
    <row spans="1:4" r="251">
      <c s="4" r="A251" t="s">
        <v>516</v>
      </c>
    </row>
    <row spans="1:4" r="252">
      <c s="3" r="A252" t="s">
        <v>221</v>
      </c>
    </row>
    <row spans="1:4" r="253">
      <c s="4" r="A253" t="s">
        <v>452</v>
      </c>
      <c s="6" r="B253" t="n">
        <v>1</v>
      </c>
    </row>
    <row spans="1:4" r="254">
      <c s="4" r="A254" t="s">
        <v>453</v>
      </c>
      <c s="7" r="B254" t="n">
        <v>9800</v>
      </c>
    </row>
    <row spans="1:4" r="255">
      <c s="4" r="A255" t="s">
        <v>517</v>
      </c>
    </row>
    <row spans="1:4" r="256">
      <c s="3" r="A256" t="s">
        <v>221</v>
      </c>
    </row>
    <row spans="1:4" r="257">
      <c s="4" r="A257" t="s">
        <v>452</v>
      </c>
      <c s="6" r="B257" t="n">
        <v>7</v>
      </c>
    </row>
    <row spans="1:4" r="258">
      <c s="4" r="A258" t="s">
        <v>453</v>
      </c>
      <c s="7" r="B258" t="n">
        <v>2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T155"/>
  <sheetViews>
    <sheetView workbookViewId="0">
      <selection activeCell="A1" sqref="A1"/>
    </sheetView>
  </sheetViews>
  <sheetFormatPr baseColWidth="10" defaultRowHeight="15"/>
  <cols>
    <col customWidth="1" max="1" min="1" width="80"/>
    <col customWidth="1" max="2" min="2" width="29"/>
    <col customWidth="1" max="3" min="3" width="25"/>
    <col customWidth="1" max="4" min="4" width="21"/>
    <col customWidth="1" max="5" min="5" width="29"/>
    <col customWidth="1" max="6" min="6" width="29"/>
    <col customWidth="1" max="7" min="7" width="29"/>
    <col customWidth="1" max="8" min="8" width="29"/>
    <col customWidth="1" max="9" min="9" width="29"/>
    <col customWidth="1" max="10" min="10" width="33"/>
    <col customWidth="1" max="11" min="11" width="21"/>
    <col customWidth="1" max="12" min="12" width="37"/>
    <col customWidth="1" max="13" min="13" width="37"/>
    <col customWidth="1" max="14" min="14" width="37"/>
    <col customWidth="1" max="15" min="15" width="14"/>
    <col customWidth="1" max="16" min="16" width="21"/>
    <col customWidth="1" max="17" min="17" width="21"/>
    <col customWidth="1" max="18" min="18" width="21"/>
    <col customWidth="1" max="19" min="19" width="21"/>
    <col customWidth="1" max="20" min="20" width="21"/>
  </cols>
  <sheetData>
    <row spans="1:20" r="1">
      <c s="1" r="A1" t="s">
        <v>518</v>
      </c>
      <c s="2" r="B1" t="s">
        <v>519</v>
      </c>
      <c s="2" r="C1" t="s">
        <v>520</v>
      </c>
      <c s="2" r="D1" t="s">
        <v>521</v>
      </c>
      <c s="2" r="E1" t="s">
        <v>522</v>
      </c>
      <c s="2" r="F1" t="s">
        <v>523</v>
      </c>
      <c s="2" r="G1" t="s">
        <v>524</v>
      </c>
      <c s="2" r="H1" t="s">
        <v>525</v>
      </c>
      <c s="2" r="I1" t="s">
        <v>526</v>
      </c>
      <c s="2" r="J1" t="s">
        <v>527</v>
      </c>
      <c s="2" r="K1" t="s">
        <v>528</v>
      </c>
      <c s="2" r="L1" t="s">
        <v>529</v>
      </c>
      <c s="2" r="M1" t="s">
        <v>530</v>
      </c>
      <c s="2" r="N1" t="s">
        <v>531</v>
      </c>
      <c s="2" r="O1" t="s">
        <v>532</v>
      </c>
      <c s="2" r="P1" t="s">
        <v>533</v>
      </c>
      <c s="2" r="Q1" t="s">
        <v>521</v>
      </c>
      <c s="2" r="R1" t="s">
        <v>534</v>
      </c>
      <c s="2" r="S1" t="s">
        <v>535</v>
      </c>
      <c s="2" r="T1" t="s">
        <v>536</v>
      </c>
    </row>
    <row spans="1:20" r="2">
      <c s="3" r="A2" t="s">
        <v>537</v>
      </c>
    </row>
    <row spans="1:20" r="3">
      <c s="4" r="A3" t="s">
        <v>538</v>
      </c>
      <c s="7" r="L3" t="n">
        <v>9041000</v>
      </c>
      <c s="7" r="M3" t="n">
        <v>13475000</v>
      </c>
      <c s="7" r="N3" t="n">
        <v>123780000</v>
      </c>
    </row>
    <row spans="1:20" r="4">
      <c s="4" r="A4" t="s">
        <v>539</v>
      </c>
      <c s="4" r="L4" t="s">
        <v>540</v>
      </c>
    </row>
    <row spans="1:20" r="5">
      <c s="4" r="A5" t="s">
        <v>187</v>
      </c>
      <c s="7" r="J5" t="n">
        <v>53000000</v>
      </c>
      <c s="7" r="L5" t="n">
        <v>53000000</v>
      </c>
    </row>
    <row spans="1:20" r="6">
      <c s="4" r="A6" t="s">
        <v>541</v>
      </c>
      <c s="6" r="L6" t="n">
        <v>148700000</v>
      </c>
    </row>
    <row spans="1:20" r="7">
      <c s="4" r="A7" t="s">
        <v>542</v>
      </c>
      <c s="6" r="J7" t="n">
        <v>2</v>
      </c>
    </row>
    <row spans="1:20" r="8">
      <c s="4" r="A8" t="s">
        <v>32</v>
      </c>
      <c s="7" r="J8" t="n">
        <v>3467032000</v>
      </c>
      <c s="6" r="L8" t="n">
        <v>3467032000</v>
      </c>
      <c s="6" r="M8" t="n">
        <v>3117198000</v>
      </c>
    </row>
    <row spans="1:20" r="9">
      <c s="4" r="A9" t="s">
        <v>543</v>
      </c>
      <c s="6" r="L9" t="n">
        <v>4</v>
      </c>
    </row>
    <row spans="1:20" r="10">
      <c s="4" r="A10" t="s">
        <v>544</v>
      </c>
      <c s="6" r="J10" t="n">
        <v>22000000</v>
      </c>
      <c s="6" r="L10" t="n">
        <v>22000000</v>
      </c>
    </row>
    <row spans="1:20" r="11">
      <c s="4" r="A11" t="s">
        <v>36</v>
      </c>
      <c s="7" r="J11" t="n">
        <v>24600000</v>
      </c>
      <c s="6" r="L11" t="n">
        <v>24600000</v>
      </c>
      <c s="6" r="M11" t="n">
        <v>3305000</v>
      </c>
    </row>
    <row spans="1:20" r="12">
      <c s="4" r="A12" t="s">
        <v>96</v>
      </c>
      <c s="6" r="L12" t="n">
        <v>17567000</v>
      </c>
      <c s="6" r="M12" t="n">
        <v>475000</v>
      </c>
    </row>
    <row spans="1:20" r="13">
      <c s="3" r="A13" t="s">
        <v>545</v>
      </c>
    </row>
    <row spans="1:20" r="14">
      <c s="4" r="A14" t="s">
        <v>546</v>
      </c>
      <c s="6" r="L14" t="n">
        <v>9110000</v>
      </c>
      <c s="6" r="M14" t="n">
        <v>21156000</v>
      </c>
      <c s="6" r="N14" t="n">
        <v>7048000</v>
      </c>
    </row>
    <row spans="1:20" r="15">
      <c s="4" r="A15" t="s">
        <v>547</v>
      </c>
      <c s="7" r="L15" t="n">
        <v>-6563000</v>
      </c>
      <c s="6" r="M15" t="n">
        <v>-12350000</v>
      </c>
      <c s="7" r="N15" t="n">
        <v>-4228000</v>
      </c>
    </row>
    <row spans="1:20" r="16">
      <c s="4" r="A16" t="s">
        <v>548</v>
      </c>
    </row>
    <row spans="1:20" r="17">
      <c s="3" r="A17" t="s">
        <v>537</v>
      </c>
    </row>
    <row spans="1:20" r="18">
      <c s="4" r="A18" t="s">
        <v>549</v>
      </c>
      <c s="13" r="P18" t="n">
        <v>6.5</v>
      </c>
      <c s="7" r="Q18" t="n">
        <v>9900000</v>
      </c>
    </row>
    <row spans="1:20" r="19">
      <c s="4" r="A19" t="s">
        <v>538</v>
      </c>
      <c s="7" r="I19" t="n">
        <v>7000000</v>
      </c>
    </row>
    <row spans="1:20" r="20">
      <c s="4" r="A20" t="s">
        <v>550</v>
      </c>
      <c s="6" r="I20" t="n">
        <v>1</v>
      </c>
    </row>
    <row spans="1:20" r="21">
      <c s="4" r="A21" t="s">
        <v>551</v>
      </c>
      <c s="4" r="D21" t="s">
        <v>552</v>
      </c>
      <c s="4" r="L21" t="s">
        <v>552</v>
      </c>
      <c s="4" r="O21" t="s">
        <v>552</v>
      </c>
    </row>
    <row spans="1:20" r="22">
      <c s="4" r="A22" t="s">
        <v>96</v>
      </c>
      <c s="7" r="D22" t="n">
        <v>3000000</v>
      </c>
    </row>
    <row spans="1:20" r="23">
      <c s="4" r="A23" t="s">
        <v>553</v>
      </c>
      <c s="7" r="D23" t="n">
        <v>1200000</v>
      </c>
    </row>
    <row spans="1:20" r="24">
      <c s="4" r="A24" t="s">
        <v>554</v>
      </c>
    </row>
    <row spans="1:20" r="25">
      <c s="3" r="A25" t="s">
        <v>537</v>
      </c>
    </row>
    <row spans="1:20" r="26">
      <c s="4" r="A26" t="s">
        <v>555</v>
      </c>
      <c s="6" r="G26" t="n">
        <v>26</v>
      </c>
    </row>
    <row spans="1:20" r="27">
      <c s="4" r="A27" t="s">
        <v>549</v>
      </c>
      <c s="7" r="G27" t="n">
        <v>223000000</v>
      </c>
    </row>
    <row spans="1:20" r="28">
      <c s="4" r="A28" t="s">
        <v>556</v>
      </c>
      <c s="7" r="F28" t="n">
        <v>14500000</v>
      </c>
    </row>
    <row spans="1:20" r="29">
      <c s="4" r="A29" t="s">
        <v>557</v>
      </c>
      <c s="4" r="F29" t="s">
        <v>540</v>
      </c>
    </row>
    <row spans="1:20" r="30">
      <c s="4" r="A30" t="s">
        <v>558</v>
      </c>
      <c s="7" r="L30" t="n">
        <v>12100000</v>
      </c>
      <c s="7" r="M30" t="n">
        <v>2400000</v>
      </c>
    </row>
    <row spans="1:20" r="31">
      <c s="4" r="A31" t="s">
        <v>559</v>
      </c>
      <c s="7" r="F31" t="n">
        <v>195500000</v>
      </c>
    </row>
    <row spans="1:20" r="32">
      <c s="4" r="A32" t="s">
        <v>560</v>
      </c>
      <c s="6" r="F32" t="n">
        <v>22</v>
      </c>
    </row>
    <row spans="1:20" r="33">
      <c s="4" r="A33" t="s">
        <v>561</v>
      </c>
    </row>
    <row spans="1:20" r="34">
      <c s="3" r="A34" t="s">
        <v>537</v>
      </c>
    </row>
    <row spans="1:20" r="35">
      <c s="4" r="A35" t="s">
        <v>32</v>
      </c>
      <c s="7" r="T35" t="n">
        <v>25100000</v>
      </c>
    </row>
    <row spans="1:20" r="36">
      <c s="4" r="A36" t="s">
        <v>562</v>
      </c>
    </row>
    <row spans="1:20" r="37">
      <c s="3" r="A37" t="s">
        <v>537</v>
      </c>
    </row>
    <row spans="1:20" r="38">
      <c s="4" r="A38" t="s">
        <v>32</v>
      </c>
      <c s="7" r="T38" t="n">
        <v>17200000</v>
      </c>
    </row>
    <row spans="1:20" r="39">
      <c s="4" r="A39" t="s">
        <v>563</v>
      </c>
    </row>
    <row spans="1:20" r="40">
      <c s="3" r="A40" t="s">
        <v>537</v>
      </c>
    </row>
    <row spans="1:20" r="41">
      <c s="4" r="A41" t="s">
        <v>555</v>
      </c>
      <c s="6" r="J41" t="n">
        <v>2</v>
      </c>
      <c s="6" r="L41" t="n">
        <v>3</v>
      </c>
    </row>
    <row spans="1:20" r="42">
      <c s="4" r="A42" t="s">
        <v>32</v>
      </c>
      <c s="7" r="J42" t="n">
        <v>32200000</v>
      </c>
      <c s="7" r="L42" t="n">
        <v>32200000</v>
      </c>
    </row>
    <row spans="1:20" r="43">
      <c s="4" r="A43" t="s">
        <v>551</v>
      </c>
      <c s="4" r="J43" t="s">
        <v>564</v>
      </c>
    </row>
    <row spans="1:20" r="44">
      <c s="4" r="A44" t="s">
        <v>565</v>
      </c>
    </row>
    <row spans="1:20" r="45">
      <c s="3" r="A45" t="s">
        <v>537</v>
      </c>
    </row>
    <row spans="1:20" r="46">
      <c s="4" r="A46" t="s">
        <v>555</v>
      </c>
      <c s="6" r="L46" t="n">
        <v>1</v>
      </c>
    </row>
    <row spans="1:20" r="47">
      <c s="4" r="A47" t="s">
        <v>566</v>
      </c>
    </row>
    <row spans="1:20" r="48">
      <c s="3" r="A48" t="s">
        <v>537</v>
      </c>
    </row>
    <row spans="1:20" r="49">
      <c s="4" r="A49" t="s">
        <v>32</v>
      </c>
      <c s="7" r="K49" t="n">
        <v>17100000</v>
      </c>
    </row>
    <row spans="1:20" r="50">
      <c s="4" r="A50" t="s">
        <v>551</v>
      </c>
      <c s="4" r="K50" t="s">
        <v>564</v>
      </c>
    </row>
    <row spans="1:20" r="51">
      <c s="4" r="A51" t="s">
        <v>456</v>
      </c>
    </row>
    <row spans="1:20" r="52">
      <c s="3" r="A52" t="s">
        <v>537</v>
      </c>
    </row>
    <row spans="1:20" r="53">
      <c s="4" r="A53" t="s">
        <v>567</v>
      </c>
      <c s="6" r="L53" t="n">
        <v>29</v>
      </c>
    </row>
    <row spans="1:20" r="54">
      <c s="4" r="A54" t="s">
        <v>549</v>
      </c>
      <c s="7" r="J54" t="n">
        <v>292362000</v>
      </c>
      <c s="7" r="L54" t="n">
        <v>292362000</v>
      </c>
    </row>
    <row spans="1:20" r="55">
      <c s="4" r="A55" t="s">
        <v>568</v>
      </c>
    </row>
    <row spans="1:20" r="56">
      <c s="3" r="A56" t="s">
        <v>537</v>
      </c>
    </row>
    <row spans="1:20" r="57">
      <c s="4" r="A57" t="s">
        <v>556</v>
      </c>
      <c s="7" r="B57" t="n">
        <v>6700000</v>
      </c>
    </row>
    <row spans="1:20" r="58">
      <c s="4" r="A58" t="s">
        <v>557</v>
      </c>
      <c s="4" r="B58" t="s">
        <v>540</v>
      </c>
    </row>
    <row spans="1:20" r="59">
      <c s="4" r="A59" t="s">
        <v>558</v>
      </c>
      <c s="7" r="B59" t="n">
        <v>600000</v>
      </c>
    </row>
    <row spans="1:20" r="60">
      <c s="4" r="A60" t="s">
        <v>569</v>
      </c>
    </row>
    <row spans="1:20" r="61">
      <c s="3" r="A61" t="s">
        <v>537</v>
      </c>
    </row>
    <row spans="1:20" r="62">
      <c s="4" r="A62" t="s">
        <v>555</v>
      </c>
      <c s="6" r="M62" t="n">
        <v>26</v>
      </c>
    </row>
    <row spans="1:20" r="63">
      <c s="4" r="A63" t="s">
        <v>567</v>
      </c>
      <c s="6" r="M63" t="n">
        <v>22</v>
      </c>
    </row>
    <row spans="1:20" r="64">
      <c s="4" r="A64" t="s">
        <v>549</v>
      </c>
      <c s="6" r="J64" t="n">
        <v>2700000</v>
      </c>
      <c s="7" r="L64" t="n">
        <v>2700000</v>
      </c>
      <c s="7" r="M64" t="n">
        <v>223000000</v>
      </c>
    </row>
    <row spans="1:20" r="65">
      <c s="4" r="A65" t="s">
        <v>557</v>
      </c>
      <c s="4" r="L65" t="s">
        <v>540</v>
      </c>
    </row>
    <row spans="1:20" r="66">
      <c s="4" r="A66" t="s">
        <v>558</v>
      </c>
      <c s="7" r="L66" t="n">
        <v>2000000</v>
      </c>
    </row>
    <row spans="1:20" r="67">
      <c s="4" r="A67" t="s">
        <v>570</v>
      </c>
      <c s="6" r="E67" t="n">
        <v>4</v>
      </c>
    </row>
    <row spans="1:20" r="68">
      <c s="4" r="A68" t="s">
        <v>559</v>
      </c>
      <c s="7" r="E68" t="n">
        <v>27500000</v>
      </c>
      <c s="7" r="M68" t="n">
        <v>195500000</v>
      </c>
    </row>
    <row spans="1:20" r="69">
      <c s="4" r="A69" t="s">
        <v>571</v>
      </c>
    </row>
    <row spans="1:20" r="70">
      <c s="3" r="A70" t="s">
        <v>537</v>
      </c>
    </row>
    <row spans="1:20" r="71">
      <c s="4" r="A71" t="s">
        <v>549</v>
      </c>
      <c s="7" r="B71" t="n">
        <v>109800000</v>
      </c>
    </row>
    <row spans="1:20" r="72">
      <c s="4" r="A72" t="s">
        <v>572</v>
      </c>
    </row>
    <row spans="1:20" r="73">
      <c s="3" r="A73" t="s">
        <v>537</v>
      </c>
    </row>
    <row spans="1:20" r="74">
      <c s="4" r="A74" t="s">
        <v>555</v>
      </c>
      <c s="6" r="B74" t="n">
        <v>1</v>
      </c>
    </row>
    <row spans="1:20" r="75">
      <c s="4" r="A75" t="s">
        <v>549</v>
      </c>
      <c s="7" r="B75" t="n">
        <v>6000000</v>
      </c>
    </row>
    <row spans="1:20" r="76">
      <c s="4" r="A76" t="s">
        <v>573</v>
      </c>
    </row>
    <row spans="1:20" r="77">
      <c s="3" r="A77" t="s">
        <v>537</v>
      </c>
    </row>
    <row spans="1:20" r="78">
      <c s="4" r="A78" t="s">
        <v>555</v>
      </c>
      <c s="6" r="L78" t="n">
        <v>13</v>
      </c>
    </row>
    <row spans="1:20" r="79">
      <c s="4" r="A79" t="s">
        <v>549</v>
      </c>
      <c s="6" r="J79" t="n">
        <v>155000000</v>
      </c>
      <c s="7" r="L79" t="n">
        <v>155000000</v>
      </c>
    </row>
    <row spans="1:20" r="80">
      <c s="4" r="A80" t="s">
        <v>556</v>
      </c>
      <c s="6" r="J80" t="n">
        <v>10700000</v>
      </c>
      <c s="7" r="L80" t="n">
        <v>10700000</v>
      </c>
    </row>
    <row spans="1:20" r="81">
      <c s="4" r="A81" t="s">
        <v>557</v>
      </c>
      <c s="4" r="L81" t="s">
        <v>540</v>
      </c>
    </row>
    <row spans="1:20" r="82">
      <c s="4" r="A82" t="s">
        <v>558</v>
      </c>
      <c s="7" r="L82" t="n">
        <v>4700000</v>
      </c>
    </row>
    <row spans="1:20" r="83">
      <c s="4" r="A83" t="s">
        <v>570</v>
      </c>
      <c s="6" r="L83" t="n">
        <v>1</v>
      </c>
    </row>
    <row spans="1:20" r="84">
      <c s="4" r="A84" t="s">
        <v>574</v>
      </c>
      <c s="6" r="J84" t="n">
        <v>2700000</v>
      </c>
      <c s="7" r="L84" t="n">
        <v>2700000</v>
      </c>
    </row>
    <row spans="1:20" r="85">
      <c s="4" r="A85" t="s">
        <v>575</v>
      </c>
      <c s="6" r="J85" t="n">
        <v>2500000</v>
      </c>
      <c s="6" r="L85" t="n">
        <v>2500000</v>
      </c>
    </row>
    <row spans="1:20" r="86">
      <c s="4" r="A86" t="s">
        <v>576</v>
      </c>
      <c s="6" r="J86" t="n">
        <v>200000</v>
      </c>
      <c s="6" r="L86" t="n">
        <v>200000</v>
      </c>
    </row>
    <row spans="1:20" r="87">
      <c s="4" r="A87" t="s">
        <v>471</v>
      </c>
    </row>
    <row spans="1:20" r="88">
      <c s="3" r="A88" t="s">
        <v>537</v>
      </c>
    </row>
    <row spans="1:20" r="89">
      <c s="4" r="A89" t="s">
        <v>567</v>
      </c>
      <c s="6" r="M89" t="n">
        <v>53</v>
      </c>
    </row>
    <row spans="1:20" r="90">
      <c s="4" r="A90" t="s">
        <v>549</v>
      </c>
      <c s="7" r="M90" t="n">
        <v>568226000</v>
      </c>
    </row>
    <row spans="1:20" r="91">
      <c s="4" r="A91" t="s">
        <v>498</v>
      </c>
    </row>
    <row spans="1:20" r="92">
      <c s="3" r="A92" t="s">
        <v>537</v>
      </c>
    </row>
    <row spans="1:20" r="93">
      <c s="4" r="A93" t="s">
        <v>567</v>
      </c>
      <c s="6" r="N93" t="n">
        <v>20</v>
      </c>
    </row>
    <row spans="1:20" r="94">
      <c s="4" r="A94" t="s">
        <v>549</v>
      </c>
      <c s="7" r="N94" t="n">
        <v>189822000</v>
      </c>
    </row>
    <row spans="1:20" r="95">
      <c s="4" r="A95" t="s">
        <v>577</v>
      </c>
    </row>
    <row spans="1:20" r="96">
      <c s="3" r="A96" t="s">
        <v>537</v>
      </c>
    </row>
    <row spans="1:20" r="97">
      <c s="4" r="A97" t="s">
        <v>578</v>
      </c>
      <c s="6" r="J97" t="n">
        <v>5300000</v>
      </c>
      <c s="6" r="L97" t="n">
        <v>5300000</v>
      </c>
    </row>
    <row spans="1:20" r="98">
      <c s="4" r="A98" t="s">
        <v>543</v>
      </c>
      <c s="6" r="L98" t="n">
        <v>5</v>
      </c>
    </row>
    <row spans="1:20" r="99">
      <c s="4" r="A99" t="s">
        <v>579</v>
      </c>
      <c s="6" r="J99" t="n">
        <v>101400000</v>
      </c>
      <c s="6" r="L99" t="n">
        <v>101400000</v>
      </c>
    </row>
    <row spans="1:20" r="100">
      <c s="4" r="A100" t="s">
        <v>580</v>
      </c>
      <c s="6" r="J100" t="n">
        <v>4100000</v>
      </c>
      <c s="6" r="L100" t="n">
        <v>4100000</v>
      </c>
    </row>
    <row spans="1:20" r="101">
      <c s="4" r="A101" t="s">
        <v>581</v>
      </c>
    </row>
    <row spans="1:20" r="102">
      <c s="3" r="A102" t="s">
        <v>537</v>
      </c>
    </row>
    <row spans="1:20" r="103">
      <c s="4" r="A103" t="s">
        <v>549</v>
      </c>
      <c s="7" r="C103" t="n">
        <v>37800000</v>
      </c>
    </row>
    <row spans="1:20" r="104">
      <c s="4" r="A104" t="s">
        <v>582</v>
      </c>
      <c s="6" r="L104" t="n">
        <v>36400000</v>
      </c>
    </row>
    <row spans="1:20" r="105">
      <c s="4" r="A105" t="s">
        <v>583</v>
      </c>
      <c s="6" r="L105" t="n">
        <v>14400000</v>
      </c>
    </row>
    <row spans="1:20" r="106">
      <c s="4" r="A106" t="s">
        <v>36</v>
      </c>
      <c s="6" r="J106" t="n">
        <v>22000000</v>
      </c>
      <c s="7" r="L106" t="n">
        <v>22000000</v>
      </c>
    </row>
    <row spans="1:20" r="107">
      <c s="4" r="A107" t="s">
        <v>96</v>
      </c>
      <c s="7" r="C107" t="n">
        <v>14400000</v>
      </c>
    </row>
    <row spans="1:20" r="108">
      <c s="4" r="A108" t="s">
        <v>584</v>
      </c>
    </row>
    <row spans="1:20" r="109">
      <c s="3" r="A109" t="s">
        <v>537</v>
      </c>
    </row>
    <row spans="1:20" r="110">
      <c s="4" r="A110" t="s">
        <v>549</v>
      </c>
      <c s="13" r="R110" t="n">
        <v>4.1</v>
      </c>
      <c s="7" r="S110" t="n">
        <v>7000000</v>
      </c>
    </row>
    <row spans="1:20" r="111">
      <c s="4" r="A111" t="s">
        <v>538</v>
      </c>
      <c s="7" r="H111" t="n">
        <v>7000000</v>
      </c>
    </row>
    <row spans="1:20" r="112">
      <c s="4" r="A112" t="s">
        <v>585</v>
      </c>
      <c s="6" r="H112" t="n">
        <v>1</v>
      </c>
    </row>
    <row spans="1:20" r="113">
      <c s="4" r="A113" t="s">
        <v>96</v>
      </c>
      <c s="7" r="H113" t="n">
        <v>500000</v>
      </c>
    </row>
    <row spans="1:20" r="114">
      <c s="4" r="A114" t="s">
        <v>537</v>
      </c>
    </row>
    <row spans="1:20" r="115">
      <c s="3" r="A115" t="s">
        <v>537</v>
      </c>
    </row>
    <row spans="1:20" r="116">
      <c s="4" r="A116" t="s">
        <v>586</v>
      </c>
      <c s="6" r="L116" t="n">
        <v>29</v>
      </c>
    </row>
    <row spans="1:20" r="117">
      <c s="4" r="A117" t="s">
        <v>549</v>
      </c>
      <c s="6" r="J117" t="n">
        <v>292400000</v>
      </c>
      <c s="7" r="L117" t="n">
        <v>292400000</v>
      </c>
    </row>
    <row spans="1:20" r="118">
      <c s="4" r="A118" t="s">
        <v>587</v>
      </c>
      <c s="7" r="J118" t="n">
        <v>4100000</v>
      </c>
      <c s="6" r="L118" t="n">
        <v>4100000</v>
      </c>
    </row>
    <row spans="1:20" r="119">
      <c s="4" r="A119" t="s">
        <v>588</v>
      </c>
    </row>
    <row spans="1:20" r="120">
      <c s="3" r="A120" t="s">
        <v>537</v>
      </c>
    </row>
    <row spans="1:20" r="121">
      <c s="4" r="A121" t="s">
        <v>555</v>
      </c>
      <c s="6" r="B121" t="n">
        <v>12</v>
      </c>
    </row>
    <row spans="1:20" r="122">
      <c s="4" r="A122" t="s">
        <v>549</v>
      </c>
      <c s="7" r="B122" t="n">
        <v>115800000</v>
      </c>
    </row>
    <row spans="1:20" r="123">
      <c s="4" r="A123" t="s">
        <v>589</v>
      </c>
    </row>
    <row spans="1:20" r="124">
      <c s="3" r="A124" t="s">
        <v>537</v>
      </c>
    </row>
    <row spans="1:20" r="125">
      <c s="4" r="A125" t="s">
        <v>586</v>
      </c>
      <c s="6" r="M125" t="n">
        <v>31</v>
      </c>
    </row>
    <row spans="1:20" r="126">
      <c s="4" r="A126" t="s">
        <v>549</v>
      </c>
      <c s="7" r="M126" t="n">
        <v>372700000</v>
      </c>
    </row>
    <row spans="1:20" r="127">
      <c s="4" r="A127" t="s">
        <v>556</v>
      </c>
      <c s="7" r="M127" t="n">
        <v>23800000</v>
      </c>
    </row>
    <row spans="1:20" r="128">
      <c s="4" r="A128" t="s">
        <v>557</v>
      </c>
      <c s="4" r="M128" t="s">
        <v>540</v>
      </c>
    </row>
    <row spans="1:20" r="129">
      <c s="4" r="A129" t="s">
        <v>558</v>
      </c>
      <c s="7" r="L129" t="n">
        <v>10400000</v>
      </c>
      <c s="7" r="M129" t="n">
        <v>13400000</v>
      </c>
    </row>
    <row spans="1:20" r="130">
      <c s="4" r="A130" t="s">
        <v>590</v>
      </c>
      <c s="6" r="M130" t="n">
        <v>4</v>
      </c>
    </row>
    <row spans="1:20" r="131">
      <c s="4" r="A131" t="s">
        <v>574</v>
      </c>
      <c s="7" r="M131" t="n">
        <v>27500000</v>
      </c>
    </row>
    <row spans="1:20" r="132">
      <c s="4" r="A132" t="s">
        <v>575</v>
      </c>
      <c s="6" r="M132" t="n">
        <v>26000000</v>
      </c>
    </row>
    <row spans="1:20" r="133">
      <c s="4" r="A133" t="s">
        <v>576</v>
      </c>
      <c s="6" r="M133" t="n">
        <v>1500000</v>
      </c>
    </row>
    <row spans="1:20" r="134">
      <c s="4" r="A134" t="s">
        <v>591</v>
      </c>
    </row>
    <row spans="1:20" r="135">
      <c s="3" r="A135" t="s">
        <v>537</v>
      </c>
    </row>
    <row spans="1:20" r="136">
      <c s="4" r="A136" t="s">
        <v>567</v>
      </c>
      <c s="6" r="N136" t="n">
        <v>20</v>
      </c>
    </row>
    <row spans="1:20" r="137">
      <c s="4" r="A137" t="s">
        <v>549</v>
      </c>
      <c s="7" r="N137" t="n">
        <v>189800000</v>
      </c>
    </row>
    <row spans="1:20" r="138">
      <c s="4" r="A138" t="s">
        <v>556</v>
      </c>
      <c s="7" r="N138" t="n">
        <v>13500000</v>
      </c>
    </row>
    <row spans="1:20" r="139">
      <c s="4" r="A139" t="s">
        <v>557</v>
      </c>
      <c s="4" r="N139" t="s">
        <v>540</v>
      </c>
    </row>
    <row spans="1:20" r="140">
      <c s="4" r="A140" t="s">
        <v>558</v>
      </c>
      <c s="7" r="M140" t="n">
        <v>8200000</v>
      </c>
      <c s="7" r="N140" t="n">
        <v>5300000</v>
      </c>
    </row>
    <row spans="1:20" r="141">
      <c s="4" r="A141" t="s">
        <v>590</v>
      </c>
      <c s="6" r="N141" t="n">
        <v>1</v>
      </c>
    </row>
    <row spans="1:20" r="142">
      <c s="4" r="A142" t="s">
        <v>574</v>
      </c>
      <c s="7" r="N142" t="n">
        <v>8900000</v>
      </c>
    </row>
    <row spans="1:20" r="143">
      <c s="4" r="A143" t="s">
        <v>575</v>
      </c>
      <c s="6" r="N143" t="n">
        <v>8500000</v>
      </c>
    </row>
    <row spans="1:20" r="144">
      <c s="4" r="A144" t="s">
        <v>576</v>
      </c>
      <c s="6" r="N144" t="n">
        <v>400000</v>
      </c>
    </row>
    <row spans="1:20" r="145">
      <c s="4" r="A145" t="s">
        <v>592</v>
      </c>
    </row>
    <row spans="1:20" r="146">
      <c s="3" r="A146" t="s">
        <v>537</v>
      </c>
    </row>
    <row spans="1:20" r="147">
      <c s="4" r="A147" t="s">
        <v>549</v>
      </c>
      <c s="7" r="N147" t="n">
        <v>126400000</v>
      </c>
    </row>
    <row spans="1:20" r="148">
      <c s="4" r="A148" t="s">
        <v>585</v>
      </c>
      <c s="6" r="N148" t="n">
        <v>35</v>
      </c>
    </row>
    <row spans="1:20" r="149">
      <c s="4" r="A149" t="s">
        <v>96</v>
      </c>
      <c s="7" r="N149" t="n">
        <v>27400000</v>
      </c>
    </row>
    <row spans="1:20" r="150">
      <c s="4" r="A150" t="s">
        <v>593</v>
      </c>
    </row>
    <row spans="1:20" r="151">
      <c s="3" r="A151" t="s">
        <v>537</v>
      </c>
    </row>
    <row spans="1:20" r="152">
      <c s="4" r="A152" t="s">
        <v>594</v>
      </c>
      <c s="6" r="C152" t="n">
        <v>1</v>
      </c>
    </row>
    <row spans="1:20" r="153">
      <c s="4" r="A153" t="s">
        <v>595</v>
      </c>
    </row>
    <row spans="1:20" r="154">
      <c s="3" r="A154" t="s">
        <v>537</v>
      </c>
    </row>
    <row spans="1:20" r="155">
      <c s="4" r="A155" t="s">
        <v>594</v>
      </c>
      <c s="6" r="C155" t="n">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74"/>
    <col customWidth="1" max="2" min="2" width="29"/>
    <col customWidth="1" max="3" min="3" width="22"/>
    <col customWidth="1" max="4" min="4" width="29"/>
    <col customWidth="1" max="5" min="5" width="37"/>
    <col customWidth="1" max="6" min="6" width="29"/>
    <col customWidth="1" max="7" min="7" width="21"/>
    <col customWidth="1" max="8" min="8" width="21"/>
    <col customWidth="1" max="9" min="9" width="21"/>
  </cols>
  <sheetData>
    <row spans="1:9" r="1">
      <c s="1" r="A1" t="s">
        <v>596</v>
      </c>
      <c s="2" r="B1" t="s">
        <v>597</v>
      </c>
      <c s="2" r="C1" t="s">
        <v>598</v>
      </c>
      <c s="2" r="D1" t="s">
        <v>599</v>
      </c>
      <c s="2" r="E1" t="s">
        <v>600</v>
      </c>
      <c s="2" r="F1" t="s">
        <v>448</v>
      </c>
      <c s="2" r="G1" t="s">
        <v>601</v>
      </c>
      <c s="2" r="H1" t="s">
        <v>602</v>
      </c>
      <c s="2" r="I1" t="s">
        <v>603</v>
      </c>
    </row>
    <row spans="1:9" r="2">
      <c s="3" r="A2" t="s">
        <v>604</v>
      </c>
    </row>
    <row spans="1:9" r="3">
      <c s="4" r="A3" t="s">
        <v>605</v>
      </c>
      <c s="7" r="F3" t="n">
        <v>97281</v>
      </c>
      <c s="7" r="G3" t="n">
        <v>95709</v>
      </c>
    </row>
    <row spans="1:9" r="4">
      <c s="4" r="A4" t="s">
        <v>185</v>
      </c>
      <c s="6" r="F4" t="n">
        <v>275726</v>
      </c>
      <c s="6" r="G4" t="n">
        <v>547515</v>
      </c>
      <c s="7" r="H4" t="n">
        <v>181612</v>
      </c>
    </row>
    <row spans="1:9" r="5">
      <c s="4" r="A5" t="s">
        <v>606</v>
      </c>
      <c s="6" r="F5" t="n">
        <v>8370</v>
      </c>
      <c s="6" r="H5" t="n">
        <v>157461</v>
      </c>
    </row>
    <row spans="1:9" r="6">
      <c s="3" r="A6" t="s">
        <v>607</v>
      </c>
    </row>
    <row spans="1:9" r="7">
      <c s="4" r="A7" t="s">
        <v>608</v>
      </c>
      <c s="7" r="F7" t="n">
        <v>-411</v>
      </c>
      <c s="6" r="G7" t="n">
        <v>-6255</v>
      </c>
      <c s="6" r="H7" t="n">
        <v>-1151</v>
      </c>
    </row>
    <row spans="1:9" r="8">
      <c s="4" r="A8" t="s">
        <v>609</v>
      </c>
    </row>
    <row spans="1:9" r="9">
      <c s="3" r="A9" t="s">
        <v>604</v>
      </c>
    </row>
    <row spans="1:9" r="10">
      <c s="4" r="A10" t="s">
        <v>567</v>
      </c>
      <c s="6" r="B10" t="n">
        <v>30</v>
      </c>
    </row>
    <row spans="1:9" r="11">
      <c s="4" r="A11" t="s">
        <v>185</v>
      </c>
      <c s="7" r="B11" t="n">
        <v>193700</v>
      </c>
    </row>
    <row spans="1:9" r="12">
      <c s="4" r="A12" t="s">
        <v>610</v>
      </c>
      <c s="6" r="F12" t="n">
        <v>7</v>
      </c>
    </row>
    <row spans="1:9" r="13">
      <c s="4" r="A13" t="s">
        <v>611</v>
      </c>
      <c s="7" r="F13" t="n">
        <v>48800</v>
      </c>
    </row>
    <row spans="1:9" r="14">
      <c s="4" r="A14" t="s">
        <v>556</v>
      </c>
      <c s="7" r="B14" t="n">
        <v>15400</v>
      </c>
    </row>
    <row spans="1:9" r="15">
      <c s="4" r="A15" t="s">
        <v>612</v>
      </c>
    </row>
    <row spans="1:9" r="16">
      <c s="3" r="A16" t="s">
        <v>604</v>
      </c>
    </row>
    <row spans="1:9" r="17">
      <c s="4" r="A17" t="s">
        <v>586</v>
      </c>
      <c s="6" r="E17" t="n">
        <v>35</v>
      </c>
    </row>
    <row spans="1:9" r="18">
      <c s="4" r="A18" t="s">
        <v>606</v>
      </c>
      <c s="7" r="E18" t="n">
        <v>315700</v>
      </c>
    </row>
    <row spans="1:9" r="19">
      <c s="4" r="A19" t="s">
        <v>556</v>
      </c>
      <c s="7" r="E19" t="n">
        <v>12100</v>
      </c>
    </row>
    <row spans="1:9" r="20">
      <c s="4" r="A20" t="s">
        <v>613</v>
      </c>
      <c s="7" r="D20" t="n">
        <v>99200</v>
      </c>
    </row>
    <row spans="1:9" r="21">
      <c s="4" r="A21" t="s">
        <v>614</v>
      </c>
    </row>
    <row spans="1:9" r="22">
      <c s="3" r="A22" t="s">
        <v>604</v>
      </c>
    </row>
    <row spans="1:9" r="23">
      <c s="4" r="A23" t="s">
        <v>615</v>
      </c>
      <c s="7" r="D23" t="n">
        <v>100000</v>
      </c>
    </row>
    <row spans="1:9" r="24">
      <c s="4" r="A24" t="s">
        <v>616</v>
      </c>
      <c s="4" r="D24" t="s">
        <v>617</v>
      </c>
    </row>
    <row spans="1:9" r="25">
      <c s="4" r="A25" t="s">
        <v>618</v>
      </c>
    </row>
    <row spans="1:9" r="26">
      <c s="3" r="A26" t="s">
        <v>604</v>
      </c>
    </row>
    <row spans="1:9" r="27">
      <c s="4" r="A27" t="s">
        <v>567</v>
      </c>
      <c s="6" r="B27" t="n">
        <v>16</v>
      </c>
    </row>
    <row spans="1:9" r="28">
      <c s="4" r="A28" t="s">
        <v>619</v>
      </c>
    </row>
    <row spans="1:9" r="29">
      <c s="3" r="A29" t="s">
        <v>604</v>
      </c>
    </row>
    <row spans="1:9" r="30">
      <c s="4" r="A30" t="s">
        <v>567</v>
      </c>
      <c s="6" r="B30" t="n">
        <v>6</v>
      </c>
    </row>
    <row spans="1:9" r="31">
      <c s="4" r="A31" t="s">
        <v>620</v>
      </c>
    </row>
    <row spans="1:9" r="32">
      <c s="3" r="A32" t="s">
        <v>604</v>
      </c>
    </row>
    <row spans="1:9" r="33">
      <c s="4" r="A33" t="s">
        <v>567</v>
      </c>
      <c s="6" r="B33" t="n">
        <v>5</v>
      </c>
    </row>
    <row spans="1:9" r="34">
      <c s="4" r="A34" t="s">
        <v>621</v>
      </c>
    </row>
    <row spans="1:9" r="35">
      <c s="3" r="A35" t="s">
        <v>604</v>
      </c>
    </row>
    <row spans="1:9" r="36">
      <c s="4" r="A36" t="s">
        <v>567</v>
      </c>
      <c s="6" r="B36" t="n">
        <v>3</v>
      </c>
    </row>
    <row spans="1:9" r="37">
      <c s="4" r="A37" t="s">
        <v>622</v>
      </c>
    </row>
    <row spans="1:9" r="38">
      <c s="3" r="A38" t="s">
        <v>604</v>
      </c>
    </row>
    <row spans="1:9" r="39">
      <c s="4" r="A39" t="s">
        <v>623</v>
      </c>
      <c s="6" r="D39" t="n">
        <v>34</v>
      </c>
    </row>
    <row spans="1:9" r="40">
      <c s="4" r="A40" t="s">
        <v>567</v>
      </c>
      <c s="6" r="E40" t="n">
        <v>34</v>
      </c>
    </row>
    <row spans="1:9" r="41">
      <c s="4" r="A41" t="s">
        <v>624</v>
      </c>
    </row>
    <row spans="1:9" r="42">
      <c s="3" r="A42" t="s">
        <v>604</v>
      </c>
    </row>
    <row spans="1:9" r="43">
      <c s="4" r="A43" t="s">
        <v>567</v>
      </c>
      <c s="6" r="E43" t="n">
        <v>-1</v>
      </c>
    </row>
    <row spans="1:9" r="44">
      <c s="4" r="A44" t="s">
        <v>625</v>
      </c>
    </row>
    <row spans="1:9" r="45">
      <c s="3" r="A45" t="s">
        <v>626</v>
      </c>
    </row>
    <row spans="1:9" r="46">
      <c s="4" r="A46" t="s">
        <v>65</v>
      </c>
      <c s="6" r="F46" t="n">
        <v>456452</v>
      </c>
      <c s="6" r="G46" t="n">
        <v>291357</v>
      </c>
    </row>
    <row spans="1:9" r="47">
      <c s="4" r="A47" t="s">
        <v>180</v>
      </c>
      <c s="6" r="F47" t="n">
        <v>19677</v>
      </c>
      <c s="6" r="G47" t="n">
        <v>5786</v>
      </c>
    </row>
    <row spans="1:9" r="48">
      <c s="4" r="A48" t="s">
        <v>627</v>
      </c>
      <c s="6" r="F48" t="n">
        <v>476129</v>
      </c>
      <c s="6" r="G48" t="n">
        <v>297143</v>
      </c>
    </row>
    <row spans="1:9" r="49">
      <c s="3" r="A49" t="s">
        <v>628</v>
      </c>
    </row>
    <row spans="1:9" r="50">
      <c s="4" r="A50" t="s">
        <v>182</v>
      </c>
      <c s="6" r="F50" t="n">
        <v>4470</v>
      </c>
      <c s="6" r="G50" t="n">
        <v>5725</v>
      </c>
    </row>
    <row spans="1:9" r="51">
      <c s="4" r="A51" t="s">
        <v>629</v>
      </c>
      <c s="6" r="F51" t="n">
        <v>212666</v>
      </c>
      <c s="6" r="G51" t="n">
        <v>100000</v>
      </c>
    </row>
    <row spans="1:9" r="52">
      <c s="3" r="A52" t="s">
        <v>54</v>
      </c>
    </row>
    <row spans="1:9" r="53">
      <c s="4" r="A53" t="s">
        <v>7</v>
      </c>
      <c s="6" r="F53" t="n">
        <v>97281</v>
      </c>
      <c s="6" r="G53" t="n">
        <v>95709</v>
      </c>
    </row>
    <row spans="1:9" r="54">
      <c s="4" r="A54" t="s">
        <v>630</v>
      </c>
      <c s="6" r="F54" t="n">
        <v>161712</v>
      </c>
      <c s="6" r="G54" t="n">
        <v>95709</v>
      </c>
    </row>
    <row spans="1:9" r="55">
      <c s="4" r="A55" t="s">
        <v>63</v>
      </c>
      <c s="6" r="F55" t="n">
        <v>476129</v>
      </c>
      <c s="6" r="G55" t="n">
        <v>297143</v>
      </c>
    </row>
    <row spans="1:9" r="56">
      <c s="3" r="A56" t="s">
        <v>607</v>
      </c>
    </row>
    <row spans="1:9" r="57">
      <c s="4" r="A57" t="s">
        <v>83</v>
      </c>
      <c s="6" r="F57" t="n">
        <v>31249</v>
      </c>
      <c s="6" r="G57" t="n">
        <v>26852</v>
      </c>
      <c s="6" r="H57" t="n">
        <v>1600</v>
      </c>
    </row>
    <row spans="1:9" r="58">
      <c s="4" r="A58" t="s">
        <v>631</v>
      </c>
      <c s="6" r="F58" t="n">
        <v>15042</v>
      </c>
      <c s="6" r="G58" t="n">
        <v>11754</v>
      </c>
      <c s="6" r="H58" t="n">
        <v>1742</v>
      </c>
    </row>
    <row spans="1:9" r="59">
      <c s="4" r="A59" t="s">
        <v>632</v>
      </c>
      <c s="6" r="F59" t="n">
        <v>3846</v>
      </c>
      <c s="6" r="G59" t="n">
        <v>2522</v>
      </c>
    </row>
    <row spans="1:9" r="60">
      <c s="4" r="A60" t="s">
        <v>86</v>
      </c>
      <c s="6" r="F60" t="n">
        <v>16214</v>
      </c>
      <c s="6" r="G60" t="n">
        <v>25086</v>
      </c>
      <c s="6" r="H60" t="n">
        <v>2160</v>
      </c>
    </row>
    <row spans="1:9" r="61">
      <c s="4" r="A61" t="s">
        <v>159</v>
      </c>
      <c s="6" r="F61" t="n">
        <v>-3853</v>
      </c>
      <c s="6" r="G61" t="n">
        <v>-12510</v>
      </c>
      <c s="6" r="H61" t="n">
        <v>-2302</v>
      </c>
    </row>
    <row spans="1:9" r="62">
      <c s="4" r="A62" t="s">
        <v>608</v>
      </c>
      <c s="6" r="F62" t="n">
        <v>-411</v>
      </c>
      <c s="6" r="G62" t="n">
        <v>-6255</v>
      </c>
      <c s="7" r="H62" t="n">
        <v>-1151</v>
      </c>
    </row>
    <row spans="1:9" r="63">
      <c s="3" r="A63" t="s">
        <v>633</v>
      </c>
    </row>
    <row spans="1:9" r="64">
      <c s="4" r="A64" t="s">
        <v>634</v>
      </c>
      <c s="7" r="F64" t="n">
        <v>212666</v>
      </c>
      <c s="7" r="G64" t="n">
        <v>100000</v>
      </c>
    </row>
    <row spans="1:9" r="65">
      <c s="4" r="A65" t="s">
        <v>609</v>
      </c>
    </row>
    <row spans="1:9" r="66">
      <c s="3" r="A66" t="s">
        <v>604</v>
      </c>
    </row>
    <row spans="1:9" r="67">
      <c s="4" r="A67" t="s">
        <v>605</v>
      </c>
      <c s="7" r="B67" t="n">
        <v>8400</v>
      </c>
    </row>
    <row spans="1:9" r="68">
      <c s="4" r="A68" t="s">
        <v>635</v>
      </c>
      <c s="4" r="B68" t="s">
        <v>439</v>
      </c>
    </row>
    <row spans="1:9" r="69">
      <c s="4" r="A69" t="s">
        <v>636</v>
      </c>
      <c s="7" r="B69" t="n">
        <v>112700</v>
      </c>
    </row>
    <row spans="1:9" r="70">
      <c s="4" r="A70" t="s">
        <v>637</v>
      </c>
      <c s="7" r="B70" t="n">
        <v>122000</v>
      </c>
    </row>
    <row spans="1:9" r="71">
      <c s="4" r="A71" t="s">
        <v>638</v>
      </c>
    </row>
    <row spans="1:9" r="72">
      <c s="3" r="A72" t="s">
        <v>604</v>
      </c>
    </row>
    <row spans="1:9" r="73">
      <c s="4" r="A73" t="s">
        <v>639</v>
      </c>
      <c s="4" r="B73" t="s">
        <v>640</v>
      </c>
    </row>
    <row spans="1:9" r="74">
      <c s="4" r="A74" t="s">
        <v>612</v>
      </c>
    </row>
    <row spans="1:9" r="75">
      <c s="3" r="A75" t="s">
        <v>604</v>
      </c>
    </row>
    <row spans="1:9" r="76">
      <c s="4" r="A76" t="s">
        <v>635</v>
      </c>
      <c s="4" r="E76" t="s">
        <v>641</v>
      </c>
    </row>
    <row spans="1:9" r="77">
      <c s="4" r="A77" t="s">
        <v>554</v>
      </c>
    </row>
    <row spans="1:9" r="78">
      <c s="3" r="A78" t="s">
        <v>604</v>
      </c>
    </row>
    <row spans="1:9" r="79">
      <c s="4" r="A79" t="s">
        <v>623</v>
      </c>
      <c s="6" r="C79" t="n">
        <v>26</v>
      </c>
    </row>
    <row spans="1:9" r="80">
      <c s="4" r="A80" t="s">
        <v>556</v>
      </c>
      <c s="7" r="I80" t="n">
        <v>14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6"/>
    <col customWidth="1" max="3" min="3" width="21"/>
    <col customWidth="1" max="4" min="4" width="21"/>
    <col customWidth="1" max="5" min="5" width="21"/>
  </cols>
  <sheetData>
    <row spans="1:5" r="1">
      <c s="1" r="A1" t="s">
        <v>642</v>
      </c>
      <c s="2" r="B1" t="s">
        <v>1</v>
      </c>
    </row>
    <row spans="1:5" r="2">
      <c s="2" r="B2" t="s">
        <v>2</v>
      </c>
      <c s="2" r="C2" t="s">
        <v>643</v>
      </c>
      <c s="2" r="D2" t="s">
        <v>644</v>
      </c>
      <c s="2" r="E2" t="s">
        <v>645</v>
      </c>
    </row>
    <row spans="1:5" r="3">
      <c s="4" r="A3" t="s">
        <v>646</v>
      </c>
    </row>
    <row spans="1:5" r="4">
      <c s="3" r="A4" t="s">
        <v>647</v>
      </c>
    </row>
    <row spans="1:5" r="5">
      <c s="4" r="A5" t="s">
        <v>648</v>
      </c>
      <c s="9" r="B5" t="n">
        <v>0.6</v>
      </c>
    </row>
    <row spans="1:5" r="6">
      <c s="4" r="A6" t="s">
        <v>649</v>
      </c>
      <c s="9" r="B6" t="n">
        <v>0.4</v>
      </c>
    </row>
    <row spans="1:5" r="7">
      <c s="4" r="A7" t="s">
        <v>650</v>
      </c>
    </row>
    <row spans="1:5" r="8">
      <c s="3" r="A8" t="s">
        <v>647</v>
      </c>
    </row>
    <row spans="1:5" r="9">
      <c s="4" r="A9" t="s">
        <v>651</v>
      </c>
      <c s="9" r="B9" t="n">
        <v>1.5</v>
      </c>
    </row>
    <row spans="1:5" r="10">
      <c s="4" r="A10" t="s">
        <v>652</v>
      </c>
      <c s="4" r="B10" t="s">
        <v>653</v>
      </c>
    </row>
    <row spans="1:5" r="11">
      <c s="4" r="A11" t="s">
        <v>654</v>
      </c>
    </row>
    <row spans="1:5" r="12">
      <c s="3" r="A12" t="s">
        <v>647</v>
      </c>
    </row>
    <row spans="1:5" r="13">
      <c s="4" r="A13" t="s">
        <v>655</v>
      </c>
      <c s="7" r="C13" t="n">
        <v>250</v>
      </c>
    </row>
    <row spans="1:5" r="14">
      <c s="4" r="A14" t="s">
        <v>656</v>
      </c>
      <c s="4" r="C14" t="s">
        <v>412</v>
      </c>
    </row>
    <row spans="1:5" r="15">
      <c s="4" r="A15" t="s">
        <v>657</v>
      </c>
    </row>
    <row spans="1:5" r="16">
      <c s="3" r="A16" t="s">
        <v>647</v>
      </c>
    </row>
    <row spans="1:5" r="17">
      <c s="4" r="A17" t="s">
        <v>655</v>
      </c>
      <c s="7" r="D17" t="n">
        <v>250</v>
      </c>
    </row>
    <row spans="1:5" r="18">
      <c s="4" r="A18" t="s">
        <v>656</v>
      </c>
      <c s="4" r="D18" t="s">
        <v>658</v>
      </c>
    </row>
    <row spans="1:5" r="19">
      <c s="4" r="A19" t="s">
        <v>659</v>
      </c>
    </row>
    <row spans="1:5" r="20">
      <c s="3" r="A20" t="s">
        <v>647</v>
      </c>
    </row>
    <row spans="1:5" r="21">
      <c s="4" r="A21" t="s">
        <v>655</v>
      </c>
      <c s="7" r="E21" t="n">
        <v>250</v>
      </c>
    </row>
    <row spans="1:5" r="22">
      <c s="4" r="A22" t="s">
        <v>656</v>
      </c>
      <c s="4" r="E22" t="s">
        <v>6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661</v>
      </c>
      <c s="2" r="B1" t="s">
        <v>662</v>
      </c>
      <c s="2" r="C1" t="s">
        <v>663</v>
      </c>
      <c s="2" r="D1" t="s">
        <v>644</v>
      </c>
      <c s="2" r="E1" t="s">
        <v>664</v>
      </c>
      <c s="2" r="F1" t="s">
        <v>665</v>
      </c>
      <c s="2" r="G1" t="s">
        <v>601</v>
      </c>
      <c s="2" r="H1" t="s">
        <v>602</v>
      </c>
      <c s="2" r="I1" t="s">
        <v>666</v>
      </c>
    </row>
    <row spans="1:9" r="2">
      <c s="3" r="A2" t="s">
        <v>667</v>
      </c>
    </row>
    <row spans="1:9" r="3">
      <c s="4" r="A3" t="s">
        <v>668</v>
      </c>
      <c s="7" r="F3" t="n">
        <v>20700000</v>
      </c>
      <c s="7" r="G3" t="n">
        <v>17000000</v>
      </c>
    </row>
    <row spans="1:9" r="4">
      <c s="4" r="A4" t="s">
        <v>94</v>
      </c>
      <c s="4" r="F4" t="s">
        <v>53</v>
      </c>
      <c s="4" r="G4" t="s">
        <v>53</v>
      </c>
      <c s="7" r="H4" t="n">
        <v>414000</v>
      </c>
    </row>
    <row spans="1:9" r="5">
      <c s="4" r="A5" t="s">
        <v>669</v>
      </c>
      <c s="7" r="F5" t="n">
        <v>400000000</v>
      </c>
      <c s="7" r="G5" t="n">
        <v>400000000</v>
      </c>
    </row>
    <row spans="1:9" r="6">
      <c s="4" r="A6" t="s">
        <v>670</v>
      </c>
    </row>
    <row spans="1:9" r="7">
      <c s="3" r="A7" t="s">
        <v>667</v>
      </c>
    </row>
    <row spans="1:9" r="8">
      <c s="4" r="A8" t="s">
        <v>668</v>
      </c>
      <c s="6" r="F8" t="n">
        <v>2300000</v>
      </c>
    </row>
    <row spans="1:9" r="9">
      <c s="4" r="A9" t="s">
        <v>671</v>
      </c>
      <c s="6" r="F9" t="n">
        <v>100000</v>
      </c>
    </row>
    <row spans="1:9" r="10">
      <c s="4" r="A10" t="s">
        <v>672</v>
      </c>
    </row>
    <row spans="1:9" r="11">
      <c s="3" r="A11" t="s">
        <v>667</v>
      </c>
    </row>
    <row spans="1:9" r="12">
      <c s="4" r="A12" t="s">
        <v>673</v>
      </c>
      <c s="7" r="F12" t="n">
        <v>821211200</v>
      </c>
    </row>
    <row spans="1:9" r="13">
      <c s="4" r="A13" t="s">
        <v>674</v>
      </c>
    </row>
    <row spans="1:9" r="14">
      <c s="3" r="A14" t="s">
        <v>667</v>
      </c>
    </row>
    <row spans="1:9" r="15">
      <c s="4" r="A15" t="s">
        <v>675</v>
      </c>
      <c s="4" r="F15" t="s">
        <v>416</v>
      </c>
    </row>
    <row spans="1:9" r="16">
      <c s="4" r="A16" t="s">
        <v>676</v>
      </c>
    </row>
    <row spans="1:9" r="17">
      <c s="3" r="A17" t="s">
        <v>667</v>
      </c>
    </row>
    <row spans="1:9" r="18">
      <c s="4" r="A18" t="s">
        <v>677</v>
      </c>
      <c s="7" r="E18" t="n">
        <v>100000000</v>
      </c>
    </row>
    <row spans="1:9" r="19">
      <c s="4" r="A19" t="s">
        <v>678</v>
      </c>
      <c s="4" r="E19" t="s">
        <v>378</v>
      </c>
    </row>
    <row spans="1:9" r="20">
      <c s="4" r="A20" t="s">
        <v>679</v>
      </c>
    </row>
    <row spans="1:9" r="21">
      <c s="3" r="A21" t="s">
        <v>667</v>
      </c>
    </row>
    <row spans="1:9" r="22">
      <c s="4" r="A22" t="s">
        <v>680</v>
      </c>
      <c s="4" r="F22" t="s">
        <v>681</v>
      </c>
    </row>
    <row spans="1:9" r="23">
      <c s="4" r="A23" t="s">
        <v>682</v>
      </c>
    </row>
    <row spans="1:9" r="24">
      <c s="3" r="A24" t="s">
        <v>667</v>
      </c>
    </row>
    <row spans="1:9" r="25">
      <c s="4" r="A25" t="s">
        <v>677</v>
      </c>
      <c s="7" r="E25" t="n">
        <v>100000000</v>
      </c>
    </row>
    <row spans="1:9" r="26">
      <c s="4" r="A26" t="s">
        <v>678</v>
      </c>
      <c s="4" r="E26" t="s">
        <v>683</v>
      </c>
    </row>
    <row spans="1:9" r="27">
      <c s="4" r="A27" t="s">
        <v>684</v>
      </c>
    </row>
    <row spans="1:9" r="28">
      <c s="3" r="A28" t="s">
        <v>667</v>
      </c>
    </row>
    <row spans="1:9" r="29">
      <c s="4" r="A29" t="s">
        <v>685</v>
      </c>
      <c s="4" r="F29" t="s">
        <v>686</v>
      </c>
    </row>
    <row spans="1:9" r="30">
      <c s="4" r="A30" t="s">
        <v>680</v>
      </c>
      <c s="4" r="F30" t="s">
        <v>681</v>
      </c>
    </row>
    <row spans="1:9" r="31">
      <c s="4" r="A31" t="s">
        <v>687</v>
      </c>
    </row>
    <row spans="1:9" r="32">
      <c s="3" r="A32" t="s">
        <v>667</v>
      </c>
    </row>
    <row spans="1:9" r="33">
      <c s="4" r="A33" t="s">
        <v>669</v>
      </c>
      <c s="7" r="F33" t="n">
        <v>200000000</v>
      </c>
    </row>
    <row spans="1:9" r="34">
      <c s="4" r="A34" t="s">
        <v>688</v>
      </c>
    </row>
    <row spans="1:9" r="35">
      <c s="3" r="A35" t="s">
        <v>667</v>
      </c>
    </row>
    <row spans="1:9" r="36">
      <c s="4" r="A36" t="s">
        <v>689</v>
      </c>
      <c s="4" r="F36" t="s">
        <v>690</v>
      </c>
    </row>
    <row spans="1:9" r="37">
      <c s="4" r="A37" t="s">
        <v>691</v>
      </c>
      <c s="4" r="F37" t="s">
        <v>692</v>
      </c>
    </row>
    <row spans="1:9" r="38">
      <c s="4" r="A38" t="s">
        <v>693</v>
      </c>
    </row>
    <row spans="1:9" r="39">
      <c s="3" r="A39" t="s">
        <v>667</v>
      </c>
    </row>
    <row spans="1:9" r="40">
      <c s="4" r="A40" t="s">
        <v>694</v>
      </c>
      <c s="9" r="F40" t="n">
        <v>1.5</v>
      </c>
    </row>
    <row spans="1:9" r="41">
      <c s="4" r="A41" t="s">
        <v>695</v>
      </c>
    </row>
    <row spans="1:9" r="42">
      <c s="3" r="A42" t="s">
        <v>667</v>
      </c>
    </row>
    <row spans="1:9" r="43">
      <c s="4" r="A43" t="s">
        <v>696</v>
      </c>
      <c s="4" r="F43" t="s">
        <v>697</v>
      </c>
    </row>
    <row spans="1:9" r="44">
      <c s="4" r="A44" t="s">
        <v>698</v>
      </c>
    </row>
    <row spans="1:9" r="45">
      <c s="3" r="A45" t="s">
        <v>667</v>
      </c>
    </row>
    <row spans="1:9" r="46">
      <c s="4" r="A46" t="s">
        <v>677</v>
      </c>
      <c s="7" r="B46" t="n">
        <v>500000000</v>
      </c>
      <c s="7" r="C46" t="n">
        <v>300000000</v>
      </c>
      <c s="7" r="I46" t="n">
        <v>300000000</v>
      </c>
    </row>
    <row spans="1:9" r="47">
      <c s="4" r="A47" t="s">
        <v>685</v>
      </c>
      <c s="4" r="F47" t="s">
        <v>699</v>
      </c>
    </row>
    <row spans="1:9" r="48">
      <c s="4" r="A48" t="s">
        <v>680</v>
      </c>
      <c s="4" r="F48" t="s">
        <v>681</v>
      </c>
    </row>
    <row spans="1:9" r="49">
      <c s="4" r="A49" t="s">
        <v>700</v>
      </c>
      <c s="4" r="B49" t="s">
        <v>701</v>
      </c>
      <c s="4" r="C49" t="s">
        <v>702</v>
      </c>
      <c s="4" r="F49" t="s">
        <v>701</v>
      </c>
    </row>
    <row spans="1:9" r="50">
      <c s="4" r="A50" t="s">
        <v>669</v>
      </c>
      <c s="7" r="F50" t="n">
        <v>500000000</v>
      </c>
    </row>
    <row spans="1:9" r="51">
      <c s="4" r="A51" t="s">
        <v>703</v>
      </c>
      <c s="7" r="F51" t="n">
        <v>30000</v>
      </c>
    </row>
    <row spans="1:9" r="52">
      <c s="4" r="A52" t="s">
        <v>704</v>
      </c>
    </row>
    <row spans="1:9" r="53">
      <c s="3" r="A53" t="s">
        <v>667</v>
      </c>
    </row>
    <row spans="1:9" r="54">
      <c s="4" r="A54" t="s">
        <v>677</v>
      </c>
      <c s="6" r="I54" t="n">
        <v>100000000</v>
      </c>
    </row>
    <row spans="1:9" r="55">
      <c s="4" r="A55" t="s">
        <v>705</v>
      </c>
      <c s="7" r="D55" t="n">
        <v>100000000</v>
      </c>
    </row>
    <row spans="1:9" r="56">
      <c s="4" r="A56" t="s">
        <v>706</v>
      </c>
    </row>
    <row spans="1:9" r="57">
      <c s="3" r="A57" t="s">
        <v>667</v>
      </c>
    </row>
    <row spans="1:9" r="58">
      <c s="4" r="A58" t="s">
        <v>677</v>
      </c>
      <c s="7" r="I58" t="n">
        <v>200000000</v>
      </c>
    </row>
    <row spans="1:9" r="59">
      <c s="4" r="A59" t="s">
        <v>685</v>
      </c>
      <c s="4" r="F59" t="s">
        <v>707</v>
      </c>
    </row>
    <row spans="1:9" r="60">
      <c s="4" r="A60" t="s">
        <v>680</v>
      </c>
      <c s="4" r="F60" t="s">
        <v>681</v>
      </c>
    </row>
    <row spans="1:9" r="61">
      <c s="4" r="A61" t="s">
        <v>708</v>
      </c>
    </row>
    <row spans="1:9" r="62">
      <c s="3" r="A62" t="s">
        <v>667</v>
      </c>
    </row>
    <row spans="1:9" r="63">
      <c s="4" r="A63" t="s">
        <v>669</v>
      </c>
      <c s="7" r="F63" t="n">
        <v>2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09</v>
      </c>
      <c s="2" r="B1" t="s">
        <v>2</v>
      </c>
      <c s="2" r="C1" t="s">
        <v>30</v>
      </c>
    </row>
    <row spans="1:3" r="2">
      <c s="3" r="A2" t="s">
        <v>647</v>
      </c>
    </row>
    <row spans="1:3" r="3">
      <c s="4" r="A3" t="s">
        <v>710</v>
      </c>
      <c s="7" r="B3" t="n">
        <v>2219</v>
      </c>
      <c s="7" r="C3" t="n">
        <v>3484</v>
      </c>
    </row>
    <row spans="1:3" r="4">
      <c s="4" r="A4" t="s">
        <v>711</v>
      </c>
      <c s="6" r="B4" t="n">
        <v>112212</v>
      </c>
      <c s="6" r="C4" t="n">
        <v>195851</v>
      </c>
    </row>
    <row spans="1:3" r="5">
      <c s="4" r="A5" t="s">
        <v>712</v>
      </c>
      <c s="6" r="B5" t="n">
        <v>2872983</v>
      </c>
      <c s="6" r="C5" t="n">
        <v>2625129</v>
      </c>
    </row>
    <row spans="1:3" r="6">
      <c s="4" r="A6" t="s">
        <v>713</v>
      </c>
    </row>
    <row spans="1:3" r="7">
      <c s="3" r="A7" t="s">
        <v>647</v>
      </c>
    </row>
    <row spans="1:3" r="8">
      <c s="4" r="A8" t="s">
        <v>714</v>
      </c>
      <c s="6" r="B8" t="n">
        <v>109993</v>
      </c>
    </row>
    <row spans="1:3" r="9">
      <c s="4" r="A9" t="s">
        <v>710</v>
      </c>
      <c s="6" r="B9" t="n">
        <v>2219</v>
      </c>
    </row>
    <row spans="1:3" r="10">
      <c s="4" r="A10" t="s">
        <v>711</v>
      </c>
      <c s="6" r="B10" t="n">
        <v>112212</v>
      </c>
    </row>
    <row spans="1:3" r="11">
      <c s="4" r="A11" t="s">
        <v>715</v>
      </c>
      <c s="6" r="B11" t="n">
        <v>195400</v>
      </c>
      <c s="6" r="C11" t="n">
        <v>344200</v>
      </c>
    </row>
    <row spans="1:3" r="12">
      <c s="14" r="A12" t="n">
        <v>29</v>
      </c>
    </row>
    <row spans="1:3" r="13">
      <c s="3" r="A13" t="s">
        <v>647</v>
      </c>
    </row>
    <row spans="1:3" r="14">
      <c s="4" r="A14" t="s">
        <v>714</v>
      </c>
      <c s="7" r="C14" t="n">
        <v>12635</v>
      </c>
    </row>
    <row spans="1:3" r="15">
      <c s="4" r="A15" t="s">
        <v>716</v>
      </c>
      <c s="4" r="C15" t="s">
        <v>717</v>
      </c>
    </row>
    <row spans="1:3" r="16">
      <c s="14" r="A16" t="n">
        <v>13</v>
      </c>
    </row>
    <row spans="1:3" r="17">
      <c s="3" r="A17" t="s">
        <v>647</v>
      </c>
    </row>
    <row spans="1:3" r="18">
      <c s="4" r="A18" t="s">
        <v>714</v>
      </c>
      <c s="7" r="C18" t="n">
        <v>8427</v>
      </c>
    </row>
    <row spans="1:3" r="19">
      <c s="4" r="A19" t="s">
        <v>716</v>
      </c>
      <c s="4" r="C19" t="s">
        <v>690</v>
      </c>
    </row>
    <row spans="1:3" r="20">
      <c s="14" r="A20" t="n">
        <v>20</v>
      </c>
    </row>
    <row spans="1:3" r="21">
      <c s="3" r="A21" t="s">
        <v>647</v>
      </c>
    </row>
    <row spans="1:3" r="22">
      <c s="4" r="A22" t="s">
        <v>714</v>
      </c>
      <c s="7" r="C22" t="n">
        <v>54091</v>
      </c>
    </row>
    <row spans="1:3" r="23">
      <c s="4" r="A23" t="s">
        <v>716</v>
      </c>
      <c s="4" r="C23" t="s">
        <v>718</v>
      </c>
    </row>
    <row spans="1:3" r="24">
      <c s="14" r="A24" t="n">
        <v>63</v>
      </c>
    </row>
    <row spans="1:3" r="25">
      <c s="3" r="A25" t="s">
        <v>647</v>
      </c>
    </row>
    <row spans="1:3" r="26">
      <c s="4" r="A26" t="s">
        <v>714</v>
      </c>
      <c s="7" r="C26" t="n">
        <v>7466</v>
      </c>
    </row>
    <row spans="1:3" r="27">
      <c s="4" r="A27" t="s">
        <v>716</v>
      </c>
      <c s="4" r="C27" t="s">
        <v>719</v>
      </c>
    </row>
    <row spans="1:3" r="28">
      <c s="14" r="A28" t="n">
        <v>59</v>
      </c>
    </row>
    <row spans="1:3" r="29">
      <c s="3" r="A29" t="s">
        <v>647</v>
      </c>
    </row>
    <row spans="1:3" r="30">
      <c s="4" r="A30" t="s">
        <v>714</v>
      </c>
      <c s="7" r="B30" t="n">
        <v>9012</v>
      </c>
      <c s="7" r="C30" t="n">
        <v>9221</v>
      </c>
    </row>
    <row spans="1:3" r="31">
      <c s="4" r="A31" t="s">
        <v>716</v>
      </c>
      <c s="4" r="B31" t="s">
        <v>720</v>
      </c>
    </row>
    <row spans="1:3" r="32">
      <c s="14" r="A32" t="n">
        <v>60</v>
      </c>
    </row>
    <row spans="1:3" r="33">
      <c s="3" r="A33" t="s">
        <v>647</v>
      </c>
    </row>
    <row spans="1:3" r="34">
      <c s="4" r="A34" t="s">
        <v>714</v>
      </c>
      <c s="7" r="B34" t="n">
        <v>3546</v>
      </c>
      <c s="6" r="C34" t="n">
        <v>3610</v>
      </c>
    </row>
    <row spans="1:3" r="35">
      <c s="4" r="A35" t="s">
        <v>716</v>
      </c>
      <c s="4" r="B35" t="s">
        <v>721</v>
      </c>
    </row>
    <row spans="1:3" r="36">
      <c s="14" r="A36" t="n">
        <v>51</v>
      </c>
    </row>
    <row spans="1:3" r="37">
      <c s="3" r="A37" t="s">
        <v>647</v>
      </c>
    </row>
    <row spans="1:3" r="38">
      <c s="4" r="A38" t="s">
        <v>714</v>
      </c>
      <c s="7" r="B38" t="n">
        <v>6984</v>
      </c>
      <c s="6" r="C38" t="n">
        <v>7105</v>
      </c>
    </row>
    <row spans="1:3" r="39">
      <c s="4" r="A39" t="s">
        <v>716</v>
      </c>
      <c s="4" r="B39" t="s">
        <v>722</v>
      </c>
    </row>
    <row spans="1:3" r="40">
      <c s="14" r="A40" t="n">
        <v>64</v>
      </c>
    </row>
    <row spans="1:3" r="41">
      <c s="3" r="A41" t="s">
        <v>647</v>
      </c>
    </row>
    <row spans="1:3" r="42">
      <c s="4" r="A42" t="s">
        <v>714</v>
      </c>
      <c s="7" r="B42" t="n">
        <v>7781</v>
      </c>
      <c s="6" r="C42" t="n">
        <v>7919</v>
      </c>
    </row>
    <row spans="1:3" r="43">
      <c s="4" r="A43" t="s">
        <v>716</v>
      </c>
      <c s="4" r="B43" t="s">
        <v>723</v>
      </c>
    </row>
    <row spans="1:3" r="44">
      <c s="14" r="A44" t="n">
        <v>62</v>
      </c>
    </row>
    <row spans="1:3" r="45">
      <c s="3" r="A45" t="s">
        <v>647</v>
      </c>
    </row>
    <row spans="1:3" r="46">
      <c s="4" r="A46" t="s">
        <v>714</v>
      </c>
      <c s="7" r="B46" t="n">
        <v>7835</v>
      </c>
      <c s="6" r="C46" t="n">
        <v>7962</v>
      </c>
    </row>
    <row spans="1:3" r="47">
      <c s="4" r="A47" t="s">
        <v>716</v>
      </c>
      <c s="4" r="B47" t="s">
        <v>723</v>
      </c>
    </row>
    <row spans="1:3" r="48">
      <c s="14" r="A48" t="n">
        <v>33</v>
      </c>
    </row>
    <row spans="1:3" r="49">
      <c s="3" r="A49" t="s">
        <v>647</v>
      </c>
    </row>
    <row spans="1:3" r="50">
      <c s="4" r="A50" t="s">
        <v>714</v>
      </c>
      <c s="7" r="B50" t="n">
        <v>10154</v>
      </c>
      <c s="6" r="C50" t="n">
        <v>10429</v>
      </c>
    </row>
    <row spans="1:3" r="51">
      <c s="4" r="A51" t="s">
        <v>716</v>
      </c>
      <c s="4" r="B51" t="s">
        <v>724</v>
      </c>
    </row>
    <row spans="1:3" r="52">
      <c s="14" r="A52" t="n">
        <v>26</v>
      </c>
    </row>
    <row spans="1:3" r="53">
      <c s="3" r="A53" t="s">
        <v>647</v>
      </c>
    </row>
    <row spans="1:3" r="54">
      <c s="4" r="A54" t="s">
        <v>714</v>
      </c>
      <c s="7" r="B54" t="n">
        <v>8606</v>
      </c>
      <c s="6" r="C54" t="n">
        <v>8780</v>
      </c>
    </row>
    <row spans="1:3" r="55">
      <c s="4" r="A55" t="s">
        <v>716</v>
      </c>
      <c s="4" r="B55" t="s">
        <v>725</v>
      </c>
    </row>
    <row spans="1:3" r="56">
      <c s="14" r="A56" t="n">
        <v>57</v>
      </c>
    </row>
    <row spans="1:3" r="57">
      <c s="3" r="A57" t="s">
        <v>647</v>
      </c>
    </row>
    <row spans="1:3" r="58">
      <c s="4" r="A58" t="s">
        <v>714</v>
      </c>
      <c s="7" r="B58" t="n">
        <v>3021</v>
      </c>
      <c s="6" r="C58" t="n">
        <v>3082</v>
      </c>
    </row>
    <row spans="1:3" r="59">
      <c s="4" r="A59" t="s">
        <v>716</v>
      </c>
      <c s="4" r="B59" t="s">
        <v>726</v>
      </c>
    </row>
    <row spans="1:3" r="60">
      <c s="14" r="A60" t="n">
        <v>55</v>
      </c>
    </row>
    <row spans="1:3" r="61">
      <c s="3" r="A61" t="s">
        <v>647</v>
      </c>
    </row>
    <row spans="1:3" r="62">
      <c s="4" r="A62" t="s">
        <v>714</v>
      </c>
      <c s="7" r="B62" t="n">
        <v>23369</v>
      </c>
      <c s="6" r="C62" t="n">
        <v>23767</v>
      </c>
    </row>
    <row spans="1:3" r="63">
      <c s="4" r="A63" t="s">
        <v>716</v>
      </c>
      <c s="4" r="B63" t="s">
        <v>727</v>
      </c>
    </row>
    <row spans="1:3" r="64">
      <c s="14" r="A64" t="n">
        <v>24</v>
      </c>
    </row>
    <row spans="1:3" r="65">
      <c s="3" r="A65" t="s">
        <v>647</v>
      </c>
    </row>
    <row spans="1:3" r="66">
      <c s="4" r="A66" t="s">
        <v>714</v>
      </c>
      <c s="7" r="B66" t="n">
        <v>27185</v>
      </c>
      <c s="7" r="C66" t="n">
        <v>27873</v>
      </c>
    </row>
    <row spans="1:3" r="67">
      <c s="4" r="A67" t="s">
        <v>716</v>
      </c>
      <c s="4" r="B67" t="s">
        <v>728</v>
      </c>
    </row>
    <row spans="1:3" r="68">
      <c s="14" r="A68" t="n">
        <v>65</v>
      </c>
    </row>
    <row spans="1:3" r="69">
      <c s="3" r="A69" t="s">
        <v>647</v>
      </c>
    </row>
    <row spans="1:3" r="70">
      <c s="4" r="A70" t="s">
        <v>714</v>
      </c>
      <c s="7" r="B70" t="n">
        <v>2500</v>
      </c>
    </row>
    <row spans="1:3" r="71">
      <c s="4" r="A71" t="s">
        <v>716</v>
      </c>
      <c s="4" r="B71" t="s">
        <v>7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0</v>
      </c>
      <c s="2" r="B1" t="s">
        <v>2</v>
      </c>
      <c s="2" r="C1" t="s">
        <v>30</v>
      </c>
    </row>
    <row spans="1:3" r="2">
      <c s="3" r="A2" t="s">
        <v>731</v>
      </c>
    </row>
    <row spans="1:3" r="3">
      <c s="4" r="A3" t="s">
        <v>710</v>
      </c>
      <c s="7" r="B3" t="n">
        <v>2219</v>
      </c>
      <c s="7" r="C3" t="n">
        <v>3484</v>
      </c>
    </row>
    <row spans="1:3" r="4">
      <c s="4" r="A4" t="s">
        <v>732</v>
      </c>
      <c s="6" r="B4" t="n">
        <v>112212</v>
      </c>
      <c s="7" r="C4" t="n">
        <v>195851</v>
      </c>
    </row>
    <row spans="1:3" r="5">
      <c s="4" r="A5" t="s">
        <v>713</v>
      </c>
    </row>
    <row spans="1:3" r="6">
      <c s="3" r="A6" t="s">
        <v>731</v>
      </c>
    </row>
    <row spans="1:3" r="7">
      <c s="6" r="A7" t="n">
        <v>2016</v>
      </c>
      <c s="6" r="B7" t="n">
        <v>36880</v>
      </c>
    </row>
    <row spans="1:3" r="8">
      <c s="6" r="A8" t="n">
        <v>2017</v>
      </c>
      <c s="6" r="B8" t="n">
        <v>1830</v>
      </c>
    </row>
    <row spans="1:3" r="9">
      <c s="6" r="A9" t="n">
        <v>2018</v>
      </c>
      <c s="6" r="B9" t="n">
        <v>1934</v>
      </c>
    </row>
    <row spans="1:3" r="10">
      <c s="6" r="A10" t="n">
        <v>2019</v>
      </c>
      <c s="6" r="B10" t="n">
        <v>10902</v>
      </c>
    </row>
    <row spans="1:3" r="11">
      <c s="6" r="A11" t="n">
        <v>2020</v>
      </c>
      <c s="6" r="B11" t="n">
        <v>12009</v>
      </c>
    </row>
    <row spans="1:3" r="12">
      <c s="4" r="A12" t="s">
        <v>733</v>
      </c>
      <c s="6" r="B12" t="n">
        <v>46438</v>
      </c>
    </row>
    <row spans="1:3" r="13">
      <c s="4" r="A13" t="s">
        <v>734</v>
      </c>
      <c s="6" r="B13" t="n">
        <v>109993</v>
      </c>
    </row>
    <row spans="1:3" r="14">
      <c s="4" r="A14" t="s">
        <v>710</v>
      </c>
      <c s="6" r="B14" t="n">
        <v>2219</v>
      </c>
    </row>
    <row spans="1:3" r="15">
      <c s="4" r="A15" t="s">
        <v>732</v>
      </c>
      <c s="7" r="B15" t="n">
        <v>1122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21"/>
  </cols>
  <sheetData>
    <row spans="1:2" r="1">
      <c s="1" r="A1" t="s">
        <v>735</v>
      </c>
      <c s="2" r="B1" t="s">
        <v>1</v>
      </c>
    </row>
    <row spans="1:2" r="2">
      <c s="2" r="B2" t="s">
        <v>665</v>
      </c>
    </row>
    <row spans="1:2" r="3">
      <c s="3" r="A3" t="s">
        <v>736</v>
      </c>
    </row>
    <row spans="1:2" r="4">
      <c s="4" r="A4" t="s">
        <v>737</v>
      </c>
      <c s="7" r="B4" t="n">
        <v>-8759</v>
      </c>
    </row>
    <row spans="1:2" r="5">
      <c s="4" r="A5" t="s">
        <v>738</v>
      </c>
      <c s="6" r="B5" t="n">
        <v>-3599</v>
      </c>
    </row>
    <row spans="1:2" r="6">
      <c s="4" r="A6" t="s">
        <v>739</v>
      </c>
      <c s="6" r="B6" t="n">
        <v>7380</v>
      </c>
    </row>
    <row spans="1:2" r="7">
      <c s="4" r="A7" t="s">
        <v>740</v>
      </c>
      <c s="6" r="B7" t="n">
        <v>3781</v>
      </c>
    </row>
    <row spans="1:2" r="8">
      <c s="4" r="A8" t="s">
        <v>741</v>
      </c>
      <c s="6" r="B8" t="n">
        <v>-4978</v>
      </c>
    </row>
    <row spans="1:2" r="9">
      <c s="4" r="A9" t="s">
        <v>742</v>
      </c>
    </row>
    <row spans="1:2" r="10">
      <c s="3" r="A10" t="s">
        <v>736</v>
      </c>
    </row>
    <row spans="1:2" r="11">
      <c s="4" r="A11" t="s">
        <v>737</v>
      </c>
      <c s="6" r="B11" t="n">
        <v>-7795</v>
      </c>
    </row>
    <row spans="1:2" r="12">
      <c s="4" r="A12" t="s">
        <v>738</v>
      </c>
      <c s="6" r="B12" t="n">
        <v>-3364</v>
      </c>
    </row>
    <row spans="1:2" r="13">
      <c s="4" r="A13" t="s">
        <v>739</v>
      </c>
      <c s="6" r="B13" t="n">
        <v>6181</v>
      </c>
    </row>
    <row spans="1:2" r="14">
      <c s="4" r="A14" t="s">
        <v>740</v>
      </c>
      <c s="6" r="B14" t="n">
        <v>2817</v>
      </c>
    </row>
    <row spans="1:2" r="15">
      <c s="4" r="A15" t="s">
        <v>741</v>
      </c>
      <c s="6" r="B15" t="n">
        <v>-4978</v>
      </c>
    </row>
    <row spans="1:2" r="16">
      <c s="4" r="A16" t="s">
        <v>126</v>
      </c>
    </row>
    <row spans="1:2" r="17">
      <c s="3" r="A17" t="s">
        <v>736</v>
      </c>
    </row>
    <row spans="1:2" r="18">
      <c s="4" r="A18" t="s">
        <v>737</v>
      </c>
      <c s="6" r="B18" t="n">
        <v>-964</v>
      </c>
    </row>
    <row spans="1:2" r="19">
      <c s="4" r="A19" t="s">
        <v>738</v>
      </c>
      <c s="6" r="B19" t="n">
        <v>-235</v>
      </c>
    </row>
    <row spans="1:2" r="20">
      <c s="4" r="A20" t="s">
        <v>739</v>
      </c>
      <c s="6" r="B20" t="n">
        <v>1199</v>
      </c>
    </row>
    <row spans="1:2" r="21">
      <c s="4" r="A21" t="s">
        <v>740</v>
      </c>
      <c s="7" r="B21" t="n">
        <v>9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7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7"/>
    <col customWidth="1" max="5" min="5" width="27"/>
    <col customWidth="1" max="6" min="6" width="46"/>
    <col customWidth="1" max="7" min="7" width="20"/>
    <col customWidth="1" max="8" min="8" width="40"/>
    <col customWidth="1" max="9" min="9" width="50"/>
    <col customWidth="1" max="10" min="10" width="11"/>
  </cols>
  <sheetData>
    <row spans="1:10" r="1">
      <c s="1" r="A1" t="s">
        <v>133</v>
      </c>
      <c s="2" r="B1" t="s">
        <v>134</v>
      </c>
      <c s="2" r="C1" t="s">
        <v>135</v>
      </c>
      <c s="2" r="D1" t="s">
        <v>136</v>
      </c>
      <c s="2" r="E1" t="s">
        <v>137</v>
      </c>
      <c s="2" r="F1" t="s">
        <v>138</v>
      </c>
      <c s="2" r="G1" t="s">
        <v>139</v>
      </c>
      <c s="2" r="H1" t="s">
        <v>140</v>
      </c>
      <c s="2" r="I1" t="s">
        <v>141</v>
      </c>
      <c s="2" r="J1" t="s">
        <v>142</v>
      </c>
    </row>
    <row spans="1:10" r="2">
      <c s="4" r="A2" t="s">
        <v>143</v>
      </c>
      <c s="7" r="B2" t="n">
        <v>989791</v>
      </c>
      <c s="7" r="C2" t="n">
        <v>1318</v>
      </c>
      <c s="7" r="D2" t="n">
        <v>31</v>
      </c>
      <c s="7" r="E2" t="n">
        <v>1418463</v>
      </c>
      <c s="7" r="F2" t="n">
        <v>-19796</v>
      </c>
      <c s="7" r="G2" t="n">
        <v>-410225</v>
      </c>
      <c s="7" r="H2" t="n">
        <v>118</v>
      </c>
      <c s="7" r="J2" t="n">
        <v>989909</v>
      </c>
    </row>
    <row spans="1:10" r="3">
      <c s="4" r="A3" t="s">
        <v>144</v>
      </c>
      <c s="6" r="C3" t="n">
        <v>131795000</v>
      </c>
      <c s="6" r="D3" t="n">
        <v>3100000</v>
      </c>
    </row>
    <row spans="1:10" r="4">
      <c s="4" r="A4" t="s">
        <v>145</v>
      </c>
      <c s="7" r="I4" t="n">
        <v>47990</v>
      </c>
    </row>
    <row spans="1:10" r="5">
      <c s="3" r="A5" t="s">
        <v>146</v>
      </c>
    </row>
    <row spans="1:10" r="6">
      <c s="4" r="A6" t="s">
        <v>147</v>
      </c>
      <c s="6" r="H6" t="n">
        <v>831</v>
      </c>
      <c s="6" r="J6" t="n">
        <v>831</v>
      </c>
    </row>
    <row spans="1:10" r="7">
      <c s="4" r="A7" t="s">
        <v>148</v>
      </c>
      <c s="6" r="B7" t="n">
        <v>100287</v>
      </c>
      <c s="7" r="C7" t="n">
        <v>57</v>
      </c>
      <c s="6" r="E7" t="n">
        <v>100230</v>
      </c>
      <c s="6" r="J7" t="n">
        <v>100287</v>
      </c>
    </row>
    <row spans="1:10" r="8">
      <c s="4" r="A8" t="s">
        <v>149</v>
      </c>
      <c s="6" r="C8" t="n">
        <v>5700000</v>
      </c>
    </row>
    <row spans="1:10" r="9">
      <c s="4" r="A9" t="s">
        <v>150</v>
      </c>
      <c s="6" r="B9" t="n">
        <v>3</v>
      </c>
      <c s="7" r="C9" t="n">
        <v>3</v>
      </c>
      <c s="6" r="J9" t="n">
        <v>3</v>
      </c>
    </row>
    <row spans="1:10" r="10">
      <c s="4" r="A10" t="s">
        <v>151</v>
      </c>
      <c s="6" r="C10" t="n">
        <v>301000</v>
      </c>
    </row>
    <row spans="1:10" r="11">
      <c s="4" r="A11" t="s">
        <v>152</v>
      </c>
      <c s="6" r="B11" t="n">
        <v>14698</v>
      </c>
      <c s="7" r="C11" t="n">
        <v>10</v>
      </c>
      <c s="6" r="E11" t="n">
        <v>14688</v>
      </c>
      <c s="6" r="I11" t="n">
        <v>-14698</v>
      </c>
      <c s="6" r="J11" t="n">
        <v>14698</v>
      </c>
    </row>
    <row spans="1:10" r="12">
      <c s="4" r="A12" t="s">
        <v>153</v>
      </c>
      <c s="6" r="C12" t="n">
        <v>1018000</v>
      </c>
    </row>
    <row spans="1:10" r="13">
      <c s="4" r="A13" t="s">
        <v>154</v>
      </c>
      <c s="6" r="B13" t="n">
        <v>3710</v>
      </c>
      <c s="7" r="C13" t="n">
        <v>5</v>
      </c>
      <c s="6" r="E13" t="n">
        <v>3705</v>
      </c>
      <c s="6" r="J13" t="n">
        <v>3710</v>
      </c>
    </row>
    <row spans="1:10" r="14">
      <c s="4" r="A14" t="s">
        <v>155</v>
      </c>
      <c s="6" r="C14" t="n">
        <v>514000</v>
      </c>
    </row>
    <row spans="1:10" r="15">
      <c s="4" r="A15" t="s">
        <v>156</v>
      </c>
      <c s="6" r="B15" t="n">
        <v>4747</v>
      </c>
      <c s="6" r="E15" t="n">
        <v>4747</v>
      </c>
      <c s="6" r="J15" t="n">
        <v>4747</v>
      </c>
    </row>
    <row spans="1:10" r="16">
      <c s="4" r="A16" t="s">
        <v>157</v>
      </c>
      <c s="6" r="B16" t="n">
        <v>870</v>
      </c>
      <c s="6" r="E16" t="n">
        <v>870</v>
      </c>
      <c s="6" r="J16" t="n">
        <v>870</v>
      </c>
    </row>
    <row spans="1:10" r="17">
      <c s="4" r="A17" t="s">
        <v>158</v>
      </c>
      <c s="6" r="B17" t="n">
        <v>-3292</v>
      </c>
      <c s="6" r="G17" t="n">
        <v>-3292</v>
      </c>
      <c s="6" r="I17" t="n">
        <v>3292</v>
      </c>
      <c s="6" r="J17" t="n">
        <v>-3292</v>
      </c>
    </row>
    <row spans="1:10" r="18">
      <c s="4" r="A18" t="s">
        <v>159</v>
      </c>
      <c s="6" r="B18" t="n">
        <v>41448</v>
      </c>
      <c s="6" r="G18" t="n">
        <v>41448</v>
      </c>
      <c s="6" r="H18" t="n">
        <v>-42</v>
      </c>
      <c s="6" r="J18" t="n">
        <v>41406</v>
      </c>
    </row>
    <row spans="1:10" r="19">
      <c s="4" r="A19" t="s">
        <v>159</v>
      </c>
      <c s="6" r="I19" t="n">
        <v>588</v>
      </c>
    </row>
    <row spans="1:10" r="20">
      <c s="4" r="A20" t="s">
        <v>160</v>
      </c>
      <c s="6" r="B20" t="n">
        <v>8782</v>
      </c>
      <c s="6" r="F20" t="n">
        <v>8782</v>
      </c>
      <c s="6" r="H20" t="n">
        <v>24</v>
      </c>
      <c s="6" r="J20" t="n">
        <v>8806</v>
      </c>
    </row>
    <row spans="1:10" r="21">
      <c s="4" r="A21" t="s">
        <v>160</v>
      </c>
      <c s="6" r="I21" t="n">
        <v>152</v>
      </c>
    </row>
    <row spans="1:10" r="22">
      <c s="4" r="A22" t="s">
        <v>161</v>
      </c>
      <c s="6" r="B22" t="n">
        <v>-6008</v>
      </c>
      <c s="6" r="G22" t="n">
        <v>-6008</v>
      </c>
      <c s="6" r="J22" t="n">
        <v>-6008</v>
      </c>
    </row>
    <row spans="1:10" r="23">
      <c s="4" r="A23" t="s">
        <v>162</v>
      </c>
      <c s="6" r="B23" t="n">
        <v>-62760</v>
      </c>
      <c s="6" r="G23" t="n">
        <v>-62760</v>
      </c>
      <c s="6" r="I23" t="n">
        <v>-1049</v>
      </c>
      <c s="6" r="J23" t="n">
        <v>-62760</v>
      </c>
    </row>
    <row spans="1:10" r="24">
      <c s="4" r="A24" t="s">
        <v>163</v>
      </c>
      <c s="6" r="B24" t="n">
        <v>1092276</v>
      </c>
      <c s="7" r="C24" t="n">
        <v>1393</v>
      </c>
      <c s="7" r="D24" t="n">
        <v>31</v>
      </c>
      <c s="6" r="E24" t="n">
        <v>1542703</v>
      </c>
      <c s="6" r="F24" t="n">
        <v>-11014</v>
      </c>
      <c s="6" r="G24" t="n">
        <v>-440837</v>
      </c>
      <c s="6" r="H24" t="n">
        <v>931</v>
      </c>
      <c s="6" r="J24" t="n">
        <v>1093207</v>
      </c>
    </row>
    <row spans="1:10" r="25">
      <c s="4" r="A25" t="s">
        <v>164</v>
      </c>
      <c s="6" r="C25" t="n">
        <v>139328000</v>
      </c>
      <c s="6" r="D25" t="n">
        <v>3100000</v>
      </c>
    </row>
    <row spans="1:10" r="26">
      <c s="4" r="A26" t="s">
        <v>165</v>
      </c>
      <c s="6" r="I26" t="n">
        <v>36275</v>
      </c>
    </row>
    <row spans="1:10" r="27">
      <c s="3" r="A27" t="s">
        <v>146</v>
      </c>
    </row>
    <row spans="1:10" r="28">
      <c s="4" r="A28" t="s">
        <v>147</v>
      </c>
      <c s="6" r="H28" t="n">
        <v>642</v>
      </c>
      <c s="6" r="J28" t="n">
        <v>642</v>
      </c>
    </row>
    <row spans="1:10" r="29">
      <c s="4" r="A29" t="s">
        <v>148</v>
      </c>
      <c s="6" r="B29" t="n">
        <v>416001</v>
      </c>
      <c s="7" r="C29" t="n">
        <v>227</v>
      </c>
      <c s="6" r="E29" t="n">
        <v>415774</v>
      </c>
      <c s="6" r="J29" t="n">
        <v>416001</v>
      </c>
    </row>
    <row spans="1:10" r="30">
      <c s="4" r="A30" t="s">
        <v>149</v>
      </c>
      <c s="6" r="C30" t="n">
        <v>22704000</v>
      </c>
    </row>
    <row spans="1:10" r="31">
      <c s="4" r="A31" t="s">
        <v>150</v>
      </c>
      <c s="6" r="B31" t="n">
        <v>5</v>
      </c>
      <c s="7" r="C31" t="n">
        <v>5</v>
      </c>
      <c s="6" r="J31" t="n">
        <v>5</v>
      </c>
    </row>
    <row spans="1:10" r="32">
      <c s="4" r="A32" t="s">
        <v>151</v>
      </c>
      <c s="6" r="C32" t="n">
        <v>482000</v>
      </c>
    </row>
    <row spans="1:10" r="33">
      <c s="4" r="A33" t="s">
        <v>152</v>
      </c>
      <c s="6" r="B33" t="n">
        <v>308</v>
      </c>
      <c s="6" r="E33" t="n">
        <v>308</v>
      </c>
      <c s="6" r="I33" t="n">
        <v>-308</v>
      </c>
      <c s="6" r="J33" t="n">
        <v>308</v>
      </c>
    </row>
    <row spans="1:10" r="34">
      <c s="4" r="A34" t="s">
        <v>153</v>
      </c>
      <c s="6" r="C34" t="n">
        <v>18000</v>
      </c>
    </row>
    <row spans="1:10" r="35">
      <c s="4" r="A35" t="s">
        <v>154</v>
      </c>
      <c s="6" r="B35" t="n">
        <v>13802</v>
      </c>
      <c s="7" r="C35" t="n">
        <v>14</v>
      </c>
      <c s="6" r="E35" t="n">
        <v>13788</v>
      </c>
      <c s="6" r="J35" t="n">
        <v>13802</v>
      </c>
    </row>
    <row spans="1:10" r="36">
      <c s="4" r="A36" t="s">
        <v>155</v>
      </c>
      <c s="6" r="C36" t="n">
        <v>1425000</v>
      </c>
    </row>
    <row spans="1:10" r="37">
      <c s="4" r="A37" t="s">
        <v>156</v>
      </c>
      <c s="6" r="B37" t="n">
        <v>182</v>
      </c>
      <c s="6" r="E37" t="n">
        <v>182</v>
      </c>
      <c s="6" r="J37" t="n">
        <v>182</v>
      </c>
    </row>
    <row spans="1:10" r="38">
      <c s="4" r="A38" t="s">
        <v>157</v>
      </c>
      <c s="6" r="B38" t="n">
        <v>1553</v>
      </c>
      <c s="6" r="E38" t="n">
        <v>1553</v>
      </c>
      <c s="6" r="J38" t="n">
        <v>1553</v>
      </c>
    </row>
    <row spans="1:10" r="39">
      <c s="4" r="A39" t="s">
        <v>158</v>
      </c>
      <c s="6" r="B39" t="n">
        <v>-14761</v>
      </c>
      <c s="6" r="G39" t="n">
        <v>-14761</v>
      </c>
      <c s="6" r="I39" t="n">
        <v>14761</v>
      </c>
      <c s="6" r="J39" t="n">
        <v>-14761</v>
      </c>
    </row>
    <row spans="1:10" r="40">
      <c s="4" r="A40" t="s">
        <v>159</v>
      </c>
      <c s="6" r="B40" t="n">
        <v>26379</v>
      </c>
      <c s="6" r="G40" t="n">
        <v>26379</v>
      </c>
      <c s="6" r="H40" t="n">
        <v>16</v>
      </c>
      <c s="6" r="J40" t="n">
        <v>26395</v>
      </c>
    </row>
    <row spans="1:10" r="41">
      <c s="4" r="A41" t="s">
        <v>159</v>
      </c>
      <c s="6" r="I41" t="n">
        <v>307</v>
      </c>
    </row>
    <row spans="1:10" r="42">
      <c s="4" r="A42" t="s">
        <v>160</v>
      </c>
      <c s="6" r="B42" t="n">
        <v>2255</v>
      </c>
      <c s="6" r="F42" t="n">
        <v>2255</v>
      </c>
      <c s="6" r="H42" t="n">
        <v>3</v>
      </c>
      <c s="6" r="J42" t="n">
        <v>2258</v>
      </c>
    </row>
    <row spans="1:10" r="43">
      <c s="4" r="A43" t="s">
        <v>160</v>
      </c>
      <c s="6" r="I43" t="n">
        <v>31</v>
      </c>
    </row>
    <row spans="1:10" r="44">
      <c s="4" r="A44" t="s">
        <v>161</v>
      </c>
      <c s="6" r="B44" t="n">
        <v>-6008</v>
      </c>
      <c s="6" r="G44" t="n">
        <v>-6008</v>
      </c>
      <c s="6" r="J44" t="n">
        <v>-6008</v>
      </c>
    </row>
    <row spans="1:10" r="45">
      <c s="4" r="A45" t="s">
        <v>162</v>
      </c>
      <c s="6" r="B45" t="n">
        <v>-83966</v>
      </c>
      <c s="6" r="G45" t="n">
        <v>-83966</v>
      </c>
      <c s="6" r="I45" t="n">
        <v>-1243</v>
      </c>
      <c s="6" r="J45" t="n">
        <v>-83966</v>
      </c>
    </row>
    <row spans="1:10" r="46">
      <c s="4" r="A46" t="s">
        <v>166</v>
      </c>
      <c s="6" r="B46" t="n">
        <v>1448026</v>
      </c>
      <c s="7" r="C46" t="n">
        <v>1639</v>
      </c>
      <c s="7" r="D46" t="n">
        <v>31</v>
      </c>
      <c s="6" r="E46" t="n">
        <v>1974308</v>
      </c>
      <c s="6" r="F46" t="n">
        <v>-8759</v>
      </c>
      <c s="6" r="G46" t="n">
        <v>-519193</v>
      </c>
      <c s="6" r="H46" t="n">
        <v>1592</v>
      </c>
      <c s="6" r="J46" t="n">
        <v>1449618</v>
      </c>
    </row>
    <row spans="1:10" r="47">
      <c s="4" r="A47" t="s">
        <v>167</v>
      </c>
      <c s="6" r="C47" t="n">
        <v>163957000</v>
      </c>
      <c s="6" r="D47" t="n">
        <v>3100000</v>
      </c>
    </row>
    <row spans="1:10" r="48">
      <c s="4" r="A48" t="s">
        <v>168</v>
      </c>
      <c s="6" r="I48" t="n">
        <v>49823</v>
      </c>
      <c s="6" r="J48" t="n">
        <v>49823</v>
      </c>
    </row>
    <row spans="1:10" r="49">
      <c s="3" r="A49" t="s">
        <v>146</v>
      </c>
    </row>
    <row spans="1:10" r="50">
      <c s="4" r="A50" t="s">
        <v>147</v>
      </c>
      <c s="6" r="H50" t="n">
        <v>178</v>
      </c>
      <c s="6" r="J50" t="n">
        <v>178</v>
      </c>
    </row>
    <row spans="1:10" r="51">
      <c s="4" r="A51" t="s">
        <v>169</v>
      </c>
      <c s="6" r="H51" t="n">
        <v>-319</v>
      </c>
      <c s="6" r="J51" t="n">
        <v>-319</v>
      </c>
    </row>
    <row spans="1:10" r="52">
      <c s="4" r="A52" t="s">
        <v>148</v>
      </c>
      <c s="6" r="B52" t="n">
        <v>234061</v>
      </c>
      <c s="7" r="C52" t="n">
        <v>91</v>
      </c>
      <c s="6" r="E52" t="n">
        <v>233970</v>
      </c>
      <c s="6" r="J52" t="n">
        <v>234061</v>
      </c>
    </row>
    <row spans="1:10" r="53">
      <c s="4" r="A53" t="s">
        <v>149</v>
      </c>
      <c s="6" r="C53" t="n">
        <v>8978000</v>
      </c>
    </row>
    <row spans="1:10" r="54">
      <c s="4" r="A54" t="s">
        <v>150</v>
      </c>
      <c s="6" r="B54" t="n">
        <v>1</v>
      </c>
      <c s="7" r="C54" t="n">
        <v>1</v>
      </c>
      <c s="6" r="J54" t="n">
        <v>1</v>
      </c>
    </row>
    <row spans="1:10" r="55">
      <c s="4" r="A55" t="s">
        <v>151</v>
      </c>
      <c s="6" r="C55" t="n">
        <v>161000</v>
      </c>
    </row>
    <row spans="1:10" r="56">
      <c s="4" r="A56" t="s">
        <v>170</v>
      </c>
      <c s="6" r="I56" t="n">
        <v>500</v>
      </c>
    </row>
    <row spans="1:10" r="57">
      <c s="4" r="A57" t="s">
        <v>152</v>
      </c>
      <c s="6" r="B57" t="n">
        <v>3275</v>
      </c>
      <c s="7" r="C57" t="n">
        <v>2</v>
      </c>
      <c s="6" r="E57" t="n">
        <v>3273</v>
      </c>
      <c s="6" r="I57" t="n">
        <v>-3275</v>
      </c>
      <c s="6" r="J57" t="n">
        <v>3275</v>
      </c>
    </row>
    <row spans="1:10" r="58">
      <c s="4" r="A58" t="s">
        <v>153</v>
      </c>
      <c s="6" r="C58" t="n">
        <v>118000</v>
      </c>
    </row>
    <row spans="1:10" r="59">
      <c s="4" r="A59" t="s">
        <v>154</v>
      </c>
      <c s="6" r="B59" t="n">
        <v>17489</v>
      </c>
      <c s="7" r="C59" t="n">
        <v>14</v>
      </c>
      <c s="6" r="E59" t="n">
        <v>17475</v>
      </c>
      <c s="6" r="J59" t="n">
        <v>17489</v>
      </c>
    </row>
    <row spans="1:10" r="60">
      <c s="4" r="A60" t="s">
        <v>155</v>
      </c>
      <c s="6" r="C60" t="n">
        <v>1454000</v>
      </c>
    </row>
    <row spans="1:10" r="61">
      <c s="4" r="A61" t="s">
        <v>156</v>
      </c>
      <c s="6" r="B61" t="n">
        <v>1166</v>
      </c>
      <c s="6" r="E61" t="n">
        <v>1166</v>
      </c>
      <c s="6" r="J61" t="n">
        <v>1166</v>
      </c>
    </row>
    <row spans="1:10" r="62">
      <c s="4" r="A62" t="s">
        <v>157</v>
      </c>
      <c s="6" r="B62" t="n">
        <v>989</v>
      </c>
      <c s="6" r="E62" t="n">
        <v>989</v>
      </c>
      <c s="6" r="J62" t="n">
        <v>989</v>
      </c>
    </row>
    <row spans="1:10" r="63">
      <c s="4" r="A63" t="s">
        <v>158</v>
      </c>
      <c s="6" r="B63" t="n">
        <v>-19619</v>
      </c>
      <c s="6" r="G63" t="n">
        <v>-19619</v>
      </c>
      <c s="6" r="I63" t="n">
        <v>19619</v>
      </c>
      <c s="6" r="J63" t="n">
        <v>-19619</v>
      </c>
    </row>
    <row spans="1:10" r="64">
      <c s="4" r="A64" t="s">
        <v>159</v>
      </c>
      <c s="6" r="B64" t="n">
        <v>77712</v>
      </c>
      <c s="6" r="G64" t="n">
        <v>77712</v>
      </c>
      <c s="6" r="H64" t="n">
        <v>84</v>
      </c>
      <c s="6" r="J64" t="n">
        <v>77796</v>
      </c>
    </row>
    <row spans="1:10" r="65">
      <c s="4" r="A65" t="s">
        <v>159</v>
      </c>
      <c s="6" r="I65" t="n">
        <v>960</v>
      </c>
    </row>
    <row spans="1:10" r="66">
      <c s="4" r="A66" t="s">
        <v>160</v>
      </c>
      <c s="6" r="B66" t="n">
        <v>3781</v>
      </c>
      <c s="6" r="F66" t="n">
        <v>3781</v>
      </c>
      <c s="6" r="H66" t="n">
        <v>-9</v>
      </c>
      <c s="6" r="J66" t="n">
        <v>3772</v>
      </c>
    </row>
    <row spans="1:10" r="67">
      <c s="4" r="A67" t="s">
        <v>160</v>
      </c>
      <c s="6" r="I67" t="n">
        <v>32</v>
      </c>
    </row>
    <row spans="1:10" r="68">
      <c s="4" r="A68" t="s">
        <v>161</v>
      </c>
      <c s="6" r="B68" t="n">
        <v>-6008</v>
      </c>
      <c s="6" r="G68" t="n">
        <v>-6008</v>
      </c>
      <c s="6" r="J68" t="n">
        <v>-6008</v>
      </c>
    </row>
    <row spans="1:10" r="69">
      <c s="4" r="A69" t="s">
        <v>162</v>
      </c>
      <c s="6" r="B69" t="n">
        <v>-117546</v>
      </c>
      <c s="6" r="G69" t="n">
        <v>-117546</v>
      </c>
      <c s="6" r="I69" t="n">
        <v>-1531</v>
      </c>
      <c s="6" r="J69" t="n">
        <v>-117546</v>
      </c>
    </row>
    <row spans="1:10" r="70">
      <c s="4" r="A70" t="s">
        <v>171</v>
      </c>
      <c s="7" r="B70" t="n">
        <v>1643327</v>
      </c>
      <c s="7" r="C70" t="n">
        <v>1747</v>
      </c>
      <c s="7" r="D70" t="n">
        <v>31</v>
      </c>
      <c s="7" r="E70" t="n">
        <v>2231181</v>
      </c>
      <c s="7" r="F70" t="n">
        <v>-4978</v>
      </c>
      <c s="7" r="G70" t="n">
        <v>-584654</v>
      </c>
      <c s="7" r="H70" t="n">
        <v>1526</v>
      </c>
      <c s="6" r="J70" t="n">
        <v>1644853</v>
      </c>
    </row>
    <row spans="1:10" r="71">
      <c s="4" r="A71" t="s">
        <v>172</v>
      </c>
      <c s="6" r="C71" t="n">
        <v>174668000</v>
      </c>
      <c s="6" r="D71" t="n">
        <v>3100000</v>
      </c>
    </row>
    <row spans="1:10" r="72">
      <c s="4" r="A72" t="s">
        <v>173</v>
      </c>
      <c s="7" r="I72" t="n">
        <v>66128</v>
      </c>
      <c s="7" r="J72" t="n">
        <v>661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3</v>
      </c>
      <c s="2" r="B1" t="s">
        <v>1</v>
      </c>
    </row>
    <row spans="1:3" r="2">
      <c s="2" r="B2" t="s">
        <v>2</v>
      </c>
      <c s="2" r="C2" t="s">
        <v>30</v>
      </c>
    </row>
    <row spans="1:3" r="3">
      <c s="3" r="A3" t="s">
        <v>744</v>
      </c>
    </row>
    <row spans="1:3" r="4">
      <c s="4" r="A4" t="s">
        <v>745</v>
      </c>
      <c s="7" r="B4" t="n">
        <v>6300</v>
      </c>
    </row>
    <row spans="1:3" r="5">
      <c s="4" r="A5" t="s">
        <v>746</v>
      </c>
      <c s="6" r="B5" t="n">
        <v>3700</v>
      </c>
    </row>
    <row spans="1:3" r="6">
      <c s="4" r="A6" t="s">
        <v>747</v>
      </c>
    </row>
    <row spans="1:3" r="7">
      <c s="3" r="A7" t="s">
        <v>744</v>
      </c>
    </row>
    <row spans="1:3" r="8">
      <c s="4" r="A8" t="s">
        <v>748</v>
      </c>
      <c s="6" r="B8" t="n">
        <v>400000</v>
      </c>
    </row>
    <row spans="1:3" r="9">
      <c s="4" r="A9" t="s">
        <v>749</v>
      </c>
      <c s="7" r="B9" t="n">
        <v>-5445</v>
      </c>
      <c s="7" r="C9" t="n">
        <v>-8299</v>
      </c>
    </row>
    <row spans="1:3" r="10">
      <c s="4" r="A10" t="s">
        <v>750</v>
      </c>
      <c s="4" r="B10" t="s">
        <v>751</v>
      </c>
    </row>
    <row spans="1:3" r="11">
      <c s="4" r="A11" t="s">
        <v>752</v>
      </c>
    </row>
    <row spans="1:3" r="12">
      <c s="3" r="A12" t="s">
        <v>744</v>
      </c>
    </row>
    <row spans="1:3" r="13">
      <c s="4" r="A13" t="s">
        <v>748</v>
      </c>
      <c s="7" r="B13" t="n">
        <v>40000</v>
      </c>
    </row>
    <row spans="1:3" r="14">
      <c s="4" r="A14" t="s">
        <v>753</v>
      </c>
      <c s="4" r="B14" t="s">
        <v>754</v>
      </c>
    </row>
    <row spans="1:3" r="15">
      <c s="4" r="A15" t="s">
        <v>749</v>
      </c>
      <c s="7" r="B15" t="n">
        <v>-243</v>
      </c>
      <c s="6" r="C15" t="n">
        <v>-757</v>
      </c>
    </row>
    <row spans="1:3" r="16">
      <c s="4" r="A16" t="s">
        <v>755</v>
      </c>
    </row>
    <row spans="1:3" r="17">
      <c s="3" r="A17" t="s">
        <v>744</v>
      </c>
    </row>
    <row spans="1:3" r="18">
      <c s="4" r="A18" t="s">
        <v>748</v>
      </c>
      <c s="7" r="B18" t="n">
        <v>40000</v>
      </c>
    </row>
    <row spans="1:3" r="19">
      <c s="4" r="A19" t="s">
        <v>753</v>
      </c>
      <c s="4" r="B19" t="s">
        <v>754</v>
      </c>
    </row>
    <row spans="1:3" r="20">
      <c s="4" r="A20" t="s">
        <v>749</v>
      </c>
      <c s="7" r="B20" t="n">
        <v>-243</v>
      </c>
      <c s="6" r="C20" t="n">
        <v>-757</v>
      </c>
    </row>
    <row spans="1:3" r="21">
      <c s="4" r="A21" t="s">
        <v>756</v>
      </c>
    </row>
    <row spans="1:3" r="22">
      <c s="3" r="A22" t="s">
        <v>744</v>
      </c>
    </row>
    <row spans="1:3" r="23">
      <c s="4" r="A23" t="s">
        <v>748</v>
      </c>
      <c s="7" r="B23" t="n">
        <v>20000</v>
      </c>
    </row>
    <row spans="1:3" r="24">
      <c s="4" r="A24" t="s">
        <v>753</v>
      </c>
      <c s="4" r="B24" t="s">
        <v>754</v>
      </c>
    </row>
    <row spans="1:3" r="25">
      <c s="4" r="A25" t="s">
        <v>749</v>
      </c>
      <c s="7" r="B25" t="n">
        <v>-122</v>
      </c>
      <c s="6" r="C25" t="n">
        <v>-378</v>
      </c>
    </row>
    <row spans="1:3" r="26">
      <c s="4" r="A26" t="s">
        <v>757</v>
      </c>
    </row>
    <row spans="1:3" r="27">
      <c s="3" r="A27" t="s">
        <v>744</v>
      </c>
    </row>
    <row spans="1:3" r="28">
      <c s="4" r="A28" t="s">
        <v>748</v>
      </c>
      <c s="7" r="B28" t="n">
        <v>75000</v>
      </c>
    </row>
    <row spans="1:3" r="29">
      <c s="4" r="A29" t="s">
        <v>753</v>
      </c>
      <c s="4" r="B29" t="s">
        <v>758</v>
      </c>
    </row>
    <row spans="1:3" r="30">
      <c s="4" r="A30" t="s">
        <v>749</v>
      </c>
      <c s="7" r="B30" t="n">
        <v>-540</v>
      </c>
      <c s="6" r="C30" t="n">
        <v>-841</v>
      </c>
    </row>
    <row spans="1:3" r="31">
      <c s="4" r="A31" t="s">
        <v>759</v>
      </c>
    </row>
    <row spans="1:3" r="32">
      <c s="3" r="A32" t="s">
        <v>744</v>
      </c>
    </row>
    <row spans="1:3" r="33">
      <c s="4" r="A33" t="s">
        <v>748</v>
      </c>
      <c s="7" r="B33" t="n">
        <v>50000</v>
      </c>
    </row>
    <row spans="1:3" r="34">
      <c s="4" r="A34" t="s">
        <v>753</v>
      </c>
      <c s="4" r="B34" t="s">
        <v>758</v>
      </c>
    </row>
    <row spans="1:3" r="35">
      <c s="4" r="A35" t="s">
        <v>749</v>
      </c>
      <c s="7" r="B35" t="n">
        <v>-360</v>
      </c>
      <c s="6" r="C35" t="n">
        <v>-561</v>
      </c>
    </row>
    <row spans="1:3" r="36">
      <c s="4" r="A36" t="s">
        <v>760</v>
      </c>
    </row>
    <row spans="1:3" r="37">
      <c s="3" r="A37" t="s">
        <v>744</v>
      </c>
    </row>
    <row spans="1:3" r="38">
      <c s="4" r="A38" t="s">
        <v>748</v>
      </c>
      <c s="7" r="B38" t="n">
        <v>50000</v>
      </c>
    </row>
    <row spans="1:3" r="39">
      <c s="4" r="A39" t="s">
        <v>753</v>
      </c>
      <c s="4" r="B39" t="s">
        <v>758</v>
      </c>
    </row>
    <row spans="1:3" r="40">
      <c s="4" r="A40" t="s">
        <v>749</v>
      </c>
      <c s="7" r="B40" t="n">
        <v>-360</v>
      </c>
      <c s="6" r="C40" t="n">
        <v>-561</v>
      </c>
    </row>
    <row spans="1:3" r="41">
      <c s="4" r="A41" t="s">
        <v>761</v>
      </c>
    </row>
    <row spans="1:3" r="42">
      <c s="3" r="A42" t="s">
        <v>744</v>
      </c>
    </row>
    <row spans="1:3" r="43">
      <c s="4" r="A43" t="s">
        <v>748</v>
      </c>
      <c s="7" r="B43" t="n">
        <v>25000</v>
      </c>
    </row>
    <row spans="1:3" r="44">
      <c s="4" r="A44" t="s">
        <v>753</v>
      </c>
      <c s="4" r="B44" t="s">
        <v>762</v>
      </c>
    </row>
    <row spans="1:3" r="45">
      <c s="4" r="A45" t="s">
        <v>749</v>
      </c>
      <c s="7" r="B45" t="n">
        <v>-180</v>
      </c>
      <c s="6" r="C45" t="n">
        <v>-281</v>
      </c>
    </row>
    <row spans="1:3" r="46">
      <c s="4" r="A46" t="s">
        <v>763</v>
      </c>
    </row>
    <row spans="1:3" r="47">
      <c s="3" r="A47" t="s">
        <v>744</v>
      </c>
    </row>
    <row spans="1:3" r="48">
      <c s="4" r="A48" t="s">
        <v>748</v>
      </c>
      <c s="7" r="B48" t="n">
        <v>40000</v>
      </c>
    </row>
    <row spans="1:3" r="49">
      <c s="4" r="A49" t="s">
        <v>753</v>
      </c>
      <c s="4" r="B49" t="s">
        <v>764</v>
      </c>
    </row>
    <row spans="1:3" r="50">
      <c s="4" r="A50" t="s">
        <v>749</v>
      </c>
      <c s="7" r="B50" t="n">
        <v>-1350</v>
      </c>
      <c s="6" r="C50" t="n">
        <v>-1654</v>
      </c>
    </row>
    <row spans="1:3" r="51">
      <c s="4" r="A51" t="s">
        <v>765</v>
      </c>
    </row>
    <row spans="1:3" r="52">
      <c s="3" r="A52" t="s">
        <v>744</v>
      </c>
    </row>
    <row spans="1:3" r="53">
      <c s="4" r="A53" t="s">
        <v>748</v>
      </c>
      <c s="7" r="B53" t="n">
        <v>40000</v>
      </c>
    </row>
    <row spans="1:3" r="54">
      <c s="4" r="A54" t="s">
        <v>753</v>
      </c>
      <c s="4" r="B54" t="s">
        <v>766</v>
      </c>
    </row>
    <row spans="1:3" r="55">
      <c s="4" r="A55" t="s">
        <v>749</v>
      </c>
      <c s="7" r="B55" t="n">
        <v>-1364</v>
      </c>
      <c s="6" r="C55" t="n">
        <v>-1672</v>
      </c>
    </row>
    <row spans="1:3" r="56">
      <c s="4" r="A56" t="s">
        <v>767</v>
      </c>
    </row>
    <row spans="1:3" r="57">
      <c s="3" r="A57" t="s">
        <v>744</v>
      </c>
    </row>
    <row spans="1:3" r="58">
      <c s="4" r="A58" t="s">
        <v>748</v>
      </c>
      <c s="7" r="B58" t="n">
        <v>20000</v>
      </c>
    </row>
    <row spans="1:3" r="59">
      <c s="4" r="A59" t="s">
        <v>753</v>
      </c>
      <c s="4" r="B59" t="s">
        <v>768</v>
      </c>
    </row>
    <row spans="1:3" r="60">
      <c s="4" r="A60" t="s">
        <v>749</v>
      </c>
      <c s="7" r="B60" t="n">
        <v>-683</v>
      </c>
      <c s="7" r="C60" t="n">
        <v>-8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769</v>
      </c>
      <c s="2" r="B1" t="s">
        <v>1</v>
      </c>
    </row>
    <row spans="1:3" r="2">
      <c s="2" r="B2" t="s">
        <v>770</v>
      </c>
      <c s="2" r="C2" t="s">
        <v>601</v>
      </c>
    </row>
    <row spans="1:3" r="3">
      <c s="3" r="A3" t="s">
        <v>771</v>
      </c>
    </row>
    <row spans="1:3" r="4">
      <c s="4" r="A4" t="s">
        <v>772</v>
      </c>
      <c s="7" r="B4" t="n">
        <v>1300000</v>
      </c>
      <c s="7" r="C4" t="n">
        <v>1200000</v>
      </c>
    </row>
    <row spans="1:3" r="5">
      <c s="4" r="A5" t="s">
        <v>773</v>
      </c>
      <c s="7" r="B5" t="n">
        <v>1300000</v>
      </c>
      <c s="6" r="C5" t="n">
        <v>1200000</v>
      </c>
    </row>
    <row spans="1:3" r="6">
      <c s="4" r="A6" t="s">
        <v>774</v>
      </c>
    </row>
    <row spans="1:3" r="7">
      <c s="3" r="A7" t="s">
        <v>771</v>
      </c>
    </row>
    <row spans="1:3" r="8">
      <c s="4" r="A8" t="s">
        <v>775</v>
      </c>
      <c s="6" r="B8" t="n">
        <v>0</v>
      </c>
    </row>
    <row spans="1:3" r="9">
      <c s="15" r="A9" t="n">
        <v>2</v>
      </c>
    </row>
    <row spans="1:3" r="10">
      <c s="3" r="A10" t="s">
        <v>771</v>
      </c>
    </row>
    <row spans="1:3" r="11">
      <c s="4" r="A11" t="s">
        <v>776</v>
      </c>
      <c s="7" r="B11" t="n">
        <v>5445</v>
      </c>
      <c s="6" r="C11" t="n">
        <v>8299</v>
      </c>
    </row>
    <row spans="1:3" r="12">
      <c s="4" r="A12" t="s">
        <v>777</v>
      </c>
    </row>
    <row spans="1:3" r="13">
      <c s="3" r="A13" t="s">
        <v>771</v>
      </c>
    </row>
    <row spans="1:3" r="14">
      <c s="4" r="A14" t="s">
        <v>778</v>
      </c>
      <c s="7" r="B14" t="n">
        <v>5445</v>
      </c>
      <c s="7" r="C14" t="n">
        <v>82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8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3"/>
    <col customWidth="1" max="5" min="5" width="21"/>
    <col customWidth="1" max="6" min="6" width="21"/>
    <col customWidth="1" max="7" min="7" width="22"/>
    <col customWidth="1" max="8" min="8" width="21"/>
    <col customWidth="1" max="9" min="9" width="21"/>
    <col customWidth="1" max="10" min="10" width="21"/>
    <col customWidth="1" max="11" min="11" width="21"/>
  </cols>
  <sheetData>
    <row spans="1:11" r="1">
      <c s="1" r="A1" t="s">
        <v>779</v>
      </c>
      <c s="2" r="B1" t="s">
        <v>521</v>
      </c>
      <c s="2" r="C1" t="s">
        <v>526</v>
      </c>
      <c s="2" r="D1" t="s">
        <v>780</v>
      </c>
      <c s="2" r="E1" t="s">
        <v>601</v>
      </c>
      <c s="2" r="F1" t="s">
        <v>602</v>
      </c>
      <c s="2" r="G1" t="s">
        <v>781</v>
      </c>
      <c s="2" r="H1" t="s">
        <v>533</v>
      </c>
      <c s="2" r="I1" t="s">
        <v>521</v>
      </c>
      <c s="2" r="J1" t="s">
        <v>782</v>
      </c>
      <c s="2" r="K1" t="s">
        <v>602</v>
      </c>
    </row>
    <row spans="1:11" r="2">
      <c s="3" r="A2" t="s">
        <v>783</v>
      </c>
    </row>
    <row spans="1:11" r="3">
      <c s="4" r="A3" t="s">
        <v>784</v>
      </c>
      <c s="7" r="D3" t="n">
        <v>17567</v>
      </c>
      <c s="7" r="E3" t="n">
        <v>475</v>
      </c>
    </row>
    <row spans="1:11" r="4">
      <c s="4" r="A4" t="s">
        <v>785</v>
      </c>
      <c s="6" r="D4" t="n">
        <v>9041</v>
      </c>
      <c s="6" r="E4" t="n">
        <v>13475</v>
      </c>
      <c s="7" r="F4" t="n">
        <v>123780</v>
      </c>
    </row>
    <row spans="1:11" r="5">
      <c s="4" r="A5" t="s">
        <v>96</v>
      </c>
      <c s="6" r="D5" t="n">
        <v>17567</v>
      </c>
      <c s="6" r="E5" t="n">
        <v>475</v>
      </c>
    </row>
    <row spans="1:11" r="6">
      <c s="4" r="A6" t="s">
        <v>786</v>
      </c>
      <c s="7" r="D6" t="n">
        <v>178</v>
      </c>
      <c s="7" r="E6" t="n">
        <v>642</v>
      </c>
      <c s="6" r="F6" t="n">
        <v>831</v>
      </c>
    </row>
    <row spans="1:11" r="7">
      <c s="4" r="A7" t="s">
        <v>787</v>
      </c>
    </row>
    <row spans="1:11" r="8">
      <c s="3" r="A8" t="s">
        <v>783</v>
      </c>
    </row>
    <row spans="1:11" r="9">
      <c s="4" r="A9" t="s">
        <v>551</v>
      </c>
      <c s="4" r="D9" t="s">
        <v>788</v>
      </c>
    </row>
    <row spans="1:11" r="10">
      <c s="4" r="A10" t="s">
        <v>789</v>
      </c>
      <c s="4" r="D10" t="s">
        <v>790</v>
      </c>
    </row>
    <row spans="1:11" r="11">
      <c s="4" r="A11" t="s">
        <v>791</v>
      </c>
      <c s="7" r="D11" t="n">
        <v>20400</v>
      </c>
    </row>
    <row spans="1:11" r="12">
      <c s="4" r="A12" t="s">
        <v>792</v>
      </c>
      <c s="4" r="D12" t="s">
        <v>384</v>
      </c>
    </row>
    <row spans="1:11" r="13">
      <c s="4" r="A13" t="s">
        <v>793</v>
      </c>
      <c s="4" r="D13" t="s">
        <v>384</v>
      </c>
    </row>
    <row spans="1:11" r="14">
      <c s="4" r="A14" t="s">
        <v>794</v>
      </c>
      <c s="7" r="D14" t="n">
        <v>20400</v>
      </c>
    </row>
    <row spans="1:11" r="15">
      <c s="4" r="A15" t="s">
        <v>795</v>
      </c>
      <c s="6" r="D15" t="n">
        <v>20400</v>
      </c>
    </row>
    <row spans="1:11" r="16">
      <c s="4" r="A16" t="s">
        <v>796</v>
      </c>
      <c s="6" r="D16" t="n">
        <v>2300</v>
      </c>
    </row>
    <row spans="1:11" r="17">
      <c s="4" r="A17" t="s">
        <v>40</v>
      </c>
      <c s="6" r="D17" t="n">
        <v>10500</v>
      </c>
    </row>
    <row spans="1:11" r="18">
      <c s="4" r="A18" t="s">
        <v>50</v>
      </c>
      <c s="6" r="D18" t="n">
        <v>2300</v>
      </c>
    </row>
    <row spans="1:11" r="19">
      <c s="4" r="A19" t="s">
        <v>797</v>
      </c>
    </row>
    <row spans="1:11" r="20">
      <c s="3" r="A20" t="s">
        <v>783</v>
      </c>
    </row>
    <row spans="1:11" r="21">
      <c s="4" r="A21" t="s">
        <v>795</v>
      </c>
      <c s="6" r="D21" t="n">
        <v>17000</v>
      </c>
    </row>
    <row spans="1:11" r="22">
      <c s="4" r="A22" t="s">
        <v>796</v>
      </c>
      <c s="6" r="D22" t="n">
        <v>11500</v>
      </c>
    </row>
    <row spans="1:11" r="23">
      <c s="4" r="A23" t="s">
        <v>798</v>
      </c>
    </row>
    <row spans="1:11" r="24">
      <c s="3" r="A24" t="s">
        <v>783</v>
      </c>
    </row>
    <row spans="1:11" r="25">
      <c s="4" r="A25" t="s">
        <v>795</v>
      </c>
      <c s="6" r="D25" t="n">
        <v>12500</v>
      </c>
    </row>
    <row spans="1:11" r="26">
      <c s="4" r="A26" t="s">
        <v>796</v>
      </c>
      <c s="7" r="D26" t="n">
        <v>11300</v>
      </c>
    </row>
    <row spans="1:11" r="27">
      <c s="4" r="A27" t="s">
        <v>548</v>
      </c>
    </row>
    <row spans="1:11" r="28">
      <c s="3" r="A28" t="s">
        <v>783</v>
      </c>
    </row>
    <row spans="1:11" r="29">
      <c s="4" r="A29" t="s">
        <v>551</v>
      </c>
      <c s="4" r="B29" t="s">
        <v>552</v>
      </c>
      <c s="4" r="D29" t="s">
        <v>552</v>
      </c>
      <c s="4" r="G29" t="s">
        <v>552</v>
      </c>
    </row>
    <row spans="1:11" r="30">
      <c s="4" r="A30" t="s">
        <v>799</v>
      </c>
      <c s="6" r="G30" t="n">
        <v>2</v>
      </c>
    </row>
    <row spans="1:11" r="31">
      <c s="4" r="A31" t="s">
        <v>800</v>
      </c>
      <c s="13" r="J31" t="n">
        <v>4.1</v>
      </c>
      <c s="7" r="K31" t="n">
        <v>6800</v>
      </c>
    </row>
    <row spans="1:11" r="32">
      <c s="4" r="A32" t="s">
        <v>784</v>
      </c>
      <c s="7" r="B32" t="n">
        <v>3000</v>
      </c>
    </row>
    <row spans="1:11" r="33">
      <c s="4" r="A33" t="s">
        <v>550</v>
      </c>
      <c s="6" r="C33" t="n">
        <v>1</v>
      </c>
    </row>
    <row spans="1:11" r="34">
      <c s="4" r="A34" t="s">
        <v>785</v>
      </c>
      <c s="7" r="C34" t="n">
        <v>7000</v>
      </c>
    </row>
    <row spans="1:11" r="35">
      <c s="4" r="A35" t="s">
        <v>96</v>
      </c>
      <c s="6" r="B35" t="n">
        <v>3000</v>
      </c>
    </row>
    <row spans="1:11" r="36">
      <c s="4" r="A36" t="s">
        <v>553</v>
      </c>
      <c s="7" r="B36" t="n">
        <v>1200</v>
      </c>
    </row>
    <row spans="1:11" r="37">
      <c s="4" r="A37" t="s">
        <v>549</v>
      </c>
      <c s="13" r="H37" t="n">
        <v>6.5</v>
      </c>
      <c s="7" r="I37" t="n">
        <v>9900</v>
      </c>
    </row>
    <row spans="1:11" r="38">
      <c s="4" r="A38" t="s">
        <v>801</v>
      </c>
    </row>
    <row spans="1:11" r="39">
      <c s="3" r="A39" t="s">
        <v>783</v>
      </c>
    </row>
    <row spans="1:11" r="40">
      <c s="4" r="A40" t="s">
        <v>551</v>
      </c>
      <c s="4" r="D40" t="s">
        <v>564</v>
      </c>
    </row>
    <row spans="1:11" r="41">
      <c s="4" r="A41" t="s">
        <v>40</v>
      </c>
      <c s="7" r="D41" t="n">
        <v>16800</v>
      </c>
    </row>
    <row spans="1:11" r="42">
      <c s="4" r="A42" t="s">
        <v>50</v>
      </c>
      <c s="6" r="D42" t="n">
        <v>13200</v>
      </c>
    </row>
    <row spans="1:11" r="43">
      <c s="4" r="A43" t="s">
        <v>800</v>
      </c>
      <c s="6" r="D43" t="n">
        <v>13100</v>
      </c>
    </row>
    <row spans="1:11" r="44">
      <c s="4" r="A44" t="s">
        <v>802</v>
      </c>
      <c s="6" r="D44" t="n">
        <v>14600</v>
      </c>
    </row>
    <row spans="1:11" r="45">
      <c s="4" r="A45" t="s">
        <v>784</v>
      </c>
      <c s="7" r="D45" t="n">
        <v>0</v>
      </c>
    </row>
    <row spans="1:11" r="46">
      <c s="4" r="A46" t="s">
        <v>803</v>
      </c>
      <c s="7" r="F46" t="n">
        <v>13100</v>
      </c>
    </row>
    <row spans="1:11" r="47">
      <c s="4" r="A47" t="s">
        <v>804</v>
      </c>
      <c s="6" r="D47" t="n">
        <v>2</v>
      </c>
    </row>
    <row spans="1:11" r="48">
      <c s="4" r="A48" t="s">
        <v>805</v>
      </c>
      <c s="6" r="D48" t="n">
        <v>1</v>
      </c>
    </row>
    <row spans="1:11" r="49">
      <c s="4" r="A49" t="s">
        <v>785</v>
      </c>
      <c s="7" r="D49" t="n">
        <v>6500</v>
      </c>
    </row>
    <row spans="1:11" r="50">
      <c s="4" r="A50" t="s">
        <v>96</v>
      </c>
      <c s="7" r="D50" t="n">
        <v>0</v>
      </c>
    </row>
    <row spans="1:11" r="51">
      <c s="4" r="A51" t="s">
        <v>806</v>
      </c>
    </row>
    <row spans="1:11" r="52">
      <c s="3" r="A52" t="s">
        <v>783</v>
      </c>
    </row>
    <row spans="1:11" r="53">
      <c s="4" r="A53" t="s">
        <v>551</v>
      </c>
      <c s="4" r="D53" t="s">
        <v>564</v>
      </c>
    </row>
    <row spans="1:11" r="54">
      <c s="4" r="A54" t="s">
        <v>799</v>
      </c>
      <c s="6" r="D54" t="n">
        <v>2</v>
      </c>
    </row>
    <row spans="1:11" r="55">
      <c s="4" r="A55" t="s">
        <v>40</v>
      </c>
      <c s="7" r="D55" t="n">
        <v>30500</v>
      </c>
    </row>
    <row spans="1:11" r="56">
      <c s="4" r="A56" t="s">
        <v>50</v>
      </c>
      <c s="6" r="D56" t="n">
        <v>18700</v>
      </c>
    </row>
    <row spans="1:11" r="57">
      <c s="4" r="A57" t="s">
        <v>800</v>
      </c>
      <c s="6" r="D57" t="n">
        <v>16500</v>
      </c>
    </row>
    <row spans="1:11" r="58">
      <c s="4" r="A58" t="s">
        <v>802</v>
      </c>
      <c s="7" r="D58" t="n">
        <v>22600</v>
      </c>
    </row>
    <row spans="1:11" r="59">
      <c s="4" r="A59" t="s">
        <v>797</v>
      </c>
    </row>
    <row spans="1:11" r="60">
      <c s="3" r="A60" t="s">
        <v>783</v>
      </c>
    </row>
    <row spans="1:11" r="61">
      <c s="4" r="A61" t="s">
        <v>551</v>
      </c>
      <c s="4" r="D61" t="s">
        <v>788</v>
      </c>
    </row>
    <row spans="1:11" r="62">
      <c s="4" r="A62" t="s">
        <v>789</v>
      </c>
      <c s="4" r="D62" t="s">
        <v>790</v>
      </c>
    </row>
    <row spans="1:11" r="63">
      <c s="4" r="A63" t="s">
        <v>792</v>
      </c>
      <c s="4" r="D63" t="s">
        <v>384</v>
      </c>
    </row>
    <row spans="1:11" r="64">
      <c s="4" r="A64" t="s">
        <v>794</v>
      </c>
      <c s="7" r="D64" t="n">
        <v>17000</v>
      </c>
    </row>
    <row spans="1:11" r="65">
      <c s="4" r="A65" t="s">
        <v>40</v>
      </c>
      <c s="6" r="D65" t="n">
        <v>18500</v>
      </c>
    </row>
    <row spans="1:11" r="66">
      <c s="4" r="A66" t="s">
        <v>50</v>
      </c>
      <c s="6" r="D66" t="n">
        <v>13100</v>
      </c>
    </row>
    <row spans="1:11" r="67">
      <c s="4" r="A67" t="s">
        <v>807</v>
      </c>
    </row>
    <row spans="1:11" r="68">
      <c s="3" r="A68" t="s">
        <v>783</v>
      </c>
    </row>
    <row spans="1:11" r="69">
      <c s="4" r="A69" t="s">
        <v>791</v>
      </c>
      <c s="7" r="D69" t="n">
        <v>17000</v>
      </c>
    </row>
    <row spans="1:11" r="70">
      <c s="4" r="A70" t="s">
        <v>793</v>
      </c>
      <c s="4" r="D70" t="s">
        <v>384</v>
      </c>
    </row>
    <row spans="1:11" r="71">
      <c s="4" r="A71" t="s">
        <v>798</v>
      </c>
    </row>
    <row spans="1:11" r="72">
      <c s="3" r="A72" t="s">
        <v>783</v>
      </c>
    </row>
    <row spans="1:11" r="73">
      <c s="4" r="A73" t="s">
        <v>551</v>
      </c>
      <c s="4" r="D73" t="s">
        <v>788</v>
      </c>
    </row>
    <row spans="1:11" r="74">
      <c s="4" r="A74" t="s">
        <v>789</v>
      </c>
      <c s="4" r="D74" t="s">
        <v>790</v>
      </c>
    </row>
    <row spans="1:11" r="75">
      <c s="4" r="A75" t="s">
        <v>792</v>
      </c>
      <c s="4" r="D75" t="s">
        <v>384</v>
      </c>
    </row>
    <row spans="1:11" r="76">
      <c s="4" r="A76" t="s">
        <v>794</v>
      </c>
      <c s="7" r="D76" t="n">
        <v>12500</v>
      </c>
    </row>
    <row spans="1:11" r="77">
      <c s="4" r="A77" t="s">
        <v>40</v>
      </c>
      <c s="6" r="D77" t="n">
        <v>29700</v>
      </c>
    </row>
    <row spans="1:11" r="78">
      <c s="4" r="A78" t="s">
        <v>50</v>
      </c>
      <c s="6" r="D78" t="n">
        <v>12500</v>
      </c>
    </row>
    <row spans="1:11" r="79">
      <c s="4" r="A79" t="s">
        <v>808</v>
      </c>
    </row>
    <row spans="1:11" r="80">
      <c s="3" r="A80" t="s">
        <v>783</v>
      </c>
    </row>
    <row spans="1:11" r="81">
      <c s="4" r="A81" t="s">
        <v>791</v>
      </c>
      <c s="7" r="D81" t="n">
        <v>12500</v>
      </c>
    </row>
    <row spans="1:11" r="82">
      <c s="4" r="A82" t="s">
        <v>793</v>
      </c>
      <c s="4" r="D82" t="s">
        <v>3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09</v>
      </c>
      <c s="2" r="B1" t="s">
        <v>810</v>
      </c>
      <c s="2" r="C1" t="s">
        <v>2</v>
      </c>
      <c s="2" r="D1" t="s">
        <v>30</v>
      </c>
      <c s="2" r="E1" t="s">
        <v>78</v>
      </c>
    </row>
    <row spans="1:5" r="2">
      <c s="3" r="A2" t="s">
        <v>373</v>
      </c>
    </row>
    <row spans="1:5" r="3">
      <c s="4" r="A3" t="s">
        <v>811</v>
      </c>
      <c s="6" r="B3" t="n">
        <v>20408</v>
      </c>
    </row>
    <row spans="1:5" r="4">
      <c s="4" r="A4" t="s">
        <v>170</v>
      </c>
      <c s="7" r="B4" t="n">
        <v>500</v>
      </c>
    </row>
    <row spans="1:5" r="5">
      <c s="4" r="A5" t="s">
        <v>812</v>
      </c>
      <c s="7" r="B5" t="n">
        <v>1500</v>
      </c>
    </row>
    <row spans="1:5" r="6">
      <c s="4" r="A6" t="s">
        <v>813</v>
      </c>
      <c s="7" r="C6" t="n">
        <v>800</v>
      </c>
    </row>
    <row spans="1:5" r="7">
      <c s="4" r="A7" t="s">
        <v>374</v>
      </c>
      <c s="7" r="C7" t="n">
        <v>19619</v>
      </c>
      <c s="7" r="D7" t="n">
        <v>14761</v>
      </c>
      <c s="7" r="E7" t="n">
        <v>3292</v>
      </c>
    </row>
    <row spans="1:5" r="8">
      <c s="4" r="A8" t="s">
        <v>381</v>
      </c>
    </row>
    <row spans="1:5" r="9">
      <c s="3" r="A9" t="s">
        <v>373</v>
      </c>
    </row>
    <row spans="1:5" r="10">
      <c s="4" r="A10" t="s">
        <v>814</v>
      </c>
      <c s="4" r="C10" t="s">
        <v>815</v>
      </c>
      <c s="4" r="D10" t="s">
        <v>816</v>
      </c>
    </row>
    <row spans="1:5" r="11">
      <c s="4" r="A11" t="s">
        <v>817</v>
      </c>
      <c s="6" r="C11" t="n">
        <v>2159650</v>
      </c>
      <c s="6" r="D11" t="n">
        <v>2257486</v>
      </c>
    </row>
    <row spans="1:5" r="12">
      <c s="4" r="A12" t="s">
        <v>818</v>
      </c>
      <c s="4" r="C12" t="s">
        <v>819</v>
      </c>
    </row>
    <row spans="1:5" r="13">
      <c s="4" r="A13" t="s">
        <v>374</v>
      </c>
      <c s="7" r="C13" t="n">
        <v>19619</v>
      </c>
      <c s="7" r="D13" t="n">
        <v>14761</v>
      </c>
      <c s="7" r="E13" t="n">
        <v>32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0</v>
      </c>
      <c s="2" r="B1" t="s">
        <v>1</v>
      </c>
    </row>
    <row spans="1:4" r="2">
      <c s="2" r="B2" t="s">
        <v>2</v>
      </c>
      <c s="2" r="C2" t="s">
        <v>30</v>
      </c>
      <c s="2" r="D2" t="s">
        <v>78</v>
      </c>
    </row>
    <row spans="1:4" r="3">
      <c s="3" r="A3" t="s">
        <v>241</v>
      </c>
    </row>
    <row spans="1:4" r="4">
      <c s="4" r="A4" t="s">
        <v>821</v>
      </c>
      <c s="7" r="B4" t="n">
        <v>1</v>
      </c>
      <c s="10" r="C4" t="n">
        <v>0.9</v>
      </c>
      <c s="10" r="D4" t="n">
        <v>0.1</v>
      </c>
    </row>
    <row spans="1:4" r="5">
      <c s="4" r="A5" t="s">
        <v>822</v>
      </c>
      <c s="11" r="B5" t="n">
        <v>29.6</v>
      </c>
      <c s="11" r="C5" t="n">
        <v>10.8</v>
      </c>
    </row>
    <row spans="1:4" r="6">
      <c s="4" r="A6" t="s">
        <v>823</v>
      </c>
      <c s="10" r="B6" t="n">
        <v>1.9</v>
      </c>
      <c s="10" r="C6" t="n">
        <v>1.6</v>
      </c>
    </row>
    <row spans="1:4" r="7">
      <c s="4" r="A7" t="s">
        <v>376</v>
      </c>
    </row>
    <row spans="1:4" r="8">
      <c s="3" r="A8" t="s">
        <v>241</v>
      </c>
    </row>
    <row spans="1:4" r="9">
      <c s="4" r="A9" t="s">
        <v>824</v>
      </c>
      <c s="4" r="B9" t="s">
        <v>825</v>
      </c>
    </row>
    <row spans="1:4" r="10">
      <c s="4" r="A10" t="s">
        <v>379</v>
      </c>
    </row>
    <row spans="1:4" r="11">
      <c s="3" r="A11" t="s">
        <v>241</v>
      </c>
    </row>
    <row spans="1:4" r="12">
      <c s="4" r="A12" t="s">
        <v>824</v>
      </c>
      <c s="4" r="B12" t="s">
        <v>8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827</v>
      </c>
      <c s="2" r="B1" t="s">
        <v>1</v>
      </c>
    </row>
    <row spans="1:4" r="2">
      <c s="2" r="B2" t="s">
        <v>828</v>
      </c>
      <c s="2" r="C2" t="s">
        <v>601</v>
      </c>
      <c s="2" r="D2" t="s">
        <v>602</v>
      </c>
    </row>
    <row spans="1:4" r="3">
      <c s="3" r="A3" t="s">
        <v>243</v>
      </c>
    </row>
    <row spans="1:4" r="4">
      <c s="4" r="A4" t="s">
        <v>829</v>
      </c>
      <c s="7" r="B4" t="n">
        <v>2400</v>
      </c>
      <c s="7" r="C4" t="n">
        <v>2000</v>
      </c>
      <c s="7" r="D4" t="n">
        <v>2200</v>
      </c>
    </row>
    <row spans="1:4" r="5">
      <c s="3" r="A5" t="s">
        <v>830</v>
      </c>
    </row>
    <row spans="1:4" r="6">
      <c s="6" r="A6" t="n">
        <v>2016</v>
      </c>
      <c s="6" r="B6" t="n">
        <v>1724</v>
      </c>
    </row>
    <row spans="1:4" r="7">
      <c s="6" r="A7" t="n">
        <v>2017</v>
      </c>
      <c s="6" r="B7" t="n">
        <v>1724</v>
      </c>
    </row>
    <row spans="1:4" r="8">
      <c s="6" r="A8" t="n">
        <v>2018</v>
      </c>
      <c s="6" r="B8" t="n">
        <v>1637</v>
      </c>
    </row>
    <row spans="1:4" r="9">
      <c s="6" r="A9" t="n">
        <v>2019</v>
      </c>
      <c s="6" r="B9" t="n">
        <v>1632</v>
      </c>
    </row>
    <row spans="1:4" r="10">
      <c s="6" r="A10" t="n">
        <v>2020</v>
      </c>
      <c s="6" r="B10" t="n">
        <v>1682</v>
      </c>
    </row>
    <row spans="1:4" r="11">
      <c s="4" r="A11" t="s">
        <v>733</v>
      </c>
      <c s="6" r="B11" t="n">
        <v>89529</v>
      </c>
    </row>
    <row spans="1:4" r="12">
      <c s="4" r="A12" t="s">
        <v>142</v>
      </c>
      <c s="6" r="B12" t="n">
        <v>97928</v>
      </c>
    </row>
    <row spans="1:4" r="13">
      <c s="4" r="A13" t="s">
        <v>831</v>
      </c>
      <c s="7" r="B13" t="n">
        <v>47600</v>
      </c>
    </row>
    <row spans="1:4" r="14">
      <c s="4" r="A14" t="s">
        <v>832</v>
      </c>
    </row>
    <row spans="1:4" r="15">
      <c s="3" r="A15" t="s">
        <v>243</v>
      </c>
    </row>
    <row spans="1:4" r="16">
      <c s="4" r="A16" t="s">
        <v>833</v>
      </c>
      <c s="6" r="B16" t="n">
        <v>6</v>
      </c>
    </row>
    <row spans="1:4" r="17">
      <c s="4" r="A17" t="s">
        <v>834</v>
      </c>
      <c s="6" r="B17" t="n">
        <v>1</v>
      </c>
    </row>
    <row spans="1:4" r="18">
      <c s="4" r="A18" t="s">
        <v>443</v>
      </c>
    </row>
    <row spans="1:4" r="19">
      <c s="3" r="A19" t="s">
        <v>243</v>
      </c>
    </row>
    <row spans="1:4" r="20">
      <c s="4" r="A20" t="s">
        <v>833</v>
      </c>
      <c s="6" r="B20"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41"/>
    <col customWidth="1" max="6" min="6" width="37"/>
    <col customWidth="1" max="7" min="7" width="37"/>
    <col customWidth="1" max="8" min="8" width="30"/>
  </cols>
  <sheetData>
    <row spans="1:8" r="1">
      <c s="1" r="A1" t="s">
        <v>835</v>
      </c>
      <c s="2" r="B1" t="s">
        <v>836</v>
      </c>
      <c s="2" r="C1" t="s">
        <v>837</v>
      </c>
      <c s="2" r="D1" t="s">
        <v>838</v>
      </c>
      <c s="2" r="E1" t="s">
        <v>839</v>
      </c>
      <c s="2" r="F1" t="s">
        <v>840</v>
      </c>
      <c s="2" r="G1" t="s">
        <v>841</v>
      </c>
      <c s="2" r="H1" t="s">
        <v>842</v>
      </c>
    </row>
    <row spans="1:8" r="2">
      <c s="4" r="A2" t="s">
        <v>843</v>
      </c>
    </row>
    <row spans="1:8" r="3">
      <c s="3" r="A3" t="s">
        <v>844</v>
      </c>
    </row>
    <row spans="1:8" r="4">
      <c s="4" r="A4" t="s">
        <v>845</v>
      </c>
      <c s="4" r="E4" t="s">
        <v>846</v>
      </c>
      <c s="4" r="F4" t="s">
        <v>847</v>
      </c>
      <c s="4" r="G4" t="s">
        <v>848</v>
      </c>
    </row>
    <row spans="1:8" r="5">
      <c s="4" r="A5" t="s">
        <v>849</v>
      </c>
      <c s="4" r="E5" t="s">
        <v>850</v>
      </c>
      <c s="4" r="F5" t="s">
        <v>851</v>
      </c>
      <c s="4" r="G5" t="s">
        <v>852</v>
      </c>
    </row>
    <row spans="1:8" r="6">
      <c s="4" r="A6" t="s">
        <v>853</v>
      </c>
      <c s="4" r="E6" t="s">
        <v>854</v>
      </c>
      <c s="4" r="F6" t="s">
        <v>855</v>
      </c>
      <c s="4" r="G6" t="s">
        <v>856</v>
      </c>
    </row>
    <row spans="1:8" r="7">
      <c s="4" r="A7" t="s">
        <v>857</v>
      </c>
      <c s="4" r="E7" t="s">
        <v>858</v>
      </c>
      <c s="4" r="F7" t="s">
        <v>858</v>
      </c>
      <c s="4" r="G7" t="s">
        <v>858</v>
      </c>
    </row>
    <row spans="1:8" r="8">
      <c s="4" r="A8" t="s">
        <v>859</v>
      </c>
      <c s="8" r="E8" t="n">
        <v>6.23</v>
      </c>
      <c s="8" r="F8" t="n">
        <v>4.33</v>
      </c>
      <c s="8" r="G8" t="n">
        <v>4.28</v>
      </c>
    </row>
    <row spans="1:8" r="9">
      <c s="3" r="A9" t="s">
        <v>860</v>
      </c>
    </row>
    <row spans="1:8" r="10">
      <c s="4" r="A10" t="s">
        <v>861</v>
      </c>
      <c s="7" r="E10" t="n">
        <v>1</v>
      </c>
      <c s="10" r="F10" t="n">
        <v>0.9</v>
      </c>
      <c s="10" r="G10" t="n">
        <v>0.9</v>
      </c>
    </row>
    <row spans="1:8" r="11">
      <c s="4" r="A11" t="s">
        <v>862</v>
      </c>
      <c s="11" r="E11" t="n">
        <v>1.2</v>
      </c>
    </row>
    <row spans="1:8" r="12">
      <c s="4" r="A12" t="s">
        <v>863</v>
      </c>
      <c s="10" r="E12" t="n">
        <v>1.2</v>
      </c>
    </row>
    <row spans="1:8" r="13">
      <c s="4" r="A13" t="s">
        <v>864</v>
      </c>
      <c s="4" r="E13" t="s">
        <v>865</v>
      </c>
    </row>
    <row spans="1:8" r="14">
      <c s="3" r="A14" t="s">
        <v>866</v>
      </c>
    </row>
    <row spans="1:8" r="15">
      <c s="4" r="A15" t="s">
        <v>867</v>
      </c>
      <c s="6" r="E15" t="n">
        <v>3692301</v>
      </c>
      <c s="6" r="F15" t="n">
        <v>4904613</v>
      </c>
      <c s="6" r="G15" t="n">
        <v>5257864</v>
      </c>
    </row>
    <row spans="1:8" r="16">
      <c s="4" r="A16" t="s">
        <v>868</v>
      </c>
      <c s="6" r="E16" t="n">
        <v>202485</v>
      </c>
      <c s="6" r="F16" t="n">
        <v>223590</v>
      </c>
      <c s="6" r="G16" t="n">
        <v>182297</v>
      </c>
    </row>
    <row spans="1:8" r="17">
      <c s="4" r="A17" t="s">
        <v>869</v>
      </c>
      <c s="6" r="E17" t="n">
        <v>-18230</v>
      </c>
      <c s="6" r="F17" t="n">
        <v>-10731</v>
      </c>
      <c s="6" r="G17" t="n">
        <v>-24000</v>
      </c>
    </row>
    <row spans="1:8" r="18">
      <c s="4" r="A18" t="s">
        <v>870</v>
      </c>
      <c s="6" r="E18" t="n">
        <v>-1454612</v>
      </c>
      <c s="6" r="F18" t="n">
        <v>-1425171</v>
      </c>
      <c s="6" r="G18" t="n">
        <v>-511548</v>
      </c>
    </row>
    <row spans="1:8" r="19">
      <c s="4" r="A19" t="s">
        <v>871</v>
      </c>
      <c s="6" r="E19" t="n">
        <v>2421944</v>
      </c>
      <c s="6" r="F19" t="n">
        <v>3692301</v>
      </c>
      <c s="6" r="G19" t="n">
        <v>4904613</v>
      </c>
      <c s="6" r="H19" t="n">
        <v>5257864</v>
      </c>
    </row>
    <row spans="1:8" r="20">
      <c s="4" r="A20" t="s">
        <v>872</v>
      </c>
      <c s="6" r="E20" t="n">
        <v>2421944</v>
      </c>
    </row>
    <row spans="1:8" r="21">
      <c s="4" r="A21" t="s">
        <v>873</v>
      </c>
      <c s="6" r="E21" t="n">
        <v>2014251</v>
      </c>
    </row>
    <row spans="1:8" r="22">
      <c s="3" r="A22" t="s">
        <v>874</v>
      </c>
    </row>
    <row spans="1:8" r="23">
      <c s="4" r="A23" t="s">
        <v>875</v>
      </c>
      <c s="8" r="E23" t="n">
        <v>11.76</v>
      </c>
      <c s="8" r="F23" t="n">
        <v>10.99</v>
      </c>
      <c s="8" r="G23" t="n">
        <v>10.5</v>
      </c>
    </row>
    <row spans="1:8" r="24">
      <c s="4" r="A24" t="s">
        <v>876</v>
      </c>
      <c s="6" r="E24" t="n">
        <v>25</v>
      </c>
      <c s="9" r="F24" t="n">
        <v>15.73</v>
      </c>
      <c s="9" r="G24" t="n">
        <v>14.84</v>
      </c>
    </row>
    <row spans="1:8" r="25">
      <c s="4" r="A25" t="s">
        <v>877</v>
      </c>
      <c s="9" r="E25" t="n">
        <v>19.75</v>
      </c>
      <c s="9" r="F25" t="n">
        <v>17.38</v>
      </c>
      <c s="9" r="G25" t="n">
        <v>13.57</v>
      </c>
    </row>
    <row spans="1:8" r="26">
      <c s="4" r="A26" t="s">
        <v>878</v>
      </c>
      <c s="9" r="E26" t="n">
        <v>11.31</v>
      </c>
      <c s="9" r="F26" t="n">
        <v>9.69</v>
      </c>
      <c s="9" r="G26" t="n">
        <v>7.24</v>
      </c>
    </row>
    <row spans="1:8" r="27">
      <c s="4" r="A27" t="s">
        <v>879</v>
      </c>
      <c s="9" r="E27" t="n">
        <v>13.07</v>
      </c>
      <c s="8" r="F27" t="n">
        <v>11.76</v>
      </c>
      <c s="8" r="G27" t="n">
        <v>10.99</v>
      </c>
      <c s="8" r="H27" t="n">
        <v>10.5</v>
      </c>
    </row>
    <row spans="1:8" r="28">
      <c s="4" r="A28" t="s">
        <v>880</v>
      </c>
      <c s="9" r="E28" t="n">
        <v>11.68</v>
      </c>
    </row>
    <row spans="1:8" r="29">
      <c s="4" r="A29" t="s">
        <v>881</v>
      </c>
      <c s="8" r="E29" t="n">
        <v>13.07</v>
      </c>
    </row>
    <row spans="1:8" r="30">
      <c s="3" r="A30" t="s">
        <v>882</v>
      </c>
    </row>
    <row spans="1:8" r="31">
      <c s="4" r="A31" t="s">
        <v>883</v>
      </c>
      <c s="4" r="E31" t="s">
        <v>884</v>
      </c>
      <c s="4" r="F31" t="s">
        <v>885</v>
      </c>
      <c s="4" r="G31" t="s">
        <v>886</v>
      </c>
      <c s="4" r="H31" t="s">
        <v>887</v>
      </c>
    </row>
    <row spans="1:8" r="32">
      <c s="4" r="A32" t="s">
        <v>888</v>
      </c>
      <c s="4" r="E32" t="s">
        <v>889</v>
      </c>
      <c s="4" r="F32" t="s">
        <v>889</v>
      </c>
      <c s="4" r="G32" t="s">
        <v>889</v>
      </c>
    </row>
    <row spans="1:8" r="33">
      <c s="4" r="A33" t="s">
        <v>890</v>
      </c>
      <c s="4" r="E33" t="s">
        <v>891</v>
      </c>
      <c s="4" r="F33" t="s">
        <v>892</v>
      </c>
      <c s="4" r="G33" t="s">
        <v>893</v>
      </c>
    </row>
    <row spans="1:8" r="34">
      <c s="4" r="A34" t="s">
        <v>894</v>
      </c>
      <c s="4" r="E34" t="s">
        <v>884</v>
      </c>
    </row>
    <row spans="1:8" r="35">
      <c s="4" r="A35" t="s">
        <v>895</v>
      </c>
      <c s="4" r="E35" t="s">
        <v>896</v>
      </c>
    </row>
    <row spans="1:8" r="36">
      <c s="3" r="A36" t="s">
        <v>897</v>
      </c>
    </row>
    <row spans="1:8" r="37">
      <c s="4" r="A37" t="s">
        <v>898</v>
      </c>
      <c s="10" r="E37" t="n">
        <v>42.5</v>
      </c>
    </row>
    <row spans="1:8" r="38">
      <c s="4" r="A38" t="s">
        <v>899</v>
      </c>
      <c s="7" r="E38" t="n">
        <v>19</v>
      </c>
    </row>
    <row spans="1:8" r="39">
      <c s="4" r="A39" t="s">
        <v>900</v>
      </c>
    </row>
    <row spans="1:8" r="40">
      <c s="3" r="A40" t="s">
        <v>860</v>
      </c>
    </row>
    <row spans="1:8" r="41">
      <c s="4" r="A41" t="s">
        <v>901</v>
      </c>
      <c s="4" r="E41" t="s">
        <v>865</v>
      </c>
    </row>
    <row spans="1:8" r="42">
      <c s="4" r="A42" t="s">
        <v>902</v>
      </c>
    </row>
    <row spans="1:8" r="43">
      <c s="3" r="A43" t="s">
        <v>245</v>
      </c>
    </row>
    <row spans="1:8" r="44">
      <c s="4" r="A44" t="s">
        <v>903</v>
      </c>
      <c s="4" r="E44" t="s">
        <v>904</v>
      </c>
    </row>
    <row spans="1:8" r="45">
      <c s="4" r="A45" t="s">
        <v>905</v>
      </c>
    </row>
    <row spans="1:8" r="46">
      <c s="3" r="A46" t="s">
        <v>860</v>
      </c>
    </row>
    <row spans="1:8" r="47">
      <c s="4" r="A47" t="s">
        <v>861</v>
      </c>
      <c s="10" r="E47" t="n">
        <v>2.7</v>
      </c>
      <c s="10" r="F47" t="n">
        <v>3.5</v>
      </c>
      <c s="10" r="G47" t="n">
        <v>5.4</v>
      </c>
    </row>
    <row spans="1:8" r="48">
      <c s="4" r="A48" t="s">
        <v>862</v>
      </c>
      <c s="11" r="E48" t="n">
        <v>3.2</v>
      </c>
      <c s="10" r="F48" t="n">
        <v>3.4</v>
      </c>
    </row>
    <row spans="1:8" r="49">
      <c s="4" r="A49" t="s">
        <v>863</v>
      </c>
      <c s="10" r="E49" t="n">
        <v>3.1</v>
      </c>
    </row>
    <row spans="1:8" r="50">
      <c s="4" r="A50" t="s">
        <v>864</v>
      </c>
      <c s="4" r="E50" t="s">
        <v>906</v>
      </c>
    </row>
    <row spans="1:8" r="51">
      <c s="3" r="A51" t="s">
        <v>907</v>
      </c>
    </row>
    <row spans="1:8" r="52">
      <c s="4" r="A52" t="s">
        <v>908</v>
      </c>
      <c s="6" r="E52" t="n">
        <v>380783</v>
      </c>
    </row>
    <row spans="1:8" r="53">
      <c s="4" r="A53" t="s">
        <v>909</v>
      </c>
      <c s="6" r="E53" t="n">
        <v>114883</v>
      </c>
      <c s="6" r="F53" t="n">
        <v>194000</v>
      </c>
    </row>
    <row spans="1:8" r="54">
      <c s="4" r="A54" t="s">
        <v>910</v>
      </c>
      <c s="6" r="E54" t="n">
        <v>-169687</v>
      </c>
    </row>
    <row spans="1:8" r="55">
      <c s="4" r="A55" t="s">
        <v>911</v>
      </c>
      <c s="6" r="E55" t="n">
        <v>-24155</v>
      </c>
    </row>
    <row spans="1:8" r="56">
      <c s="4" r="A56" t="s">
        <v>912</v>
      </c>
      <c s="6" r="E56" t="n">
        <v>301824</v>
      </c>
      <c s="6" r="F56" t="n">
        <v>380783</v>
      </c>
    </row>
    <row spans="1:8" r="57">
      <c s="4" r="A57" t="s">
        <v>913</v>
      </c>
    </row>
    <row spans="1:8" r="58">
      <c s="3" r="A58" t="s">
        <v>860</v>
      </c>
    </row>
    <row spans="1:8" r="59">
      <c s="4" r="A59" t="s">
        <v>901</v>
      </c>
      <c s="4" r="E59" t="s">
        <v>865</v>
      </c>
    </row>
    <row spans="1:8" r="60">
      <c s="4" r="A60" t="s">
        <v>914</v>
      </c>
    </row>
    <row spans="1:8" r="61">
      <c s="3" r="A61" t="s">
        <v>860</v>
      </c>
    </row>
    <row spans="1:8" r="62">
      <c s="4" r="A62" t="s">
        <v>901</v>
      </c>
      <c s="4" r="E62" t="s">
        <v>378</v>
      </c>
    </row>
    <row spans="1:8" r="63">
      <c s="4" r="A63" t="s">
        <v>915</v>
      </c>
    </row>
    <row spans="1:8" r="64">
      <c s="3" r="A64" t="s">
        <v>860</v>
      </c>
    </row>
    <row spans="1:8" r="65">
      <c s="4" r="A65" t="s">
        <v>862</v>
      </c>
      <c s="10" r="B65" t="n">
        <v>1.3</v>
      </c>
      <c s="10" r="C65" t="n">
        <v>0.9</v>
      </c>
      <c s="10" r="D65" t="n">
        <v>0.8</v>
      </c>
    </row>
    <row spans="1:8" r="66">
      <c s="3" r="A66" t="s">
        <v>907</v>
      </c>
    </row>
    <row spans="1:8" r="67">
      <c s="4" r="A67" t="s">
        <v>909</v>
      </c>
      <c s="6" r="B67" t="n">
        <v>35614</v>
      </c>
      <c s="6" r="C67" t="n">
        <v>47487</v>
      </c>
      <c s="6" r="D67" t="n">
        <v>41503</v>
      </c>
    </row>
    <row spans="1:8" r="68">
      <c s="3" r="A68" t="s">
        <v>916</v>
      </c>
    </row>
    <row spans="1:8" r="69">
      <c s="4" r="A69" t="s">
        <v>917</v>
      </c>
      <c s="4" r="B69" t="s">
        <v>865</v>
      </c>
      <c s="4" r="C69" t="s">
        <v>865</v>
      </c>
      <c s="4" r="D69" t="s">
        <v>865</v>
      </c>
    </row>
    <row spans="1:8" r="70">
      <c s="4" r="A70" t="s">
        <v>918</v>
      </c>
    </row>
    <row spans="1:8" r="71">
      <c s="3" r="A71" t="s">
        <v>245</v>
      </c>
    </row>
    <row spans="1:8" r="72">
      <c s="4" r="A72" t="s">
        <v>919</v>
      </c>
      <c s="6" r="E72" t="n">
        <v>4728561</v>
      </c>
    </row>
    <row spans="1:8" r="73">
      <c s="4" r="A73" t="s">
        <v>920</v>
      </c>
      <c s="6" r="E73" t="n">
        <v>372135</v>
      </c>
    </row>
    <row spans="1:8" r="74">
      <c s="4" r="A74" t="s">
        <v>921</v>
      </c>
      <c s="6" r="E74" t="n">
        <v>3</v>
      </c>
    </row>
    <row spans="1:8" r="75">
      <c s="4" r="A75" t="s">
        <v>922</v>
      </c>
      <c s="4" r="E75" t="s">
        <v>640</v>
      </c>
    </row>
    <row spans="1:8" r="76">
      <c s="4" r="A76" t="s">
        <v>923</v>
      </c>
      <c s="6" r="E76" t="n">
        <v>1000000</v>
      </c>
    </row>
    <row spans="1:8" r="77">
      <c s="4" r="A77" t="s">
        <v>924</v>
      </c>
    </row>
    <row spans="1:8" r="78">
      <c s="3" r="A78" t="s">
        <v>245</v>
      </c>
    </row>
    <row spans="1:8" r="79">
      <c s="4" r="A79" t="s">
        <v>925</v>
      </c>
      <c s="6" r="E79" t="n">
        <v>1</v>
      </c>
    </row>
    <row spans="1:8" r="80">
      <c s="4" r="A80" t="s">
        <v>926</v>
      </c>
    </row>
    <row spans="1:8" r="81">
      <c s="3" r="A81" t="s">
        <v>245</v>
      </c>
    </row>
    <row spans="1:8" r="82">
      <c s="4" r="A82" t="s">
        <v>925</v>
      </c>
      <c s="9" r="E82" t="n">
        <v>1.66</v>
      </c>
    </row>
    <row spans="1:8" r="83">
      <c s="4" r="A83" t="s">
        <v>927</v>
      </c>
    </row>
    <row spans="1:8" r="84">
      <c s="3" r="A84" t="s">
        <v>245</v>
      </c>
    </row>
    <row spans="1:8" r="85">
      <c s="4" r="A85" t="s">
        <v>925</v>
      </c>
      <c s="6" r="E85" t="n">
        <v>1</v>
      </c>
    </row>
    <row spans="1:8" r="86">
      <c s="4" r="A86" t="s">
        <v>928</v>
      </c>
    </row>
    <row spans="1:8" r="87">
      <c s="3" r="A87" t="s">
        <v>245</v>
      </c>
    </row>
    <row spans="1:8" r="88">
      <c s="4" r="A88" t="s">
        <v>925</v>
      </c>
      <c s="9" r="E88" t="n">
        <v>1.66</v>
      </c>
    </row>
    <row spans="1:8" r="89">
      <c s="4" r="A89" t="s">
        <v>929</v>
      </c>
    </row>
    <row spans="1:8" r="90">
      <c s="3" r="A90" t="s">
        <v>245</v>
      </c>
    </row>
    <row spans="1:8" r="91">
      <c s="4" r="A91" t="s">
        <v>930</v>
      </c>
      <c s="11" r="E91" t="n">
        <v>1.5</v>
      </c>
    </row>
    <row spans="1:8" r="92">
      <c s="4" r="A92" t="s">
        <v>931</v>
      </c>
    </row>
    <row spans="1:8" r="93">
      <c s="3" r="A93" t="s">
        <v>245</v>
      </c>
    </row>
    <row spans="1:8" r="94">
      <c s="4" r="A94" t="s">
        <v>932</v>
      </c>
      <c s="6" r="E94" t="n">
        <v>3000000</v>
      </c>
    </row>
    <row spans="1:8" r="95">
      <c s="4" r="A95" t="s">
        <v>933</v>
      </c>
    </row>
    <row spans="1:8" r="96">
      <c s="3" r="A96" t="s">
        <v>245</v>
      </c>
    </row>
    <row spans="1:8" r="97">
      <c s="4" r="A97" t="s">
        <v>923</v>
      </c>
      <c s="6" r="E97" t="n">
        <v>400000</v>
      </c>
    </row>
    <row spans="1:8" r="98">
      <c s="4" r="A98" t="s">
        <v>934</v>
      </c>
    </row>
    <row spans="1:8" r="99">
      <c s="3" r="A99" t="s">
        <v>245</v>
      </c>
    </row>
    <row spans="1:8" r="100">
      <c s="4" r="A100" t="s">
        <v>923</v>
      </c>
      <c s="6" r="E100" t="n">
        <v>100000</v>
      </c>
    </row>
    <row spans="1:8" r="101">
      <c s="4" r="A101" t="s">
        <v>935</v>
      </c>
    </row>
    <row spans="1:8" r="102">
      <c s="3" r="A102" t="s">
        <v>245</v>
      </c>
    </row>
    <row spans="1:8" r="103">
      <c s="4" r="A103" t="s">
        <v>923</v>
      </c>
      <c s="6" r="E103" t="n">
        <v>2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6</v>
      </c>
      <c s="2" r="B1" t="s">
        <v>1</v>
      </c>
    </row>
    <row spans="1:4" r="2">
      <c s="2" r="B2" t="s">
        <v>2</v>
      </c>
      <c s="2" r="C2" t="s">
        <v>30</v>
      </c>
      <c s="2" r="D2" t="s">
        <v>78</v>
      </c>
    </row>
    <row spans="1:4" r="3">
      <c s="3" r="A3" t="s">
        <v>247</v>
      </c>
    </row>
    <row spans="1:4" r="4">
      <c s="4" r="A4" t="s">
        <v>937</v>
      </c>
      <c s="7" r="B4" t="n">
        <v>78756</v>
      </c>
      <c s="7" r="C4" t="n">
        <v>26366</v>
      </c>
      <c s="7" r="D4" t="n">
        <v>10409</v>
      </c>
    </row>
    <row spans="1:4" r="5">
      <c s="4" r="A5" t="s">
        <v>51</v>
      </c>
      <c s="6" r="B5" t="n">
        <v>-960</v>
      </c>
      <c s="6" r="C5" t="n">
        <v>-302</v>
      </c>
      <c s="6" r="D5" t="n">
        <v>-51</v>
      </c>
    </row>
    <row spans="1:4" r="6">
      <c s="4" r="A6" t="s">
        <v>106</v>
      </c>
      <c s="6" r="B6" t="n">
        <v>-84</v>
      </c>
      <c s="6" r="C6" t="n">
        <v>-16</v>
      </c>
      <c s="6" r="D6" t="n">
        <v>42</v>
      </c>
    </row>
    <row spans="1:4" r="7">
      <c s="4" r="A7" t="s">
        <v>108</v>
      </c>
      <c s="6" r="B7" t="n">
        <v>-6008</v>
      </c>
      <c s="6" r="C7" t="n">
        <v>-6008</v>
      </c>
      <c s="6" r="D7" t="n">
        <v>-6008</v>
      </c>
    </row>
    <row spans="1:4" r="8">
      <c s="4" r="A8" t="s">
        <v>938</v>
      </c>
      <c s="7" r="B8" t="n">
        <v>71704</v>
      </c>
      <c s="6" r="C8" t="n">
        <v>20040</v>
      </c>
      <c s="6" r="D8" t="n">
        <v>4392</v>
      </c>
    </row>
    <row spans="1:4" r="9">
      <c s="4" r="A9" t="s">
        <v>103</v>
      </c>
      <c s="4" r="B9" t="s">
        <v>53</v>
      </c>
      <c s="6" r="C9" t="n">
        <v>336</v>
      </c>
      <c s="6" r="D9" t="n">
        <v>31585</v>
      </c>
    </row>
    <row spans="1:4" r="10">
      <c s="4" r="A10" t="s">
        <v>51</v>
      </c>
      <c s="6" r="C10" t="n">
        <v>-5</v>
      </c>
      <c s="6" r="D10" t="n">
        <v>-537</v>
      </c>
    </row>
    <row spans="1:4" r="11">
      <c s="4" r="A11" t="s">
        <v>939</v>
      </c>
      <c s="6" r="C11" t="n">
        <v>331</v>
      </c>
      <c s="6" r="D11" t="n">
        <v>31048</v>
      </c>
    </row>
    <row spans="1:4" r="12">
      <c s="4" r="A12" t="s">
        <v>109</v>
      </c>
      <c s="7" r="B12" t="n">
        <v>71704</v>
      </c>
      <c s="7" r="C12" t="n">
        <v>20371</v>
      </c>
      <c s="7" r="D12" t="n">
        <v>35440</v>
      </c>
    </row>
    <row spans="1:4" r="13">
      <c s="4" r="A13" t="s">
        <v>940</v>
      </c>
      <c s="6" r="B13" t="n">
        <v>168640000</v>
      </c>
      <c s="6" r="C13" t="n">
        <v>149107000</v>
      </c>
      <c s="6" r="D13" t="n">
        <v>135191000</v>
      </c>
    </row>
    <row spans="1:4" r="14">
      <c s="4" r="A14" t="s">
        <v>941</v>
      </c>
      <c s="6" r="B14" t="n">
        <v>1551000</v>
      </c>
      <c s="6" r="C14" t="n">
        <v>1756000</v>
      </c>
      <c s="6" r="D14" t="n">
        <v>2551000</v>
      </c>
    </row>
    <row spans="1:4" r="15">
      <c s="4" r="A15" t="s">
        <v>117</v>
      </c>
      <c s="6" r="B15" t="n">
        <v>170191000</v>
      </c>
      <c s="6" r="C15" t="n">
        <v>150863000</v>
      </c>
      <c s="6" r="D15" t="n">
        <v>137742000</v>
      </c>
    </row>
    <row spans="1:4" r="16">
      <c s="3" r="A16" t="s">
        <v>942</v>
      </c>
    </row>
    <row spans="1:4" r="17">
      <c s="4" r="A17" t="s">
        <v>943</v>
      </c>
      <c s="8" r="B17" t="n">
        <v>0.43</v>
      </c>
      <c s="8" r="C17" t="n">
        <v>0.13</v>
      </c>
      <c s="8" r="D17" t="n">
        <v>0.03</v>
      </c>
    </row>
    <row spans="1:4" r="18">
      <c s="4" r="A18" t="s">
        <v>944</v>
      </c>
      <c s="9" r="C18" t="n">
        <v>0.01</v>
      </c>
      <c s="9" r="D18" t="n">
        <v>0.23</v>
      </c>
    </row>
    <row spans="1:4" r="19">
      <c s="4" r="A19" t="s">
        <v>945</v>
      </c>
      <c s="9" r="B19" t="n">
        <v>0.43</v>
      </c>
      <c s="9" r="C19" t="n">
        <v>0.14</v>
      </c>
      <c s="9" r="D19" t="n">
        <v>0.26</v>
      </c>
    </row>
    <row spans="1:4" r="20">
      <c s="4" r="A20" t="s">
        <v>946</v>
      </c>
      <c s="16" r="B20" t="n">
        <v>1.938</v>
      </c>
      <c s="16" r="C20" t="n">
        <v>1.938</v>
      </c>
      <c s="16" r="D20" t="n">
        <v>1.938</v>
      </c>
    </row>
    <row spans="1:4" r="21">
      <c s="4" r="A21" t="s">
        <v>947</v>
      </c>
      <c s="6" r="D21" t="n">
        <v>2551000</v>
      </c>
    </row>
    <row spans="1:4" r="22">
      <c s="4" r="A22" t="s">
        <v>948</v>
      </c>
      <c s="6" r="B22" t="n">
        <v>1551000</v>
      </c>
      <c s="6" r="C22" t="n">
        <v>1756000</v>
      </c>
    </row>
    <row spans="1:4" r="23">
      <c s="4" r="A23" t="s">
        <v>949</v>
      </c>
      <c s="8" r="B23" t="n">
        <v>0.6899999999999999</v>
      </c>
      <c s="8" r="C23" t="n">
        <v>0.55</v>
      </c>
      <c s="8" r="D23" t="n">
        <v>0.46</v>
      </c>
    </row>
    <row spans="1:4" r="24">
      <c s="4" r="A24" t="s">
        <v>950</v>
      </c>
      <c s="6" r="B24" t="n">
        <v>2159650</v>
      </c>
      <c s="6" r="C24" t="n">
        <v>2257486</v>
      </c>
      <c s="6" r="D24" t="n">
        <v>2275730</v>
      </c>
    </row>
    <row spans="1:4" r="25">
      <c s="4" r="A25" t="s">
        <v>75</v>
      </c>
      <c s="6" r="B25" t="n">
        <v>174667870</v>
      </c>
      <c s="6" r="C25" t="n">
        <v>163956675</v>
      </c>
      <c s="6" r="D25" t="n">
        <v>1393283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51</v>
      </c>
      <c s="2" r="B1" t="s">
        <v>952</v>
      </c>
      <c s="2" r="C1" t="s">
        <v>2</v>
      </c>
      <c s="2" r="D1" t="s">
        <v>30</v>
      </c>
      <c s="2" r="E1" t="s">
        <v>78</v>
      </c>
    </row>
    <row spans="1:5" r="2">
      <c s="3" r="A2" t="s">
        <v>953</v>
      </c>
    </row>
    <row spans="1:5" r="3">
      <c s="4" r="A3" t="s">
        <v>954</v>
      </c>
      <c s="7" r="C3" t="n">
        <v>234061</v>
      </c>
      <c s="7" r="D3" t="n">
        <v>416001</v>
      </c>
      <c s="7" r="E3" t="n">
        <v>100287</v>
      </c>
    </row>
    <row spans="1:5" r="4">
      <c s="4" r="A4" t="s">
        <v>71</v>
      </c>
      <c s="6" r="C4" t="n">
        <v>3100000</v>
      </c>
      <c s="6" r="D4" t="n">
        <v>3100000</v>
      </c>
    </row>
    <row spans="1:5" r="5">
      <c s="4" r="A5" t="s">
        <v>66</v>
      </c>
      <c s="4" r="C5" t="s">
        <v>67</v>
      </c>
      <c s="4" r="D5" t="s">
        <v>67</v>
      </c>
    </row>
    <row spans="1:5" r="6">
      <c s="4" r="A6" t="s">
        <v>955</v>
      </c>
      <c s="7" r="C6" t="n">
        <v>77500</v>
      </c>
      <c s="7" r="D6" t="n">
        <v>77500</v>
      </c>
    </row>
    <row spans="1:5" r="7">
      <c s="4" r="A7" t="s">
        <v>956</v>
      </c>
      <c s="7" r="C7" t="n">
        <v>25</v>
      </c>
      <c s="7" r="D7" t="n">
        <v>25</v>
      </c>
    </row>
    <row spans="1:5" r="8">
      <c s="4" r="A8" t="s">
        <v>135</v>
      </c>
    </row>
    <row spans="1:5" r="9">
      <c s="3" r="A9" t="s">
        <v>953</v>
      </c>
    </row>
    <row spans="1:5" r="10">
      <c s="4" r="A10" t="s">
        <v>957</v>
      </c>
      <c s="6" r="B10" t="n">
        <v>7475000</v>
      </c>
    </row>
    <row spans="1:5" r="11">
      <c s="4" r="A11" t="s">
        <v>958</v>
      </c>
      <c s="8" r="B11" t="n">
        <v>19.33</v>
      </c>
    </row>
    <row spans="1:5" r="12">
      <c s="4" r="A12" t="s">
        <v>959</v>
      </c>
      <c s="6" r="B12" t="n">
        <v>975000</v>
      </c>
    </row>
    <row spans="1:5" r="13">
      <c s="4" r="A13" t="s">
        <v>954</v>
      </c>
      <c s="7" r="B13" t="n">
        <v>143000</v>
      </c>
    </row>
    <row spans="1:5" r="14">
      <c s="4" r="A14" t="s">
        <v>960</v>
      </c>
    </row>
    <row spans="1:5" r="15">
      <c s="3" r="A15" t="s">
        <v>953</v>
      </c>
    </row>
    <row spans="1:5" r="16">
      <c s="4" r="A16" t="s">
        <v>957</v>
      </c>
      <c s="6" r="C16" t="n">
        <v>9000000</v>
      </c>
      <c s="6" r="D16" t="n">
        <v>15200000</v>
      </c>
      <c s="6" r="E16" t="n">
        <v>5700000</v>
      </c>
    </row>
    <row spans="1:5" r="17">
      <c s="4" r="A17" t="s">
        <v>958</v>
      </c>
      <c s="8" r="C17" t="n">
        <v>26.35</v>
      </c>
      <c s="8" r="D17" t="n">
        <v>18.22</v>
      </c>
      <c s="8" r="E17" t="n">
        <v>17.92</v>
      </c>
    </row>
    <row spans="1:5" r="18">
      <c s="4" r="A18" t="s">
        <v>954</v>
      </c>
      <c s="7" r="C18" t="n">
        <v>234200</v>
      </c>
      <c s="7" r="D18" t="n">
        <v>273000</v>
      </c>
      <c s="7" r="E18" t="n">
        <v>100300</v>
      </c>
    </row>
    <row spans="1:5" r="19">
      <c s="4" r="A19" t="s">
        <v>961</v>
      </c>
      <c s="6" r="C19" t="n">
        <v>10200000</v>
      </c>
      <c s="6" r="D19" t="n">
        <v>9200000</v>
      </c>
    </row>
    <row spans="1:5" r="20">
      <c s="4" r="A20" t="s">
        <v>962</v>
      </c>
    </row>
    <row spans="1:5" r="21">
      <c s="3" r="A21" t="s">
        <v>953</v>
      </c>
    </row>
    <row spans="1:5" r="22">
      <c s="4" r="A22" t="s">
        <v>963</v>
      </c>
      <c s="6" r="C22" t="n">
        <v>4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964</v>
      </c>
      <c s="2" r="B1" t="s">
        <v>1</v>
      </c>
    </row>
    <row spans="1:3" r="2">
      <c s="2" r="B2" t="s">
        <v>2</v>
      </c>
      <c s="2" r="C2" t="s">
        <v>30</v>
      </c>
    </row>
    <row spans="1:3" r="3">
      <c s="3" r="A3" t="s">
        <v>249</v>
      </c>
    </row>
    <row spans="1:3" r="4">
      <c s="4" r="A4" t="s">
        <v>965</v>
      </c>
      <c s="7" r="B4" t="n">
        <v>0</v>
      </c>
      <c s="7" r="C4" t="n">
        <v>0</v>
      </c>
    </row>
    <row spans="1:3" r="5">
      <c s="4" r="A5" t="s">
        <v>966</v>
      </c>
      <c s="11" r="B5" t="n">
        <v>1.7</v>
      </c>
      <c s="7" r="C5" t="n">
        <v>1</v>
      </c>
    </row>
    <row spans="1:3" r="6">
      <c s="4" r="A6" t="s">
        <v>967</v>
      </c>
      <c s="10" r="B6"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74</v>
      </c>
      <c s="2" r="B1" t="s">
        <v>1</v>
      </c>
    </row>
    <row spans="1:4" r="2">
      <c s="2" r="B2" t="s">
        <v>2</v>
      </c>
      <c s="2" r="C2" t="s">
        <v>30</v>
      </c>
      <c s="2" r="D2" t="s">
        <v>78</v>
      </c>
    </row>
    <row spans="1:4" r="3">
      <c s="3" r="A3" t="s">
        <v>175</v>
      </c>
    </row>
    <row spans="1:4" r="4">
      <c s="4" r="A4" t="s">
        <v>120</v>
      </c>
      <c s="7" r="B4" t="n">
        <v>78756</v>
      </c>
      <c s="7" r="C4" t="n">
        <v>26702</v>
      </c>
      <c s="7" r="D4" t="n">
        <v>41994</v>
      </c>
    </row>
    <row spans="1:4" r="5">
      <c s="3" r="A5" t="s">
        <v>176</v>
      </c>
    </row>
    <row spans="1:4" r="6">
      <c s="4" r="A6" t="s">
        <v>86</v>
      </c>
      <c s="7" r="B6" t="n">
        <v>154113</v>
      </c>
      <c s="7" r="C6" t="n">
        <v>129003</v>
      </c>
      <c s="6" r="D6" t="n">
        <v>117074</v>
      </c>
    </row>
    <row spans="1:4" r="7">
      <c s="4" r="A7" t="s">
        <v>94</v>
      </c>
      <c s="4" r="B7" t="s">
        <v>53</v>
      </c>
      <c s="4" r="C7" t="s">
        <v>53</v>
      </c>
      <c s="6" r="D7" t="n">
        <v>414</v>
      </c>
    </row>
    <row spans="1:4" r="8">
      <c s="4" r="A8" t="s">
        <v>95</v>
      </c>
      <c s="7" r="B8" t="n">
        <v>411</v>
      </c>
      <c s="7" r="C8" t="n">
        <v>6255</v>
      </c>
      <c s="6" r="D8" t="n">
        <v>1151</v>
      </c>
    </row>
    <row spans="1:4" r="9">
      <c s="4" r="A9" t="s">
        <v>96</v>
      </c>
      <c s="6" r="B9" t="n">
        <v>-17567</v>
      </c>
      <c s="6" r="C9" t="n">
        <v>-475</v>
      </c>
      <c s="6" r="D9" t="n">
        <v>-27440</v>
      </c>
    </row>
    <row spans="1:4" r="10">
      <c s="4" r="A10" t="s">
        <v>177</v>
      </c>
      <c s="6" r="B10" t="n">
        <v>2155</v>
      </c>
      <c s="6" r="C10" t="n">
        <v>1735</v>
      </c>
      <c s="6" r="D10" t="n">
        <v>5617</v>
      </c>
    </row>
    <row spans="1:4" r="11">
      <c s="4" r="A11" t="s">
        <v>178</v>
      </c>
      <c s="6" r="B11" t="n">
        <v>-1429</v>
      </c>
      <c s="6" r="C11" t="n">
        <v>-1685</v>
      </c>
      <c s="6" r="D11" t="n">
        <v>-1018</v>
      </c>
    </row>
    <row spans="1:4" r="12">
      <c s="3" r="A12" t="s">
        <v>179</v>
      </c>
    </row>
    <row spans="1:4" r="13">
      <c s="4" r="A13" t="s">
        <v>36</v>
      </c>
      <c s="6" r="B13" t="n">
        <v>743</v>
      </c>
      <c s="6" r="C13" t="n">
        <v>411</v>
      </c>
      <c s="6" r="D13" t="n">
        <v>567</v>
      </c>
    </row>
    <row spans="1:4" r="14">
      <c s="4" r="A14" t="s">
        <v>180</v>
      </c>
      <c s="6" r="B14" t="n">
        <v>-2519</v>
      </c>
      <c s="6" r="C14" t="n">
        <v>808</v>
      </c>
      <c s="6" r="D14" t="n">
        <v>-1156</v>
      </c>
    </row>
    <row spans="1:4" r="15">
      <c s="4" r="A15" t="s">
        <v>181</v>
      </c>
      <c s="6" r="B15" t="n">
        <v>-438</v>
      </c>
      <c s="6" r="C15" t="n">
        <v>2699</v>
      </c>
      <c s="6" r="D15" t="n">
        <v>4564</v>
      </c>
    </row>
    <row spans="1:4" r="16">
      <c s="4" r="A16" t="s">
        <v>182</v>
      </c>
      <c s="6" r="B16" t="n">
        <v>1480</v>
      </c>
      <c s="6" r="C16" t="n">
        <v>579</v>
      </c>
      <c s="6" r="D16" t="n">
        <v>1095</v>
      </c>
    </row>
    <row spans="1:4" r="17">
      <c s="4" r="A17" t="s">
        <v>183</v>
      </c>
      <c s="6" r="B17" t="n">
        <v>215705</v>
      </c>
      <c s="6" r="C17" t="n">
        <v>166032</v>
      </c>
      <c s="6" r="D17" t="n">
        <v>142862</v>
      </c>
    </row>
    <row spans="1:4" r="18">
      <c s="3" r="A18" t="s">
        <v>184</v>
      </c>
    </row>
    <row spans="1:4" r="19">
      <c s="4" r="A19" t="s">
        <v>185</v>
      </c>
      <c s="6" r="B19" t="n">
        <v>-275726</v>
      </c>
      <c s="6" r="C19" t="n">
        <v>-547515</v>
      </c>
      <c s="6" r="D19" t="n">
        <v>-181612</v>
      </c>
    </row>
    <row spans="1:4" r="20">
      <c s="4" r="A20" t="s">
        <v>186</v>
      </c>
      <c s="6" r="B20" t="n">
        <v>-24695</v>
      </c>
      <c s="6" r="C20" t="n">
        <v>-19967</v>
      </c>
      <c s="6" r="D20" t="n">
        <v>-20320</v>
      </c>
    </row>
    <row spans="1:4" r="21">
      <c s="4" r="A21" t="s">
        <v>187</v>
      </c>
      <c s="6" r="B21" t="n">
        <v>-81315</v>
      </c>
      <c s="6" r="C21" t="n">
        <v>-23566</v>
      </c>
      <c s="6" r="D21" t="n">
        <v>-53979</v>
      </c>
    </row>
    <row spans="1:4" r="22">
      <c s="4" r="A22" t="s">
        <v>38</v>
      </c>
      <c s="6" r="B22" t="n">
        <v>-8370</v>
      </c>
      <c s="6" r="D22" t="n">
        <v>-157461</v>
      </c>
    </row>
    <row spans="1:4" r="23">
      <c s="4" r="A23" t="s">
        <v>188</v>
      </c>
      <c s="6" r="B23" t="n">
        <v>-63</v>
      </c>
      <c s="6" r="C23" t="n">
        <v>-2550</v>
      </c>
    </row>
    <row spans="1:4" r="24">
      <c s="4" r="A24" t="s">
        <v>189</v>
      </c>
      <c s="6" r="B24" t="n">
        <v>6451</v>
      </c>
      <c s="6" r="C24" t="n">
        <v>56896</v>
      </c>
    </row>
    <row spans="1:4" r="25">
      <c s="4" r="A25" t="s">
        <v>190</v>
      </c>
      <c s="6" r="B25" t="n">
        <v>9041</v>
      </c>
      <c s="6" r="C25" t="n">
        <v>13475</v>
      </c>
      <c s="6" r="D25" t="n">
        <v>123780</v>
      </c>
    </row>
    <row spans="1:4" r="26">
      <c s="4" r="A26" t="s">
        <v>191</v>
      </c>
      <c s="6" r="B26" t="n">
        <v>-4100</v>
      </c>
    </row>
    <row spans="1:4" r="27">
      <c s="4" r="A27" t="s">
        <v>192</v>
      </c>
      <c s="6" r="B27" t="n">
        <v>4100</v>
      </c>
      <c s="6" r="D27" t="n">
        <v>5192</v>
      </c>
    </row>
    <row spans="1:4" r="28">
      <c s="4" r="A28" t="s">
        <v>193</v>
      </c>
      <c s="6" r="B28" t="n">
        <v>69</v>
      </c>
      <c s="6" r="C28" t="n">
        <v>528</v>
      </c>
      <c s="6" r="D28" t="n">
        <v>1476</v>
      </c>
    </row>
    <row spans="1:4" r="29">
      <c s="4" r="A29" t="s">
        <v>194</v>
      </c>
      <c s="6" r="B29" t="n">
        <v>-374608</v>
      </c>
      <c s="6" r="C29" t="n">
        <v>-522699</v>
      </c>
      <c s="6" r="D29" t="n">
        <v>-282924</v>
      </c>
    </row>
    <row spans="1:4" r="30">
      <c s="3" r="A30" t="s">
        <v>195</v>
      </c>
    </row>
    <row spans="1:4" r="31">
      <c s="4" r="A31" t="s">
        <v>42</v>
      </c>
      <c s="6" r="B31" t="n">
        <v>249338</v>
      </c>
      <c s="6" r="D31" t="n">
        <v>247488</v>
      </c>
    </row>
    <row spans="1:4" r="32">
      <c s="4" r="A32" t="s">
        <v>43</v>
      </c>
      <c s="6" r="B32" t="n">
        <v>731320</v>
      </c>
      <c s="6" r="C32" t="n">
        <v>712500</v>
      </c>
      <c s="6" r="D32" t="n">
        <v>636200</v>
      </c>
    </row>
    <row spans="1:4" r="33">
      <c s="3" r="A33" t="s">
        <v>196</v>
      </c>
    </row>
    <row spans="1:4" r="34">
      <c s="4" r="A34" t="s">
        <v>43</v>
      </c>
      <c s="6" r="B34" t="n">
        <v>-809320</v>
      </c>
      <c s="6" r="C34" t="n">
        <v>-673100</v>
      </c>
      <c s="6" r="D34" t="n">
        <v>-642600</v>
      </c>
    </row>
    <row spans="1:4" r="35">
      <c s="4" r="A35" t="s">
        <v>44</v>
      </c>
      <c s="6" r="D35" t="n">
        <v>-100000</v>
      </c>
    </row>
    <row spans="1:4" r="36">
      <c s="4" r="A36" t="s">
        <v>45</v>
      </c>
      <c s="6" r="B36" t="n">
        <v>-84905</v>
      </c>
      <c s="6" r="C36" t="n">
        <v>-30149</v>
      </c>
      <c s="6" r="D36" t="n">
        <v>-36496</v>
      </c>
    </row>
    <row spans="1:4" r="37">
      <c s="4" r="A37" t="s">
        <v>197</v>
      </c>
      <c s="6" r="B37" t="n">
        <v>-4433</v>
      </c>
      <c s="6" r="C37" t="n">
        <v>-274</v>
      </c>
      <c s="6" r="D37" t="n">
        <v>-4400</v>
      </c>
    </row>
    <row spans="1:4" r="38">
      <c s="4" r="A38" t="s">
        <v>198</v>
      </c>
      <c s="6" r="B38" t="n">
        <v>234062</v>
      </c>
      <c s="6" r="C38" t="n">
        <v>416006</v>
      </c>
      <c s="6" r="D38" t="n">
        <v>100290</v>
      </c>
    </row>
    <row spans="1:4" r="39">
      <c s="4" r="A39" t="s">
        <v>154</v>
      </c>
      <c s="6" r="B39" t="n">
        <v>17489</v>
      </c>
      <c s="6" r="C39" t="n">
        <v>13802</v>
      </c>
      <c s="6" r="D39" t="n">
        <v>3710</v>
      </c>
    </row>
    <row spans="1:4" r="40">
      <c s="4" r="A40" t="s">
        <v>147</v>
      </c>
      <c s="6" r="B40" t="n">
        <v>178</v>
      </c>
      <c s="6" r="C40" t="n">
        <v>642</v>
      </c>
      <c s="6" r="D40" t="n">
        <v>831</v>
      </c>
    </row>
    <row spans="1:4" r="41">
      <c s="4" r="A41" t="s">
        <v>199</v>
      </c>
      <c s="6" r="B41" t="n">
        <v>-319</v>
      </c>
    </row>
    <row spans="1:4" r="42">
      <c s="4" r="A42" t="s">
        <v>200</v>
      </c>
      <c s="6" r="B42" t="n">
        <v>-107093</v>
      </c>
      <c s="6" r="C42" t="n">
        <v>-75849</v>
      </c>
      <c s="6" r="D42" t="n">
        <v>-59159</v>
      </c>
    </row>
    <row spans="1:4" r="43">
      <c s="4" r="A43" t="s">
        <v>201</v>
      </c>
      <c s="6" r="B43" t="n">
        <v>-6008</v>
      </c>
      <c s="6" r="C43" t="n">
        <v>-6008</v>
      </c>
      <c s="6" r="D43" t="n">
        <v>-6008</v>
      </c>
    </row>
    <row spans="1:4" r="44">
      <c s="4" r="A44" t="s">
        <v>202</v>
      </c>
      <c s="6" r="B44" t="n">
        <v>-1438</v>
      </c>
      <c s="6" r="C44" t="n">
        <v>-1178</v>
      </c>
      <c s="6" r="D44" t="n">
        <v>-1113</v>
      </c>
    </row>
    <row spans="1:4" r="45">
      <c s="4" r="A45" t="s">
        <v>203</v>
      </c>
      <c s="6" r="B45" t="n">
        <v>218871</v>
      </c>
      <c s="6" r="C45" t="n">
        <v>356392</v>
      </c>
      <c s="6" r="D45" t="n">
        <v>138743</v>
      </c>
    </row>
    <row spans="1:4" r="46">
      <c s="4" r="A46" t="s">
        <v>204</v>
      </c>
      <c s="6" r="B46" t="n">
        <v>59968</v>
      </c>
      <c s="6" r="C46" t="n">
        <v>-275</v>
      </c>
      <c s="6" r="D46" t="n">
        <v>-1319</v>
      </c>
    </row>
    <row spans="1:4" r="47">
      <c s="4" r="A47" t="s">
        <v>205</v>
      </c>
      <c s="6" r="B47" t="n">
        <v>2901</v>
      </c>
      <c s="6" r="C47" t="n">
        <v>3176</v>
      </c>
      <c s="6" r="D47" t="n">
        <v>4495</v>
      </c>
    </row>
    <row spans="1:4" r="48">
      <c s="4" r="A48" t="s">
        <v>206</v>
      </c>
      <c s="6" r="B48" t="n">
        <v>62869</v>
      </c>
      <c s="6" r="C48" t="n">
        <v>2901</v>
      </c>
      <c s="6" r="D48" t="n">
        <v>3176</v>
      </c>
    </row>
    <row spans="1:4" r="49">
      <c s="3" r="A49" t="s">
        <v>207</v>
      </c>
    </row>
    <row spans="1:4" r="50">
      <c s="4" r="A50" t="s">
        <v>208</v>
      </c>
      <c s="6" r="B50" t="n">
        <v>46216</v>
      </c>
      <c s="6" r="C50" t="n">
        <v>50024</v>
      </c>
      <c s="6" r="D50" t="n">
        <v>43130</v>
      </c>
    </row>
    <row spans="1:4" r="51">
      <c s="3" r="A51" t="s">
        <v>209</v>
      </c>
    </row>
    <row spans="1:4" r="52">
      <c s="4" r="A52" t="s">
        <v>210</v>
      </c>
      <c s="6" r="B52" t="n">
        <v>16929</v>
      </c>
      <c s="6" r="C52" t="n">
        <v>8977</v>
      </c>
    </row>
    <row spans="1:4" r="53">
      <c s="4" r="A53" t="s">
        <v>211</v>
      </c>
      <c s="6" r="B53" t="n">
        <v>-14353</v>
      </c>
    </row>
    <row spans="1:4" r="54">
      <c s="4" r="A54" t="s">
        <v>212</v>
      </c>
      <c s="6" r="B54" t="n">
        <v>36372</v>
      </c>
    </row>
    <row spans="1:4" r="55">
      <c s="4" r="A55" t="s">
        <v>213</v>
      </c>
      <c s="6" r="B55" t="n">
        <v>2854</v>
      </c>
      <c s="6" r="C55" t="n">
        <v>2464</v>
      </c>
      <c s="6" r="D55" t="n">
        <v>8902</v>
      </c>
    </row>
    <row spans="1:4" r="56">
      <c s="4" r="A56" t="s">
        <v>214</v>
      </c>
      <c s="6" r="B56" t="n">
        <v>-249</v>
      </c>
      <c s="6" r="C56" t="n">
        <v>-175</v>
      </c>
      <c s="6" r="D56" t="n">
        <v>56</v>
      </c>
    </row>
    <row spans="1:4" r="57">
      <c s="4" r="A57" t="s">
        <v>215</v>
      </c>
      <c s="6" r="B57" t="n">
        <v>662</v>
      </c>
      <c s="6" r="D57" t="n">
        <v>2512</v>
      </c>
    </row>
    <row spans="1:4" r="58">
      <c s="4" r="A58" t="s">
        <v>216</v>
      </c>
      <c s="7" r="B58" t="n">
        <v>2695</v>
      </c>
      <c s="7" r="C58" t="n">
        <v>27467</v>
      </c>
      <c s="7" r="D58" t="n">
        <v>886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s>
  <sheetData>
    <row spans="1:12" r="1">
      <c s="1" r="A1" t="s">
        <v>968</v>
      </c>
      <c s="2" r="B1" t="s">
        <v>969</v>
      </c>
      <c s="2" r="J1" t="s">
        <v>1</v>
      </c>
    </row>
    <row spans="1:12" r="2">
      <c s="2" r="B2" t="s">
        <v>665</v>
      </c>
      <c s="2" r="C2" t="s">
        <v>970</v>
      </c>
      <c s="2" r="D2" t="s">
        <v>528</v>
      </c>
      <c s="2" r="E2" t="s">
        <v>971</v>
      </c>
      <c s="2" r="F2" t="s">
        <v>601</v>
      </c>
      <c s="2" r="G2" t="s">
        <v>972</v>
      </c>
      <c s="2" r="H2" t="s">
        <v>535</v>
      </c>
      <c s="2" r="I2" t="s">
        <v>536</v>
      </c>
      <c s="2" r="J2" t="s">
        <v>665</v>
      </c>
      <c s="2" r="K2" t="s">
        <v>973</v>
      </c>
      <c s="2" r="L2" t="s">
        <v>974</v>
      </c>
    </row>
    <row spans="1:12" r="3">
      <c s="3" r="A3" t="s">
        <v>100</v>
      </c>
    </row>
    <row spans="1:12" r="4">
      <c s="4" r="A4" t="s">
        <v>975</v>
      </c>
      <c s="6" r="L4" t="n">
        <v>35</v>
      </c>
    </row>
    <row spans="1:12" r="5">
      <c s="4" r="A5" t="s">
        <v>976</v>
      </c>
      <c s="6" r="K5" t="n">
        <v>6</v>
      </c>
    </row>
    <row spans="1:12" r="6">
      <c s="3" r="A6" t="s">
        <v>79</v>
      </c>
    </row>
    <row spans="1:12" r="7">
      <c s="4" r="A7" t="s">
        <v>80</v>
      </c>
      <c s="7" r="J7" t="n">
        <v>392476</v>
      </c>
      <c s="7" r="K7" t="n">
        <v>330898</v>
      </c>
      <c s="7" r="L7" t="n">
        <v>281250</v>
      </c>
    </row>
    <row spans="1:12" r="8">
      <c s="4" r="A8" t="s">
        <v>81</v>
      </c>
      <c s="6" r="J8" t="n">
        <v>45189</v>
      </c>
      <c s="6" r="K8" t="n">
        <v>40065</v>
      </c>
      <c s="6" r="L8" t="n">
        <v>32365</v>
      </c>
    </row>
    <row spans="1:12" r="9">
      <c s="4" r="A9" t="s">
        <v>83</v>
      </c>
      <c s="7" r="B9" t="n">
        <v>114992</v>
      </c>
      <c s="7" r="C9" t="n">
        <v>115970</v>
      </c>
      <c s="7" r="D9" t="n">
        <v>109871</v>
      </c>
      <c s="7" r="E9" t="n">
        <v>103688</v>
      </c>
      <c s="7" r="F9" t="n">
        <v>100267</v>
      </c>
      <c s="7" r="G9" t="n">
        <v>97092</v>
      </c>
      <c s="7" r="H9" t="n">
        <v>92337</v>
      </c>
      <c s="7" r="I9" t="n">
        <v>87267</v>
      </c>
      <c s="6" r="J9" t="n">
        <v>444521</v>
      </c>
      <c s="6" r="K9" t="n">
        <v>376963</v>
      </c>
      <c s="6" r="L9" t="n">
        <v>318395</v>
      </c>
    </row>
    <row spans="1:12" r="10">
      <c s="3" r="A10" t="s">
        <v>84</v>
      </c>
    </row>
    <row spans="1:12" r="11">
      <c s="4" r="A11" t="s">
        <v>85</v>
      </c>
      <c s="6" r="J11" t="n">
        <v>153172</v>
      </c>
      <c s="6" r="K11" t="n">
        <v>132701</v>
      </c>
      <c s="6" r="L11" t="n">
        <v>118222</v>
      </c>
    </row>
    <row spans="1:12" r="12">
      <c s="4" r="A12" t="s">
        <v>86</v>
      </c>
      <c s="6" r="J12" t="n">
        <v>151789</v>
      </c>
      <c s="6" r="K12" t="n">
        <v>126813</v>
      </c>
      <c s="6" r="L12" t="n">
        <v>112313</v>
      </c>
    </row>
    <row spans="1:12" r="13">
      <c s="4" r="A13" t="s">
        <v>89</v>
      </c>
      <c s="7" r="B13" t="n">
        <v>83196</v>
      </c>
      <c s="7" r="C13" t="n">
        <v>86265</v>
      </c>
      <c s="7" r="D13" t="n">
        <v>84163</v>
      </c>
      <c s="7" r="E13" t="n">
        <v>83009</v>
      </c>
      <c s="7" r="F13" t="n">
        <v>82454</v>
      </c>
      <c s="7" r="G13" t="n">
        <v>73966</v>
      </c>
      <c s="7" r="H13" t="n">
        <v>70347</v>
      </c>
      <c s="7" r="I13" t="n">
        <v>68653</v>
      </c>
      <c s="6" r="J13" t="n">
        <v>336633</v>
      </c>
      <c s="6" r="K13" t="n">
        <v>295420</v>
      </c>
      <c s="6" r="L13" t="n">
        <v>263947</v>
      </c>
    </row>
    <row spans="1:12" r="14">
      <c s="4" r="A14" t="s">
        <v>90</v>
      </c>
      <c s="6" r="J14" t="n">
        <v>107888</v>
      </c>
      <c s="6" r="K14" t="n">
        <v>81543</v>
      </c>
      <c s="6" r="L14" t="n">
        <v>54448</v>
      </c>
    </row>
    <row spans="1:12" r="15">
      <c s="3" r="A15" t="s">
        <v>977</v>
      </c>
    </row>
    <row spans="1:12" r="16">
      <c s="4" r="A16" t="s">
        <v>92</v>
      </c>
      <c s="7" r="J16" t="n">
        <v>-43736</v>
      </c>
      <c s="7" r="K16" t="n">
        <v>-46802</v>
      </c>
      <c s="6" r="L16" t="n">
        <v>-40424</v>
      </c>
    </row>
    <row spans="1:12" r="17">
      <c s="4" r="A17" t="s">
        <v>978</v>
      </c>
      <c s="4" r="J17" t="s">
        <v>53</v>
      </c>
      <c s="4" r="K17" t="s">
        <v>53</v>
      </c>
      <c s="6" r="L17" t="n">
        <v>27440</v>
      </c>
    </row>
    <row spans="1:12" r="18">
      <c s="4" r="A18" t="s">
        <v>103</v>
      </c>
      <c s="4" r="J18" t="s">
        <v>53</v>
      </c>
      <c s="7" r="K18" t="n">
        <v>336</v>
      </c>
      <c s="6" r="L18" t="n">
        <v>31585</v>
      </c>
    </row>
    <row spans="1:12" r="19">
      <c s="4" r="A19" t="s">
        <v>979</v>
      </c>
    </row>
    <row spans="1:12" r="20">
      <c s="3" r="A20" t="s">
        <v>79</v>
      </c>
    </row>
    <row spans="1:12" r="21">
      <c s="4" r="A21" t="s">
        <v>80</v>
      </c>
      <c s="6" r="L21" t="n">
        <v>10795</v>
      </c>
    </row>
    <row spans="1:12" r="22">
      <c s="4" r="A22" t="s">
        <v>81</v>
      </c>
      <c s="6" r="L22" t="n">
        <v>1583</v>
      </c>
    </row>
    <row spans="1:12" r="23">
      <c s="4" r="A23" t="s">
        <v>83</v>
      </c>
      <c s="6" r="L23" t="n">
        <v>12378</v>
      </c>
    </row>
    <row spans="1:12" r="24">
      <c s="3" r="A24" t="s">
        <v>84</v>
      </c>
    </row>
    <row spans="1:12" r="25">
      <c s="4" r="A25" t="s">
        <v>85</v>
      </c>
      <c s="6" r="K25" t="n">
        <v>-336</v>
      </c>
      <c s="6" r="L25" t="n">
        <v>5318</v>
      </c>
    </row>
    <row spans="1:12" r="26">
      <c s="4" r="A26" t="s">
        <v>86</v>
      </c>
      <c s="6" r="L26" t="n">
        <v>2703</v>
      </c>
    </row>
    <row spans="1:12" r="27">
      <c s="4" r="A27" t="s">
        <v>89</v>
      </c>
      <c s="6" r="K27" t="n">
        <v>-336</v>
      </c>
      <c s="6" r="L27" t="n">
        <v>8021</v>
      </c>
    </row>
    <row spans="1:12" r="28">
      <c s="4" r="A28" t="s">
        <v>90</v>
      </c>
      <c s="6" r="K28" t="n">
        <v>336</v>
      </c>
      <c s="6" r="L28" t="n">
        <v>4357</v>
      </c>
    </row>
    <row spans="1:12" r="29">
      <c s="3" r="A29" t="s">
        <v>977</v>
      </c>
    </row>
    <row spans="1:12" r="30">
      <c s="4" r="A30" t="s">
        <v>92</v>
      </c>
      <c s="6" r="L30" t="n">
        <v>-212</v>
      </c>
    </row>
    <row spans="1:12" r="31">
      <c s="4" r="A31" t="s">
        <v>978</v>
      </c>
      <c s="6" r="L31" t="n">
        <v>27440</v>
      </c>
    </row>
    <row spans="1:12" r="32">
      <c s="4" r="A32" t="s">
        <v>103</v>
      </c>
      <c s="7" r="K32" t="n">
        <v>336</v>
      </c>
      <c s="7" r="L32" t="n">
        <v>3158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39"/>
    <col customWidth="1" max="3" min="3" width="31"/>
    <col customWidth="1" max="4" min="4" width="24"/>
  </cols>
  <sheetData>
    <row spans="1:4" r="1">
      <c s="1" r="A1" t="s">
        <v>980</v>
      </c>
      <c s="2" r="B1" t="s">
        <v>1</v>
      </c>
    </row>
    <row spans="1:4" r="2">
      <c s="2" r="B2" t="s">
        <v>981</v>
      </c>
      <c s="2" r="C2" t="s">
        <v>982</v>
      </c>
      <c s="2" r="D2" t="s">
        <v>983</v>
      </c>
    </row>
    <row spans="1:4" r="3">
      <c s="3" r="A3" t="s">
        <v>984</v>
      </c>
    </row>
    <row spans="1:4" r="4">
      <c s="4" r="A4" t="s">
        <v>985</v>
      </c>
      <c s="7" r="B4" t="n">
        <v>457663</v>
      </c>
      <c s="7" r="C4" t="n">
        <v>428380</v>
      </c>
    </row>
    <row spans="1:4" r="5">
      <c s="4" r="A5" t="s">
        <v>986</v>
      </c>
      <c s="7" r="B5" t="n">
        <v>111804</v>
      </c>
      <c s="7" r="C5" t="n">
        <v>37445</v>
      </c>
    </row>
    <row spans="1:4" r="6">
      <c s="3" r="A6" t="s">
        <v>987</v>
      </c>
    </row>
    <row spans="1:4" r="7">
      <c s="4" r="A7" t="s">
        <v>988</v>
      </c>
      <c s="8" r="B7" t="n">
        <v>0.43</v>
      </c>
      <c s="8" r="C7" t="n">
        <v>0.13</v>
      </c>
      <c s="8" r="D7" t="n">
        <v>0.03</v>
      </c>
    </row>
    <row spans="1:4" r="8">
      <c s="4" r="A8" t="s">
        <v>989</v>
      </c>
      <c s="9" r="B8" t="n">
        <v>0.42</v>
      </c>
      <c s="9" r="C8" t="n">
        <v>0.13</v>
      </c>
      <c s="8" r="D8" t="n">
        <v>0.03</v>
      </c>
    </row>
    <row spans="1:4" r="9">
      <c s="4" r="A9" t="s">
        <v>990</v>
      </c>
      <c s="8" r="B9" t="n">
        <v>0.62</v>
      </c>
      <c s="8" r="C9" t="n">
        <v>0.21</v>
      </c>
    </row>
    <row spans="1:4" r="10">
      <c s="4" r="A10" t="s">
        <v>537</v>
      </c>
    </row>
    <row spans="1:4" r="11">
      <c s="3" r="A11" t="s">
        <v>537</v>
      </c>
    </row>
    <row spans="1:4" r="12">
      <c s="4" r="A12" t="s">
        <v>586</v>
      </c>
      <c s="6" r="B12" t="n">
        <v>29</v>
      </c>
    </row>
    <row spans="1:4" r="13">
      <c s="4" r="A13" t="s">
        <v>991</v>
      </c>
      <c s="7" r="B13" t="n">
        <v>292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29"/>
    <col customWidth="1" max="3" min="3" width="22"/>
  </cols>
  <sheetData>
    <row spans="1:3" r="1">
      <c s="1" r="A1" t="s">
        <v>992</v>
      </c>
      <c s="2" r="B1" t="s">
        <v>993</v>
      </c>
      <c s="2" r="C1" t="s">
        <v>994</v>
      </c>
    </row>
    <row spans="1:3" r="2">
      <c s="4" r="A2" t="s">
        <v>609</v>
      </c>
    </row>
    <row spans="1:3" r="3">
      <c s="3" r="A3" t="s">
        <v>995</v>
      </c>
    </row>
    <row spans="1:3" r="4">
      <c s="4" r="A4" t="s">
        <v>567</v>
      </c>
      <c s="6" r="C4" t="n">
        <v>30</v>
      </c>
    </row>
    <row spans="1:3" r="5">
      <c s="4" r="A5" t="s">
        <v>618</v>
      </c>
    </row>
    <row spans="1:3" r="6">
      <c s="3" r="A6" t="s">
        <v>995</v>
      </c>
    </row>
    <row spans="1:3" r="7">
      <c s="4" r="A7" t="s">
        <v>567</v>
      </c>
      <c s="6" r="C7" t="n">
        <v>16</v>
      </c>
    </row>
    <row spans="1:3" r="8">
      <c s="4" r="A8" t="s">
        <v>996</v>
      </c>
    </row>
    <row spans="1:3" r="9">
      <c s="3" r="A9" t="s">
        <v>995</v>
      </c>
    </row>
    <row spans="1:3" r="10">
      <c s="4" r="A10" t="s">
        <v>997</v>
      </c>
      <c s="6" r="B10" t="n">
        <v>5</v>
      </c>
    </row>
    <row spans="1:3" r="11">
      <c s="4" r="A11" t="s">
        <v>998</v>
      </c>
      <c s="10" r="B11" t="n">
        <v>105.9</v>
      </c>
    </row>
    <row spans="1:3" r="12">
      <c s="4" r="A12" t="s">
        <v>999</v>
      </c>
    </row>
    <row spans="1:3" r="13">
      <c s="3" r="A13" t="s">
        <v>995</v>
      </c>
    </row>
    <row spans="1:3" r="14">
      <c s="4" r="A14" t="s">
        <v>997</v>
      </c>
      <c s="6" r="B14" t="n">
        <v>1</v>
      </c>
    </row>
    <row spans="1:3" r="15">
      <c s="4" r="A15" t="s">
        <v>1000</v>
      </c>
    </row>
    <row spans="1:3" r="16">
      <c s="3" r="A16" t="s">
        <v>995</v>
      </c>
    </row>
    <row spans="1:3" r="17">
      <c s="4" r="A17" t="s">
        <v>997</v>
      </c>
      <c s="6" r="B17" t="n">
        <v>3</v>
      </c>
    </row>
    <row spans="1:3" r="18">
      <c s="4" r="A18" t="s">
        <v>1001</v>
      </c>
    </row>
    <row spans="1:3" r="19">
      <c s="3" r="A19" t="s">
        <v>995</v>
      </c>
    </row>
    <row spans="1:3" r="20">
      <c s="4" r="A20" t="s">
        <v>997</v>
      </c>
      <c s="6" r="B20" t="n">
        <v>1</v>
      </c>
    </row>
    <row spans="1:3" r="21">
      <c s="4" r="A21" t="s">
        <v>1002</v>
      </c>
    </row>
    <row spans="1:3" r="22">
      <c s="3" r="A22" t="s">
        <v>995</v>
      </c>
    </row>
    <row spans="1:3" r="23">
      <c s="4" r="A23" t="s">
        <v>997</v>
      </c>
      <c s="6" r="B23" t="n">
        <v>1</v>
      </c>
    </row>
    <row spans="1:3" r="24">
      <c s="4" r="A24" t="s">
        <v>998</v>
      </c>
      <c s="10" r="B24" t="n">
        <v>5.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03</v>
      </c>
      <c s="2" r="B1" t="s">
        <v>969</v>
      </c>
      <c s="2" r="J1" t="s">
        <v>1</v>
      </c>
    </row>
    <row spans="1:12" r="2">
      <c s="2" r="B2" t="s">
        <v>2</v>
      </c>
      <c s="2" r="C2" t="s">
        <v>1004</v>
      </c>
      <c s="2" r="D2" t="s">
        <v>4</v>
      </c>
      <c s="2" r="E2" t="s">
        <v>1005</v>
      </c>
      <c s="2" r="F2" t="s">
        <v>30</v>
      </c>
      <c s="2" r="G2" t="s">
        <v>1006</v>
      </c>
      <c s="2" r="H2" t="s">
        <v>1007</v>
      </c>
      <c s="2" r="I2" t="s">
        <v>1008</v>
      </c>
      <c s="2" r="J2" t="s">
        <v>2</v>
      </c>
      <c s="2" r="K2" t="s">
        <v>30</v>
      </c>
      <c s="2" r="L2" t="s">
        <v>78</v>
      </c>
    </row>
    <row spans="1:12" r="3">
      <c s="3" r="A3" t="s">
        <v>1009</v>
      </c>
    </row>
    <row spans="1:12" r="4">
      <c s="4" r="A4" t="s">
        <v>83</v>
      </c>
      <c s="7" r="B4" t="n">
        <v>114992</v>
      </c>
      <c s="7" r="C4" t="n">
        <v>115970</v>
      </c>
      <c s="7" r="D4" t="n">
        <v>109871</v>
      </c>
      <c s="7" r="E4" t="n">
        <v>103688</v>
      </c>
      <c s="7" r="F4" t="n">
        <v>100267</v>
      </c>
      <c s="7" r="G4" t="n">
        <v>97092</v>
      </c>
      <c s="7" r="H4" t="n">
        <v>92337</v>
      </c>
      <c s="7" r="I4" t="n">
        <v>87267</v>
      </c>
      <c s="7" r="J4" t="n">
        <v>444521</v>
      </c>
      <c s="7" r="K4" t="n">
        <v>376963</v>
      </c>
      <c s="7" r="L4" t="n">
        <v>318395</v>
      </c>
    </row>
    <row spans="1:12" r="5">
      <c s="4" r="A5" t="s">
        <v>89</v>
      </c>
      <c s="6" r="B5" t="n">
        <v>83196</v>
      </c>
      <c s="6" r="C5" t="n">
        <v>86265</v>
      </c>
      <c s="6" r="D5" t="n">
        <v>84163</v>
      </c>
      <c s="6" r="E5" t="n">
        <v>83009</v>
      </c>
      <c s="6" r="F5" t="n">
        <v>82454</v>
      </c>
      <c s="6" r="G5" t="n">
        <v>73966</v>
      </c>
      <c s="6" r="H5" t="n">
        <v>70347</v>
      </c>
      <c s="6" r="I5" t="n">
        <v>68653</v>
      </c>
      <c s="6" r="J5" t="n">
        <v>336633</v>
      </c>
      <c s="6" r="K5" t="n">
        <v>295420</v>
      </c>
      <c s="6" r="L5" t="n">
        <v>263947</v>
      </c>
    </row>
    <row spans="1:12" r="6">
      <c s="4" r="A6" t="s">
        <v>1010</v>
      </c>
      <c s="7" r="B6" t="n">
        <v>37116</v>
      </c>
      <c s="7" r="C6" t="n">
        <v>18438</v>
      </c>
      <c s="7" r="D6" t="n">
        <v>13724</v>
      </c>
      <c s="7" r="E6" t="n">
        <v>8434</v>
      </c>
      <c s="7" r="F6" t="n">
        <v>5483</v>
      </c>
      <c s="7" r="G6" t="n">
        <v>8480</v>
      </c>
      <c s="7" r="H6" t="n">
        <v>7886</v>
      </c>
      <c s="7" r="I6" t="n">
        <v>4530</v>
      </c>
      <c s="7" r="J6" t="n">
        <v>77712</v>
      </c>
      <c s="7" r="K6" t="n">
        <v>26379</v>
      </c>
      <c s="7" r="L6" t="n">
        <v>41448</v>
      </c>
    </row>
    <row spans="1:12" r="7">
      <c s="4" r="A7" t="s">
        <v>1011</v>
      </c>
      <c s="8" r="B7" t="n">
        <v>0.21</v>
      </c>
      <c s="8" r="C7" t="n">
        <v>0.1</v>
      </c>
      <c s="8" r="D7" t="n">
        <v>0.07000000000000001</v>
      </c>
      <c s="8" r="E7" t="n">
        <v>0.04</v>
      </c>
      <c s="8" r="F7" t="n">
        <v>0.02</v>
      </c>
      <c s="8" r="G7" t="n">
        <v>0.05</v>
      </c>
      <c s="8" r="H7" t="n">
        <v>0.04</v>
      </c>
      <c s="8" r="I7" t="n">
        <v>0.03</v>
      </c>
      <c s="8" r="J7" t="n">
        <v>0.43</v>
      </c>
      <c s="8" r="K7" t="n">
        <v>0.14</v>
      </c>
      <c s="8" r="L7" t="n">
        <v>0.26</v>
      </c>
    </row>
    <row spans="1:12" r="8">
      <c s="4" r="A8" t="s">
        <v>1012</v>
      </c>
      <c s="8" r="B8" t="n">
        <v>0.2</v>
      </c>
      <c s="8" r="C8" t="n">
        <v>0.1</v>
      </c>
      <c s="8" r="D8" t="n">
        <v>0.07000000000000001</v>
      </c>
      <c s="8" r="E8" t="n">
        <v>0.04</v>
      </c>
      <c s="8" r="F8" t="n">
        <v>0.02</v>
      </c>
      <c s="8" r="G8" t="n">
        <v>0.05</v>
      </c>
      <c s="8" r="H8" t="n">
        <v>0.04</v>
      </c>
      <c s="8" r="I8" t="n">
        <v>0.03</v>
      </c>
      <c s="8" r="J8" t="n">
        <v>0.42</v>
      </c>
      <c s="8" r="K8" t="n">
        <v>0.14</v>
      </c>
      <c s="8" r="L8" t="n">
        <v>0.2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447"/>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1"/>
  </cols>
  <sheetData>
    <row spans="1:4" r="1">
      <c s="1" r="A1" t="s">
        <v>1013</v>
      </c>
      <c s="2" r="B1" t="s">
        <v>1</v>
      </c>
    </row>
    <row spans="1:4" r="2">
      <c s="2" r="B2" t="s">
        <v>1014</v>
      </c>
      <c s="2" r="C2" t="s">
        <v>601</v>
      </c>
      <c s="2" r="D2" t="s">
        <v>602</v>
      </c>
    </row>
    <row spans="1:4" r="3">
      <c s="3" r="A3" t="s">
        <v>1015</v>
      </c>
    </row>
    <row spans="1:4" r="4">
      <c s="4" r="A4" t="s">
        <v>1016</v>
      </c>
      <c s="6" r="B4" t="n">
        <v>30361354</v>
      </c>
    </row>
    <row spans="1:4" r="5">
      <c s="3" r="A5" t="s">
        <v>1017</v>
      </c>
    </row>
    <row spans="1:4" r="6">
      <c s="4" r="A6" t="s">
        <v>443</v>
      </c>
      <c s="7" r="B6" t="n">
        <v>579248</v>
      </c>
    </row>
    <row spans="1:4" r="7">
      <c s="4" r="A7" t="s">
        <v>1018</v>
      </c>
      <c s="6" r="B7" t="n">
        <v>2536636</v>
      </c>
    </row>
    <row spans="1:4" r="8">
      <c s="4" r="A8" t="s">
        <v>1019</v>
      </c>
      <c s="6" r="B8" t="n">
        <v>239136</v>
      </c>
    </row>
    <row spans="1:4" r="9">
      <c s="3" r="A9" t="s">
        <v>1020</v>
      </c>
    </row>
    <row spans="1:4" r="10">
      <c s="4" r="A10" t="s">
        <v>443</v>
      </c>
      <c s="6" r="B10" t="n">
        <v>588503</v>
      </c>
    </row>
    <row spans="1:4" r="11">
      <c s="4" r="A11" t="s">
        <v>1018</v>
      </c>
      <c s="6" r="B11" t="n">
        <v>2534193</v>
      </c>
    </row>
    <row spans="1:4" r="12">
      <c s="4" r="A12" t="s">
        <v>142</v>
      </c>
      <c s="6" r="B12" t="n">
        <v>3122696</v>
      </c>
    </row>
    <row spans="1:4" r="13">
      <c s="4" r="A13" t="s">
        <v>142</v>
      </c>
      <c s="6" r="B13" t="n">
        <v>3467032</v>
      </c>
      <c s="7" r="C13" t="n">
        <v>3117198</v>
      </c>
      <c s="7" r="D13" t="n">
        <v>2553706</v>
      </c>
    </row>
    <row spans="1:4" r="14">
      <c s="4" r="A14" t="s">
        <v>1021</v>
      </c>
      <c s="7" r="B14" t="n">
        <v>475599</v>
      </c>
    </row>
    <row spans="1:4" r="15">
      <c s="4" r="A15" t="s">
        <v>376</v>
      </c>
    </row>
    <row spans="1:4" r="16">
      <c s="3" r="A16" t="s">
        <v>1020</v>
      </c>
    </row>
    <row spans="1:4" r="17">
      <c s="4" r="A17" t="s">
        <v>1022</v>
      </c>
      <c s="4" r="B17" t="s">
        <v>378</v>
      </c>
    </row>
    <row spans="1:4" r="18">
      <c s="4" r="A18" t="s">
        <v>379</v>
      </c>
    </row>
    <row spans="1:4" r="19">
      <c s="3" r="A19" t="s">
        <v>1020</v>
      </c>
    </row>
    <row spans="1:4" r="20">
      <c s="4" r="A20" t="s">
        <v>1022</v>
      </c>
      <c s="4" r="B20" t="s">
        <v>380</v>
      </c>
    </row>
    <row spans="1:4" r="21">
      <c s="14" r="A21" t="n">
        <v>33</v>
      </c>
    </row>
    <row spans="1:4" r="22">
      <c s="3" r="A22" t="s">
        <v>1015</v>
      </c>
    </row>
    <row spans="1:4" r="23">
      <c s="4" r="A23" t="s">
        <v>1023</v>
      </c>
      <c s="7" r="B23" t="n">
        <v>10154</v>
      </c>
    </row>
    <row spans="1:4" r="24">
      <c s="4" r="A24" t="s">
        <v>1024</v>
      </c>
    </row>
    <row spans="1:4" r="25">
      <c s="3" r="A25" t="s">
        <v>1015</v>
      </c>
    </row>
    <row spans="1:4" r="26">
      <c s="4" r="A26" t="s">
        <v>1016</v>
      </c>
      <c s="6" r="B26" t="n">
        <v>47430</v>
      </c>
    </row>
    <row spans="1:4" r="27">
      <c s="3" r="A27" t="s">
        <v>1017</v>
      </c>
    </row>
    <row spans="1:4" r="28">
      <c s="4" r="A28" t="s">
        <v>443</v>
      </c>
      <c s="7" r="B28" t="n">
        <v>327</v>
      </c>
    </row>
    <row spans="1:4" r="29">
      <c s="4" r="A29" t="s">
        <v>1018</v>
      </c>
      <c s="6" r="B29" t="n">
        <v>1257</v>
      </c>
    </row>
    <row spans="1:4" r="30">
      <c s="4" r="A30" t="s">
        <v>1019</v>
      </c>
      <c s="6" r="B30" t="n">
        <v>289</v>
      </c>
    </row>
    <row spans="1:4" r="31">
      <c s="3" r="A31" t="s">
        <v>1020</v>
      </c>
    </row>
    <row spans="1:4" r="32">
      <c s="4" r="A32" t="s">
        <v>443</v>
      </c>
      <c s="6" r="B32" t="n">
        <v>327</v>
      </c>
    </row>
    <row spans="1:4" r="33">
      <c s="4" r="A33" t="s">
        <v>1018</v>
      </c>
      <c s="6" r="B33" t="n">
        <v>1372</v>
      </c>
    </row>
    <row spans="1:4" r="34">
      <c s="4" r="A34" t="s">
        <v>142</v>
      </c>
      <c s="6" r="B34" t="n">
        <v>1699</v>
      </c>
    </row>
    <row spans="1:4" r="35">
      <c s="4" r="A35" t="s">
        <v>142</v>
      </c>
      <c s="6" r="B35" t="n">
        <v>1699</v>
      </c>
    </row>
    <row spans="1:4" r="36">
      <c s="4" r="A36" t="s">
        <v>1021</v>
      </c>
      <c s="7" r="B36" t="n">
        <v>489</v>
      </c>
    </row>
    <row spans="1:4" r="37">
      <c s="4" r="A37" t="s">
        <v>1025</v>
      </c>
    </row>
    <row spans="1:4" r="38">
      <c s="3" r="A38" t="s">
        <v>1015</v>
      </c>
    </row>
    <row spans="1:4" r="39">
      <c s="4" r="A39" t="s">
        <v>1016</v>
      </c>
      <c s="6" r="B39" t="n">
        <v>83644</v>
      </c>
    </row>
    <row spans="1:4" r="40">
      <c s="3" r="A40" t="s">
        <v>1017</v>
      </c>
    </row>
    <row spans="1:4" r="41">
      <c s="4" r="A41" t="s">
        <v>443</v>
      </c>
      <c s="7" r="B41" t="n">
        <v>1518</v>
      </c>
    </row>
    <row spans="1:4" r="42">
      <c s="4" r="A42" t="s">
        <v>1018</v>
      </c>
      <c s="6" r="B42" t="n">
        <v>7485</v>
      </c>
    </row>
    <row spans="1:4" r="43">
      <c s="4" r="A43" t="s">
        <v>1019</v>
      </c>
      <c s="6" r="B43" t="n">
        <v>56</v>
      </c>
    </row>
    <row spans="1:4" r="44">
      <c s="3" r="A44" t="s">
        <v>1020</v>
      </c>
    </row>
    <row spans="1:4" r="45">
      <c s="4" r="A45" t="s">
        <v>443</v>
      </c>
      <c s="6" r="B45" t="n">
        <v>1518</v>
      </c>
    </row>
    <row spans="1:4" r="46">
      <c s="4" r="A46" t="s">
        <v>1018</v>
      </c>
      <c s="6" r="B46" t="n">
        <v>7540</v>
      </c>
    </row>
    <row spans="1:4" r="47">
      <c s="4" r="A47" t="s">
        <v>142</v>
      </c>
      <c s="6" r="B47" t="n">
        <v>9058</v>
      </c>
    </row>
    <row spans="1:4" r="48">
      <c s="4" r="A48" t="s">
        <v>142</v>
      </c>
      <c s="6" r="B48" t="n">
        <v>9058</v>
      </c>
    </row>
    <row spans="1:4" r="49">
      <c s="4" r="A49" t="s">
        <v>1021</v>
      </c>
      <c s="7" r="B49" t="n">
        <v>558</v>
      </c>
    </row>
    <row spans="1:4" r="50">
      <c s="4" r="A50" t="s">
        <v>1026</v>
      </c>
    </row>
    <row spans="1:4" r="51">
      <c s="3" r="A51" t="s">
        <v>1015</v>
      </c>
    </row>
    <row spans="1:4" r="52">
      <c s="4" r="A52" t="s">
        <v>1016</v>
      </c>
      <c s="6" r="B52" t="n">
        <v>57430</v>
      </c>
    </row>
    <row spans="1:4" r="53">
      <c s="3" r="A53" t="s">
        <v>1017</v>
      </c>
    </row>
    <row spans="1:4" r="54">
      <c s="4" r="A54" t="s">
        <v>443</v>
      </c>
      <c s="7" r="B54" t="n">
        <v>951</v>
      </c>
    </row>
    <row spans="1:4" r="55">
      <c s="4" r="A55" t="s">
        <v>1018</v>
      </c>
      <c s="6" r="B55" t="n">
        <v>4688</v>
      </c>
    </row>
    <row spans="1:4" r="56">
      <c s="4" r="A56" t="s">
        <v>1019</v>
      </c>
      <c s="6" r="B56" t="n">
        <v>21</v>
      </c>
    </row>
    <row spans="1:4" r="57">
      <c s="3" r="A57" t="s">
        <v>1020</v>
      </c>
    </row>
    <row spans="1:4" r="58">
      <c s="4" r="A58" t="s">
        <v>443</v>
      </c>
      <c s="6" r="B58" t="n">
        <v>951</v>
      </c>
    </row>
    <row spans="1:4" r="59">
      <c s="4" r="A59" t="s">
        <v>1018</v>
      </c>
      <c s="6" r="B59" t="n">
        <v>4710</v>
      </c>
    </row>
    <row spans="1:4" r="60">
      <c s="4" r="A60" t="s">
        <v>142</v>
      </c>
      <c s="6" r="B60" t="n">
        <v>5661</v>
      </c>
    </row>
    <row spans="1:4" r="61">
      <c s="4" r="A61" t="s">
        <v>142</v>
      </c>
      <c s="6" r="B61" t="n">
        <v>5661</v>
      </c>
    </row>
    <row spans="1:4" r="62">
      <c s="4" r="A62" t="s">
        <v>1021</v>
      </c>
      <c s="7" r="B62" t="n">
        <v>425</v>
      </c>
    </row>
    <row spans="1:4" r="63">
      <c s="4" r="A63" t="s">
        <v>1027</v>
      </c>
    </row>
    <row spans="1:4" r="64">
      <c s="3" r="A64" t="s">
        <v>1015</v>
      </c>
    </row>
    <row spans="1:4" r="65">
      <c s="4" r="A65" t="s">
        <v>1016</v>
      </c>
      <c s="6" r="B65" t="n">
        <v>56807</v>
      </c>
    </row>
    <row spans="1:4" r="66">
      <c s="3" r="A66" t="s">
        <v>1017</v>
      </c>
    </row>
    <row spans="1:4" r="67">
      <c s="4" r="A67" t="s">
        <v>443</v>
      </c>
      <c s="7" r="B67" t="n">
        <v>201</v>
      </c>
    </row>
    <row spans="1:4" r="68">
      <c s="4" r="A68" t="s">
        <v>1018</v>
      </c>
      <c s="6" r="B68" t="n">
        <v>2265</v>
      </c>
    </row>
    <row spans="1:4" r="69">
      <c s="4" r="A69" t="s">
        <v>1019</v>
      </c>
      <c s="6" r="B69" t="n">
        <v>1046</v>
      </c>
    </row>
    <row spans="1:4" r="70">
      <c s="3" r="A70" t="s">
        <v>1020</v>
      </c>
    </row>
    <row spans="1:4" r="71">
      <c s="4" r="A71" t="s">
        <v>443</v>
      </c>
      <c s="6" r="B71" t="n">
        <v>418</v>
      </c>
    </row>
    <row spans="1:4" r="72">
      <c s="4" r="A72" t="s">
        <v>1018</v>
      </c>
      <c s="6" r="B72" t="n">
        <v>2759</v>
      </c>
    </row>
    <row spans="1:4" r="73">
      <c s="4" r="A73" t="s">
        <v>142</v>
      </c>
      <c s="6" r="B73" t="n">
        <v>3177</v>
      </c>
    </row>
    <row spans="1:4" r="74">
      <c s="4" r="A74" t="s">
        <v>142</v>
      </c>
      <c s="6" r="B74" t="n">
        <v>3177</v>
      </c>
    </row>
    <row spans="1:4" r="75">
      <c s="4" r="A75" t="s">
        <v>1021</v>
      </c>
      <c s="7" r="B75" t="n">
        <v>1184</v>
      </c>
    </row>
    <row spans="1:4" r="76">
      <c s="4" r="A76" t="s">
        <v>1028</v>
      </c>
    </row>
    <row spans="1:4" r="77">
      <c s="3" r="A77" t="s">
        <v>1015</v>
      </c>
    </row>
    <row spans="1:4" r="78">
      <c s="4" r="A78" t="s">
        <v>1016</v>
      </c>
      <c s="6" r="B78" t="n">
        <v>25050</v>
      </c>
    </row>
    <row spans="1:4" r="79">
      <c s="3" r="A79" t="s">
        <v>1017</v>
      </c>
    </row>
    <row spans="1:4" r="80">
      <c s="4" r="A80" t="s">
        <v>443</v>
      </c>
      <c s="7" r="B80" t="n">
        <v>298</v>
      </c>
    </row>
    <row spans="1:4" r="81">
      <c s="4" r="A81" t="s">
        <v>1018</v>
      </c>
      <c s="6" r="B81" t="n">
        <v>1153</v>
      </c>
    </row>
    <row spans="1:4" r="82">
      <c s="4" r="A82" t="s">
        <v>1019</v>
      </c>
      <c s="6" r="B82" t="n">
        <v>136</v>
      </c>
    </row>
    <row spans="1:4" r="83">
      <c s="3" r="A83" t="s">
        <v>1020</v>
      </c>
    </row>
    <row spans="1:4" r="84">
      <c s="4" r="A84" t="s">
        <v>443</v>
      </c>
      <c s="6" r="B84" t="n">
        <v>298</v>
      </c>
    </row>
    <row spans="1:4" r="85">
      <c s="4" r="A85" t="s">
        <v>1018</v>
      </c>
      <c s="6" r="B85" t="n">
        <v>1079</v>
      </c>
    </row>
    <row spans="1:4" r="86">
      <c s="4" r="A86" t="s">
        <v>142</v>
      </c>
      <c s="6" r="B86" t="n">
        <v>1377</v>
      </c>
    </row>
    <row spans="1:4" r="87">
      <c s="4" r="A87" t="s">
        <v>142</v>
      </c>
      <c s="6" r="B87" t="n">
        <v>1377</v>
      </c>
    </row>
    <row spans="1:4" r="88">
      <c s="4" r="A88" t="s">
        <v>1021</v>
      </c>
      <c s="7" r="B88" t="n">
        <v>360</v>
      </c>
    </row>
    <row spans="1:4" r="89">
      <c s="4" r="A89" t="s">
        <v>1029</v>
      </c>
    </row>
    <row spans="1:4" r="90">
      <c s="3" r="A90" t="s">
        <v>1015</v>
      </c>
    </row>
    <row spans="1:4" r="91">
      <c s="4" r="A91" t="s">
        <v>1016</v>
      </c>
      <c s="6" r="B91" t="n">
        <v>52475</v>
      </c>
    </row>
    <row spans="1:4" r="92">
      <c s="3" r="A92" t="s">
        <v>1017</v>
      </c>
    </row>
    <row spans="1:4" r="93">
      <c s="4" r="A93" t="s">
        <v>443</v>
      </c>
      <c s="7" r="B93" t="n">
        <v>920</v>
      </c>
    </row>
    <row spans="1:4" r="94">
      <c s="4" r="A94" t="s">
        <v>1018</v>
      </c>
      <c s="6" r="B94" t="n">
        <v>2739</v>
      </c>
    </row>
    <row spans="1:4" r="95">
      <c s="4" r="A95" t="s">
        <v>1019</v>
      </c>
      <c s="6" r="B95" t="n">
        <v>202</v>
      </c>
    </row>
    <row spans="1:4" r="96">
      <c s="3" r="A96" t="s">
        <v>1020</v>
      </c>
    </row>
    <row spans="1:4" r="97">
      <c s="4" r="A97" t="s">
        <v>443</v>
      </c>
      <c s="6" r="B97" t="n">
        <v>921</v>
      </c>
    </row>
    <row spans="1:4" r="98">
      <c s="4" r="A98" t="s">
        <v>1018</v>
      </c>
      <c s="6" r="B98" t="n">
        <v>2495</v>
      </c>
    </row>
    <row spans="1:4" r="99">
      <c s="4" r="A99" t="s">
        <v>142</v>
      </c>
      <c s="6" r="B99" t="n">
        <v>3416</v>
      </c>
    </row>
    <row spans="1:4" r="100">
      <c s="4" r="A100" t="s">
        <v>142</v>
      </c>
      <c s="6" r="B100" t="n">
        <v>3416</v>
      </c>
    </row>
    <row spans="1:4" r="101">
      <c s="4" r="A101" t="s">
        <v>1021</v>
      </c>
      <c s="7" r="B101" t="n">
        <v>846</v>
      </c>
    </row>
    <row spans="1:4" r="102">
      <c s="4" r="A102" t="s">
        <v>1030</v>
      </c>
    </row>
    <row spans="1:4" r="103">
      <c s="3" r="A103" t="s">
        <v>1015</v>
      </c>
    </row>
    <row spans="1:4" r="104">
      <c s="4" r="A104" t="s">
        <v>1016</v>
      </c>
      <c s="6" r="B104" t="n">
        <v>45511</v>
      </c>
    </row>
    <row spans="1:4" r="105">
      <c s="3" r="A105" t="s">
        <v>1017</v>
      </c>
    </row>
    <row spans="1:4" r="106">
      <c s="4" r="A106" t="s">
        <v>443</v>
      </c>
      <c s="7" r="B106" t="n">
        <v>731</v>
      </c>
    </row>
    <row spans="1:4" r="107">
      <c s="4" r="A107" t="s">
        <v>1018</v>
      </c>
      <c s="6" r="B107" t="n">
        <v>2176</v>
      </c>
    </row>
    <row spans="1:4" r="108">
      <c s="4" r="A108" t="s">
        <v>1019</v>
      </c>
      <c s="6" r="B108" t="n">
        <v>210</v>
      </c>
    </row>
    <row spans="1:4" r="109">
      <c s="3" r="A109" t="s">
        <v>1020</v>
      </c>
    </row>
    <row spans="1:4" r="110">
      <c s="4" r="A110" t="s">
        <v>443</v>
      </c>
      <c s="6" r="B110" t="n">
        <v>731</v>
      </c>
    </row>
    <row spans="1:4" r="111">
      <c s="4" r="A111" t="s">
        <v>1018</v>
      </c>
      <c s="6" r="B111" t="n">
        <v>2069</v>
      </c>
    </row>
    <row spans="1:4" r="112">
      <c s="4" r="A112" t="s">
        <v>142</v>
      </c>
      <c s="6" r="B112" t="n">
        <v>2800</v>
      </c>
    </row>
    <row spans="1:4" r="113">
      <c s="4" r="A113" t="s">
        <v>142</v>
      </c>
      <c s="6" r="B113" t="n">
        <v>2800</v>
      </c>
    </row>
    <row spans="1:4" r="114">
      <c s="4" r="A114" t="s">
        <v>1021</v>
      </c>
      <c s="7" r="B114" t="n">
        <v>704</v>
      </c>
    </row>
    <row spans="1:4" r="115">
      <c s="4" r="A115" t="s">
        <v>1031</v>
      </c>
    </row>
    <row spans="1:4" r="116">
      <c s="3" r="A116" t="s">
        <v>1015</v>
      </c>
    </row>
    <row spans="1:4" r="117">
      <c s="4" r="A117" t="s">
        <v>1016</v>
      </c>
      <c s="6" r="B117" t="n">
        <v>59629</v>
      </c>
    </row>
    <row spans="1:4" r="118">
      <c s="3" r="A118" t="s">
        <v>1017</v>
      </c>
    </row>
    <row spans="1:4" r="119">
      <c s="4" r="A119" t="s">
        <v>443</v>
      </c>
      <c s="7" r="B119" t="n">
        <v>706</v>
      </c>
    </row>
    <row spans="1:4" r="120">
      <c s="4" r="A120" t="s">
        <v>1018</v>
      </c>
      <c s="6" r="B120" t="n">
        <v>2101</v>
      </c>
    </row>
    <row spans="1:4" r="121">
      <c s="4" r="A121" t="s">
        <v>1019</v>
      </c>
      <c s="6" r="B121" t="n">
        <v>210</v>
      </c>
    </row>
    <row spans="1:4" r="122">
      <c s="3" r="A122" t="s">
        <v>1020</v>
      </c>
    </row>
    <row spans="1:4" r="123">
      <c s="4" r="A123" t="s">
        <v>443</v>
      </c>
      <c s="6" r="B123" t="n">
        <v>706</v>
      </c>
    </row>
    <row spans="1:4" r="124">
      <c s="4" r="A124" t="s">
        <v>1018</v>
      </c>
      <c s="6" r="B124" t="n">
        <v>1927</v>
      </c>
    </row>
    <row spans="1:4" r="125">
      <c s="4" r="A125" t="s">
        <v>142</v>
      </c>
      <c s="6" r="B125" t="n">
        <v>2633</v>
      </c>
    </row>
    <row spans="1:4" r="126">
      <c s="4" r="A126" t="s">
        <v>142</v>
      </c>
      <c s="6" r="B126" t="n">
        <v>2633</v>
      </c>
    </row>
    <row spans="1:4" r="127">
      <c s="4" r="A127" t="s">
        <v>1021</v>
      </c>
      <c s="7" r="B127" t="n">
        <v>659</v>
      </c>
    </row>
    <row spans="1:4" r="128">
      <c s="4" r="A128" t="s">
        <v>1032</v>
      </c>
    </row>
    <row spans="1:4" r="129">
      <c s="3" r="A129" t="s">
        <v>1015</v>
      </c>
    </row>
    <row spans="1:4" r="130">
      <c s="4" r="A130" t="s">
        <v>1016</v>
      </c>
      <c s="6" r="B130" t="n">
        <v>110710</v>
      </c>
    </row>
    <row spans="1:4" r="131">
      <c s="3" r="A131" t="s">
        <v>1017</v>
      </c>
    </row>
    <row spans="1:4" r="132">
      <c s="4" r="A132" t="s">
        <v>443</v>
      </c>
      <c s="7" r="B132" t="n">
        <v>1436</v>
      </c>
    </row>
    <row spans="1:4" r="133">
      <c s="4" r="A133" t="s">
        <v>1018</v>
      </c>
      <c s="6" r="B133" t="n">
        <v>7082</v>
      </c>
    </row>
    <row spans="1:4" r="134">
      <c s="4" r="A134" t="s">
        <v>1019</v>
      </c>
      <c s="6" r="B134" t="n">
        <v>6</v>
      </c>
    </row>
    <row spans="1:4" r="135">
      <c s="3" r="A135" t="s">
        <v>1020</v>
      </c>
    </row>
    <row spans="1:4" r="136">
      <c s="4" r="A136" t="s">
        <v>443</v>
      </c>
      <c s="6" r="B136" t="n">
        <v>1436</v>
      </c>
    </row>
    <row spans="1:4" r="137">
      <c s="4" r="A137" t="s">
        <v>1018</v>
      </c>
      <c s="6" r="B137" t="n">
        <v>7087</v>
      </c>
    </row>
    <row spans="1:4" r="138">
      <c s="4" r="A138" t="s">
        <v>142</v>
      </c>
      <c s="6" r="B138" t="n">
        <v>8523</v>
      </c>
    </row>
    <row spans="1:4" r="139">
      <c s="4" r="A139" t="s">
        <v>142</v>
      </c>
      <c s="6" r="B139" t="n">
        <v>8523</v>
      </c>
    </row>
    <row spans="1:4" r="140">
      <c s="4" r="A140" t="s">
        <v>1021</v>
      </c>
      <c s="7" r="B140" t="n">
        <v>113</v>
      </c>
    </row>
    <row spans="1:4" r="141">
      <c s="4" r="A141" t="s">
        <v>1033</v>
      </c>
    </row>
    <row spans="1:4" r="142">
      <c s="3" r="A142" t="s">
        <v>1015</v>
      </c>
    </row>
    <row spans="1:4" r="143">
      <c s="4" r="A143" t="s">
        <v>1016</v>
      </c>
      <c s="6" r="B143" t="n">
        <v>101025</v>
      </c>
    </row>
    <row spans="1:4" r="144">
      <c s="3" r="A144" t="s">
        <v>1017</v>
      </c>
    </row>
    <row spans="1:4" r="145">
      <c s="4" r="A145" t="s">
        <v>443</v>
      </c>
      <c s="7" r="B145" t="n">
        <v>1134</v>
      </c>
    </row>
    <row spans="1:4" r="146">
      <c s="4" r="A146" t="s">
        <v>1018</v>
      </c>
      <c s="6" r="B146" t="n">
        <v>3376</v>
      </c>
    </row>
    <row spans="1:4" r="147">
      <c s="4" r="A147" t="s">
        <v>1019</v>
      </c>
      <c s="6" r="B147" t="n">
        <v>470</v>
      </c>
    </row>
    <row spans="1:4" r="148">
      <c s="3" r="A148" t="s">
        <v>1020</v>
      </c>
    </row>
    <row spans="1:4" r="149">
      <c s="4" r="A149" t="s">
        <v>443</v>
      </c>
      <c s="6" r="B149" t="n">
        <v>1135</v>
      </c>
    </row>
    <row spans="1:4" r="150">
      <c s="4" r="A150" t="s">
        <v>1018</v>
      </c>
      <c s="6" r="B150" t="n">
        <v>3197</v>
      </c>
    </row>
    <row spans="1:4" r="151">
      <c s="4" r="A151" t="s">
        <v>142</v>
      </c>
      <c s="6" r="B151" t="n">
        <v>4332</v>
      </c>
    </row>
    <row spans="1:4" r="152">
      <c s="4" r="A152" t="s">
        <v>142</v>
      </c>
      <c s="6" r="B152" t="n">
        <v>4332</v>
      </c>
    </row>
    <row spans="1:4" r="153">
      <c s="4" r="A153" t="s">
        <v>1021</v>
      </c>
      <c s="7" r="B153" t="n">
        <v>1072</v>
      </c>
    </row>
    <row spans="1:4" r="154">
      <c s="4" r="A154" t="s">
        <v>1034</v>
      </c>
    </row>
    <row spans="1:4" r="155">
      <c s="3" r="A155" t="s">
        <v>1015</v>
      </c>
    </row>
    <row spans="1:4" r="156">
      <c s="4" r="A156" t="s">
        <v>1016</v>
      </c>
      <c s="6" r="B156" t="n">
        <v>83160</v>
      </c>
    </row>
    <row spans="1:4" r="157">
      <c s="3" r="A157" t="s">
        <v>1017</v>
      </c>
    </row>
    <row spans="1:4" r="158">
      <c s="4" r="A158" t="s">
        <v>443</v>
      </c>
      <c s="7" r="B158" t="n">
        <v>756</v>
      </c>
    </row>
    <row spans="1:4" r="159">
      <c s="4" r="A159" t="s">
        <v>1018</v>
      </c>
      <c s="6" r="B159" t="n">
        <v>2251</v>
      </c>
    </row>
    <row spans="1:4" r="160">
      <c s="4" r="A160" t="s">
        <v>1019</v>
      </c>
      <c s="6" r="B160" t="n">
        <v>1572</v>
      </c>
    </row>
    <row spans="1:4" r="161">
      <c s="3" r="A161" t="s">
        <v>1020</v>
      </c>
    </row>
    <row spans="1:4" r="162">
      <c s="4" r="A162" t="s">
        <v>443</v>
      </c>
      <c s="6" r="B162" t="n">
        <v>847</v>
      </c>
    </row>
    <row spans="1:4" r="163">
      <c s="4" r="A163" t="s">
        <v>1018</v>
      </c>
      <c s="6" r="B163" t="n">
        <v>3125</v>
      </c>
    </row>
    <row spans="1:4" r="164">
      <c s="4" r="A164" t="s">
        <v>142</v>
      </c>
      <c s="6" r="B164" t="n">
        <v>3972</v>
      </c>
    </row>
    <row spans="1:4" r="165">
      <c s="4" r="A165" t="s">
        <v>142</v>
      </c>
      <c s="6" r="B165" t="n">
        <v>3972</v>
      </c>
    </row>
    <row spans="1:4" r="166">
      <c s="4" r="A166" t="s">
        <v>1021</v>
      </c>
      <c s="7" r="B166" t="n">
        <v>943</v>
      </c>
    </row>
    <row spans="1:4" r="167">
      <c s="4" r="A167" t="s">
        <v>1035</v>
      </c>
    </row>
    <row spans="1:4" r="168">
      <c s="3" r="A168" t="s">
        <v>1015</v>
      </c>
    </row>
    <row spans="1:4" r="169">
      <c s="4" r="A169" t="s">
        <v>1016</v>
      </c>
      <c s="6" r="B169" t="n">
        <v>121931</v>
      </c>
    </row>
    <row spans="1:4" r="170">
      <c s="3" r="A170" t="s">
        <v>1017</v>
      </c>
    </row>
    <row spans="1:4" r="171">
      <c s="4" r="A171" t="s">
        <v>443</v>
      </c>
      <c s="7" r="B171" t="n">
        <v>2115</v>
      </c>
    </row>
    <row spans="1:4" r="172">
      <c s="4" r="A172" t="s">
        <v>1018</v>
      </c>
      <c s="6" r="B172" t="n">
        <v>10429</v>
      </c>
    </row>
    <row spans="1:4" r="173">
      <c s="4" r="A173" t="s">
        <v>1019</v>
      </c>
      <c s="6" r="B173" t="n">
        <v>97</v>
      </c>
    </row>
    <row spans="1:4" r="174">
      <c s="3" r="A174" t="s">
        <v>1020</v>
      </c>
    </row>
    <row spans="1:4" r="175">
      <c s="4" r="A175" t="s">
        <v>443</v>
      </c>
      <c s="6" r="B175" t="n">
        <v>2115</v>
      </c>
    </row>
    <row spans="1:4" r="176">
      <c s="4" r="A176" t="s">
        <v>1018</v>
      </c>
      <c s="6" r="B176" t="n">
        <v>10526</v>
      </c>
    </row>
    <row spans="1:4" r="177">
      <c s="4" r="A177" t="s">
        <v>142</v>
      </c>
      <c s="6" r="B177" t="n">
        <v>12641</v>
      </c>
    </row>
    <row spans="1:4" r="178">
      <c s="4" r="A178" t="s">
        <v>142</v>
      </c>
      <c s="6" r="B178" t="n">
        <v>12641</v>
      </c>
    </row>
    <row spans="1:4" r="179">
      <c s="4" r="A179" t="s">
        <v>1021</v>
      </c>
      <c s="7" r="B179" t="n">
        <v>612</v>
      </c>
    </row>
    <row spans="1:4" r="180">
      <c s="4" r="A180" t="s">
        <v>1036</v>
      </c>
    </row>
    <row spans="1:4" r="181">
      <c s="3" r="A181" t="s">
        <v>1015</v>
      </c>
    </row>
    <row spans="1:4" r="182">
      <c s="4" r="A182" t="s">
        <v>1016</v>
      </c>
      <c s="6" r="B182" t="n">
        <v>94462</v>
      </c>
    </row>
    <row spans="1:4" r="183">
      <c s="3" r="A183" t="s">
        <v>1017</v>
      </c>
    </row>
    <row spans="1:4" r="184">
      <c s="4" r="A184" t="s">
        <v>443</v>
      </c>
      <c s="7" r="B184" t="n">
        <v>1159</v>
      </c>
    </row>
    <row spans="1:4" r="185">
      <c s="4" r="A185" t="s">
        <v>1018</v>
      </c>
      <c s="6" r="B185" t="n">
        <v>5716</v>
      </c>
    </row>
    <row spans="1:4" r="186">
      <c s="4" r="A186" t="s">
        <v>1019</v>
      </c>
      <c s="6" r="B186" t="n">
        <v>14</v>
      </c>
    </row>
    <row spans="1:4" r="187">
      <c s="3" r="A187" t="s">
        <v>1020</v>
      </c>
    </row>
    <row spans="1:4" r="188">
      <c s="4" r="A188" t="s">
        <v>443</v>
      </c>
      <c s="6" r="B188" t="n">
        <v>1159</v>
      </c>
    </row>
    <row spans="1:4" r="189">
      <c s="4" r="A189" t="s">
        <v>1018</v>
      </c>
      <c s="6" r="B189" t="n">
        <v>5730</v>
      </c>
    </row>
    <row spans="1:4" r="190">
      <c s="4" r="A190" t="s">
        <v>142</v>
      </c>
      <c s="6" r="B190" t="n">
        <v>6889</v>
      </c>
    </row>
    <row spans="1:4" r="191">
      <c s="4" r="A191" t="s">
        <v>142</v>
      </c>
      <c s="6" r="B191" t="n">
        <v>6889</v>
      </c>
    </row>
    <row spans="1:4" r="192">
      <c s="4" r="A192" t="s">
        <v>1021</v>
      </c>
      <c s="7" r="B192" t="n">
        <v>137</v>
      </c>
    </row>
    <row spans="1:4" r="193">
      <c s="4" r="A193" t="s">
        <v>1037</v>
      </c>
    </row>
    <row spans="1:4" r="194">
      <c s="3" r="A194" t="s">
        <v>1015</v>
      </c>
    </row>
    <row spans="1:4" r="195">
      <c s="4" r="A195" t="s">
        <v>1016</v>
      </c>
      <c s="6" r="B195" t="n">
        <v>79525</v>
      </c>
    </row>
    <row spans="1:4" r="196">
      <c s="3" r="A196" t="s">
        <v>1017</v>
      </c>
    </row>
    <row spans="1:4" r="197">
      <c s="4" r="A197" t="s">
        <v>443</v>
      </c>
      <c s="7" r="B197" t="n">
        <v>443</v>
      </c>
    </row>
    <row spans="1:4" r="198">
      <c s="4" r="A198" t="s">
        <v>1018</v>
      </c>
      <c s="6" r="B198" t="n">
        <v>4879</v>
      </c>
    </row>
    <row spans="1:4" r="199">
      <c s="4" r="A199" t="s">
        <v>1019</v>
      </c>
      <c s="6" r="B199" t="n">
        <v>1721</v>
      </c>
    </row>
    <row spans="1:4" r="200">
      <c s="3" r="A200" t="s">
        <v>1020</v>
      </c>
    </row>
    <row spans="1:4" r="201">
      <c s="4" r="A201" t="s">
        <v>443</v>
      </c>
      <c s="6" r="B201" t="n">
        <v>883</v>
      </c>
    </row>
    <row spans="1:4" r="202">
      <c s="4" r="A202" t="s">
        <v>1018</v>
      </c>
      <c s="6" r="B202" t="n">
        <v>5494</v>
      </c>
    </row>
    <row spans="1:4" r="203">
      <c s="4" r="A203" t="s">
        <v>142</v>
      </c>
      <c s="6" r="B203" t="n">
        <v>6377</v>
      </c>
    </row>
    <row spans="1:4" r="204">
      <c s="4" r="A204" t="s">
        <v>142</v>
      </c>
      <c s="6" r="B204" t="n">
        <v>6377</v>
      </c>
    </row>
    <row spans="1:4" r="205">
      <c s="4" r="A205" t="s">
        <v>1021</v>
      </c>
      <c s="7" r="B205" t="n">
        <v>2338</v>
      </c>
    </row>
    <row spans="1:4" r="206">
      <c s="4" r="A206" t="s">
        <v>1038</v>
      </c>
    </row>
    <row spans="1:4" r="207">
      <c s="3" r="A207" t="s">
        <v>1015</v>
      </c>
    </row>
    <row spans="1:4" r="208">
      <c s="4" r="A208" t="s">
        <v>1016</v>
      </c>
      <c s="6" r="B208" t="n">
        <v>72600</v>
      </c>
    </row>
    <row spans="1:4" r="209">
      <c s="3" r="A209" t="s">
        <v>1017</v>
      </c>
    </row>
    <row spans="1:4" r="210">
      <c s="4" r="A210" t="s">
        <v>443</v>
      </c>
      <c s="7" r="B210" t="n">
        <v>584</v>
      </c>
    </row>
    <row spans="1:4" r="211">
      <c s="4" r="A211" t="s">
        <v>1018</v>
      </c>
      <c s="6" r="B211" t="n">
        <v>3761</v>
      </c>
    </row>
    <row spans="1:4" r="212">
      <c s="4" r="A212" t="s">
        <v>1019</v>
      </c>
      <c s="6" r="B212" t="n">
        <v>1</v>
      </c>
    </row>
    <row spans="1:4" r="213">
      <c s="3" r="A213" t="s">
        <v>1020</v>
      </c>
    </row>
    <row spans="1:4" r="214">
      <c s="4" r="A214" t="s">
        <v>443</v>
      </c>
      <c s="6" r="B214" t="n">
        <v>584</v>
      </c>
    </row>
    <row spans="1:4" r="215">
      <c s="4" r="A215" t="s">
        <v>1018</v>
      </c>
      <c s="6" r="B215" t="n">
        <v>3761</v>
      </c>
    </row>
    <row spans="1:4" r="216">
      <c s="4" r="A216" t="s">
        <v>142</v>
      </c>
      <c s="6" r="B216" t="n">
        <v>4345</v>
      </c>
    </row>
    <row spans="1:4" r="217">
      <c s="4" r="A217" t="s">
        <v>142</v>
      </c>
      <c s="6" r="B217" t="n">
        <v>4345</v>
      </c>
    </row>
    <row spans="1:4" r="218">
      <c s="4" r="A218" t="s">
        <v>1021</v>
      </c>
      <c s="7" r="B218" t="n">
        <v>10</v>
      </c>
    </row>
    <row spans="1:4" r="219">
      <c s="4" r="A219" t="s">
        <v>1039</v>
      </c>
    </row>
    <row spans="1:4" r="220">
      <c s="3" r="A220" t="s">
        <v>1015</v>
      </c>
    </row>
    <row spans="1:4" r="221">
      <c s="4" r="A221" t="s">
        <v>1016</v>
      </c>
      <c s="6" r="B221" t="n">
        <v>53890</v>
      </c>
    </row>
    <row spans="1:4" r="222">
      <c s="3" r="A222" t="s">
        <v>1017</v>
      </c>
    </row>
    <row spans="1:4" r="223">
      <c s="4" r="A223" t="s">
        <v>443</v>
      </c>
      <c s="7" r="B223" t="n">
        <v>749</v>
      </c>
    </row>
    <row spans="1:4" r="224">
      <c s="4" r="A224" t="s">
        <v>1018</v>
      </c>
      <c s="6" r="B224" t="n">
        <v>2159</v>
      </c>
    </row>
    <row spans="1:4" r="225">
      <c s="4" r="A225" t="s">
        <v>1019</v>
      </c>
      <c s="6" r="B225" t="n">
        <v>379</v>
      </c>
    </row>
    <row spans="1:4" r="226">
      <c s="3" r="A226" t="s">
        <v>1020</v>
      </c>
    </row>
    <row spans="1:4" r="227">
      <c s="4" r="A227" t="s">
        <v>443</v>
      </c>
      <c s="6" r="B227" t="n">
        <v>749</v>
      </c>
    </row>
    <row spans="1:4" r="228">
      <c s="4" r="A228" t="s">
        <v>1018</v>
      </c>
      <c s="6" r="B228" t="n">
        <v>2228</v>
      </c>
    </row>
    <row spans="1:4" r="229">
      <c s="4" r="A229" t="s">
        <v>142</v>
      </c>
      <c s="6" r="B229" t="n">
        <v>2977</v>
      </c>
    </row>
    <row spans="1:4" r="230">
      <c s="4" r="A230" t="s">
        <v>142</v>
      </c>
      <c s="6" r="B230" t="n">
        <v>2977</v>
      </c>
    </row>
    <row spans="1:4" r="231">
      <c s="4" r="A231" t="s">
        <v>1021</v>
      </c>
      <c s="7" r="B231" t="n">
        <v>671</v>
      </c>
    </row>
    <row spans="1:4" r="232">
      <c s="4" r="A232" t="s">
        <v>1040</v>
      </c>
    </row>
    <row spans="1:4" r="233">
      <c s="3" r="A233" t="s">
        <v>1015</v>
      </c>
    </row>
    <row spans="1:4" r="234">
      <c s="4" r="A234" t="s">
        <v>1016</v>
      </c>
      <c s="6" r="B234" t="n">
        <v>68484</v>
      </c>
    </row>
    <row spans="1:4" r="235">
      <c s="3" r="A235" t="s">
        <v>1017</v>
      </c>
    </row>
    <row spans="1:4" r="236">
      <c s="4" r="A236" t="s">
        <v>443</v>
      </c>
      <c s="7" r="B236" t="n">
        <v>588</v>
      </c>
    </row>
    <row spans="1:4" r="237">
      <c s="4" r="A237" t="s">
        <v>1018</v>
      </c>
      <c s="6" r="B237" t="n">
        <v>2898</v>
      </c>
    </row>
    <row spans="1:4" r="238">
      <c s="4" r="A238" t="s">
        <v>1019</v>
      </c>
      <c s="6" r="B238" t="n">
        <v>2136</v>
      </c>
    </row>
    <row spans="1:4" r="239">
      <c s="3" r="A239" t="s">
        <v>1020</v>
      </c>
    </row>
    <row spans="1:4" r="240">
      <c s="4" r="A240" t="s">
        <v>443</v>
      </c>
      <c s="6" r="B240" t="n">
        <v>588</v>
      </c>
    </row>
    <row spans="1:4" r="241">
      <c s="4" r="A241" t="s">
        <v>1018</v>
      </c>
      <c s="6" r="B241" t="n">
        <v>5034</v>
      </c>
    </row>
    <row spans="1:4" r="242">
      <c s="4" r="A242" t="s">
        <v>142</v>
      </c>
      <c s="6" r="B242" t="n">
        <v>5622</v>
      </c>
    </row>
    <row spans="1:4" r="243">
      <c s="4" r="A243" t="s">
        <v>142</v>
      </c>
      <c s="6" r="B243" t="n">
        <v>5622</v>
      </c>
    </row>
    <row spans="1:4" r="244">
      <c s="4" r="A244" t="s">
        <v>1021</v>
      </c>
      <c s="7" r="B244" t="n">
        <v>288</v>
      </c>
    </row>
    <row spans="1:4" r="245">
      <c s="4" r="A245" t="s">
        <v>1041</v>
      </c>
    </row>
    <row spans="1:4" r="246">
      <c s="3" r="A246" t="s">
        <v>1015</v>
      </c>
    </row>
    <row spans="1:4" r="247">
      <c s="4" r="A247" t="s">
        <v>1016</v>
      </c>
      <c s="6" r="B247" t="n">
        <v>59800</v>
      </c>
    </row>
    <row spans="1:4" r="248">
      <c s="3" r="A248" t="s">
        <v>1017</v>
      </c>
    </row>
    <row spans="1:4" r="249">
      <c s="4" r="A249" t="s">
        <v>443</v>
      </c>
      <c s="7" r="B249" t="n">
        <v>188</v>
      </c>
    </row>
    <row spans="1:4" r="250">
      <c s="4" r="A250" t="s">
        <v>1018</v>
      </c>
      <c s="6" r="B250" t="n">
        <v>2078</v>
      </c>
    </row>
    <row spans="1:4" r="251">
      <c s="4" r="A251" t="s">
        <v>1019</v>
      </c>
      <c s="6" r="B251" t="n">
        <v>1039</v>
      </c>
    </row>
    <row spans="1:4" r="252">
      <c s="3" r="A252" t="s">
        <v>1020</v>
      </c>
    </row>
    <row spans="1:4" r="253">
      <c s="4" r="A253" t="s">
        <v>443</v>
      </c>
      <c s="6" r="B253" t="n">
        <v>384</v>
      </c>
    </row>
    <row spans="1:4" r="254">
      <c s="4" r="A254" t="s">
        <v>1018</v>
      </c>
      <c s="6" r="B254" t="n">
        <v>2615</v>
      </c>
    </row>
    <row spans="1:4" r="255">
      <c s="4" r="A255" t="s">
        <v>142</v>
      </c>
      <c s="6" r="B255" t="n">
        <v>2999</v>
      </c>
    </row>
    <row spans="1:4" r="256">
      <c s="4" r="A256" t="s">
        <v>142</v>
      </c>
      <c s="6" r="B256" t="n">
        <v>2999</v>
      </c>
    </row>
    <row spans="1:4" r="257">
      <c s="4" r="A257" t="s">
        <v>1021</v>
      </c>
      <c s="7" r="B257" t="n">
        <v>1094</v>
      </c>
    </row>
    <row spans="1:4" r="258">
      <c s="4" r="A258" t="s">
        <v>1042</v>
      </c>
    </row>
    <row spans="1:4" r="259">
      <c s="3" r="A259" t="s">
        <v>1015</v>
      </c>
    </row>
    <row spans="1:4" r="260">
      <c s="4" r="A260" t="s">
        <v>1016</v>
      </c>
      <c s="6" r="B260" t="n">
        <v>43950</v>
      </c>
    </row>
    <row spans="1:4" r="261">
      <c s="3" r="A261" t="s">
        <v>1017</v>
      </c>
    </row>
    <row spans="1:4" r="262">
      <c s="4" r="A262" t="s">
        <v>443</v>
      </c>
      <c s="7" r="B262" t="n">
        <v>188</v>
      </c>
    </row>
    <row spans="1:4" r="263">
      <c s="4" r="A263" t="s">
        <v>1018</v>
      </c>
      <c s="6" r="B263" t="n">
        <v>2078</v>
      </c>
    </row>
    <row spans="1:4" r="264">
      <c s="4" r="A264" t="s">
        <v>1019</v>
      </c>
      <c s="6" r="B264" t="n">
        <v>1040</v>
      </c>
    </row>
    <row spans="1:4" r="265">
      <c s="3" r="A265" t="s">
        <v>1020</v>
      </c>
    </row>
    <row spans="1:4" r="266">
      <c s="4" r="A266" t="s">
        <v>443</v>
      </c>
      <c s="6" r="B266" t="n">
        <v>391</v>
      </c>
    </row>
    <row spans="1:4" r="267">
      <c s="4" r="A267" t="s">
        <v>1018</v>
      </c>
      <c s="6" r="B267" t="n">
        <v>2642</v>
      </c>
    </row>
    <row spans="1:4" r="268">
      <c s="4" r="A268" t="s">
        <v>142</v>
      </c>
      <c s="6" r="B268" t="n">
        <v>3033</v>
      </c>
    </row>
    <row spans="1:4" r="269">
      <c s="4" r="A269" t="s">
        <v>142</v>
      </c>
      <c s="6" r="B269" t="n">
        <v>3033</v>
      </c>
    </row>
    <row spans="1:4" r="270">
      <c s="4" r="A270" t="s">
        <v>1021</v>
      </c>
      <c s="7" r="B270" t="n">
        <v>1087</v>
      </c>
    </row>
    <row spans="1:4" r="271">
      <c s="4" r="A271" t="s">
        <v>1043</v>
      </c>
    </row>
    <row spans="1:4" r="272">
      <c s="3" r="A272" t="s">
        <v>1015</v>
      </c>
    </row>
    <row spans="1:4" r="273">
      <c s="4" r="A273" t="s">
        <v>1016</v>
      </c>
      <c s="6" r="B273" t="n">
        <v>49832</v>
      </c>
    </row>
    <row spans="1:4" r="274">
      <c s="3" r="A274" t="s">
        <v>1017</v>
      </c>
    </row>
    <row spans="1:4" r="275">
      <c s="4" r="A275" t="s">
        <v>443</v>
      </c>
      <c s="7" r="B275" t="n">
        <v>532</v>
      </c>
    </row>
    <row spans="1:4" r="276">
      <c s="4" r="A276" t="s">
        <v>1018</v>
      </c>
      <c s="6" r="B276" t="n">
        <v>2048</v>
      </c>
    </row>
    <row spans="1:4" r="277">
      <c s="4" r="A277" t="s">
        <v>1019</v>
      </c>
      <c s="6" r="B277" t="n">
        <v>250</v>
      </c>
    </row>
    <row spans="1:4" r="278">
      <c s="3" r="A278" t="s">
        <v>1020</v>
      </c>
    </row>
    <row spans="1:4" r="279">
      <c s="4" r="A279" t="s">
        <v>443</v>
      </c>
      <c s="6" r="B279" t="n">
        <v>533</v>
      </c>
    </row>
    <row spans="1:4" r="280">
      <c s="4" r="A280" t="s">
        <v>1018</v>
      </c>
      <c s="6" r="B280" t="n">
        <v>1938</v>
      </c>
    </row>
    <row spans="1:4" r="281">
      <c s="4" r="A281" t="s">
        <v>142</v>
      </c>
      <c s="6" r="B281" t="n">
        <v>2471</v>
      </c>
    </row>
    <row spans="1:4" r="282">
      <c s="4" r="A282" t="s">
        <v>142</v>
      </c>
      <c s="6" r="B282" t="n">
        <v>2471</v>
      </c>
    </row>
    <row spans="1:4" r="283">
      <c s="4" r="A283" t="s">
        <v>1021</v>
      </c>
      <c s="7" r="B283" t="n">
        <v>636</v>
      </c>
    </row>
    <row spans="1:4" r="284">
      <c s="4" r="A284" t="s">
        <v>1044</v>
      </c>
    </row>
    <row spans="1:4" r="285">
      <c s="3" r="A285" t="s">
        <v>1015</v>
      </c>
    </row>
    <row spans="1:4" r="286">
      <c s="4" r="A286" t="s">
        <v>1016</v>
      </c>
      <c s="6" r="B286" t="n">
        <v>48040</v>
      </c>
    </row>
    <row spans="1:4" r="287">
      <c s="3" r="A287" t="s">
        <v>1017</v>
      </c>
    </row>
    <row spans="1:4" r="288">
      <c s="4" r="A288" t="s">
        <v>443</v>
      </c>
      <c s="7" r="B288" t="n">
        <v>674</v>
      </c>
    </row>
    <row spans="1:4" r="289">
      <c s="4" r="A289" t="s">
        <v>1018</v>
      </c>
      <c s="6" r="B289" t="n">
        <v>2595</v>
      </c>
    </row>
    <row spans="1:4" r="290">
      <c s="4" r="A290" t="s">
        <v>1019</v>
      </c>
      <c s="6" r="B290" t="n">
        <v>301</v>
      </c>
    </row>
    <row spans="1:4" r="291">
      <c s="3" r="A291" t="s">
        <v>1020</v>
      </c>
    </row>
    <row spans="1:4" r="292">
      <c s="4" r="A292" t="s">
        <v>443</v>
      </c>
      <c s="6" r="B292" t="n">
        <v>675</v>
      </c>
    </row>
    <row spans="1:4" r="293">
      <c s="4" r="A293" t="s">
        <v>1018</v>
      </c>
      <c s="6" r="B293" t="n">
        <v>2476</v>
      </c>
    </row>
    <row spans="1:4" r="294">
      <c s="4" r="A294" t="s">
        <v>142</v>
      </c>
      <c s="6" r="B294" t="n">
        <v>3151</v>
      </c>
    </row>
    <row spans="1:4" r="295">
      <c s="4" r="A295" t="s">
        <v>142</v>
      </c>
      <c s="6" r="B295" t="n">
        <v>3151</v>
      </c>
    </row>
    <row spans="1:4" r="296">
      <c s="4" r="A296" t="s">
        <v>1021</v>
      </c>
      <c s="7" r="B296" t="n">
        <v>809</v>
      </c>
    </row>
    <row spans="1:4" r="297">
      <c s="4" r="A297" t="s">
        <v>1045</v>
      </c>
    </row>
    <row spans="1:4" r="298">
      <c s="3" r="A298" t="s">
        <v>1015</v>
      </c>
    </row>
    <row spans="1:4" r="299">
      <c s="4" r="A299" t="s">
        <v>1016</v>
      </c>
      <c s="6" r="B299" t="n">
        <v>45134</v>
      </c>
    </row>
    <row spans="1:4" r="300">
      <c s="3" r="A300" t="s">
        <v>1017</v>
      </c>
    </row>
    <row spans="1:4" r="301">
      <c s="4" r="A301" t="s">
        <v>443</v>
      </c>
      <c s="7" r="B301" t="n">
        <v>515</v>
      </c>
    </row>
    <row spans="1:4" r="302">
      <c s="4" r="A302" t="s">
        <v>1018</v>
      </c>
      <c s="6" r="B302" t="n">
        <v>1980</v>
      </c>
    </row>
    <row spans="1:4" r="303">
      <c s="4" r="A303" t="s">
        <v>1019</v>
      </c>
      <c s="6" r="B303" t="n">
        <v>346</v>
      </c>
    </row>
    <row spans="1:4" r="304">
      <c s="3" r="A304" t="s">
        <v>1020</v>
      </c>
    </row>
    <row spans="1:4" r="305">
      <c s="4" r="A305" t="s">
        <v>443</v>
      </c>
      <c s="6" r="B305" t="n">
        <v>515</v>
      </c>
    </row>
    <row spans="1:4" r="306">
      <c s="4" r="A306" t="s">
        <v>1018</v>
      </c>
      <c s="6" r="B306" t="n">
        <v>1970</v>
      </c>
    </row>
    <row spans="1:4" r="307">
      <c s="4" r="A307" t="s">
        <v>142</v>
      </c>
      <c s="6" r="B307" t="n">
        <v>2485</v>
      </c>
    </row>
    <row spans="1:4" r="308">
      <c s="4" r="A308" t="s">
        <v>142</v>
      </c>
      <c s="6" r="B308" t="n">
        <v>2485</v>
      </c>
    </row>
    <row spans="1:4" r="309">
      <c s="4" r="A309" t="s">
        <v>1021</v>
      </c>
      <c s="7" r="B309" t="n">
        <v>643</v>
      </c>
    </row>
    <row spans="1:4" r="310">
      <c s="4" r="A310" t="s">
        <v>1046</v>
      </c>
    </row>
    <row spans="1:4" r="311">
      <c s="3" r="A311" t="s">
        <v>1015</v>
      </c>
    </row>
    <row spans="1:4" r="312">
      <c s="4" r="A312" t="s">
        <v>1016</v>
      </c>
      <c s="6" r="B312" t="n">
        <v>40814</v>
      </c>
    </row>
    <row spans="1:4" r="313">
      <c s="3" r="A313" t="s">
        <v>1017</v>
      </c>
    </row>
    <row spans="1:4" r="314">
      <c s="4" r="A314" t="s">
        <v>443</v>
      </c>
      <c s="7" r="B314" t="n">
        <v>440</v>
      </c>
    </row>
    <row spans="1:4" r="315">
      <c s="4" r="A315" t="s">
        <v>1018</v>
      </c>
      <c s="6" r="B315" t="n">
        <v>1692</v>
      </c>
    </row>
    <row spans="1:4" r="316">
      <c s="4" r="A316" t="s">
        <v>1019</v>
      </c>
      <c s="6" r="B316" t="n">
        <v>219</v>
      </c>
    </row>
    <row spans="1:4" r="317">
      <c s="3" r="A317" t="s">
        <v>1020</v>
      </c>
    </row>
    <row spans="1:4" r="318">
      <c s="4" r="A318" t="s">
        <v>443</v>
      </c>
      <c s="6" r="B318" t="n">
        <v>430</v>
      </c>
    </row>
    <row spans="1:4" r="319">
      <c s="4" r="A319" t="s">
        <v>1018</v>
      </c>
      <c s="6" r="B319" t="n">
        <v>1613</v>
      </c>
    </row>
    <row spans="1:4" r="320">
      <c s="4" r="A320" t="s">
        <v>142</v>
      </c>
      <c s="6" r="B320" t="n">
        <v>2043</v>
      </c>
    </row>
    <row spans="1:4" r="321">
      <c s="4" r="A321" t="s">
        <v>142</v>
      </c>
      <c s="6" r="B321" t="n">
        <v>2043</v>
      </c>
    </row>
    <row spans="1:4" r="322">
      <c s="4" r="A322" t="s">
        <v>1021</v>
      </c>
      <c s="7" r="B322" t="n">
        <v>535</v>
      </c>
    </row>
    <row spans="1:4" r="323">
      <c s="4" r="A323" t="s">
        <v>1047</v>
      </c>
    </row>
    <row spans="1:4" r="324">
      <c s="3" r="A324" t="s">
        <v>1015</v>
      </c>
    </row>
    <row spans="1:4" r="325">
      <c s="4" r="A325" t="s">
        <v>1016</v>
      </c>
      <c s="6" r="B325" t="n">
        <v>52688</v>
      </c>
    </row>
    <row spans="1:4" r="326">
      <c s="3" r="A326" t="s">
        <v>1017</v>
      </c>
    </row>
    <row spans="1:4" r="327">
      <c s="4" r="A327" t="s">
        <v>443</v>
      </c>
      <c s="7" r="B327" t="n">
        <v>670</v>
      </c>
    </row>
    <row spans="1:4" r="328">
      <c s="4" r="A328" t="s">
        <v>1018</v>
      </c>
      <c s="6" r="B328" t="n">
        <v>2576</v>
      </c>
    </row>
    <row spans="1:4" r="329">
      <c s="4" r="A329" t="s">
        <v>1019</v>
      </c>
      <c s="6" r="B329" t="n">
        <v>308</v>
      </c>
    </row>
    <row spans="1:4" r="330">
      <c s="3" r="A330" t="s">
        <v>1020</v>
      </c>
    </row>
    <row spans="1:4" r="331">
      <c s="4" r="A331" t="s">
        <v>443</v>
      </c>
      <c s="6" r="B331" t="n">
        <v>670</v>
      </c>
    </row>
    <row spans="1:4" r="332">
      <c s="4" r="A332" t="s">
        <v>1018</v>
      </c>
      <c s="6" r="B332" t="n">
        <v>2470</v>
      </c>
    </row>
    <row spans="1:4" r="333">
      <c s="4" r="A333" t="s">
        <v>142</v>
      </c>
      <c s="6" r="B333" t="n">
        <v>3140</v>
      </c>
    </row>
    <row spans="1:4" r="334">
      <c s="4" r="A334" t="s">
        <v>142</v>
      </c>
      <c s="6" r="B334" t="n">
        <v>3140</v>
      </c>
    </row>
    <row spans="1:4" r="335">
      <c s="4" r="A335" t="s">
        <v>1021</v>
      </c>
      <c s="7" r="B335" t="n">
        <v>820</v>
      </c>
    </row>
    <row spans="1:4" r="336">
      <c s="4" r="A336" t="s">
        <v>1048</v>
      </c>
    </row>
    <row spans="1:4" r="337">
      <c s="3" r="A337" t="s">
        <v>1015</v>
      </c>
    </row>
    <row spans="1:4" r="338">
      <c s="4" r="A338" t="s">
        <v>1016</v>
      </c>
      <c s="6" r="B338" t="n">
        <v>46650</v>
      </c>
    </row>
    <row spans="1:4" r="339">
      <c s="3" r="A339" t="s">
        <v>1017</v>
      </c>
    </row>
    <row spans="1:4" r="340">
      <c s="4" r="A340" t="s">
        <v>443</v>
      </c>
      <c s="7" r="B340" t="n">
        <v>589</v>
      </c>
    </row>
    <row spans="1:4" r="341">
      <c s="4" r="A341" t="s">
        <v>1018</v>
      </c>
      <c s="6" r="B341" t="n">
        <v>2265</v>
      </c>
    </row>
    <row spans="1:4" r="342">
      <c s="4" r="A342" t="s">
        <v>1019</v>
      </c>
      <c s="6" r="B342" t="n">
        <v>308</v>
      </c>
    </row>
    <row spans="1:4" r="343">
      <c s="3" r="A343" t="s">
        <v>1020</v>
      </c>
    </row>
    <row spans="1:4" r="344">
      <c s="4" r="A344" t="s">
        <v>443</v>
      </c>
      <c s="6" r="B344" t="n">
        <v>589</v>
      </c>
    </row>
    <row spans="1:4" r="345">
      <c s="4" r="A345" t="s">
        <v>1018</v>
      </c>
      <c s="6" r="B345" t="n">
        <v>2222</v>
      </c>
    </row>
    <row spans="1:4" r="346">
      <c s="4" r="A346" t="s">
        <v>142</v>
      </c>
      <c s="6" r="B346" t="n">
        <v>2811</v>
      </c>
    </row>
    <row spans="1:4" r="347">
      <c s="4" r="A347" t="s">
        <v>142</v>
      </c>
      <c s="6" r="B347" t="n">
        <v>2811</v>
      </c>
    </row>
    <row spans="1:4" r="348">
      <c s="4" r="A348" t="s">
        <v>1021</v>
      </c>
      <c s="7" r="B348" t="n">
        <v>720</v>
      </c>
    </row>
    <row spans="1:4" r="349">
      <c s="4" r="A349" t="s">
        <v>1049</v>
      </c>
    </row>
    <row spans="1:4" r="350">
      <c s="3" r="A350" t="s">
        <v>1015</v>
      </c>
    </row>
    <row spans="1:4" r="351">
      <c s="4" r="A351" t="s">
        <v>1016</v>
      </c>
      <c s="6" r="B351" t="n">
        <v>67520</v>
      </c>
    </row>
    <row spans="1:4" r="352">
      <c s="3" r="A352" t="s">
        <v>1017</v>
      </c>
    </row>
    <row spans="1:4" r="353">
      <c s="4" r="A353" t="s">
        <v>443</v>
      </c>
      <c s="7" r="B353" t="n">
        <v>724</v>
      </c>
    </row>
    <row spans="1:4" r="354">
      <c s="4" r="A354" t="s">
        <v>1018</v>
      </c>
      <c s="6" r="B354" t="n">
        <v>2786</v>
      </c>
    </row>
    <row spans="1:4" r="355">
      <c s="4" r="A355" t="s">
        <v>1019</v>
      </c>
      <c s="6" r="B355" t="n">
        <v>355</v>
      </c>
    </row>
    <row spans="1:4" r="356">
      <c s="3" r="A356" t="s">
        <v>1020</v>
      </c>
    </row>
    <row spans="1:4" r="357">
      <c s="4" r="A357" t="s">
        <v>443</v>
      </c>
      <c s="6" r="B357" t="n">
        <v>725</v>
      </c>
    </row>
    <row spans="1:4" r="358">
      <c s="4" r="A358" t="s">
        <v>1018</v>
      </c>
      <c s="6" r="B358" t="n">
        <v>2621</v>
      </c>
    </row>
    <row spans="1:4" r="359">
      <c s="4" r="A359" t="s">
        <v>142</v>
      </c>
      <c s="6" r="B359" t="n">
        <v>3346</v>
      </c>
    </row>
    <row spans="1:4" r="360">
      <c s="4" r="A360" t="s">
        <v>142</v>
      </c>
      <c s="6" r="B360" t="n">
        <v>3346</v>
      </c>
    </row>
    <row spans="1:4" r="361">
      <c s="4" r="A361" t="s">
        <v>1021</v>
      </c>
      <c s="7" r="B361" t="n">
        <v>886</v>
      </c>
    </row>
    <row spans="1:4" r="362">
      <c s="4" r="A362" t="s">
        <v>1050</v>
      </c>
    </row>
    <row spans="1:4" r="363">
      <c s="3" r="A363" t="s">
        <v>1015</v>
      </c>
    </row>
    <row spans="1:4" r="364">
      <c s="4" r="A364" t="s">
        <v>1016</v>
      </c>
      <c s="6" r="B364" t="n">
        <v>46350</v>
      </c>
    </row>
    <row spans="1:4" r="365">
      <c s="3" r="A365" t="s">
        <v>1017</v>
      </c>
    </row>
    <row spans="1:4" r="366">
      <c s="4" r="A366" t="s">
        <v>443</v>
      </c>
      <c s="7" r="B366" t="n">
        <v>424</v>
      </c>
    </row>
    <row spans="1:4" r="367">
      <c s="4" r="A367" t="s">
        <v>1018</v>
      </c>
      <c s="6" r="B367" t="n">
        <v>1633</v>
      </c>
    </row>
    <row spans="1:4" r="368">
      <c s="4" r="A368" t="s">
        <v>1019</v>
      </c>
      <c s="6" r="B368" t="n">
        <v>206</v>
      </c>
    </row>
    <row spans="1:4" r="369">
      <c s="3" r="A369" t="s">
        <v>1020</v>
      </c>
    </row>
    <row spans="1:4" r="370">
      <c s="4" r="A370" t="s">
        <v>443</v>
      </c>
      <c s="6" r="B370" t="n">
        <v>425</v>
      </c>
    </row>
    <row spans="1:4" r="371">
      <c s="4" r="A371" t="s">
        <v>1018</v>
      </c>
      <c s="6" r="B371" t="n">
        <v>1529</v>
      </c>
    </row>
    <row spans="1:4" r="372">
      <c s="4" r="A372" t="s">
        <v>142</v>
      </c>
      <c s="6" r="B372" t="n">
        <v>1954</v>
      </c>
    </row>
    <row spans="1:4" r="373">
      <c s="4" r="A373" t="s">
        <v>142</v>
      </c>
      <c s="6" r="B373" t="n">
        <v>1954</v>
      </c>
    </row>
    <row spans="1:4" r="374">
      <c s="4" r="A374" t="s">
        <v>1021</v>
      </c>
      <c s="7" r="B374" t="n">
        <v>517</v>
      </c>
    </row>
    <row spans="1:4" r="375">
      <c s="4" r="A375" t="s">
        <v>1051</v>
      </c>
    </row>
    <row spans="1:4" r="376">
      <c s="3" r="A376" t="s">
        <v>1015</v>
      </c>
    </row>
    <row spans="1:4" r="377">
      <c s="4" r="A377" t="s">
        <v>1016</v>
      </c>
      <c s="6" r="B377" t="n">
        <v>42940</v>
      </c>
    </row>
    <row spans="1:4" r="378">
      <c s="3" r="A378" t="s">
        <v>1017</v>
      </c>
    </row>
    <row spans="1:4" r="379">
      <c s="4" r="A379" t="s">
        <v>443</v>
      </c>
      <c s="7" r="B379" t="n">
        <v>439</v>
      </c>
    </row>
    <row spans="1:4" r="380">
      <c s="4" r="A380" t="s">
        <v>1018</v>
      </c>
      <c s="6" r="B380" t="n">
        <v>1689</v>
      </c>
    </row>
    <row spans="1:4" r="381">
      <c s="4" r="A381" t="s">
        <v>1019</v>
      </c>
      <c s="6" r="B381" t="n">
        <v>396</v>
      </c>
    </row>
    <row spans="1:4" r="382">
      <c s="3" r="A382" t="s">
        <v>1020</v>
      </c>
    </row>
    <row spans="1:4" r="383">
      <c s="4" r="A383" t="s">
        <v>443</v>
      </c>
      <c s="6" r="B383" t="n">
        <v>439</v>
      </c>
    </row>
    <row spans="1:4" r="384">
      <c s="4" r="A384" t="s">
        <v>1018</v>
      </c>
      <c s="6" r="B384" t="n">
        <v>1796</v>
      </c>
    </row>
    <row spans="1:4" r="385">
      <c s="4" r="A385" t="s">
        <v>142</v>
      </c>
      <c s="6" r="B385" t="n">
        <v>2235</v>
      </c>
    </row>
    <row spans="1:4" r="386">
      <c s="4" r="A386" t="s">
        <v>142</v>
      </c>
      <c s="6" r="B386" t="n">
        <v>2235</v>
      </c>
    </row>
    <row spans="1:4" r="387">
      <c s="4" r="A387" t="s">
        <v>1021</v>
      </c>
      <c s="7" r="B387" t="n">
        <v>628</v>
      </c>
    </row>
    <row spans="1:4" r="388">
      <c s="4" r="A388" t="s">
        <v>1052</v>
      </c>
    </row>
    <row spans="1:4" r="389">
      <c s="3" r="A389" t="s">
        <v>1015</v>
      </c>
    </row>
    <row spans="1:4" r="390">
      <c s="4" r="A390" t="s">
        <v>1016</v>
      </c>
      <c s="6" r="B390" t="n">
        <v>42225</v>
      </c>
    </row>
    <row spans="1:4" r="391">
      <c s="3" r="A391" t="s">
        <v>1017</v>
      </c>
    </row>
    <row spans="1:4" r="392">
      <c s="4" r="A392" t="s">
        <v>443</v>
      </c>
      <c s="7" r="B392" t="n">
        <v>671</v>
      </c>
    </row>
    <row spans="1:4" r="393">
      <c s="4" r="A393" t="s">
        <v>1018</v>
      </c>
      <c s="6" r="B393" t="n">
        <v>2582</v>
      </c>
    </row>
    <row spans="1:4" r="394">
      <c s="4" r="A394" t="s">
        <v>1019</v>
      </c>
      <c s="6" r="B394" t="n">
        <v>289</v>
      </c>
    </row>
    <row spans="1:4" r="395">
      <c s="3" r="A395" t="s">
        <v>1020</v>
      </c>
    </row>
    <row spans="1:4" r="396">
      <c s="4" r="A396" t="s">
        <v>443</v>
      </c>
      <c s="6" r="B396" t="n">
        <v>672</v>
      </c>
    </row>
    <row spans="1:4" r="397">
      <c s="4" r="A397" t="s">
        <v>1018</v>
      </c>
      <c s="6" r="B397" t="n">
        <v>2454</v>
      </c>
    </row>
    <row spans="1:4" r="398">
      <c s="4" r="A398" t="s">
        <v>142</v>
      </c>
      <c s="6" r="B398" t="n">
        <v>3126</v>
      </c>
    </row>
    <row spans="1:4" r="399">
      <c s="4" r="A399" t="s">
        <v>142</v>
      </c>
      <c s="6" r="B399" t="n">
        <v>3126</v>
      </c>
    </row>
    <row spans="1:4" r="400">
      <c s="4" r="A400" t="s">
        <v>1021</v>
      </c>
      <c s="7" r="B400" t="n">
        <v>805</v>
      </c>
    </row>
    <row spans="1:4" r="401">
      <c s="4" r="A401" t="s">
        <v>1053</v>
      </c>
    </row>
    <row spans="1:4" r="402">
      <c s="3" r="A402" t="s">
        <v>1015</v>
      </c>
    </row>
    <row spans="1:4" r="403">
      <c s="4" r="A403" t="s">
        <v>1016</v>
      </c>
      <c s="6" r="B403" t="n">
        <v>45850</v>
      </c>
    </row>
    <row spans="1:4" r="404">
      <c s="3" r="A404" t="s">
        <v>1017</v>
      </c>
    </row>
    <row spans="1:4" r="405">
      <c s="4" r="A405" t="s">
        <v>443</v>
      </c>
      <c s="7" r="B405" t="n">
        <v>587</v>
      </c>
    </row>
    <row spans="1:4" r="406">
      <c s="4" r="A406" t="s">
        <v>1018</v>
      </c>
      <c s="6" r="B406" t="n">
        <v>2258</v>
      </c>
    </row>
    <row spans="1:4" r="407">
      <c s="4" r="A407" t="s">
        <v>1019</v>
      </c>
      <c s="6" r="B407" t="n">
        <v>303</v>
      </c>
    </row>
    <row spans="1:4" r="408">
      <c s="3" r="A408" t="s">
        <v>1020</v>
      </c>
    </row>
    <row spans="1:4" r="409">
      <c s="4" r="A409" t="s">
        <v>443</v>
      </c>
      <c s="6" r="B409" t="n">
        <v>587</v>
      </c>
    </row>
    <row spans="1:4" r="410">
      <c s="4" r="A410" t="s">
        <v>1018</v>
      </c>
      <c s="6" r="B410" t="n">
        <v>2194</v>
      </c>
    </row>
    <row spans="1:4" r="411">
      <c s="4" r="A411" t="s">
        <v>142</v>
      </c>
      <c s="6" r="B411" t="n">
        <v>2781</v>
      </c>
    </row>
    <row spans="1:4" r="412">
      <c s="4" r="A412" t="s">
        <v>142</v>
      </c>
      <c s="6" r="B412" t="n">
        <v>2781</v>
      </c>
    </row>
    <row spans="1:4" r="413">
      <c s="4" r="A413" t="s">
        <v>1021</v>
      </c>
      <c s="7" r="B413" t="n">
        <v>722</v>
      </c>
    </row>
    <row spans="1:4" r="414">
      <c s="4" r="A414" t="s">
        <v>1054</v>
      </c>
    </row>
    <row spans="1:4" r="415">
      <c s="3" r="A415" t="s">
        <v>1015</v>
      </c>
    </row>
    <row spans="1:4" r="416">
      <c s="4" r="A416" t="s">
        <v>1016</v>
      </c>
      <c s="6" r="B416" t="n">
        <v>49095</v>
      </c>
    </row>
    <row spans="1:4" r="417">
      <c s="3" r="A417" t="s">
        <v>1017</v>
      </c>
    </row>
    <row spans="1:4" r="418">
      <c s="4" r="A418" t="s">
        <v>443</v>
      </c>
      <c s="7" r="B418" t="n">
        <v>707</v>
      </c>
    </row>
    <row spans="1:4" r="419">
      <c s="4" r="A419" t="s">
        <v>1018</v>
      </c>
      <c s="6" r="B419" t="n">
        <v>2721</v>
      </c>
    </row>
    <row spans="1:4" r="420">
      <c s="4" r="A420" t="s">
        <v>1019</v>
      </c>
      <c s="6" r="B420" t="n">
        <v>459</v>
      </c>
    </row>
    <row spans="1:4" r="421">
      <c s="3" r="A421" t="s">
        <v>1020</v>
      </c>
    </row>
    <row spans="1:4" r="422">
      <c s="4" r="A422" t="s">
        <v>443</v>
      </c>
      <c s="6" r="B422" t="n">
        <v>708</v>
      </c>
    </row>
    <row spans="1:4" r="423">
      <c s="4" r="A423" t="s">
        <v>1018</v>
      </c>
      <c s="6" r="B423" t="n">
        <v>2645</v>
      </c>
    </row>
    <row spans="1:4" r="424">
      <c s="4" r="A424" t="s">
        <v>142</v>
      </c>
      <c s="6" r="B424" t="n">
        <v>3353</v>
      </c>
    </row>
    <row spans="1:4" r="425">
      <c s="4" r="A425" t="s">
        <v>142</v>
      </c>
      <c s="6" r="B425" t="n">
        <v>3353</v>
      </c>
    </row>
    <row spans="1:4" r="426">
      <c s="4" r="A426" t="s">
        <v>1021</v>
      </c>
      <c s="7" r="B426" t="n">
        <v>881</v>
      </c>
    </row>
    <row spans="1:4" r="427">
      <c s="4" r="A427" t="s">
        <v>1055</v>
      </c>
    </row>
    <row spans="1:4" r="428">
      <c s="3" r="A428" t="s">
        <v>1015</v>
      </c>
    </row>
    <row spans="1:4" r="429">
      <c s="4" r="A429" t="s">
        <v>1016</v>
      </c>
      <c s="6" r="B429" t="n">
        <v>74770</v>
      </c>
    </row>
    <row spans="1:4" r="430">
      <c s="3" r="A430" t="s">
        <v>1017</v>
      </c>
    </row>
    <row spans="1:4" r="431">
      <c s="4" r="A431" t="s">
        <v>443</v>
      </c>
      <c s="7" r="B431" t="n">
        <v>2392</v>
      </c>
    </row>
    <row spans="1:4" r="432">
      <c s="4" r="A432" t="s">
        <v>1018</v>
      </c>
      <c s="6" r="B432" t="n">
        <v>7028</v>
      </c>
    </row>
    <row spans="1:4" r="433">
      <c s="4" r="A433" t="s">
        <v>1019</v>
      </c>
      <c s="6" r="B433" t="n">
        <v>275</v>
      </c>
    </row>
    <row spans="1:4" r="434">
      <c s="3" r="A434" t="s">
        <v>1020</v>
      </c>
    </row>
    <row spans="1:4" r="435">
      <c s="4" r="A435" t="s">
        <v>443</v>
      </c>
      <c s="6" r="B435" t="n">
        <v>2392</v>
      </c>
    </row>
    <row spans="1:4" r="436">
      <c s="4" r="A436" t="s">
        <v>1018</v>
      </c>
      <c s="6" r="B436" t="n">
        <v>6220</v>
      </c>
    </row>
    <row spans="1:4" r="437">
      <c s="4" r="A437" t="s">
        <v>142</v>
      </c>
      <c s="6" r="B437" t="n">
        <v>8612</v>
      </c>
    </row>
    <row spans="1:4" r="438">
      <c s="4" r="A438" t="s">
        <v>142</v>
      </c>
      <c s="6" r="B438" t="n">
        <v>8612</v>
      </c>
    </row>
    <row spans="1:4" r="439">
      <c s="4" r="A439" t="s">
        <v>1021</v>
      </c>
      <c s="7" r="B439" t="n">
        <v>2002</v>
      </c>
    </row>
    <row spans="1:4" r="440">
      <c s="4" r="A440" t="s">
        <v>1056</v>
      </c>
    </row>
    <row spans="1:4" r="441">
      <c s="3" r="A441" t="s">
        <v>1015</v>
      </c>
    </row>
    <row spans="1:4" r="442">
      <c s="4" r="A442" t="s">
        <v>1016</v>
      </c>
      <c s="6" r="B442" t="n">
        <v>75620</v>
      </c>
    </row>
    <row spans="1:4" r="443">
      <c s="3" r="A443" t="s">
        <v>1017</v>
      </c>
    </row>
    <row spans="1:4" r="444">
      <c s="4" r="A444" t="s">
        <v>443</v>
      </c>
      <c s="7" r="B444" t="n">
        <v>1633</v>
      </c>
    </row>
    <row spans="1:4" r="445">
      <c s="4" r="A445" t="s">
        <v>1018</v>
      </c>
      <c s="6" r="B445" t="n">
        <v>4793</v>
      </c>
    </row>
    <row spans="1:4" r="446">
      <c s="4" r="A446" t="s">
        <v>1019</v>
      </c>
      <c s="6" r="B446" t="n">
        <v>228</v>
      </c>
    </row>
    <row spans="1:4" r="447">
      <c s="3" r="A447" t="s">
        <v>1020</v>
      </c>
    </row>
    <row spans="1:4" r="448">
      <c s="4" r="A448" t="s">
        <v>443</v>
      </c>
      <c s="6" r="B448" t="n">
        <v>1634</v>
      </c>
    </row>
    <row spans="1:4" r="449">
      <c s="4" r="A449" t="s">
        <v>1018</v>
      </c>
      <c s="6" r="B449" t="n">
        <v>4251</v>
      </c>
    </row>
    <row spans="1:4" r="450">
      <c s="4" r="A450" t="s">
        <v>142</v>
      </c>
      <c s="6" r="B450" t="n">
        <v>5885</v>
      </c>
    </row>
    <row spans="1:4" r="451">
      <c s="4" r="A451" t="s">
        <v>142</v>
      </c>
      <c s="6" r="B451" t="n">
        <v>5885</v>
      </c>
    </row>
    <row spans="1:4" r="452">
      <c s="4" r="A452" t="s">
        <v>1021</v>
      </c>
      <c s="7" r="B452" t="n">
        <v>1436</v>
      </c>
    </row>
    <row spans="1:4" r="453">
      <c s="4" r="A453" t="s">
        <v>1057</v>
      </c>
    </row>
    <row spans="1:4" r="454">
      <c s="3" r="A454" t="s">
        <v>1015</v>
      </c>
    </row>
    <row spans="1:4" r="455">
      <c s="4" r="A455" t="s">
        <v>1016</v>
      </c>
      <c s="6" r="B455" t="n">
        <v>95125</v>
      </c>
    </row>
    <row spans="1:4" r="456">
      <c s="3" r="A456" t="s">
        <v>1017</v>
      </c>
    </row>
    <row spans="1:4" r="457">
      <c s="4" r="A457" t="s">
        <v>443</v>
      </c>
      <c s="7" r="B457" t="n">
        <v>2107</v>
      </c>
    </row>
    <row spans="1:4" r="458">
      <c s="4" r="A458" t="s">
        <v>1018</v>
      </c>
      <c s="6" r="B458" t="n">
        <v>10385</v>
      </c>
    </row>
    <row spans="1:4" r="459">
      <c s="4" r="A459" t="s">
        <v>1019</v>
      </c>
      <c s="6" r="B459" t="n">
        <v>26</v>
      </c>
    </row>
    <row spans="1:4" r="460">
      <c s="3" r="A460" t="s">
        <v>1020</v>
      </c>
    </row>
    <row spans="1:4" r="461">
      <c s="4" r="A461" t="s">
        <v>443</v>
      </c>
      <c s="6" r="B461" t="n">
        <v>2107</v>
      </c>
    </row>
    <row spans="1:4" r="462">
      <c s="4" r="A462" t="s">
        <v>1018</v>
      </c>
      <c s="6" r="B462" t="n">
        <v>10410</v>
      </c>
    </row>
    <row spans="1:4" r="463">
      <c s="4" r="A463" t="s">
        <v>142</v>
      </c>
      <c s="6" r="B463" t="n">
        <v>12517</v>
      </c>
    </row>
    <row spans="1:4" r="464">
      <c s="4" r="A464" t="s">
        <v>142</v>
      </c>
      <c s="6" r="B464" t="n">
        <v>12517</v>
      </c>
    </row>
    <row spans="1:4" r="465">
      <c s="4" r="A465" t="s">
        <v>1021</v>
      </c>
      <c s="7" r="B465" t="n">
        <v>385</v>
      </c>
    </row>
    <row spans="1:4" r="466">
      <c s="4" r="A466" t="s">
        <v>1058</v>
      </c>
    </row>
    <row spans="1:4" r="467">
      <c s="3" r="A467" t="s">
        <v>1015</v>
      </c>
    </row>
    <row spans="1:4" r="468">
      <c s="4" r="A468" t="s">
        <v>1016</v>
      </c>
      <c s="6" r="B468" t="n">
        <v>103284</v>
      </c>
    </row>
    <row spans="1:4" r="469">
      <c s="3" r="A469" t="s">
        <v>1017</v>
      </c>
    </row>
    <row spans="1:4" r="470">
      <c s="4" r="A470" t="s">
        <v>443</v>
      </c>
      <c s="7" r="B470" t="n">
        <v>2522</v>
      </c>
    </row>
    <row spans="1:4" r="471">
      <c s="4" r="A471" t="s">
        <v>1018</v>
      </c>
      <c s="6" r="B471" t="n">
        <v>7404</v>
      </c>
    </row>
    <row spans="1:4" r="472">
      <c s="4" r="A472" t="s">
        <v>1019</v>
      </c>
      <c s="6" r="B472" t="n">
        <v>195</v>
      </c>
    </row>
    <row spans="1:4" r="473">
      <c s="3" r="A473" t="s">
        <v>1020</v>
      </c>
    </row>
    <row spans="1:4" r="474">
      <c s="4" r="A474" t="s">
        <v>443</v>
      </c>
      <c s="6" r="B474" t="n">
        <v>2524</v>
      </c>
    </row>
    <row spans="1:4" r="475">
      <c s="4" r="A475" t="s">
        <v>1018</v>
      </c>
      <c s="6" r="B475" t="n">
        <v>6507</v>
      </c>
    </row>
    <row spans="1:4" r="476">
      <c s="4" r="A476" t="s">
        <v>142</v>
      </c>
      <c s="6" r="B476" t="n">
        <v>9031</v>
      </c>
    </row>
    <row spans="1:4" r="477">
      <c s="4" r="A477" t="s">
        <v>142</v>
      </c>
      <c s="6" r="B477" t="n">
        <v>9031</v>
      </c>
    </row>
    <row spans="1:4" r="478">
      <c s="4" r="A478" t="s">
        <v>1021</v>
      </c>
      <c s="7" r="B478" t="n">
        <v>2203</v>
      </c>
    </row>
    <row spans="1:4" r="479">
      <c s="4" r="A479" t="s">
        <v>1059</v>
      </c>
    </row>
    <row spans="1:4" r="480">
      <c s="3" r="A480" t="s">
        <v>1015</v>
      </c>
    </row>
    <row spans="1:4" r="481">
      <c s="4" r="A481" t="s">
        <v>1016</v>
      </c>
      <c s="6" r="B481" t="n">
        <v>143345</v>
      </c>
    </row>
    <row spans="1:4" r="482">
      <c s="3" r="A482" t="s">
        <v>1017</v>
      </c>
    </row>
    <row spans="1:4" r="483">
      <c s="4" r="A483" t="s">
        <v>443</v>
      </c>
      <c s="7" r="B483" t="n">
        <v>3040</v>
      </c>
    </row>
    <row spans="1:4" r="484">
      <c s="4" r="A484" t="s">
        <v>1018</v>
      </c>
      <c s="6" r="B484" t="n">
        <v>11804</v>
      </c>
    </row>
    <row spans="1:4" r="485">
      <c s="4" r="A485" t="s">
        <v>1019</v>
      </c>
      <c s="6" r="B485" t="n">
        <v>170</v>
      </c>
    </row>
    <row spans="1:4" r="486">
      <c s="3" r="A486" t="s">
        <v>1020</v>
      </c>
    </row>
    <row spans="1:4" r="487">
      <c s="4" r="A487" t="s">
        <v>443</v>
      </c>
      <c s="6" r="B487" t="n">
        <v>3040</v>
      </c>
    </row>
    <row spans="1:4" r="488">
      <c s="4" r="A488" t="s">
        <v>1018</v>
      </c>
      <c s="6" r="B488" t="n">
        <v>9615</v>
      </c>
    </row>
    <row spans="1:4" r="489">
      <c s="4" r="A489" t="s">
        <v>142</v>
      </c>
      <c s="6" r="B489" t="n">
        <v>12655</v>
      </c>
    </row>
    <row spans="1:4" r="490">
      <c s="4" r="A490" t="s">
        <v>142</v>
      </c>
      <c s="6" r="B490" t="n">
        <v>12655</v>
      </c>
    </row>
    <row spans="1:4" r="491">
      <c s="4" r="A491" t="s">
        <v>1021</v>
      </c>
      <c s="7" r="B491" t="n">
        <v>2525</v>
      </c>
    </row>
    <row spans="1:4" r="492">
      <c s="4" r="A492" t="s">
        <v>1060</v>
      </c>
    </row>
    <row spans="1:4" r="493">
      <c s="3" r="A493" t="s">
        <v>1015</v>
      </c>
    </row>
    <row spans="1:4" r="494">
      <c s="4" r="A494" t="s">
        <v>1016</v>
      </c>
      <c s="6" r="B494" t="n">
        <v>45976</v>
      </c>
    </row>
    <row spans="1:4" r="495">
      <c s="3" r="A495" t="s">
        <v>1017</v>
      </c>
    </row>
    <row spans="1:4" r="496">
      <c s="4" r="A496" t="s">
        <v>443</v>
      </c>
      <c s="7" r="B496" t="n">
        <v>133</v>
      </c>
    </row>
    <row spans="1:4" r="497">
      <c s="4" r="A497" t="s">
        <v>1018</v>
      </c>
      <c s="6" r="B497" t="n">
        <v>1492</v>
      </c>
    </row>
    <row spans="1:4" r="498">
      <c s="4" r="A498" t="s">
        <v>1019</v>
      </c>
      <c s="6" r="B498" t="n">
        <v>1770</v>
      </c>
    </row>
    <row spans="1:4" r="499">
      <c s="3" r="A499" t="s">
        <v>1020</v>
      </c>
    </row>
    <row spans="1:4" r="500">
      <c s="4" r="A500" t="s">
        <v>443</v>
      </c>
      <c s="6" r="B500" t="n">
        <v>432</v>
      </c>
    </row>
    <row spans="1:4" r="501">
      <c s="4" r="A501" t="s">
        <v>1018</v>
      </c>
      <c s="6" r="B501" t="n">
        <v>2756</v>
      </c>
    </row>
    <row spans="1:4" r="502">
      <c s="4" r="A502" t="s">
        <v>142</v>
      </c>
      <c s="6" r="B502" t="n">
        <v>3188</v>
      </c>
    </row>
    <row spans="1:4" r="503">
      <c s="4" r="A503" t="s">
        <v>142</v>
      </c>
      <c s="6" r="B503" t="n">
        <v>3188</v>
      </c>
    </row>
    <row spans="1:4" r="504">
      <c s="4" r="A504" t="s">
        <v>1021</v>
      </c>
      <c s="7" r="B504" t="n">
        <v>1140</v>
      </c>
    </row>
    <row spans="1:4" r="505">
      <c s="4" r="A505" t="s">
        <v>1061</v>
      </c>
    </row>
    <row spans="1:4" r="506">
      <c s="3" r="A506" t="s">
        <v>1015</v>
      </c>
    </row>
    <row spans="1:4" r="507">
      <c s="4" r="A507" t="s">
        <v>1016</v>
      </c>
      <c s="6" r="B507" t="n">
        <v>51243</v>
      </c>
    </row>
    <row spans="1:4" r="508">
      <c s="3" r="A508" t="s">
        <v>1017</v>
      </c>
    </row>
    <row spans="1:4" r="509">
      <c s="4" r="A509" t="s">
        <v>443</v>
      </c>
      <c s="7" r="B509" t="n">
        <v>1158</v>
      </c>
    </row>
    <row spans="1:4" r="510">
      <c s="4" r="A510" t="s">
        <v>1018</v>
      </c>
      <c s="6" r="B510" t="n">
        <v>5711</v>
      </c>
    </row>
    <row spans="1:4" r="511">
      <c s="4" r="A511" t="s">
        <v>1019</v>
      </c>
      <c s="6" r="B511" t="n">
        <v>138</v>
      </c>
    </row>
    <row spans="1:4" r="512">
      <c s="3" r="A512" t="s">
        <v>1020</v>
      </c>
    </row>
    <row spans="1:4" r="513">
      <c s="4" r="A513" t="s">
        <v>443</v>
      </c>
      <c s="6" r="B513" t="n">
        <v>1158</v>
      </c>
    </row>
    <row spans="1:4" r="514">
      <c s="4" r="A514" t="s">
        <v>1018</v>
      </c>
      <c s="6" r="B514" t="n">
        <v>5850</v>
      </c>
    </row>
    <row spans="1:4" r="515">
      <c s="4" r="A515" t="s">
        <v>142</v>
      </c>
      <c s="6" r="B515" t="n">
        <v>7008</v>
      </c>
    </row>
    <row spans="1:4" r="516">
      <c s="4" r="A516" t="s">
        <v>142</v>
      </c>
      <c s="6" r="B516" t="n">
        <v>7008</v>
      </c>
    </row>
    <row spans="1:4" r="517">
      <c s="4" r="A517" t="s">
        <v>1021</v>
      </c>
      <c s="7" r="B517" t="n">
        <v>354</v>
      </c>
    </row>
    <row spans="1:4" r="518">
      <c s="4" r="A518" t="s">
        <v>1062</v>
      </c>
    </row>
    <row spans="1:4" r="519">
      <c s="3" r="A519" t="s">
        <v>1015</v>
      </c>
    </row>
    <row spans="1:4" r="520">
      <c s="4" r="A520" t="s">
        <v>1016</v>
      </c>
      <c s="6" r="B520" t="n">
        <v>60450</v>
      </c>
    </row>
    <row spans="1:4" r="521">
      <c s="3" r="A521" t="s">
        <v>1017</v>
      </c>
    </row>
    <row spans="1:4" r="522">
      <c s="4" r="A522" t="s">
        <v>443</v>
      </c>
      <c s="7" r="B522" t="n">
        <v>390</v>
      </c>
    </row>
    <row spans="1:4" r="523">
      <c s="4" r="A523" t="s">
        <v>1018</v>
      </c>
      <c s="6" r="B523" t="n">
        <v>2247</v>
      </c>
    </row>
    <row spans="1:4" r="524">
      <c s="4" r="A524" t="s">
        <v>1019</v>
      </c>
      <c s="6" r="B524" t="n">
        <v>960</v>
      </c>
    </row>
    <row spans="1:4" r="525">
      <c s="3" r="A525" t="s">
        <v>1020</v>
      </c>
    </row>
    <row spans="1:4" r="526">
      <c s="4" r="A526" t="s">
        <v>443</v>
      </c>
      <c s="6" r="B526" t="n">
        <v>556</v>
      </c>
    </row>
    <row spans="1:4" r="527">
      <c s="4" r="A527" t="s">
        <v>1018</v>
      </c>
      <c s="6" r="B527" t="n">
        <v>2707</v>
      </c>
    </row>
    <row spans="1:4" r="528">
      <c s="4" r="A528" t="s">
        <v>142</v>
      </c>
      <c s="6" r="B528" t="n">
        <v>3263</v>
      </c>
    </row>
    <row spans="1:4" r="529">
      <c s="4" r="A529" t="s">
        <v>142</v>
      </c>
      <c s="6" r="B529" t="n">
        <v>3263</v>
      </c>
    </row>
    <row spans="1:4" r="530">
      <c s="4" r="A530" t="s">
        <v>1021</v>
      </c>
      <c s="7" r="B530" t="n">
        <v>1111</v>
      </c>
    </row>
    <row spans="1:4" r="531">
      <c s="4" r="A531" t="s">
        <v>1063</v>
      </c>
    </row>
    <row spans="1:4" r="532">
      <c s="3" r="A532" t="s">
        <v>1015</v>
      </c>
    </row>
    <row spans="1:4" r="533">
      <c s="4" r="A533" t="s">
        <v>1016</v>
      </c>
      <c s="6" r="B533" t="n">
        <v>124571</v>
      </c>
    </row>
    <row spans="1:4" r="534">
      <c s="3" r="A534" t="s">
        <v>1017</v>
      </c>
    </row>
    <row spans="1:4" r="535">
      <c s="4" r="A535" t="s">
        <v>443</v>
      </c>
      <c s="7" r="B535" t="n">
        <v>3138</v>
      </c>
    </row>
    <row spans="1:4" r="536">
      <c s="4" r="A536" t="s">
        <v>1018</v>
      </c>
      <c s="6" r="B536" t="n">
        <v>14368</v>
      </c>
    </row>
    <row spans="1:4" r="537">
      <c s="4" r="A537" t="s">
        <v>1019</v>
      </c>
      <c s="6" r="B537" t="n">
        <v>624</v>
      </c>
    </row>
    <row spans="1:4" r="538">
      <c s="3" r="A538" t="s">
        <v>1020</v>
      </c>
    </row>
    <row spans="1:4" r="539">
      <c s="4" r="A539" t="s">
        <v>443</v>
      </c>
      <c s="6" r="B539" t="n">
        <v>3138</v>
      </c>
    </row>
    <row spans="1:4" r="540">
      <c s="4" r="A540" t="s">
        <v>1018</v>
      </c>
      <c s="6" r="B540" t="n">
        <v>13078</v>
      </c>
    </row>
    <row spans="1:4" r="541">
      <c s="4" r="A541" t="s">
        <v>142</v>
      </c>
      <c s="6" r="B541" t="n">
        <v>16216</v>
      </c>
    </row>
    <row spans="1:4" r="542">
      <c s="4" r="A542" t="s">
        <v>142</v>
      </c>
      <c s="6" r="B542" t="n">
        <v>16216</v>
      </c>
    </row>
    <row spans="1:4" r="543">
      <c s="4" r="A543" t="s">
        <v>1021</v>
      </c>
      <c s="7" r="B543" t="n">
        <v>4115</v>
      </c>
    </row>
    <row spans="1:4" r="544">
      <c s="4" r="A544" t="s">
        <v>1064</v>
      </c>
    </row>
    <row spans="1:4" r="545">
      <c s="3" r="A545" t="s">
        <v>1015</v>
      </c>
    </row>
    <row spans="1:4" r="546">
      <c s="4" r="A546" t="s">
        <v>1016</v>
      </c>
      <c s="6" r="B546" t="n">
        <v>49815</v>
      </c>
    </row>
    <row spans="1:4" r="547">
      <c s="3" r="A547" t="s">
        <v>1017</v>
      </c>
    </row>
    <row spans="1:4" r="548">
      <c s="4" r="A548" t="s">
        <v>443</v>
      </c>
      <c s="7" r="B548" t="n">
        <v>1883</v>
      </c>
    </row>
    <row spans="1:4" r="549">
      <c s="4" r="A549" t="s">
        <v>1018</v>
      </c>
      <c s="6" r="B549" t="n">
        <v>5532</v>
      </c>
    </row>
    <row spans="1:4" r="550">
      <c s="4" r="A550" t="s">
        <v>1019</v>
      </c>
      <c s="6" r="B550" t="n">
        <v>228</v>
      </c>
    </row>
    <row spans="1:4" r="551">
      <c s="3" r="A551" t="s">
        <v>1020</v>
      </c>
    </row>
    <row spans="1:4" r="552">
      <c s="4" r="A552" t="s">
        <v>443</v>
      </c>
      <c s="6" r="B552" t="n">
        <v>1903</v>
      </c>
    </row>
    <row spans="1:4" r="553">
      <c s="4" r="A553" t="s">
        <v>1018</v>
      </c>
      <c s="6" r="B553" t="n">
        <v>4895</v>
      </c>
    </row>
    <row spans="1:4" r="554">
      <c s="4" r="A554" t="s">
        <v>142</v>
      </c>
      <c s="6" r="B554" t="n">
        <v>6798</v>
      </c>
    </row>
    <row spans="1:4" r="555">
      <c s="4" r="A555" t="s">
        <v>142</v>
      </c>
      <c s="6" r="B555" t="n">
        <v>6798</v>
      </c>
    </row>
    <row spans="1:4" r="556">
      <c s="4" r="A556" t="s">
        <v>1021</v>
      </c>
      <c s="7" r="B556" t="n">
        <v>1575</v>
      </c>
    </row>
    <row spans="1:4" r="557">
      <c s="4" r="A557" t="s">
        <v>1065</v>
      </c>
    </row>
    <row spans="1:4" r="558">
      <c s="3" r="A558" t="s">
        <v>1015</v>
      </c>
    </row>
    <row spans="1:4" r="559">
      <c s="4" r="A559" t="s">
        <v>1016</v>
      </c>
      <c s="6" r="B559" t="n">
        <v>57169</v>
      </c>
    </row>
    <row spans="1:4" r="560">
      <c s="3" r="A560" t="s">
        <v>1017</v>
      </c>
    </row>
    <row spans="1:4" r="561">
      <c s="4" r="A561" t="s">
        <v>443</v>
      </c>
      <c s="7" r="B561" t="n">
        <v>868</v>
      </c>
    </row>
    <row spans="1:4" r="562">
      <c s="4" r="A562" t="s">
        <v>1018</v>
      </c>
      <c s="6" r="B562" t="n">
        <v>2546</v>
      </c>
    </row>
    <row spans="1:4" r="563">
      <c s="4" r="A563" t="s">
        <v>1019</v>
      </c>
      <c s="6" r="B563" t="n">
        <v>395</v>
      </c>
    </row>
    <row spans="1:4" r="564">
      <c s="3" r="A564" t="s">
        <v>1020</v>
      </c>
    </row>
    <row spans="1:4" r="565">
      <c s="4" r="A565" t="s">
        <v>443</v>
      </c>
      <c s="6" r="B565" t="n">
        <v>868</v>
      </c>
    </row>
    <row spans="1:4" r="566">
      <c s="4" r="A566" t="s">
        <v>1018</v>
      </c>
      <c s="6" r="B566" t="n">
        <v>2483</v>
      </c>
    </row>
    <row spans="1:4" r="567">
      <c s="4" r="A567" t="s">
        <v>142</v>
      </c>
      <c s="6" r="B567" t="n">
        <v>3351</v>
      </c>
    </row>
    <row spans="1:4" r="568">
      <c s="4" r="A568" t="s">
        <v>142</v>
      </c>
      <c s="6" r="B568" t="n">
        <v>3351</v>
      </c>
    </row>
    <row spans="1:4" r="569">
      <c s="4" r="A569" t="s">
        <v>1021</v>
      </c>
      <c s="7" r="B569" t="n">
        <v>835</v>
      </c>
    </row>
    <row spans="1:4" r="570">
      <c s="4" r="A570" t="s">
        <v>1066</v>
      </c>
    </row>
    <row spans="1:4" r="571">
      <c s="3" r="A571" t="s">
        <v>1015</v>
      </c>
    </row>
    <row spans="1:4" r="572">
      <c s="4" r="A572" t="s">
        <v>1016</v>
      </c>
      <c s="6" r="B572" t="n">
        <v>93590</v>
      </c>
    </row>
    <row spans="1:4" r="573">
      <c s="3" r="A573" t="s">
        <v>1017</v>
      </c>
    </row>
    <row spans="1:4" r="574">
      <c s="4" r="A574" t="s">
        <v>443</v>
      </c>
      <c s="7" r="B574" t="n">
        <v>1705</v>
      </c>
    </row>
    <row spans="1:4" r="575">
      <c s="4" r="A575" t="s">
        <v>1018</v>
      </c>
      <c s="6" r="B575" t="n">
        <v>8401</v>
      </c>
    </row>
    <row spans="1:4" r="576">
      <c s="4" r="A576" t="s">
        <v>1019</v>
      </c>
      <c s="6" r="B576" t="n">
        <v>248</v>
      </c>
    </row>
    <row spans="1:4" r="577">
      <c s="3" r="A577" t="s">
        <v>1020</v>
      </c>
    </row>
    <row spans="1:4" r="578">
      <c s="4" r="A578" t="s">
        <v>443</v>
      </c>
      <c s="6" r="B578" t="n">
        <v>1705</v>
      </c>
    </row>
    <row spans="1:4" r="579">
      <c s="4" r="A579" t="s">
        <v>1018</v>
      </c>
      <c s="6" r="B579" t="n">
        <v>8649</v>
      </c>
    </row>
    <row spans="1:4" r="580">
      <c s="4" r="A580" t="s">
        <v>142</v>
      </c>
      <c s="6" r="B580" t="n">
        <v>10354</v>
      </c>
    </row>
    <row spans="1:4" r="581">
      <c s="4" r="A581" t="s">
        <v>142</v>
      </c>
      <c s="6" r="B581" t="n">
        <v>10354</v>
      </c>
    </row>
    <row spans="1:4" r="582">
      <c s="4" r="A582" t="s">
        <v>1021</v>
      </c>
      <c s="7" r="B582" t="n">
        <v>318</v>
      </c>
    </row>
    <row spans="1:4" r="583">
      <c s="4" r="A583" t="s">
        <v>1067</v>
      </c>
    </row>
    <row spans="1:4" r="584">
      <c s="3" r="A584" t="s">
        <v>1015</v>
      </c>
    </row>
    <row spans="1:4" r="585">
      <c s="4" r="A585" t="s">
        <v>1016</v>
      </c>
      <c s="6" r="B585" t="n">
        <v>50542</v>
      </c>
    </row>
    <row spans="1:4" r="586">
      <c s="3" r="A586" t="s">
        <v>1017</v>
      </c>
    </row>
    <row spans="1:4" r="587">
      <c s="4" r="A587" t="s">
        <v>443</v>
      </c>
      <c s="7" r="B587" t="n">
        <v>1423</v>
      </c>
    </row>
    <row spans="1:4" r="588">
      <c s="4" r="A588" t="s">
        <v>1018</v>
      </c>
      <c s="6" r="B588" t="n">
        <v>4175</v>
      </c>
    </row>
    <row spans="1:4" r="589">
      <c s="4" r="A589" t="s">
        <v>1019</v>
      </c>
      <c s="6" r="B589" t="n">
        <v>302</v>
      </c>
    </row>
    <row spans="1:4" r="590">
      <c s="3" r="A590" t="s">
        <v>1020</v>
      </c>
    </row>
    <row spans="1:4" r="591">
      <c s="4" r="A591" t="s">
        <v>443</v>
      </c>
      <c s="6" r="B591" t="n">
        <v>1423</v>
      </c>
    </row>
    <row spans="1:4" r="592">
      <c s="4" r="A592" t="s">
        <v>1018</v>
      </c>
      <c s="6" r="B592" t="n">
        <v>3796</v>
      </c>
    </row>
    <row spans="1:4" r="593">
      <c s="4" r="A593" t="s">
        <v>142</v>
      </c>
      <c s="6" r="B593" t="n">
        <v>5219</v>
      </c>
    </row>
    <row spans="1:4" r="594">
      <c s="4" r="A594" t="s">
        <v>142</v>
      </c>
      <c s="6" r="B594" t="n">
        <v>5219</v>
      </c>
    </row>
    <row spans="1:4" r="595">
      <c s="4" r="A595" t="s">
        <v>1021</v>
      </c>
      <c s="7" r="B595" t="n">
        <v>1274</v>
      </c>
    </row>
    <row spans="1:4" r="596">
      <c s="4" r="A596" t="s">
        <v>1068</v>
      </c>
    </row>
    <row spans="1:4" r="597">
      <c s="3" r="A597" t="s">
        <v>1015</v>
      </c>
    </row>
    <row spans="1:4" r="598">
      <c s="4" r="A598" t="s">
        <v>1016</v>
      </c>
      <c s="6" r="B598" t="n">
        <v>83600</v>
      </c>
    </row>
    <row spans="1:4" r="599">
      <c s="3" r="A599" t="s">
        <v>1017</v>
      </c>
    </row>
    <row spans="1:4" r="600">
      <c s="4" r="A600" t="s">
        <v>443</v>
      </c>
      <c s="7" r="B600" t="n">
        <v>2799</v>
      </c>
    </row>
    <row spans="1:4" r="601">
      <c s="4" r="A601" t="s">
        <v>1018</v>
      </c>
      <c s="6" r="B601" t="n">
        <v>8222</v>
      </c>
    </row>
    <row spans="1:4" r="602">
      <c s="4" r="A602" t="s">
        <v>1019</v>
      </c>
      <c s="6" r="B602" t="n">
        <v>178</v>
      </c>
    </row>
    <row spans="1:4" r="603">
      <c s="3" r="A603" t="s">
        <v>1020</v>
      </c>
    </row>
    <row spans="1:4" r="604">
      <c s="4" r="A604" t="s">
        <v>443</v>
      </c>
      <c s="6" r="B604" t="n">
        <v>2799</v>
      </c>
    </row>
    <row spans="1:4" r="605">
      <c s="4" r="A605" t="s">
        <v>1018</v>
      </c>
      <c s="6" r="B605" t="n">
        <v>7158</v>
      </c>
    </row>
    <row spans="1:4" r="606">
      <c s="4" r="A606" t="s">
        <v>142</v>
      </c>
      <c s="6" r="B606" t="n">
        <v>9957</v>
      </c>
    </row>
    <row spans="1:4" r="607">
      <c s="4" r="A607" t="s">
        <v>142</v>
      </c>
      <c s="6" r="B607" t="n">
        <v>9957</v>
      </c>
    </row>
    <row spans="1:4" r="608">
      <c s="4" r="A608" t="s">
        <v>1021</v>
      </c>
      <c s="7" r="B608" t="n">
        <v>2306</v>
      </c>
    </row>
    <row spans="1:4" r="609">
      <c s="4" r="A609" t="s">
        <v>1069</v>
      </c>
    </row>
    <row spans="1:4" r="610">
      <c s="3" r="A610" t="s">
        <v>1015</v>
      </c>
    </row>
    <row spans="1:4" r="611">
      <c s="4" r="A611" t="s">
        <v>1016</v>
      </c>
      <c s="6" r="B611" t="n">
        <v>53978</v>
      </c>
    </row>
    <row spans="1:4" r="612">
      <c s="3" r="A612" t="s">
        <v>1017</v>
      </c>
    </row>
    <row spans="1:4" r="613">
      <c s="4" r="A613" t="s">
        <v>443</v>
      </c>
      <c s="7" r="B613" t="n">
        <v>1094</v>
      </c>
    </row>
    <row spans="1:4" r="614">
      <c s="4" r="A614" t="s">
        <v>1018</v>
      </c>
      <c s="6" r="B614" t="n">
        <v>3212</v>
      </c>
    </row>
    <row spans="1:4" r="615">
      <c s="4" r="A615" t="s">
        <v>1019</v>
      </c>
      <c s="6" r="B615" t="n">
        <v>257</v>
      </c>
    </row>
    <row spans="1:4" r="616">
      <c s="3" r="A616" t="s">
        <v>1020</v>
      </c>
    </row>
    <row spans="1:4" r="617">
      <c s="4" r="A617" t="s">
        <v>443</v>
      </c>
      <c s="6" r="B617" t="n">
        <v>1095</v>
      </c>
    </row>
    <row spans="1:4" r="618">
      <c s="4" r="A618" t="s">
        <v>1018</v>
      </c>
      <c s="6" r="B618" t="n">
        <v>2927</v>
      </c>
    </row>
    <row spans="1:4" r="619">
      <c s="4" r="A619" t="s">
        <v>142</v>
      </c>
      <c s="6" r="B619" t="n">
        <v>4022</v>
      </c>
    </row>
    <row spans="1:4" r="620">
      <c s="4" r="A620" t="s">
        <v>142</v>
      </c>
      <c s="6" r="B620" t="n">
        <v>4022</v>
      </c>
    </row>
    <row spans="1:4" r="621">
      <c s="4" r="A621" t="s">
        <v>1021</v>
      </c>
      <c s="7" r="B621" t="n">
        <v>992</v>
      </c>
    </row>
    <row spans="1:4" r="622">
      <c s="4" r="A622" t="s">
        <v>1070</v>
      </c>
    </row>
    <row spans="1:4" r="623">
      <c s="3" r="A623" t="s">
        <v>1015</v>
      </c>
    </row>
    <row spans="1:4" r="624">
      <c s="4" r="A624" t="s">
        <v>1016</v>
      </c>
      <c s="6" r="B624" t="n">
        <v>57391</v>
      </c>
    </row>
    <row spans="1:4" r="625">
      <c s="3" r="A625" t="s">
        <v>1017</v>
      </c>
    </row>
    <row spans="1:4" r="626">
      <c s="4" r="A626" t="s">
        <v>443</v>
      </c>
      <c s="7" r="B626" t="n">
        <v>899</v>
      </c>
    </row>
    <row spans="1:4" r="627">
      <c s="4" r="A627" t="s">
        <v>1018</v>
      </c>
      <c s="6" r="B627" t="n">
        <v>4118</v>
      </c>
    </row>
    <row spans="1:4" r="628">
      <c s="4" r="A628" t="s">
        <v>1019</v>
      </c>
      <c s="6" r="B628" t="n">
        <v>182</v>
      </c>
    </row>
    <row spans="1:4" r="629">
      <c s="3" r="A629" t="s">
        <v>1020</v>
      </c>
    </row>
    <row spans="1:4" r="630">
      <c s="4" r="A630" t="s">
        <v>443</v>
      </c>
      <c s="6" r="B630" t="n">
        <v>899</v>
      </c>
    </row>
    <row spans="1:4" r="631">
      <c s="4" r="A631" t="s">
        <v>1018</v>
      </c>
      <c s="6" r="B631" t="n">
        <v>3729</v>
      </c>
    </row>
    <row spans="1:4" r="632">
      <c s="4" r="A632" t="s">
        <v>142</v>
      </c>
      <c s="6" r="B632" t="n">
        <v>4628</v>
      </c>
    </row>
    <row spans="1:4" r="633">
      <c s="4" r="A633" t="s">
        <v>142</v>
      </c>
      <c s="6" r="B633" t="n">
        <v>4628</v>
      </c>
    </row>
    <row spans="1:4" r="634">
      <c s="4" r="A634" t="s">
        <v>1021</v>
      </c>
      <c s="7" r="B634" t="n">
        <v>1187</v>
      </c>
    </row>
    <row spans="1:4" r="635">
      <c s="4" r="A635" t="s">
        <v>1071</v>
      </c>
    </row>
    <row spans="1:4" r="636">
      <c s="3" r="A636" t="s">
        <v>1015</v>
      </c>
    </row>
    <row spans="1:4" r="637">
      <c s="4" r="A637" t="s">
        <v>1016</v>
      </c>
      <c s="6" r="B637" t="n">
        <v>99783</v>
      </c>
    </row>
    <row spans="1:4" r="638">
      <c s="3" r="A638" t="s">
        <v>1017</v>
      </c>
    </row>
    <row spans="1:4" r="639">
      <c s="4" r="A639" t="s">
        <v>443</v>
      </c>
      <c s="7" r="B639" t="n">
        <v>277</v>
      </c>
    </row>
    <row spans="1:4" r="640">
      <c s="4" r="A640" t="s">
        <v>1018</v>
      </c>
      <c s="6" r="B640" t="n">
        <v>3098</v>
      </c>
    </row>
    <row spans="1:4" r="641">
      <c s="4" r="A641" t="s">
        <v>1019</v>
      </c>
      <c s="6" r="B641" t="n">
        <v>1720</v>
      </c>
    </row>
    <row spans="1:4" r="642">
      <c s="3" r="A642" t="s">
        <v>1020</v>
      </c>
    </row>
    <row spans="1:4" r="643">
      <c s="4" r="A643" t="s">
        <v>443</v>
      </c>
      <c s="6" r="B643" t="n">
        <v>672</v>
      </c>
    </row>
    <row spans="1:4" r="644">
      <c s="4" r="A644" t="s">
        <v>1018</v>
      </c>
      <c s="6" r="B644" t="n">
        <v>4028</v>
      </c>
    </row>
    <row spans="1:4" r="645">
      <c s="4" r="A645" t="s">
        <v>142</v>
      </c>
      <c s="6" r="B645" t="n">
        <v>4700</v>
      </c>
    </row>
    <row spans="1:4" r="646">
      <c s="4" r="A646" t="s">
        <v>142</v>
      </c>
      <c s="6" r="B646" t="n">
        <v>4700</v>
      </c>
    </row>
    <row spans="1:4" r="647">
      <c s="4" r="A647" t="s">
        <v>1021</v>
      </c>
      <c s="7" r="B647" t="n">
        <v>1794</v>
      </c>
    </row>
    <row spans="1:4" r="648">
      <c s="4" r="A648" t="s">
        <v>1072</v>
      </c>
    </row>
    <row spans="1:4" r="649">
      <c s="3" r="A649" t="s">
        <v>1015</v>
      </c>
    </row>
    <row spans="1:4" r="650">
      <c s="4" r="A650" t="s">
        <v>1016</v>
      </c>
      <c s="6" r="B650" t="n">
        <v>67020</v>
      </c>
    </row>
    <row spans="1:4" r="651">
      <c s="3" r="A651" t="s">
        <v>1017</v>
      </c>
    </row>
    <row spans="1:4" r="652">
      <c s="4" r="A652" t="s">
        <v>443</v>
      </c>
      <c s="7" r="B652" t="n">
        <v>1351</v>
      </c>
    </row>
    <row spans="1:4" r="653">
      <c s="4" r="A653" t="s">
        <v>1018</v>
      </c>
      <c s="6" r="B653" t="n">
        <v>6183</v>
      </c>
    </row>
    <row spans="1:4" r="654">
      <c s="4" r="A654" t="s">
        <v>1019</v>
      </c>
      <c s="6" r="B654" t="n">
        <v>526</v>
      </c>
    </row>
    <row spans="1:4" r="655">
      <c s="3" r="A655" t="s">
        <v>1020</v>
      </c>
    </row>
    <row spans="1:4" r="656">
      <c s="4" r="A656" t="s">
        <v>443</v>
      </c>
      <c s="6" r="B656" t="n">
        <v>1351</v>
      </c>
    </row>
    <row spans="1:4" r="657">
      <c s="4" r="A657" t="s">
        <v>1018</v>
      </c>
      <c s="6" r="B657" t="n">
        <v>5877</v>
      </c>
    </row>
    <row spans="1:4" r="658">
      <c s="4" r="A658" t="s">
        <v>142</v>
      </c>
      <c s="6" r="B658" t="n">
        <v>7228</v>
      </c>
    </row>
    <row spans="1:4" r="659">
      <c s="4" r="A659" t="s">
        <v>142</v>
      </c>
      <c s="6" r="B659" t="n">
        <v>7228</v>
      </c>
    </row>
    <row spans="1:4" r="660">
      <c s="4" r="A660" t="s">
        <v>1021</v>
      </c>
      <c s="7" r="B660" t="n">
        <v>1818</v>
      </c>
    </row>
    <row spans="1:4" r="661">
      <c s="4" r="A661" t="s">
        <v>1073</v>
      </c>
    </row>
    <row spans="1:4" r="662">
      <c s="3" r="A662" t="s">
        <v>1015</v>
      </c>
    </row>
    <row spans="1:4" r="663">
      <c s="4" r="A663" t="s">
        <v>1016</v>
      </c>
      <c s="6" r="B663" t="n">
        <v>85026</v>
      </c>
    </row>
    <row spans="1:4" r="664">
      <c s="3" r="A664" t="s">
        <v>1017</v>
      </c>
    </row>
    <row spans="1:4" r="665">
      <c s="4" r="A665" t="s">
        <v>443</v>
      </c>
      <c s="7" r="B665" t="n">
        <v>1170</v>
      </c>
    </row>
    <row spans="1:4" r="666">
      <c s="4" r="A666" t="s">
        <v>1018</v>
      </c>
      <c s="6" r="B666" t="n">
        <v>5359</v>
      </c>
    </row>
    <row spans="1:4" r="667">
      <c s="4" r="A667" t="s">
        <v>1019</v>
      </c>
      <c s="6" r="B667" t="n">
        <v>401</v>
      </c>
    </row>
    <row spans="1:4" r="668">
      <c s="3" r="A668" t="s">
        <v>1020</v>
      </c>
    </row>
    <row spans="1:4" r="669">
      <c s="4" r="A669" t="s">
        <v>443</v>
      </c>
      <c s="6" r="B669" t="n">
        <v>1170</v>
      </c>
    </row>
    <row spans="1:4" r="670">
      <c s="4" r="A670" t="s">
        <v>1018</v>
      </c>
      <c s="6" r="B670" t="n">
        <v>4974</v>
      </c>
    </row>
    <row spans="1:4" r="671">
      <c s="4" r="A671" t="s">
        <v>142</v>
      </c>
      <c s="6" r="B671" t="n">
        <v>6144</v>
      </c>
    </row>
    <row spans="1:4" r="672">
      <c s="4" r="A672" t="s">
        <v>142</v>
      </c>
      <c s="6" r="B672" t="n">
        <v>6144</v>
      </c>
    </row>
    <row spans="1:4" r="673">
      <c s="4" r="A673" t="s">
        <v>1021</v>
      </c>
      <c s="7" r="B673" t="n">
        <v>1570</v>
      </c>
    </row>
    <row spans="1:4" r="674">
      <c s="4" r="A674" t="s">
        <v>1074</v>
      </c>
    </row>
    <row spans="1:4" r="675">
      <c s="3" r="A675" t="s">
        <v>1015</v>
      </c>
    </row>
    <row spans="1:4" r="676">
      <c s="4" r="A676" t="s">
        <v>1016</v>
      </c>
      <c s="6" r="B676" t="n">
        <v>59944</v>
      </c>
    </row>
    <row spans="1:4" r="677">
      <c s="3" r="A677" t="s">
        <v>1017</v>
      </c>
    </row>
    <row spans="1:4" r="678">
      <c s="4" r="A678" t="s">
        <v>443</v>
      </c>
      <c s="7" r="B678" t="n">
        <v>1284</v>
      </c>
    </row>
    <row spans="1:4" r="679">
      <c s="4" r="A679" t="s">
        <v>1018</v>
      </c>
      <c s="6" r="B679" t="n">
        <v>3767</v>
      </c>
    </row>
    <row spans="1:4" r="680">
      <c s="4" r="A680" t="s">
        <v>1019</v>
      </c>
      <c s="6" r="B680" t="n">
        <v>363</v>
      </c>
    </row>
    <row spans="1:4" r="681">
      <c s="3" r="A681" t="s">
        <v>1020</v>
      </c>
    </row>
    <row spans="1:4" r="682">
      <c s="4" r="A682" t="s">
        <v>443</v>
      </c>
      <c s="6" r="B682" t="n">
        <v>1284</v>
      </c>
    </row>
    <row spans="1:4" r="683">
      <c s="4" r="A683" t="s">
        <v>1018</v>
      </c>
      <c s="6" r="B683" t="n">
        <v>3531</v>
      </c>
    </row>
    <row spans="1:4" r="684">
      <c s="4" r="A684" t="s">
        <v>142</v>
      </c>
      <c s="6" r="B684" t="n">
        <v>4815</v>
      </c>
    </row>
    <row spans="1:4" r="685">
      <c s="4" r="A685" t="s">
        <v>142</v>
      </c>
      <c s="6" r="B685" t="n">
        <v>4815</v>
      </c>
    </row>
    <row spans="1:4" r="686">
      <c s="4" r="A686" t="s">
        <v>1021</v>
      </c>
      <c s="7" r="B686" t="n">
        <v>1203</v>
      </c>
    </row>
    <row spans="1:4" r="687">
      <c s="4" r="A687" t="s">
        <v>1075</v>
      </c>
    </row>
    <row spans="1:4" r="688">
      <c s="3" r="A688" t="s">
        <v>1015</v>
      </c>
    </row>
    <row spans="1:4" r="689">
      <c s="4" r="A689" t="s">
        <v>1016</v>
      </c>
      <c s="6" r="B689" t="n">
        <v>50764</v>
      </c>
    </row>
    <row spans="1:4" r="690">
      <c s="3" r="A690" t="s">
        <v>1017</v>
      </c>
    </row>
    <row spans="1:4" r="691">
      <c s="4" r="A691" t="s">
        <v>443</v>
      </c>
      <c s="7" r="B691" t="n">
        <v>1152</v>
      </c>
    </row>
    <row spans="1:4" r="692">
      <c s="4" r="A692" t="s">
        <v>1018</v>
      </c>
      <c s="6" r="B692" t="n">
        <v>3380</v>
      </c>
    </row>
    <row spans="1:4" r="693">
      <c s="4" r="A693" t="s">
        <v>1019</v>
      </c>
      <c s="6" r="B693" t="n">
        <v>255</v>
      </c>
    </row>
    <row spans="1:4" r="694">
      <c s="3" r="A694" t="s">
        <v>1020</v>
      </c>
    </row>
    <row spans="1:4" r="695">
      <c s="4" r="A695" t="s">
        <v>443</v>
      </c>
      <c s="6" r="B695" t="n">
        <v>1152</v>
      </c>
    </row>
    <row spans="1:4" r="696">
      <c s="4" r="A696" t="s">
        <v>1018</v>
      </c>
      <c s="6" r="B696" t="n">
        <v>3076</v>
      </c>
    </row>
    <row spans="1:4" r="697">
      <c s="4" r="A697" t="s">
        <v>142</v>
      </c>
      <c s="6" r="B697" t="n">
        <v>4228</v>
      </c>
    </row>
    <row spans="1:4" r="698">
      <c s="4" r="A698" t="s">
        <v>142</v>
      </c>
      <c s="6" r="B698" t="n">
        <v>4228</v>
      </c>
    </row>
    <row spans="1:4" r="699">
      <c s="4" r="A699" t="s">
        <v>1021</v>
      </c>
      <c s="7" r="B699" t="n">
        <v>1047</v>
      </c>
    </row>
    <row spans="1:4" r="700">
      <c s="4" r="A700" t="s">
        <v>1076</v>
      </c>
    </row>
    <row spans="1:4" r="701">
      <c s="3" r="A701" t="s">
        <v>1015</v>
      </c>
    </row>
    <row spans="1:4" r="702">
      <c s="4" r="A702" t="s">
        <v>1016</v>
      </c>
      <c s="6" r="B702" t="n">
        <v>62088</v>
      </c>
    </row>
    <row spans="1:4" r="703">
      <c s="3" r="A703" t="s">
        <v>1017</v>
      </c>
    </row>
    <row spans="1:4" r="704">
      <c s="4" r="A704" t="s">
        <v>443</v>
      </c>
      <c s="7" r="B704" t="n">
        <v>1406</v>
      </c>
    </row>
    <row spans="1:4" r="705">
      <c s="4" r="A705" t="s">
        <v>1018</v>
      </c>
      <c s="6" r="B705" t="n">
        <v>4128</v>
      </c>
    </row>
    <row spans="1:4" r="706">
      <c s="4" r="A706" t="s">
        <v>1019</v>
      </c>
      <c s="6" r="B706" t="n">
        <v>239</v>
      </c>
    </row>
    <row spans="1:4" r="707">
      <c s="3" r="A707" t="s">
        <v>1020</v>
      </c>
    </row>
    <row spans="1:4" r="708">
      <c s="4" r="A708" t="s">
        <v>443</v>
      </c>
      <c s="6" r="B708" t="n">
        <v>1407</v>
      </c>
    </row>
    <row spans="1:4" r="709">
      <c s="4" r="A709" t="s">
        <v>1018</v>
      </c>
      <c s="6" r="B709" t="n">
        <v>3703</v>
      </c>
    </row>
    <row spans="1:4" r="710">
      <c s="4" r="A710" t="s">
        <v>142</v>
      </c>
      <c s="6" r="B710" t="n">
        <v>5110</v>
      </c>
    </row>
    <row spans="1:4" r="711">
      <c s="4" r="A711" t="s">
        <v>142</v>
      </c>
      <c s="6" r="B711" t="n">
        <v>5110</v>
      </c>
    </row>
    <row spans="1:4" r="712">
      <c s="4" r="A712" t="s">
        <v>1021</v>
      </c>
      <c s="7" r="B712" t="n">
        <v>1243</v>
      </c>
    </row>
    <row spans="1:4" r="713">
      <c s="4" r="A713" t="s">
        <v>1077</v>
      </c>
    </row>
    <row spans="1:4" r="714">
      <c s="3" r="A714" t="s">
        <v>1015</v>
      </c>
    </row>
    <row spans="1:4" r="715">
      <c s="4" r="A715" t="s">
        <v>1016</v>
      </c>
      <c s="6" r="B715" t="n">
        <v>31070</v>
      </c>
    </row>
    <row spans="1:4" r="716">
      <c s="3" r="A716" t="s">
        <v>1017</v>
      </c>
    </row>
    <row spans="1:4" r="717">
      <c s="4" r="A717" t="s">
        <v>443</v>
      </c>
      <c s="7" r="B717" t="n">
        <v>51</v>
      </c>
    </row>
    <row spans="1:4" r="718">
      <c s="4" r="A718" t="s">
        <v>1018</v>
      </c>
      <c s="6" r="B718" t="n">
        <v>572</v>
      </c>
    </row>
    <row spans="1:4" r="719">
      <c s="4" r="A719" t="s">
        <v>1019</v>
      </c>
      <c s="6" r="B719" t="n">
        <v>1172</v>
      </c>
    </row>
    <row spans="1:4" r="720">
      <c s="3" r="A720" t="s">
        <v>1020</v>
      </c>
    </row>
    <row spans="1:4" r="721">
      <c s="4" r="A721" t="s">
        <v>443</v>
      </c>
      <c s="6" r="B721" t="n">
        <v>182</v>
      </c>
    </row>
    <row spans="1:4" r="722">
      <c s="4" r="A722" t="s">
        <v>1018</v>
      </c>
      <c s="6" r="B722" t="n">
        <v>1422</v>
      </c>
    </row>
    <row spans="1:4" r="723">
      <c s="4" r="A723" t="s">
        <v>142</v>
      </c>
      <c s="6" r="B723" t="n">
        <v>1604</v>
      </c>
    </row>
    <row spans="1:4" r="724">
      <c s="4" r="A724" t="s">
        <v>142</v>
      </c>
      <c s="6" r="B724" t="n">
        <v>1604</v>
      </c>
    </row>
    <row spans="1:4" r="725">
      <c s="4" r="A725" t="s">
        <v>1021</v>
      </c>
      <c s="7" r="B725" t="n">
        <v>577</v>
      </c>
    </row>
    <row spans="1:4" r="726">
      <c s="4" r="A726" t="s">
        <v>1078</v>
      </c>
    </row>
    <row spans="1:4" r="727">
      <c s="3" r="A727" t="s">
        <v>1015</v>
      </c>
    </row>
    <row spans="1:4" r="728">
      <c s="4" r="A728" t="s">
        <v>1016</v>
      </c>
      <c s="6" r="B728" t="n">
        <v>41546</v>
      </c>
    </row>
    <row spans="1:4" r="729">
      <c s="3" r="A729" t="s">
        <v>1017</v>
      </c>
    </row>
    <row spans="1:4" r="730">
      <c s="4" r="A730" t="s">
        <v>443</v>
      </c>
      <c s="7" r="B730" t="n">
        <v>112</v>
      </c>
    </row>
    <row spans="1:4" r="731">
      <c s="4" r="A731" t="s">
        <v>1018</v>
      </c>
      <c s="6" r="B731" t="n">
        <v>1251</v>
      </c>
    </row>
    <row spans="1:4" r="732">
      <c s="4" r="A732" t="s">
        <v>1019</v>
      </c>
      <c s="6" r="B732" t="n">
        <v>1240</v>
      </c>
    </row>
    <row spans="1:4" r="733">
      <c s="3" r="A733" t="s">
        <v>1020</v>
      </c>
    </row>
    <row spans="1:4" r="734">
      <c s="4" r="A734" t="s">
        <v>443</v>
      </c>
      <c s="6" r="B734" t="n">
        <v>306</v>
      </c>
    </row>
    <row spans="1:4" r="735">
      <c s="4" r="A735" t="s">
        <v>1018</v>
      </c>
      <c s="6" r="B735" t="n">
        <v>1949</v>
      </c>
    </row>
    <row spans="1:4" r="736">
      <c s="4" r="A736" t="s">
        <v>142</v>
      </c>
      <c s="6" r="B736" t="n">
        <v>2255</v>
      </c>
    </row>
    <row spans="1:4" r="737">
      <c s="4" r="A737" t="s">
        <v>142</v>
      </c>
      <c s="6" r="B737" t="n">
        <v>2255</v>
      </c>
    </row>
    <row spans="1:4" r="738">
      <c s="4" r="A738" t="s">
        <v>1021</v>
      </c>
      <c s="7" r="B738" t="n">
        <v>823</v>
      </c>
    </row>
    <row spans="1:4" r="739">
      <c s="4" r="A739" t="s">
        <v>1079</v>
      </c>
    </row>
    <row spans="1:4" r="740">
      <c s="3" r="A740" t="s">
        <v>1015</v>
      </c>
    </row>
    <row spans="1:4" r="741">
      <c s="4" r="A741" t="s">
        <v>1016</v>
      </c>
      <c s="6" r="B741" t="n">
        <v>35416</v>
      </c>
    </row>
    <row spans="1:4" r="742">
      <c s="3" r="A742" t="s">
        <v>1017</v>
      </c>
    </row>
    <row spans="1:4" r="743">
      <c s="4" r="A743" t="s">
        <v>443</v>
      </c>
      <c s="7" r="B743" t="n">
        <v>98</v>
      </c>
    </row>
    <row spans="1:4" r="744">
      <c s="4" r="A744" t="s">
        <v>1018</v>
      </c>
      <c s="6" r="B744" t="n">
        <v>1093</v>
      </c>
    </row>
    <row spans="1:4" r="745">
      <c s="4" r="A745" t="s">
        <v>1019</v>
      </c>
      <c s="6" r="B745" t="n">
        <v>1246</v>
      </c>
    </row>
    <row spans="1:4" r="746">
      <c s="3" r="A746" t="s">
        <v>1020</v>
      </c>
    </row>
    <row spans="1:4" r="747">
      <c s="4" r="A747" t="s">
        <v>443</v>
      </c>
      <c s="6" r="B747" t="n">
        <v>242</v>
      </c>
    </row>
    <row spans="1:4" r="748">
      <c s="4" r="A748" t="s">
        <v>1018</v>
      </c>
      <c s="6" r="B748" t="n">
        <v>1843</v>
      </c>
    </row>
    <row spans="1:4" r="749">
      <c s="4" r="A749" t="s">
        <v>142</v>
      </c>
      <c s="6" r="B749" t="n">
        <v>2085</v>
      </c>
    </row>
    <row spans="1:4" r="750">
      <c s="4" r="A750" t="s">
        <v>142</v>
      </c>
      <c s="6" r="B750" t="n">
        <v>2085</v>
      </c>
    </row>
    <row spans="1:4" r="751">
      <c s="4" r="A751" t="s">
        <v>1021</v>
      </c>
      <c s="7" r="B751" t="n">
        <v>748</v>
      </c>
    </row>
    <row spans="1:4" r="752">
      <c s="4" r="A752" t="s">
        <v>1080</v>
      </c>
    </row>
    <row spans="1:4" r="753">
      <c s="3" r="A753" t="s">
        <v>1015</v>
      </c>
    </row>
    <row spans="1:4" r="754">
      <c s="4" r="A754" t="s">
        <v>1016</v>
      </c>
      <c s="6" r="B754" t="n">
        <v>83307</v>
      </c>
    </row>
    <row spans="1:4" r="755">
      <c s="3" r="A755" t="s">
        <v>1017</v>
      </c>
    </row>
    <row spans="1:4" r="756">
      <c s="4" r="A756" t="s">
        <v>443</v>
      </c>
      <c s="7" r="B756" t="n">
        <v>1872</v>
      </c>
    </row>
    <row spans="1:4" r="757">
      <c s="4" r="A757" t="s">
        <v>1018</v>
      </c>
      <c s="6" r="B757" t="n">
        <v>5391</v>
      </c>
    </row>
    <row spans="1:4" r="758">
      <c s="4" r="A758" t="s">
        <v>1019</v>
      </c>
      <c s="6" r="B758" t="n">
        <v>177</v>
      </c>
    </row>
    <row spans="1:4" r="759">
      <c s="3" r="A759" t="s">
        <v>1020</v>
      </c>
    </row>
    <row spans="1:4" r="760">
      <c s="4" r="A760" t="s">
        <v>443</v>
      </c>
      <c s="6" r="B760" t="n">
        <v>1872</v>
      </c>
    </row>
    <row spans="1:4" r="761">
      <c s="4" r="A761" t="s">
        <v>1018</v>
      </c>
      <c s="6" r="B761" t="n">
        <v>4851</v>
      </c>
    </row>
    <row spans="1:4" r="762">
      <c s="4" r="A762" t="s">
        <v>142</v>
      </c>
      <c s="6" r="B762" t="n">
        <v>6723</v>
      </c>
    </row>
    <row spans="1:4" r="763">
      <c s="4" r="A763" t="s">
        <v>142</v>
      </c>
      <c s="6" r="B763" t="n">
        <v>6723</v>
      </c>
    </row>
    <row spans="1:4" r="764">
      <c s="4" r="A764" t="s">
        <v>1021</v>
      </c>
      <c s="7" r="B764" t="n">
        <v>1575</v>
      </c>
    </row>
    <row spans="1:4" r="765">
      <c s="4" r="A765" t="s">
        <v>1081</v>
      </c>
    </row>
    <row spans="1:4" r="766">
      <c s="3" r="A766" t="s">
        <v>1015</v>
      </c>
    </row>
    <row spans="1:4" r="767">
      <c s="4" r="A767" t="s">
        <v>1016</v>
      </c>
      <c s="6" r="B767" t="n">
        <v>56745</v>
      </c>
    </row>
    <row spans="1:4" r="768">
      <c s="3" r="A768" t="s">
        <v>1017</v>
      </c>
    </row>
    <row spans="1:4" r="769">
      <c s="4" r="A769" t="s">
        <v>443</v>
      </c>
      <c s="7" r="B769" t="n">
        <v>783</v>
      </c>
    </row>
    <row spans="1:4" r="770">
      <c s="4" r="A770" t="s">
        <v>1018</v>
      </c>
      <c s="6" r="B770" t="n">
        <v>3583</v>
      </c>
    </row>
    <row spans="1:4" r="771">
      <c s="4" r="A771" t="s">
        <v>1019</v>
      </c>
      <c s="6" r="B771" t="n">
        <v>494</v>
      </c>
    </row>
    <row spans="1:4" r="772">
      <c s="3" r="A772" t="s">
        <v>1020</v>
      </c>
    </row>
    <row spans="1:4" r="773">
      <c s="4" r="A773" t="s">
        <v>443</v>
      </c>
      <c s="6" r="B773" t="n">
        <v>783</v>
      </c>
    </row>
    <row spans="1:4" r="774">
      <c s="4" r="A774" t="s">
        <v>1018</v>
      </c>
      <c s="6" r="B774" t="n">
        <v>3550</v>
      </c>
    </row>
    <row spans="1:4" r="775">
      <c s="4" r="A775" t="s">
        <v>142</v>
      </c>
      <c s="6" r="B775" t="n">
        <v>4333</v>
      </c>
    </row>
    <row spans="1:4" r="776">
      <c s="4" r="A776" t="s">
        <v>142</v>
      </c>
      <c s="6" r="B776" t="n">
        <v>4333</v>
      </c>
    </row>
    <row spans="1:4" r="777">
      <c s="4" r="A777" t="s">
        <v>1021</v>
      </c>
      <c s="7" r="B777" t="n">
        <v>1137</v>
      </c>
    </row>
    <row spans="1:4" r="778">
      <c s="4" r="A778" t="s">
        <v>1082</v>
      </c>
    </row>
    <row spans="1:4" r="779">
      <c s="3" r="A779" t="s">
        <v>1015</v>
      </c>
    </row>
    <row spans="1:4" r="780">
      <c s="4" r="A780" t="s">
        <v>1016</v>
      </c>
      <c s="6" r="B780" t="n">
        <v>78753</v>
      </c>
    </row>
    <row spans="1:4" r="781">
      <c s="3" r="A781" t="s">
        <v>1017</v>
      </c>
    </row>
    <row spans="1:4" r="782">
      <c s="4" r="A782" t="s">
        <v>443</v>
      </c>
      <c s="7" r="B782" t="n">
        <v>1475</v>
      </c>
    </row>
    <row spans="1:4" r="783">
      <c s="4" r="A783" t="s">
        <v>1018</v>
      </c>
      <c s="6" r="B783" t="n">
        <v>6753</v>
      </c>
    </row>
    <row spans="1:4" r="784">
      <c s="4" r="A784" t="s">
        <v>1019</v>
      </c>
      <c s="6" r="B784" t="n">
        <v>287</v>
      </c>
    </row>
    <row spans="1:4" r="785">
      <c s="3" r="A785" t="s">
        <v>1020</v>
      </c>
    </row>
    <row spans="1:4" r="786">
      <c s="4" r="A786" t="s">
        <v>443</v>
      </c>
      <c s="6" r="B786" t="n">
        <v>1290</v>
      </c>
    </row>
    <row spans="1:4" r="787">
      <c s="4" r="A787" t="s">
        <v>1018</v>
      </c>
      <c s="6" r="B787" t="n">
        <v>6294</v>
      </c>
    </row>
    <row spans="1:4" r="788">
      <c s="4" r="A788" t="s">
        <v>142</v>
      </c>
      <c s="6" r="B788" t="n">
        <v>7584</v>
      </c>
    </row>
    <row spans="1:4" r="789">
      <c s="4" r="A789" t="s">
        <v>142</v>
      </c>
      <c s="6" r="B789" t="n">
        <v>7584</v>
      </c>
    </row>
    <row spans="1:4" r="790">
      <c s="4" r="A790" t="s">
        <v>1021</v>
      </c>
      <c s="7" r="B790" t="n">
        <v>2015</v>
      </c>
    </row>
    <row spans="1:4" r="791">
      <c s="4" r="A791" t="s">
        <v>1083</v>
      </c>
    </row>
    <row spans="1:4" r="792">
      <c s="3" r="A792" t="s">
        <v>1015</v>
      </c>
    </row>
    <row spans="1:4" r="793">
      <c s="4" r="A793" t="s">
        <v>1016</v>
      </c>
      <c s="6" r="B793" t="n">
        <v>98819</v>
      </c>
    </row>
    <row spans="1:4" r="794">
      <c s="3" r="A794" t="s">
        <v>1017</v>
      </c>
    </row>
    <row spans="1:4" r="795">
      <c s="4" r="A795" t="s">
        <v>443</v>
      </c>
      <c s="7" r="B795" t="n">
        <v>1691</v>
      </c>
    </row>
    <row spans="1:4" r="796">
      <c s="4" r="A796" t="s">
        <v>1018</v>
      </c>
      <c s="6" r="B796" t="n">
        <v>7741</v>
      </c>
    </row>
    <row spans="1:4" r="797">
      <c s="4" r="A797" t="s">
        <v>1019</v>
      </c>
      <c s="6" r="B797" t="n">
        <v>516</v>
      </c>
    </row>
    <row spans="1:4" r="798">
      <c s="3" r="A798" t="s">
        <v>1020</v>
      </c>
    </row>
    <row spans="1:4" r="799">
      <c s="4" r="A799" t="s">
        <v>443</v>
      </c>
      <c s="6" r="B799" t="n">
        <v>1692</v>
      </c>
    </row>
    <row spans="1:4" r="800">
      <c s="4" r="A800" t="s">
        <v>1018</v>
      </c>
      <c s="6" r="B800" t="n">
        <v>6304</v>
      </c>
    </row>
    <row spans="1:4" r="801">
      <c s="4" r="A801" t="s">
        <v>142</v>
      </c>
      <c s="6" r="B801" t="n">
        <v>7996</v>
      </c>
    </row>
    <row spans="1:4" r="802">
      <c s="4" r="A802" t="s">
        <v>142</v>
      </c>
      <c s="6" r="B802" t="n">
        <v>7996</v>
      </c>
    </row>
    <row spans="1:4" r="803">
      <c s="4" r="A803" t="s">
        <v>1021</v>
      </c>
      <c s="7" r="B803" t="n">
        <v>2057</v>
      </c>
    </row>
    <row spans="1:4" r="804">
      <c s="4" r="A804" t="s">
        <v>1084</v>
      </c>
    </row>
    <row spans="1:4" r="805">
      <c s="3" r="A805" t="s">
        <v>1015</v>
      </c>
    </row>
    <row spans="1:4" r="806">
      <c s="4" r="A806" t="s">
        <v>1016</v>
      </c>
      <c s="6" r="B806" t="n">
        <v>37425</v>
      </c>
    </row>
    <row spans="1:4" r="807">
      <c s="3" r="A807" t="s">
        <v>1017</v>
      </c>
    </row>
    <row spans="1:4" r="808">
      <c s="4" r="A808" t="s">
        <v>443</v>
      </c>
      <c s="7" r="B808" t="n">
        <v>775</v>
      </c>
    </row>
    <row spans="1:4" r="809">
      <c s="4" r="A809" t="s">
        <v>1018</v>
      </c>
      <c s="6" r="B809" t="n">
        <v>2288</v>
      </c>
    </row>
    <row spans="1:4" r="810">
      <c s="4" r="A810" t="s">
        <v>1019</v>
      </c>
      <c s="6" r="B810" t="n">
        <v>130</v>
      </c>
    </row>
    <row spans="1:4" r="811">
      <c s="3" r="A811" t="s">
        <v>1020</v>
      </c>
    </row>
    <row spans="1:4" r="812">
      <c s="4" r="A812" t="s">
        <v>443</v>
      </c>
      <c s="6" r="B812" t="n">
        <v>776</v>
      </c>
    </row>
    <row spans="1:4" r="813">
      <c s="4" r="A813" t="s">
        <v>1018</v>
      </c>
      <c s="6" r="B813" t="n">
        <v>2054</v>
      </c>
    </row>
    <row spans="1:4" r="814">
      <c s="4" r="A814" t="s">
        <v>142</v>
      </c>
      <c s="6" r="B814" t="n">
        <v>2830</v>
      </c>
    </row>
    <row spans="1:4" r="815">
      <c s="4" r="A815" t="s">
        <v>142</v>
      </c>
      <c s="6" r="B815" t="n">
        <v>2830</v>
      </c>
    </row>
    <row spans="1:4" r="816">
      <c s="4" r="A816" t="s">
        <v>1021</v>
      </c>
      <c s="7" r="B816" t="n">
        <v>696</v>
      </c>
    </row>
    <row spans="1:4" r="817">
      <c s="4" r="A817" t="s">
        <v>1085</v>
      </c>
    </row>
    <row spans="1:4" r="818">
      <c s="3" r="A818" t="s">
        <v>1015</v>
      </c>
    </row>
    <row spans="1:4" r="819">
      <c s="4" r="A819" t="s">
        <v>1016</v>
      </c>
      <c s="6" r="B819" t="n">
        <v>64071</v>
      </c>
    </row>
    <row spans="1:4" r="820">
      <c s="3" r="A820" t="s">
        <v>1017</v>
      </c>
    </row>
    <row spans="1:4" r="821">
      <c s="4" r="A821" t="s">
        <v>443</v>
      </c>
      <c s="7" r="B821" t="n">
        <v>1223</v>
      </c>
    </row>
    <row spans="1:4" r="822">
      <c s="4" r="A822" t="s">
        <v>1018</v>
      </c>
      <c s="6" r="B822" t="n">
        <v>5600</v>
      </c>
    </row>
    <row spans="1:4" r="823">
      <c s="4" r="A823" t="s">
        <v>1019</v>
      </c>
      <c s="6" r="B823" t="n">
        <v>324</v>
      </c>
    </row>
    <row spans="1:4" r="824">
      <c s="3" r="A824" t="s">
        <v>1020</v>
      </c>
    </row>
    <row spans="1:4" r="825">
      <c s="4" r="A825" t="s">
        <v>443</v>
      </c>
      <c s="6" r="B825" t="n">
        <v>1223</v>
      </c>
    </row>
    <row spans="1:4" r="826">
      <c s="4" r="A826" t="s">
        <v>1018</v>
      </c>
      <c s="6" r="B826" t="n">
        <v>5145</v>
      </c>
    </row>
    <row spans="1:4" r="827">
      <c s="4" r="A827" t="s">
        <v>142</v>
      </c>
      <c s="6" r="B827" t="n">
        <v>6368</v>
      </c>
    </row>
    <row spans="1:4" r="828">
      <c s="4" r="A828" t="s">
        <v>142</v>
      </c>
      <c s="6" r="B828" t="n">
        <v>6368</v>
      </c>
    </row>
    <row spans="1:4" r="829">
      <c s="4" r="A829" t="s">
        <v>1021</v>
      </c>
      <c s="7" r="B829" t="n">
        <v>1629</v>
      </c>
    </row>
    <row spans="1:4" r="830">
      <c s="4" r="A830" t="s">
        <v>1086</v>
      </c>
    </row>
    <row spans="1:4" r="831">
      <c s="3" r="A831" t="s">
        <v>1015</v>
      </c>
    </row>
    <row spans="1:4" r="832">
      <c s="4" r="A832" t="s">
        <v>1016</v>
      </c>
      <c s="6" r="B832" t="n">
        <v>52440</v>
      </c>
    </row>
    <row spans="1:4" r="833">
      <c s="3" r="A833" t="s">
        <v>1017</v>
      </c>
    </row>
    <row spans="1:4" r="834">
      <c s="4" r="A834" t="s">
        <v>443</v>
      </c>
      <c s="7" r="B834" t="n">
        <v>790</v>
      </c>
    </row>
    <row spans="1:4" r="835">
      <c s="4" r="A835" t="s">
        <v>1018</v>
      </c>
      <c s="6" r="B835" t="n">
        <v>2319</v>
      </c>
    </row>
    <row spans="1:4" r="836">
      <c s="4" r="A836" t="s">
        <v>1019</v>
      </c>
      <c s="6" r="B836" t="n">
        <v>262</v>
      </c>
    </row>
    <row spans="1:4" r="837">
      <c s="3" r="A837" t="s">
        <v>1020</v>
      </c>
    </row>
    <row spans="1:4" r="838">
      <c s="4" r="A838" t="s">
        <v>443</v>
      </c>
      <c s="6" r="B838" t="n">
        <v>791</v>
      </c>
    </row>
    <row spans="1:4" r="839">
      <c s="4" r="A839" t="s">
        <v>1018</v>
      </c>
      <c s="6" r="B839" t="n">
        <v>2161</v>
      </c>
    </row>
    <row spans="1:4" r="840">
      <c s="4" r="A840" t="s">
        <v>142</v>
      </c>
      <c s="6" r="B840" t="n">
        <v>2952</v>
      </c>
    </row>
    <row spans="1:4" r="841">
      <c s="4" r="A841" t="s">
        <v>142</v>
      </c>
      <c s="6" r="B841" t="n">
        <v>2952</v>
      </c>
    </row>
    <row spans="1:4" r="842">
      <c s="4" r="A842" t="s">
        <v>1021</v>
      </c>
      <c s="7" r="B842" t="n">
        <v>731</v>
      </c>
    </row>
    <row spans="1:4" r="843">
      <c s="4" r="A843" t="s">
        <v>1087</v>
      </c>
    </row>
    <row spans="1:4" r="844">
      <c s="3" r="A844" t="s">
        <v>1015</v>
      </c>
    </row>
    <row spans="1:4" r="845">
      <c s="4" r="A845" t="s">
        <v>1016</v>
      </c>
      <c s="6" r="B845" t="n">
        <v>55035</v>
      </c>
    </row>
    <row spans="1:4" r="846">
      <c s="3" r="A846" t="s">
        <v>1017</v>
      </c>
    </row>
    <row spans="1:4" r="847">
      <c s="4" r="A847" t="s">
        <v>443</v>
      </c>
      <c s="7" r="B847" t="n">
        <v>1178</v>
      </c>
    </row>
    <row spans="1:4" r="848">
      <c s="4" r="A848" t="s">
        <v>1018</v>
      </c>
      <c s="6" r="B848" t="n">
        <v>5394</v>
      </c>
    </row>
    <row spans="1:4" r="849">
      <c s="4" r="A849" t="s">
        <v>1019</v>
      </c>
      <c s="6" r="B849" t="n">
        <v>653</v>
      </c>
    </row>
    <row spans="1:4" r="850">
      <c s="3" r="A850" t="s">
        <v>1020</v>
      </c>
    </row>
    <row spans="1:4" r="851">
      <c s="4" r="A851" t="s">
        <v>443</v>
      </c>
      <c s="6" r="B851" t="n">
        <v>1178</v>
      </c>
    </row>
    <row spans="1:4" r="852">
      <c s="4" r="A852" t="s">
        <v>1018</v>
      </c>
      <c s="6" r="B852" t="n">
        <v>5303</v>
      </c>
    </row>
    <row spans="1:4" r="853">
      <c s="4" r="A853" t="s">
        <v>142</v>
      </c>
      <c s="6" r="B853" t="n">
        <v>6481</v>
      </c>
    </row>
    <row spans="1:4" r="854">
      <c s="4" r="A854" t="s">
        <v>142</v>
      </c>
      <c s="6" r="B854" t="n">
        <v>6481</v>
      </c>
    </row>
    <row spans="1:4" r="855">
      <c s="4" r="A855" t="s">
        <v>1021</v>
      </c>
      <c s="7" r="B855" t="n">
        <v>1686</v>
      </c>
    </row>
    <row spans="1:4" r="856">
      <c s="4" r="A856" t="s">
        <v>1088</v>
      </c>
    </row>
    <row spans="1:4" r="857">
      <c s="3" r="A857" t="s">
        <v>1015</v>
      </c>
    </row>
    <row spans="1:4" r="858">
      <c s="4" r="A858" t="s">
        <v>1016</v>
      </c>
      <c s="6" r="B858" t="n">
        <v>81330</v>
      </c>
    </row>
    <row spans="1:4" r="859">
      <c s="3" r="A859" t="s">
        <v>1017</v>
      </c>
    </row>
    <row spans="1:4" r="860">
      <c s="4" r="A860" t="s">
        <v>443</v>
      </c>
      <c s="7" r="B860" t="n">
        <v>660</v>
      </c>
    </row>
    <row spans="1:4" r="861">
      <c s="4" r="A861" t="s">
        <v>1018</v>
      </c>
      <c s="6" r="B861" t="n">
        <v>4735</v>
      </c>
    </row>
    <row spans="1:4" r="862">
      <c s="4" r="A862" t="s">
        <v>1019</v>
      </c>
      <c s="6" r="B862" t="n">
        <v>1244</v>
      </c>
    </row>
    <row spans="1:4" r="863">
      <c s="3" r="A863" t="s">
        <v>1020</v>
      </c>
    </row>
    <row spans="1:4" r="864">
      <c s="4" r="A864" t="s">
        <v>443</v>
      </c>
      <c s="6" r="B864" t="n">
        <v>899</v>
      </c>
    </row>
    <row spans="1:4" r="865">
      <c s="4" r="A865" t="s">
        <v>1018</v>
      </c>
      <c s="6" r="B865" t="n">
        <v>5415</v>
      </c>
    </row>
    <row spans="1:4" r="866">
      <c s="4" r="A866" t="s">
        <v>142</v>
      </c>
      <c s="6" r="B866" t="n">
        <v>6314</v>
      </c>
    </row>
    <row spans="1:4" r="867">
      <c s="4" r="A867" t="s">
        <v>142</v>
      </c>
      <c s="6" r="B867" t="n">
        <v>6314</v>
      </c>
    </row>
    <row spans="1:4" r="868">
      <c s="4" r="A868" t="s">
        <v>1021</v>
      </c>
      <c s="7" r="B868" t="n">
        <v>2002</v>
      </c>
    </row>
    <row spans="1:4" r="869">
      <c s="4" r="A869" t="s">
        <v>1089</v>
      </c>
    </row>
    <row spans="1:4" r="870">
      <c s="3" r="A870" t="s">
        <v>1015</v>
      </c>
    </row>
    <row spans="1:4" r="871">
      <c s="4" r="A871" t="s">
        <v>1016</v>
      </c>
      <c s="6" r="B871" t="n">
        <v>84393</v>
      </c>
    </row>
    <row spans="1:4" r="872">
      <c s="3" r="A872" t="s">
        <v>1017</v>
      </c>
    </row>
    <row spans="1:4" r="873">
      <c s="4" r="A873" t="s">
        <v>443</v>
      </c>
      <c s="7" r="B873" t="n">
        <v>3080</v>
      </c>
    </row>
    <row spans="1:4" r="874">
      <c s="4" r="A874" t="s">
        <v>1018</v>
      </c>
      <c s="6" r="B874" t="n">
        <v>5839</v>
      </c>
    </row>
    <row spans="1:4" r="875">
      <c s="4" r="A875" t="s">
        <v>1019</v>
      </c>
      <c s="6" r="B875" t="n">
        <v>344</v>
      </c>
    </row>
    <row spans="1:4" r="876">
      <c s="3" r="A876" t="s">
        <v>1020</v>
      </c>
    </row>
    <row spans="1:4" r="877">
      <c s="4" r="A877" t="s">
        <v>443</v>
      </c>
      <c s="6" r="B877" t="n">
        <v>3080</v>
      </c>
    </row>
    <row spans="1:4" r="878">
      <c s="4" r="A878" t="s">
        <v>1018</v>
      </c>
      <c s="6" r="B878" t="n">
        <v>5254</v>
      </c>
    </row>
    <row spans="1:4" r="879">
      <c s="4" r="A879" t="s">
        <v>142</v>
      </c>
      <c s="6" r="B879" t="n">
        <v>8334</v>
      </c>
    </row>
    <row spans="1:4" r="880">
      <c s="4" r="A880" t="s">
        <v>142</v>
      </c>
      <c s="6" r="B880" t="n">
        <v>8334</v>
      </c>
    </row>
    <row spans="1:4" r="881">
      <c s="4" r="A881" t="s">
        <v>1021</v>
      </c>
      <c s="7" r="B881" t="n">
        <v>1361</v>
      </c>
    </row>
    <row spans="1:4" r="882">
      <c s="4" r="A882" t="s">
        <v>1090</v>
      </c>
    </row>
    <row spans="1:4" r="883">
      <c s="3" r="A883" t="s">
        <v>1015</v>
      </c>
    </row>
    <row spans="1:4" r="884">
      <c s="4" r="A884" t="s">
        <v>1016</v>
      </c>
      <c s="6" r="B884" t="n">
        <v>74238</v>
      </c>
    </row>
    <row spans="1:4" r="885">
      <c s="3" r="A885" t="s">
        <v>1017</v>
      </c>
    </row>
    <row spans="1:4" r="886">
      <c s="4" r="A886" t="s">
        <v>443</v>
      </c>
      <c s="7" r="B886" t="n">
        <v>711</v>
      </c>
    </row>
    <row spans="1:4" r="887">
      <c s="4" r="A887" t="s">
        <v>1018</v>
      </c>
      <c s="6" r="B887" t="n">
        <v>4076</v>
      </c>
    </row>
    <row spans="1:4" r="888">
      <c s="4" r="A888" t="s">
        <v>1019</v>
      </c>
      <c s="6" r="B888" t="n">
        <v>2304</v>
      </c>
    </row>
    <row spans="1:4" r="889">
      <c s="3" r="A889" t="s">
        <v>1020</v>
      </c>
    </row>
    <row spans="1:4" r="890">
      <c s="4" r="A890" t="s">
        <v>443</v>
      </c>
      <c s="6" r="B890" t="n">
        <v>1118</v>
      </c>
    </row>
    <row spans="1:4" r="891">
      <c s="4" r="A891" t="s">
        <v>1018</v>
      </c>
      <c s="6" r="B891" t="n">
        <v>5453</v>
      </c>
    </row>
    <row spans="1:4" r="892">
      <c s="4" r="A892" t="s">
        <v>142</v>
      </c>
      <c s="6" r="B892" t="n">
        <v>6571</v>
      </c>
    </row>
    <row spans="1:4" r="893">
      <c s="4" r="A893" t="s">
        <v>142</v>
      </c>
      <c s="6" r="B893" t="n">
        <v>6571</v>
      </c>
    </row>
    <row spans="1:4" r="894">
      <c s="4" r="A894" t="s">
        <v>1021</v>
      </c>
      <c s="7" r="B894" t="n">
        <v>2130</v>
      </c>
    </row>
    <row spans="1:4" r="895">
      <c s="4" r="A895" t="s">
        <v>1091</v>
      </c>
    </row>
    <row spans="1:4" r="896">
      <c s="3" r="A896" t="s">
        <v>1015</v>
      </c>
    </row>
    <row spans="1:4" r="897">
      <c s="4" r="A897" t="s">
        <v>1016</v>
      </c>
      <c s="6" r="B897" t="n">
        <v>147871</v>
      </c>
    </row>
    <row spans="1:4" r="898">
      <c s="3" r="A898" t="s">
        <v>1017</v>
      </c>
    </row>
    <row spans="1:4" r="899">
      <c s="4" r="A899" t="s">
        <v>443</v>
      </c>
      <c s="7" r="B899" t="n">
        <v>4629</v>
      </c>
    </row>
    <row spans="1:4" r="900">
      <c s="4" r="A900" t="s">
        <v>1018</v>
      </c>
      <c s="6" r="B900" t="n">
        <v>13599</v>
      </c>
    </row>
    <row spans="1:4" r="901">
      <c s="4" r="A901" t="s">
        <v>1019</v>
      </c>
      <c s="6" r="B901" t="n">
        <v>155</v>
      </c>
    </row>
    <row spans="1:4" r="902">
      <c s="3" r="A902" t="s">
        <v>1020</v>
      </c>
    </row>
    <row spans="1:4" r="903">
      <c s="4" r="A903" t="s">
        <v>443</v>
      </c>
      <c s="6" r="B903" t="n">
        <v>4629</v>
      </c>
    </row>
    <row spans="1:4" r="904">
      <c s="4" r="A904" t="s">
        <v>1018</v>
      </c>
      <c s="6" r="B904" t="n">
        <v>11699</v>
      </c>
    </row>
    <row spans="1:4" r="905">
      <c s="4" r="A905" t="s">
        <v>142</v>
      </c>
      <c s="6" r="B905" t="n">
        <v>16328</v>
      </c>
    </row>
    <row spans="1:4" r="906">
      <c s="4" r="A906" t="s">
        <v>142</v>
      </c>
      <c s="6" r="B906" t="n">
        <v>16328</v>
      </c>
    </row>
    <row spans="1:4" r="907">
      <c s="4" r="A907" t="s">
        <v>1021</v>
      </c>
      <c s="7" r="B907" t="n">
        <v>3824</v>
      </c>
    </row>
    <row spans="1:4" r="908">
      <c s="4" r="A908" t="s">
        <v>1092</v>
      </c>
    </row>
    <row spans="1:4" r="909">
      <c s="3" r="A909" t="s">
        <v>1015</v>
      </c>
    </row>
    <row spans="1:4" r="910">
      <c s="4" r="A910" t="s">
        <v>1016</v>
      </c>
      <c s="6" r="B910" t="n">
        <v>50708</v>
      </c>
    </row>
    <row spans="1:4" r="911">
      <c s="3" r="A911" t="s">
        <v>1017</v>
      </c>
    </row>
    <row spans="1:4" r="912">
      <c s="4" r="A912" t="s">
        <v>443</v>
      </c>
      <c s="7" r="B912" t="n">
        <v>1578</v>
      </c>
    </row>
    <row spans="1:4" r="913">
      <c s="4" r="A913" t="s">
        <v>1018</v>
      </c>
      <c s="6" r="B913" t="n">
        <v>4635</v>
      </c>
    </row>
    <row spans="1:4" r="914">
      <c s="4" r="A914" t="s">
        <v>1019</v>
      </c>
      <c s="6" r="B914" t="n">
        <v>287</v>
      </c>
    </row>
    <row spans="1:4" r="915">
      <c s="3" r="A915" t="s">
        <v>1020</v>
      </c>
    </row>
    <row spans="1:4" r="916">
      <c s="4" r="A916" t="s">
        <v>443</v>
      </c>
      <c s="6" r="B916" t="n">
        <v>1595</v>
      </c>
    </row>
    <row spans="1:4" r="917">
      <c s="4" r="A917" t="s">
        <v>1018</v>
      </c>
      <c s="6" r="B917" t="n">
        <v>4184</v>
      </c>
    </row>
    <row spans="1:4" r="918">
      <c s="4" r="A918" t="s">
        <v>142</v>
      </c>
      <c s="6" r="B918" t="n">
        <v>5779</v>
      </c>
    </row>
    <row spans="1:4" r="919">
      <c s="4" r="A919" t="s">
        <v>142</v>
      </c>
      <c s="6" r="B919" t="n">
        <v>5779</v>
      </c>
    </row>
    <row spans="1:4" r="920">
      <c s="4" r="A920" t="s">
        <v>1021</v>
      </c>
      <c s="7" r="B920" t="n">
        <v>1349</v>
      </c>
    </row>
    <row spans="1:4" r="921">
      <c s="4" r="A921" t="s">
        <v>1093</v>
      </c>
    </row>
    <row spans="1:4" r="922">
      <c s="3" r="A922" t="s">
        <v>1015</v>
      </c>
    </row>
    <row spans="1:4" r="923">
      <c s="4" r="A923" t="s">
        <v>1016</v>
      </c>
      <c s="6" r="B923" t="n">
        <v>40015</v>
      </c>
    </row>
    <row spans="1:4" r="924">
      <c s="3" r="A924" t="s">
        <v>1017</v>
      </c>
    </row>
    <row spans="1:4" r="925">
      <c s="4" r="A925" t="s">
        <v>443</v>
      </c>
      <c s="7" r="B925" t="n">
        <v>1222</v>
      </c>
    </row>
    <row spans="1:4" r="926">
      <c s="4" r="A926" t="s">
        <v>1018</v>
      </c>
      <c s="6" r="B926" t="n">
        <v>3590</v>
      </c>
    </row>
    <row spans="1:4" r="927">
      <c s="4" r="A927" t="s">
        <v>1019</v>
      </c>
      <c s="6" r="B927" t="n">
        <v>209</v>
      </c>
    </row>
    <row spans="1:4" r="928">
      <c s="3" r="A928" t="s">
        <v>1020</v>
      </c>
    </row>
    <row spans="1:4" r="929">
      <c s="4" r="A929" t="s">
        <v>443</v>
      </c>
      <c s="6" r="B929" t="n">
        <v>1222</v>
      </c>
    </row>
    <row spans="1:4" r="930">
      <c s="4" r="A930" t="s">
        <v>1018</v>
      </c>
      <c s="6" r="B930" t="n">
        <v>3237</v>
      </c>
    </row>
    <row spans="1:4" r="931">
      <c s="4" r="A931" t="s">
        <v>142</v>
      </c>
      <c s="6" r="B931" t="n">
        <v>4459</v>
      </c>
    </row>
    <row spans="1:4" r="932">
      <c s="4" r="A932" t="s">
        <v>142</v>
      </c>
      <c s="6" r="B932" t="n">
        <v>4459</v>
      </c>
    </row>
    <row spans="1:4" r="933">
      <c s="4" r="A933" t="s">
        <v>1021</v>
      </c>
      <c s="7" r="B933" t="n">
        <v>1057</v>
      </c>
    </row>
    <row spans="1:4" r="934">
      <c s="4" r="A934" t="s">
        <v>1094</v>
      </c>
    </row>
    <row spans="1:4" r="935">
      <c s="3" r="A935" t="s">
        <v>1015</v>
      </c>
    </row>
    <row spans="1:4" r="936">
      <c s="4" r="A936" t="s">
        <v>1016</v>
      </c>
      <c s="6" r="B936" t="n">
        <v>68503</v>
      </c>
    </row>
    <row spans="1:4" r="937">
      <c s="3" r="A937" t="s">
        <v>1017</v>
      </c>
    </row>
    <row spans="1:4" r="938">
      <c s="4" r="A938" t="s">
        <v>443</v>
      </c>
      <c s="7" r="B938" t="n">
        <v>1740</v>
      </c>
    </row>
    <row spans="1:4" r="939">
      <c s="4" r="A939" t="s">
        <v>1018</v>
      </c>
      <c s="6" r="B939" t="n">
        <v>5142</v>
      </c>
    </row>
    <row spans="1:4" r="940">
      <c s="4" r="A940" t="s">
        <v>1019</v>
      </c>
      <c s="6" r="B940" t="n">
        <v>355</v>
      </c>
    </row>
    <row spans="1:4" r="941">
      <c s="3" r="A941" t="s">
        <v>1020</v>
      </c>
    </row>
    <row spans="1:4" r="942">
      <c s="4" r="A942" t="s">
        <v>443</v>
      </c>
      <c s="6" r="B942" t="n">
        <v>1743</v>
      </c>
    </row>
    <row spans="1:4" r="943">
      <c s="4" r="A943" t="s">
        <v>1018</v>
      </c>
      <c s="6" r="B943" t="n">
        <v>4611</v>
      </c>
    </row>
    <row spans="1:4" r="944">
      <c s="4" r="A944" t="s">
        <v>142</v>
      </c>
      <c s="6" r="B944" t="n">
        <v>6354</v>
      </c>
    </row>
    <row spans="1:4" r="945">
      <c s="4" r="A945" t="s">
        <v>142</v>
      </c>
      <c s="6" r="B945" t="n">
        <v>6354</v>
      </c>
    </row>
    <row spans="1:4" r="946">
      <c s="4" r="A946" t="s">
        <v>1021</v>
      </c>
      <c s="7" r="B946" t="n">
        <v>1560</v>
      </c>
    </row>
    <row spans="1:4" r="947">
      <c s="4" r="A947" t="s">
        <v>1095</v>
      </c>
    </row>
    <row spans="1:4" r="948">
      <c s="3" r="A948" t="s">
        <v>1015</v>
      </c>
    </row>
    <row spans="1:4" r="949">
      <c s="4" r="A949" t="s">
        <v>1016</v>
      </c>
      <c s="6" r="B949" t="n">
        <v>75867</v>
      </c>
    </row>
    <row spans="1:4" r="950">
      <c s="3" r="A950" t="s">
        <v>1017</v>
      </c>
    </row>
    <row spans="1:4" r="951">
      <c s="4" r="A951" t="s">
        <v>443</v>
      </c>
      <c s="7" r="B951" t="n">
        <v>1343</v>
      </c>
    </row>
    <row spans="1:4" r="952">
      <c s="4" r="A952" t="s">
        <v>1018</v>
      </c>
      <c s="6" r="B952" t="n">
        <v>2986</v>
      </c>
    </row>
    <row spans="1:4" r="953">
      <c s="4" r="A953" t="s">
        <v>1019</v>
      </c>
      <c s="6" r="B953" t="n">
        <v>383</v>
      </c>
    </row>
    <row spans="1:4" r="954">
      <c s="3" r="A954" t="s">
        <v>1020</v>
      </c>
    </row>
    <row spans="1:4" r="955">
      <c s="4" r="A955" t="s">
        <v>443</v>
      </c>
      <c s="6" r="B955" t="n">
        <v>1343</v>
      </c>
    </row>
    <row spans="1:4" r="956">
      <c s="4" r="A956" t="s">
        <v>1018</v>
      </c>
      <c s="6" r="B956" t="n">
        <v>2829</v>
      </c>
    </row>
    <row spans="1:4" r="957">
      <c s="4" r="A957" t="s">
        <v>142</v>
      </c>
      <c s="6" r="B957" t="n">
        <v>4172</v>
      </c>
    </row>
    <row spans="1:4" r="958">
      <c s="4" r="A958" t="s">
        <v>142</v>
      </c>
      <c s="6" r="B958" t="n">
        <v>4172</v>
      </c>
    </row>
    <row spans="1:4" r="959">
      <c s="4" r="A959" t="s">
        <v>1021</v>
      </c>
      <c s="7" r="B959" t="n">
        <v>904</v>
      </c>
    </row>
    <row spans="1:4" r="960">
      <c s="4" r="A960" t="s">
        <v>1096</v>
      </c>
    </row>
    <row spans="1:4" r="961">
      <c s="3" r="A961" t="s">
        <v>1015</v>
      </c>
    </row>
    <row spans="1:4" r="962">
      <c s="4" r="A962" t="s">
        <v>1016</v>
      </c>
      <c s="6" r="B962" t="n">
        <v>47975</v>
      </c>
    </row>
    <row spans="1:4" r="963">
      <c s="3" r="A963" t="s">
        <v>1017</v>
      </c>
    </row>
    <row spans="1:4" r="964">
      <c s="4" r="A964" t="s">
        <v>443</v>
      </c>
      <c s="7" r="B964" t="n">
        <v>771</v>
      </c>
    </row>
    <row spans="1:4" r="965">
      <c s="4" r="A965" t="s">
        <v>1018</v>
      </c>
      <c s="6" r="B965" t="n">
        <v>1717</v>
      </c>
    </row>
    <row spans="1:4" r="966">
      <c s="4" r="A966" t="s">
        <v>1019</v>
      </c>
      <c s="6" r="B966" t="n">
        <v>361</v>
      </c>
    </row>
    <row spans="1:4" r="967">
      <c s="3" r="A967" t="s">
        <v>1020</v>
      </c>
    </row>
    <row spans="1:4" r="968">
      <c s="4" r="A968" t="s">
        <v>443</v>
      </c>
      <c s="6" r="B968" t="n">
        <v>771</v>
      </c>
    </row>
    <row spans="1:4" r="969">
      <c s="4" r="A969" t="s">
        <v>1018</v>
      </c>
      <c s="6" r="B969" t="n">
        <v>1735</v>
      </c>
    </row>
    <row spans="1:4" r="970">
      <c s="4" r="A970" t="s">
        <v>142</v>
      </c>
      <c s="6" r="B970" t="n">
        <v>2506</v>
      </c>
    </row>
    <row spans="1:4" r="971">
      <c s="4" r="A971" t="s">
        <v>142</v>
      </c>
      <c s="6" r="B971" t="n">
        <v>2506</v>
      </c>
    </row>
    <row spans="1:4" r="972">
      <c s="4" r="A972" t="s">
        <v>1021</v>
      </c>
      <c s="7" r="B972" t="n">
        <v>556</v>
      </c>
    </row>
    <row spans="1:4" r="973">
      <c s="4" r="A973" t="s">
        <v>1097</v>
      </c>
    </row>
    <row spans="1:4" r="974">
      <c s="3" r="A974" t="s">
        <v>1015</v>
      </c>
    </row>
    <row spans="1:4" r="975">
      <c s="4" r="A975" t="s">
        <v>1016</v>
      </c>
      <c s="6" r="B975" t="n">
        <v>62400</v>
      </c>
    </row>
    <row spans="1:4" r="976">
      <c s="3" r="A976" t="s">
        <v>1017</v>
      </c>
    </row>
    <row spans="1:4" r="977">
      <c s="4" r="A977" t="s">
        <v>443</v>
      </c>
      <c s="7" r="B977" t="n">
        <v>657</v>
      </c>
    </row>
    <row spans="1:4" r="978">
      <c s="4" r="A978" t="s">
        <v>1018</v>
      </c>
      <c s="6" r="B978" t="n">
        <v>2674</v>
      </c>
    </row>
    <row spans="1:4" r="979">
      <c s="4" r="A979" t="s">
        <v>1019</v>
      </c>
      <c s="6" r="B979" t="n">
        <v>213</v>
      </c>
    </row>
    <row spans="1:4" r="980">
      <c s="3" r="A980" t="s">
        <v>1020</v>
      </c>
    </row>
    <row spans="1:4" r="981">
      <c s="4" r="A981" t="s">
        <v>443</v>
      </c>
      <c s="6" r="B981" t="n">
        <v>656</v>
      </c>
    </row>
    <row spans="1:4" r="982">
      <c s="4" r="A982" t="s">
        <v>1018</v>
      </c>
      <c s="6" r="B982" t="n">
        <v>2379</v>
      </c>
    </row>
    <row spans="1:4" r="983">
      <c s="4" r="A983" t="s">
        <v>142</v>
      </c>
      <c s="6" r="B983" t="n">
        <v>3035</v>
      </c>
    </row>
    <row spans="1:4" r="984">
      <c s="4" r="A984" t="s">
        <v>142</v>
      </c>
      <c s="6" r="B984" t="n">
        <v>3035</v>
      </c>
    </row>
    <row spans="1:4" r="985">
      <c s="4" r="A985" t="s">
        <v>1021</v>
      </c>
      <c s="7" r="B985" t="n">
        <v>763</v>
      </c>
    </row>
    <row spans="1:4" r="986">
      <c s="4" r="A986" t="s">
        <v>1098</v>
      </c>
    </row>
    <row spans="1:4" r="987">
      <c s="3" r="A987" t="s">
        <v>1015</v>
      </c>
    </row>
    <row spans="1:4" r="988">
      <c s="4" r="A988" t="s">
        <v>1016</v>
      </c>
      <c s="6" r="B988" t="n">
        <v>59200</v>
      </c>
    </row>
    <row spans="1:4" r="989">
      <c s="3" r="A989" t="s">
        <v>1017</v>
      </c>
    </row>
    <row spans="1:4" r="990">
      <c s="4" r="A990" t="s">
        <v>443</v>
      </c>
      <c s="7" r="B990" t="n">
        <v>673</v>
      </c>
    </row>
    <row spans="1:4" r="991">
      <c s="4" r="A991" t="s">
        <v>1018</v>
      </c>
      <c s="6" r="B991" t="n">
        <v>2741</v>
      </c>
    </row>
    <row spans="1:4" r="992">
      <c s="4" r="A992" t="s">
        <v>1019</v>
      </c>
      <c s="6" r="B992" t="n">
        <v>220</v>
      </c>
    </row>
    <row spans="1:4" r="993">
      <c s="3" r="A993" t="s">
        <v>1020</v>
      </c>
    </row>
    <row spans="1:4" r="994">
      <c s="4" r="A994" t="s">
        <v>443</v>
      </c>
      <c s="6" r="B994" t="n">
        <v>646</v>
      </c>
    </row>
    <row spans="1:4" r="995">
      <c s="4" r="A995" t="s">
        <v>1018</v>
      </c>
      <c s="6" r="B995" t="n">
        <v>2484</v>
      </c>
    </row>
    <row spans="1:4" r="996">
      <c s="4" r="A996" t="s">
        <v>142</v>
      </c>
      <c s="6" r="B996" t="n">
        <v>3130</v>
      </c>
    </row>
    <row spans="1:4" r="997">
      <c s="4" r="A997" t="s">
        <v>142</v>
      </c>
      <c s="6" r="B997" t="n">
        <v>3130</v>
      </c>
    </row>
    <row spans="1:4" r="998">
      <c s="4" r="A998" t="s">
        <v>1021</v>
      </c>
      <c s="7" r="B998" t="n">
        <v>832</v>
      </c>
    </row>
    <row spans="1:4" r="999">
      <c s="4" r="A999" t="s">
        <v>1099</v>
      </c>
    </row>
    <row spans="1:4" r="1000">
      <c s="3" r="A1000" t="s">
        <v>1015</v>
      </c>
    </row>
    <row spans="1:4" r="1001">
      <c s="4" r="A1001" t="s">
        <v>1016</v>
      </c>
      <c s="6" r="B1001" t="n">
        <v>74465</v>
      </c>
    </row>
    <row spans="1:4" r="1002">
      <c s="3" r="A1002" t="s">
        <v>1017</v>
      </c>
    </row>
    <row spans="1:4" r="1003">
      <c s="4" r="A1003" t="s">
        <v>443</v>
      </c>
      <c s="7" r="B1003" t="n">
        <v>1430</v>
      </c>
    </row>
    <row spans="1:4" r="1004">
      <c s="4" r="A1004" t="s">
        <v>1018</v>
      </c>
      <c s="6" r="B1004" t="n">
        <v>7053</v>
      </c>
    </row>
    <row spans="1:4" r="1005">
      <c s="4" r="A1005" t="s">
        <v>1019</v>
      </c>
      <c s="6" r="B1005" t="n">
        <v>104</v>
      </c>
    </row>
    <row spans="1:4" r="1006">
      <c s="3" r="A1006" t="s">
        <v>1020</v>
      </c>
    </row>
    <row spans="1:4" r="1007">
      <c s="4" r="A1007" t="s">
        <v>443</v>
      </c>
      <c s="6" r="B1007" t="n">
        <v>1430</v>
      </c>
    </row>
    <row spans="1:4" r="1008">
      <c s="4" r="A1008" t="s">
        <v>1018</v>
      </c>
      <c s="6" r="B1008" t="n">
        <v>7157</v>
      </c>
    </row>
    <row spans="1:4" r="1009">
      <c s="4" r="A1009" t="s">
        <v>142</v>
      </c>
      <c s="6" r="B1009" t="n">
        <v>8587</v>
      </c>
    </row>
    <row spans="1:4" r="1010">
      <c s="4" r="A1010" t="s">
        <v>142</v>
      </c>
      <c s="6" r="B1010" t="n">
        <v>8587</v>
      </c>
    </row>
    <row spans="1:4" r="1011">
      <c s="4" r="A1011" t="s">
        <v>1021</v>
      </c>
      <c s="7" r="B1011" t="n">
        <v>745</v>
      </c>
    </row>
    <row spans="1:4" r="1012">
      <c s="4" r="A1012" t="s">
        <v>1100</v>
      </c>
    </row>
    <row spans="1:4" r="1013">
      <c s="3" r="A1013" t="s">
        <v>1015</v>
      </c>
    </row>
    <row spans="1:4" r="1014">
      <c s="4" r="A1014" t="s">
        <v>1016</v>
      </c>
      <c s="6" r="B1014" t="n">
        <v>54770</v>
      </c>
    </row>
    <row spans="1:4" r="1015">
      <c s="3" r="A1015" t="s">
        <v>1017</v>
      </c>
    </row>
    <row spans="1:4" r="1016">
      <c s="4" r="A1016" t="s">
        <v>443</v>
      </c>
      <c s="7" r="B1016" t="n">
        <v>878</v>
      </c>
    </row>
    <row spans="1:4" r="1017">
      <c s="4" r="A1017" t="s">
        <v>1018</v>
      </c>
      <c s="6" r="B1017" t="n">
        <v>1953</v>
      </c>
    </row>
    <row spans="1:4" r="1018">
      <c s="4" r="A1018" t="s">
        <v>1019</v>
      </c>
      <c s="6" r="B1018" t="n">
        <v>264</v>
      </c>
    </row>
    <row spans="1:4" r="1019">
      <c s="3" r="A1019" t="s">
        <v>1020</v>
      </c>
    </row>
    <row spans="1:4" r="1020">
      <c s="4" r="A1020" t="s">
        <v>443</v>
      </c>
      <c s="6" r="B1020" t="n">
        <v>879</v>
      </c>
    </row>
    <row spans="1:4" r="1021">
      <c s="4" r="A1021" t="s">
        <v>1018</v>
      </c>
      <c s="6" r="B1021" t="n">
        <v>1822</v>
      </c>
    </row>
    <row spans="1:4" r="1022">
      <c s="4" r="A1022" t="s">
        <v>142</v>
      </c>
      <c s="6" r="B1022" t="n">
        <v>2701</v>
      </c>
    </row>
    <row spans="1:4" r="1023">
      <c s="4" r="A1023" t="s">
        <v>142</v>
      </c>
      <c s="6" r="B1023" t="n">
        <v>2701</v>
      </c>
    </row>
    <row spans="1:4" r="1024">
      <c s="4" r="A1024" t="s">
        <v>1021</v>
      </c>
      <c s="7" r="B1024" t="n">
        <v>581</v>
      </c>
    </row>
    <row spans="1:4" r="1025">
      <c s="4" r="A1025" t="s">
        <v>1101</v>
      </c>
    </row>
    <row spans="1:4" r="1026">
      <c s="3" r="A1026" t="s">
        <v>1015</v>
      </c>
    </row>
    <row spans="1:4" r="1027">
      <c s="4" r="A1027" t="s">
        <v>1016</v>
      </c>
      <c s="6" r="B1027" t="n">
        <v>87800</v>
      </c>
    </row>
    <row spans="1:4" r="1028">
      <c s="3" r="A1028" t="s">
        <v>1017</v>
      </c>
    </row>
    <row spans="1:4" r="1029">
      <c s="4" r="A1029" t="s">
        <v>443</v>
      </c>
      <c s="7" r="B1029" t="n">
        <v>1683</v>
      </c>
    </row>
    <row spans="1:4" r="1030">
      <c s="4" r="A1030" t="s">
        <v>1018</v>
      </c>
      <c s="6" r="B1030" t="n">
        <v>3744</v>
      </c>
    </row>
    <row spans="1:4" r="1031">
      <c s="4" r="A1031" t="s">
        <v>1019</v>
      </c>
      <c s="6" r="B1031" t="n">
        <v>443</v>
      </c>
    </row>
    <row spans="1:4" r="1032">
      <c s="3" r="A1032" t="s">
        <v>1020</v>
      </c>
    </row>
    <row spans="1:4" r="1033">
      <c s="4" r="A1033" t="s">
        <v>443</v>
      </c>
      <c s="6" r="B1033" t="n">
        <v>1684</v>
      </c>
    </row>
    <row spans="1:4" r="1034">
      <c s="4" r="A1034" t="s">
        <v>1018</v>
      </c>
      <c s="6" r="B1034" t="n">
        <v>3516</v>
      </c>
    </row>
    <row spans="1:4" r="1035">
      <c s="4" r="A1035" t="s">
        <v>142</v>
      </c>
      <c s="6" r="B1035" t="n">
        <v>5200</v>
      </c>
    </row>
    <row spans="1:4" r="1036">
      <c s="4" r="A1036" t="s">
        <v>142</v>
      </c>
      <c s="6" r="B1036" t="n">
        <v>5200</v>
      </c>
    </row>
    <row spans="1:4" r="1037">
      <c s="4" r="A1037" t="s">
        <v>1021</v>
      </c>
      <c s="7" r="B1037" t="n">
        <v>1120</v>
      </c>
    </row>
    <row spans="1:4" r="1038">
      <c s="4" r="A1038" t="s">
        <v>1102</v>
      </c>
    </row>
    <row spans="1:4" r="1039">
      <c s="3" r="A1039" t="s">
        <v>1015</v>
      </c>
    </row>
    <row spans="1:4" r="1040">
      <c s="4" r="A1040" t="s">
        <v>1016</v>
      </c>
      <c s="6" r="B1040" t="n">
        <v>53490</v>
      </c>
    </row>
    <row spans="1:4" r="1041">
      <c s="3" r="A1041" t="s">
        <v>1017</v>
      </c>
    </row>
    <row spans="1:4" r="1042">
      <c s="4" r="A1042" t="s">
        <v>443</v>
      </c>
      <c s="7" r="B1042" t="n">
        <v>1268</v>
      </c>
    </row>
    <row spans="1:4" r="1043">
      <c s="4" r="A1043" t="s">
        <v>1018</v>
      </c>
      <c s="6" r="B1043" t="n">
        <v>2820</v>
      </c>
    </row>
    <row spans="1:4" r="1044">
      <c s="4" r="A1044" t="s">
        <v>1019</v>
      </c>
      <c s="6" r="B1044" t="n">
        <v>298</v>
      </c>
    </row>
    <row spans="1:4" r="1045">
      <c s="3" r="A1045" t="s">
        <v>1020</v>
      </c>
    </row>
    <row spans="1:4" r="1046">
      <c s="4" r="A1046" t="s">
        <v>443</v>
      </c>
      <c s="6" r="B1046" t="n">
        <v>1268</v>
      </c>
    </row>
    <row spans="1:4" r="1047">
      <c s="4" r="A1047" t="s">
        <v>1018</v>
      </c>
      <c s="6" r="B1047" t="n">
        <v>2610</v>
      </c>
    </row>
    <row spans="1:4" r="1048">
      <c s="4" r="A1048" t="s">
        <v>142</v>
      </c>
      <c s="6" r="B1048" t="n">
        <v>3878</v>
      </c>
    </row>
    <row spans="1:4" r="1049">
      <c s="4" r="A1049" t="s">
        <v>142</v>
      </c>
      <c s="6" r="B1049" t="n">
        <v>3878</v>
      </c>
    </row>
    <row spans="1:4" r="1050">
      <c s="4" r="A1050" t="s">
        <v>1021</v>
      </c>
      <c s="7" r="B1050" t="n">
        <v>803</v>
      </c>
    </row>
    <row spans="1:4" r="1051">
      <c s="4" r="A1051" t="s">
        <v>1103</v>
      </c>
    </row>
    <row spans="1:4" r="1052">
      <c s="3" r="A1052" t="s">
        <v>1015</v>
      </c>
    </row>
    <row spans="1:4" r="1053">
      <c s="4" r="A1053" t="s">
        <v>1016</v>
      </c>
      <c s="6" r="B1053" t="n">
        <v>52102</v>
      </c>
    </row>
    <row spans="1:4" r="1054">
      <c s="3" r="A1054" t="s">
        <v>1017</v>
      </c>
    </row>
    <row spans="1:4" r="1055">
      <c s="4" r="A1055" t="s">
        <v>443</v>
      </c>
      <c s="7" r="B1055" t="n">
        <v>862</v>
      </c>
    </row>
    <row spans="1:4" r="1056">
      <c s="4" r="A1056" t="s">
        <v>1018</v>
      </c>
      <c s="6" r="B1056" t="n">
        <v>1917</v>
      </c>
    </row>
    <row spans="1:4" r="1057">
      <c s="4" r="A1057" t="s">
        <v>1019</v>
      </c>
      <c s="6" r="B1057" t="n">
        <v>417</v>
      </c>
    </row>
    <row spans="1:4" r="1058">
      <c s="3" r="A1058" t="s">
        <v>1020</v>
      </c>
    </row>
    <row spans="1:4" r="1059">
      <c s="4" r="A1059" t="s">
        <v>443</v>
      </c>
      <c s="6" r="B1059" t="n">
        <v>862</v>
      </c>
    </row>
    <row spans="1:4" r="1060">
      <c s="4" r="A1060" t="s">
        <v>1018</v>
      </c>
      <c s="6" r="B1060" t="n">
        <v>1920</v>
      </c>
    </row>
    <row spans="1:4" r="1061">
      <c s="4" r="A1061" t="s">
        <v>142</v>
      </c>
      <c s="6" r="B1061" t="n">
        <v>2782</v>
      </c>
    </row>
    <row spans="1:4" r="1062">
      <c s="4" r="A1062" t="s">
        <v>142</v>
      </c>
      <c s="6" r="B1062" t="n">
        <v>2782</v>
      </c>
    </row>
    <row spans="1:4" r="1063">
      <c s="4" r="A1063" t="s">
        <v>1021</v>
      </c>
      <c s="7" r="B1063" t="n">
        <v>593</v>
      </c>
    </row>
    <row spans="1:4" r="1064">
      <c s="4" r="A1064" t="s">
        <v>1104</v>
      </c>
    </row>
    <row spans="1:4" r="1065">
      <c s="3" r="A1065" t="s">
        <v>1015</v>
      </c>
    </row>
    <row spans="1:4" r="1066">
      <c s="4" r="A1066" t="s">
        <v>1016</v>
      </c>
      <c s="6" r="B1066" t="n">
        <v>48700</v>
      </c>
    </row>
    <row spans="1:4" r="1067">
      <c s="3" r="A1067" t="s">
        <v>1017</v>
      </c>
    </row>
    <row spans="1:4" r="1068">
      <c s="4" r="A1068" t="s">
        <v>443</v>
      </c>
      <c s="7" r="B1068" t="n">
        <v>78</v>
      </c>
    </row>
    <row spans="1:4" r="1069">
      <c s="4" r="A1069" t="s">
        <v>1018</v>
      </c>
      <c s="6" r="B1069" t="n">
        <v>880</v>
      </c>
    </row>
    <row spans="1:4" r="1070">
      <c s="4" r="A1070" t="s">
        <v>1019</v>
      </c>
      <c s="6" r="B1070" t="n">
        <v>2383</v>
      </c>
    </row>
    <row spans="1:4" r="1071">
      <c s="3" r="A1071" t="s">
        <v>1020</v>
      </c>
    </row>
    <row spans="1:4" r="1072">
      <c s="4" r="A1072" t="s">
        <v>443</v>
      </c>
      <c s="6" r="B1072" t="n">
        <v>360</v>
      </c>
    </row>
    <row spans="1:4" r="1073">
      <c s="4" r="A1073" t="s">
        <v>1018</v>
      </c>
      <c s="6" r="B1073" t="n">
        <v>2689</v>
      </c>
    </row>
    <row spans="1:4" r="1074">
      <c s="4" r="A1074" t="s">
        <v>142</v>
      </c>
      <c s="6" r="B1074" t="n">
        <v>3049</v>
      </c>
    </row>
    <row spans="1:4" r="1075">
      <c s="4" r="A1075" t="s">
        <v>142</v>
      </c>
      <c s="6" r="B1075" t="n">
        <v>3049</v>
      </c>
    </row>
    <row spans="1:4" r="1076">
      <c s="4" r="A1076" t="s">
        <v>1021</v>
      </c>
      <c s="7" r="B1076" t="n">
        <v>1050</v>
      </c>
    </row>
    <row spans="1:4" r="1077">
      <c s="4" r="A1077" t="s">
        <v>1105</v>
      </c>
    </row>
    <row spans="1:4" r="1078">
      <c s="3" r="A1078" t="s">
        <v>1015</v>
      </c>
    </row>
    <row spans="1:4" r="1079">
      <c s="4" r="A1079" t="s">
        <v>1016</v>
      </c>
      <c s="6" r="B1079" t="n">
        <v>50679</v>
      </c>
    </row>
    <row spans="1:4" r="1080">
      <c s="3" r="A1080" t="s">
        <v>1017</v>
      </c>
    </row>
    <row spans="1:4" r="1081">
      <c s="4" r="A1081" t="s">
        <v>443</v>
      </c>
      <c s="7" r="B1081" t="n">
        <v>217</v>
      </c>
    </row>
    <row spans="1:4" r="1082">
      <c s="4" r="A1082" t="s">
        <v>1018</v>
      </c>
      <c s="6" r="B1082" t="n">
        <v>2433</v>
      </c>
    </row>
    <row spans="1:4" r="1083">
      <c s="4" r="A1083" t="s">
        <v>1019</v>
      </c>
      <c s="6" r="B1083" t="n">
        <v>1359</v>
      </c>
    </row>
    <row spans="1:4" r="1084">
      <c s="3" r="A1084" t="s">
        <v>1020</v>
      </c>
    </row>
    <row spans="1:4" r="1085">
      <c s="4" r="A1085" t="s">
        <v>443</v>
      </c>
      <c s="6" r="B1085" t="n">
        <v>504</v>
      </c>
    </row>
    <row spans="1:4" r="1086">
      <c s="4" r="A1086" t="s">
        <v>1018</v>
      </c>
      <c s="6" r="B1086" t="n">
        <v>3097</v>
      </c>
    </row>
    <row spans="1:4" r="1087">
      <c s="4" r="A1087" t="s">
        <v>142</v>
      </c>
      <c s="6" r="B1087" t="n">
        <v>3601</v>
      </c>
    </row>
    <row spans="1:4" r="1088">
      <c s="4" r="A1088" t="s">
        <v>142</v>
      </c>
      <c s="6" r="B1088" t="n">
        <v>3601</v>
      </c>
    </row>
    <row spans="1:4" r="1089">
      <c s="4" r="A1089" t="s">
        <v>1021</v>
      </c>
      <c s="7" r="B1089" t="n">
        <v>1377</v>
      </c>
    </row>
    <row spans="1:4" r="1090">
      <c s="4" r="A1090" t="s">
        <v>1106</v>
      </c>
    </row>
    <row spans="1:4" r="1091">
      <c s="3" r="A1091" t="s">
        <v>1015</v>
      </c>
    </row>
    <row spans="1:4" r="1092">
      <c s="4" r="A1092" t="s">
        <v>1016</v>
      </c>
      <c s="6" r="B1092" t="n">
        <v>47725</v>
      </c>
    </row>
    <row spans="1:4" r="1093">
      <c s="3" r="A1093" t="s">
        <v>1017</v>
      </c>
    </row>
    <row spans="1:4" r="1094">
      <c s="4" r="A1094" t="s">
        <v>443</v>
      </c>
      <c s="7" r="B1094" t="n">
        <v>1819</v>
      </c>
    </row>
    <row spans="1:4" r="1095">
      <c s="4" r="A1095" t="s">
        <v>1018</v>
      </c>
      <c s="6" r="B1095" t="n">
        <v>3161</v>
      </c>
    </row>
    <row spans="1:4" r="1096">
      <c s="4" r="A1096" t="s">
        <v>1019</v>
      </c>
      <c s="6" r="B1096" t="n">
        <v>82</v>
      </c>
    </row>
    <row spans="1:4" r="1097">
      <c s="3" r="A1097" t="s">
        <v>1020</v>
      </c>
    </row>
    <row spans="1:4" r="1098">
      <c s="4" r="A1098" t="s">
        <v>443</v>
      </c>
      <c s="6" r="B1098" t="n">
        <v>1819</v>
      </c>
    </row>
    <row spans="1:4" r="1099">
      <c s="4" r="A1099" t="s">
        <v>1018</v>
      </c>
      <c s="6" r="B1099" t="n">
        <v>2778</v>
      </c>
    </row>
    <row spans="1:4" r="1100">
      <c s="4" r="A1100" t="s">
        <v>142</v>
      </c>
      <c s="6" r="B1100" t="n">
        <v>4597</v>
      </c>
    </row>
    <row spans="1:4" r="1101">
      <c s="4" r="A1101" t="s">
        <v>142</v>
      </c>
      <c s="6" r="B1101" t="n">
        <v>4597</v>
      </c>
    </row>
    <row spans="1:4" r="1102">
      <c s="4" r="A1102" t="s">
        <v>1021</v>
      </c>
      <c s="7" r="B1102" t="n">
        <v>1016</v>
      </c>
    </row>
    <row spans="1:4" r="1103">
      <c s="4" r="A1103" t="s">
        <v>1107</v>
      </c>
    </row>
    <row spans="1:4" r="1104">
      <c s="3" r="A1104" t="s">
        <v>1015</v>
      </c>
    </row>
    <row spans="1:4" r="1105">
      <c s="4" r="A1105" t="s">
        <v>1016</v>
      </c>
      <c s="6" r="B1105" t="n">
        <v>46016</v>
      </c>
    </row>
    <row spans="1:4" r="1106">
      <c s="3" r="A1106" t="s">
        <v>1017</v>
      </c>
    </row>
    <row spans="1:4" r="1107">
      <c s="4" r="A1107" t="s">
        <v>443</v>
      </c>
      <c s="7" r="B1107" t="n">
        <v>744</v>
      </c>
    </row>
    <row spans="1:4" r="1108">
      <c s="4" r="A1108" t="s">
        <v>1018</v>
      </c>
      <c s="6" r="B1108" t="n">
        <v>1294</v>
      </c>
    </row>
    <row spans="1:4" r="1109">
      <c s="4" r="A1109" t="s">
        <v>1019</v>
      </c>
      <c s="6" r="B1109" t="n">
        <v>496</v>
      </c>
    </row>
    <row spans="1:4" r="1110">
      <c s="3" r="A1110" t="s">
        <v>1020</v>
      </c>
    </row>
    <row spans="1:4" r="1111">
      <c s="4" r="A1111" t="s">
        <v>443</v>
      </c>
      <c s="6" r="B1111" t="n">
        <v>744</v>
      </c>
    </row>
    <row spans="1:4" r="1112">
      <c s="4" r="A1112" t="s">
        <v>1018</v>
      </c>
      <c s="6" r="B1112" t="n">
        <v>1520</v>
      </c>
    </row>
    <row spans="1:4" r="1113">
      <c s="4" r="A1113" t="s">
        <v>142</v>
      </c>
      <c s="6" r="B1113" t="n">
        <v>2264</v>
      </c>
    </row>
    <row spans="1:4" r="1114">
      <c s="4" r="A1114" t="s">
        <v>1021</v>
      </c>
      <c s="7" r="B1114" t="n">
        <v>553</v>
      </c>
    </row>
    <row spans="1:4" r="1115">
      <c s="4" r="A1115" t="s">
        <v>1108</v>
      </c>
    </row>
    <row spans="1:4" r="1116">
      <c s="3" r="A1116" t="s">
        <v>1015</v>
      </c>
    </row>
    <row spans="1:4" r="1117">
      <c s="4" r="A1117" t="s">
        <v>1016</v>
      </c>
      <c s="6" r="B1117" t="n">
        <v>52875</v>
      </c>
    </row>
    <row spans="1:4" r="1118">
      <c s="3" r="A1118" t="s">
        <v>1017</v>
      </c>
    </row>
    <row spans="1:4" r="1119">
      <c s="4" r="A1119" t="s">
        <v>443</v>
      </c>
      <c s="7" r="B1119" t="n">
        <v>424</v>
      </c>
    </row>
    <row spans="1:4" r="1120">
      <c s="4" r="A1120" t="s">
        <v>1018</v>
      </c>
      <c s="6" r="B1120" t="n">
        <v>2424</v>
      </c>
    </row>
    <row spans="1:4" r="1121">
      <c s="4" r="A1121" t="s">
        <v>1019</v>
      </c>
      <c s="6" r="B1121" t="n">
        <v>417</v>
      </c>
    </row>
    <row spans="1:4" r="1122">
      <c s="3" r="A1122" t="s">
        <v>1020</v>
      </c>
    </row>
    <row spans="1:4" r="1123">
      <c s="4" r="A1123" t="s">
        <v>443</v>
      </c>
      <c s="6" r="B1123" t="n">
        <v>473</v>
      </c>
    </row>
    <row spans="1:4" r="1124">
      <c s="4" r="A1124" t="s">
        <v>1018</v>
      </c>
      <c s="6" r="B1124" t="n">
        <v>2250</v>
      </c>
    </row>
    <row spans="1:4" r="1125">
      <c s="4" r="A1125" t="s">
        <v>142</v>
      </c>
      <c s="6" r="B1125" t="n">
        <v>2723</v>
      </c>
    </row>
    <row spans="1:4" r="1126">
      <c s="4" r="A1126" t="s">
        <v>1021</v>
      </c>
      <c s="7" r="B1126" t="n">
        <v>952</v>
      </c>
    </row>
    <row spans="1:4" r="1127">
      <c s="4" r="A1127" t="s">
        <v>1109</v>
      </c>
    </row>
    <row spans="1:4" r="1128">
      <c s="3" r="A1128" t="s">
        <v>1015</v>
      </c>
    </row>
    <row spans="1:4" r="1129">
      <c s="4" r="A1129" t="s">
        <v>1016</v>
      </c>
      <c s="6" r="B1129" t="n">
        <v>54905</v>
      </c>
    </row>
    <row spans="1:4" r="1130">
      <c s="3" r="A1130" t="s">
        <v>1017</v>
      </c>
    </row>
    <row spans="1:4" r="1131">
      <c s="4" r="A1131" t="s">
        <v>443</v>
      </c>
      <c s="7" r="B1131" t="n">
        <v>240</v>
      </c>
    </row>
    <row spans="1:4" r="1132">
      <c s="4" r="A1132" t="s">
        <v>1018</v>
      </c>
      <c s="6" r="B1132" t="n">
        <v>2697</v>
      </c>
    </row>
    <row spans="1:4" r="1133">
      <c s="4" r="A1133" t="s">
        <v>1019</v>
      </c>
      <c s="6" r="B1133" t="n">
        <v>1505</v>
      </c>
    </row>
    <row spans="1:4" r="1134">
      <c s="3" r="A1134" t="s">
        <v>1020</v>
      </c>
    </row>
    <row spans="1:4" r="1135">
      <c s="4" r="A1135" t="s">
        <v>443</v>
      </c>
      <c s="6" r="B1135" t="n">
        <v>489</v>
      </c>
    </row>
    <row spans="1:4" r="1136">
      <c s="4" r="A1136" t="s">
        <v>1018</v>
      </c>
      <c s="6" r="B1136" t="n">
        <v>3520</v>
      </c>
    </row>
    <row spans="1:4" r="1137">
      <c s="4" r="A1137" t="s">
        <v>142</v>
      </c>
      <c s="6" r="B1137" t="n">
        <v>4009</v>
      </c>
    </row>
    <row spans="1:4" r="1138">
      <c s="4" r="A1138" t="s">
        <v>1021</v>
      </c>
      <c s="7" r="B1138" t="n">
        <v>1676</v>
      </c>
    </row>
    <row spans="1:4" r="1139">
      <c s="4" r="A1139" t="s">
        <v>1110</v>
      </c>
    </row>
    <row spans="1:4" r="1140">
      <c s="3" r="A1140" t="s">
        <v>1015</v>
      </c>
    </row>
    <row spans="1:4" r="1141">
      <c s="4" r="A1141" t="s">
        <v>1016</v>
      </c>
      <c s="6" r="B1141" t="n">
        <v>46925</v>
      </c>
    </row>
    <row spans="1:4" r="1142">
      <c s="3" r="A1142" t="s">
        <v>1017</v>
      </c>
    </row>
    <row spans="1:4" r="1143">
      <c s="4" r="A1143" t="s">
        <v>443</v>
      </c>
      <c s="7" r="B1143" t="n">
        <v>540</v>
      </c>
    </row>
    <row spans="1:4" r="1144">
      <c s="4" r="A1144" t="s">
        <v>1018</v>
      </c>
      <c s="6" r="B1144" t="n">
        <v>3096</v>
      </c>
    </row>
    <row spans="1:4" r="1145">
      <c s="4" r="A1145" t="s">
        <v>1019</v>
      </c>
      <c s="6" r="B1145" t="n">
        <v>397</v>
      </c>
    </row>
    <row spans="1:4" r="1146">
      <c s="3" r="A1146" t="s">
        <v>1020</v>
      </c>
    </row>
    <row spans="1:4" r="1147">
      <c s="4" r="A1147" t="s">
        <v>443</v>
      </c>
      <c s="6" r="B1147" t="n">
        <v>563</v>
      </c>
    </row>
    <row spans="1:4" r="1148">
      <c s="4" r="A1148" t="s">
        <v>1018</v>
      </c>
      <c s="6" r="B1148" t="n">
        <v>2720</v>
      </c>
    </row>
    <row spans="1:4" r="1149">
      <c s="4" r="A1149" t="s">
        <v>142</v>
      </c>
      <c s="6" r="B1149" t="n">
        <v>3283</v>
      </c>
    </row>
    <row spans="1:4" r="1150">
      <c s="4" r="A1150" t="s">
        <v>1021</v>
      </c>
      <c s="7" r="B1150" t="n">
        <v>1086</v>
      </c>
    </row>
    <row spans="1:4" r="1151">
      <c s="4" r="A1151" t="s">
        <v>1111</v>
      </c>
    </row>
    <row spans="1:4" r="1152">
      <c s="3" r="A1152" t="s">
        <v>1015</v>
      </c>
    </row>
    <row spans="1:4" r="1153">
      <c s="4" r="A1153" t="s">
        <v>1016</v>
      </c>
      <c s="6" r="B1153" t="n">
        <v>52725</v>
      </c>
    </row>
    <row spans="1:4" r="1154">
      <c s="3" r="A1154" t="s">
        <v>1017</v>
      </c>
    </row>
    <row spans="1:4" r="1155">
      <c s="4" r="A1155" t="s">
        <v>443</v>
      </c>
      <c s="7" r="B1155" t="n">
        <v>996</v>
      </c>
    </row>
    <row spans="1:4" r="1156">
      <c s="4" r="A1156" t="s">
        <v>1018</v>
      </c>
      <c s="6" r="B1156" t="n">
        <v>1730</v>
      </c>
    </row>
    <row spans="1:4" r="1157">
      <c s="4" r="A1157" t="s">
        <v>1019</v>
      </c>
      <c s="6" r="B1157" t="n">
        <v>281</v>
      </c>
    </row>
    <row spans="1:4" r="1158">
      <c s="3" r="A1158" t="s">
        <v>1020</v>
      </c>
    </row>
    <row spans="1:4" r="1159">
      <c s="4" r="A1159" t="s">
        <v>443</v>
      </c>
      <c s="6" r="B1159" t="n">
        <v>996</v>
      </c>
    </row>
    <row spans="1:4" r="1160">
      <c s="4" r="A1160" t="s">
        <v>1018</v>
      </c>
      <c s="6" r="B1160" t="n">
        <v>1704</v>
      </c>
    </row>
    <row spans="1:4" r="1161">
      <c s="4" r="A1161" t="s">
        <v>142</v>
      </c>
      <c s="6" r="B1161" t="n">
        <v>2700</v>
      </c>
    </row>
    <row spans="1:4" r="1162">
      <c s="4" r="A1162" t="s">
        <v>1021</v>
      </c>
      <c s="7" r="B1162" t="n">
        <v>606</v>
      </c>
    </row>
    <row spans="1:4" r="1163">
      <c s="4" r="A1163" t="s">
        <v>1112</v>
      </c>
    </row>
    <row spans="1:4" r="1164">
      <c s="3" r="A1164" t="s">
        <v>1015</v>
      </c>
    </row>
    <row spans="1:4" r="1165">
      <c s="4" r="A1165" t="s">
        <v>1016</v>
      </c>
      <c s="6" r="B1165" t="n">
        <v>60113</v>
      </c>
    </row>
    <row spans="1:4" r="1166">
      <c s="3" r="A1166" t="s">
        <v>1017</v>
      </c>
    </row>
    <row spans="1:4" r="1167">
      <c s="4" r="A1167" t="s">
        <v>443</v>
      </c>
      <c s="7" r="B1167" t="n">
        <v>671</v>
      </c>
    </row>
    <row spans="1:4" r="1168">
      <c s="4" r="A1168" t="s">
        <v>1018</v>
      </c>
      <c s="6" r="B1168" t="n">
        <v>3308</v>
      </c>
    </row>
    <row spans="1:4" r="1169">
      <c s="4" r="A1169" t="s">
        <v>1019</v>
      </c>
      <c s="6" r="B1169" t="n">
        <v>104</v>
      </c>
    </row>
    <row spans="1:4" r="1170">
      <c s="3" r="A1170" t="s">
        <v>1020</v>
      </c>
    </row>
    <row spans="1:4" r="1171">
      <c s="4" r="A1171" t="s">
        <v>443</v>
      </c>
      <c s="6" r="B1171" t="n">
        <v>671</v>
      </c>
    </row>
    <row spans="1:4" r="1172">
      <c s="4" r="A1172" t="s">
        <v>1018</v>
      </c>
      <c s="6" r="B1172" t="n">
        <v>3412</v>
      </c>
    </row>
    <row spans="1:4" r="1173">
      <c s="4" r="A1173" t="s">
        <v>142</v>
      </c>
      <c s="6" r="B1173" t="n">
        <v>4083</v>
      </c>
    </row>
    <row spans="1:4" r="1174">
      <c s="4" r="A1174" t="s">
        <v>1021</v>
      </c>
      <c s="7" r="B1174" t="n">
        <v>215</v>
      </c>
    </row>
    <row spans="1:4" r="1175">
      <c s="4" r="A1175" t="s">
        <v>1113</v>
      </c>
    </row>
    <row spans="1:4" r="1176">
      <c s="3" r="A1176" t="s">
        <v>1015</v>
      </c>
    </row>
    <row spans="1:4" r="1177">
      <c s="4" r="A1177" t="s">
        <v>1016</v>
      </c>
      <c s="6" r="B1177" t="n">
        <v>44885</v>
      </c>
    </row>
    <row spans="1:4" r="1178">
      <c s="3" r="A1178" t="s">
        <v>1017</v>
      </c>
    </row>
    <row spans="1:4" r="1179">
      <c s="4" r="A1179" t="s">
        <v>443</v>
      </c>
      <c s="7" r="B1179" t="n">
        <v>87</v>
      </c>
    </row>
    <row spans="1:4" r="1180">
      <c s="4" r="A1180" t="s">
        <v>1018</v>
      </c>
      <c s="6" r="B1180" t="n">
        <v>1050</v>
      </c>
    </row>
    <row spans="1:4" r="1181">
      <c s="4" r="A1181" t="s">
        <v>1019</v>
      </c>
      <c s="6" r="B1181" t="n">
        <v>1150</v>
      </c>
    </row>
    <row spans="1:4" r="1182">
      <c s="3" r="A1182" t="s">
        <v>1020</v>
      </c>
    </row>
    <row spans="1:4" r="1183">
      <c s="4" r="A1183" t="s">
        <v>443</v>
      </c>
      <c s="6" r="B1183" t="n">
        <v>274</v>
      </c>
    </row>
    <row spans="1:4" r="1184">
      <c s="4" r="A1184" t="s">
        <v>1018</v>
      </c>
      <c s="6" r="B1184" t="n">
        <v>1723</v>
      </c>
    </row>
    <row spans="1:4" r="1185">
      <c s="4" r="A1185" t="s">
        <v>142</v>
      </c>
      <c s="6" r="B1185" t="n">
        <v>1997</v>
      </c>
    </row>
    <row spans="1:4" r="1186">
      <c s="4" r="A1186" t="s">
        <v>1021</v>
      </c>
      <c s="7" r="B1186" t="n">
        <v>753</v>
      </c>
    </row>
    <row spans="1:4" r="1187">
      <c s="4" r="A1187" t="s">
        <v>1114</v>
      </c>
    </row>
    <row spans="1:4" r="1188">
      <c s="3" r="A1188" t="s">
        <v>1015</v>
      </c>
    </row>
    <row spans="1:4" r="1189">
      <c s="4" r="A1189" t="s">
        <v>1016</v>
      </c>
      <c s="6" r="B1189" t="n">
        <v>58500</v>
      </c>
    </row>
    <row spans="1:4" r="1190">
      <c s="3" r="A1190" t="s">
        <v>1017</v>
      </c>
    </row>
    <row spans="1:4" r="1191">
      <c s="4" r="A1191" t="s">
        <v>443</v>
      </c>
      <c s="7" r="B1191" t="n">
        <v>2004</v>
      </c>
    </row>
    <row spans="1:4" r="1192">
      <c s="4" r="A1192" t="s">
        <v>1018</v>
      </c>
      <c s="6" r="B1192" t="n">
        <v>3483</v>
      </c>
    </row>
    <row spans="1:4" r="1193">
      <c s="4" r="A1193" t="s">
        <v>1019</v>
      </c>
      <c s="6" r="B1193" t="n">
        <v>604</v>
      </c>
    </row>
    <row spans="1:4" r="1194">
      <c s="3" r="A1194" t="s">
        <v>1020</v>
      </c>
    </row>
    <row spans="1:4" r="1195">
      <c s="4" r="A1195" t="s">
        <v>443</v>
      </c>
      <c s="6" r="B1195" t="n">
        <v>2004</v>
      </c>
    </row>
    <row spans="1:4" r="1196">
      <c s="4" r="A1196" t="s">
        <v>1018</v>
      </c>
      <c s="6" r="B1196" t="n">
        <v>3403</v>
      </c>
    </row>
    <row spans="1:4" r="1197">
      <c s="4" r="A1197" t="s">
        <v>142</v>
      </c>
      <c s="6" r="B1197" t="n">
        <v>5407</v>
      </c>
    </row>
    <row spans="1:4" r="1198">
      <c s="4" r="A1198" t="s">
        <v>1021</v>
      </c>
      <c s="7" r="B1198" t="n">
        <v>1296</v>
      </c>
    </row>
    <row spans="1:4" r="1199">
      <c s="4" r="A1199" t="s">
        <v>1115</v>
      </c>
    </row>
    <row spans="1:4" r="1200">
      <c s="3" r="A1200" t="s">
        <v>1015</v>
      </c>
    </row>
    <row spans="1:4" r="1201">
      <c s="4" r="A1201" t="s">
        <v>1016</v>
      </c>
      <c s="6" r="B1201" t="n">
        <v>50825</v>
      </c>
    </row>
    <row spans="1:4" r="1202">
      <c s="3" r="A1202" t="s">
        <v>1017</v>
      </c>
    </row>
    <row spans="1:4" r="1203">
      <c s="4" r="A1203" t="s">
        <v>443</v>
      </c>
      <c s="7" r="B1203" t="n">
        <v>136</v>
      </c>
    </row>
    <row spans="1:4" r="1204">
      <c s="4" r="A1204" t="s">
        <v>1018</v>
      </c>
      <c s="6" r="B1204" t="n">
        <v>1645</v>
      </c>
    </row>
    <row spans="1:4" r="1205">
      <c s="4" r="A1205" t="s">
        <v>1019</v>
      </c>
      <c s="6" r="B1205" t="n">
        <v>1957</v>
      </c>
    </row>
    <row spans="1:4" r="1206">
      <c s="3" r="A1206" t="s">
        <v>1020</v>
      </c>
    </row>
    <row spans="1:4" r="1207">
      <c s="4" r="A1207" t="s">
        <v>443</v>
      </c>
      <c s="6" r="B1207" t="n">
        <v>410</v>
      </c>
    </row>
    <row spans="1:4" r="1208">
      <c s="4" r="A1208" t="s">
        <v>1018</v>
      </c>
      <c s="6" r="B1208" t="n">
        <v>2862</v>
      </c>
    </row>
    <row spans="1:4" r="1209">
      <c s="4" r="A1209" t="s">
        <v>142</v>
      </c>
      <c s="6" r="B1209" t="n">
        <v>3272</v>
      </c>
    </row>
    <row spans="1:4" r="1210">
      <c s="4" r="A1210" t="s">
        <v>1021</v>
      </c>
      <c s="7" r="B1210" t="n">
        <v>1226</v>
      </c>
    </row>
    <row spans="1:4" r="1211">
      <c s="4" r="A1211" t="s">
        <v>1116</v>
      </c>
    </row>
    <row spans="1:4" r="1212">
      <c s="3" r="A1212" t="s">
        <v>1015</v>
      </c>
    </row>
    <row spans="1:4" r="1213">
      <c s="4" r="A1213" t="s">
        <v>1016</v>
      </c>
      <c s="6" r="B1213" t="n">
        <v>42620</v>
      </c>
    </row>
    <row spans="1:4" r="1214">
      <c s="3" r="A1214" t="s">
        <v>1017</v>
      </c>
    </row>
    <row spans="1:4" r="1215">
      <c s="4" r="A1215" t="s">
        <v>443</v>
      </c>
      <c s="7" r="B1215" t="n">
        <v>1059</v>
      </c>
    </row>
    <row spans="1:4" r="1216">
      <c s="4" r="A1216" t="s">
        <v>1018</v>
      </c>
      <c s="6" r="B1216" t="n">
        <v>1840</v>
      </c>
    </row>
    <row spans="1:4" r="1217">
      <c s="4" r="A1217" t="s">
        <v>1019</v>
      </c>
      <c s="6" r="B1217" t="n">
        <v>213</v>
      </c>
    </row>
    <row spans="1:4" r="1218">
      <c s="3" r="A1218" t="s">
        <v>1020</v>
      </c>
    </row>
    <row spans="1:4" r="1219">
      <c s="4" r="A1219" t="s">
        <v>443</v>
      </c>
      <c s="6" r="B1219" t="n">
        <v>1059</v>
      </c>
    </row>
    <row spans="1:4" r="1220">
      <c s="4" r="A1220" t="s">
        <v>1018</v>
      </c>
      <c s="6" r="B1220" t="n">
        <v>1759</v>
      </c>
    </row>
    <row spans="1:4" r="1221">
      <c s="4" r="A1221" t="s">
        <v>142</v>
      </c>
      <c s="6" r="B1221" t="n">
        <v>2818</v>
      </c>
    </row>
    <row spans="1:4" r="1222">
      <c s="4" r="A1222" t="s">
        <v>1021</v>
      </c>
      <c s="7" r="B1222" t="n">
        <v>631</v>
      </c>
    </row>
    <row spans="1:4" r="1223">
      <c s="4" r="A1223" t="s">
        <v>1117</v>
      </c>
    </row>
    <row spans="1:4" r="1224">
      <c s="3" r="A1224" t="s">
        <v>1015</v>
      </c>
    </row>
    <row spans="1:4" r="1225">
      <c s="4" r="A1225" t="s">
        <v>1016</v>
      </c>
      <c s="6" r="B1225" t="n">
        <v>36140</v>
      </c>
    </row>
    <row spans="1:4" r="1226">
      <c s="3" r="A1226" t="s">
        <v>1017</v>
      </c>
    </row>
    <row spans="1:4" r="1227">
      <c s="4" r="A1227" t="s">
        <v>443</v>
      </c>
      <c s="7" r="B1227" t="n">
        <v>911</v>
      </c>
    </row>
    <row spans="1:4" r="1228">
      <c s="4" r="A1228" t="s">
        <v>1018</v>
      </c>
      <c s="6" r="B1228" t="n">
        <v>1584</v>
      </c>
    </row>
    <row spans="1:4" r="1229">
      <c s="4" r="A1229" t="s">
        <v>1019</v>
      </c>
      <c s="6" r="B1229" t="n">
        <v>249</v>
      </c>
    </row>
    <row spans="1:4" r="1230">
      <c s="3" r="A1230" t="s">
        <v>1020</v>
      </c>
    </row>
    <row spans="1:4" r="1231">
      <c s="4" r="A1231" t="s">
        <v>443</v>
      </c>
      <c s="6" r="B1231" t="n">
        <v>911</v>
      </c>
    </row>
    <row spans="1:4" r="1232">
      <c s="4" r="A1232" t="s">
        <v>1018</v>
      </c>
      <c s="6" r="B1232" t="n">
        <v>1559</v>
      </c>
    </row>
    <row spans="1:4" r="1233">
      <c s="4" r="A1233" t="s">
        <v>142</v>
      </c>
      <c s="6" r="B1233" t="n">
        <v>2470</v>
      </c>
    </row>
    <row spans="1:4" r="1234">
      <c s="4" r="A1234" t="s">
        <v>1021</v>
      </c>
      <c s="7" r="B1234" t="n">
        <v>565</v>
      </c>
    </row>
    <row spans="1:4" r="1235">
      <c s="4" r="A1235" t="s">
        <v>1118</v>
      </c>
    </row>
    <row spans="1:4" r="1236">
      <c s="3" r="A1236" t="s">
        <v>1015</v>
      </c>
    </row>
    <row spans="1:4" r="1237">
      <c s="4" r="A1237" t="s">
        <v>1016</v>
      </c>
      <c s="6" r="B1237" t="n">
        <v>30348</v>
      </c>
    </row>
    <row spans="1:4" r="1238">
      <c s="3" r="A1238" t="s">
        <v>1017</v>
      </c>
    </row>
    <row spans="1:4" r="1239">
      <c s="4" r="A1239" t="s">
        <v>443</v>
      </c>
      <c s="7" r="B1239" t="n">
        <v>646</v>
      </c>
    </row>
    <row spans="1:4" r="1240">
      <c s="4" r="A1240" t="s">
        <v>1018</v>
      </c>
      <c s="6" r="B1240" t="n">
        <v>3187</v>
      </c>
    </row>
    <row spans="1:4" r="1241">
      <c s="4" r="A1241" t="s">
        <v>1019</v>
      </c>
      <c s="6" r="B1241" t="n">
        <v>52</v>
      </c>
    </row>
    <row spans="1:4" r="1242">
      <c s="3" r="A1242" t="s">
        <v>1020</v>
      </c>
    </row>
    <row spans="1:4" r="1243">
      <c s="4" r="A1243" t="s">
        <v>443</v>
      </c>
      <c s="6" r="B1243" t="n">
        <v>646</v>
      </c>
    </row>
    <row spans="1:4" r="1244">
      <c s="4" r="A1244" t="s">
        <v>1018</v>
      </c>
      <c s="6" r="B1244" t="n">
        <v>3239</v>
      </c>
    </row>
    <row spans="1:4" r="1245">
      <c s="4" r="A1245" t="s">
        <v>142</v>
      </c>
      <c s="6" r="B1245" t="n">
        <v>3885</v>
      </c>
    </row>
    <row spans="1:4" r="1246">
      <c s="4" r="A1246" t="s">
        <v>1021</v>
      </c>
      <c s="7" r="B1246" t="n">
        <v>357</v>
      </c>
    </row>
    <row spans="1:4" r="1247">
      <c s="4" r="A1247" t="s">
        <v>1119</v>
      </c>
    </row>
    <row spans="1:4" r="1248">
      <c s="3" r="A1248" t="s">
        <v>1015</v>
      </c>
    </row>
    <row spans="1:4" r="1249">
      <c s="4" r="A1249" t="s">
        <v>1016</v>
      </c>
      <c s="6" r="B1249" t="n">
        <v>86950</v>
      </c>
    </row>
    <row spans="1:4" r="1250">
      <c s="3" r="A1250" t="s">
        <v>1017</v>
      </c>
    </row>
    <row spans="1:4" r="1251">
      <c s="4" r="A1251" t="s">
        <v>443</v>
      </c>
      <c s="7" r="B1251" t="n">
        <v>3092</v>
      </c>
    </row>
    <row spans="1:4" r="1252">
      <c s="4" r="A1252" t="s">
        <v>1018</v>
      </c>
      <c s="6" r="B1252" t="n">
        <v>5374</v>
      </c>
    </row>
    <row spans="1:4" r="1253">
      <c s="4" r="A1253" t="s">
        <v>1019</v>
      </c>
      <c s="6" r="B1253" t="n">
        <v>574</v>
      </c>
    </row>
    <row spans="1:4" r="1254">
      <c s="3" r="A1254" t="s">
        <v>1020</v>
      </c>
    </row>
    <row spans="1:4" r="1255">
      <c s="4" r="A1255" t="s">
        <v>443</v>
      </c>
      <c s="6" r="B1255" t="n">
        <v>3092</v>
      </c>
    </row>
    <row spans="1:4" r="1256">
      <c s="4" r="A1256" t="s">
        <v>1018</v>
      </c>
      <c s="6" r="B1256" t="n">
        <v>5094</v>
      </c>
    </row>
    <row spans="1:4" r="1257">
      <c s="4" r="A1257" t="s">
        <v>142</v>
      </c>
      <c s="6" r="B1257" t="n">
        <v>8186</v>
      </c>
    </row>
    <row spans="1:4" r="1258">
      <c s="4" r="A1258" t="s">
        <v>1021</v>
      </c>
      <c s="7" r="B1258" t="n">
        <v>1859</v>
      </c>
    </row>
    <row spans="1:4" r="1259">
      <c s="4" r="A1259" t="s">
        <v>1120</v>
      </c>
    </row>
    <row spans="1:4" r="1260">
      <c s="3" r="A1260" t="s">
        <v>1015</v>
      </c>
    </row>
    <row spans="1:4" r="1261">
      <c s="4" r="A1261" t="s">
        <v>1016</v>
      </c>
      <c s="6" r="B1261" t="n">
        <v>26425</v>
      </c>
    </row>
    <row spans="1:4" r="1262">
      <c s="3" r="A1262" t="s">
        <v>1017</v>
      </c>
    </row>
    <row spans="1:4" r="1263">
      <c s="4" r="A1263" t="s">
        <v>443</v>
      </c>
      <c s="7" r="B1263" t="n">
        <v>1135</v>
      </c>
    </row>
    <row spans="1:4" r="1264">
      <c s="4" r="A1264" t="s">
        <v>1018</v>
      </c>
      <c s="6" r="B1264" t="n">
        <v>1973</v>
      </c>
    </row>
    <row spans="1:4" r="1265">
      <c s="4" r="A1265" t="s">
        <v>1019</v>
      </c>
      <c s="6" r="B1265" t="n">
        <v>243</v>
      </c>
    </row>
    <row spans="1:4" r="1266">
      <c s="3" r="A1266" t="s">
        <v>1020</v>
      </c>
    </row>
    <row spans="1:4" r="1267">
      <c s="4" r="A1267" t="s">
        <v>443</v>
      </c>
      <c s="6" r="B1267" t="n">
        <v>1135</v>
      </c>
    </row>
    <row spans="1:4" r="1268">
      <c s="4" r="A1268" t="s">
        <v>1018</v>
      </c>
      <c s="6" r="B1268" t="n">
        <v>1888</v>
      </c>
    </row>
    <row spans="1:4" r="1269">
      <c s="4" r="A1269" t="s">
        <v>142</v>
      </c>
      <c s="6" r="B1269" t="n">
        <v>3023</v>
      </c>
    </row>
    <row spans="1:4" r="1270">
      <c s="4" r="A1270" t="s">
        <v>1021</v>
      </c>
      <c s="7" r="B1270" t="n">
        <v>708</v>
      </c>
    </row>
    <row spans="1:4" r="1271">
      <c s="4" r="A1271" t="s">
        <v>1121</v>
      </c>
    </row>
    <row spans="1:4" r="1272">
      <c s="3" r="A1272" t="s">
        <v>1015</v>
      </c>
    </row>
    <row spans="1:4" r="1273">
      <c s="4" r="A1273" t="s">
        <v>1016</v>
      </c>
      <c s="6" r="B1273" t="n">
        <v>78430</v>
      </c>
    </row>
    <row spans="1:4" r="1274">
      <c s="3" r="A1274" t="s">
        <v>1017</v>
      </c>
    </row>
    <row spans="1:4" r="1275">
      <c s="4" r="A1275" t="s">
        <v>443</v>
      </c>
      <c s="7" r="B1275" t="n">
        <v>1449</v>
      </c>
    </row>
    <row spans="1:4" r="1276">
      <c s="4" r="A1276" t="s">
        <v>1018</v>
      </c>
      <c s="6" r="B1276" t="n">
        <v>8221</v>
      </c>
    </row>
    <row spans="1:4" r="1277">
      <c s="4" r="A1277" t="s">
        <v>1019</v>
      </c>
      <c s="6" r="B1277" t="n">
        <v>191</v>
      </c>
    </row>
    <row spans="1:4" r="1278">
      <c s="3" r="A1278" t="s">
        <v>1020</v>
      </c>
    </row>
    <row spans="1:4" r="1279">
      <c s="4" r="A1279" t="s">
        <v>443</v>
      </c>
      <c s="6" r="B1279" t="n">
        <v>1449</v>
      </c>
    </row>
    <row spans="1:4" r="1280">
      <c s="4" r="A1280" t="s">
        <v>1018</v>
      </c>
      <c s="6" r="B1280" t="n">
        <v>7329</v>
      </c>
    </row>
    <row spans="1:4" r="1281">
      <c s="4" r="A1281" t="s">
        <v>142</v>
      </c>
      <c s="6" r="B1281" t="n">
        <v>8778</v>
      </c>
    </row>
    <row spans="1:4" r="1282">
      <c s="4" r="A1282" t="s">
        <v>1021</v>
      </c>
      <c s="7" r="B1282" t="n">
        <v>1185</v>
      </c>
    </row>
    <row spans="1:4" r="1283">
      <c s="4" r="A1283" t="s">
        <v>1122</v>
      </c>
    </row>
    <row spans="1:4" r="1284">
      <c s="3" r="A1284" t="s">
        <v>1015</v>
      </c>
    </row>
    <row spans="1:4" r="1285">
      <c s="4" r="A1285" t="s">
        <v>1016</v>
      </c>
      <c s="6" r="B1285" t="n">
        <v>72075</v>
      </c>
    </row>
    <row spans="1:4" r="1286">
      <c s="3" r="A1286" t="s">
        <v>1017</v>
      </c>
    </row>
    <row spans="1:4" r="1287">
      <c s="4" r="A1287" t="s">
        <v>443</v>
      </c>
      <c s="7" r="B1287" t="n">
        <v>90</v>
      </c>
    </row>
    <row spans="1:4" r="1288">
      <c s="4" r="A1288" t="s">
        <v>1018</v>
      </c>
      <c s="6" r="B1288" t="n">
        <v>1127</v>
      </c>
    </row>
    <row spans="1:4" r="1289">
      <c s="4" r="A1289" t="s">
        <v>1019</v>
      </c>
      <c s="6" r="B1289" t="n">
        <v>1375</v>
      </c>
    </row>
    <row spans="1:4" r="1290">
      <c s="3" r="A1290" t="s">
        <v>1020</v>
      </c>
    </row>
    <row spans="1:4" r="1291">
      <c s="4" r="A1291" t="s">
        <v>443</v>
      </c>
      <c s="6" r="B1291" t="n">
        <v>272</v>
      </c>
    </row>
    <row spans="1:4" r="1292">
      <c s="4" r="A1292" t="s">
        <v>1018</v>
      </c>
      <c s="6" r="B1292" t="n">
        <v>2116</v>
      </c>
    </row>
    <row spans="1:4" r="1293">
      <c s="4" r="A1293" t="s">
        <v>142</v>
      </c>
      <c s="6" r="B1293" t="n">
        <v>2388</v>
      </c>
    </row>
    <row spans="1:4" r="1294">
      <c s="4" r="A1294" t="s">
        <v>1021</v>
      </c>
      <c s="7" r="B1294" t="n">
        <v>862</v>
      </c>
    </row>
    <row spans="1:4" r="1295">
      <c s="4" r="A1295" t="s">
        <v>1123</v>
      </c>
    </row>
    <row spans="1:4" r="1296">
      <c s="3" r="A1296" t="s">
        <v>1015</v>
      </c>
    </row>
    <row spans="1:4" r="1297">
      <c s="4" r="A1297" t="s">
        <v>1016</v>
      </c>
      <c s="6" r="B1297" t="n">
        <v>28907</v>
      </c>
    </row>
    <row spans="1:4" r="1298">
      <c s="3" r="A1298" t="s">
        <v>1017</v>
      </c>
    </row>
    <row spans="1:4" r="1299">
      <c s="4" r="A1299" t="s">
        <v>443</v>
      </c>
      <c s="7" r="B1299" t="n">
        <v>1941</v>
      </c>
    </row>
    <row spans="1:4" r="1300">
      <c s="4" r="A1300" t="s">
        <v>1018</v>
      </c>
      <c s="6" r="B1300" t="n">
        <v>3374</v>
      </c>
    </row>
    <row spans="1:4" r="1301">
      <c s="4" r="A1301" t="s">
        <v>1019</v>
      </c>
      <c s="6" r="B1301" t="n">
        <v>110</v>
      </c>
    </row>
    <row spans="1:4" r="1302">
      <c s="3" r="A1302" t="s">
        <v>1020</v>
      </c>
    </row>
    <row spans="1:4" r="1303">
      <c s="4" r="A1303" t="s">
        <v>443</v>
      </c>
      <c s="6" r="B1303" t="n">
        <v>1941</v>
      </c>
    </row>
    <row spans="1:4" r="1304">
      <c s="4" r="A1304" t="s">
        <v>1018</v>
      </c>
      <c s="6" r="B1304" t="n">
        <v>2948</v>
      </c>
    </row>
    <row spans="1:4" r="1305">
      <c s="4" r="A1305" t="s">
        <v>142</v>
      </c>
      <c s="6" r="B1305" t="n">
        <v>4889</v>
      </c>
    </row>
    <row spans="1:4" r="1306">
      <c s="4" r="A1306" t="s">
        <v>1021</v>
      </c>
      <c s="7" r="B1306" t="n">
        <v>1070</v>
      </c>
    </row>
    <row spans="1:4" r="1307">
      <c s="4" r="A1307" t="s">
        <v>1124</v>
      </c>
    </row>
    <row spans="1:4" r="1308">
      <c s="3" r="A1308" t="s">
        <v>1015</v>
      </c>
    </row>
    <row spans="1:4" r="1309">
      <c s="4" r="A1309" t="s">
        <v>1016</v>
      </c>
      <c s="6" r="B1309" t="n">
        <v>84515</v>
      </c>
    </row>
    <row spans="1:4" r="1310">
      <c s="3" r="A1310" t="s">
        <v>1017</v>
      </c>
    </row>
    <row spans="1:4" r="1311">
      <c s="4" r="A1311" t="s">
        <v>443</v>
      </c>
      <c s="7" r="B1311" t="n">
        <v>2409</v>
      </c>
    </row>
    <row spans="1:4" r="1312">
      <c s="4" r="A1312" t="s">
        <v>1018</v>
      </c>
      <c s="6" r="B1312" t="n">
        <v>12261</v>
      </c>
    </row>
    <row spans="1:4" r="1313">
      <c s="4" r="A1313" t="s">
        <v>1019</v>
      </c>
      <c s="6" r="B1313" t="n">
        <v>177</v>
      </c>
    </row>
    <row spans="1:4" r="1314">
      <c s="3" r="A1314" t="s">
        <v>1020</v>
      </c>
    </row>
    <row spans="1:4" r="1315">
      <c s="4" r="A1315" t="s">
        <v>443</v>
      </c>
      <c s="6" r="B1315" t="n">
        <v>2421</v>
      </c>
    </row>
    <row spans="1:4" r="1316">
      <c s="4" r="A1316" t="s">
        <v>1018</v>
      </c>
      <c s="6" r="B1316" t="n">
        <v>12499</v>
      </c>
    </row>
    <row spans="1:4" r="1317">
      <c s="4" r="A1317" t="s">
        <v>142</v>
      </c>
      <c s="6" r="B1317" t="n">
        <v>14920</v>
      </c>
    </row>
    <row spans="1:4" r="1318">
      <c s="4" r="A1318" t="s">
        <v>1021</v>
      </c>
      <c s="7" r="B1318" t="n">
        <v>1529</v>
      </c>
    </row>
    <row spans="1:4" r="1319">
      <c s="4" r="A1319" t="s">
        <v>1125</v>
      </c>
    </row>
    <row spans="1:4" r="1320">
      <c s="3" r="A1320" t="s">
        <v>1015</v>
      </c>
    </row>
    <row spans="1:4" r="1321">
      <c s="4" r="A1321" t="s">
        <v>1016</v>
      </c>
      <c s="6" r="B1321" t="n">
        <v>63085</v>
      </c>
    </row>
    <row spans="1:4" r="1322">
      <c s="3" r="A1322" t="s">
        <v>1017</v>
      </c>
    </row>
    <row spans="1:4" r="1323">
      <c s="4" r="A1323" t="s">
        <v>443</v>
      </c>
      <c s="7" r="B1323" t="n">
        <v>871</v>
      </c>
    </row>
    <row spans="1:4" r="1324">
      <c s="4" r="A1324" t="s">
        <v>1018</v>
      </c>
      <c s="6" r="B1324" t="n">
        <v>12759</v>
      </c>
    </row>
    <row spans="1:4" r="1325">
      <c s="4" r="A1325" t="s">
        <v>1019</v>
      </c>
      <c s="6" r="B1325" t="n">
        <v>451</v>
      </c>
    </row>
    <row spans="1:4" r="1326">
      <c s="3" r="A1326" t="s">
        <v>1020</v>
      </c>
    </row>
    <row spans="1:4" r="1327">
      <c s="4" r="A1327" t="s">
        <v>443</v>
      </c>
      <c s="6" r="B1327" t="n">
        <v>894</v>
      </c>
    </row>
    <row spans="1:4" r="1328">
      <c s="4" r="A1328" t="s">
        <v>1018</v>
      </c>
      <c s="6" r="B1328" t="n">
        <v>10496</v>
      </c>
    </row>
    <row spans="1:4" r="1329">
      <c s="4" r="A1329" t="s">
        <v>142</v>
      </c>
      <c s="6" r="B1329" t="n">
        <v>11390</v>
      </c>
    </row>
    <row spans="1:4" r="1330">
      <c s="4" r="A1330" t="s">
        <v>1021</v>
      </c>
      <c s="7" r="B1330" t="n">
        <v>2643</v>
      </c>
    </row>
    <row spans="1:4" r="1331">
      <c s="4" r="A1331" t="s">
        <v>1126</v>
      </c>
    </row>
    <row spans="1:4" r="1332">
      <c s="3" r="A1332" t="s">
        <v>1015</v>
      </c>
    </row>
    <row spans="1:4" r="1333">
      <c s="4" r="A1333" t="s">
        <v>1016</v>
      </c>
      <c s="6" r="B1333" t="n">
        <v>82882</v>
      </c>
    </row>
    <row spans="1:4" r="1334">
      <c s="3" r="A1334" t="s">
        <v>1017</v>
      </c>
    </row>
    <row spans="1:4" r="1335">
      <c s="4" r="A1335" t="s">
        <v>443</v>
      </c>
      <c s="7" r="B1335" t="n">
        <v>3152</v>
      </c>
    </row>
    <row spans="1:4" r="1336">
      <c s="4" r="A1336" t="s">
        <v>1018</v>
      </c>
      <c s="6" r="B1336" t="n">
        <v>13612</v>
      </c>
    </row>
    <row spans="1:4" r="1337">
      <c s="4" r="A1337" t="s">
        <v>1019</v>
      </c>
      <c s="6" r="B1337" t="n">
        <v>150</v>
      </c>
    </row>
    <row spans="1:4" r="1338">
      <c s="3" r="A1338" t="s">
        <v>1020</v>
      </c>
    </row>
    <row spans="1:4" r="1339">
      <c s="4" r="A1339" t="s">
        <v>443</v>
      </c>
      <c s="6" r="B1339" t="n">
        <v>3154</v>
      </c>
    </row>
    <row spans="1:4" r="1340">
      <c s="4" r="A1340" t="s">
        <v>1018</v>
      </c>
      <c s="6" r="B1340" t="n">
        <v>11987</v>
      </c>
    </row>
    <row spans="1:4" r="1341">
      <c s="4" r="A1341" t="s">
        <v>142</v>
      </c>
      <c s="6" r="B1341" t="n">
        <v>15141</v>
      </c>
    </row>
    <row spans="1:4" r="1342">
      <c s="4" r="A1342" t="s">
        <v>1021</v>
      </c>
      <c s="7" r="B1342" t="n">
        <v>1529</v>
      </c>
    </row>
    <row spans="1:4" r="1343">
      <c s="4" r="A1343" t="s">
        <v>1127</v>
      </c>
    </row>
    <row spans="1:4" r="1344">
      <c s="3" r="A1344" t="s">
        <v>1015</v>
      </c>
    </row>
    <row spans="1:4" r="1345">
      <c s="4" r="A1345" t="s">
        <v>1016</v>
      </c>
      <c s="6" r="B1345" t="n">
        <v>37958</v>
      </c>
    </row>
    <row spans="1:4" r="1346">
      <c s="3" r="A1346" t="s">
        <v>1017</v>
      </c>
    </row>
    <row spans="1:4" r="1347">
      <c s="4" r="A1347" t="s">
        <v>443</v>
      </c>
      <c s="7" r="B1347" t="n">
        <v>529</v>
      </c>
    </row>
    <row spans="1:4" r="1348">
      <c s="4" r="A1348" t="s">
        <v>1018</v>
      </c>
      <c s="6" r="B1348" t="n">
        <v>3054</v>
      </c>
    </row>
    <row spans="1:4" r="1349">
      <c s="4" r="A1349" t="s">
        <v>1019</v>
      </c>
      <c s="6" r="B1349" t="n">
        <v>1582</v>
      </c>
    </row>
    <row spans="1:4" r="1350">
      <c s="3" r="A1350" t="s">
        <v>1020</v>
      </c>
    </row>
    <row spans="1:4" r="1351">
      <c s="4" r="A1351" t="s">
        <v>443</v>
      </c>
      <c s="6" r="B1351" t="n">
        <v>813</v>
      </c>
    </row>
    <row spans="1:4" r="1352">
      <c s="4" r="A1352" t="s">
        <v>1018</v>
      </c>
      <c s="6" r="B1352" t="n">
        <v>3728</v>
      </c>
    </row>
    <row spans="1:4" r="1353">
      <c s="4" r="A1353" t="s">
        <v>142</v>
      </c>
      <c s="6" r="B1353" t="n">
        <v>4541</v>
      </c>
    </row>
    <row spans="1:4" r="1354">
      <c s="4" r="A1354" t="s">
        <v>1021</v>
      </c>
      <c s="7" r="B1354" t="n">
        <v>1456</v>
      </c>
    </row>
    <row spans="1:4" r="1355">
      <c s="4" r="A1355" t="s">
        <v>1128</v>
      </c>
    </row>
    <row spans="1:4" r="1356">
      <c s="3" r="A1356" t="s">
        <v>1015</v>
      </c>
    </row>
    <row spans="1:4" r="1357">
      <c s="4" r="A1357" t="s">
        <v>1016</v>
      </c>
      <c s="6" r="B1357" t="n">
        <v>61725</v>
      </c>
    </row>
    <row spans="1:4" r="1358">
      <c s="3" r="A1358" t="s">
        <v>1017</v>
      </c>
    </row>
    <row spans="1:4" r="1359">
      <c s="4" r="A1359" t="s">
        <v>443</v>
      </c>
      <c s="7" r="B1359" t="n">
        <v>667</v>
      </c>
    </row>
    <row spans="1:4" r="1360">
      <c s="4" r="A1360" t="s">
        <v>1018</v>
      </c>
      <c s="6" r="B1360" t="n">
        <v>3796</v>
      </c>
    </row>
    <row spans="1:4" r="1361">
      <c s="4" r="A1361" t="s">
        <v>1019</v>
      </c>
      <c s="6" r="B1361" t="n">
        <v>1891</v>
      </c>
    </row>
    <row spans="1:4" r="1362">
      <c s="3" r="A1362" t="s">
        <v>1020</v>
      </c>
    </row>
    <row spans="1:4" r="1363">
      <c s="4" r="A1363" t="s">
        <v>443</v>
      </c>
      <c s="6" r="B1363" t="n">
        <v>958</v>
      </c>
    </row>
    <row spans="1:4" r="1364">
      <c s="4" r="A1364" t="s">
        <v>1018</v>
      </c>
      <c s="6" r="B1364" t="n">
        <v>4597</v>
      </c>
    </row>
    <row spans="1:4" r="1365">
      <c s="4" r="A1365" t="s">
        <v>142</v>
      </c>
      <c s="6" r="B1365" t="n">
        <v>5555</v>
      </c>
    </row>
    <row spans="1:4" r="1366">
      <c s="4" r="A1366" t="s">
        <v>1021</v>
      </c>
      <c s="7" r="B1366" t="n">
        <v>1771</v>
      </c>
    </row>
    <row spans="1:4" r="1367">
      <c s="4" r="A1367" t="s">
        <v>1129</v>
      </c>
    </row>
    <row spans="1:4" r="1368">
      <c s="3" r="A1368" t="s">
        <v>1015</v>
      </c>
    </row>
    <row spans="1:4" r="1369">
      <c s="4" r="A1369" t="s">
        <v>1016</v>
      </c>
      <c s="6" r="B1369" t="n">
        <v>61514</v>
      </c>
    </row>
    <row spans="1:4" r="1370">
      <c s="3" r="A1370" t="s">
        <v>1017</v>
      </c>
    </row>
    <row spans="1:4" r="1371">
      <c s="4" r="A1371" t="s">
        <v>443</v>
      </c>
      <c s="7" r="B1371" t="n">
        <v>1030</v>
      </c>
    </row>
    <row spans="1:4" r="1372">
      <c s="4" r="A1372" t="s">
        <v>1018</v>
      </c>
      <c s="6" r="B1372" t="n">
        <v>2968</v>
      </c>
    </row>
    <row spans="1:4" r="1373">
      <c s="4" r="A1373" t="s">
        <v>1019</v>
      </c>
      <c s="6" r="B1373" t="n">
        <v>350</v>
      </c>
    </row>
    <row spans="1:4" r="1374">
      <c s="3" r="A1374" t="s">
        <v>1020</v>
      </c>
    </row>
    <row spans="1:4" r="1375">
      <c s="4" r="A1375" t="s">
        <v>443</v>
      </c>
      <c s="6" r="B1375" t="n">
        <v>1030</v>
      </c>
    </row>
    <row spans="1:4" r="1376">
      <c s="4" r="A1376" t="s">
        <v>1018</v>
      </c>
      <c s="6" r="B1376" t="n">
        <v>2881</v>
      </c>
    </row>
    <row spans="1:4" r="1377">
      <c s="4" r="A1377" t="s">
        <v>142</v>
      </c>
      <c s="6" r="B1377" t="n">
        <v>3911</v>
      </c>
    </row>
    <row spans="1:4" r="1378">
      <c s="4" r="A1378" t="s">
        <v>1021</v>
      </c>
      <c s="7" r="B1378" t="n">
        <v>946</v>
      </c>
    </row>
    <row spans="1:4" r="1379">
      <c s="4" r="A1379" t="s">
        <v>1130</v>
      </c>
    </row>
    <row spans="1:4" r="1380">
      <c s="3" r="A1380" t="s">
        <v>1015</v>
      </c>
    </row>
    <row spans="1:4" r="1381">
      <c s="4" r="A1381" t="s">
        <v>1016</v>
      </c>
      <c s="6" r="B1381" t="n">
        <v>67393</v>
      </c>
    </row>
    <row spans="1:4" r="1382">
      <c s="3" r="A1382" t="s">
        <v>1017</v>
      </c>
    </row>
    <row spans="1:4" r="1383">
      <c s="4" r="A1383" t="s">
        <v>443</v>
      </c>
      <c s="7" r="B1383" t="n">
        <v>1225</v>
      </c>
    </row>
    <row spans="1:4" r="1384">
      <c s="4" r="A1384" t="s">
        <v>1018</v>
      </c>
      <c s="6" r="B1384" t="n">
        <v>6037</v>
      </c>
    </row>
    <row spans="1:4" r="1385">
      <c s="4" r="A1385" t="s">
        <v>1019</v>
      </c>
      <c s="6" r="B1385" t="n">
        <v>220</v>
      </c>
    </row>
    <row spans="1:4" r="1386">
      <c s="3" r="A1386" t="s">
        <v>1020</v>
      </c>
    </row>
    <row spans="1:4" r="1387">
      <c s="4" r="A1387" t="s">
        <v>443</v>
      </c>
      <c s="6" r="B1387" t="n">
        <v>1225</v>
      </c>
    </row>
    <row spans="1:4" r="1388">
      <c s="4" r="A1388" t="s">
        <v>1018</v>
      </c>
      <c s="6" r="B1388" t="n">
        <v>6258</v>
      </c>
    </row>
    <row spans="1:4" r="1389">
      <c s="4" r="A1389" t="s">
        <v>142</v>
      </c>
      <c s="6" r="B1389" t="n">
        <v>7483</v>
      </c>
    </row>
    <row spans="1:4" r="1390">
      <c s="4" r="A1390" t="s">
        <v>1021</v>
      </c>
      <c s="7" r="B1390" t="n">
        <v>297</v>
      </c>
    </row>
    <row spans="1:4" r="1391">
      <c s="4" r="A1391" t="s">
        <v>1131</v>
      </c>
    </row>
    <row spans="1:4" r="1392">
      <c s="3" r="A1392" t="s">
        <v>1015</v>
      </c>
    </row>
    <row spans="1:4" r="1393">
      <c s="4" r="A1393" t="s">
        <v>1016</v>
      </c>
      <c s="6" r="B1393" t="n">
        <v>78765</v>
      </c>
    </row>
    <row spans="1:4" r="1394">
      <c s="3" r="A1394" t="s">
        <v>1017</v>
      </c>
    </row>
    <row spans="1:4" r="1395">
      <c s="4" r="A1395" t="s">
        <v>443</v>
      </c>
      <c s="7" r="B1395" t="n">
        <v>1455</v>
      </c>
    </row>
    <row spans="1:4" r="1396">
      <c s="4" r="A1396" t="s">
        <v>1018</v>
      </c>
      <c s="6" r="B1396" t="n">
        <v>7171</v>
      </c>
    </row>
    <row spans="1:4" r="1397">
      <c s="4" r="A1397" t="s">
        <v>1019</v>
      </c>
      <c s="6" r="B1397" t="n">
        <v>15</v>
      </c>
    </row>
    <row spans="1:4" r="1398">
      <c s="3" r="A1398" t="s">
        <v>1020</v>
      </c>
    </row>
    <row spans="1:4" r="1399">
      <c s="4" r="A1399" t="s">
        <v>443</v>
      </c>
      <c s="6" r="B1399" t="n">
        <v>1455</v>
      </c>
    </row>
    <row spans="1:4" r="1400">
      <c s="4" r="A1400" t="s">
        <v>1018</v>
      </c>
      <c s="6" r="B1400" t="n">
        <v>7186</v>
      </c>
    </row>
    <row spans="1:4" r="1401">
      <c s="4" r="A1401" t="s">
        <v>142</v>
      </c>
      <c s="6" r="B1401" t="n">
        <v>8641</v>
      </c>
    </row>
    <row spans="1:4" r="1402">
      <c s="4" r="A1402" t="s">
        <v>1021</v>
      </c>
      <c s="7" r="B1402" t="n">
        <v>114</v>
      </c>
    </row>
    <row spans="1:4" r="1403">
      <c s="4" r="A1403" t="s">
        <v>1132</v>
      </c>
    </row>
    <row spans="1:4" r="1404">
      <c s="3" r="A1404" t="s">
        <v>1015</v>
      </c>
    </row>
    <row spans="1:4" r="1405">
      <c s="4" r="A1405" t="s">
        <v>1016</v>
      </c>
      <c s="6" r="B1405" t="n">
        <v>68373</v>
      </c>
    </row>
    <row spans="1:4" r="1406">
      <c s="3" r="A1406" t="s">
        <v>1017</v>
      </c>
    </row>
    <row spans="1:4" r="1407">
      <c s="4" r="A1407" t="s">
        <v>443</v>
      </c>
      <c s="7" r="B1407" t="n">
        <v>1180</v>
      </c>
    </row>
    <row spans="1:4" r="1408">
      <c s="4" r="A1408" t="s">
        <v>1018</v>
      </c>
      <c s="6" r="B1408" t="n">
        <v>3324</v>
      </c>
    </row>
    <row spans="1:4" r="1409">
      <c s="4" r="A1409" t="s">
        <v>1019</v>
      </c>
      <c s="6" r="B1409" t="n">
        <v>232</v>
      </c>
    </row>
    <row spans="1:4" r="1410">
      <c s="3" r="A1410" t="s">
        <v>1020</v>
      </c>
    </row>
    <row spans="1:4" r="1411">
      <c s="4" r="A1411" t="s">
        <v>443</v>
      </c>
      <c s="6" r="B1411" t="n">
        <v>1180</v>
      </c>
    </row>
    <row spans="1:4" r="1412">
      <c s="4" r="A1412" t="s">
        <v>1018</v>
      </c>
      <c s="6" r="B1412" t="n">
        <v>3035</v>
      </c>
    </row>
    <row spans="1:4" r="1413">
      <c s="4" r="A1413" t="s">
        <v>142</v>
      </c>
      <c s="6" r="B1413" t="n">
        <v>4215</v>
      </c>
    </row>
    <row spans="1:4" r="1414">
      <c s="4" r="A1414" t="s">
        <v>1021</v>
      </c>
      <c s="7" r="B1414" t="n">
        <v>1023</v>
      </c>
    </row>
    <row spans="1:4" r="1415">
      <c s="4" r="A1415" t="s">
        <v>1133</v>
      </c>
    </row>
    <row spans="1:4" r="1416">
      <c s="3" r="A1416" t="s">
        <v>1015</v>
      </c>
    </row>
    <row spans="1:4" r="1417">
      <c s="4" r="A1417" t="s">
        <v>1016</v>
      </c>
      <c s="6" r="B1417" t="n">
        <v>87958</v>
      </c>
    </row>
    <row spans="1:4" r="1418">
      <c s="3" r="A1418" t="s">
        <v>1017</v>
      </c>
    </row>
    <row spans="1:4" r="1419">
      <c s="4" r="A1419" t="s">
        <v>443</v>
      </c>
      <c s="7" r="B1419" t="n">
        <v>1931</v>
      </c>
    </row>
    <row spans="1:4" r="1420">
      <c s="4" r="A1420" t="s">
        <v>1018</v>
      </c>
      <c s="6" r="B1420" t="n">
        <v>5561</v>
      </c>
    </row>
    <row spans="1:4" r="1421">
      <c s="4" r="A1421" t="s">
        <v>1019</v>
      </c>
      <c s="6" r="B1421" t="n">
        <v>1002</v>
      </c>
    </row>
    <row spans="1:4" r="1422">
      <c s="3" r="A1422" t="s">
        <v>1020</v>
      </c>
    </row>
    <row spans="1:4" r="1423">
      <c s="4" r="A1423" t="s">
        <v>443</v>
      </c>
      <c s="6" r="B1423" t="n">
        <v>1931</v>
      </c>
    </row>
    <row spans="1:4" r="1424">
      <c s="4" r="A1424" t="s">
        <v>1018</v>
      </c>
      <c s="6" r="B1424" t="n">
        <v>5468</v>
      </c>
    </row>
    <row spans="1:4" r="1425">
      <c s="4" r="A1425" t="s">
        <v>142</v>
      </c>
      <c s="6" r="B1425" t="n">
        <v>7399</v>
      </c>
    </row>
    <row spans="1:4" r="1426">
      <c s="4" r="A1426" t="s">
        <v>1021</v>
      </c>
      <c s="7" r="B1426" t="n">
        <v>1835</v>
      </c>
    </row>
    <row spans="1:4" r="1427">
      <c s="4" r="A1427" t="s">
        <v>1134</v>
      </c>
    </row>
    <row spans="1:4" r="1428">
      <c s="3" r="A1428" t="s">
        <v>1015</v>
      </c>
    </row>
    <row spans="1:4" r="1429">
      <c s="4" r="A1429" t="s">
        <v>1016</v>
      </c>
      <c s="6" r="B1429" t="n">
        <v>76842</v>
      </c>
    </row>
    <row spans="1:4" r="1430">
      <c s="3" r="A1430" t="s">
        <v>1017</v>
      </c>
    </row>
    <row spans="1:4" r="1431">
      <c s="4" r="A1431" t="s">
        <v>443</v>
      </c>
      <c s="7" r="B1431" t="n">
        <v>472</v>
      </c>
    </row>
    <row spans="1:4" r="1432">
      <c s="4" r="A1432" t="s">
        <v>1018</v>
      </c>
      <c s="6" r="B1432" t="n">
        <v>2769</v>
      </c>
    </row>
    <row spans="1:4" r="1433">
      <c s="4" r="A1433" t="s">
        <v>1019</v>
      </c>
      <c s="6" r="B1433" t="n">
        <v>2552</v>
      </c>
    </row>
    <row spans="1:4" r="1434">
      <c s="3" r="A1434" t="s">
        <v>1020</v>
      </c>
    </row>
    <row spans="1:4" r="1435">
      <c s="4" r="A1435" t="s">
        <v>443</v>
      </c>
      <c s="6" r="B1435" t="n">
        <v>830</v>
      </c>
    </row>
    <row spans="1:4" r="1436">
      <c s="4" r="A1436" t="s">
        <v>1018</v>
      </c>
      <c s="6" r="B1436" t="n">
        <v>4026</v>
      </c>
    </row>
    <row spans="1:4" r="1437">
      <c s="4" r="A1437" t="s">
        <v>142</v>
      </c>
      <c s="6" r="B1437" t="n">
        <v>4856</v>
      </c>
    </row>
    <row spans="1:4" r="1438">
      <c s="4" r="A1438" t="s">
        <v>1021</v>
      </c>
      <c s="7" r="B1438" t="n">
        <v>1733</v>
      </c>
    </row>
    <row spans="1:4" r="1439">
      <c s="4" r="A1439" t="s">
        <v>1135</v>
      </c>
    </row>
    <row spans="1:4" r="1440">
      <c s="3" r="A1440" t="s">
        <v>1015</v>
      </c>
    </row>
    <row spans="1:4" r="1441">
      <c s="4" r="A1441" t="s">
        <v>1016</v>
      </c>
      <c s="6" r="B1441" t="n">
        <v>67955</v>
      </c>
    </row>
    <row spans="1:4" r="1442">
      <c s="3" r="A1442" t="s">
        <v>1017</v>
      </c>
    </row>
    <row spans="1:4" r="1443">
      <c s="4" r="A1443" t="s">
        <v>443</v>
      </c>
      <c s="7" r="B1443" t="n">
        <v>1093</v>
      </c>
    </row>
    <row spans="1:4" r="1444">
      <c s="4" r="A1444" t="s">
        <v>1018</v>
      </c>
      <c s="6" r="B1444" t="n">
        <v>5387</v>
      </c>
    </row>
    <row spans="1:4" r="1445">
      <c s="4" r="A1445" t="s">
        <v>1019</v>
      </c>
      <c s="6" r="B1445" t="n">
        <v>62</v>
      </c>
    </row>
    <row spans="1:4" r="1446">
      <c s="3" r="A1446" t="s">
        <v>1020</v>
      </c>
    </row>
    <row spans="1:4" r="1447">
      <c s="4" r="A1447" t="s">
        <v>443</v>
      </c>
      <c s="6" r="B1447" t="n">
        <v>1093</v>
      </c>
    </row>
    <row spans="1:4" r="1448">
      <c s="4" r="A1448" t="s">
        <v>1018</v>
      </c>
      <c s="6" r="B1448" t="n">
        <v>5449</v>
      </c>
    </row>
    <row spans="1:4" r="1449">
      <c s="4" r="A1449" t="s">
        <v>142</v>
      </c>
      <c s="6" r="B1449" t="n">
        <v>6542</v>
      </c>
    </row>
    <row spans="1:4" r="1450">
      <c s="4" r="A1450" t="s">
        <v>1021</v>
      </c>
      <c s="7" r="B1450" t="n">
        <v>188</v>
      </c>
    </row>
    <row spans="1:4" r="1451">
      <c s="4" r="A1451" t="s">
        <v>1136</v>
      </c>
    </row>
    <row spans="1:4" r="1452">
      <c s="3" r="A1452" t="s">
        <v>1015</v>
      </c>
    </row>
    <row spans="1:4" r="1453">
      <c s="4" r="A1453" t="s">
        <v>1016</v>
      </c>
      <c s="6" r="B1453" t="n">
        <v>78883</v>
      </c>
    </row>
    <row spans="1:4" r="1454">
      <c s="3" r="A1454" t="s">
        <v>1017</v>
      </c>
    </row>
    <row spans="1:4" r="1455">
      <c s="4" r="A1455" t="s">
        <v>443</v>
      </c>
      <c s="7" r="B1455" t="n">
        <v>1189</v>
      </c>
    </row>
    <row spans="1:4" r="1456">
      <c s="4" r="A1456" t="s">
        <v>1018</v>
      </c>
      <c s="6" r="B1456" t="n">
        <v>5863</v>
      </c>
    </row>
    <row spans="1:4" r="1457">
      <c s="4" r="A1457" t="s">
        <v>1019</v>
      </c>
      <c s="6" r="B1457" t="n">
        <v>159</v>
      </c>
    </row>
    <row spans="1:4" r="1458">
      <c s="3" r="A1458" t="s">
        <v>1020</v>
      </c>
    </row>
    <row spans="1:4" r="1459">
      <c s="4" r="A1459" t="s">
        <v>443</v>
      </c>
      <c s="6" r="B1459" t="n">
        <v>1189</v>
      </c>
    </row>
    <row spans="1:4" r="1460">
      <c s="4" r="A1460" t="s">
        <v>1018</v>
      </c>
      <c s="6" r="B1460" t="n">
        <v>6021</v>
      </c>
    </row>
    <row spans="1:4" r="1461">
      <c s="4" r="A1461" t="s">
        <v>142</v>
      </c>
      <c s="6" r="B1461" t="n">
        <v>7210</v>
      </c>
    </row>
    <row spans="1:4" r="1462">
      <c s="4" r="A1462" t="s">
        <v>1021</v>
      </c>
      <c s="7" r="B1462" t="n">
        <v>630</v>
      </c>
    </row>
    <row spans="1:4" r="1463">
      <c s="4" r="A1463" t="s">
        <v>1137</v>
      </c>
    </row>
    <row spans="1:4" r="1464">
      <c s="3" r="A1464" t="s">
        <v>1015</v>
      </c>
    </row>
    <row spans="1:4" r="1465">
      <c s="4" r="A1465" t="s">
        <v>1016</v>
      </c>
      <c s="6" r="B1465" t="n">
        <v>90176</v>
      </c>
    </row>
    <row spans="1:4" r="1466">
      <c s="3" r="A1466" t="s">
        <v>1017</v>
      </c>
    </row>
    <row spans="1:4" r="1467">
      <c s="4" r="A1467" t="s">
        <v>443</v>
      </c>
      <c s="7" r="B1467" t="n">
        <v>1937</v>
      </c>
    </row>
    <row spans="1:4" r="1468">
      <c s="4" r="A1468" t="s">
        <v>1018</v>
      </c>
      <c s="6" r="B1468" t="n">
        <v>9549</v>
      </c>
    </row>
    <row spans="1:4" r="1469">
      <c s="4" r="A1469" t="s">
        <v>1019</v>
      </c>
      <c s="6" r="B1469" t="n">
        <v>160</v>
      </c>
    </row>
    <row spans="1:4" r="1470">
      <c s="3" r="A1470" t="s">
        <v>1020</v>
      </c>
    </row>
    <row spans="1:4" r="1471">
      <c s="4" r="A1471" t="s">
        <v>443</v>
      </c>
      <c s="6" r="B1471" t="n">
        <v>1937</v>
      </c>
    </row>
    <row spans="1:4" r="1472">
      <c s="4" r="A1472" t="s">
        <v>1018</v>
      </c>
      <c s="6" r="B1472" t="n">
        <v>9709</v>
      </c>
    </row>
    <row spans="1:4" r="1473">
      <c s="4" r="A1473" t="s">
        <v>142</v>
      </c>
      <c s="6" r="B1473" t="n">
        <v>11646</v>
      </c>
    </row>
    <row spans="1:4" r="1474">
      <c s="4" r="A1474" t="s">
        <v>1021</v>
      </c>
      <c s="7" r="B1474" t="n">
        <v>593</v>
      </c>
    </row>
    <row spans="1:4" r="1475">
      <c s="4" r="A1475" t="s">
        <v>1138</v>
      </c>
    </row>
    <row spans="1:4" r="1476">
      <c s="3" r="A1476" t="s">
        <v>1015</v>
      </c>
    </row>
    <row spans="1:4" r="1477">
      <c s="4" r="A1477" t="s">
        <v>1016</v>
      </c>
      <c s="6" r="B1477" t="n">
        <v>180488</v>
      </c>
    </row>
    <row spans="1:4" r="1478">
      <c s="3" r="A1478" t="s">
        <v>1017</v>
      </c>
    </row>
    <row spans="1:4" r="1479">
      <c s="4" r="A1479" t="s">
        <v>443</v>
      </c>
      <c s="7" r="B1479" t="n">
        <v>3584</v>
      </c>
    </row>
    <row spans="1:4" r="1480">
      <c s="4" r="A1480" t="s">
        <v>1018</v>
      </c>
      <c s="6" r="B1480" t="n">
        <v>10324</v>
      </c>
    </row>
    <row spans="1:4" r="1481">
      <c s="4" r="A1481" t="s">
        <v>1019</v>
      </c>
      <c s="6" r="B1481" t="n">
        <v>1252</v>
      </c>
    </row>
    <row spans="1:4" r="1482">
      <c s="3" r="A1482" t="s">
        <v>1020</v>
      </c>
    </row>
    <row spans="1:4" r="1483">
      <c s="4" r="A1483" t="s">
        <v>443</v>
      </c>
      <c s="6" r="B1483" t="n">
        <v>3584</v>
      </c>
    </row>
    <row spans="1:4" r="1484">
      <c s="4" r="A1484" t="s">
        <v>1018</v>
      </c>
      <c s="6" r="B1484" t="n">
        <v>10038</v>
      </c>
    </row>
    <row spans="1:4" r="1485">
      <c s="4" r="A1485" t="s">
        <v>142</v>
      </c>
      <c s="6" r="B1485" t="n">
        <v>13622</v>
      </c>
    </row>
    <row spans="1:4" r="1486">
      <c s="4" r="A1486" t="s">
        <v>1021</v>
      </c>
      <c s="7" r="B1486" t="n">
        <v>3401</v>
      </c>
    </row>
    <row spans="1:4" r="1487">
      <c s="4" r="A1487" t="s">
        <v>1139</v>
      </c>
    </row>
    <row spans="1:4" r="1488">
      <c s="3" r="A1488" t="s">
        <v>1015</v>
      </c>
    </row>
    <row spans="1:4" r="1489">
      <c s="4" r="A1489" t="s">
        <v>1016</v>
      </c>
      <c s="6" r="B1489" t="n">
        <v>58145</v>
      </c>
    </row>
    <row spans="1:4" r="1490">
      <c s="3" r="A1490" t="s">
        <v>1017</v>
      </c>
    </row>
    <row spans="1:4" r="1491">
      <c s="4" r="A1491" t="s">
        <v>443</v>
      </c>
      <c s="7" r="B1491" t="n">
        <v>205</v>
      </c>
    </row>
    <row spans="1:4" r="1492">
      <c s="4" r="A1492" t="s">
        <v>1018</v>
      </c>
      <c s="6" r="B1492" t="n">
        <v>2068</v>
      </c>
    </row>
    <row spans="1:4" r="1493">
      <c s="4" r="A1493" t="s">
        <v>1019</v>
      </c>
      <c s="6" r="B1493" t="n">
        <v>1457</v>
      </c>
    </row>
    <row spans="1:4" r="1494">
      <c s="3" r="A1494" t="s">
        <v>1020</v>
      </c>
    </row>
    <row spans="1:4" r="1495">
      <c s="4" r="A1495" t="s">
        <v>443</v>
      </c>
      <c s="6" r="B1495" t="n">
        <v>481</v>
      </c>
    </row>
    <row spans="1:4" r="1496">
      <c s="4" r="A1496" t="s">
        <v>1018</v>
      </c>
      <c s="6" r="B1496" t="n">
        <v>2827</v>
      </c>
    </row>
    <row spans="1:4" r="1497">
      <c s="4" r="A1497" t="s">
        <v>142</v>
      </c>
      <c s="6" r="B1497" t="n">
        <v>3308</v>
      </c>
    </row>
    <row spans="1:4" r="1498">
      <c s="4" r="A1498" t="s">
        <v>1021</v>
      </c>
      <c s="7" r="B1498" t="n">
        <v>1248</v>
      </c>
    </row>
    <row spans="1:4" r="1499">
      <c s="4" r="A1499" t="s">
        <v>1140</v>
      </c>
    </row>
    <row spans="1:4" r="1500">
      <c s="3" r="A1500" t="s">
        <v>1015</v>
      </c>
    </row>
    <row spans="1:4" r="1501">
      <c s="4" r="A1501" t="s">
        <v>1016</v>
      </c>
      <c s="6" r="B1501" t="n">
        <v>81235</v>
      </c>
    </row>
    <row spans="1:4" r="1502">
      <c s="3" r="A1502" t="s">
        <v>1017</v>
      </c>
    </row>
    <row spans="1:4" r="1503">
      <c s="4" r="A1503" t="s">
        <v>443</v>
      </c>
      <c s="7" r="B1503" t="n">
        <v>1268</v>
      </c>
    </row>
    <row spans="1:4" r="1504">
      <c s="4" r="A1504" t="s">
        <v>1018</v>
      </c>
      <c s="6" r="B1504" t="n">
        <v>7183</v>
      </c>
    </row>
    <row spans="1:4" r="1505">
      <c s="4" r="A1505" t="s">
        <v>1019</v>
      </c>
      <c s="6" r="B1505" t="n">
        <v>831</v>
      </c>
    </row>
    <row spans="1:4" r="1506">
      <c s="3" r="A1506" t="s">
        <v>1020</v>
      </c>
    </row>
    <row spans="1:4" r="1507">
      <c s="4" r="A1507" t="s">
        <v>443</v>
      </c>
      <c s="6" r="B1507" t="n">
        <v>1373</v>
      </c>
    </row>
    <row spans="1:4" r="1508">
      <c s="4" r="A1508" t="s">
        <v>1018</v>
      </c>
      <c s="6" r="B1508" t="n">
        <v>5743</v>
      </c>
    </row>
    <row spans="1:4" r="1509">
      <c s="4" r="A1509" t="s">
        <v>142</v>
      </c>
      <c s="6" r="B1509" t="n">
        <v>7116</v>
      </c>
    </row>
    <row spans="1:4" r="1510">
      <c s="4" r="A1510" t="s">
        <v>1021</v>
      </c>
      <c s="7" r="B1510" t="n">
        <v>2047</v>
      </c>
    </row>
    <row spans="1:4" r="1511">
      <c s="4" r="A1511" t="s">
        <v>1141</v>
      </c>
    </row>
    <row spans="1:4" r="1512">
      <c s="3" r="A1512" t="s">
        <v>1015</v>
      </c>
    </row>
    <row spans="1:4" r="1513">
      <c s="4" r="A1513" t="s">
        <v>1016</v>
      </c>
      <c s="6" r="B1513" t="n">
        <v>57230</v>
      </c>
    </row>
    <row spans="1:4" r="1514">
      <c s="3" r="A1514" t="s">
        <v>1017</v>
      </c>
    </row>
    <row spans="1:4" r="1515">
      <c s="4" r="A1515" t="s">
        <v>443</v>
      </c>
      <c s="7" r="B1515" t="n">
        <v>946</v>
      </c>
    </row>
    <row spans="1:4" r="1516">
      <c s="4" r="A1516" t="s">
        <v>1018</v>
      </c>
      <c s="6" r="B1516" t="n">
        <v>2999</v>
      </c>
    </row>
    <row spans="1:4" r="1517">
      <c s="4" r="A1517" t="s">
        <v>1019</v>
      </c>
      <c s="6" r="B1517" t="n">
        <v>2065</v>
      </c>
    </row>
    <row spans="1:4" r="1518">
      <c s="3" r="A1518" t="s">
        <v>1020</v>
      </c>
    </row>
    <row spans="1:4" r="1519">
      <c s="4" r="A1519" t="s">
        <v>443</v>
      </c>
      <c s="6" r="B1519" t="n">
        <v>1311</v>
      </c>
    </row>
    <row spans="1:4" r="1520">
      <c s="4" r="A1520" t="s">
        <v>1018</v>
      </c>
      <c s="6" r="B1520" t="n">
        <v>4564</v>
      </c>
    </row>
    <row spans="1:4" r="1521">
      <c s="4" r="A1521" t="s">
        <v>142</v>
      </c>
      <c s="6" r="B1521" t="n">
        <v>5875</v>
      </c>
    </row>
    <row spans="1:4" r="1522">
      <c s="4" r="A1522" t="s">
        <v>1021</v>
      </c>
      <c s="7" r="B1522" t="n">
        <v>1853</v>
      </c>
    </row>
    <row spans="1:4" r="1523">
      <c s="4" r="A1523" t="s">
        <v>1142</v>
      </c>
    </row>
    <row spans="1:4" r="1524">
      <c s="3" r="A1524" t="s">
        <v>1015</v>
      </c>
    </row>
    <row spans="1:4" r="1525">
      <c s="4" r="A1525" t="s">
        <v>1016</v>
      </c>
      <c s="6" r="B1525" t="n">
        <v>67833</v>
      </c>
    </row>
    <row spans="1:4" r="1526">
      <c s="3" r="A1526" t="s">
        <v>1017</v>
      </c>
    </row>
    <row spans="1:4" r="1527">
      <c s="4" r="A1527" t="s">
        <v>443</v>
      </c>
      <c s="7" r="B1527" t="n">
        <v>798</v>
      </c>
    </row>
    <row spans="1:4" r="1528">
      <c s="4" r="A1528" t="s">
        <v>1018</v>
      </c>
      <c s="6" r="B1528" t="n">
        <v>4539</v>
      </c>
    </row>
    <row spans="1:4" r="1529">
      <c s="4" r="A1529" t="s">
        <v>1019</v>
      </c>
      <c s="6" r="B1529" t="n">
        <v>716</v>
      </c>
    </row>
    <row spans="1:4" r="1530">
      <c s="3" r="A1530" t="s">
        <v>1020</v>
      </c>
    </row>
    <row spans="1:4" r="1531">
      <c s="4" r="A1531" t="s">
        <v>443</v>
      </c>
      <c s="6" r="B1531" t="n">
        <v>883</v>
      </c>
    </row>
    <row spans="1:4" r="1532">
      <c s="4" r="A1532" t="s">
        <v>1018</v>
      </c>
      <c s="6" r="B1532" t="n">
        <v>4255</v>
      </c>
    </row>
    <row spans="1:4" r="1533">
      <c s="4" r="A1533" t="s">
        <v>142</v>
      </c>
      <c s="6" r="B1533" t="n">
        <v>5138</v>
      </c>
    </row>
    <row spans="1:4" r="1534">
      <c s="4" r="A1534" t="s">
        <v>1021</v>
      </c>
      <c s="7" r="B1534" t="n">
        <v>1762</v>
      </c>
    </row>
    <row spans="1:4" r="1535">
      <c s="4" r="A1535" t="s">
        <v>1143</v>
      </c>
    </row>
    <row spans="1:4" r="1536">
      <c s="3" r="A1536" t="s">
        <v>1015</v>
      </c>
    </row>
    <row spans="1:4" r="1537">
      <c s="4" r="A1537" t="s">
        <v>1016</v>
      </c>
      <c s="6" r="B1537" t="n">
        <v>75784</v>
      </c>
    </row>
    <row spans="1:4" r="1538">
      <c s="3" r="A1538" t="s">
        <v>1017</v>
      </c>
    </row>
    <row spans="1:4" r="1539">
      <c s="4" r="A1539" t="s">
        <v>443</v>
      </c>
      <c s="7" r="B1539" t="n">
        <v>957</v>
      </c>
    </row>
    <row spans="1:4" r="1540">
      <c s="4" r="A1540" t="s">
        <v>1018</v>
      </c>
      <c s="6" r="B1540" t="n">
        <v>4718</v>
      </c>
    </row>
    <row spans="1:4" r="1541">
      <c s="4" r="A1541" t="s">
        <v>1019</v>
      </c>
      <c s="6" r="B1541" t="n">
        <v>209</v>
      </c>
    </row>
    <row spans="1:4" r="1542">
      <c s="3" r="A1542" t="s">
        <v>1020</v>
      </c>
    </row>
    <row spans="1:4" r="1543">
      <c s="4" r="A1543" t="s">
        <v>443</v>
      </c>
      <c s="6" r="B1543" t="n">
        <v>957</v>
      </c>
    </row>
    <row spans="1:4" r="1544">
      <c s="4" r="A1544" t="s">
        <v>1018</v>
      </c>
      <c s="6" r="B1544" t="n">
        <v>4927</v>
      </c>
    </row>
    <row spans="1:4" r="1545">
      <c s="4" r="A1545" t="s">
        <v>142</v>
      </c>
      <c s="6" r="B1545" t="n">
        <v>5884</v>
      </c>
    </row>
    <row spans="1:4" r="1546">
      <c s="4" r="A1546" t="s">
        <v>1021</v>
      </c>
      <c s="7" r="B1546" t="n">
        <v>408</v>
      </c>
    </row>
    <row spans="1:4" r="1547">
      <c s="4" r="A1547" t="s">
        <v>1144</v>
      </c>
    </row>
    <row spans="1:4" r="1548">
      <c s="3" r="A1548" t="s">
        <v>1015</v>
      </c>
    </row>
    <row spans="1:4" r="1549">
      <c s="4" r="A1549" t="s">
        <v>1016</v>
      </c>
      <c s="6" r="B1549" t="n">
        <v>94395</v>
      </c>
    </row>
    <row spans="1:4" r="1550">
      <c s="3" r="A1550" t="s">
        <v>1017</v>
      </c>
    </row>
    <row spans="1:4" r="1551">
      <c s="4" r="A1551" t="s">
        <v>443</v>
      </c>
      <c s="7" r="B1551" t="n">
        <v>2086</v>
      </c>
    </row>
    <row spans="1:4" r="1552">
      <c s="4" r="A1552" t="s">
        <v>1018</v>
      </c>
      <c s="6" r="B1552" t="n">
        <v>10286</v>
      </c>
    </row>
    <row spans="1:4" r="1553">
      <c s="4" r="A1553" t="s">
        <v>1019</v>
      </c>
      <c s="6" r="B1553" t="n">
        <v>143</v>
      </c>
    </row>
    <row spans="1:4" r="1554">
      <c s="3" r="A1554" t="s">
        <v>1020</v>
      </c>
    </row>
    <row spans="1:4" r="1555">
      <c s="4" r="A1555" t="s">
        <v>443</v>
      </c>
      <c s="6" r="B1555" t="n">
        <v>2086</v>
      </c>
    </row>
    <row spans="1:4" r="1556">
      <c s="4" r="A1556" t="s">
        <v>1018</v>
      </c>
      <c s="6" r="B1556" t="n">
        <v>10430</v>
      </c>
    </row>
    <row spans="1:4" r="1557">
      <c s="4" r="A1557" t="s">
        <v>142</v>
      </c>
      <c s="6" r="B1557" t="n">
        <v>12516</v>
      </c>
    </row>
    <row spans="1:4" r="1558">
      <c s="4" r="A1558" t="s">
        <v>1021</v>
      </c>
      <c s="7" r="B1558" t="n">
        <v>495</v>
      </c>
    </row>
    <row spans="1:4" r="1559">
      <c s="4" r="A1559" t="s">
        <v>1145</v>
      </c>
    </row>
    <row spans="1:4" r="1560">
      <c s="3" r="A1560" t="s">
        <v>1015</v>
      </c>
    </row>
    <row spans="1:4" r="1561">
      <c s="4" r="A1561" t="s">
        <v>1016</v>
      </c>
      <c s="6" r="B1561" t="n">
        <v>70043</v>
      </c>
    </row>
    <row spans="1:4" r="1562">
      <c s="3" r="A1562" t="s">
        <v>1017</v>
      </c>
    </row>
    <row spans="1:4" r="1563">
      <c s="4" r="A1563" t="s">
        <v>443</v>
      </c>
      <c s="7" r="B1563" t="n">
        <v>937</v>
      </c>
    </row>
    <row spans="1:4" r="1564">
      <c s="4" r="A1564" t="s">
        <v>1018</v>
      </c>
      <c s="6" r="B1564" t="n">
        <v>3646</v>
      </c>
    </row>
    <row spans="1:4" r="1565">
      <c s="4" r="A1565" t="s">
        <v>1019</v>
      </c>
      <c s="6" r="B1565" t="n">
        <v>2456</v>
      </c>
    </row>
    <row spans="1:4" r="1566">
      <c s="3" r="A1566" t="s">
        <v>1020</v>
      </c>
    </row>
    <row spans="1:4" r="1567">
      <c s="4" r="A1567" t="s">
        <v>443</v>
      </c>
      <c s="6" r="B1567" t="n">
        <v>1384</v>
      </c>
    </row>
    <row spans="1:4" r="1568">
      <c s="4" r="A1568" t="s">
        <v>1018</v>
      </c>
      <c s="6" r="B1568" t="n">
        <v>5427</v>
      </c>
    </row>
    <row spans="1:4" r="1569">
      <c s="4" r="A1569" t="s">
        <v>142</v>
      </c>
      <c s="6" r="B1569" t="n">
        <v>6811</v>
      </c>
    </row>
    <row spans="1:4" r="1570">
      <c s="4" r="A1570" t="s">
        <v>1021</v>
      </c>
      <c s="7" r="B1570" t="n">
        <v>2182</v>
      </c>
    </row>
    <row spans="1:4" r="1571">
      <c s="4" r="A1571" t="s">
        <v>1146</v>
      </c>
    </row>
    <row spans="1:4" r="1572">
      <c s="3" r="A1572" t="s">
        <v>1015</v>
      </c>
    </row>
    <row spans="1:4" r="1573">
      <c s="4" r="A1573" t="s">
        <v>1016</v>
      </c>
      <c s="6" r="B1573" t="n">
        <v>49608</v>
      </c>
    </row>
    <row spans="1:4" r="1574">
      <c s="3" r="A1574" t="s">
        <v>1017</v>
      </c>
    </row>
    <row spans="1:4" r="1575">
      <c s="4" r="A1575" t="s">
        <v>443</v>
      </c>
      <c s="7" r="B1575" t="n">
        <v>862</v>
      </c>
    </row>
    <row spans="1:4" r="1576">
      <c s="4" r="A1576" t="s">
        <v>1018</v>
      </c>
      <c s="6" r="B1576" t="n">
        <v>4250</v>
      </c>
    </row>
    <row spans="1:4" r="1577">
      <c s="4" r="A1577" t="s">
        <v>1019</v>
      </c>
      <c s="6" r="B1577" t="n">
        <v>74</v>
      </c>
    </row>
    <row spans="1:4" r="1578">
      <c s="3" r="A1578" t="s">
        <v>1020</v>
      </c>
    </row>
    <row spans="1:4" r="1579">
      <c s="4" r="A1579" t="s">
        <v>443</v>
      </c>
      <c s="6" r="B1579" t="n">
        <v>862</v>
      </c>
    </row>
    <row spans="1:4" r="1580">
      <c s="4" r="A1580" t="s">
        <v>1018</v>
      </c>
      <c s="6" r="B1580" t="n">
        <v>4324</v>
      </c>
    </row>
    <row spans="1:4" r="1581">
      <c s="4" r="A1581" t="s">
        <v>142</v>
      </c>
      <c s="6" r="B1581" t="n">
        <v>5186</v>
      </c>
    </row>
    <row spans="1:4" r="1582">
      <c s="4" r="A1582" t="s">
        <v>1021</v>
      </c>
      <c s="7" r="B1582" t="n">
        <v>277</v>
      </c>
    </row>
    <row spans="1:4" r="1583">
      <c s="4" r="A1583" t="s">
        <v>1147</v>
      </c>
    </row>
    <row spans="1:4" r="1584">
      <c s="3" r="A1584" t="s">
        <v>1015</v>
      </c>
    </row>
    <row spans="1:4" r="1585">
      <c s="4" r="A1585" t="s">
        <v>1016</v>
      </c>
      <c s="6" r="B1585" t="n">
        <v>67534</v>
      </c>
    </row>
    <row spans="1:4" r="1586">
      <c s="3" r="A1586" t="s">
        <v>1017</v>
      </c>
    </row>
    <row spans="1:4" r="1587">
      <c s="4" r="A1587" t="s">
        <v>443</v>
      </c>
      <c s="7" r="B1587" t="n">
        <v>303</v>
      </c>
    </row>
    <row spans="1:4" r="1588">
      <c s="4" r="A1588" t="s">
        <v>1018</v>
      </c>
      <c s="6" r="B1588" t="n">
        <v>3329</v>
      </c>
    </row>
    <row spans="1:4" r="1589">
      <c s="4" r="A1589" t="s">
        <v>1019</v>
      </c>
      <c s="6" r="B1589" t="n">
        <v>907</v>
      </c>
    </row>
    <row spans="1:4" r="1590">
      <c s="3" r="A1590" t="s">
        <v>1020</v>
      </c>
    </row>
    <row spans="1:4" r="1591">
      <c s="4" r="A1591" t="s">
        <v>443</v>
      </c>
      <c s="6" r="B1591" t="n">
        <v>328</v>
      </c>
    </row>
    <row spans="1:4" r="1592">
      <c s="4" r="A1592" t="s">
        <v>1018</v>
      </c>
      <c s="6" r="B1592" t="n">
        <v>3249</v>
      </c>
    </row>
    <row spans="1:4" r="1593">
      <c s="4" r="A1593" t="s">
        <v>142</v>
      </c>
      <c s="6" r="B1593" t="n">
        <v>3577</v>
      </c>
    </row>
    <row spans="1:4" r="1594">
      <c s="4" r="A1594" t="s">
        <v>1021</v>
      </c>
      <c s="7" r="B1594" t="n">
        <v>1298</v>
      </c>
    </row>
    <row spans="1:4" r="1595">
      <c s="4" r="A1595" t="s">
        <v>1148</v>
      </c>
    </row>
    <row spans="1:4" r="1596">
      <c s="3" r="A1596" t="s">
        <v>1015</v>
      </c>
    </row>
    <row spans="1:4" r="1597">
      <c s="4" r="A1597" t="s">
        <v>1016</v>
      </c>
      <c s="6" r="B1597" t="n">
        <v>83125</v>
      </c>
    </row>
    <row spans="1:4" r="1598">
      <c s="3" r="A1598" t="s">
        <v>1017</v>
      </c>
    </row>
    <row spans="1:4" r="1599">
      <c s="4" r="A1599" t="s">
        <v>443</v>
      </c>
      <c s="7" r="B1599" t="n">
        <v>1030</v>
      </c>
    </row>
    <row spans="1:4" r="1600">
      <c s="4" r="A1600" t="s">
        <v>1018</v>
      </c>
      <c s="6" r="B1600" t="n">
        <v>5080</v>
      </c>
    </row>
    <row spans="1:4" r="1601">
      <c s="4" r="A1601" t="s">
        <v>1019</v>
      </c>
      <c s="6" r="B1601" t="n">
        <v>121</v>
      </c>
    </row>
    <row spans="1:4" r="1602">
      <c s="3" r="A1602" t="s">
        <v>1020</v>
      </c>
    </row>
    <row spans="1:4" r="1603">
      <c s="4" r="A1603" t="s">
        <v>443</v>
      </c>
      <c s="6" r="B1603" t="n">
        <v>1030</v>
      </c>
    </row>
    <row spans="1:4" r="1604">
      <c s="4" r="A1604" t="s">
        <v>1018</v>
      </c>
      <c s="6" r="B1604" t="n">
        <v>5201</v>
      </c>
    </row>
    <row spans="1:4" r="1605">
      <c s="4" r="A1605" t="s">
        <v>142</v>
      </c>
      <c s="6" r="B1605" t="n">
        <v>6231</v>
      </c>
    </row>
    <row spans="1:4" r="1606">
      <c s="4" r="A1606" t="s">
        <v>1021</v>
      </c>
      <c s="7" r="B1606" t="n">
        <v>247</v>
      </c>
    </row>
    <row spans="1:4" r="1607">
      <c s="4" r="A1607" t="s">
        <v>1149</v>
      </c>
    </row>
    <row spans="1:4" r="1608">
      <c s="3" r="A1608" t="s">
        <v>1015</v>
      </c>
    </row>
    <row spans="1:4" r="1609">
      <c s="4" r="A1609" t="s">
        <v>1016</v>
      </c>
      <c s="6" r="B1609" t="n">
        <v>81554</v>
      </c>
    </row>
    <row spans="1:4" r="1610">
      <c s="3" r="A1610" t="s">
        <v>1017</v>
      </c>
    </row>
    <row spans="1:4" r="1611">
      <c s="4" r="A1611" t="s">
        <v>443</v>
      </c>
      <c s="7" r="B1611" t="n">
        <v>1148</v>
      </c>
    </row>
    <row spans="1:4" r="1612">
      <c s="4" r="A1612" t="s">
        <v>1018</v>
      </c>
      <c s="6" r="B1612" t="n">
        <v>5658</v>
      </c>
    </row>
    <row spans="1:4" r="1613">
      <c s="4" r="A1613" t="s">
        <v>1019</v>
      </c>
      <c s="6" r="B1613" t="n">
        <v>115</v>
      </c>
    </row>
    <row spans="1:4" r="1614">
      <c s="3" r="A1614" t="s">
        <v>1020</v>
      </c>
    </row>
    <row spans="1:4" r="1615">
      <c s="4" r="A1615" t="s">
        <v>443</v>
      </c>
      <c s="6" r="B1615" t="n">
        <v>1148</v>
      </c>
    </row>
    <row spans="1:4" r="1616">
      <c s="4" r="A1616" t="s">
        <v>1018</v>
      </c>
      <c s="6" r="B1616" t="n">
        <v>5773</v>
      </c>
    </row>
    <row spans="1:4" r="1617">
      <c s="4" r="A1617" t="s">
        <v>142</v>
      </c>
      <c s="6" r="B1617" t="n">
        <v>6921</v>
      </c>
    </row>
    <row spans="1:4" r="1618">
      <c s="4" r="A1618" t="s">
        <v>1021</v>
      </c>
      <c s="7" r="B1618" t="n">
        <v>276</v>
      </c>
    </row>
    <row spans="1:4" r="1619">
      <c s="4" r="A1619" t="s">
        <v>1150</v>
      </c>
    </row>
    <row spans="1:4" r="1620">
      <c s="3" r="A1620" t="s">
        <v>1015</v>
      </c>
    </row>
    <row spans="1:4" r="1621">
      <c s="4" r="A1621" t="s">
        <v>1016</v>
      </c>
      <c s="6" r="B1621" t="n">
        <v>79705</v>
      </c>
    </row>
    <row spans="1:4" r="1622">
      <c s="3" r="A1622" t="s">
        <v>1017</v>
      </c>
    </row>
    <row spans="1:4" r="1623">
      <c s="4" r="A1623" t="s">
        <v>443</v>
      </c>
      <c s="7" r="B1623" t="n">
        <v>1862</v>
      </c>
    </row>
    <row spans="1:4" r="1624">
      <c s="4" r="A1624" t="s">
        <v>1018</v>
      </c>
      <c s="6" r="B1624" t="n">
        <v>5362</v>
      </c>
    </row>
    <row spans="1:4" r="1625">
      <c s="4" r="A1625" t="s">
        <v>1019</v>
      </c>
      <c s="6" r="B1625" t="n">
        <v>93</v>
      </c>
    </row>
    <row spans="1:4" r="1626">
      <c s="3" r="A1626" t="s">
        <v>1020</v>
      </c>
    </row>
    <row spans="1:4" r="1627">
      <c s="4" r="A1627" t="s">
        <v>443</v>
      </c>
      <c s="6" r="B1627" t="n">
        <v>1862</v>
      </c>
    </row>
    <row spans="1:4" r="1628">
      <c s="4" r="A1628" t="s">
        <v>1018</v>
      </c>
      <c s="6" r="B1628" t="n">
        <v>4773</v>
      </c>
    </row>
    <row spans="1:4" r="1629">
      <c s="4" r="A1629" t="s">
        <v>142</v>
      </c>
      <c s="6" r="B1629" t="n">
        <v>6635</v>
      </c>
    </row>
    <row spans="1:4" r="1630">
      <c s="4" r="A1630" t="s">
        <v>1021</v>
      </c>
      <c s="7" r="B1630" t="n">
        <v>1443</v>
      </c>
    </row>
    <row spans="1:4" r="1631">
      <c s="4" r="A1631" t="s">
        <v>1151</v>
      </c>
    </row>
    <row spans="1:4" r="1632">
      <c s="3" r="A1632" t="s">
        <v>1015</v>
      </c>
    </row>
    <row spans="1:4" r="1633">
      <c s="4" r="A1633" t="s">
        <v>1016</v>
      </c>
      <c s="6" r="B1633" t="n">
        <v>65070</v>
      </c>
    </row>
    <row spans="1:4" r="1634">
      <c s="3" r="A1634" t="s">
        <v>1017</v>
      </c>
    </row>
    <row spans="1:4" r="1635">
      <c s="4" r="A1635" t="s">
        <v>443</v>
      </c>
      <c s="7" r="B1635" t="n">
        <v>950</v>
      </c>
    </row>
    <row spans="1:4" r="1636">
      <c s="4" r="A1636" t="s">
        <v>1018</v>
      </c>
      <c s="6" r="B1636" t="n">
        <v>7004</v>
      </c>
    </row>
    <row spans="1:4" r="1637">
      <c s="4" r="A1637" t="s">
        <v>1019</v>
      </c>
      <c s="6" r="B1637" t="n">
        <v>126</v>
      </c>
    </row>
    <row spans="1:4" r="1638">
      <c s="3" r="A1638" t="s">
        <v>1020</v>
      </c>
    </row>
    <row spans="1:4" r="1639">
      <c s="4" r="A1639" t="s">
        <v>443</v>
      </c>
      <c s="6" r="B1639" t="n">
        <v>950</v>
      </c>
    </row>
    <row spans="1:4" r="1640">
      <c s="4" r="A1640" t="s">
        <v>1018</v>
      </c>
      <c s="6" r="B1640" t="n">
        <v>5577</v>
      </c>
    </row>
    <row spans="1:4" r="1641">
      <c s="4" r="A1641" t="s">
        <v>142</v>
      </c>
      <c s="6" r="B1641" t="n">
        <v>6527</v>
      </c>
    </row>
    <row spans="1:4" r="1642">
      <c s="4" r="A1642" t="s">
        <v>1021</v>
      </c>
      <c s="7" r="B1642" t="n">
        <v>1457</v>
      </c>
    </row>
    <row spans="1:4" r="1643">
      <c s="4" r="A1643" t="s">
        <v>1152</v>
      </c>
    </row>
    <row spans="1:4" r="1644">
      <c s="3" r="A1644" t="s">
        <v>1015</v>
      </c>
    </row>
    <row spans="1:4" r="1645">
      <c s="4" r="A1645" t="s">
        <v>1016</v>
      </c>
      <c s="6" r="B1645" t="n">
        <v>66040</v>
      </c>
    </row>
    <row spans="1:4" r="1646">
      <c s="3" r="A1646" t="s">
        <v>1017</v>
      </c>
    </row>
    <row spans="1:4" r="1647">
      <c s="4" r="A1647" t="s">
        <v>443</v>
      </c>
      <c s="7" r="B1647" t="n">
        <v>860</v>
      </c>
    </row>
    <row spans="1:4" r="1648">
      <c s="4" r="A1648" t="s">
        <v>1018</v>
      </c>
      <c s="6" r="B1648" t="n">
        <v>7409</v>
      </c>
    </row>
    <row spans="1:4" r="1649">
      <c s="4" r="A1649" t="s">
        <v>1019</v>
      </c>
      <c s="6" r="B1649" t="n">
        <v>997</v>
      </c>
    </row>
    <row spans="1:4" r="1650">
      <c s="3" r="A1650" t="s">
        <v>1020</v>
      </c>
    </row>
    <row spans="1:4" r="1651">
      <c s="4" r="A1651" t="s">
        <v>443</v>
      </c>
      <c s="6" r="B1651" t="n">
        <v>1670</v>
      </c>
    </row>
    <row spans="1:4" r="1652">
      <c s="4" r="A1652" t="s">
        <v>1018</v>
      </c>
      <c s="6" r="B1652" t="n">
        <v>6004</v>
      </c>
    </row>
    <row spans="1:4" r="1653">
      <c s="4" r="A1653" t="s">
        <v>142</v>
      </c>
      <c s="6" r="B1653" t="n">
        <v>7674</v>
      </c>
    </row>
    <row spans="1:4" r="1654">
      <c s="4" r="A1654" t="s">
        <v>1021</v>
      </c>
      <c s="7" r="B1654" t="n">
        <v>1578</v>
      </c>
    </row>
    <row spans="1:4" r="1655">
      <c s="4" r="A1655" t="s">
        <v>1153</v>
      </c>
    </row>
    <row spans="1:4" r="1656">
      <c s="3" r="A1656" t="s">
        <v>1015</v>
      </c>
    </row>
    <row spans="1:4" r="1657">
      <c s="4" r="A1657" t="s">
        <v>1016</v>
      </c>
      <c s="6" r="B1657" t="n">
        <v>77625</v>
      </c>
    </row>
    <row spans="1:4" r="1658">
      <c s="3" r="A1658" t="s">
        <v>1017</v>
      </c>
    </row>
    <row spans="1:4" r="1659">
      <c s="4" r="A1659" t="s">
        <v>443</v>
      </c>
      <c s="7" r="B1659" t="n">
        <v>870</v>
      </c>
    </row>
    <row spans="1:4" r="1660">
      <c s="4" r="A1660" t="s">
        <v>1018</v>
      </c>
      <c s="6" r="B1660" t="n">
        <v>8049</v>
      </c>
    </row>
    <row spans="1:4" r="1661">
      <c s="4" r="A1661" t="s">
        <v>1019</v>
      </c>
      <c s="6" r="B1661" t="n">
        <v>1037</v>
      </c>
    </row>
    <row spans="1:4" r="1662">
      <c s="3" r="A1662" t="s">
        <v>1020</v>
      </c>
    </row>
    <row spans="1:4" r="1663">
      <c s="4" r="A1663" t="s">
        <v>443</v>
      </c>
      <c s="6" r="B1663" t="n">
        <v>1651</v>
      </c>
    </row>
    <row spans="1:4" r="1664">
      <c s="4" r="A1664" t="s">
        <v>1018</v>
      </c>
      <c s="6" r="B1664" t="n">
        <v>7010</v>
      </c>
    </row>
    <row spans="1:4" r="1665">
      <c s="4" r="A1665" t="s">
        <v>142</v>
      </c>
      <c s="6" r="B1665" t="n">
        <v>8661</v>
      </c>
    </row>
    <row spans="1:4" r="1666">
      <c s="4" r="A1666" t="s">
        <v>1021</v>
      </c>
      <c s="7" r="B1666" t="n">
        <v>1842</v>
      </c>
    </row>
    <row spans="1:4" r="1667">
      <c s="4" r="A1667" t="s">
        <v>1154</v>
      </c>
    </row>
    <row spans="1:4" r="1668">
      <c s="3" r="A1668" t="s">
        <v>1015</v>
      </c>
    </row>
    <row spans="1:4" r="1669">
      <c s="4" r="A1669" t="s">
        <v>1016</v>
      </c>
      <c s="6" r="B1669" t="n">
        <v>82493</v>
      </c>
    </row>
    <row spans="1:4" r="1670">
      <c s="3" r="A1670" t="s">
        <v>1017</v>
      </c>
    </row>
    <row spans="1:4" r="1671">
      <c s="4" r="A1671" t="s">
        <v>443</v>
      </c>
      <c s="7" r="B1671" t="n">
        <v>1220</v>
      </c>
    </row>
    <row spans="1:4" r="1672">
      <c s="4" r="A1672" t="s">
        <v>1018</v>
      </c>
      <c s="6" r="B1672" t="n">
        <v>8210</v>
      </c>
    </row>
    <row spans="1:4" r="1673">
      <c s="4" r="A1673" t="s">
        <v>1019</v>
      </c>
      <c s="6" r="B1673" t="n">
        <v>318</v>
      </c>
    </row>
    <row spans="1:4" r="1674">
      <c s="3" r="A1674" t="s">
        <v>1020</v>
      </c>
    </row>
    <row spans="1:4" r="1675">
      <c s="4" r="A1675" t="s">
        <v>443</v>
      </c>
      <c s="6" r="B1675" t="n">
        <v>1220</v>
      </c>
    </row>
    <row spans="1:4" r="1676">
      <c s="4" r="A1676" t="s">
        <v>1018</v>
      </c>
      <c s="6" r="B1676" t="n">
        <v>6820</v>
      </c>
    </row>
    <row spans="1:4" r="1677">
      <c s="4" r="A1677" t="s">
        <v>142</v>
      </c>
      <c s="6" r="B1677" t="n">
        <v>8040</v>
      </c>
    </row>
    <row spans="1:4" r="1678">
      <c s="4" r="A1678" t="s">
        <v>1021</v>
      </c>
      <c s="7" r="B1678" t="n">
        <v>1811</v>
      </c>
    </row>
    <row spans="1:4" r="1679">
      <c s="4" r="A1679" t="s">
        <v>1155</v>
      </c>
    </row>
    <row spans="1:4" r="1680">
      <c s="3" r="A1680" t="s">
        <v>1015</v>
      </c>
    </row>
    <row spans="1:4" r="1681">
      <c s="4" r="A1681" t="s">
        <v>1016</v>
      </c>
      <c s="6" r="B1681" t="n">
        <v>67275</v>
      </c>
    </row>
    <row spans="1:4" r="1682">
      <c s="3" r="A1682" t="s">
        <v>1017</v>
      </c>
    </row>
    <row spans="1:4" r="1683">
      <c s="4" r="A1683" t="s">
        <v>443</v>
      </c>
      <c s="7" r="B1683" t="n">
        <v>755</v>
      </c>
    </row>
    <row spans="1:4" r="1684">
      <c s="4" r="A1684" t="s">
        <v>1018</v>
      </c>
      <c s="6" r="B1684" t="n">
        <v>3725</v>
      </c>
    </row>
    <row spans="1:4" r="1685">
      <c s="4" r="A1685" t="s">
        <v>1019</v>
      </c>
      <c s="6" r="B1685" t="n">
        <v>68</v>
      </c>
    </row>
    <row spans="1:4" r="1686">
      <c s="3" r="A1686" t="s">
        <v>1020</v>
      </c>
    </row>
    <row spans="1:4" r="1687">
      <c s="4" r="A1687" t="s">
        <v>443</v>
      </c>
      <c s="6" r="B1687" t="n">
        <v>755</v>
      </c>
    </row>
    <row spans="1:4" r="1688">
      <c s="4" r="A1688" t="s">
        <v>1018</v>
      </c>
      <c s="6" r="B1688" t="n">
        <v>3792</v>
      </c>
    </row>
    <row spans="1:4" r="1689">
      <c s="4" r="A1689" t="s">
        <v>142</v>
      </c>
      <c s="6" r="B1689" t="n">
        <v>4547</v>
      </c>
    </row>
    <row spans="1:4" r="1690">
      <c s="4" r="A1690" t="s">
        <v>1021</v>
      </c>
      <c s="7" r="B1690" t="n">
        <v>130</v>
      </c>
    </row>
    <row spans="1:4" r="1691">
      <c s="4" r="A1691" t="s">
        <v>1156</v>
      </c>
    </row>
    <row spans="1:4" r="1692">
      <c s="3" r="A1692" t="s">
        <v>1015</v>
      </c>
    </row>
    <row spans="1:4" r="1693">
      <c s="4" r="A1693" t="s">
        <v>1016</v>
      </c>
      <c s="6" r="B1693" t="n">
        <v>75495</v>
      </c>
    </row>
    <row spans="1:4" r="1694">
      <c s="3" r="A1694" t="s">
        <v>1017</v>
      </c>
    </row>
    <row spans="1:4" r="1695">
      <c s="4" r="A1695" t="s">
        <v>443</v>
      </c>
      <c s="7" r="B1695" t="n">
        <v>2350</v>
      </c>
    </row>
    <row spans="1:4" r="1696">
      <c s="4" r="A1696" t="s">
        <v>1018</v>
      </c>
      <c s="6" r="B1696" t="n">
        <v>8106</v>
      </c>
    </row>
    <row spans="1:4" r="1697">
      <c s="4" r="A1697" t="s">
        <v>1019</v>
      </c>
      <c s="6" r="B1697" t="n">
        <v>249</v>
      </c>
    </row>
    <row spans="1:4" r="1698">
      <c s="3" r="A1698" t="s">
        <v>1020</v>
      </c>
    </row>
    <row spans="1:4" r="1699">
      <c s="4" r="A1699" t="s">
        <v>443</v>
      </c>
      <c s="6" r="B1699" t="n">
        <v>2350</v>
      </c>
    </row>
    <row spans="1:4" r="1700">
      <c s="4" r="A1700" t="s">
        <v>1018</v>
      </c>
      <c s="6" r="B1700" t="n">
        <v>6582</v>
      </c>
    </row>
    <row spans="1:4" r="1701">
      <c s="4" r="A1701" t="s">
        <v>142</v>
      </c>
      <c s="6" r="B1701" t="n">
        <v>8932</v>
      </c>
    </row>
    <row spans="1:4" r="1702">
      <c s="4" r="A1702" t="s">
        <v>1021</v>
      </c>
      <c s="7" r="B1702" t="n">
        <v>1719</v>
      </c>
    </row>
    <row spans="1:4" r="1703">
      <c s="4" r="A1703" t="s">
        <v>1157</v>
      </c>
    </row>
    <row spans="1:4" r="1704">
      <c s="3" r="A1704" t="s">
        <v>1015</v>
      </c>
    </row>
    <row spans="1:4" r="1705">
      <c s="4" r="A1705" t="s">
        <v>1016</v>
      </c>
      <c s="6" r="B1705" t="n">
        <v>161149</v>
      </c>
    </row>
    <row spans="1:4" r="1706">
      <c s="3" r="A1706" t="s">
        <v>1017</v>
      </c>
    </row>
    <row spans="1:4" r="1707">
      <c s="4" r="A1707" t="s">
        <v>443</v>
      </c>
      <c s="7" r="B1707" t="n">
        <v>183</v>
      </c>
    </row>
    <row spans="1:4" r="1708">
      <c s="4" r="A1708" t="s">
        <v>1018</v>
      </c>
      <c s="6" r="B1708" t="n">
        <v>6597</v>
      </c>
    </row>
    <row spans="1:4" r="1709">
      <c s="4" r="A1709" t="s">
        <v>1019</v>
      </c>
      <c s="6" r="B1709" t="n">
        <v>7290</v>
      </c>
    </row>
    <row spans="1:4" r="1710">
      <c s="3" r="A1710" t="s">
        <v>1020</v>
      </c>
    </row>
    <row spans="1:4" r="1711">
      <c s="4" r="A1711" t="s">
        <v>443</v>
      </c>
      <c s="6" r="B1711" t="n">
        <v>354</v>
      </c>
    </row>
    <row spans="1:4" r="1712">
      <c s="4" r="A1712" t="s">
        <v>1018</v>
      </c>
      <c s="6" r="B1712" t="n">
        <v>11196</v>
      </c>
    </row>
    <row spans="1:4" r="1713">
      <c s="4" r="A1713" t="s">
        <v>142</v>
      </c>
      <c s="6" r="B1713" t="n">
        <v>11550</v>
      </c>
    </row>
    <row spans="1:4" r="1714">
      <c s="4" r="A1714" t="s">
        <v>1021</v>
      </c>
      <c s="7" r="B1714" t="n">
        <v>4746</v>
      </c>
    </row>
    <row spans="1:4" r="1715">
      <c s="4" r="A1715" t="s">
        <v>1158</v>
      </c>
    </row>
    <row spans="1:4" r="1716">
      <c s="3" r="A1716" t="s">
        <v>1015</v>
      </c>
    </row>
    <row spans="1:4" r="1717">
      <c s="4" r="A1717" t="s">
        <v>1016</v>
      </c>
      <c s="6" r="B1717" t="n">
        <v>86924</v>
      </c>
    </row>
    <row spans="1:4" r="1718">
      <c s="3" r="A1718" t="s">
        <v>1017</v>
      </c>
    </row>
    <row spans="1:4" r="1719">
      <c s="4" r="A1719" t="s">
        <v>443</v>
      </c>
      <c s="7" r="B1719" t="n">
        <v>1552</v>
      </c>
    </row>
    <row spans="1:4" r="1720">
      <c s="4" r="A1720" t="s">
        <v>1018</v>
      </c>
      <c s="6" r="B1720" t="n">
        <v>7654</v>
      </c>
    </row>
    <row spans="1:4" r="1721">
      <c s="4" r="A1721" t="s">
        <v>1019</v>
      </c>
      <c s="6" r="B1721" t="n">
        <v>138</v>
      </c>
    </row>
    <row spans="1:4" r="1722">
      <c s="3" r="A1722" t="s">
        <v>1020</v>
      </c>
    </row>
    <row spans="1:4" r="1723">
      <c s="4" r="A1723" t="s">
        <v>443</v>
      </c>
      <c s="6" r="B1723" t="n">
        <v>1552</v>
      </c>
    </row>
    <row spans="1:4" r="1724">
      <c s="4" r="A1724" t="s">
        <v>1018</v>
      </c>
      <c s="6" r="B1724" t="n">
        <v>7791</v>
      </c>
    </row>
    <row spans="1:4" r="1725">
      <c s="4" r="A1725" t="s">
        <v>142</v>
      </c>
      <c s="6" r="B1725" t="n">
        <v>9343</v>
      </c>
    </row>
    <row spans="1:4" r="1726">
      <c s="4" r="A1726" t="s">
        <v>1021</v>
      </c>
      <c s="7" r="B1726" t="n">
        <v>414</v>
      </c>
    </row>
    <row spans="1:4" r="1727">
      <c s="4" r="A1727" t="s">
        <v>1159</v>
      </c>
    </row>
    <row spans="1:4" r="1728">
      <c s="3" r="A1728" t="s">
        <v>1015</v>
      </c>
    </row>
    <row spans="1:4" r="1729">
      <c s="4" r="A1729" t="s">
        <v>1016</v>
      </c>
      <c s="6" r="B1729" t="n">
        <v>93985</v>
      </c>
    </row>
    <row spans="1:4" r="1730">
      <c s="3" r="A1730" t="s">
        <v>1017</v>
      </c>
    </row>
    <row spans="1:4" r="1731">
      <c s="4" r="A1731" t="s">
        <v>443</v>
      </c>
      <c s="7" r="B1731" t="n">
        <v>957</v>
      </c>
    </row>
    <row spans="1:4" r="1732">
      <c s="4" r="A1732" t="s">
        <v>1018</v>
      </c>
      <c s="6" r="B1732" t="n">
        <v>4716</v>
      </c>
    </row>
    <row spans="1:4" r="1733">
      <c s="4" r="A1733" t="s">
        <v>1019</v>
      </c>
      <c s="6" r="B1733" t="n">
        <v>74</v>
      </c>
    </row>
    <row spans="1:4" r="1734">
      <c s="3" r="A1734" t="s">
        <v>1020</v>
      </c>
    </row>
    <row spans="1:4" r="1735">
      <c s="4" r="A1735" t="s">
        <v>443</v>
      </c>
      <c s="6" r="B1735" t="n">
        <v>957</v>
      </c>
    </row>
    <row spans="1:4" r="1736">
      <c s="4" r="A1736" t="s">
        <v>1018</v>
      </c>
      <c s="6" r="B1736" t="n">
        <v>4790</v>
      </c>
    </row>
    <row spans="1:4" r="1737">
      <c s="4" r="A1737" t="s">
        <v>142</v>
      </c>
      <c s="6" r="B1737" t="n">
        <v>5747</v>
      </c>
    </row>
    <row spans="1:4" r="1738">
      <c s="4" r="A1738" t="s">
        <v>1021</v>
      </c>
      <c s="7" r="B1738" t="n">
        <v>89</v>
      </c>
    </row>
    <row spans="1:4" r="1739">
      <c s="4" r="A1739" t="s">
        <v>1160</v>
      </c>
    </row>
    <row spans="1:4" r="1740">
      <c s="3" r="A1740" t="s">
        <v>1015</v>
      </c>
    </row>
    <row spans="1:4" r="1741">
      <c s="4" r="A1741" t="s">
        <v>1016</v>
      </c>
      <c s="6" r="B1741" t="n">
        <v>49079</v>
      </c>
    </row>
    <row spans="1:4" r="1742">
      <c s="3" r="A1742" t="s">
        <v>1017</v>
      </c>
    </row>
    <row spans="1:4" r="1743">
      <c s="4" r="A1743" t="s">
        <v>443</v>
      </c>
      <c s="7" r="B1743" t="n">
        <v>81</v>
      </c>
    </row>
    <row spans="1:4" r="1744">
      <c s="4" r="A1744" t="s">
        <v>1018</v>
      </c>
      <c s="6" r="B1744" t="n">
        <v>896</v>
      </c>
    </row>
    <row spans="1:4" r="1745">
      <c s="4" r="A1745" t="s">
        <v>1019</v>
      </c>
      <c s="6" r="B1745" t="n">
        <v>1202</v>
      </c>
    </row>
    <row spans="1:4" r="1746">
      <c s="3" r="A1746" t="s">
        <v>1020</v>
      </c>
    </row>
    <row spans="1:4" r="1747">
      <c s="4" r="A1747" t="s">
        <v>443</v>
      </c>
      <c s="6" r="B1747" t="n">
        <v>256</v>
      </c>
    </row>
    <row spans="1:4" r="1748">
      <c s="4" r="A1748" t="s">
        <v>1018</v>
      </c>
      <c s="6" r="B1748" t="n">
        <v>1515</v>
      </c>
    </row>
    <row spans="1:4" r="1749">
      <c s="4" r="A1749" t="s">
        <v>142</v>
      </c>
      <c s="6" r="B1749" t="n">
        <v>1771</v>
      </c>
    </row>
    <row spans="1:4" r="1750">
      <c s="4" r="A1750" t="s">
        <v>1021</v>
      </c>
      <c s="7" r="B1750" t="n">
        <v>629</v>
      </c>
    </row>
    <row spans="1:4" r="1751">
      <c s="4" r="A1751" t="s">
        <v>1161</v>
      </c>
    </row>
    <row spans="1:4" r="1752">
      <c s="3" r="A1752" t="s">
        <v>1015</v>
      </c>
    </row>
    <row spans="1:4" r="1753">
      <c s="4" r="A1753" t="s">
        <v>1016</v>
      </c>
      <c s="6" r="B1753" t="n">
        <v>56052</v>
      </c>
    </row>
    <row spans="1:4" r="1754">
      <c s="3" r="A1754" t="s">
        <v>1017</v>
      </c>
    </row>
    <row spans="1:4" r="1755">
      <c s="4" r="A1755" t="s">
        <v>443</v>
      </c>
      <c s="7" r="B1755" t="n">
        <v>409</v>
      </c>
    </row>
    <row spans="1:4" r="1756">
      <c s="4" r="A1756" t="s">
        <v>1018</v>
      </c>
      <c s="6" r="B1756" t="n">
        <v>2018</v>
      </c>
    </row>
    <row spans="1:4" r="1757">
      <c s="4" r="A1757" t="s">
        <v>1019</v>
      </c>
      <c s="6" r="B1757" t="n">
        <v>135</v>
      </c>
    </row>
    <row spans="1:4" r="1758">
      <c s="3" r="A1758" t="s">
        <v>1020</v>
      </c>
    </row>
    <row spans="1:4" r="1759">
      <c s="4" r="A1759" t="s">
        <v>443</v>
      </c>
      <c s="6" r="B1759" t="n">
        <v>409</v>
      </c>
    </row>
    <row spans="1:4" r="1760">
      <c s="4" r="A1760" t="s">
        <v>1018</v>
      </c>
      <c s="6" r="B1760" t="n">
        <v>2152</v>
      </c>
    </row>
    <row spans="1:4" r="1761">
      <c s="4" r="A1761" t="s">
        <v>142</v>
      </c>
      <c s="6" r="B1761" t="n">
        <v>2561</v>
      </c>
    </row>
    <row spans="1:4" r="1762">
      <c s="4" r="A1762" t="s">
        <v>1021</v>
      </c>
      <c s="7" r="B1762" t="n">
        <v>234</v>
      </c>
    </row>
    <row spans="1:4" r="1763">
      <c s="4" r="A1763" t="s">
        <v>1162</v>
      </c>
    </row>
    <row spans="1:4" r="1764">
      <c s="3" r="A1764" t="s">
        <v>1015</v>
      </c>
    </row>
    <row spans="1:4" r="1765">
      <c s="4" r="A1765" t="s">
        <v>1016</v>
      </c>
      <c s="6" r="B1765" t="n">
        <v>66795</v>
      </c>
    </row>
    <row spans="1:4" r="1766">
      <c s="3" r="A1766" t="s">
        <v>1017</v>
      </c>
    </row>
    <row spans="1:4" r="1767">
      <c s="4" r="A1767" t="s">
        <v>443</v>
      </c>
      <c s="7" r="B1767" t="n">
        <v>901</v>
      </c>
    </row>
    <row spans="1:4" r="1768">
      <c s="4" r="A1768" t="s">
        <v>1018</v>
      </c>
      <c s="6" r="B1768" t="n">
        <v>2478</v>
      </c>
    </row>
    <row spans="1:4" r="1769">
      <c s="4" r="A1769" t="s">
        <v>1019</v>
      </c>
      <c s="6" r="B1769" t="n">
        <v>238</v>
      </c>
    </row>
    <row spans="1:4" r="1770">
      <c s="3" r="A1770" t="s">
        <v>1020</v>
      </c>
    </row>
    <row spans="1:4" r="1771">
      <c s="4" r="A1771" t="s">
        <v>443</v>
      </c>
      <c s="6" r="B1771" t="n">
        <v>901</v>
      </c>
    </row>
    <row spans="1:4" r="1772">
      <c s="4" r="A1772" t="s">
        <v>1018</v>
      </c>
      <c s="6" r="B1772" t="n">
        <v>2331</v>
      </c>
    </row>
    <row spans="1:4" r="1773">
      <c s="4" r="A1773" t="s">
        <v>142</v>
      </c>
      <c s="6" r="B1773" t="n">
        <v>3232</v>
      </c>
    </row>
    <row spans="1:4" r="1774">
      <c s="4" r="A1774" t="s">
        <v>1021</v>
      </c>
      <c s="7" r="B1774" t="n">
        <v>775</v>
      </c>
    </row>
    <row spans="1:4" r="1775">
      <c s="4" r="A1775" t="s">
        <v>1163</v>
      </c>
    </row>
    <row spans="1:4" r="1776">
      <c s="3" r="A1776" t="s">
        <v>1015</v>
      </c>
    </row>
    <row spans="1:4" r="1777">
      <c s="4" r="A1777" t="s">
        <v>1016</v>
      </c>
      <c s="6" r="B1777" t="n">
        <v>69232</v>
      </c>
    </row>
    <row spans="1:4" r="1778">
      <c s="3" r="A1778" t="s">
        <v>1017</v>
      </c>
    </row>
    <row spans="1:4" r="1779">
      <c s="4" r="A1779" t="s">
        <v>443</v>
      </c>
      <c s="7" r="B1779" t="n">
        <v>992</v>
      </c>
    </row>
    <row spans="1:4" r="1780">
      <c s="4" r="A1780" t="s">
        <v>1018</v>
      </c>
      <c s="6" r="B1780" t="n">
        <v>2868</v>
      </c>
    </row>
    <row spans="1:4" r="1781">
      <c s="4" r="A1781" t="s">
        <v>1019</v>
      </c>
      <c s="6" r="B1781" t="n">
        <v>343</v>
      </c>
    </row>
    <row spans="1:4" r="1782">
      <c s="3" r="A1782" t="s">
        <v>1020</v>
      </c>
    </row>
    <row spans="1:4" r="1783">
      <c s="4" r="A1783" t="s">
        <v>443</v>
      </c>
      <c s="6" r="B1783" t="n">
        <v>992</v>
      </c>
    </row>
    <row spans="1:4" r="1784">
      <c s="4" r="A1784" t="s">
        <v>1018</v>
      </c>
      <c s="6" r="B1784" t="n">
        <v>2722</v>
      </c>
    </row>
    <row spans="1:4" r="1785">
      <c s="4" r="A1785" t="s">
        <v>142</v>
      </c>
      <c s="6" r="B1785" t="n">
        <v>3714</v>
      </c>
    </row>
    <row spans="1:4" r="1786">
      <c s="4" r="A1786" t="s">
        <v>1021</v>
      </c>
      <c s="7" r="B1786" t="n">
        <v>899</v>
      </c>
    </row>
    <row spans="1:4" r="1787">
      <c s="4" r="A1787" t="s">
        <v>1164</v>
      </c>
    </row>
    <row spans="1:4" r="1788">
      <c s="3" r="A1788" t="s">
        <v>1015</v>
      </c>
    </row>
    <row spans="1:4" r="1789">
      <c s="4" r="A1789" t="s">
        <v>1016</v>
      </c>
      <c s="6" r="B1789" t="n">
        <v>53660</v>
      </c>
    </row>
    <row spans="1:4" r="1790">
      <c s="3" r="A1790" t="s">
        <v>1017</v>
      </c>
    </row>
    <row spans="1:4" r="1791">
      <c s="4" r="A1791" t="s">
        <v>443</v>
      </c>
      <c s="7" r="B1791" t="n">
        <v>161</v>
      </c>
    </row>
    <row spans="1:4" r="1792">
      <c s="4" r="A1792" t="s">
        <v>1018</v>
      </c>
      <c s="6" r="B1792" t="n">
        <v>1763</v>
      </c>
    </row>
    <row spans="1:4" r="1793">
      <c s="4" r="A1793" t="s">
        <v>1019</v>
      </c>
      <c s="6" r="B1793" t="n">
        <v>2125</v>
      </c>
    </row>
    <row spans="1:4" r="1794">
      <c s="3" r="A1794" t="s">
        <v>1020</v>
      </c>
    </row>
    <row spans="1:4" r="1795">
      <c s="4" r="A1795" t="s">
        <v>443</v>
      </c>
      <c s="6" r="B1795" t="n">
        <v>399</v>
      </c>
    </row>
    <row spans="1:4" r="1796">
      <c s="4" r="A1796" t="s">
        <v>1018</v>
      </c>
      <c s="6" r="B1796" t="n">
        <v>3233</v>
      </c>
    </row>
    <row spans="1:4" r="1797">
      <c s="4" r="A1797" t="s">
        <v>142</v>
      </c>
      <c s="6" r="B1797" t="n">
        <v>3632</v>
      </c>
    </row>
    <row spans="1:4" r="1798">
      <c s="4" r="A1798" t="s">
        <v>1021</v>
      </c>
      <c s="7" r="B1798" t="n">
        <v>1384</v>
      </c>
    </row>
    <row spans="1:4" r="1799">
      <c s="4" r="A1799" t="s">
        <v>1165</v>
      </c>
    </row>
    <row spans="1:4" r="1800">
      <c s="3" r="A1800" t="s">
        <v>1015</v>
      </c>
    </row>
    <row spans="1:4" r="1801">
      <c s="4" r="A1801" t="s">
        <v>1016</v>
      </c>
      <c s="6" r="B1801" t="n">
        <v>65380</v>
      </c>
    </row>
    <row spans="1:4" r="1802">
      <c s="3" r="A1802" t="s">
        <v>1017</v>
      </c>
    </row>
    <row spans="1:4" r="1803">
      <c s="4" r="A1803" t="s">
        <v>443</v>
      </c>
      <c s="7" r="B1803" t="n">
        <v>132</v>
      </c>
    </row>
    <row spans="1:4" r="1804">
      <c s="4" r="A1804" t="s">
        <v>1018</v>
      </c>
      <c s="6" r="B1804" t="n">
        <v>1473</v>
      </c>
    </row>
    <row spans="1:4" r="1805">
      <c s="4" r="A1805" t="s">
        <v>1019</v>
      </c>
      <c s="6" r="B1805" t="n">
        <v>1815</v>
      </c>
    </row>
    <row spans="1:4" r="1806">
      <c s="3" r="A1806" t="s">
        <v>1020</v>
      </c>
    </row>
    <row spans="1:4" r="1807">
      <c s="4" r="A1807" t="s">
        <v>443</v>
      </c>
      <c s="6" r="B1807" t="n">
        <v>383</v>
      </c>
    </row>
    <row spans="1:4" r="1808">
      <c s="4" r="A1808" t="s">
        <v>1018</v>
      </c>
      <c s="6" r="B1808" t="n">
        <v>2676</v>
      </c>
    </row>
    <row spans="1:4" r="1809">
      <c s="4" r="A1809" t="s">
        <v>142</v>
      </c>
      <c s="6" r="B1809" t="n">
        <v>3059</v>
      </c>
    </row>
    <row spans="1:4" r="1810">
      <c s="4" r="A1810" t="s">
        <v>1021</v>
      </c>
      <c s="7" r="B1810" t="n">
        <v>1125</v>
      </c>
    </row>
    <row spans="1:4" r="1811">
      <c s="4" r="A1811" t="s">
        <v>1166</v>
      </c>
    </row>
    <row spans="1:4" r="1812">
      <c s="3" r="A1812" t="s">
        <v>1015</v>
      </c>
    </row>
    <row spans="1:4" r="1813">
      <c s="4" r="A1813" t="s">
        <v>1016</v>
      </c>
      <c s="6" r="B1813" t="n">
        <v>50251</v>
      </c>
    </row>
    <row spans="1:4" r="1814">
      <c s="3" r="A1814" t="s">
        <v>1017</v>
      </c>
    </row>
    <row spans="1:4" r="1815">
      <c s="4" r="A1815" t="s">
        <v>443</v>
      </c>
      <c s="7" r="B1815" t="n">
        <v>716</v>
      </c>
    </row>
    <row spans="1:4" r="1816">
      <c s="4" r="A1816" t="s">
        <v>1018</v>
      </c>
      <c s="6" r="B1816" t="n">
        <v>2983</v>
      </c>
    </row>
    <row spans="1:4" r="1817">
      <c s="4" r="A1817" t="s">
        <v>1019</v>
      </c>
      <c s="6" r="B1817" t="n">
        <v>609</v>
      </c>
    </row>
    <row spans="1:4" r="1818">
      <c s="3" r="A1818" t="s">
        <v>1020</v>
      </c>
    </row>
    <row spans="1:4" r="1819">
      <c s="4" r="A1819" t="s">
        <v>443</v>
      </c>
      <c s="6" r="B1819" t="n">
        <v>796</v>
      </c>
    </row>
    <row spans="1:4" r="1820">
      <c s="4" r="A1820" t="s">
        <v>1018</v>
      </c>
      <c s="6" r="B1820" t="n">
        <v>2854</v>
      </c>
    </row>
    <row spans="1:4" r="1821">
      <c s="4" r="A1821" t="s">
        <v>142</v>
      </c>
      <c s="6" r="B1821" t="n">
        <v>3650</v>
      </c>
    </row>
    <row spans="1:4" r="1822">
      <c s="4" r="A1822" t="s">
        <v>1021</v>
      </c>
      <c s="7" r="B1822" t="n">
        <v>1037</v>
      </c>
    </row>
    <row spans="1:4" r="1823">
      <c s="4" r="A1823" t="s">
        <v>1167</v>
      </c>
    </row>
    <row spans="1:4" r="1824">
      <c s="3" r="A1824" t="s">
        <v>1015</v>
      </c>
    </row>
    <row spans="1:4" r="1825">
      <c s="4" r="A1825" t="s">
        <v>1016</v>
      </c>
      <c s="6" r="B1825" t="n">
        <v>46500</v>
      </c>
    </row>
    <row spans="1:4" r="1826">
      <c s="3" r="A1826" t="s">
        <v>1017</v>
      </c>
    </row>
    <row spans="1:4" r="1827">
      <c s="4" r="A1827" t="s">
        <v>443</v>
      </c>
      <c s="7" r="B1827" t="n">
        <v>179</v>
      </c>
    </row>
    <row spans="1:4" r="1828">
      <c s="4" r="A1828" t="s">
        <v>1018</v>
      </c>
      <c s="6" r="B1828" t="n">
        <v>1999</v>
      </c>
    </row>
    <row spans="1:4" r="1829">
      <c s="4" r="A1829" t="s">
        <v>1019</v>
      </c>
      <c s="6" r="B1829" t="n">
        <v>1824</v>
      </c>
    </row>
    <row spans="1:4" r="1830">
      <c s="3" r="A1830" t="s">
        <v>1020</v>
      </c>
    </row>
    <row spans="1:4" r="1831">
      <c s="4" r="A1831" t="s">
        <v>443</v>
      </c>
      <c s="6" r="B1831" t="n">
        <v>484</v>
      </c>
    </row>
    <row spans="1:4" r="1832">
      <c s="4" r="A1832" t="s">
        <v>1018</v>
      </c>
      <c s="6" r="B1832" t="n">
        <v>3122</v>
      </c>
    </row>
    <row spans="1:4" r="1833">
      <c s="4" r="A1833" t="s">
        <v>142</v>
      </c>
      <c s="6" r="B1833" t="n">
        <v>3606</v>
      </c>
    </row>
    <row spans="1:4" r="1834">
      <c s="4" r="A1834" t="s">
        <v>1021</v>
      </c>
      <c s="7" r="B1834" t="n">
        <v>1485</v>
      </c>
    </row>
    <row spans="1:4" r="1835">
      <c s="4" r="A1835" t="s">
        <v>1168</v>
      </c>
    </row>
    <row spans="1:4" r="1836">
      <c s="3" r="A1836" t="s">
        <v>1015</v>
      </c>
    </row>
    <row spans="1:4" r="1837">
      <c s="4" r="A1837" t="s">
        <v>1016</v>
      </c>
      <c s="6" r="B1837" t="n">
        <v>66960</v>
      </c>
    </row>
    <row spans="1:4" r="1838">
      <c s="3" r="A1838" t="s">
        <v>1017</v>
      </c>
    </row>
    <row spans="1:4" r="1839">
      <c s="4" r="A1839" t="s">
        <v>443</v>
      </c>
      <c s="7" r="B1839" t="n">
        <v>253</v>
      </c>
    </row>
    <row spans="1:4" r="1840">
      <c s="4" r="A1840" t="s">
        <v>1018</v>
      </c>
      <c s="6" r="B1840" t="n">
        <v>2544</v>
      </c>
    </row>
    <row spans="1:4" r="1841">
      <c s="4" r="A1841" t="s">
        <v>1019</v>
      </c>
      <c s="6" r="B1841" t="n">
        <v>1577</v>
      </c>
    </row>
    <row spans="1:4" r="1842">
      <c s="3" r="A1842" t="s">
        <v>1020</v>
      </c>
    </row>
    <row spans="1:4" r="1843">
      <c s="4" r="A1843" t="s">
        <v>443</v>
      </c>
      <c s="6" r="B1843" t="n">
        <v>561</v>
      </c>
    </row>
    <row spans="1:4" r="1844">
      <c s="4" r="A1844" t="s">
        <v>1018</v>
      </c>
      <c s="6" r="B1844" t="n">
        <v>3303</v>
      </c>
    </row>
    <row spans="1:4" r="1845">
      <c s="4" r="A1845" t="s">
        <v>142</v>
      </c>
      <c s="6" r="B1845" t="n">
        <v>3864</v>
      </c>
    </row>
    <row spans="1:4" r="1846">
      <c s="4" r="A1846" t="s">
        <v>1021</v>
      </c>
      <c s="7" r="B1846" t="n">
        <v>1450</v>
      </c>
    </row>
    <row spans="1:4" r="1847">
      <c s="4" r="A1847" t="s">
        <v>1169</v>
      </c>
    </row>
    <row spans="1:4" r="1848">
      <c s="3" r="A1848" t="s">
        <v>1015</v>
      </c>
    </row>
    <row spans="1:4" r="1849">
      <c s="4" r="A1849" t="s">
        <v>1016</v>
      </c>
      <c s="6" r="B1849" t="n">
        <v>150320</v>
      </c>
    </row>
    <row spans="1:4" r="1850">
      <c s="3" r="A1850" t="s">
        <v>1017</v>
      </c>
    </row>
    <row spans="1:4" r="1851">
      <c s="4" r="A1851" t="s">
        <v>443</v>
      </c>
      <c s="7" r="B1851" t="n">
        <v>4577</v>
      </c>
    </row>
    <row spans="1:4" r="1852">
      <c s="4" r="A1852" t="s">
        <v>1018</v>
      </c>
      <c s="6" r="B1852" t="n">
        <v>13185</v>
      </c>
    </row>
    <row spans="1:4" r="1853">
      <c s="4" r="A1853" t="s">
        <v>1019</v>
      </c>
      <c s="6" r="B1853" t="n">
        <v>839</v>
      </c>
    </row>
    <row spans="1:4" r="1854">
      <c s="3" r="A1854" t="s">
        <v>1020</v>
      </c>
    </row>
    <row spans="1:4" r="1855">
      <c s="4" r="A1855" t="s">
        <v>443</v>
      </c>
      <c s="6" r="B1855" t="n">
        <v>4577</v>
      </c>
    </row>
    <row spans="1:4" r="1856">
      <c s="4" r="A1856" t="s">
        <v>1018</v>
      </c>
      <c s="6" r="B1856" t="n">
        <v>12199</v>
      </c>
    </row>
    <row spans="1:4" r="1857">
      <c s="4" r="A1857" t="s">
        <v>142</v>
      </c>
      <c s="6" r="B1857" t="n">
        <v>16776</v>
      </c>
    </row>
    <row spans="1:4" r="1858">
      <c s="4" r="A1858" t="s">
        <v>1021</v>
      </c>
      <c s="7" r="B1858" t="n">
        <v>3752</v>
      </c>
    </row>
    <row spans="1:4" r="1859">
      <c s="4" r="A1859" t="s">
        <v>1170</v>
      </c>
    </row>
    <row spans="1:4" r="1860">
      <c s="3" r="A1860" t="s">
        <v>1015</v>
      </c>
    </row>
    <row spans="1:4" r="1861">
      <c s="4" r="A1861" t="s">
        <v>1016</v>
      </c>
      <c s="6" r="B1861" t="n">
        <v>76695</v>
      </c>
    </row>
    <row spans="1:4" r="1862">
      <c s="3" r="A1862" t="s">
        <v>1017</v>
      </c>
    </row>
    <row spans="1:4" r="1863">
      <c s="4" r="A1863" t="s">
        <v>443</v>
      </c>
      <c s="7" r="B1863" t="n">
        <v>1852</v>
      </c>
    </row>
    <row spans="1:4" r="1864">
      <c s="4" r="A1864" t="s">
        <v>1018</v>
      </c>
      <c s="6" r="B1864" t="n">
        <v>10494</v>
      </c>
    </row>
    <row spans="1:4" r="1865">
      <c s="4" r="A1865" t="s">
        <v>1019</v>
      </c>
      <c s="6" r="B1865" t="n">
        <v>906</v>
      </c>
    </row>
    <row spans="1:4" r="1866">
      <c s="3" r="A1866" t="s">
        <v>1020</v>
      </c>
    </row>
    <row spans="1:4" r="1867">
      <c s="4" r="A1867" t="s">
        <v>443</v>
      </c>
      <c s="6" r="B1867" t="n">
        <v>1963</v>
      </c>
    </row>
    <row spans="1:4" r="1868">
      <c s="4" r="A1868" t="s">
        <v>1018</v>
      </c>
      <c s="6" r="B1868" t="n">
        <v>9839</v>
      </c>
    </row>
    <row spans="1:4" r="1869">
      <c s="4" r="A1869" t="s">
        <v>142</v>
      </c>
      <c s="6" r="B1869" t="n">
        <v>11802</v>
      </c>
    </row>
    <row spans="1:4" r="1870">
      <c s="4" r="A1870" t="s">
        <v>1021</v>
      </c>
      <c s="7" r="B1870" t="n">
        <v>1487</v>
      </c>
    </row>
    <row spans="1:4" r="1871">
      <c s="4" r="A1871" t="s">
        <v>1171</v>
      </c>
    </row>
    <row spans="1:4" r="1872">
      <c s="3" r="A1872" t="s">
        <v>1015</v>
      </c>
    </row>
    <row spans="1:4" r="1873">
      <c s="4" r="A1873" t="s">
        <v>1016</v>
      </c>
      <c s="6" r="B1873" t="n">
        <v>75530</v>
      </c>
    </row>
    <row spans="1:4" r="1874">
      <c s="3" r="A1874" t="s">
        <v>1017</v>
      </c>
    </row>
    <row spans="1:4" r="1875">
      <c s="4" r="A1875" t="s">
        <v>443</v>
      </c>
      <c s="7" r="B1875" t="n">
        <v>1206</v>
      </c>
    </row>
    <row spans="1:4" r="1876">
      <c s="4" r="A1876" t="s">
        <v>1018</v>
      </c>
      <c s="6" r="B1876" t="n">
        <v>5944</v>
      </c>
    </row>
    <row spans="1:4" r="1877">
      <c s="4" r="A1877" t="s">
        <v>1019</v>
      </c>
      <c s="6" r="B1877" t="n">
        <v>61</v>
      </c>
    </row>
    <row spans="1:4" r="1878">
      <c s="3" r="A1878" t="s">
        <v>1020</v>
      </c>
    </row>
    <row spans="1:4" r="1879">
      <c s="4" r="A1879" t="s">
        <v>443</v>
      </c>
      <c s="6" r="B1879" t="n">
        <v>1206</v>
      </c>
    </row>
    <row spans="1:4" r="1880">
      <c s="4" r="A1880" t="s">
        <v>1018</v>
      </c>
      <c s="6" r="B1880" t="n">
        <v>6006</v>
      </c>
    </row>
    <row spans="1:4" r="1881">
      <c s="4" r="A1881" t="s">
        <v>142</v>
      </c>
      <c s="6" r="B1881" t="n">
        <v>7212</v>
      </c>
    </row>
    <row spans="1:4" r="1882">
      <c s="4" r="A1882" t="s">
        <v>1021</v>
      </c>
      <c s="7" r="B1882" t="n">
        <v>494</v>
      </c>
    </row>
    <row spans="1:4" r="1883">
      <c s="4" r="A1883" t="s">
        <v>1172</v>
      </c>
    </row>
    <row spans="1:4" r="1884">
      <c s="3" r="A1884" t="s">
        <v>1015</v>
      </c>
    </row>
    <row spans="1:4" r="1885">
      <c s="4" r="A1885" t="s">
        <v>1016</v>
      </c>
      <c s="6" r="B1885" t="n">
        <v>48100</v>
      </c>
    </row>
    <row spans="1:4" r="1886">
      <c s="3" r="A1886" t="s">
        <v>1017</v>
      </c>
    </row>
    <row spans="1:4" r="1887">
      <c s="4" r="A1887" t="s">
        <v>443</v>
      </c>
      <c s="7" r="B1887" t="n">
        <v>90</v>
      </c>
    </row>
    <row spans="1:4" r="1888">
      <c s="4" r="A1888" t="s">
        <v>1018</v>
      </c>
      <c s="6" r="B1888" t="n">
        <v>1010</v>
      </c>
    </row>
    <row spans="1:4" r="1889">
      <c s="4" r="A1889" t="s">
        <v>1019</v>
      </c>
      <c s="6" r="B1889" t="n">
        <v>2537</v>
      </c>
    </row>
    <row spans="1:4" r="1890">
      <c s="3" r="A1890" t="s">
        <v>1020</v>
      </c>
    </row>
    <row spans="1:4" r="1891">
      <c s="4" r="A1891" t="s">
        <v>443</v>
      </c>
      <c s="6" r="B1891" t="n">
        <v>270</v>
      </c>
    </row>
    <row spans="1:4" r="1892">
      <c s="4" r="A1892" t="s">
        <v>1018</v>
      </c>
      <c s="6" r="B1892" t="n">
        <v>3158</v>
      </c>
    </row>
    <row spans="1:4" r="1893">
      <c s="4" r="A1893" t="s">
        <v>142</v>
      </c>
      <c s="6" r="B1893" t="n">
        <v>3428</v>
      </c>
    </row>
    <row spans="1:4" r="1894">
      <c s="4" r="A1894" t="s">
        <v>1021</v>
      </c>
      <c s="7" r="B1894" t="n">
        <v>1428</v>
      </c>
    </row>
    <row spans="1:4" r="1895">
      <c s="4" r="A1895" t="s">
        <v>1173</v>
      </c>
    </row>
    <row spans="1:4" r="1896">
      <c s="3" r="A1896" t="s">
        <v>1015</v>
      </c>
    </row>
    <row spans="1:4" r="1897">
      <c s="4" r="A1897" t="s">
        <v>1016</v>
      </c>
      <c s="6" r="B1897" t="n">
        <v>65850</v>
      </c>
    </row>
    <row spans="1:4" r="1898">
      <c s="3" r="A1898" t="s">
        <v>1017</v>
      </c>
    </row>
    <row spans="1:4" r="1899">
      <c s="4" r="A1899" t="s">
        <v>443</v>
      </c>
      <c s="7" r="B1899" t="n">
        <v>148</v>
      </c>
    </row>
    <row spans="1:4" r="1900">
      <c s="4" r="A1900" t="s">
        <v>1018</v>
      </c>
      <c s="6" r="B1900" t="n">
        <v>1652</v>
      </c>
    </row>
    <row spans="1:4" r="1901">
      <c s="4" r="A1901" t="s">
        <v>1019</v>
      </c>
      <c s="6" r="B1901" t="n">
        <v>4358</v>
      </c>
    </row>
    <row spans="1:4" r="1902">
      <c s="3" r="A1902" t="s">
        <v>1020</v>
      </c>
    </row>
    <row spans="1:4" r="1903">
      <c s="4" r="A1903" t="s">
        <v>443</v>
      </c>
      <c s="6" r="B1903" t="n">
        <v>558</v>
      </c>
    </row>
    <row spans="1:4" r="1904">
      <c s="4" r="A1904" t="s">
        <v>1018</v>
      </c>
      <c s="6" r="B1904" t="n">
        <v>5316</v>
      </c>
    </row>
    <row spans="1:4" r="1905">
      <c s="4" r="A1905" t="s">
        <v>142</v>
      </c>
      <c s="6" r="B1905" t="n">
        <v>5874</v>
      </c>
    </row>
    <row spans="1:4" r="1906">
      <c s="4" r="A1906" t="s">
        <v>1021</v>
      </c>
      <c s="7" r="B1906" t="n">
        <v>2298</v>
      </c>
    </row>
    <row spans="1:4" r="1907">
      <c s="4" r="A1907" t="s">
        <v>1174</v>
      </c>
    </row>
    <row spans="1:4" r="1908">
      <c s="3" r="A1908" t="s">
        <v>1015</v>
      </c>
    </row>
    <row spans="1:4" r="1909">
      <c s="4" r="A1909" t="s">
        <v>1016</v>
      </c>
      <c s="6" r="B1909" t="n">
        <v>80222</v>
      </c>
    </row>
    <row spans="1:4" r="1910">
      <c s="3" r="A1910" t="s">
        <v>1017</v>
      </c>
    </row>
    <row spans="1:4" r="1911">
      <c s="4" r="A1911" t="s">
        <v>443</v>
      </c>
      <c s="7" r="B1911" t="n">
        <v>139</v>
      </c>
    </row>
    <row spans="1:4" r="1912">
      <c s="4" r="A1912" t="s">
        <v>1018</v>
      </c>
      <c s="6" r="B1912" t="n">
        <v>1561</v>
      </c>
    </row>
    <row spans="1:4" r="1913">
      <c s="4" r="A1913" t="s">
        <v>1019</v>
      </c>
      <c s="6" r="B1913" t="n">
        <v>4156</v>
      </c>
    </row>
    <row spans="1:4" r="1914">
      <c s="3" r="A1914" t="s">
        <v>1020</v>
      </c>
    </row>
    <row spans="1:4" r="1915">
      <c s="4" r="A1915" t="s">
        <v>443</v>
      </c>
      <c s="6" r="B1915" t="n">
        <v>598</v>
      </c>
    </row>
    <row spans="1:4" r="1916">
      <c s="4" r="A1916" t="s">
        <v>1018</v>
      </c>
      <c s="6" r="B1916" t="n">
        <v>4406</v>
      </c>
    </row>
    <row spans="1:4" r="1917">
      <c s="4" r="A1917" t="s">
        <v>142</v>
      </c>
      <c s="6" r="B1917" t="n">
        <v>5004</v>
      </c>
    </row>
    <row spans="1:4" r="1918">
      <c s="4" r="A1918" t="s">
        <v>1021</v>
      </c>
      <c s="7" r="B1918" t="n">
        <v>2068</v>
      </c>
    </row>
    <row spans="1:4" r="1919">
      <c s="4" r="A1919" t="s">
        <v>1175</v>
      </c>
    </row>
    <row spans="1:4" r="1920">
      <c s="3" r="A1920" t="s">
        <v>1015</v>
      </c>
    </row>
    <row spans="1:4" r="1921">
      <c s="4" r="A1921" t="s">
        <v>1016</v>
      </c>
      <c s="6" r="B1921" t="n">
        <v>40525</v>
      </c>
    </row>
    <row spans="1:4" r="1922">
      <c s="3" r="A1922" t="s">
        <v>1017</v>
      </c>
    </row>
    <row spans="1:4" r="1923">
      <c s="4" r="A1923" t="s">
        <v>443</v>
      </c>
      <c s="7" r="B1923" t="n">
        <v>262</v>
      </c>
    </row>
    <row spans="1:4" r="1924">
      <c s="4" r="A1924" t="s">
        <v>1018</v>
      </c>
      <c s="6" r="B1924" t="n">
        <v>2980</v>
      </c>
    </row>
    <row spans="1:4" r="1925">
      <c s="4" r="A1925" t="s">
        <v>1019</v>
      </c>
      <c s="6" r="B1925" t="n">
        <v>588</v>
      </c>
    </row>
    <row spans="1:4" r="1926">
      <c s="3" r="A1926" t="s">
        <v>1020</v>
      </c>
    </row>
    <row spans="1:4" r="1927">
      <c s="4" r="A1927" t="s">
        <v>443</v>
      </c>
      <c s="6" r="B1927" t="n">
        <v>407</v>
      </c>
    </row>
    <row spans="1:4" r="1928">
      <c s="4" r="A1928" t="s">
        <v>1018</v>
      </c>
      <c s="6" r="B1928" t="n">
        <v>2976</v>
      </c>
    </row>
    <row spans="1:4" r="1929">
      <c s="4" r="A1929" t="s">
        <v>142</v>
      </c>
      <c s="6" r="B1929" t="n">
        <v>3383</v>
      </c>
    </row>
    <row spans="1:4" r="1930">
      <c s="4" r="A1930" t="s">
        <v>1021</v>
      </c>
      <c s="7" r="B1930" t="n">
        <v>1303</v>
      </c>
    </row>
    <row spans="1:4" r="1931">
      <c s="4" r="A1931" t="s">
        <v>1176</v>
      </c>
    </row>
    <row spans="1:4" r="1932">
      <c s="3" r="A1932" t="s">
        <v>1015</v>
      </c>
    </row>
    <row spans="1:4" r="1933">
      <c s="4" r="A1933" t="s">
        <v>1016</v>
      </c>
      <c s="6" r="B1933" t="n">
        <v>81454</v>
      </c>
    </row>
    <row spans="1:4" r="1934">
      <c s="3" r="A1934" t="s">
        <v>1017</v>
      </c>
    </row>
    <row spans="1:4" r="1935">
      <c s="4" r="A1935" t="s">
        <v>443</v>
      </c>
      <c s="7" r="B1935" t="n">
        <v>1261</v>
      </c>
    </row>
    <row spans="1:4" r="1936">
      <c s="4" r="A1936" t="s">
        <v>1018</v>
      </c>
      <c s="6" r="B1936" t="n">
        <v>6215</v>
      </c>
    </row>
    <row spans="1:4" r="1937">
      <c s="4" r="A1937" t="s">
        <v>1019</v>
      </c>
      <c s="6" r="B1937" t="n">
        <v>84</v>
      </c>
    </row>
    <row spans="1:4" r="1938">
      <c s="3" r="A1938" t="s">
        <v>1020</v>
      </c>
    </row>
    <row spans="1:4" r="1939">
      <c s="4" r="A1939" t="s">
        <v>443</v>
      </c>
      <c s="6" r="B1939" t="n">
        <v>1261</v>
      </c>
    </row>
    <row spans="1:4" r="1940">
      <c s="4" r="A1940" t="s">
        <v>1018</v>
      </c>
      <c s="6" r="B1940" t="n">
        <v>6298</v>
      </c>
    </row>
    <row spans="1:4" r="1941">
      <c s="4" r="A1941" t="s">
        <v>142</v>
      </c>
      <c s="6" r="B1941" t="n">
        <v>7559</v>
      </c>
    </row>
    <row spans="1:4" r="1942">
      <c s="4" r="A1942" t="s">
        <v>1021</v>
      </c>
      <c s="7" r="B1942" t="n">
        <v>232</v>
      </c>
    </row>
    <row spans="1:4" r="1943">
      <c s="4" r="A1943" t="s">
        <v>1177</v>
      </c>
    </row>
    <row spans="1:4" r="1944">
      <c s="3" r="A1944" t="s">
        <v>1015</v>
      </c>
    </row>
    <row spans="1:4" r="1945">
      <c s="4" r="A1945" t="s">
        <v>1016</v>
      </c>
      <c s="6" r="B1945" t="n">
        <v>76200</v>
      </c>
    </row>
    <row spans="1:4" r="1946">
      <c s="3" r="A1946" t="s">
        <v>1017</v>
      </c>
    </row>
    <row spans="1:4" r="1947">
      <c s="4" r="A1947" t="s">
        <v>443</v>
      </c>
      <c s="7" r="B1947" t="n">
        <v>1286</v>
      </c>
    </row>
    <row spans="1:4" r="1948">
      <c s="4" r="A1948" t="s">
        <v>1018</v>
      </c>
      <c s="6" r="B1948" t="n">
        <v>3705</v>
      </c>
    </row>
    <row spans="1:4" r="1949">
      <c s="4" r="A1949" t="s">
        <v>1019</v>
      </c>
      <c s="6" r="B1949" t="n">
        <v>180</v>
      </c>
    </row>
    <row spans="1:4" r="1950">
      <c s="3" r="A1950" t="s">
        <v>1020</v>
      </c>
    </row>
    <row spans="1:4" r="1951">
      <c s="4" r="A1951" t="s">
        <v>443</v>
      </c>
      <c s="6" r="B1951" t="n">
        <v>1286</v>
      </c>
    </row>
    <row spans="1:4" r="1952">
      <c s="4" r="A1952" t="s">
        <v>1018</v>
      </c>
      <c s="6" r="B1952" t="n">
        <v>3368</v>
      </c>
    </row>
    <row spans="1:4" r="1953">
      <c s="4" r="A1953" t="s">
        <v>142</v>
      </c>
      <c s="6" r="B1953" t="n">
        <v>4654</v>
      </c>
    </row>
    <row spans="1:4" r="1954">
      <c s="4" r="A1954" t="s">
        <v>1021</v>
      </c>
      <c s="7" r="B1954" t="n">
        <v>1067</v>
      </c>
    </row>
    <row spans="1:4" r="1955">
      <c s="4" r="A1955" t="s">
        <v>1178</v>
      </c>
    </row>
    <row spans="1:4" r="1956">
      <c s="3" r="A1956" t="s">
        <v>1015</v>
      </c>
    </row>
    <row spans="1:4" r="1957">
      <c s="4" r="A1957" t="s">
        <v>1016</v>
      </c>
      <c s="6" r="B1957" t="n">
        <v>59580</v>
      </c>
    </row>
    <row spans="1:4" r="1958">
      <c s="3" r="A1958" t="s">
        <v>1017</v>
      </c>
    </row>
    <row spans="1:4" r="1959">
      <c s="4" r="A1959" t="s">
        <v>443</v>
      </c>
      <c s="7" r="B1959" t="n">
        <v>1191</v>
      </c>
    </row>
    <row spans="1:4" r="1960">
      <c s="4" r="A1960" t="s">
        <v>1018</v>
      </c>
      <c s="6" r="B1960" t="n">
        <v>3209</v>
      </c>
    </row>
    <row spans="1:4" r="1961">
      <c s="4" r="A1961" t="s">
        <v>1019</v>
      </c>
      <c s="6" r="B1961" t="n">
        <v>208</v>
      </c>
    </row>
    <row spans="1:4" r="1962">
      <c s="3" r="A1962" t="s">
        <v>1020</v>
      </c>
    </row>
    <row spans="1:4" r="1963">
      <c s="4" r="A1963" t="s">
        <v>443</v>
      </c>
      <c s="6" r="B1963" t="n">
        <v>1191</v>
      </c>
    </row>
    <row spans="1:4" r="1964">
      <c s="4" r="A1964" t="s">
        <v>1018</v>
      </c>
      <c s="6" r="B1964" t="n">
        <v>2929</v>
      </c>
    </row>
    <row spans="1:4" r="1965">
      <c s="4" r="A1965" t="s">
        <v>142</v>
      </c>
      <c s="6" r="B1965" t="n">
        <v>4120</v>
      </c>
    </row>
    <row spans="1:4" r="1966">
      <c s="4" r="A1966" t="s">
        <v>1021</v>
      </c>
      <c s="7" r="B1966" t="n">
        <v>984</v>
      </c>
    </row>
    <row spans="1:4" r="1967">
      <c s="4" r="A1967" t="s">
        <v>1179</v>
      </c>
    </row>
    <row spans="1:4" r="1968">
      <c s="3" r="A1968" t="s">
        <v>1015</v>
      </c>
    </row>
    <row spans="1:4" r="1969">
      <c s="4" r="A1969" t="s">
        <v>1016</v>
      </c>
      <c s="6" r="B1969" t="n">
        <v>63084</v>
      </c>
    </row>
    <row spans="1:4" r="1970">
      <c s="3" r="A1970" t="s">
        <v>1017</v>
      </c>
    </row>
    <row spans="1:4" r="1971">
      <c s="4" r="A1971" t="s">
        <v>443</v>
      </c>
      <c s="7" r="B1971" t="n">
        <v>1589</v>
      </c>
    </row>
    <row spans="1:4" r="1972">
      <c s="4" r="A1972" t="s">
        <v>1018</v>
      </c>
      <c s="6" r="B1972" t="n">
        <v>4576</v>
      </c>
    </row>
    <row spans="1:4" r="1973">
      <c s="4" r="A1973" t="s">
        <v>1019</v>
      </c>
      <c s="6" r="B1973" t="n">
        <v>157</v>
      </c>
    </row>
    <row spans="1:4" r="1974">
      <c s="3" r="A1974" t="s">
        <v>1020</v>
      </c>
    </row>
    <row spans="1:4" r="1975">
      <c s="4" r="A1975" t="s">
        <v>443</v>
      </c>
      <c s="6" r="B1975" t="n">
        <v>1589</v>
      </c>
    </row>
    <row spans="1:4" r="1976">
      <c s="4" r="A1976" t="s">
        <v>1018</v>
      </c>
      <c s="6" r="B1976" t="n">
        <v>4094</v>
      </c>
    </row>
    <row spans="1:4" r="1977">
      <c s="4" r="A1977" t="s">
        <v>142</v>
      </c>
      <c s="6" r="B1977" t="n">
        <v>5683</v>
      </c>
    </row>
    <row spans="1:4" r="1978">
      <c s="4" r="A1978" t="s">
        <v>1021</v>
      </c>
      <c s="7" r="B1978" t="n">
        <v>1309</v>
      </c>
    </row>
    <row spans="1:4" r="1979">
      <c s="4" r="A1979" t="s">
        <v>1180</v>
      </c>
    </row>
    <row spans="1:4" r="1980">
      <c s="3" r="A1980" t="s">
        <v>1015</v>
      </c>
    </row>
    <row spans="1:4" r="1981">
      <c s="4" r="A1981" t="s">
        <v>1016</v>
      </c>
      <c s="6" r="B1981" t="n">
        <v>101330</v>
      </c>
    </row>
    <row spans="1:4" r="1982">
      <c s="3" r="A1982" t="s">
        <v>1017</v>
      </c>
    </row>
    <row spans="1:4" r="1983">
      <c s="4" r="A1983" t="s">
        <v>443</v>
      </c>
      <c s="7" r="B1983" t="n">
        <v>1209</v>
      </c>
    </row>
    <row spans="1:4" r="1984">
      <c s="4" r="A1984" t="s">
        <v>1018</v>
      </c>
      <c s="6" r="B1984" t="n">
        <v>7768</v>
      </c>
    </row>
    <row spans="1:4" r="1985">
      <c s="4" r="A1985" t="s">
        <v>1019</v>
      </c>
      <c s="6" r="B1985" t="n">
        <v>675</v>
      </c>
    </row>
    <row spans="1:4" r="1986">
      <c s="3" r="A1986" t="s">
        <v>1020</v>
      </c>
    </row>
    <row spans="1:4" r="1987">
      <c s="4" r="A1987" t="s">
        <v>443</v>
      </c>
      <c s="6" r="B1987" t="n">
        <v>1209</v>
      </c>
    </row>
    <row spans="1:4" r="1988">
      <c s="4" r="A1988" t="s">
        <v>1018</v>
      </c>
      <c s="6" r="B1988" t="n">
        <v>7055</v>
      </c>
    </row>
    <row spans="1:4" r="1989">
      <c s="4" r="A1989" t="s">
        <v>142</v>
      </c>
      <c s="6" r="B1989" t="n">
        <v>8264</v>
      </c>
    </row>
    <row spans="1:4" r="1990">
      <c s="4" r="A1990" t="s">
        <v>1021</v>
      </c>
      <c s="7" r="B1990" t="n">
        <v>1944</v>
      </c>
    </row>
    <row spans="1:4" r="1991">
      <c s="4" r="A1991" t="s">
        <v>1181</v>
      </c>
    </row>
    <row spans="1:4" r="1992">
      <c s="3" r="A1992" t="s">
        <v>1015</v>
      </c>
    </row>
    <row spans="1:4" r="1993">
      <c s="4" r="A1993" t="s">
        <v>1016</v>
      </c>
      <c s="6" r="B1993" t="n">
        <v>76581</v>
      </c>
    </row>
    <row spans="1:4" r="1994">
      <c s="3" r="A1994" t="s">
        <v>1017</v>
      </c>
    </row>
    <row spans="1:4" r="1995">
      <c s="4" r="A1995" t="s">
        <v>443</v>
      </c>
      <c s="7" r="B1995" t="n">
        <v>633</v>
      </c>
    </row>
    <row spans="1:4" r="1996">
      <c s="4" r="A1996" t="s">
        <v>1018</v>
      </c>
      <c s="6" r="B1996" t="n">
        <v>3587</v>
      </c>
    </row>
    <row spans="1:4" r="1997">
      <c s="4" r="A1997" t="s">
        <v>1019</v>
      </c>
      <c s="6" r="B1997" t="n">
        <v>157</v>
      </c>
    </row>
    <row spans="1:4" r="1998">
      <c s="3" r="A1998" t="s">
        <v>1020</v>
      </c>
    </row>
    <row spans="1:4" r="1999">
      <c s="4" r="A1999" t="s">
        <v>443</v>
      </c>
      <c s="6" r="B1999" t="n">
        <v>633</v>
      </c>
    </row>
    <row spans="1:4" r="2000">
      <c s="4" r="A2000" t="s">
        <v>1018</v>
      </c>
      <c s="6" r="B2000" t="n">
        <v>3241</v>
      </c>
    </row>
    <row spans="1:4" r="2001">
      <c s="4" r="A2001" t="s">
        <v>142</v>
      </c>
      <c s="6" r="B2001" t="n">
        <v>3874</v>
      </c>
    </row>
    <row spans="1:4" r="2002">
      <c s="4" r="A2002" t="s">
        <v>1021</v>
      </c>
      <c s="7" r="B2002" t="n">
        <v>518</v>
      </c>
    </row>
    <row spans="1:4" r="2003">
      <c s="4" r="A2003" t="s">
        <v>1182</v>
      </c>
    </row>
    <row spans="1:4" r="2004">
      <c s="3" r="A2004" t="s">
        <v>1015</v>
      </c>
    </row>
    <row spans="1:4" r="2005">
      <c s="4" r="A2005" t="s">
        <v>1016</v>
      </c>
      <c s="6" r="B2005" t="n">
        <v>75295</v>
      </c>
    </row>
    <row spans="1:4" r="2006">
      <c s="3" r="A2006" t="s">
        <v>1017</v>
      </c>
    </row>
    <row spans="1:4" r="2007">
      <c s="4" r="A2007" t="s">
        <v>443</v>
      </c>
      <c s="7" r="B2007" t="n">
        <v>950</v>
      </c>
    </row>
    <row spans="1:4" r="2008">
      <c s="4" r="A2008" t="s">
        <v>1018</v>
      </c>
      <c s="6" r="B2008" t="n">
        <v>4685</v>
      </c>
    </row>
    <row spans="1:4" r="2009">
      <c s="4" r="A2009" t="s">
        <v>1019</v>
      </c>
      <c s="6" r="B2009" t="n">
        <v>106</v>
      </c>
    </row>
    <row spans="1:4" r="2010">
      <c s="3" r="A2010" t="s">
        <v>1020</v>
      </c>
    </row>
    <row spans="1:4" r="2011">
      <c s="4" r="A2011" t="s">
        <v>443</v>
      </c>
      <c s="6" r="B2011" t="n">
        <v>950</v>
      </c>
    </row>
    <row spans="1:4" r="2012">
      <c s="4" r="A2012" t="s">
        <v>1018</v>
      </c>
      <c s="6" r="B2012" t="n">
        <v>4790</v>
      </c>
    </row>
    <row spans="1:4" r="2013">
      <c s="4" r="A2013" t="s">
        <v>142</v>
      </c>
      <c s="6" r="B2013" t="n">
        <v>5740</v>
      </c>
    </row>
    <row spans="1:4" r="2014">
      <c s="4" r="A2014" t="s">
        <v>1021</v>
      </c>
      <c s="7" r="B2014" t="n">
        <v>483</v>
      </c>
    </row>
    <row spans="1:4" r="2015">
      <c s="4" r="A2015" t="s">
        <v>1183</v>
      </c>
    </row>
    <row spans="1:4" r="2016">
      <c s="3" r="A2016" t="s">
        <v>1015</v>
      </c>
    </row>
    <row spans="1:4" r="2017">
      <c s="4" r="A2017" t="s">
        <v>1016</v>
      </c>
      <c s="6" r="B2017" t="n">
        <v>67275</v>
      </c>
    </row>
    <row spans="1:4" r="2018">
      <c s="3" r="A2018" t="s">
        <v>1017</v>
      </c>
    </row>
    <row spans="1:4" r="2019">
      <c s="4" r="A2019" t="s">
        <v>443</v>
      </c>
      <c s="7" r="B2019" t="n">
        <v>640</v>
      </c>
    </row>
    <row spans="1:4" r="2020">
      <c s="4" r="A2020" t="s">
        <v>1018</v>
      </c>
      <c s="6" r="B2020" t="n">
        <v>3154</v>
      </c>
    </row>
    <row spans="1:4" r="2021">
      <c s="4" r="A2021" t="s">
        <v>1019</v>
      </c>
      <c s="6" r="B2021" t="n">
        <v>127</v>
      </c>
    </row>
    <row spans="1:4" r="2022">
      <c s="3" r="A2022" t="s">
        <v>1020</v>
      </c>
    </row>
    <row spans="1:4" r="2023">
      <c s="4" r="A2023" t="s">
        <v>443</v>
      </c>
      <c s="6" r="B2023" t="n">
        <v>640</v>
      </c>
    </row>
    <row spans="1:4" r="2024">
      <c s="4" r="A2024" t="s">
        <v>1018</v>
      </c>
      <c s="6" r="B2024" t="n">
        <v>3281</v>
      </c>
    </row>
    <row spans="1:4" r="2025">
      <c s="4" r="A2025" t="s">
        <v>142</v>
      </c>
      <c s="6" r="B2025" t="n">
        <v>3921</v>
      </c>
    </row>
    <row spans="1:4" r="2026">
      <c s="4" r="A2026" t="s">
        <v>1021</v>
      </c>
      <c s="7" r="B2026" t="n">
        <v>111</v>
      </c>
    </row>
    <row spans="1:4" r="2027">
      <c s="4" r="A2027" t="s">
        <v>1184</v>
      </c>
    </row>
    <row spans="1:4" r="2028">
      <c s="3" r="A2028" t="s">
        <v>1015</v>
      </c>
    </row>
    <row spans="1:4" r="2029">
      <c s="4" r="A2029" t="s">
        <v>1016</v>
      </c>
      <c s="6" r="B2029" t="n">
        <v>49276</v>
      </c>
    </row>
    <row spans="1:4" r="2030">
      <c s="3" r="A2030" t="s">
        <v>1017</v>
      </c>
    </row>
    <row spans="1:4" r="2031">
      <c s="4" r="A2031" t="s">
        <v>443</v>
      </c>
      <c s="7" r="B2031" t="n">
        <v>440</v>
      </c>
    </row>
    <row spans="1:4" r="2032">
      <c s="4" r="A2032" t="s">
        <v>1018</v>
      </c>
      <c s="6" r="B2032" t="n">
        <v>2824</v>
      </c>
    </row>
    <row spans="1:4" r="2033">
      <c s="4" r="A2033" t="s">
        <v>1019</v>
      </c>
      <c s="6" r="B2033" t="n">
        <v>571</v>
      </c>
    </row>
    <row spans="1:4" r="2034">
      <c s="3" r="A2034" t="s">
        <v>1020</v>
      </c>
    </row>
    <row spans="1:4" r="2035">
      <c s="4" r="A2035" t="s">
        <v>443</v>
      </c>
      <c s="6" r="B2035" t="n">
        <v>440</v>
      </c>
    </row>
    <row spans="1:4" r="2036">
      <c s="4" r="A2036" t="s">
        <v>1018</v>
      </c>
      <c s="6" r="B2036" t="n">
        <v>2723</v>
      </c>
    </row>
    <row spans="1:4" r="2037">
      <c s="4" r="A2037" t="s">
        <v>142</v>
      </c>
      <c s="6" r="B2037" t="n">
        <v>3163</v>
      </c>
    </row>
    <row spans="1:4" r="2038">
      <c s="4" r="A2038" t="s">
        <v>1021</v>
      </c>
      <c s="7" r="B2038" t="n">
        <v>775</v>
      </c>
    </row>
    <row spans="1:4" r="2039">
      <c s="4" r="A2039" t="s">
        <v>1185</v>
      </c>
    </row>
    <row spans="1:4" r="2040">
      <c s="3" r="A2040" t="s">
        <v>1015</v>
      </c>
    </row>
    <row spans="1:4" r="2041">
      <c s="4" r="A2041" t="s">
        <v>1016</v>
      </c>
      <c s="6" r="B2041" t="n">
        <v>47400</v>
      </c>
    </row>
    <row spans="1:4" r="2042">
      <c s="3" r="A2042" t="s">
        <v>1017</v>
      </c>
    </row>
    <row spans="1:4" r="2043">
      <c s="4" r="A2043" t="s">
        <v>443</v>
      </c>
      <c s="7" r="B2043" t="n">
        <v>555</v>
      </c>
    </row>
    <row spans="1:4" r="2044">
      <c s="4" r="A2044" t="s">
        <v>1018</v>
      </c>
      <c s="6" r="B2044" t="n">
        <v>2735</v>
      </c>
    </row>
    <row spans="1:4" r="2045">
      <c s="4" r="A2045" t="s">
        <v>1019</v>
      </c>
      <c s="6" r="B2045" t="n">
        <v>78</v>
      </c>
    </row>
    <row spans="1:4" r="2046">
      <c s="3" r="A2046" t="s">
        <v>1020</v>
      </c>
    </row>
    <row spans="1:4" r="2047">
      <c s="4" r="A2047" t="s">
        <v>443</v>
      </c>
      <c s="6" r="B2047" t="n">
        <v>555</v>
      </c>
    </row>
    <row spans="1:4" r="2048">
      <c s="4" r="A2048" t="s">
        <v>1018</v>
      </c>
      <c s="6" r="B2048" t="n">
        <v>2813</v>
      </c>
    </row>
    <row spans="1:4" r="2049">
      <c s="4" r="A2049" t="s">
        <v>142</v>
      </c>
      <c s="6" r="B2049" t="n">
        <v>3368</v>
      </c>
    </row>
    <row spans="1:4" r="2050">
      <c s="4" r="A2050" t="s">
        <v>1021</v>
      </c>
      <c s="7" r="B2050" t="n">
        <v>174</v>
      </c>
    </row>
    <row spans="1:4" r="2051">
      <c s="4" r="A2051" t="s">
        <v>1186</v>
      </c>
    </row>
    <row spans="1:4" r="2052">
      <c s="3" r="A2052" t="s">
        <v>1015</v>
      </c>
    </row>
    <row spans="1:4" r="2053">
      <c s="4" r="A2053" t="s">
        <v>1016</v>
      </c>
      <c s="6" r="B2053" t="n">
        <v>122490</v>
      </c>
    </row>
    <row spans="1:4" r="2054">
      <c s="4" r="A2054" t="s">
        <v>1023</v>
      </c>
      <c s="7" r="B2054" t="n">
        <v>7835</v>
      </c>
    </row>
    <row spans="1:4" r="2055">
      <c s="3" r="A2055" t="s">
        <v>1017</v>
      </c>
    </row>
    <row spans="1:4" r="2056">
      <c s="4" r="A2056" t="s">
        <v>443</v>
      </c>
      <c s="6" r="B2056" t="n">
        <v>1511</v>
      </c>
    </row>
    <row spans="1:4" r="2057">
      <c s="4" r="A2057" t="s">
        <v>1018</v>
      </c>
      <c s="6" r="B2057" t="n">
        <v>7450</v>
      </c>
    </row>
    <row spans="1:4" r="2058">
      <c s="4" r="A2058" t="s">
        <v>1019</v>
      </c>
      <c s="6" r="B2058" t="n">
        <v>298</v>
      </c>
    </row>
    <row spans="1:4" r="2059">
      <c s="3" r="A2059" t="s">
        <v>1020</v>
      </c>
    </row>
    <row spans="1:4" r="2060">
      <c s="4" r="A2060" t="s">
        <v>443</v>
      </c>
      <c s="6" r="B2060" t="n">
        <v>1511</v>
      </c>
    </row>
    <row spans="1:4" r="2061">
      <c s="4" r="A2061" t="s">
        <v>1018</v>
      </c>
      <c s="6" r="B2061" t="n">
        <v>7748</v>
      </c>
    </row>
    <row spans="1:4" r="2062">
      <c s="4" r="A2062" t="s">
        <v>142</v>
      </c>
      <c s="6" r="B2062" t="n">
        <v>9259</v>
      </c>
    </row>
    <row spans="1:4" r="2063">
      <c s="4" r="A2063" t="s">
        <v>1021</v>
      </c>
      <c s="7" r="B2063" t="n">
        <v>478</v>
      </c>
    </row>
    <row spans="1:4" r="2064">
      <c s="4" r="A2064" t="s">
        <v>1187</v>
      </c>
    </row>
    <row spans="1:4" r="2065">
      <c s="3" r="A2065" t="s">
        <v>1015</v>
      </c>
    </row>
    <row spans="1:4" r="2066">
      <c s="4" r="A2066" t="s">
        <v>1016</v>
      </c>
      <c s="6" r="B2066" t="n">
        <v>67321</v>
      </c>
    </row>
    <row spans="1:4" r="2067">
      <c s="3" r="A2067" t="s">
        <v>1017</v>
      </c>
    </row>
    <row spans="1:4" r="2068">
      <c s="4" r="A2068" t="s">
        <v>443</v>
      </c>
      <c s="7" r="B2068" t="n">
        <v>337</v>
      </c>
    </row>
    <row spans="1:4" r="2069">
      <c s="4" r="A2069" t="s">
        <v>1018</v>
      </c>
      <c s="6" r="B2069" t="n">
        <v>3772</v>
      </c>
    </row>
    <row spans="1:4" r="2070">
      <c s="4" r="A2070" t="s">
        <v>1019</v>
      </c>
      <c s="6" r="B2070" t="n">
        <v>2774</v>
      </c>
    </row>
    <row spans="1:4" r="2071">
      <c s="3" r="A2071" t="s">
        <v>1020</v>
      </c>
    </row>
    <row spans="1:4" r="2072">
      <c s="4" r="A2072" t="s">
        <v>443</v>
      </c>
      <c s="6" r="B2072" t="n">
        <v>953</v>
      </c>
    </row>
    <row spans="1:4" r="2073">
      <c s="4" r="A2073" t="s">
        <v>1018</v>
      </c>
      <c s="6" r="B2073" t="n">
        <v>5403</v>
      </c>
    </row>
    <row spans="1:4" r="2074">
      <c s="4" r="A2074" t="s">
        <v>142</v>
      </c>
      <c s="6" r="B2074" t="n">
        <v>6356</v>
      </c>
    </row>
    <row spans="1:4" r="2075">
      <c s="4" r="A2075" t="s">
        <v>1021</v>
      </c>
      <c s="7" r="B2075" t="n">
        <v>2307</v>
      </c>
    </row>
    <row spans="1:4" r="2076">
      <c s="4" r="A2076" t="s">
        <v>1188</v>
      </c>
    </row>
    <row spans="1:4" r="2077">
      <c s="3" r="A2077" t="s">
        <v>1015</v>
      </c>
    </row>
    <row spans="1:4" r="2078">
      <c s="4" r="A2078" t="s">
        <v>1016</v>
      </c>
      <c s="6" r="B2078" t="n">
        <v>81294</v>
      </c>
    </row>
    <row spans="1:4" r="2079">
      <c s="3" r="A2079" t="s">
        <v>1017</v>
      </c>
    </row>
    <row spans="1:4" r="2080">
      <c s="4" r="A2080" t="s">
        <v>443</v>
      </c>
      <c s="7" r="B2080" t="n">
        <v>1640</v>
      </c>
    </row>
    <row spans="1:4" r="2081">
      <c s="4" r="A2081" t="s">
        <v>1018</v>
      </c>
      <c s="6" r="B2081" t="n">
        <v>8607</v>
      </c>
    </row>
    <row spans="1:4" r="2082">
      <c s="4" r="A2082" t="s">
        <v>1019</v>
      </c>
      <c s="6" r="B2082" t="n">
        <v>279</v>
      </c>
    </row>
    <row spans="1:4" r="2083">
      <c s="3" r="A2083" t="s">
        <v>1020</v>
      </c>
    </row>
    <row spans="1:4" r="2084">
      <c s="4" r="A2084" t="s">
        <v>443</v>
      </c>
      <c s="6" r="B2084" t="n">
        <v>1640</v>
      </c>
    </row>
    <row spans="1:4" r="2085">
      <c s="4" r="A2085" t="s">
        <v>1018</v>
      </c>
      <c s="6" r="B2085" t="n">
        <v>7225</v>
      </c>
    </row>
    <row spans="1:4" r="2086">
      <c s="4" r="A2086" t="s">
        <v>142</v>
      </c>
      <c s="6" r="B2086" t="n">
        <v>8865</v>
      </c>
    </row>
    <row spans="1:4" r="2087">
      <c s="4" r="A2087" t="s">
        <v>1021</v>
      </c>
      <c s="7" r="B2087" t="n">
        <v>1885</v>
      </c>
    </row>
    <row spans="1:4" r="2088">
      <c s="4" r="A2088" t="s">
        <v>1189</v>
      </c>
    </row>
    <row spans="1:4" r="2089">
      <c s="3" r="A2089" t="s">
        <v>1015</v>
      </c>
    </row>
    <row spans="1:4" r="2090">
      <c s="4" r="A2090" t="s">
        <v>1016</v>
      </c>
      <c s="6" r="B2090" t="n">
        <v>61810</v>
      </c>
    </row>
    <row spans="1:4" r="2091">
      <c s="3" r="A2091" t="s">
        <v>1017</v>
      </c>
    </row>
    <row spans="1:4" r="2092">
      <c s="4" r="A2092" t="s">
        <v>443</v>
      </c>
      <c s="7" r="B2092" t="n">
        <v>453</v>
      </c>
    </row>
    <row spans="1:4" r="2093">
      <c s="4" r="A2093" t="s">
        <v>1018</v>
      </c>
      <c s="6" r="B2093" t="n">
        <v>2911</v>
      </c>
    </row>
    <row spans="1:4" r="2094">
      <c s="4" r="A2094" t="s">
        <v>1019</v>
      </c>
      <c s="6" r="B2094" t="n">
        <v>167</v>
      </c>
    </row>
    <row spans="1:4" r="2095">
      <c s="3" r="A2095" t="s">
        <v>1020</v>
      </c>
    </row>
    <row spans="1:4" r="2096">
      <c s="4" r="A2096" t="s">
        <v>443</v>
      </c>
      <c s="6" r="B2096" t="n">
        <v>453</v>
      </c>
    </row>
    <row spans="1:4" r="2097">
      <c s="4" r="A2097" t="s">
        <v>1018</v>
      </c>
      <c s="6" r="B2097" t="n">
        <v>2512</v>
      </c>
    </row>
    <row spans="1:4" r="2098">
      <c s="4" r="A2098" t="s">
        <v>142</v>
      </c>
      <c s="6" r="B2098" t="n">
        <v>2965</v>
      </c>
    </row>
    <row spans="1:4" r="2099">
      <c s="4" r="A2099" t="s">
        <v>1021</v>
      </c>
      <c s="7" r="B2099" t="n">
        <v>692</v>
      </c>
    </row>
    <row spans="1:4" r="2100">
      <c s="4" r="A2100" t="s">
        <v>1190</v>
      </c>
    </row>
    <row spans="1:4" r="2101">
      <c s="3" r="A2101" t="s">
        <v>1015</v>
      </c>
    </row>
    <row spans="1:4" r="2102">
      <c s="4" r="A2102" t="s">
        <v>1016</v>
      </c>
      <c s="6" r="B2102" t="n">
        <v>69780</v>
      </c>
    </row>
    <row spans="1:4" r="2103">
      <c s="3" r="A2103" t="s">
        <v>1017</v>
      </c>
    </row>
    <row spans="1:4" r="2104">
      <c s="4" r="A2104" t="s">
        <v>443</v>
      </c>
      <c s="7" r="B2104" t="n">
        <v>1003</v>
      </c>
    </row>
    <row spans="1:4" r="2105">
      <c s="4" r="A2105" t="s">
        <v>1018</v>
      </c>
      <c s="6" r="B2105" t="n">
        <v>4944</v>
      </c>
    </row>
    <row spans="1:4" r="2106">
      <c s="4" r="A2106" t="s">
        <v>1019</v>
      </c>
      <c s="6" r="B2106" t="n">
        <v>64</v>
      </c>
    </row>
    <row spans="1:4" r="2107">
      <c s="3" r="A2107" t="s">
        <v>1020</v>
      </c>
    </row>
    <row spans="1:4" r="2108">
      <c s="4" r="A2108" t="s">
        <v>443</v>
      </c>
      <c s="6" r="B2108" t="n">
        <v>1003</v>
      </c>
    </row>
    <row spans="1:4" r="2109">
      <c s="4" r="A2109" t="s">
        <v>1018</v>
      </c>
      <c s="6" r="B2109" t="n">
        <v>5008</v>
      </c>
    </row>
    <row spans="1:4" r="2110">
      <c s="4" r="A2110" t="s">
        <v>142</v>
      </c>
      <c s="6" r="B2110" t="n">
        <v>6011</v>
      </c>
    </row>
    <row spans="1:4" r="2111">
      <c s="4" r="A2111" t="s">
        <v>1021</v>
      </c>
      <c s="7" r="B2111" t="n">
        <v>185</v>
      </c>
    </row>
    <row spans="1:4" r="2112">
      <c s="4" r="A2112" t="s">
        <v>1191</v>
      </c>
    </row>
    <row spans="1:4" r="2113">
      <c s="3" r="A2113" t="s">
        <v>1015</v>
      </c>
    </row>
    <row spans="1:4" r="2114">
      <c s="4" r="A2114" t="s">
        <v>1016</v>
      </c>
      <c s="6" r="B2114" t="n">
        <v>71142</v>
      </c>
    </row>
    <row spans="1:4" r="2115">
      <c s="3" r="A2115" t="s">
        <v>1017</v>
      </c>
    </row>
    <row spans="1:4" r="2116">
      <c s="4" r="A2116" t="s">
        <v>443</v>
      </c>
      <c s="7" r="B2116" t="n">
        <v>333</v>
      </c>
    </row>
    <row spans="1:4" r="2117">
      <c s="4" r="A2117" t="s">
        <v>1018</v>
      </c>
      <c s="6" r="B2117" t="n">
        <v>3656</v>
      </c>
    </row>
    <row spans="1:4" r="2118">
      <c s="4" r="A2118" t="s">
        <v>1019</v>
      </c>
      <c s="6" r="B2118" t="n">
        <v>1323</v>
      </c>
    </row>
    <row spans="1:4" r="2119">
      <c s="3" r="A2119" t="s">
        <v>1020</v>
      </c>
    </row>
    <row spans="1:4" r="2120">
      <c s="4" r="A2120" t="s">
        <v>443</v>
      </c>
      <c s="6" r="B2120" t="n">
        <v>529</v>
      </c>
    </row>
    <row spans="1:4" r="2121">
      <c s="4" r="A2121" t="s">
        <v>1018</v>
      </c>
      <c s="6" r="B2121" t="n">
        <v>3784</v>
      </c>
    </row>
    <row spans="1:4" r="2122">
      <c s="4" r="A2122" t="s">
        <v>142</v>
      </c>
      <c s="6" r="B2122" t="n">
        <v>4313</v>
      </c>
    </row>
    <row spans="1:4" r="2123">
      <c s="4" r="A2123" t="s">
        <v>1021</v>
      </c>
      <c s="7" r="B2123" t="n">
        <v>1530</v>
      </c>
    </row>
    <row spans="1:4" r="2124">
      <c s="4" r="A2124" t="s">
        <v>1192</v>
      </c>
    </row>
    <row spans="1:4" r="2125">
      <c s="3" r="A2125" t="s">
        <v>1015</v>
      </c>
    </row>
    <row spans="1:4" r="2126">
      <c s="4" r="A2126" t="s">
        <v>1016</v>
      </c>
      <c s="6" r="B2126" t="n">
        <v>59725</v>
      </c>
    </row>
    <row spans="1:4" r="2127">
      <c s="3" r="A2127" t="s">
        <v>1017</v>
      </c>
    </row>
    <row spans="1:4" r="2128">
      <c s="4" r="A2128" t="s">
        <v>443</v>
      </c>
      <c s="7" r="B2128" t="n">
        <v>135</v>
      </c>
    </row>
    <row spans="1:4" r="2129">
      <c s="4" r="A2129" t="s">
        <v>1018</v>
      </c>
      <c s="6" r="B2129" t="n">
        <v>1515</v>
      </c>
    </row>
    <row spans="1:4" r="2130">
      <c s="4" r="A2130" t="s">
        <v>1019</v>
      </c>
      <c s="6" r="B2130" t="n">
        <v>3347</v>
      </c>
    </row>
    <row spans="1:4" r="2131">
      <c s="3" r="A2131" t="s">
        <v>1020</v>
      </c>
    </row>
    <row spans="1:4" r="2132">
      <c s="4" r="A2132" t="s">
        <v>443</v>
      </c>
      <c s="6" r="B2132" t="n">
        <v>383</v>
      </c>
    </row>
    <row spans="1:4" r="2133">
      <c s="4" r="A2133" t="s">
        <v>1018</v>
      </c>
      <c s="6" r="B2133" t="n">
        <v>4289</v>
      </c>
    </row>
    <row spans="1:4" r="2134">
      <c s="4" r="A2134" t="s">
        <v>142</v>
      </c>
      <c s="6" r="B2134" t="n">
        <v>4672</v>
      </c>
    </row>
    <row spans="1:4" r="2135">
      <c s="4" r="A2135" t="s">
        <v>1021</v>
      </c>
      <c s="7" r="B2135" t="n">
        <v>1894</v>
      </c>
    </row>
    <row spans="1:4" r="2136">
      <c s="4" r="A2136" t="s">
        <v>1193</v>
      </c>
    </row>
    <row spans="1:4" r="2137">
      <c s="3" r="A2137" t="s">
        <v>1015</v>
      </c>
    </row>
    <row spans="1:4" r="2138">
      <c s="4" r="A2138" t="s">
        <v>1016</v>
      </c>
      <c s="6" r="B2138" t="n">
        <v>87124</v>
      </c>
    </row>
    <row spans="1:4" r="2139">
      <c s="3" r="A2139" t="s">
        <v>1017</v>
      </c>
    </row>
    <row spans="1:4" r="2140">
      <c s="4" r="A2140" t="s">
        <v>443</v>
      </c>
      <c s="7" r="B2140" t="n">
        <v>324</v>
      </c>
    </row>
    <row spans="1:4" r="2141">
      <c s="4" r="A2141" t="s">
        <v>1018</v>
      </c>
      <c s="6" r="B2141" t="n">
        <v>3625</v>
      </c>
    </row>
    <row spans="1:4" r="2142">
      <c s="4" r="A2142" t="s">
        <v>1019</v>
      </c>
      <c s="6" r="B2142" t="n">
        <v>3104</v>
      </c>
    </row>
    <row spans="1:4" r="2143">
      <c s="3" r="A2143" t="s">
        <v>1020</v>
      </c>
    </row>
    <row spans="1:4" r="2144">
      <c s="4" r="A2144" t="s">
        <v>443</v>
      </c>
      <c s="6" r="B2144" t="n">
        <v>685</v>
      </c>
    </row>
    <row spans="1:4" r="2145">
      <c s="4" r="A2145" t="s">
        <v>1018</v>
      </c>
      <c s="6" r="B2145" t="n">
        <v>5795</v>
      </c>
    </row>
    <row spans="1:4" r="2146">
      <c s="4" r="A2146" t="s">
        <v>142</v>
      </c>
      <c s="6" r="B2146" t="n">
        <v>6480</v>
      </c>
    </row>
    <row spans="1:4" r="2147">
      <c s="4" r="A2147" t="s">
        <v>1021</v>
      </c>
      <c s="7" r="B2147" t="n">
        <v>2446</v>
      </c>
    </row>
    <row spans="1:4" r="2148">
      <c s="4" r="A2148" t="s">
        <v>1194</v>
      </c>
    </row>
    <row spans="1:4" r="2149">
      <c s="3" r="A2149" t="s">
        <v>1015</v>
      </c>
    </row>
    <row spans="1:4" r="2150">
      <c s="4" r="A2150" t="s">
        <v>1016</v>
      </c>
      <c s="6" r="B2150" t="n">
        <v>64990</v>
      </c>
    </row>
    <row spans="1:4" r="2151">
      <c s="3" r="A2151" t="s">
        <v>1017</v>
      </c>
    </row>
    <row spans="1:4" r="2152">
      <c s="4" r="A2152" t="s">
        <v>443</v>
      </c>
      <c s="7" r="B2152" t="n">
        <v>1390</v>
      </c>
    </row>
    <row spans="1:4" r="2153">
      <c s="4" r="A2153" t="s">
        <v>1018</v>
      </c>
      <c s="6" r="B2153" t="n">
        <v>7598</v>
      </c>
    </row>
    <row spans="1:4" r="2154">
      <c s="4" r="A2154" t="s">
        <v>1019</v>
      </c>
      <c s="6" r="B2154" t="n">
        <v>181</v>
      </c>
    </row>
    <row spans="1:4" r="2155">
      <c s="3" r="A2155" t="s">
        <v>1020</v>
      </c>
    </row>
    <row spans="1:4" r="2156">
      <c s="4" r="A2156" t="s">
        <v>443</v>
      </c>
      <c s="6" r="B2156" t="n">
        <v>1390</v>
      </c>
    </row>
    <row spans="1:4" r="2157">
      <c s="4" r="A2157" t="s">
        <v>1018</v>
      </c>
      <c s="6" r="B2157" t="n">
        <v>5917</v>
      </c>
    </row>
    <row spans="1:4" r="2158">
      <c s="4" r="A2158" t="s">
        <v>142</v>
      </c>
      <c s="6" r="B2158" t="n">
        <v>7307</v>
      </c>
    </row>
    <row spans="1:4" r="2159">
      <c s="4" r="A2159" t="s">
        <v>1021</v>
      </c>
      <c s="7" r="B2159" t="n">
        <v>1545</v>
      </c>
    </row>
    <row spans="1:4" r="2160">
      <c s="4" r="A2160" t="s">
        <v>1195</v>
      </c>
    </row>
    <row spans="1:4" r="2161">
      <c s="3" r="A2161" t="s">
        <v>1015</v>
      </c>
    </row>
    <row spans="1:4" r="2162">
      <c s="4" r="A2162" t="s">
        <v>1016</v>
      </c>
      <c s="6" r="B2162" t="n">
        <v>83913</v>
      </c>
    </row>
    <row spans="1:4" r="2163">
      <c s="3" r="A2163" t="s">
        <v>1017</v>
      </c>
    </row>
    <row spans="1:4" r="2164">
      <c s="4" r="A2164" t="s">
        <v>443</v>
      </c>
      <c s="7" r="B2164" t="n">
        <v>2670</v>
      </c>
    </row>
    <row spans="1:4" r="2165">
      <c s="4" r="A2165" t="s">
        <v>1018</v>
      </c>
      <c s="6" r="B2165" t="n">
        <v>6249</v>
      </c>
    </row>
    <row spans="1:4" r="2166">
      <c s="4" r="A2166" t="s">
        <v>1019</v>
      </c>
      <c s="6" r="B2166" t="n">
        <v>243</v>
      </c>
    </row>
    <row spans="1:4" r="2167">
      <c s="3" r="A2167" t="s">
        <v>1020</v>
      </c>
    </row>
    <row spans="1:4" r="2168">
      <c s="4" r="A2168" t="s">
        <v>443</v>
      </c>
      <c s="6" r="B2168" t="n">
        <v>2670</v>
      </c>
    </row>
    <row spans="1:4" r="2169">
      <c s="4" r="A2169" t="s">
        <v>1018</v>
      </c>
      <c s="6" r="B2169" t="n">
        <v>5139</v>
      </c>
    </row>
    <row spans="1:4" r="2170">
      <c s="4" r="A2170" t="s">
        <v>142</v>
      </c>
      <c s="6" r="B2170" t="n">
        <v>7809</v>
      </c>
    </row>
    <row spans="1:4" r="2171">
      <c s="4" r="A2171" t="s">
        <v>1021</v>
      </c>
      <c s="7" r="B2171" t="n">
        <v>1318</v>
      </c>
    </row>
    <row spans="1:4" r="2172">
      <c s="4" r="A2172" t="s">
        <v>1196</v>
      </c>
    </row>
    <row spans="1:4" r="2173">
      <c s="3" r="A2173" t="s">
        <v>1015</v>
      </c>
    </row>
    <row spans="1:4" r="2174">
      <c s="4" r="A2174" t="s">
        <v>1016</v>
      </c>
      <c s="6" r="B2174" t="n">
        <v>66906</v>
      </c>
    </row>
    <row spans="1:4" r="2175">
      <c s="3" r="A2175" t="s">
        <v>1017</v>
      </c>
    </row>
    <row spans="1:4" r="2176">
      <c s="4" r="A2176" t="s">
        <v>443</v>
      </c>
      <c s="7" r="B2176" t="n">
        <v>719</v>
      </c>
    </row>
    <row spans="1:4" r="2177">
      <c s="4" r="A2177" t="s">
        <v>1018</v>
      </c>
      <c s="6" r="B2177" t="n">
        <v>3420</v>
      </c>
    </row>
    <row spans="1:4" r="2178">
      <c s="4" r="A2178" t="s">
        <v>1019</v>
      </c>
      <c s="6" r="B2178" t="n">
        <v>1565</v>
      </c>
    </row>
    <row spans="1:4" r="2179">
      <c s="3" r="A2179" t="s">
        <v>1020</v>
      </c>
    </row>
    <row spans="1:4" r="2180">
      <c s="4" r="A2180" t="s">
        <v>443</v>
      </c>
      <c s="6" r="B2180" t="n">
        <v>835</v>
      </c>
    </row>
    <row spans="1:4" r="2181">
      <c s="4" r="A2181" t="s">
        <v>1018</v>
      </c>
      <c s="6" r="B2181" t="n">
        <v>4010</v>
      </c>
    </row>
    <row spans="1:4" r="2182">
      <c s="4" r="A2182" t="s">
        <v>142</v>
      </c>
      <c s="6" r="B2182" t="n">
        <v>4845</v>
      </c>
    </row>
    <row spans="1:4" r="2183">
      <c s="4" r="A2183" t="s">
        <v>1021</v>
      </c>
      <c s="7" r="B2183" t="n">
        <v>1652</v>
      </c>
    </row>
    <row spans="1:4" r="2184">
      <c s="4" r="A2184" t="s">
        <v>1197</v>
      </c>
    </row>
    <row spans="1:4" r="2185">
      <c s="3" r="A2185" t="s">
        <v>1015</v>
      </c>
    </row>
    <row spans="1:4" r="2186">
      <c s="4" r="A2186" t="s">
        <v>1016</v>
      </c>
      <c s="6" r="B2186" t="n">
        <v>94528</v>
      </c>
    </row>
    <row spans="1:4" r="2187">
      <c s="3" r="A2187" t="s">
        <v>1017</v>
      </c>
    </row>
    <row spans="1:4" r="2188">
      <c s="4" r="A2188" t="s">
        <v>443</v>
      </c>
      <c s="7" r="B2188" t="n">
        <v>2129</v>
      </c>
    </row>
    <row spans="1:4" r="2189">
      <c s="4" r="A2189" t="s">
        <v>1018</v>
      </c>
      <c s="6" r="B2189" t="n">
        <v>8671</v>
      </c>
    </row>
    <row spans="1:4" r="2190">
      <c s="4" r="A2190" t="s">
        <v>1019</v>
      </c>
      <c s="6" r="B2190" t="n">
        <v>411</v>
      </c>
    </row>
    <row spans="1:4" r="2191">
      <c s="3" r="A2191" t="s">
        <v>1020</v>
      </c>
    </row>
    <row spans="1:4" r="2192">
      <c s="4" r="A2192" t="s">
        <v>443</v>
      </c>
      <c s="6" r="B2192" t="n">
        <v>2129</v>
      </c>
    </row>
    <row spans="1:4" r="2193">
      <c s="4" r="A2193" t="s">
        <v>1018</v>
      </c>
      <c s="6" r="B2193" t="n">
        <v>7778</v>
      </c>
    </row>
    <row spans="1:4" r="2194">
      <c s="4" r="A2194" t="s">
        <v>142</v>
      </c>
      <c s="6" r="B2194" t="n">
        <v>9907</v>
      </c>
    </row>
    <row spans="1:4" r="2195">
      <c s="4" r="A2195" t="s">
        <v>1021</v>
      </c>
      <c s="7" r="B2195" t="n">
        <v>2617</v>
      </c>
    </row>
    <row spans="1:4" r="2196">
      <c s="4" r="A2196" t="s">
        <v>1198</v>
      </c>
    </row>
    <row spans="1:4" r="2197">
      <c s="3" r="A2197" t="s">
        <v>1015</v>
      </c>
    </row>
    <row spans="1:4" r="2198">
      <c s="4" r="A2198" t="s">
        <v>1016</v>
      </c>
      <c s="6" r="B2198" t="n">
        <v>77440</v>
      </c>
    </row>
    <row spans="1:4" r="2199">
      <c s="3" r="A2199" t="s">
        <v>1017</v>
      </c>
    </row>
    <row spans="1:4" r="2200">
      <c s="4" r="A2200" t="s">
        <v>443</v>
      </c>
      <c s="7" r="B2200" t="n">
        <v>804</v>
      </c>
    </row>
    <row spans="1:4" r="2201">
      <c s="4" r="A2201" t="s">
        <v>1018</v>
      </c>
      <c s="6" r="B2201" t="n">
        <v>3962</v>
      </c>
    </row>
    <row spans="1:4" r="2202">
      <c s="4" r="A2202" t="s">
        <v>1019</v>
      </c>
      <c s="6" r="B2202" t="n">
        <v>49</v>
      </c>
    </row>
    <row spans="1:4" r="2203">
      <c s="3" r="A2203" t="s">
        <v>1020</v>
      </c>
    </row>
    <row spans="1:4" r="2204">
      <c s="4" r="A2204" t="s">
        <v>443</v>
      </c>
      <c s="6" r="B2204" t="n">
        <v>804</v>
      </c>
    </row>
    <row spans="1:4" r="2205">
      <c s="4" r="A2205" t="s">
        <v>1018</v>
      </c>
      <c s="6" r="B2205" t="n">
        <v>4010</v>
      </c>
    </row>
    <row spans="1:4" r="2206">
      <c s="4" r="A2206" t="s">
        <v>142</v>
      </c>
      <c s="6" r="B2206" t="n">
        <v>4814</v>
      </c>
    </row>
    <row spans="1:4" r="2207">
      <c s="4" r="A2207" t="s">
        <v>1021</v>
      </c>
      <c s="7" r="B2207" t="n">
        <v>394</v>
      </c>
    </row>
    <row spans="1:4" r="2208">
      <c s="4" r="A2208" t="s">
        <v>1199</v>
      </c>
    </row>
    <row spans="1:4" r="2209">
      <c s="3" r="A2209" t="s">
        <v>1015</v>
      </c>
    </row>
    <row spans="1:4" r="2210">
      <c s="4" r="A2210" t="s">
        <v>1016</v>
      </c>
      <c s="6" r="B2210" t="n">
        <v>102912</v>
      </c>
    </row>
    <row spans="1:4" r="2211">
      <c s="3" r="A2211" t="s">
        <v>1017</v>
      </c>
    </row>
    <row spans="1:4" r="2212">
      <c s="4" r="A2212" t="s">
        <v>443</v>
      </c>
      <c s="7" r="B2212" t="n">
        <v>1499</v>
      </c>
    </row>
    <row spans="1:4" r="2213">
      <c s="4" r="A2213" t="s">
        <v>1018</v>
      </c>
      <c s="6" r="B2213" t="n">
        <v>7392</v>
      </c>
    </row>
    <row spans="1:4" r="2214">
      <c s="4" r="A2214" t="s">
        <v>1019</v>
      </c>
      <c s="6" r="B2214" t="n">
        <v>309</v>
      </c>
    </row>
    <row spans="1:4" r="2215">
      <c s="3" r="A2215" t="s">
        <v>1020</v>
      </c>
    </row>
    <row spans="1:4" r="2216">
      <c s="4" r="A2216" t="s">
        <v>443</v>
      </c>
      <c s="6" r="B2216" t="n">
        <v>1499</v>
      </c>
    </row>
    <row spans="1:4" r="2217">
      <c s="4" r="A2217" t="s">
        <v>1018</v>
      </c>
      <c s="6" r="B2217" t="n">
        <v>7700</v>
      </c>
    </row>
    <row spans="1:4" r="2218">
      <c s="4" r="A2218" t="s">
        <v>142</v>
      </c>
      <c s="6" r="B2218" t="n">
        <v>9199</v>
      </c>
    </row>
    <row spans="1:4" r="2219">
      <c s="4" r="A2219" t="s">
        <v>1021</v>
      </c>
      <c s="7" r="B2219" t="n">
        <v>365</v>
      </c>
    </row>
    <row spans="1:4" r="2220">
      <c s="4" r="A2220" t="s">
        <v>1200</v>
      </c>
    </row>
    <row spans="1:4" r="2221">
      <c s="3" r="A2221" t="s">
        <v>1015</v>
      </c>
    </row>
    <row spans="1:4" r="2222">
      <c s="4" r="A2222" t="s">
        <v>1016</v>
      </c>
      <c s="6" r="B2222" t="n">
        <v>54356</v>
      </c>
    </row>
    <row spans="1:4" r="2223">
      <c s="3" r="A2223" t="s">
        <v>1017</v>
      </c>
    </row>
    <row spans="1:4" r="2224">
      <c s="4" r="A2224" t="s">
        <v>443</v>
      </c>
      <c s="7" r="B2224" t="n">
        <v>866</v>
      </c>
    </row>
    <row spans="1:4" r="2225">
      <c s="4" r="A2225" t="s">
        <v>1018</v>
      </c>
      <c s="6" r="B2225" t="n">
        <v>4268</v>
      </c>
    </row>
    <row spans="1:4" r="2226">
      <c s="4" r="A2226" t="s">
        <v>1019</v>
      </c>
      <c s="6" r="B2226" t="n">
        <v>52</v>
      </c>
    </row>
    <row spans="1:4" r="2227">
      <c s="3" r="A2227" t="s">
        <v>1020</v>
      </c>
    </row>
    <row spans="1:4" r="2228">
      <c s="4" r="A2228" t="s">
        <v>443</v>
      </c>
      <c s="6" r="B2228" t="n">
        <v>866</v>
      </c>
    </row>
    <row spans="1:4" r="2229">
      <c s="4" r="A2229" t="s">
        <v>1018</v>
      </c>
      <c s="6" r="B2229" t="n">
        <v>4319</v>
      </c>
    </row>
    <row spans="1:4" r="2230">
      <c s="4" r="A2230" t="s">
        <v>142</v>
      </c>
      <c s="6" r="B2230" t="n">
        <v>5185</v>
      </c>
    </row>
    <row spans="1:4" r="2231">
      <c s="4" r="A2231" t="s">
        <v>1021</v>
      </c>
      <c s="7" r="B2231" t="n">
        <v>159</v>
      </c>
    </row>
    <row spans="1:4" r="2232">
      <c s="4" r="A2232" t="s">
        <v>1201</v>
      </c>
    </row>
    <row spans="1:4" r="2233">
      <c s="3" r="A2233" t="s">
        <v>1015</v>
      </c>
    </row>
    <row spans="1:4" r="2234">
      <c s="4" r="A2234" t="s">
        <v>1016</v>
      </c>
      <c s="6" r="B2234" t="n">
        <v>90501</v>
      </c>
    </row>
    <row spans="1:4" r="2235">
      <c s="3" r="A2235" t="s">
        <v>1017</v>
      </c>
    </row>
    <row spans="1:4" r="2236">
      <c s="4" r="A2236" t="s">
        <v>443</v>
      </c>
      <c s="7" r="B2236" t="n">
        <v>806</v>
      </c>
    </row>
    <row spans="1:4" r="2237">
      <c s="4" r="A2237" t="s">
        <v>1018</v>
      </c>
      <c s="6" r="B2237" t="n">
        <v>4720</v>
      </c>
    </row>
    <row spans="1:4" r="2238">
      <c s="4" r="A2238" t="s">
        <v>1019</v>
      </c>
      <c s="6" r="B2238" t="n">
        <v>1017</v>
      </c>
    </row>
    <row spans="1:4" r="2239">
      <c s="3" r="A2239" t="s">
        <v>1020</v>
      </c>
    </row>
    <row spans="1:4" r="2240">
      <c s="4" r="A2240" t="s">
        <v>443</v>
      </c>
      <c s="6" r="B2240" t="n">
        <v>967</v>
      </c>
    </row>
    <row spans="1:4" r="2241">
      <c s="4" r="A2241" t="s">
        <v>1018</v>
      </c>
      <c s="6" r="B2241" t="n">
        <v>4140</v>
      </c>
    </row>
    <row spans="1:4" r="2242">
      <c s="4" r="A2242" t="s">
        <v>142</v>
      </c>
      <c s="6" r="B2242" t="n">
        <v>5107</v>
      </c>
    </row>
    <row spans="1:4" r="2243">
      <c s="4" r="A2243" t="s">
        <v>1021</v>
      </c>
      <c s="7" r="B2243" t="n">
        <v>1540</v>
      </c>
    </row>
    <row spans="1:4" r="2244">
      <c s="4" r="A2244" t="s">
        <v>1202</v>
      </c>
    </row>
    <row spans="1:4" r="2245">
      <c s="3" r="A2245" t="s">
        <v>1015</v>
      </c>
    </row>
    <row spans="1:4" r="2246">
      <c s="4" r="A2246" t="s">
        <v>1016</v>
      </c>
      <c s="6" r="B2246" t="n">
        <v>66675</v>
      </c>
    </row>
    <row spans="1:4" r="2247">
      <c s="3" r="A2247" t="s">
        <v>1017</v>
      </c>
    </row>
    <row spans="1:4" r="2248">
      <c s="4" r="A2248" t="s">
        <v>443</v>
      </c>
      <c s="7" r="B2248" t="n">
        <v>822</v>
      </c>
    </row>
    <row spans="1:4" r="2249">
      <c s="4" r="A2249" t="s">
        <v>1018</v>
      </c>
      <c s="6" r="B2249" t="n">
        <v>4053</v>
      </c>
    </row>
    <row spans="1:4" r="2250">
      <c s="4" r="A2250" t="s">
        <v>1019</v>
      </c>
      <c s="6" r="B2250" t="n">
        <v>47</v>
      </c>
    </row>
    <row spans="1:4" r="2251">
      <c s="3" r="A2251" t="s">
        <v>1020</v>
      </c>
    </row>
    <row spans="1:4" r="2252">
      <c s="4" r="A2252" t="s">
        <v>443</v>
      </c>
      <c s="6" r="B2252" t="n">
        <v>822</v>
      </c>
    </row>
    <row spans="1:4" r="2253">
      <c s="4" r="A2253" t="s">
        <v>1018</v>
      </c>
      <c s="6" r="B2253" t="n">
        <v>4100</v>
      </c>
    </row>
    <row spans="1:4" r="2254">
      <c s="4" r="A2254" t="s">
        <v>142</v>
      </c>
      <c s="6" r="B2254" t="n">
        <v>4922</v>
      </c>
    </row>
    <row spans="1:4" r="2255">
      <c s="4" r="A2255" t="s">
        <v>1021</v>
      </c>
      <c s="7" r="B2255" t="n">
        <v>438</v>
      </c>
    </row>
    <row spans="1:4" r="2256">
      <c s="4" r="A2256" t="s">
        <v>1203</v>
      </c>
    </row>
    <row spans="1:4" r="2257">
      <c s="3" r="A2257" t="s">
        <v>1015</v>
      </c>
    </row>
    <row spans="1:4" r="2258">
      <c s="4" r="A2258" t="s">
        <v>1016</v>
      </c>
      <c s="6" r="B2258" t="n">
        <v>83675</v>
      </c>
    </row>
    <row spans="1:4" r="2259">
      <c s="3" r="A2259" t="s">
        <v>1017</v>
      </c>
    </row>
    <row spans="1:4" r="2260">
      <c s="4" r="A2260" t="s">
        <v>443</v>
      </c>
      <c s="7" r="B2260" t="n">
        <v>1635</v>
      </c>
    </row>
    <row spans="1:4" r="2261">
      <c s="4" r="A2261" t="s">
        <v>1018</v>
      </c>
      <c s="6" r="B2261" t="n">
        <v>4711</v>
      </c>
    </row>
    <row spans="1:4" r="2262">
      <c s="4" r="A2262" t="s">
        <v>1019</v>
      </c>
      <c s="6" r="B2262" t="n">
        <v>217</v>
      </c>
    </row>
    <row spans="1:4" r="2263">
      <c s="3" r="A2263" t="s">
        <v>1020</v>
      </c>
    </row>
    <row spans="1:4" r="2264">
      <c s="4" r="A2264" t="s">
        <v>443</v>
      </c>
      <c s="6" r="B2264" t="n">
        <v>1643</v>
      </c>
    </row>
    <row spans="1:4" r="2265">
      <c s="4" r="A2265" t="s">
        <v>1018</v>
      </c>
      <c s="6" r="B2265" t="n">
        <v>4272</v>
      </c>
    </row>
    <row spans="1:4" r="2266">
      <c s="4" r="A2266" t="s">
        <v>142</v>
      </c>
      <c s="6" r="B2266" t="n">
        <v>5915</v>
      </c>
    </row>
    <row spans="1:4" r="2267">
      <c s="4" r="A2267" t="s">
        <v>1021</v>
      </c>
      <c s="7" r="B2267" t="n">
        <v>1204</v>
      </c>
    </row>
    <row spans="1:4" r="2268">
      <c s="4" r="A2268" t="s">
        <v>1204</v>
      </c>
    </row>
    <row spans="1:4" r="2269">
      <c s="3" r="A2269" t="s">
        <v>1015</v>
      </c>
    </row>
    <row spans="1:4" r="2270">
      <c s="4" r="A2270" t="s">
        <v>1016</v>
      </c>
      <c s="6" r="B2270" t="n">
        <v>145280</v>
      </c>
    </row>
    <row spans="1:4" r="2271">
      <c s="3" r="A2271" t="s">
        <v>1017</v>
      </c>
    </row>
    <row spans="1:4" r="2272">
      <c s="4" r="A2272" t="s">
        <v>443</v>
      </c>
      <c s="7" r="B2272" t="n">
        <v>616</v>
      </c>
    </row>
    <row spans="1:4" r="2273">
      <c s="4" r="A2273" t="s">
        <v>1018</v>
      </c>
      <c s="6" r="B2273" t="n">
        <v>6776</v>
      </c>
    </row>
    <row spans="1:4" r="2274">
      <c s="4" r="A2274" t="s">
        <v>1019</v>
      </c>
      <c s="6" r="B2274" t="n">
        <v>251</v>
      </c>
    </row>
    <row spans="1:4" r="2275">
      <c s="3" r="A2275" t="s">
        <v>1020</v>
      </c>
    </row>
    <row spans="1:4" r="2276">
      <c s="4" r="A2276" t="s">
        <v>443</v>
      </c>
      <c s="6" r="B2276" t="n">
        <v>616</v>
      </c>
    </row>
    <row spans="1:4" r="2277">
      <c s="4" r="A2277" t="s">
        <v>1018</v>
      </c>
      <c s="6" r="B2277" t="n">
        <v>6099</v>
      </c>
    </row>
    <row spans="1:4" r="2278">
      <c s="4" r="A2278" t="s">
        <v>142</v>
      </c>
      <c s="6" r="B2278" t="n">
        <v>6715</v>
      </c>
    </row>
    <row spans="1:4" r="2279">
      <c s="4" r="A2279" t="s">
        <v>1021</v>
      </c>
      <c s="7" r="B2279" t="n">
        <v>2796</v>
      </c>
    </row>
    <row spans="1:4" r="2280">
      <c s="4" r="A2280" t="s">
        <v>1205</v>
      </c>
    </row>
    <row spans="1:4" r="2281">
      <c s="3" r="A2281" t="s">
        <v>1015</v>
      </c>
    </row>
    <row spans="1:4" r="2282">
      <c s="4" r="A2282" t="s">
        <v>1016</v>
      </c>
      <c s="6" r="B2282" t="n">
        <v>70885</v>
      </c>
    </row>
    <row spans="1:4" r="2283">
      <c s="3" r="A2283" t="s">
        <v>1017</v>
      </c>
    </row>
    <row spans="1:4" r="2284">
      <c s="4" r="A2284" t="s">
        <v>443</v>
      </c>
      <c s="7" r="B2284" t="n">
        <v>373</v>
      </c>
    </row>
    <row spans="1:4" r="2285">
      <c s="4" r="A2285" t="s">
        <v>1018</v>
      </c>
      <c s="6" r="B2285" t="n">
        <v>2044</v>
      </c>
    </row>
    <row spans="1:4" r="2286">
      <c s="4" r="A2286" t="s">
        <v>1019</v>
      </c>
      <c s="6" r="B2286" t="n">
        <v>179</v>
      </c>
    </row>
    <row spans="1:4" r="2287">
      <c s="3" r="A2287" t="s">
        <v>1020</v>
      </c>
    </row>
    <row spans="1:4" r="2288">
      <c s="4" r="A2288" t="s">
        <v>443</v>
      </c>
      <c s="6" r="B2288" t="n">
        <v>373</v>
      </c>
    </row>
    <row spans="1:4" r="2289">
      <c s="4" r="A2289" t="s">
        <v>1018</v>
      </c>
      <c s="6" r="B2289" t="n">
        <v>1899</v>
      </c>
    </row>
    <row spans="1:4" r="2290">
      <c s="4" r="A2290" t="s">
        <v>142</v>
      </c>
      <c s="6" r="B2290" t="n">
        <v>2272</v>
      </c>
    </row>
    <row spans="1:4" r="2291">
      <c s="4" r="A2291" t="s">
        <v>1021</v>
      </c>
      <c s="7" r="B2291" t="n">
        <v>273</v>
      </c>
    </row>
    <row spans="1:4" r="2292">
      <c s="4" r="A2292" t="s">
        <v>1206</v>
      </c>
    </row>
    <row spans="1:4" r="2293">
      <c s="3" r="A2293" t="s">
        <v>1015</v>
      </c>
    </row>
    <row spans="1:4" r="2294">
      <c s="4" r="A2294" t="s">
        <v>1016</v>
      </c>
      <c s="6" r="B2294" t="n">
        <v>73640</v>
      </c>
    </row>
    <row spans="1:4" r="2295">
      <c s="3" r="A2295" t="s">
        <v>1017</v>
      </c>
    </row>
    <row spans="1:4" r="2296">
      <c s="4" r="A2296" t="s">
        <v>443</v>
      </c>
      <c s="7" r="B2296" t="n">
        <v>546</v>
      </c>
    </row>
    <row spans="1:4" r="2297">
      <c s="4" r="A2297" t="s">
        <v>1018</v>
      </c>
      <c s="6" r="B2297" t="n">
        <v>2903</v>
      </c>
    </row>
    <row spans="1:4" r="2298">
      <c s="4" r="A2298" t="s">
        <v>1019</v>
      </c>
      <c s="6" r="B2298" t="n">
        <v>387</v>
      </c>
    </row>
    <row spans="1:4" r="2299">
      <c s="3" r="A2299" t="s">
        <v>1020</v>
      </c>
    </row>
    <row spans="1:4" r="2300">
      <c s="4" r="A2300" t="s">
        <v>443</v>
      </c>
      <c s="6" r="B2300" t="n">
        <v>546</v>
      </c>
    </row>
    <row spans="1:4" r="2301">
      <c s="4" r="A2301" t="s">
        <v>1018</v>
      </c>
      <c s="6" r="B2301" t="n">
        <v>2873</v>
      </c>
    </row>
    <row spans="1:4" r="2302">
      <c s="4" r="A2302" t="s">
        <v>142</v>
      </c>
      <c s="6" r="B2302" t="n">
        <v>3419</v>
      </c>
    </row>
    <row spans="1:4" r="2303">
      <c s="4" r="A2303" t="s">
        <v>1021</v>
      </c>
      <c s="7" r="B2303" t="n">
        <v>414</v>
      </c>
    </row>
    <row spans="1:4" r="2304">
      <c s="4" r="A2304" t="s">
        <v>1207</v>
      </c>
    </row>
    <row spans="1:4" r="2305">
      <c s="3" r="A2305" t="s">
        <v>1015</v>
      </c>
    </row>
    <row spans="1:4" r="2306">
      <c s="4" r="A2306" t="s">
        <v>1016</v>
      </c>
      <c s="6" r="B2306" t="n">
        <v>67568</v>
      </c>
    </row>
    <row spans="1:4" r="2307">
      <c s="3" r="A2307" t="s">
        <v>1017</v>
      </c>
    </row>
    <row spans="1:4" r="2308">
      <c s="4" r="A2308" t="s">
        <v>443</v>
      </c>
      <c s="7" r="B2308" t="n">
        <v>748</v>
      </c>
    </row>
    <row spans="1:4" r="2309">
      <c s="4" r="A2309" t="s">
        <v>1018</v>
      </c>
      <c s="6" r="B2309" t="n">
        <v>5552</v>
      </c>
    </row>
    <row spans="1:4" r="2310">
      <c s="4" r="A2310" t="s">
        <v>1019</v>
      </c>
      <c s="6" r="B2310" t="n">
        <v>1</v>
      </c>
    </row>
    <row spans="1:4" r="2311">
      <c s="3" r="A2311" t="s">
        <v>1020</v>
      </c>
    </row>
    <row spans="1:4" r="2312">
      <c s="4" r="A2312" t="s">
        <v>443</v>
      </c>
      <c s="6" r="B2312" t="n">
        <v>748</v>
      </c>
    </row>
    <row spans="1:4" r="2313">
      <c s="4" r="A2313" t="s">
        <v>1018</v>
      </c>
      <c s="6" r="B2313" t="n">
        <v>5552</v>
      </c>
    </row>
    <row spans="1:4" r="2314">
      <c s="4" r="A2314" t="s">
        <v>142</v>
      </c>
      <c s="6" r="B2314" t="n">
        <v>6300</v>
      </c>
    </row>
    <row spans="1:4" r="2315">
      <c s="4" r="A2315" t="s">
        <v>1021</v>
      </c>
      <c s="7" r="B2315" t="n">
        <v>15</v>
      </c>
    </row>
    <row spans="1:4" r="2316">
      <c s="4" r="A2316" t="s">
        <v>1208</v>
      </c>
    </row>
    <row spans="1:4" r="2317">
      <c s="3" r="A2317" t="s">
        <v>1015</v>
      </c>
    </row>
    <row spans="1:4" r="2318">
      <c s="4" r="A2318" t="s">
        <v>1016</v>
      </c>
      <c s="6" r="B2318" t="n">
        <v>85420</v>
      </c>
    </row>
    <row spans="1:4" r="2319">
      <c s="3" r="A2319" t="s">
        <v>1017</v>
      </c>
    </row>
    <row spans="1:4" r="2320">
      <c s="4" r="A2320" t="s">
        <v>443</v>
      </c>
      <c s="7" r="B2320" t="n">
        <v>514</v>
      </c>
    </row>
    <row spans="1:4" r="2321">
      <c s="4" r="A2321" t="s">
        <v>1018</v>
      </c>
      <c s="6" r="B2321" t="n">
        <v>2930</v>
      </c>
    </row>
    <row spans="1:4" r="2322">
      <c s="4" r="A2322" t="s">
        <v>1019</v>
      </c>
      <c s="6" r="B2322" t="n">
        <v>869</v>
      </c>
    </row>
    <row spans="1:4" r="2323">
      <c s="3" r="A2323" t="s">
        <v>1020</v>
      </c>
    </row>
    <row spans="1:4" r="2324">
      <c s="4" r="A2324" t="s">
        <v>443</v>
      </c>
      <c s="6" r="B2324" t="n">
        <v>632</v>
      </c>
    </row>
    <row spans="1:4" r="2325">
      <c s="4" r="A2325" t="s">
        <v>1018</v>
      </c>
      <c s="6" r="B2325" t="n">
        <v>3066</v>
      </c>
    </row>
    <row spans="1:4" r="2326">
      <c s="4" r="A2326" t="s">
        <v>142</v>
      </c>
      <c s="6" r="B2326" t="n">
        <v>3698</v>
      </c>
    </row>
    <row spans="1:4" r="2327">
      <c s="4" r="A2327" t="s">
        <v>1021</v>
      </c>
      <c s="7" r="B2327" t="n">
        <v>1161</v>
      </c>
    </row>
    <row spans="1:4" r="2328">
      <c s="4" r="A2328" t="s">
        <v>1209</v>
      </c>
    </row>
    <row spans="1:4" r="2329">
      <c s="3" r="A2329" t="s">
        <v>1015</v>
      </c>
    </row>
    <row spans="1:4" r="2330">
      <c s="4" r="A2330" t="s">
        <v>1016</v>
      </c>
      <c s="6" r="B2330" t="n">
        <v>52595</v>
      </c>
    </row>
    <row spans="1:4" r="2331">
      <c s="3" r="A2331" t="s">
        <v>1017</v>
      </c>
    </row>
    <row spans="1:4" r="2332">
      <c s="4" r="A2332" t="s">
        <v>443</v>
      </c>
      <c s="7" r="B2332" t="n">
        <v>366</v>
      </c>
    </row>
    <row spans="1:4" r="2333">
      <c s="4" r="A2333" t="s">
        <v>1018</v>
      </c>
      <c s="6" r="B2333" t="n">
        <v>2025</v>
      </c>
    </row>
    <row spans="1:4" r="2334">
      <c s="4" r="A2334" t="s">
        <v>1019</v>
      </c>
      <c s="6" r="B2334" t="n">
        <v>190</v>
      </c>
    </row>
    <row spans="1:4" r="2335">
      <c s="3" r="A2335" t="s">
        <v>1020</v>
      </c>
    </row>
    <row spans="1:4" r="2336">
      <c s="4" r="A2336" t="s">
        <v>443</v>
      </c>
      <c s="6" r="B2336" t="n">
        <v>366</v>
      </c>
    </row>
    <row spans="1:4" r="2337">
      <c s="4" r="A2337" t="s">
        <v>1018</v>
      </c>
      <c s="6" r="B2337" t="n">
        <v>1931</v>
      </c>
    </row>
    <row spans="1:4" r="2338">
      <c s="4" r="A2338" t="s">
        <v>142</v>
      </c>
      <c s="6" r="B2338" t="n">
        <v>2297</v>
      </c>
    </row>
    <row spans="1:4" r="2339">
      <c s="4" r="A2339" t="s">
        <v>1021</v>
      </c>
      <c s="7" r="B2339" t="n">
        <v>279</v>
      </c>
    </row>
    <row spans="1:4" r="2340">
      <c s="4" r="A2340" t="s">
        <v>1210</v>
      </c>
    </row>
    <row spans="1:4" r="2341">
      <c s="3" r="A2341" t="s">
        <v>1015</v>
      </c>
    </row>
    <row spans="1:4" r="2342">
      <c s="4" r="A2342" t="s">
        <v>1016</v>
      </c>
      <c s="6" r="B2342" t="n">
        <v>46955</v>
      </c>
    </row>
    <row spans="1:4" r="2343">
      <c s="3" r="A2343" t="s">
        <v>1017</v>
      </c>
    </row>
    <row spans="1:4" r="2344">
      <c s="4" r="A2344" t="s">
        <v>443</v>
      </c>
      <c s="7" r="B2344" t="n">
        <v>938</v>
      </c>
    </row>
    <row spans="1:4" r="2345">
      <c s="4" r="A2345" t="s">
        <v>1018</v>
      </c>
      <c s="6" r="B2345" t="n">
        <v>4625</v>
      </c>
    </row>
    <row spans="1:4" r="2346">
      <c s="4" r="A2346" t="s">
        <v>1019</v>
      </c>
      <c s="6" r="B2346" t="n">
        <v>58</v>
      </c>
    </row>
    <row spans="1:4" r="2347">
      <c s="3" r="A2347" t="s">
        <v>1020</v>
      </c>
    </row>
    <row spans="1:4" r="2348">
      <c s="4" r="A2348" t="s">
        <v>443</v>
      </c>
      <c s="6" r="B2348" t="n">
        <v>938</v>
      </c>
    </row>
    <row spans="1:4" r="2349">
      <c s="4" r="A2349" t="s">
        <v>1018</v>
      </c>
      <c s="6" r="B2349" t="n">
        <v>4684</v>
      </c>
    </row>
    <row spans="1:4" r="2350">
      <c s="4" r="A2350" t="s">
        <v>142</v>
      </c>
      <c s="6" r="B2350" t="n">
        <v>5622</v>
      </c>
    </row>
    <row spans="1:4" r="2351">
      <c s="4" r="A2351" t="s">
        <v>1021</v>
      </c>
      <c s="7" r="B2351" t="n">
        <v>573</v>
      </c>
    </row>
    <row spans="1:4" r="2352">
      <c s="4" r="A2352" t="s">
        <v>1211</v>
      </c>
    </row>
    <row spans="1:4" r="2353">
      <c s="3" r="A2353" t="s">
        <v>1015</v>
      </c>
    </row>
    <row spans="1:4" r="2354">
      <c s="4" r="A2354" t="s">
        <v>1016</v>
      </c>
      <c s="6" r="B2354" t="n">
        <v>57505</v>
      </c>
    </row>
    <row spans="1:4" r="2355">
      <c s="3" r="A2355" t="s">
        <v>1017</v>
      </c>
    </row>
    <row spans="1:4" r="2356">
      <c s="4" r="A2356" t="s">
        <v>443</v>
      </c>
      <c s="7" r="B2356" t="n">
        <v>576</v>
      </c>
    </row>
    <row spans="1:4" r="2357">
      <c s="4" r="A2357" t="s">
        <v>1018</v>
      </c>
      <c s="6" r="B2357" t="n">
        <v>2839</v>
      </c>
    </row>
    <row spans="1:4" r="2358">
      <c s="4" r="A2358" t="s">
        <v>1019</v>
      </c>
      <c s="6" r="B2358" t="n">
        <v>59</v>
      </c>
    </row>
    <row spans="1:4" r="2359">
      <c s="3" r="A2359" t="s">
        <v>1020</v>
      </c>
    </row>
    <row spans="1:4" r="2360">
      <c s="4" r="A2360" t="s">
        <v>443</v>
      </c>
      <c s="6" r="B2360" t="n">
        <v>576</v>
      </c>
    </row>
    <row spans="1:4" r="2361">
      <c s="4" r="A2361" t="s">
        <v>1018</v>
      </c>
      <c s="6" r="B2361" t="n">
        <v>2898</v>
      </c>
    </row>
    <row spans="1:4" r="2362">
      <c s="4" r="A2362" t="s">
        <v>142</v>
      </c>
      <c s="6" r="B2362" t="n">
        <v>3474</v>
      </c>
    </row>
    <row spans="1:4" r="2363">
      <c s="4" r="A2363" t="s">
        <v>1021</v>
      </c>
      <c s="7" r="B2363" t="n">
        <v>309</v>
      </c>
    </row>
    <row spans="1:4" r="2364">
      <c s="4" r="A2364" t="s">
        <v>1212</v>
      </c>
    </row>
    <row spans="1:4" r="2365">
      <c s="3" r="A2365" t="s">
        <v>1015</v>
      </c>
    </row>
    <row spans="1:4" r="2366">
      <c s="4" r="A2366" t="s">
        <v>1016</v>
      </c>
      <c s="6" r="B2366" t="n">
        <v>49875</v>
      </c>
    </row>
    <row spans="1:4" r="2367">
      <c s="3" r="A2367" t="s">
        <v>1017</v>
      </c>
    </row>
    <row spans="1:4" r="2368">
      <c s="4" r="A2368" t="s">
        <v>443</v>
      </c>
      <c s="7" r="B2368" t="n">
        <v>435</v>
      </c>
    </row>
    <row spans="1:4" r="2369">
      <c s="4" r="A2369" t="s">
        <v>1018</v>
      </c>
      <c s="6" r="B2369" t="n">
        <v>2532</v>
      </c>
    </row>
    <row spans="1:4" r="2370">
      <c s="4" r="A2370" t="s">
        <v>1019</v>
      </c>
      <c s="6" r="B2370" t="n">
        <v>710</v>
      </c>
    </row>
    <row spans="1:4" r="2371">
      <c s="3" r="A2371" t="s">
        <v>1020</v>
      </c>
    </row>
    <row spans="1:4" r="2372">
      <c s="4" r="A2372" t="s">
        <v>443</v>
      </c>
      <c s="6" r="B2372" t="n">
        <v>529</v>
      </c>
    </row>
    <row spans="1:4" r="2373">
      <c s="4" r="A2373" t="s">
        <v>1018</v>
      </c>
      <c s="6" r="B2373" t="n">
        <v>2613</v>
      </c>
    </row>
    <row spans="1:4" r="2374">
      <c s="4" r="A2374" t="s">
        <v>142</v>
      </c>
      <c s="6" r="B2374" t="n">
        <v>3142</v>
      </c>
    </row>
    <row spans="1:4" r="2375">
      <c s="4" r="A2375" t="s">
        <v>1021</v>
      </c>
      <c s="7" r="B2375" t="n">
        <v>984</v>
      </c>
    </row>
    <row spans="1:4" r="2376">
      <c s="4" r="A2376" t="s">
        <v>1213</v>
      </c>
    </row>
    <row spans="1:4" r="2377">
      <c s="3" r="A2377" t="s">
        <v>1015</v>
      </c>
    </row>
    <row spans="1:4" r="2378">
      <c s="4" r="A2378" t="s">
        <v>1016</v>
      </c>
      <c s="6" r="B2378" t="n">
        <v>59950</v>
      </c>
    </row>
    <row spans="1:4" r="2379">
      <c s="3" r="A2379" t="s">
        <v>1017</v>
      </c>
    </row>
    <row spans="1:4" r="2380">
      <c s="4" r="A2380" t="s">
        <v>443</v>
      </c>
      <c s="7" r="B2380" t="n">
        <v>398</v>
      </c>
    </row>
    <row spans="1:4" r="2381">
      <c s="4" r="A2381" t="s">
        <v>1018</v>
      </c>
      <c s="6" r="B2381" t="n">
        <v>1963</v>
      </c>
    </row>
    <row spans="1:4" r="2382">
      <c s="4" r="A2382" t="s">
        <v>1019</v>
      </c>
      <c s="6" r="B2382" t="n">
        <v>20</v>
      </c>
    </row>
    <row spans="1:4" r="2383">
      <c s="3" r="A2383" t="s">
        <v>1020</v>
      </c>
    </row>
    <row spans="1:4" r="2384">
      <c s="4" r="A2384" t="s">
        <v>443</v>
      </c>
      <c s="6" r="B2384" t="n">
        <v>398</v>
      </c>
    </row>
    <row spans="1:4" r="2385">
      <c s="4" r="A2385" t="s">
        <v>1018</v>
      </c>
      <c s="6" r="B2385" t="n">
        <v>1983</v>
      </c>
    </row>
    <row spans="1:4" r="2386">
      <c s="4" r="A2386" t="s">
        <v>142</v>
      </c>
      <c s="6" r="B2386" t="n">
        <v>2381</v>
      </c>
    </row>
    <row spans="1:4" r="2387">
      <c s="4" r="A2387" t="s">
        <v>1021</v>
      </c>
      <c s="7" r="B2387" t="n">
        <v>211</v>
      </c>
    </row>
    <row spans="1:4" r="2388">
      <c s="4" r="A2388" t="s">
        <v>1214</v>
      </c>
    </row>
    <row spans="1:4" r="2389">
      <c s="3" r="A2389" t="s">
        <v>1015</v>
      </c>
    </row>
    <row spans="1:4" r="2390">
      <c s="4" r="A2390" t="s">
        <v>1016</v>
      </c>
      <c s="6" r="B2390" t="n">
        <v>57015</v>
      </c>
    </row>
    <row spans="1:4" r="2391">
      <c s="3" r="A2391" t="s">
        <v>1017</v>
      </c>
    </row>
    <row spans="1:4" r="2392">
      <c s="4" r="A2392" t="s">
        <v>443</v>
      </c>
      <c s="7" r="B2392" t="n">
        <v>750</v>
      </c>
    </row>
    <row spans="1:4" r="2393">
      <c s="4" r="A2393" t="s">
        <v>1018</v>
      </c>
      <c s="6" r="B2393" t="n">
        <v>4271</v>
      </c>
    </row>
    <row spans="1:4" r="2394">
      <c s="4" r="A2394" t="s">
        <v>1019</v>
      </c>
      <c s="6" r="B2394" t="n">
        <v>271</v>
      </c>
    </row>
    <row spans="1:4" r="2395">
      <c s="3" r="A2395" t="s">
        <v>1020</v>
      </c>
    </row>
    <row spans="1:4" r="2396">
      <c s="4" r="A2396" t="s">
        <v>443</v>
      </c>
      <c s="6" r="B2396" t="n">
        <v>750</v>
      </c>
    </row>
    <row spans="1:4" r="2397">
      <c s="4" r="A2397" t="s">
        <v>1018</v>
      </c>
      <c s="6" r="B2397" t="n">
        <v>3512</v>
      </c>
    </row>
    <row spans="1:4" r="2398">
      <c s="4" r="A2398" t="s">
        <v>142</v>
      </c>
      <c s="6" r="B2398" t="n">
        <v>4262</v>
      </c>
    </row>
    <row spans="1:4" r="2399">
      <c s="4" r="A2399" t="s">
        <v>1021</v>
      </c>
      <c s="7" r="B2399" t="n">
        <v>1305</v>
      </c>
    </row>
    <row spans="1:4" r="2400">
      <c s="4" r="A2400" t="s">
        <v>1215</v>
      </c>
    </row>
    <row spans="1:4" r="2401">
      <c s="3" r="A2401" t="s">
        <v>1015</v>
      </c>
    </row>
    <row spans="1:4" r="2402">
      <c s="4" r="A2402" t="s">
        <v>1016</v>
      </c>
      <c s="6" r="B2402" t="n">
        <v>79950</v>
      </c>
    </row>
    <row spans="1:4" r="2403">
      <c s="3" r="A2403" t="s">
        <v>1017</v>
      </c>
    </row>
    <row spans="1:4" r="2404">
      <c s="4" r="A2404" t="s">
        <v>443</v>
      </c>
      <c s="7" r="B2404" t="n">
        <v>1660</v>
      </c>
    </row>
    <row spans="1:4" r="2405">
      <c s="4" r="A2405" t="s">
        <v>1018</v>
      </c>
      <c s="6" r="B2405" t="n">
        <v>4781</v>
      </c>
    </row>
    <row spans="1:4" r="2406">
      <c s="4" r="A2406" t="s">
        <v>1019</v>
      </c>
      <c s="6" r="B2406" t="n">
        <v>334</v>
      </c>
    </row>
    <row spans="1:4" r="2407">
      <c s="3" r="A2407" t="s">
        <v>1020</v>
      </c>
    </row>
    <row spans="1:4" r="2408">
      <c s="4" r="A2408" t="s">
        <v>443</v>
      </c>
      <c s="6" r="B2408" t="n">
        <v>1660</v>
      </c>
    </row>
    <row spans="1:4" r="2409">
      <c s="4" r="A2409" t="s">
        <v>1018</v>
      </c>
      <c s="6" r="B2409" t="n">
        <v>4452</v>
      </c>
    </row>
    <row spans="1:4" r="2410">
      <c s="4" r="A2410" t="s">
        <v>142</v>
      </c>
      <c s="6" r="B2410" t="n">
        <v>6112</v>
      </c>
    </row>
    <row spans="1:4" r="2411">
      <c s="4" r="A2411" t="s">
        <v>1021</v>
      </c>
      <c s="7" r="B2411" t="n">
        <v>1187</v>
      </c>
    </row>
    <row spans="1:4" r="2412">
      <c s="4" r="A2412" t="s">
        <v>1216</v>
      </c>
    </row>
    <row spans="1:4" r="2413">
      <c s="3" r="A2413" t="s">
        <v>1015</v>
      </c>
    </row>
    <row spans="1:4" r="2414">
      <c s="4" r="A2414" t="s">
        <v>1016</v>
      </c>
      <c s="6" r="B2414" t="n">
        <v>85125</v>
      </c>
    </row>
    <row spans="1:4" r="2415">
      <c s="3" r="A2415" t="s">
        <v>1017</v>
      </c>
    </row>
    <row spans="1:4" r="2416">
      <c s="4" r="A2416" t="s">
        <v>443</v>
      </c>
      <c s="7" r="B2416" t="n">
        <v>1737</v>
      </c>
    </row>
    <row spans="1:4" r="2417">
      <c s="4" r="A2417" t="s">
        <v>1018</v>
      </c>
      <c s="6" r="B2417" t="n">
        <v>5010</v>
      </c>
    </row>
    <row spans="1:4" r="2418">
      <c s="4" r="A2418" t="s">
        <v>1019</v>
      </c>
      <c s="6" r="B2418" t="n">
        <v>290</v>
      </c>
    </row>
    <row spans="1:4" r="2419">
      <c s="3" r="A2419" t="s">
        <v>1020</v>
      </c>
    </row>
    <row spans="1:4" r="2420">
      <c s="4" r="A2420" t="s">
        <v>443</v>
      </c>
      <c s="6" r="B2420" t="n">
        <v>1737</v>
      </c>
    </row>
    <row spans="1:4" r="2421">
      <c s="4" r="A2421" t="s">
        <v>1018</v>
      </c>
      <c s="6" r="B2421" t="n">
        <v>4601</v>
      </c>
    </row>
    <row spans="1:4" r="2422">
      <c s="4" r="A2422" t="s">
        <v>142</v>
      </c>
      <c s="6" r="B2422" t="n">
        <v>6338</v>
      </c>
    </row>
    <row spans="1:4" r="2423">
      <c s="4" r="A2423" t="s">
        <v>1021</v>
      </c>
      <c s="7" r="B2423" t="n">
        <v>1240</v>
      </c>
    </row>
    <row spans="1:4" r="2424">
      <c s="4" r="A2424" t="s">
        <v>1217</v>
      </c>
    </row>
    <row spans="1:4" r="2425">
      <c s="3" r="A2425" t="s">
        <v>1015</v>
      </c>
    </row>
    <row spans="1:4" r="2426">
      <c s="4" r="A2426" t="s">
        <v>1016</v>
      </c>
      <c s="6" r="B2426" t="n">
        <v>79590</v>
      </c>
    </row>
    <row spans="1:4" r="2427">
      <c s="3" r="A2427" t="s">
        <v>1017</v>
      </c>
    </row>
    <row spans="1:4" r="2428">
      <c s="4" r="A2428" t="s">
        <v>443</v>
      </c>
      <c s="7" r="B2428" t="n">
        <v>800</v>
      </c>
    </row>
    <row spans="1:4" r="2429">
      <c s="4" r="A2429" t="s">
        <v>1018</v>
      </c>
      <c s="6" r="B2429" t="n">
        <v>6942</v>
      </c>
    </row>
    <row spans="1:4" r="2430">
      <c s="4" r="A2430" t="s">
        <v>1019</v>
      </c>
      <c s="6" r="B2430" t="n">
        <v>55</v>
      </c>
    </row>
    <row spans="1:4" r="2431">
      <c s="3" r="A2431" t="s">
        <v>1020</v>
      </c>
    </row>
    <row spans="1:4" r="2432">
      <c s="4" r="A2432" t="s">
        <v>443</v>
      </c>
      <c s="6" r="B2432" t="n">
        <v>622</v>
      </c>
    </row>
    <row spans="1:4" r="2433">
      <c s="4" r="A2433" t="s">
        <v>1018</v>
      </c>
      <c s="6" r="B2433" t="n">
        <v>5793</v>
      </c>
    </row>
    <row spans="1:4" r="2434">
      <c s="4" r="A2434" t="s">
        <v>142</v>
      </c>
      <c s="6" r="B2434" t="n">
        <v>6415</v>
      </c>
    </row>
    <row spans="1:4" r="2435">
      <c s="4" r="A2435" t="s">
        <v>1021</v>
      </c>
      <c s="7" r="B2435" t="n">
        <v>1521</v>
      </c>
    </row>
    <row spans="1:4" r="2436">
      <c s="4" r="A2436" t="s">
        <v>1218</v>
      </c>
    </row>
    <row spans="1:4" r="2437">
      <c s="3" r="A2437" t="s">
        <v>1015</v>
      </c>
    </row>
    <row spans="1:4" r="2438">
      <c s="4" r="A2438" t="s">
        <v>1016</v>
      </c>
      <c s="6" r="B2438" t="n">
        <v>73430</v>
      </c>
    </row>
    <row spans="1:4" r="2439">
      <c s="3" r="A2439" t="s">
        <v>1017</v>
      </c>
    </row>
    <row spans="1:4" r="2440">
      <c s="4" r="A2440" t="s">
        <v>443</v>
      </c>
      <c s="7" r="B2440" t="n">
        <v>757</v>
      </c>
    </row>
    <row spans="1:4" r="2441">
      <c s="4" r="A2441" t="s">
        <v>1018</v>
      </c>
      <c s="6" r="B2441" t="n">
        <v>5616</v>
      </c>
    </row>
    <row spans="1:4" r="2442">
      <c s="4" r="A2442" t="s">
        <v>1019</v>
      </c>
      <c s="6" r="B2442" t="n">
        <v>1</v>
      </c>
    </row>
    <row spans="1:4" r="2443">
      <c s="3" r="A2443" t="s">
        <v>1020</v>
      </c>
    </row>
    <row spans="1:4" r="2444">
      <c s="4" r="A2444" t="s">
        <v>443</v>
      </c>
      <c s="6" r="B2444" t="n">
        <v>757</v>
      </c>
    </row>
    <row spans="1:4" r="2445">
      <c s="4" r="A2445" t="s">
        <v>1018</v>
      </c>
      <c s="6" r="B2445" t="n">
        <v>5617</v>
      </c>
    </row>
    <row spans="1:4" r="2446">
      <c s="4" r="A2446" t="s">
        <v>142</v>
      </c>
      <c s="6" r="B2446" t="n">
        <v>6374</v>
      </c>
    </row>
    <row spans="1:4" r="2447">
      <c s="4" r="A2447" t="s">
        <v>1021</v>
      </c>
      <c s="7" r="B2447" t="n">
        <v>15</v>
      </c>
    </row>
    <row spans="1:4" r="2448">
      <c s="4" r="A2448" t="s">
        <v>1219</v>
      </c>
    </row>
    <row spans="1:4" r="2449">
      <c s="3" r="A2449" t="s">
        <v>1015</v>
      </c>
    </row>
    <row spans="1:4" r="2450">
      <c s="4" r="A2450" t="s">
        <v>1016</v>
      </c>
      <c s="6" r="B2450" t="n">
        <v>31325</v>
      </c>
    </row>
    <row spans="1:4" r="2451">
      <c s="3" r="A2451" t="s">
        <v>1017</v>
      </c>
    </row>
    <row spans="1:4" r="2452">
      <c s="4" r="A2452" t="s">
        <v>443</v>
      </c>
      <c s="7" r="B2452" t="n">
        <v>428</v>
      </c>
    </row>
    <row spans="1:4" r="2453">
      <c s="4" r="A2453" t="s">
        <v>1018</v>
      </c>
      <c s="6" r="B2453" t="n">
        <v>3531</v>
      </c>
    </row>
    <row spans="1:4" r="2454">
      <c s="4" r="A2454" t="s">
        <v>1019</v>
      </c>
      <c s="6" r="B2454" t="n">
        <v>367</v>
      </c>
    </row>
    <row spans="1:4" r="2455">
      <c s="3" r="A2455" t="s">
        <v>1020</v>
      </c>
    </row>
    <row spans="1:4" r="2456">
      <c s="4" r="A2456" t="s">
        <v>443</v>
      </c>
      <c s="6" r="B2456" t="n">
        <v>428</v>
      </c>
    </row>
    <row spans="1:4" r="2457">
      <c s="4" r="A2457" t="s">
        <v>1018</v>
      </c>
      <c s="6" r="B2457" t="n">
        <v>3397</v>
      </c>
    </row>
    <row spans="1:4" r="2458">
      <c s="4" r="A2458" t="s">
        <v>142</v>
      </c>
      <c s="6" r="B2458" t="n">
        <v>3825</v>
      </c>
    </row>
    <row spans="1:4" r="2459">
      <c s="4" r="A2459" t="s">
        <v>1021</v>
      </c>
      <c s="7" r="B2459" t="n">
        <v>1135</v>
      </c>
    </row>
    <row spans="1:4" r="2460">
      <c s="4" r="A2460" t="s">
        <v>1220</v>
      </c>
    </row>
    <row spans="1:4" r="2461">
      <c s="3" r="A2461" t="s">
        <v>1015</v>
      </c>
    </row>
    <row spans="1:4" r="2462">
      <c s="4" r="A2462" t="s">
        <v>1016</v>
      </c>
      <c s="6" r="B2462" t="n">
        <v>73985</v>
      </c>
    </row>
    <row spans="1:4" r="2463">
      <c s="3" r="A2463" t="s">
        <v>1017</v>
      </c>
    </row>
    <row spans="1:4" r="2464">
      <c s="4" r="A2464" t="s">
        <v>443</v>
      </c>
      <c s="7" r="B2464" t="n">
        <v>644</v>
      </c>
    </row>
    <row spans="1:4" r="2465">
      <c s="4" r="A2465" t="s">
        <v>1018</v>
      </c>
      <c s="6" r="B2465" t="n">
        <v>3652</v>
      </c>
    </row>
    <row spans="1:4" r="2466">
      <c s="4" r="A2466" t="s">
        <v>1019</v>
      </c>
      <c s="6" r="B2466" t="n">
        <v>186</v>
      </c>
    </row>
    <row spans="1:4" r="2467">
      <c s="3" r="A2467" t="s">
        <v>1020</v>
      </c>
    </row>
    <row spans="1:4" r="2468">
      <c s="4" r="A2468" t="s">
        <v>443</v>
      </c>
      <c s="6" r="B2468" t="n">
        <v>644</v>
      </c>
    </row>
    <row spans="1:4" r="2469">
      <c s="4" r="A2469" t="s">
        <v>1018</v>
      </c>
      <c s="6" r="B2469" t="n">
        <v>3318</v>
      </c>
    </row>
    <row spans="1:4" r="2470">
      <c s="4" r="A2470" t="s">
        <v>142</v>
      </c>
      <c s="6" r="B2470" t="n">
        <v>3962</v>
      </c>
    </row>
    <row spans="1:4" r="2471">
      <c s="4" r="A2471" t="s">
        <v>1021</v>
      </c>
      <c s="7" r="B2471" t="n">
        <v>1099</v>
      </c>
    </row>
    <row spans="1:4" r="2472">
      <c s="4" r="A2472" t="s">
        <v>1221</v>
      </c>
    </row>
    <row spans="1:4" r="2473">
      <c s="3" r="A2473" t="s">
        <v>1015</v>
      </c>
    </row>
    <row spans="1:4" r="2474">
      <c s="4" r="A2474" t="s">
        <v>1016</v>
      </c>
      <c s="6" r="B2474" t="n">
        <v>51425</v>
      </c>
    </row>
    <row spans="1:4" r="2475">
      <c s="3" r="A2475" t="s">
        <v>1017</v>
      </c>
    </row>
    <row spans="1:4" r="2476">
      <c s="4" r="A2476" t="s">
        <v>443</v>
      </c>
      <c s="7" r="B2476" t="n">
        <v>931</v>
      </c>
    </row>
    <row spans="1:4" r="2477">
      <c s="4" r="A2477" t="s">
        <v>1018</v>
      </c>
      <c s="6" r="B2477" t="n">
        <v>2493</v>
      </c>
    </row>
    <row spans="1:4" r="2478">
      <c s="4" r="A2478" t="s">
        <v>1019</v>
      </c>
      <c s="6" r="B2478" t="n">
        <v>285</v>
      </c>
    </row>
    <row spans="1:4" r="2479">
      <c s="3" r="A2479" t="s">
        <v>1020</v>
      </c>
    </row>
    <row spans="1:4" r="2480">
      <c s="4" r="A2480" t="s">
        <v>443</v>
      </c>
      <c s="6" r="B2480" t="n">
        <v>931</v>
      </c>
    </row>
    <row spans="1:4" r="2481">
      <c s="4" r="A2481" t="s">
        <v>1018</v>
      </c>
      <c s="6" r="B2481" t="n">
        <v>2396</v>
      </c>
    </row>
    <row spans="1:4" r="2482">
      <c s="4" r="A2482" t="s">
        <v>142</v>
      </c>
      <c s="6" r="B2482" t="n">
        <v>3327</v>
      </c>
    </row>
    <row spans="1:4" r="2483">
      <c s="4" r="A2483" t="s">
        <v>1021</v>
      </c>
      <c s="7" r="B2483" t="n">
        <v>803</v>
      </c>
    </row>
    <row spans="1:4" r="2484">
      <c s="4" r="A2484" t="s">
        <v>1222</v>
      </c>
    </row>
    <row spans="1:4" r="2485">
      <c s="3" r="A2485" t="s">
        <v>1015</v>
      </c>
    </row>
    <row spans="1:4" r="2486">
      <c s="4" r="A2486" t="s">
        <v>1016</v>
      </c>
      <c s="6" r="B2486" t="n">
        <v>86550</v>
      </c>
    </row>
    <row spans="1:4" r="2487">
      <c s="3" r="A2487" t="s">
        <v>1017</v>
      </c>
    </row>
    <row spans="1:4" r="2488">
      <c s="4" r="A2488" t="s">
        <v>443</v>
      </c>
      <c s="7" r="B2488" t="n">
        <v>1012</v>
      </c>
    </row>
    <row spans="1:4" r="2489">
      <c s="4" r="A2489" t="s">
        <v>1018</v>
      </c>
      <c s="6" r="B2489" t="n">
        <v>5768</v>
      </c>
    </row>
    <row spans="1:4" r="2490">
      <c s="4" r="A2490" t="s">
        <v>1019</v>
      </c>
      <c s="6" r="B2490" t="n">
        <v>822</v>
      </c>
    </row>
    <row spans="1:4" r="2491">
      <c s="3" r="A2491" t="s">
        <v>1020</v>
      </c>
    </row>
    <row spans="1:4" r="2492">
      <c s="4" r="A2492" t="s">
        <v>443</v>
      </c>
      <c s="6" r="B2492" t="n">
        <v>1012</v>
      </c>
    </row>
    <row spans="1:4" r="2493">
      <c s="4" r="A2493" t="s">
        <v>1018</v>
      </c>
      <c s="6" r="B2493" t="n">
        <v>5292</v>
      </c>
    </row>
    <row spans="1:4" r="2494">
      <c s="4" r="A2494" t="s">
        <v>142</v>
      </c>
      <c s="6" r="B2494" t="n">
        <v>6304</v>
      </c>
    </row>
    <row spans="1:4" r="2495">
      <c s="4" r="A2495" t="s">
        <v>1021</v>
      </c>
      <c s="7" r="B2495" t="n">
        <v>2124</v>
      </c>
    </row>
    <row spans="1:4" r="2496">
      <c s="4" r="A2496" t="s">
        <v>1223</v>
      </c>
    </row>
    <row spans="1:4" r="2497">
      <c s="3" r="A2497" t="s">
        <v>1015</v>
      </c>
    </row>
    <row spans="1:4" r="2498">
      <c s="4" r="A2498" t="s">
        <v>1016</v>
      </c>
      <c s="6" r="B2498" t="n">
        <v>55125</v>
      </c>
    </row>
    <row spans="1:4" r="2499">
      <c s="3" r="A2499" t="s">
        <v>1017</v>
      </c>
    </row>
    <row spans="1:4" r="2500">
      <c s="4" r="A2500" t="s">
        <v>443</v>
      </c>
      <c s="7" r="B2500" t="n">
        <v>633</v>
      </c>
    </row>
    <row spans="1:4" r="2501">
      <c s="4" r="A2501" t="s">
        <v>1018</v>
      </c>
      <c s="6" r="B2501" t="n">
        <v>3120</v>
      </c>
    </row>
    <row spans="1:4" r="2502">
      <c s="4" r="A2502" t="s">
        <v>1019</v>
      </c>
      <c s="6" r="B2502" t="n">
        <v>6</v>
      </c>
    </row>
    <row spans="1:4" r="2503">
      <c s="3" r="A2503" t="s">
        <v>1020</v>
      </c>
    </row>
    <row spans="1:4" r="2504">
      <c s="4" r="A2504" t="s">
        <v>443</v>
      </c>
      <c s="6" r="B2504" t="n">
        <v>633</v>
      </c>
    </row>
    <row spans="1:4" r="2505">
      <c s="4" r="A2505" t="s">
        <v>1018</v>
      </c>
      <c s="6" r="B2505" t="n">
        <v>3127</v>
      </c>
    </row>
    <row spans="1:4" r="2506">
      <c s="4" r="A2506" t="s">
        <v>142</v>
      </c>
      <c s="6" r="B2506" t="n">
        <v>3760</v>
      </c>
    </row>
    <row spans="1:4" r="2507">
      <c s="4" r="A2507" t="s">
        <v>1021</v>
      </c>
      <c s="7" r="B2507" t="n">
        <v>75</v>
      </c>
    </row>
    <row spans="1:4" r="2508">
      <c s="4" r="A2508" t="s">
        <v>1224</v>
      </c>
    </row>
    <row spans="1:4" r="2509">
      <c s="3" r="A2509" t="s">
        <v>1015</v>
      </c>
    </row>
    <row spans="1:4" r="2510">
      <c s="4" r="A2510" t="s">
        <v>1016</v>
      </c>
      <c s="6" r="B2510" t="n">
        <v>80340</v>
      </c>
    </row>
    <row spans="1:4" r="2511">
      <c s="3" r="A2511" t="s">
        <v>1017</v>
      </c>
    </row>
    <row spans="1:4" r="2512">
      <c s="4" r="A2512" t="s">
        <v>443</v>
      </c>
      <c s="7" r="B2512" t="n">
        <v>1675</v>
      </c>
    </row>
    <row spans="1:4" r="2513">
      <c s="4" r="A2513" t="s">
        <v>1018</v>
      </c>
      <c s="6" r="B2513" t="n">
        <v>8254</v>
      </c>
    </row>
    <row spans="1:4" r="2514">
      <c s="4" r="A2514" t="s">
        <v>1019</v>
      </c>
      <c s="6" r="B2514" t="n">
        <v>113</v>
      </c>
    </row>
    <row spans="1:4" r="2515">
      <c s="3" r="A2515" t="s">
        <v>1020</v>
      </c>
    </row>
    <row spans="1:4" r="2516">
      <c s="4" r="A2516" t="s">
        <v>443</v>
      </c>
      <c s="6" r="B2516" t="n">
        <v>1675</v>
      </c>
    </row>
    <row spans="1:4" r="2517">
      <c s="4" r="A2517" t="s">
        <v>1018</v>
      </c>
      <c s="6" r="B2517" t="n">
        <v>8368</v>
      </c>
    </row>
    <row spans="1:4" r="2518">
      <c s="4" r="A2518" t="s">
        <v>142</v>
      </c>
      <c s="6" r="B2518" t="n">
        <v>10043</v>
      </c>
    </row>
    <row spans="1:4" r="2519">
      <c s="4" r="A2519" t="s">
        <v>1021</v>
      </c>
      <c s="7" r="B2519" t="n">
        <v>309</v>
      </c>
    </row>
    <row spans="1:4" r="2520">
      <c s="4" r="A2520" t="s">
        <v>1225</v>
      </c>
    </row>
    <row spans="1:4" r="2521">
      <c s="3" r="A2521" t="s">
        <v>1015</v>
      </c>
    </row>
    <row spans="1:4" r="2522">
      <c s="4" r="A2522" t="s">
        <v>1016</v>
      </c>
      <c s="6" r="B2522" t="n">
        <v>95745</v>
      </c>
    </row>
    <row spans="1:4" r="2523">
      <c s="3" r="A2523" t="s">
        <v>1017</v>
      </c>
    </row>
    <row spans="1:4" r="2524">
      <c s="4" r="A2524" t="s">
        <v>443</v>
      </c>
      <c s="7" r="B2524" t="n">
        <v>2667</v>
      </c>
    </row>
    <row spans="1:4" r="2525">
      <c s="4" r="A2525" t="s">
        <v>1018</v>
      </c>
      <c s="6" r="B2525" t="n">
        <v>13118</v>
      </c>
    </row>
    <row spans="1:4" r="2526">
      <c s="4" r="A2526" t="s">
        <v>1019</v>
      </c>
      <c s="6" r="B2526" t="n">
        <v>311</v>
      </c>
    </row>
    <row spans="1:4" r="2527">
      <c s="3" r="A2527" t="s">
        <v>1020</v>
      </c>
    </row>
    <row spans="1:4" r="2528">
      <c s="4" r="A2528" t="s">
        <v>443</v>
      </c>
      <c s="6" r="B2528" t="n">
        <v>2667</v>
      </c>
    </row>
    <row spans="1:4" r="2529">
      <c s="4" r="A2529" t="s">
        <v>1018</v>
      </c>
      <c s="6" r="B2529" t="n">
        <v>13428</v>
      </c>
    </row>
    <row spans="1:4" r="2530">
      <c s="4" r="A2530" t="s">
        <v>142</v>
      </c>
      <c s="6" r="B2530" t="n">
        <v>16095</v>
      </c>
    </row>
    <row spans="1:4" r="2531">
      <c s="4" r="A2531" t="s">
        <v>1021</v>
      </c>
      <c s="7" r="B2531" t="n">
        <v>502</v>
      </c>
    </row>
    <row spans="1:4" r="2532">
      <c s="4" r="A2532" t="s">
        <v>1226</v>
      </c>
    </row>
    <row spans="1:4" r="2533">
      <c s="3" r="A2533" t="s">
        <v>1015</v>
      </c>
    </row>
    <row spans="1:4" r="2534">
      <c s="4" r="A2534" t="s">
        <v>1016</v>
      </c>
      <c s="6" r="B2534" t="n">
        <v>78710</v>
      </c>
    </row>
    <row spans="1:4" r="2535">
      <c s="3" r="A2535" t="s">
        <v>1017</v>
      </c>
    </row>
    <row spans="1:4" r="2536">
      <c s="4" r="A2536" t="s">
        <v>443</v>
      </c>
      <c s="7" r="B2536" t="n">
        <v>833</v>
      </c>
    </row>
    <row spans="1:4" r="2537">
      <c s="4" r="A2537" t="s">
        <v>1018</v>
      </c>
      <c s="6" r="B2537" t="n">
        <v>4035</v>
      </c>
    </row>
    <row spans="1:4" r="2538">
      <c s="4" r="A2538" t="s">
        <v>1019</v>
      </c>
      <c s="6" r="B2538" t="n">
        <v>46</v>
      </c>
    </row>
    <row spans="1:4" r="2539">
      <c s="3" r="A2539" t="s">
        <v>1020</v>
      </c>
    </row>
    <row spans="1:4" r="2540">
      <c s="4" r="A2540" t="s">
        <v>443</v>
      </c>
      <c s="6" r="B2540" t="n">
        <v>833</v>
      </c>
    </row>
    <row spans="1:4" r="2541">
      <c s="4" r="A2541" t="s">
        <v>1018</v>
      </c>
      <c s="6" r="B2541" t="n">
        <v>4081</v>
      </c>
    </row>
    <row spans="1:4" r="2542">
      <c s="4" r="A2542" t="s">
        <v>142</v>
      </c>
      <c s="6" r="B2542" t="n">
        <v>4914</v>
      </c>
    </row>
    <row spans="1:4" r="2543">
      <c s="4" r="A2543" t="s">
        <v>1021</v>
      </c>
      <c s="7" r="B2543" t="n">
        <v>151</v>
      </c>
    </row>
    <row spans="1:4" r="2544">
      <c s="4" r="A2544" t="s">
        <v>1227</v>
      </c>
    </row>
    <row spans="1:4" r="2545">
      <c s="3" r="A2545" t="s">
        <v>1015</v>
      </c>
    </row>
    <row spans="1:4" r="2546">
      <c s="4" r="A2546" t="s">
        <v>1016</v>
      </c>
      <c s="6" r="B2546" t="n">
        <v>85170</v>
      </c>
    </row>
    <row spans="1:4" r="2547">
      <c s="3" r="A2547" t="s">
        <v>1017</v>
      </c>
    </row>
    <row spans="1:4" r="2548">
      <c s="4" r="A2548" t="s">
        <v>443</v>
      </c>
      <c s="7" r="B2548" t="n">
        <v>2427</v>
      </c>
    </row>
    <row spans="1:4" r="2549">
      <c s="4" r="A2549" t="s">
        <v>1018</v>
      </c>
      <c s="6" r="B2549" t="n">
        <v>11962</v>
      </c>
    </row>
    <row spans="1:4" r="2550">
      <c s="4" r="A2550" t="s">
        <v>1019</v>
      </c>
      <c s="6" r="B2550" t="n">
        <v>520</v>
      </c>
    </row>
    <row spans="1:4" r="2551">
      <c s="3" r="A2551" t="s">
        <v>1020</v>
      </c>
    </row>
    <row spans="1:4" r="2552">
      <c s="4" r="A2552" t="s">
        <v>443</v>
      </c>
      <c s="6" r="B2552" t="n">
        <v>2427</v>
      </c>
    </row>
    <row spans="1:4" r="2553">
      <c s="4" r="A2553" t="s">
        <v>1018</v>
      </c>
      <c s="6" r="B2553" t="n">
        <v>12482</v>
      </c>
    </row>
    <row spans="1:4" r="2554">
      <c s="4" r="A2554" t="s">
        <v>142</v>
      </c>
      <c s="6" r="B2554" t="n">
        <v>14909</v>
      </c>
    </row>
    <row spans="1:4" r="2555">
      <c s="4" r="A2555" t="s">
        <v>1021</v>
      </c>
      <c s="7" r="B2555" t="n">
        <v>459</v>
      </c>
    </row>
    <row spans="1:4" r="2556">
      <c s="4" r="A2556" t="s">
        <v>1228</v>
      </c>
    </row>
    <row spans="1:4" r="2557">
      <c s="3" r="A2557" t="s">
        <v>1015</v>
      </c>
    </row>
    <row spans="1:4" r="2558">
      <c s="4" r="A2558" t="s">
        <v>1016</v>
      </c>
      <c s="6" r="B2558" t="n">
        <v>60495</v>
      </c>
    </row>
    <row spans="1:4" r="2559">
      <c s="3" r="A2559" t="s">
        <v>1017</v>
      </c>
    </row>
    <row spans="1:4" r="2560">
      <c s="4" r="A2560" t="s">
        <v>443</v>
      </c>
      <c s="7" r="B2560" t="n">
        <v>1296</v>
      </c>
    </row>
    <row spans="1:4" r="2561">
      <c s="4" r="A2561" t="s">
        <v>1018</v>
      </c>
      <c s="6" r="B2561" t="n">
        <v>6385</v>
      </c>
    </row>
    <row spans="1:4" r="2562">
      <c s="4" r="A2562" t="s">
        <v>1019</v>
      </c>
      <c s="6" r="B2562" t="n">
        <v>16</v>
      </c>
    </row>
    <row spans="1:4" r="2563">
      <c s="3" r="A2563" t="s">
        <v>1020</v>
      </c>
    </row>
    <row spans="1:4" r="2564">
      <c s="4" r="A2564" t="s">
        <v>443</v>
      </c>
      <c s="6" r="B2564" t="n">
        <v>1296</v>
      </c>
    </row>
    <row spans="1:4" r="2565">
      <c s="4" r="A2565" t="s">
        <v>1018</v>
      </c>
      <c s="6" r="B2565" t="n">
        <v>6401</v>
      </c>
    </row>
    <row spans="1:4" r="2566">
      <c s="4" r="A2566" t="s">
        <v>142</v>
      </c>
      <c s="6" r="B2566" t="n">
        <v>7697</v>
      </c>
    </row>
    <row spans="1:4" r="2567">
      <c s="4" r="A2567" t="s">
        <v>1021</v>
      </c>
      <c s="7" r="B2567" t="n">
        <v>152</v>
      </c>
    </row>
    <row spans="1:4" r="2568">
      <c s="4" r="A2568" t="s">
        <v>1229</v>
      </c>
    </row>
    <row spans="1:4" r="2569">
      <c s="3" r="A2569" t="s">
        <v>1015</v>
      </c>
    </row>
    <row spans="1:4" r="2570">
      <c s="4" r="A2570" t="s">
        <v>1016</v>
      </c>
      <c s="6" r="B2570" t="n">
        <v>51775</v>
      </c>
    </row>
    <row spans="1:4" r="2571">
      <c s="3" r="A2571" t="s">
        <v>1017</v>
      </c>
    </row>
    <row spans="1:4" r="2572">
      <c s="4" r="A2572" t="s">
        <v>443</v>
      </c>
      <c s="7" r="B2572" t="n">
        <v>1044</v>
      </c>
    </row>
    <row spans="1:4" r="2573">
      <c s="4" r="A2573" t="s">
        <v>1018</v>
      </c>
      <c s="6" r="B2573" t="n">
        <v>5144</v>
      </c>
    </row>
    <row spans="1:4" r="2574">
      <c s="4" r="A2574" t="s">
        <v>1019</v>
      </c>
      <c s="6" r="B2574" t="n">
        <v>28</v>
      </c>
    </row>
    <row spans="1:4" r="2575">
      <c s="3" r="A2575" t="s">
        <v>1020</v>
      </c>
    </row>
    <row spans="1:4" r="2576">
      <c s="4" r="A2576" t="s">
        <v>443</v>
      </c>
      <c s="6" r="B2576" t="n">
        <v>1044</v>
      </c>
    </row>
    <row spans="1:4" r="2577">
      <c s="4" r="A2577" t="s">
        <v>1018</v>
      </c>
      <c s="6" r="B2577" t="n">
        <v>5172</v>
      </c>
    </row>
    <row spans="1:4" r="2578">
      <c s="4" r="A2578" t="s">
        <v>142</v>
      </c>
      <c s="6" r="B2578" t="n">
        <v>6216</v>
      </c>
    </row>
    <row spans="1:4" r="2579">
      <c s="4" r="A2579" t="s">
        <v>1021</v>
      </c>
      <c s="7" r="B2579" t="n">
        <v>123</v>
      </c>
    </row>
    <row spans="1:4" r="2580">
      <c s="4" r="A2580" t="s">
        <v>1230</v>
      </c>
    </row>
    <row spans="1:4" r="2581">
      <c s="3" r="A2581" t="s">
        <v>1015</v>
      </c>
    </row>
    <row spans="1:4" r="2582">
      <c s="4" r="A2582" t="s">
        <v>1016</v>
      </c>
      <c s="6" r="B2582" t="n">
        <v>99881</v>
      </c>
    </row>
    <row spans="1:4" r="2583">
      <c s="3" r="A2583" t="s">
        <v>1017</v>
      </c>
    </row>
    <row spans="1:4" r="2584">
      <c s="4" r="A2584" t="s">
        <v>443</v>
      </c>
      <c s="7" r="B2584" t="n">
        <v>2607</v>
      </c>
    </row>
    <row spans="1:4" r="2585">
      <c s="4" r="A2585" t="s">
        <v>1018</v>
      </c>
      <c s="6" r="B2585" t="n">
        <v>12684</v>
      </c>
    </row>
    <row spans="1:4" r="2586">
      <c s="4" r="A2586" t="s">
        <v>1019</v>
      </c>
      <c s="6" r="B2586" t="n">
        <v>52</v>
      </c>
    </row>
    <row spans="1:4" r="2587">
      <c s="3" r="A2587" t="s">
        <v>1020</v>
      </c>
    </row>
    <row spans="1:4" r="2588">
      <c s="4" r="A2588" t="s">
        <v>443</v>
      </c>
      <c s="6" r="B2588" t="n">
        <v>2607</v>
      </c>
    </row>
    <row spans="1:4" r="2589">
      <c s="4" r="A2589" t="s">
        <v>1018</v>
      </c>
      <c s="6" r="B2589" t="n">
        <v>12737</v>
      </c>
    </row>
    <row spans="1:4" r="2590">
      <c s="4" r="A2590" t="s">
        <v>142</v>
      </c>
      <c s="6" r="B2590" t="n">
        <v>15344</v>
      </c>
    </row>
    <row spans="1:4" r="2591">
      <c s="4" r="A2591" t="s">
        <v>1021</v>
      </c>
      <c s="7" r="B2591" t="n">
        <v>472</v>
      </c>
    </row>
    <row spans="1:4" r="2592">
      <c s="4" r="A2592" t="s">
        <v>1231</v>
      </c>
    </row>
    <row spans="1:4" r="2593">
      <c s="3" r="A2593" t="s">
        <v>1015</v>
      </c>
    </row>
    <row spans="1:4" r="2594">
      <c s="4" r="A2594" t="s">
        <v>1016</v>
      </c>
      <c s="6" r="B2594" t="n">
        <v>69600</v>
      </c>
    </row>
    <row spans="1:4" r="2595">
      <c s="3" r="A2595" t="s">
        <v>1017</v>
      </c>
    </row>
    <row spans="1:4" r="2596">
      <c s="4" r="A2596" t="s">
        <v>443</v>
      </c>
      <c s="7" r="B2596" t="n">
        <v>1564</v>
      </c>
    </row>
    <row spans="1:4" r="2597">
      <c s="4" r="A2597" t="s">
        <v>1018</v>
      </c>
      <c s="6" r="B2597" t="n">
        <v>4327</v>
      </c>
    </row>
    <row spans="1:4" r="2598">
      <c s="4" r="A2598" t="s">
        <v>1019</v>
      </c>
      <c s="6" r="B2598" t="n">
        <v>617</v>
      </c>
    </row>
    <row spans="1:4" r="2599">
      <c s="3" r="A2599" t="s">
        <v>1020</v>
      </c>
    </row>
    <row spans="1:4" r="2600">
      <c s="4" r="A2600" t="s">
        <v>443</v>
      </c>
      <c s="6" r="B2600" t="n">
        <v>1564</v>
      </c>
    </row>
    <row spans="1:4" r="2601">
      <c s="4" r="A2601" t="s">
        <v>1018</v>
      </c>
      <c s="6" r="B2601" t="n">
        <v>4305</v>
      </c>
    </row>
    <row spans="1:4" r="2602">
      <c s="4" r="A2602" t="s">
        <v>142</v>
      </c>
      <c s="6" r="B2602" t="n">
        <v>5869</v>
      </c>
    </row>
    <row spans="1:4" r="2603">
      <c s="4" r="A2603" t="s">
        <v>1021</v>
      </c>
      <c s="7" r="B2603" t="n">
        <v>1396</v>
      </c>
    </row>
    <row spans="1:4" r="2604">
      <c s="4" r="A2604" t="s">
        <v>1232</v>
      </c>
    </row>
    <row spans="1:4" r="2605">
      <c s="3" r="A2605" t="s">
        <v>1015</v>
      </c>
    </row>
    <row spans="1:4" r="2606">
      <c s="4" r="A2606" t="s">
        <v>1016</v>
      </c>
      <c s="6" r="B2606" t="n">
        <v>64104</v>
      </c>
    </row>
    <row spans="1:4" r="2607">
      <c s="3" r="A2607" t="s">
        <v>1017</v>
      </c>
    </row>
    <row spans="1:4" r="2608">
      <c s="4" r="A2608" t="s">
        <v>443</v>
      </c>
      <c s="7" r="B2608" t="n">
        <v>1446</v>
      </c>
    </row>
    <row spans="1:4" r="2609">
      <c s="4" r="A2609" t="s">
        <v>1018</v>
      </c>
      <c s="6" r="B2609" t="n">
        <v>3535</v>
      </c>
    </row>
    <row spans="1:4" r="2610">
      <c s="4" r="A2610" t="s">
        <v>1019</v>
      </c>
      <c s="6" r="B2610" t="n">
        <v>291</v>
      </c>
    </row>
    <row spans="1:4" r="2611">
      <c s="3" r="A2611" t="s">
        <v>1020</v>
      </c>
    </row>
    <row spans="1:4" r="2612">
      <c s="4" r="A2612" t="s">
        <v>443</v>
      </c>
      <c s="6" r="B2612" t="n">
        <v>1446</v>
      </c>
    </row>
    <row spans="1:4" r="2613">
      <c s="4" r="A2613" t="s">
        <v>1018</v>
      </c>
      <c s="6" r="B2613" t="n">
        <v>3297</v>
      </c>
    </row>
    <row spans="1:4" r="2614">
      <c s="4" r="A2614" t="s">
        <v>142</v>
      </c>
      <c s="6" r="B2614" t="n">
        <v>4743</v>
      </c>
    </row>
    <row spans="1:4" r="2615">
      <c s="4" r="A2615" t="s">
        <v>1021</v>
      </c>
      <c s="7" r="B2615" t="n">
        <v>1135</v>
      </c>
    </row>
    <row spans="1:4" r="2616">
      <c s="4" r="A2616" t="s">
        <v>1233</v>
      </c>
    </row>
    <row spans="1:4" r="2617">
      <c s="3" r="A2617" t="s">
        <v>1015</v>
      </c>
    </row>
    <row spans="1:4" r="2618">
      <c s="4" r="A2618" t="s">
        <v>1016</v>
      </c>
      <c s="6" r="B2618" t="n">
        <v>58050</v>
      </c>
    </row>
    <row spans="1:4" r="2619">
      <c s="3" r="A2619" t="s">
        <v>1017</v>
      </c>
    </row>
    <row spans="1:4" r="2620">
      <c s="4" r="A2620" t="s">
        <v>443</v>
      </c>
      <c s="7" r="B2620" t="n">
        <v>1103</v>
      </c>
    </row>
    <row spans="1:4" r="2621">
      <c s="4" r="A2621" t="s">
        <v>1018</v>
      </c>
      <c s="6" r="B2621" t="n">
        <v>5440</v>
      </c>
    </row>
    <row spans="1:4" r="2622">
      <c s="4" r="A2622" t="s">
        <v>1019</v>
      </c>
      <c s="6" r="B2622" t="n">
        <v>191</v>
      </c>
    </row>
    <row spans="1:4" r="2623">
      <c s="3" r="A2623" t="s">
        <v>1020</v>
      </c>
    </row>
    <row spans="1:4" r="2624">
      <c s="4" r="A2624" t="s">
        <v>443</v>
      </c>
      <c s="6" r="B2624" t="n">
        <v>1103</v>
      </c>
    </row>
    <row spans="1:4" r="2625">
      <c s="4" r="A2625" t="s">
        <v>1018</v>
      </c>
      <c s="6" r="B2625" t="n">
        <v>5630</v>
      </c>
    </row>
    <row spans="1:4" r="2626">
      <c s="4" r="A2626" t="s">
        <v>142</v>
      </c>
      <c s="6" r="B2626" t="n">
        <v>6733</v>
      </c>
    </row>
    <row spans="1:4" r="2627">
      <c s="4" r="A2627" t="s">
        <v>1021</v>
      </c>
      <c s="7" r="B2627" t="n">
        <v>470</v>
      </c>
    </row>
    <row spans="1:4" r="2628">
      <c s="4" r="A2628" t="s">
        <v>1234</v>
      </c>
    </row>
    <row spans="1:4" r="2629">
      <c s="3" r="A2629" t="s">
        <v>1015</v>
      </c>
    </row>
    <row spans="1:4" r="2630">
      <c s="4" r="A2630" t="s">
        <v>1016</v>
      </c>
      <c s="6" r="B2630" t="n">
        <v>100085</v>
      </c>
    </row>
    <row spans="1:4" r="2631">
      <c s="3" r="A2631" t="s">
        <v>1017</v>
      </c>
    </row>
    <row spans="1:4" r="2632">
      <c s="4" r="A2632" t="s">
        <v>443</v>
      </c>
      <c s="7" r="B2632" t="n">
        <v>3740</v>
      </c>
    </row>
    <row spans="1:4" r="2633">
      <c s="4" r="A2633" t="s">
        <v>1018</v>
      </c>
      <c s="6" r="B2633" t="n">
        <v>10367</v>
      </c>
    </row>
    <row spans="1:4" r="2634">
      <c s="4" r="A2634" t="s">
        <v>1019</v>
      </c>
      <c s="6" r="B2634" t="n">
        <v>568</v>
      </c>
    </row>
    <row spans="1:4" r="2635">
      <c s="3" r="A2635" t="s">
        <v>1020</v>
      </c>
    </row>
    <row spans="1:4" r="2636">
      <c s="4" r="A2636" t="s">
        <v>443</v>
      </c>
      <c s="6" r="B2636" t="n">
        <v>3740</v>
      </c>
    </row>
    <row spans="1:4" r="2637">
      <c s="4" r="A2637" t="s">
        <v>1018</v>
      </c>
      <c s="6" r="B2637" t="n">
        <v>9469</v>
      </c>
    </row>
    <row spans="1:4" r="2638">
      <c s="4" r="A2638" t="s">
        <v>142</v>
      </c>
      <c s="6" r="B2638" t="n">
        <v>13209</v>
      </c>
    </row>
    <row spans="1:4" r="2639">
      <c s="4" r="A2639" t="s">
        <v>1021</v>
      </c>
      <c s="7" r="B2639" t="n">
        <v>3120</v>
      </c>
    </row>
    <row spans="1:4" r="2640">
      <c s="4" r="A2640" t="s">
        <v>1235</v>
      </c>
    </row>
    <row spans="1:4" r="2641">
      <c s="3" r="A2641" t="s">
        <v>1015</v>
      </c>
    </row>
    <row spans="1:4" r="2642">
      <c s="4" r="A2642" t="s">
        <v>1016</v>
      </c>
      <c s="6" r="B2642" t="n">
        <v>80300</v>
      </c>
    </row>
    <row spans="1:4" r="2643">
      <c s="3" r="A2643" t="s">
        <v>1017</v>
      </c>
    </row>
    <row spans="1:4" r="2644">
      <c s="4" r="A2644" t="s">
        <v>443</v>
      </c>
      <c s="7" r="B2644" t="n">
        <v>1521</v>
      </c>
    </row>
    <row spans="1:4" r="2645">
      <c s="4" r="A2645" t="s">
        <v>1018</v>
      </c>
      <c s="6" r="B2645" t="n">
        <v>5440</v>
      </c>
    </row>
    <row spans="1:4" r="2646">
      <c s="4" r="A2646" t="s">
        <v>1019</v>
      </c>
      <c s="6" r="B2646" t="n">
        <v>293</v>
      </c>
    </row>
    <row spans="1:4" r="2647">
      <c s="3" r="A2647" t="s">
        <v>1020</v>
      </c>
    </row>
    <row spans="1:4" r="2648">
      <c s="4" r="A2648" t="s">
        <v>443</v>
      </c>
      <c s="6" r="B2648" t="n">
        <v>1521</v>
      </c>
    </row>
    <row spans="1:4" r="2649">
      <c s="4" r="A2649" t="s">
        <v>1018</v>
      </c>
      <c s="6" r="B2649" t="n">
        <v>4970</v>
      </c>
    </row>
    <row spans="1:4" r="2650">
      <c s="4" r="A2650" t="s">
        <v>142</v>
      </c>
      <c s="6" r="B2650" t="n">
        <v>6491</v>
      </c>
    </row>
    <row spans="1:4" r="2651">
      <c s="4" r="A2651" t="s">
        <v>1021</v>
      </c>
      <c s="7" r="B2651" t="n">
        <v>1687</v>
      </c>
    </row>
    <row spans="1:4" r="2652">
      <c s="4" r="A2652" t="s">
        <v>1236</v>
      </c>
    </row>
    <row spans="1:4" r="2653">
      <c s="3" r="A2653" t="s">
        <v>1015</v>
      </c>
    </row>
    <row spans="1:4" r="2654">
      <c s="4" r="A2654" t="s">
        <v>1016</v>
      </c>
      <c s="6" r="B2654" t="n">
        <v>41190</v>
      </c>
    </row>
    <row spans="1:4" r="2655">
      <c s="3" r="A2655" t="s">
        <v>1017</v>
      </c>
    </row>
    <row spans="1:4" r="2656">
      <c s="4" r="A2656" t="s">
        <v>443</v>
      </c>
      <c s="7" r="B2656" t="n">
        <v>1126</v>
      </c>
    </row>
    <row spans="1:4" r="2657">
      <c s="4" r="A2657" t="s">
        <v>1018</v>
      </c>
      <c s="6" r="B2657" t="n">
        <v>2197</v>
      </c>
    </row>
    <row spans="1:4" r="2658">
      <c s="4" r="A2658" t="s">
        <v>1019</v>
      </c>
      <c s="6" r="B2658" t="n">
        <v>265</v>
      </c>
    </row>
    <row spans="1:4" r="2659">
      <c s="3" r="A2659" t="s">
        <v>1020</v>
      </c>
    </row>
    <row spans="1:4" r="2660">
      <c s="4" r="A2660" t="s">
        <v>443</v>
      </c>
      <c s="6" r="B2660" t="n">
        <v>1126</v>
      </c>
    </row>
    <row spans="1:4" r="2661">
      <c s="4" r="A2661" t="s">
        <v>1018</v>
      </c>
      <c s="6" r="B2661" t="n">
        <v>2123</v>
      </c>
    </row>
    <row spans="1:4" r="2662">
      <c s="4" r="A2662" t="s">
        <v>142</v>
      </c>
      <c s="6" r="B2662" t="n">
        <v>3249</v>
      </c>
    </row>
    <row spans="1:4" r="2663">
      <c s="4" r="A2663" t="s">
        <v>1021</v>
      </c>
      <c s="7" r="B2663" t="n">
        <v>715</v>
      </c>
    </row>
    <row spans="1:4" r="2664">
      <c s="4" r="A2664" t="s">
        <v>1237</v>
      </c>
    </row>
    <row spans="1:4" r="2665">
      <c s="3" r="A2665" t="s">
        <v>1015</v>
      </c>
    </row>
    <row spans="1:4" r="2666">
      <c s="4" r="A2666" t="s">
        <v>1016</v>
      </c>
      <c s="6" r="B2666" t="n">
        <v>60090</v>
      </c>
    </row>
    <row spans="1:4" r="2667">
      <c s="3" r="A2667" t="s">
        <v>1017</v>
      </c>
    </row>
    <row spans="1:4" r="2668">
      <c s="4" r="A2668" t="s">
        <v>443</v>
      </c>
      <c s="7" r="B2668" t="n">
        <v>869</v>
      </c>
    </row>
    <row spans="1:4" r="2669">
      <c s="4" r="A2669" t="s">
        <v>1018</v>
      </c>
      <c s="6" r="B2669" t="n">
        <v>3635</v>
      </c>
    </row>
    <row spans="1:4" r="2670">
      <c s="4" r="A2670" t="s">
        <v>1019</v>
      </c>
      <c s="6" r="B2670" t="n">
        <v>217</v>
      </c>
    </row>
    <row spans="1:4" r="2671">
      <c s="3" r="A2671" t="s">
        <v>1020</v>
      </c>
    </row>
    <row spans="1:4" r="2672">
      <c s="4" r="A2672" t="s">
        <v>443</v>
      </c>
      <c s="6" r="B2672" t="n">
        <v>869</v>
      </c>
    </row>
    <row spans="1:4" r="2673">
      <c s="4" r="A2673" t="s">
        <v>1018</v>
      </c>
      <c s="6" r="B2673" t="n">
        <v>3311</v>
      </c>
    </row>
    <row spans="1:4" r="2674">
      <c s="4" r="A2674" t="s">
        <v>142</v>
      </c>
      <c s="6" r="B2674" t="n">
        <v>4180</v>
      </c>
    </row>
    <row spans="1:4" r="2675">
      <c s="4" r="A2675" t="s">
        <v>1021</v>
      </c>
      <c s="7" r="B2675" t="n">
        <v>1106</v>
      </c>
    </row>
    <row spans="1:4" r="2676">
      <c s="4" r="A2676" t="s">
        <v>1238</v>
      </c>
    </row>
    <row spans="1:4" r="2677">
      <c s="3" r="A2677" t="s">
        <v>1015</v>
      </c>
    </row>
    <row spans="1:4" r="2678">
      <c s="4" r="A2678" t="s">
        <v>1016</v>
      </c>
      <c s="6" r="B2678" t="n">
        <v>72865</v>
      </c>
    </row>
    <row spans="1:4" r="2679">
      <c s="3" r="A2679" t="s">
        <v>1017</v>
      </c>
    </row>
    <row spans="1:4" r="2680">
      <c s="4" r="A2680" t="s">
        <v>443</v>
      </c>
      <c s="7" r="B2680" t="n">
        <v>547</v>
      </c>
    </row>
    <row spans="1:4" r="2681">
      <c s="4" r="A2681" t="s">
        <v>1018</v>
      </c>
      <c s="6" r="B2681" t="n">
        <v>4704</v>
      </c>
    </row>
    <row spans="1:4" r="2682">
      <c s="4" r="A2682" t="s">
        <v>1019</v>
      </c>
      <c s="6" r="B2682" t="n">
        <v>239</v>
      </c>
    </row>
    <row spans="1:4" r="2683">
      <c s="3" r="A2683" t="s">
        <v>1020</v>
      </c>
    </row>
    <row spans="1:4" r="2684">
      <c s="4" r="A2684" t="s">
        <v>443</v>
      </c>
      <c s="6" r="B2684" t="n">
        <v>547</v>
      </c>
    </row>
    <row spans="1:4" r="2685">
      <c s="4" r="A2685" t="s">
        <v>1018</v>
      </c>
      <c s="6" r="B2685" t="n">
        <v>4283</v>
      </c>
    </row>
    <row spans="1:4" r="2686">
      <c s="4" r="A2686" t="s">
        <v>142</v>
      </c>
      <c s="6" r="B2686" t="n">
        <v>4830</v>
      </c>
    </row>
    <row spans="1:4" r="2687">
      <c s="4" r="A2687" t="s">
        <v>1021</v>
      </c>
      <c s="7" r="B2687" t="n">
        <v>1432</v>
      </c>
    </row>
    <row spans="1:4" r="2688">
      <c s="4" r="A2688" t="s">
        <v>1239</v>
      </c>
    </row>
    <row spans="1:4" r="2689">
      <c s="3" r="A2689" t="s">
        <v>1015</v>
      </c>
    </row>
    <row spans="1:4" r="2690">
      <c s="4" r="A2690" t="s">
        <v>1016</v>
      </c>
      <c s="6" r="B2690" t="n">
        <v>46485</v>
      </c>
    </row>
    <row spans="1:4" r="2691">
      <c s="3" r="A2691" t="s">
        <v>1017</v>
      </c>
    </row>
    <row spans="1:4" r="2692">
      <c s="4" r="A2692" t="s">
        <v>443</v>
      </c>
      <c s="7" r="B2692" t="n">
        <v>2102</v>
      </c>
    </row>
    <row spans="1:4" r="2693">
      <c s="4" r="A2693" t="s">
        <v>1018</v>
      </c>
      <c s="6" r="B2693" t="n">
        <v>2187</v>
      </c>
    </row>
    <row spans="1:4" r="2694">
      <c s="4" r="A2694" t="s">
        <v>1019</v>
      </c>
      <c s="6" r="B2694" t="n">
        <v>223</v>
      </c>
    </row>
    <row spans="1:4" r="2695">
      <c s="3" r="A2695" t="s">
        <v>1020</v>
      </c>
    </row>
    <row spans="1:4" r="2696">
      <c s="4" r="A2696" t="s">
        <v>443</v>
      </c>
      <c s="6" r="B2696" t="n">
        <v>1997</v>
      </c>
    </row>
    <row spans="1:4" r="2697">
      <c s="4" r="A2697" t="s">
        <v>1018</v>
      </c>
      <c s="6" r="B2697" t="n">
        <v>2208</v>
      </c>
    </row>
    <row spans="1:4" r="2698">
      <c s="4" r="A2698" t="s">
        <v>142</v>
      </c>
      <c s="6" r="B2698" t="n">
        <v>4205</v>
      </c>
    </row>
    <row spans="1:4" r="2699">
      <c s="4" r="A2699" t="s">
        <v>1021</v>
      </c>
      <c s="7" r="B2699" t="n">
        <v>720</v>
      </c>
    </row>
    <row spans="1:4" r="2700">
      <c s="4" r="A2700" t="s">
        <v>1240</v>
      </c>
    </row>
    <row spans="1:4" r="2701">
      <c s="3" r="A2701" t="s">
        <v>1015</v>
      </c>
    </row>
    <row spans="1:4" r="2702">
      <c s="4" r="A2702" t="s">
        <v>1016</v>
      </c>
      <c s="6" r="B2702" t="n">
        <v>60250</v>
      </c>
    </row>
    <row spans="1:4" r="2703">
      <c s="3" r="A2703" t="s">
        <v>1017</v>
      </c>
    </row>
    <row spans="1:4" r="2704">
      <c s="4" r="A2704" t="s">
        <v>443</v>
      </c>
      <c s="7" r="B2704" t="n">
        <v>749</v>
      </c>
    </row>
    <row spans="1:4" r="2705">
      <c s="4" r="A2705" t="s">
        <v>1018</v>
      </c>
      <c s="6" r="B2705" t="n">
        <v>3689</v>
      </c>
    </row>
    <row spans="1:4" r="2706">
      <c s="4" r="A2706" t="s">
        <v>1019</v>
      </c>
      <c s="6" r="B2706" t="n">
        <v>10</v>
      </c>
    </row>
    <row spans="1:4" r="2707">
      <c s="3" r="A2707" t="s">
        <v>1020</v>
      </c>
    </row>
    <row spans="1:4" r="2708">
      <c s="4" r="A2708" t="s">
        <v>443</v>
      </c>
      <c s="6" r="B2708" t="n">
        <v>749</v>
      </c>
    </row>
    <row spans="1:4" r="2709">
      <c s="4" r="A2709" t="s">
        <v>1018</v>
      </c>
      <c s="6" r="B2709" t="n">
        <v>3699</v>
      </c>
    </row>
    <row spans="1:4" r="2710">
      <c s="4" r="A2710" t="s">
        <v>142</v>
      </c>
      <c s="6" r="B2710" t="n">
        <v>4448</v>
      </c>
    </row>
    <row spans="1:4" r="2711">
      <c s="4" r="A2711" t="s">
        <v>1021</v>
      </c>
      <c s="7" r="B2711" t="n">
        <v>88</v>
      </c>
    </row>
    <row spans="1:4" r="2712">
      <c s="4" r="A2712" t="s">
        <v>1241</v>
      </c>
    </row>
    <row spans="1:4" r="2713">
      <c s="3" r="A2713" t="s">
        <v>1015</v>
      </c>
    </row>
    <row spans="1:4" r="2714">
      <c s="4" r="A2714" t="s">
        <v>1016</v>
      </c>
      <c s="6" r="B2714" t="n">
        <v>57391</v>
      </c>
    </row>
    <row spans="1:4" r="2715">
      <c s="3" r="A2715" t="s">
        <v>1017</v>
      </c>
    </row>
    <row spans="1:4" r="2716">
      <c s="4" r="A2716" t="s">
        <v>443</v>
      </c>
      <c s="7" r="B2716" t="n">
        <v>1305</v>
      </c>
    </row>
    <row spans="1:4" r="2717">
      <c s="4" r="A2717" t="s">
        <v>1018</v>
      </c>
      <c s="6" r="B2717" t="n">
        <v>3938</v>
      </c>
    </row>
    <row spans="1:4" r="2718">
      <c s="4" r="A2718" t="s">
        <v>1019</v>
      </c>
      <c s="6" r="B2718" t="n">
        <v>702</v>
      </c>
    </row>
    <row spans="1:4" r="2719">
      <c s="3" r="A2719" t="s">
        <v>1020</v>
      </c>
    </row>
    <row spans="1:4" r="2720">
      <c s="4" r="A2720" t="s">
        <v>443</v>
      </c>
      <c s="6" r="B2720" t="n">
        <v>1305</v>
      </c>
    </row>
    <row spans="1:4" r="2721">
      <c s="4" r="A2721" t="s">
        <v>1018</v>
      </c>
      <c s="6" r="B2721" t="n">
        <v>4035</v>
      </c>
    </row>
    <row spans="1:4" r="2722">
      <c s="4" r="A2722" t="s">
        <v>142</v>
      </c>
      <c s="6" r="B2722" t="n">
        <v>5340</v>
      </c>
    </row>
    <row spans="1:4" r="2723">
      <c s="4" r="A2723" t="s">
        <v>1021</v>
      </c>
      <c s="7" r="B2723" t="n">
        <v>1396</v>
      </c>
    </row>
    <row spans="1:4" r="2724">
      <c s="4" r="A2724" t="s">
        <v>1242</v>
      </c>
    </row>
    <row spans="1:4" r="2725">
      <c s="3" r="A2725" t="s">
        <v>1015</v>
      </c>
    </row>
    <row spans="1:4" r="2726">
      <c s="4" r="A2726" t="s">
        <v>1016</v>
      </c>
      <c s="6" r="B2726" t="n">
        <v>65000</v>
      </c>
    </row>
    <row spans="1:4" r="2727">
      <c s="3" r="A2727" t="s">
        <v>1017</v>
      </c>
    </row>
    <row spans="1:4" r="2728">
      <c s="4" r="A2728" t="s">
        <v>443</v>
      </c>
      <c s="7" r="B2728" t="n">
        <v>1701</v>
      </c>
    </row>
    <row spans="1:4" r="2729">
      <c s="4" r="A2729" t="s">
        <v>1018</v>
      </c>
      <c s="6" r="B2729" t="n">
        <v>3114</v>
      </c>
    </row>
    <row spans="1:4" r="2730">
      <c s="4" r="A2730" t="s">
        <v>1019</v>
      </c>
      <c s="6" r="B2730" t="n">
        <v>507</v>
      </c>
    </row>
    <row spans="1:4" r="2731">
      <c s="3" r="A2731" t="s">
        <v>1020</v>
      </c>
    </row>
    <row spans="1:4" r="2732">
      <c s="4" r="A2732" t="s">
        <v>443</v>
      </c>
      <c s="6" r="B2732" t="n">
        <v>1701</v>
      </c>
    </row>
    <row spans="1:4" r="2733">
      <c s="4" r="A2733" t="s">
        <v>1018</v>
      </c>
      <c s="6" r="B2733" t="n">
        <v>3169</v>
      </c>
    </row>
    <row spans="1:4" r="2734">
      <c s="4" r="A2734" t="s">
        <v>142</v>
      </c>
      <c s="6" r="B2734" t="n">
        <v>4870</v>
      </c>
    </row>
    <row spans="1:4" r="2735">
      <c s="4" r="A2735" t="s">
        <v>1021</v>
      </c>
      <c s="7" r="B2735" t="n">
        <v>1017</v>
      </c>
    </row>
    <row spans="1:4" r="2736">
      <c s="4" r="A2736" t="s">
        <v>1243</v>
      </c>
    </row>
    <row spans="1:4" r="2737">
      <c s="3" r="A2737" t="s">
        <v>1015</v>
      </c>
    </row>
    <row spans="1:4" r="2738">
      <c s="4" r="A2738" t="s">
        <v>1016</v>
      </c>
      <c s="6" r="B2738" t="n">
        <v>44700</v>
      </c>
    </row>
    <row spans="1:4" r="2739">
      <c s="3" r="A2739" t="s">
        <v>1017</v>
      </c>
    </row>
    <row spans="1:4" r="2740">
      <c s="4" r="A2740" t="s">
        <v>443</v>
      </c>
      <c s="7" r="B2740" t="n">
        <v>1498</v>
      </c>
    </row>
    <row spans="1:4" r="2741">
      <c s="4" r="A2741" t="s">
        <v>1018</v>
      </c>
      <c s="6" r="B2741" t="n">
        <v>2782</v>
      </c>
    </row>
    <row spans="1:4" r="2742">
      <c s="4" r="A2742" t="s">
        <v>1019</v>
      </c>
      <c s="6" r="B2742" t="n">
        <v>299</v>
      </c>
    </row>
    <row spans="1:4" r="2743">
      <c s="3" r="A2743" t="s">
        <v>1020</v>
      </c>
    </row>
    <row spans="1:4" r="2744">
      <c s="4" r="A2744" t="s">
        <v>443</v>
      </c>
      <c s="6" r="B2744" t="n">
        <v>1498</v>
      </c>
    </row>
    <row spans="1:4" r="2745">
      <c s="4" r="A2745" t="s">
        <v>1018</v>
      </c>
      <c s="6" r="B2745" t="n">
        <v>2669</v>
      </c>
    </row>
    <row spans="1:4" r="2746">
      <c s="4" r="A2746" t="s">
        <v>142</v>
      </c>
      <c s="6" r="B2746" t="n">
        <v>4167</v>
      </c>
    </row>
    <row spans="1:4" r="2747">
      <c s="4" r="A2747" t="s">
        <v>1021</v>
      </c>
      <c s="7" r="B2747" t="n">
        <v>870</v>
      </c>
    </row>
    <row spans="1:4" r="2748">
      <c s="4" r="A2748" t="s">
        <v>1244</v>
      </c>
    </row>
    <row spans="1:4" r="2749">
      <c s="3" r="A2749" t="s">
        <v>1015</v>
      </c>
    </row>
    <row spans="1:4" r="2750">
      <c s="4" r="A2750" t="s">
        <v>1016</v>
      </c>
      <c s="6" r="B2750" t="n">
        <v>53200</v>
      </c>
    </row>
    <row spans="1:4" r="2751">
      <c s="3" r="A2751" t="s">
        <v>1017</v>
      </c>
    </row>
    <row spans="1:4" r="2752">
      <c s="4" r="A2752" t="s">
        <v>443</v>
      </c>
      <c s="7" r="B2752" t="n">
        <v>1073</v>
      </c>
    </row>
    <row spans="1:4" r="2753">
      <c s="4" r="A2753" t="s">
        <v>1018</v>
      </c>
      <c s="6" r="B2753" t="n">
        <v>3006</v>
      </c>
    </row>
    <row spans="1:4" r="2754">
      <c s="4" r="A2754" t="s">
        <v>1019</v>
      </c>
      <c s="6" r="B2754" t="n">
        <v>411</v>
      </c>
    </row>
    <row spans="1:4" r="2755">
      <c s="3" r="A2755" t="s">
        <v>1020</v>
      </c>
    </row>
    <row spans="1:4" r="2756">
      <c s="4" r="A2756" t="s">
        <v>443</v>
      </c>
      <c s="6" r="B2756" t="n">
        <v>1073</v>
      </c>
    </row>
    <row spans="1:4" r="2757">
      <c s="4" r="A2757" t="s">
        <v>1018</v>
      </c>
      <c s="6" r="B2757" t="n">
        <v>2932</v>
      </c>
    </row>
    <row spans="1:4" r="2758">
      <c s="4" r="A2758" t="s">
        <v>142</v>
      </c>
      <c s="6" r="B2758" t="n">
        <v>4005</v>
      </c>
    </row>
    <row spans="1:4" r="2759">
      <c s="4" r="A2759" t="s">
        <v>1021</v>
      </c>
      <c s="7" r="B2759" t="n">
        <v>982</v>
      </c>
    </row>
    <row spans="1:4" r="2760">
      <c s="4" r="A2760" t="s">
        <v>1245</v>
      </c>
    </row>
    <row spans="1:4" r="2761">
      <c s="3" r="A2761" t="s">
        <v>1015</v>
      </c>
    </row>
    <row spans="1:4" r="2762">
      <c s="4" r="A2762" t="s">
        <v>1016</v>
      </c>
      <c s="6" r="B2762" t="n">
        <v>53900</v>
      </c>
    </row>
    <row spans="1:4" r="2763">
      <c s="3" r="A2763" t="s">
        <v>1017</v>
      </c>
    </row>
    <row spans="1:4" r="2764">
      <c s="4" r="A2764" t="s">
        <v>443</v>
      </c>
      <c s="7" r="B2764" t="n">
        <v>1770</v>
      </c>
    </row>
    <row spans="1:4" r="2765">
      <c s="4" r="A2765" t="s">
        <v>1018</v>
      </c>
      <c s="6" r="B2765" t="n">
        <v>1715</v>
      </c>
    </row>
    <row spans="1:4" r="2766">
      <c s="4" r="A2766" t="s">
        <v>1019</v>
      </c>
      <c s="6" r="B2766" t="n">
        <v>257</v>
      </c>
    </row>
    <row spans="1:4" r="2767">
      <c s="3" r="A2767" t="s">
        <v>1020</v>
      </c>
    </row>
    <row spans="1:4" r="2768">
      <c s="4" r="A2768" t="s">
        <v>443</v>
      </c>
      <c s="6" r="B2768" t="n">
        <v>1740</v>
      </c>
    </row>
    <row spans="1:4" r="2769">
      <c s="4" r="A2769" t="s">
        <v>1018</v>
      </c>
      <c s="6" r="B2769" t="n">
        <v>1679</v>
      </c>
    </row>
    <row spans="1:4" r="2770">
      <c s="4" r="A2770" t="s">
        <v>142</v>
      </c>
      <c s="6" r="B2770" t="n">
        <v>3419</v>
      </c>
    </row>
    <row spans="1:4" r="2771">
      <c s="4" r="A2771" t="s">
        <v>1021</v>
      </c>
      <c s="7" r="B2771" t="n">
        <v>549</v>
      </c>
    </row>
    <row spans="1:4" r="2772">
      <c s="4" r="A2772" t="s">
        <v>1246</v>
      </c>
    </row>
    <row spans="1:4" r="2773">
      <c s="3" r="A2773" t="s">
        <v>1015</v>
      </c>
    </row>
    <row spans="1:4" r="2774">
      <c s="4" r="A2774" t="s">
        <v>1016</v>
      </c>
      <c s="6" r="B2774" t="n">
        <v>51900</v>
      </c>
    </row>
    <row spans="1:4" r="2775">
      <c s="3" r="A2775" t="s">
        <v>1017</v>
      </c>
    </row>
    <row spans="1:4" r="2776">
      <c s="4" r="A2776" t="s">
        <v>443</v>
      </c>
      <c s="7" r="B2776" t="n">
        <v>694</v>
      </c>
    </row>
    <row spans="1:4" r="2777">
      <c s="4" r="A2777" t="s">
        <v>1018</v>
      </c>
      <c s="6" r="B2777" t="n">
        <v>2000</v>
      </c>
    </row>
    <row spans="1:4" r="2778">
      <c s="4" r="A2778" t="s">
        <v>1019</v>
      </c>
      <c s="6" r="B2778" t="n">
        <v>188</v>
      </c>
    </row>
    <row spans="1:4" r="2779">
      <c s="3" r="A2779" t="s">
        <v>1020</v>
      </c>
    </row>
    <row spans="1:4" r="2780">
      <c s="4" r="A2780" t="s">
        <v>443</v>
      </c>
      <c s="6" r="B2780" t="n">
        <v>694</v>
      </c>
    </row>
    <row spans="1:4" r="2781">
      <c s="4" r="A2781" t="s">
        <v>1018</v>
      </c>
      <c s="6" r="B2781" t="n">
        <v>1854</v>
      </c>
    </row>
    <row spans="1:4" r="2782">
      <c s="4" r="A2782" t="s">
        <v>142</v>
      </c>
      <c s="6" r="B2782" t="n">
        <v>2548</v>
      </c>
    </row>
    <row spans="1:4" r="2783">
      <c s="4" r="A2783" t="s">
        <v>1021</v>
      </c>
      <c s="7" r="B2783" t="n">
        <v>577</v>
      </c>
    </row>
    <row spans="1:4" r="2784">
      <c s="4" r="A2784" t="s">
        <v>1247</v>
      </c>
    </row>
    <row spans="1:4" r="2785">
      <c s="3" r="A2785" t="s">
        <v>1015</v>
      </c>
    </row>
    <row spans="1:4" r="2786">
      <c s="4" r="A2786" t="s">
        <v>1016</v>
      </c>
      <c s="6" r="B2786" t="n">
        <v>31160</v>
      </c>
    </row>
    <row spans="1:4" r="2787">
      <c s="3" r="A2787" t="s">
        <v>1017</v>
      </c>
    </row>
    <row spans="1:4" r="2788">
      <c s="4" r="A2788" t="s">
        <v>443</v>
      </c>
      <c s="7" r="B2788" t="n">
        <v>538</v>
      </c>
    </row>
    <row spans="1:4" r="2789">
      <c s="4" r="A2789" t="s">
        <v>1018</v>
      </c>
      <c s="6" r="B2789" t="n">
        <v>645</v>
      </c>
    </row>
    <row spans="1:4" r="2790">
      <c s="4" r="A2790" t="s">
        <v>1019</v>
      </c>
      <c s="6" r="B2790" t="n">
        <v>209</v>
      </c>
    </row>
    <row spans="1:4" r="2791">
      <c s="3" r="A2791" t="s">
        <v>1020</v>
      </c>
    </row>
    <row spans="1:4" r="2792">
      <c s="4" r="A2792" t="s">
        <v>443</v>
      </c>
      <c s="6" r="B2792" t="n">
        <v>538</v>
      </c>
    </row>
    <row spans="1:4" r="2793">
      <c s="4" r="A2793" t="s">
        <v>1018</v>
      </c>
      <c s="6" r="B2793" t="n">
        <v>718</v>
      </c>
    </row>
    <row spans="1:4" r="2794">
      <c s="4" r="A2794" t="s">
        <v>142</v>
      </c>
      <c s="6" r="B2794" t="n">
        <v>1256</v>
      </c>
    </row>
    <row spans="1:4" r="2795">
      <c s="4" r="A2795" t="s">
        <v>1021</v>
      </c>
      <c s="7" r="B2795" t="n">
        <v>234</v>
      </c>
    </row>
    <row spans="1:4" r="2796">
      <c s="4" r="A2796" t="s">
        <v>1248</v>
      </c>
    </row>
    <row spans="1:4" r="2797">
      <c s="3" r="A2797" t="s">
        <v>1015</v>
      </c>
    </row>
    <row spans="1:4" r="2798">
      <c s="4" r="A2798" t="s">
        <v>1016</v>
      </c>
      <c s="6" r="B2798" t="n">
        <v>64305</v>
      </c>
    </row>
    <row spans="1:4" r="2799">
      <c s="3" r="A2799" t="s">
        <v>1017</v>
      </c>
    </row>
    <row spans="1:4" r="2800">
      <c s="4" r="A2800" t="s">
        <v>443</v>
      </c>
      <c s="7" r="B2800" t="n">
        <v>1447</v>
      </c>
    </row>
    <row spans="1:4" r="2801">
      <c s="4" r="A2801" t="s">
        <v>1018</v>
      </c>
      <c s="6" r="B2801" t="n">
        <v>1662</v>
      </c>
    </row>
    <row spans="1:4" r="2802">
      <c s="4" r="A2802" t="s">
        <v>1019</v>
      </c>
      <c s="6" r="B2802" t="n">
        <v>392</v>
      </c>
    </row>
    <row spans="1:4" r="2803">
      <c s="3" r="A2803" t="s">
        <v>1020</v>
      </c>
    </row>
    <row spans="1:4" r="2804">
      <c s="4" r="A2804" t="s">
        <v>443</v>
      </c>
      <c s="6" r="B2804" t="n">
        <v>1447</v>
      </c>
    </row>
    <row spans="1:4" r="2805">
      <c s="4" r="A2805" t="s">
        <v>1018</v>
      </c>
      <c s="6" r="B2805" t="n">
        <v>1742</v>
      </c>
    </row>
    <row spans="1:4" r="2806">
      <c s="4" r="A2806" t="s">
        <v>142</v>
      </c>
      <c s="6" r="B2806" t="n">
        <v>3189</v>
      </c>
    </row>
    <row spans="1:4" r="2807">
      <c s="4" r="A2807" t="s">
        <v>1021</v>
      </c>
      <c s="7" r="B2807" t="n">
        <v>574</v>
      </c>
    </row>
    <row spans="1:4" r="2808">
      <c s="4" r="A2808" t="s">
        <v>1249</v>
      </c>
    </row>
    <row spans="1:4" r="2809">
      <c s="3" r="A2809" t="s">
        <v>1015</v>
      </c>
    </row>
    <row spans="1:4" r="2810">
      <c s="4" r="A2810" t="s">
        <v>1016</v>
      </c>
      <c s="6" r="B2810" t="n">
        <v>48796</v>
      </c>
    </row>
    <row spans="1:4" r="2811">
      <c s="3" r="A2811" t="s">
        <v>1017</v>
      </c>
    </row>
    <row spans="1:4" r="2812">
      <c s="4" r="A2812" t="s">
        <v>443</v>
      </c>
      <c s="7" r="B2812" t="n">
        <v>1066</v>
      </c>
    </row>
    <row spans="1:4" r="2813">
      <c s="4" r="A2813" t="s">
        <v>1018</v>
      </c>
      <c s="6" r="B2813" t="n">
        <v>3072</v>
      </c>
    </row>
    <row spans="1:4" r="2814">
      <c s="4" r="A2814" t="s">
        <v>1019</v>
      </c>
      <c s="6" r="B2814" t="n">
        <v>280</v>
      </c>
    </row>
    <row spans="1:4" r="2815">
      <c s="3" r="A2815" t="s">
        <v>1020</v>
      </c>
    </row>
    <row spans="1:4" r="2816">
      <c s="4" r="A2816" t="s">
        <v>443</v>
      </c>
      <c s="6" r="B2816" t="n">
        <v>1066</v>
      </c>
    </row>
    <row spans="1:4" r="2817">
      <c s="4" r="A2817" t="s">
        <v>1018</v>
      </c>
      <c s="6" r="B2817" t="n">
        <v>2920</v>
      </c>
    </row>
    <row spans="1:4" r="2818">
      <c s="4" r="A2818" t="s">
        <v>142</v>
      </c>
      <c s="6" r="B2818" t="n">
        <v>3986</v>
      </c>
    </row>
    <row spans="1:4" r="2819">
      <c s="4" r="A2819" t="s">
        <v>1021</v>
      </c>
      <c s="7" r="B2819" t="n">
        <v>904</v>
      </c>
    </row>
    <row spans="1:4" r="2820">
      <c s="4" r="A2820" t="s">
        <v>1250</v>
      </c>
    </row>
    <row spans="1:4" r="2821">
      <c s="3" r="A2821" t="s">
        <v>1015</v>
      </c>
    </row>
    <row spans="1:4" r="2822">
      <c s="4" r="A2822" t="s">
        <v>1016</v>
      </c>
      <c s="6" r="B2822" t="n">
        <v>79500</v>
      </c>
    </row>
    <row spans="1:4" r="2823">
      <c s="3" r="A2823" t="s">
        <v>1017</v>
      </c>
    </row>
    <row spans="1:4" r="2824">
      <c s="4" r="A2824" t="s">
        <v>443</v>
      </c>
      <c s="7" r="B2824" t="n">
        <v>1198</v>
      </c>
    </row>
    <row spans="1:4" r="2825">
      <c s="4" r="A2825" t="s">
        <v>1018</v>
      </c>
      <c s="6" r="B2825" t="n">
        <v>4363</v>
      </c>
    </row>
    <row spans="1:4" r="2826">
      <c s="4" r="A2826" t="s">
        <v>1019</v>
      </c>
      <c s="6" r="B2826" t="n">
        <v>542</v>
      </c>
    </row>
    <row spans="1:4" r="2827">
      <c s="3" r="A2827" t="s">
        <v>1020</v>
      </c>
    </row>
    <row spans="1:4" r="2828">
      <c s="4" r="A2828" t="s">
        <v>443</v>
      </c>
      <c s="6" r="B2828" t="n">
        <v>1198</v>
      </c>
    </row>
    <row spans="1:4" r="2829">
      <c s="4" r="A2829" t="s">
        <v>1018</v>
      </c>
      <c s="6" r="B2829" t="n">
        <v>4253</v>
      </c>
    </row>
    <row spans="1:4" r="2830">
      <c s="4" r="A2830" t="s">
        <v>142</v>
      </c>
      <c s="6" r="B2830" t="n">
        <v>5451</v>
      </c>
    </row>
    <row spans="1:4" r="2831">
      <c s="4" r="A2831" t="s">
        <v>1021</v>
      </c>
      <c s="7" r="B2831" t="n">
        <v>1374</v>
      </c>
    </row>
    <row spans="1:4" r="2832">
      <c s="4" r="A2832" t="s">
        <v>1251</v>
      </c>
    </row>
    <row spans="1:4" r="2833">
      <c s="3" r="A2833" t="s">
        <v>1015</v>
      </c>
    </row>
    <row spans="1:4" r="2834">
      <c s="4" r="A2834" t="s">
        <v>1016</v>
      </c>
      <c s="6" r="B2834" t="n">
        <v>48175</v>
      </c>
    </row>
    <row spans="1:4" r="2835">
      <c s="3" r="A2835" t="s">
        <v>1017</v>
      </c>
    </row>
    <row spans="1:4" r="2836">
      <c s="4" r="A2836" t="s">
        <v>443</v>
      </c>
      <c s="7" r="B2836" t="n">
        <v>1071</v>
      </c>
    </row>
    <row spans="1:4" r="2837">
      <c s="4" r="A2837" t="s">
        <v>1018</v>
      </c>
      <c s="6" r="B2837" t="n">
        <v>2249</v>
      </c>
    </row>
    <row spans="1:4" r="2838">
      <c s="4" r="A2838" t="s">
        <v>1019</v>
      </c>
      <c s="6" r="B2838" t="n">
        <v>428</v>
      </c>
    </row>
    <row spans="1:4" r="2839">
      <c s="3" r="A2839" t="s">
        <v>1020</v>
      </c>
    </row>
    <row spans="1:4" r="2840">
      <c s="4" r="A2840" t="s">
        <v>443</v>
      </c>
      <c s="6" r="B2840" t="n">
        <v>1071</v>
      </c>
    </row>
    <row spans="1:4" r="2841">
      <c s="4" r="A2841" t="s">
        <v>1018</v>
      </c>
      <c s="6" r="B2841" t="n">
        <v>2319</v>
      </c>
    </row>
    <row spans="1:4" r="2842">
      <c s="4" r="A2842" t="s">
        <v>142</v>
      </c>
      <c s="6" r="B2842" t="n">
        <v>3390</v>
      </c>
    </row>
    <row spans="1:4" r="2843">
      <c s="4" r="A2843" t="s">
        <v>1021</v>
      </c>
      <c s="7" r="B2843" t="n">
        <v>742</v>
      </c>
    </row>
    <row spans="1:4" r="2844">
      <c s="4" r="A2844" t="s">
        <v>1252</v>
      </c>
    </row>
    <row spans="1:4" r="2845">
      <c s="3" r="A2845" t="s">
        <v>1015</v>
      </c>
    </row>
    <row spans="1:4" r="2846">
      <c s="4" r="A2846" t="s">
        <v>1016</v>
      </c>
      <c s="6" r="B2846" t="n">
        <v>53250</v>
      </c>
    </row>
    <row spans="1:4" r="2847">
      <c s="3" r="A2847" t="s">
        <v>1017</v>
      </c>
    </row>
    <row spans="1:4" r="2848">
      <c s="4" r="A2848" t="s">
        <v>443</v>
      </c>
      <c s="7" r="B2848" t="n">
        <v>1155</v>
      </c>
    </row>
    <row spans="1:4" r="2849">
      <c s="4" r="A2849" t="s">
        <v>1018</v>
      </c>
      <c s="6" r="B2849" t="n">
        <v>3873</v>
      </c>
    </row>
    <row spans="1:4" r="2850">
      <c s="4" r="A2850" t="s">
        <v>1019</v>
      </c>
      <c s="6" r="B2850" t="n">
        <v>254</v>
      </c>
    </row>
    <row spans="1:4" r="2851">
      <c s="3" r="A2851" t="s">
        <v>1020</v>
      </c>
    </row>
    <row spans="1:4" r="2852">
      <c s="4" r="A2852" t="s">
        <v>443</v>
      </c>
      <c s="6" r="B2852" t="n">
        <v>1155</v>
      </c>
    </row>
    <row spans="1:4" r="2853">
      <c s="4" r="A2853" t="s">
        <v>1018</v>
      </c>
      <c s="6" r="B2853" t="n">
        <v>3587</v>
      </c>
    </row>
    <row spans="1:4" r="2854">
      <c s="4" r="A2854" t="s">
        <v>142</v>
      </c>
      <c s="6" r="B2854" t="n">
        <v>4742</v>
      </c>
    </row>
    <row spans="1:4" r="2855">
      <c s="4" r="A2855" t="s">
        <v>1021</v>
      </c>
      <c s="7" r="B2855" t="n">
        <v>1173</v>
      </c>
    </row>
    <row spans="1:4" r="2856">
      <c s="4" r="A2856" t="s">
        <v>1253</v>
      </c>
    </row>
    <row spans="1:4" r="2857">
      <c s="3" r="A2857" t="s">
        <v>1015</v>
      </c>
    </row>
    <row spans="1:4" r="2858">
      <c s="4" r="A2858" t="s">
        <v>1016</v>
      </c>
      <c s="6" r="B2858" t="n">
        <v>54210</v>
      </c>
    </row>
    <row spans="1:4" r="2859">
      <c s="3" r="A2859" t="s">
        <v>1017</v>
      </c>
    </row>
    <row spans="1:4" r="2860">
      <c s="4" r="A2860" t="s">
        <v>443</v>
      </c>
      <c s="7" r="B2860" t="n">
        <v>857</v>
      </c>
    </row>
    <row spans="1:4" r="2861">
      <c s="4" r="A2861" t="s">
        <v>1018</v>
      </c>
      <c s="6" r="B2861" t="n">
        <v>3213</v>
      </c>
    </row>
    <row spans="1:4" r="2862">
      <c s="4" r="A2862" t="s">
        <v>1019</v>
      </c>
      <c s="6" r="B2862" t="n">
        <v>356</v>
      </c>
    </row>
    <row spans="1:4" r="2863">
      <c s="3" r="A2863" t="s">
        <v>1020</v>
      </c>
    </row>
    <row spans="1:4" r="2864">
      <c s="4" r="A2864" t="s">
        <v>443</v>
      </c>
      <c s="6" r="B2864" t="n">
        <v>857</v>
      </c>
    </row>
    <row spans="1:4" r="2865">
      <c s="4" r="A2865" t="s">
        <v>1018</v>
      </c>
      <c s="6" r="B2865" t="n">
        <v>3097</v>
      </c>
    </row>
    <row spans="1:4" r="2866">
      <c s="4" r="A2866" t="s">
        <v>142</v>
      </c>
      <c s="6" r="B2866" t="n">
        <v>3954</v>
      </c>
    </row>
    <row spans="1:4" r="2867">
      <c s="4" r="A2867" t="s">
        <v>1021</v>
      </c>
      <c s="7" r="B2867" t="n">
        <v>1041</v>
      </c>
    </row>
    <row spans="1:4" r="2868">
      <c s="4" r="A2868" t="s">
        <v>1254</v>
      </c>
    </row>
    <row spans="1:4" r="2869">
      <c s="3" r="A2869" t="s">
        <v>1015</v>
      </c>
    </row>
    <row spans="1:4" r="2870">
      <c s="4" r="A2870" t="s">
        <v>1016</v>
      </c>
      <c s="6" r="B2870" t="n">
        <v>67825</v>
      </c>
    </row>
    <row spans="1:4" r="2871">
      <c s="3" r="A2871" t="s">
        <v>1017</v>
      </c>
    </row>
    <row spans="1:4" r="2872">
      <c s="4" r="A2872" t="s">
        <v>443</v>
      </c>
      <c s="7" r="B2872" t="n">
        <v>793</v>
      </c>
    </row>
    <row spans="1:4" r="2873">
      <c s="4" r="A2873" t="s">
        <v>1018</v>
      </c>
      <c s="6" r="B2873" t="n">
        <v>3816</v>
      </c>
    </row>
    <row spans="1:4" r="2874">
      <c s="4" r="A2874" t="s">
        <v>1019</v>
      </c>
      <c s="6" r="B2874" t="n">
        <v>462</v>
      </c>
    </row>
    <row spans="1:4" r="2875">
      <c s="3" r="A2875" t="s">
        <v>1020</v>
      </c>
    </row>
    <row spans="1:4" r="2876">
      <c s="4" r="A2876" t="s">
        <v>443</v>
      </c>
      <c s="6" r="B2876" t="n">
        <v>793</v>
      </c>
    </row>
    <row spans="1:4" r="2877">
      <c s="4" r="A2877" t="s">
        <v>1018</v>
      </c>
      <c s="6" r="B2877" t="n">
        <v>3726</v>
      </c>
    </row>
    <row spans="1:4" r="2878">
      <c s="4" r="A2878" t="s">
        <v>142</v>
      </c>
      <c s="6" r="B2878" t="n">
        <v>4519</v>
      </c>
    </row>
    <row spans="1:4" r="2879">
      <c s="4" r="A2879" t="s">
        <v>1021</v>
      </c>
      <c s="7" r="B2879" t="n">
        <v>1258</v>
      </c>
    </row>
    <row spans="1:4" r="2880">
      <c s="4" r="A2880" t="s">
        <v>1255</v>
      </c>
    </row>
    <row spans="1:4" r="2881">
      <c s="3" r="A2881" t="s">
        <v>1015</v>
      </c>
    </row>
    <row spans="1:4" r="2882">
      <c s="4" r="A2882" t="s">
        <v>1016</v>
      </c>
      <c s="6" r="B2882" t="n">
        <v>50232</v>
      </c>
    </row>
    <row spans="1:4" r="2883">
      <c s="3" r="A2883" t="s">
        <v>1017</v>
      </c>
    </row>
    <row spans="1:4" r="2884">
      <c s="4" r="A2884" t="s">
        <v>443</v>
      </c>
      <c s="7" r="B2884" t="n">
        <v>943</v>
      </c>
    </row>
    <row spans="1:4" r="2885">
      <c s="4" r="A2885" t="s">
        <v>1018</v>
      </c>
      <c s="6" r="B2885" t="n">
        <v>3397</v>
      </c>
    </row>
    <row spans="1:4" r="2886">
      <c s="4" r="A2886" t="s">
        <v>1019</v>
      </c>
      <c s="6" r="B2886" t="n">
        <v>207</v>
      </c>
    </row>
    <row spans="1:4" r="2887">
      <c s="3" r="A2887" t="s">
        <v>1020</v>
      </c>
    </row>
    <row spans="1:4" r="2888">
      <c s="4" r="A2888" t="s">
        <v>443</v>
      </c>
      <c s="6" r="B2888" t="n">
        <v>943</v>
      </c>
    </row>
    <row spans="1:4" r="2889">
      <c s="4" r="A2889" t="s">
        <v>1018</v>
      </c>
      <c s="6" r="B2889" t="n">
        <v>3128</v>
      </c>
    </row>
    <row spans="1:4" r="2890">
      <c s="4" r="A2890" t="s">
        <v>142</v>
      </c>
      <c s="6" r="B2890" t="n">
        <v>4071</v>
      </c>
    </row>
    <row spans="1:4" r="2891">
      <c s="4" r="A2891" t="s">
        <v>1021</v>
      </c>
      <c s="7" r="B2891" t="n">
        <v>1045</v>
      </c>
    </row>
    <row spans="1:4" r="2892">
      <c s="4" r="A2892" t="s">
        <v>1256</v>
      </c>
    </row>
    <row spans="1:4" r="2893">
      <c s="3" r="A2893" t="s">
        <v>1015</v>
      </c>
    </row>
    <row spans="1:4" r="2894">
      <c s="4" r="A2894" t="s">
        <v>1016</v>
      </c>
      <c s="6" r="B2894" t="n">
        <v>67604</v>
      </c>
    </row>
    <row spans="1:4" r="2895">
      <c s="3" r="A2895" t="s">
        <v>1017</v>
      </c>
    </row>
    <row spans="1:4" r="2896">
      <c s="4" r="A2896" t="s">
        <v>443</v>
      </c>
      <c s="7" r="B2896" t="n">
        <v>1134</v>
      </c>
    </row>
    <row spans="1:4" r="2897">
      <c s="4" r="A2897" t="s">
        <v>1018</v>
      </c>
      <c s="6" r="B2897" t="n">
        <v>5589</v>
      </c>
    </row>
    <row spans="1:4" r="2898">
      <c s="4" r="A2898" t="s">
        <v>1019</v>
      </c>
      <c s="6" r="B2898" t="n">
        <v>39</v>
      </c>
    </row>
    <row spans="1:4" r="2899">
      <c s="3" r="A2899" t="s">
        <v>1020</v>
      </c>
    </row>
    <row spans="1:4" r="2900">
      <c s="4" r="A2900" t="s">
        <v>443</v>
      </c>
      <c s="6" r="B2900" t="n">
        <v>1134</v>
      </c>
    </row>
    <row spans="1:4" r="2901">
      <c s="4" r="A2901" t="s">
        <v>1018</v>
      </c>
      <c s="6" r="B2901" t="n">
        <v>5628</v>
      </c>
    </row>
    <row spans="1:4" r="2902">
      <c s="4" r="A2902" t="s">
        <v>142</v>
      </c>
      <c s="6" r="B2902" t="n">
        <v>6762</v>
      </c>
    </row>
    <row spans="1:4" r="2903">
      <c s="4" r="A2903" t="s">
        <v>1021</v>
      </c>
      <c s="7" r="B2903" t="n">
        <v>283</v>
      </c>
    </row>
    <row spans="1:4" r="2904">
      <c s="4" r="A2904" t="s">
        <v>1257</v>
      </c>
    </row>
    <row spans="1:4" r="2905">
      <c s="3" r="A2905" t="s">
        <v>1015</v>
      </c>
    </row>
    <row spans="1:4" r="2906">
      <c s="4" r="A2906" t="s">
        <v>1016</v>
      </c>
      <c s="6" r="B2906" t="n">
        <v>33286</v>
      </c>
    </row>
    <row spans="1:4" r="2907">
      <c s="3" r="A2907" t="s">
        <v>1017</v>
      </c>
    </row>
    <row spans="1:4" r="2908">
      <c s="4" r="A2908" t="s">
        <v>443</v>
      </c>
      <c s="7" r="B2908" t="n">
        <v>538</v>
      </c>
    </row>
    <row spans="1:4" r="2909">
      <c s="4" r="A2909" t="s">
        <v>1018</v>
      </c>
      <c s="6" r="B2909" t="n">
        <v>3048</v>
      </c>
    </row>
    <row spans="1:4" r="2910">
      <c s="4" r="A2910" t="s">
        <v>1019</v>
      </c>
      <c s="6" r="B2910" t="n">
        <v>175</v>
      </c>
    </row>
    <row spans="1:4" r="2911">
      <c s="3" r="A2911" t="s">
        <v>1020</v>
      </c>
    </row>
    <row spans="1:4" r="2912">
      <c s="4" r="A2912" t="s">
        <v>443</v>
      </c>
      <c s="6" r="B2912" t="n">
        <v>538</v>
      </c>
    </row>
    <row spans="1:4" r="2913">
      <c s="4" r="A2913" t="s">
        <v>1018</v>
      </c>
      <c s="6" r="B2913" t="n">
        <v>2799</v>
      </c>
    </row>
    <row spans="1:4" r="2914">
      <c s="4" r="A2914" t="s">
        <v>142</v>
      </c>
      <c s="6" r="B2914" t="n">
        <v>3337</v>
      </c>
    </row>
    <row spans="1:4" r="2915">
      <c s="4" r="A2915" t="s">
        <v>1021</v>
      </c>
      <c s="7" r="B2915" t="n">
        <v>454</v>
      </c>
    </row>
    <row spans="1:4" r="2916">
      <c s="4" r="A2916" t="s">
        <v>1258</v>
      </c>
    </row>
    <row spans="1:4" r="2917">
      <c s="3" r="A2917" t="s">
        <v>1015</v>
      </c>
    </row>
    <row spans="1:4" r="2918">
      <c s="4" r="A2918" t="s">
        <v>1016</v>
      </c>
      <c s="6" r="B2918" t="n">
        <v>60470</v>
      </c>
    </row>
    <row spans="1:4" r="2919">
      <c s="3" r="A2919" t="s">
        <v>1017</v>
      </c>
    </row>
    <row spans="1:4" r="2920">
      <c s="4" r="A2920" t="s">
        <v>443</v>
      </c>
      <c s="7" r="B2920" t="n">
        <v>1516</v>
      </c>
    </row>
    <row spans="1:4" r="2921">
      <c s="4" r="A2921" t="s">
        <v>1018</v>
      </c>
      <c s="6" r="B2921" t="n">
        <v>8628</v>
      </c>
    </row>
    <row spans="1:4" r="2922">
      <c s="4" r="A2922" t="s">
        <v>1019</v>
      </c>
      <c s="6" r="B2922" t="n">
        <v>360</v>
      </c>
    </row>
    <row spans="1:4" r="2923">
      <c s="3" r="A2923" t="s">
        <v>1020</v>
      </c>
    </row>
    <row spans="1:4" r="2924">
      <c s="4" r="A2924" t="s">
        <v>443</v>
      </c>
      <c s="6" r="B2924" t="n">
        <v>1516</v>
      </c>
    </row>
    <row spans="1:4" r="2925">
      <c s="4" r="A2925" t="s">
        <v>1018</v>
      </c>
      <c s="6" r="B2925" t="n">
        <v>7152</v>
      </c>
    </row>
    <row spans="1:4" r="2926">
      <c s="4" r="A2926" t="s">
        <v>142</v>
      </c>
      <c s="6" r="B2926" t="n">
        <v>8668</v>
      </c>
    </row>
    <row spans="1:4" r="2927">
      <c s="4" r="A2927" t="s">
        <v>1021</v>
      </c>
      <c s="7" r="B2927" t="n">
        <v>2794</v>
      </c>
    </row>
    <row spans="1:4" r="2928">
      <c s="4" r="A2928" t="s">
        <v>1259</v>
      </c>
    </row>
    <row spans="1:4" r="2929">
      <c s="3" r="A2929" t="s">
        <v>1015</v>
      </c>
    </row>
    <row spans="1:4" r="2930">
      <c s="4" r="A2930" t="s">
        <v>1016</v>
      </c>
      <c s="6" r="B2930" t="n">
        <v>108205</v>
      </c>
    </row>
    <row spans="1:4" r="2931">
      <c s="3" r="A2931" t="s">
        <v>1017</v>
      </c>
    </row>
    <row spans="1:4" r="2932">
      <c s="4" r="A2932" t="s">
        <v>443</v>
      </c>
      <c s="7" r="B2932" t="n">
        <v>3211</v>
      </c>
    </row>
    <row spans="1:4" r="2933">
      <c s="4" r="A2933" t="s">
        <v>1018</v>
      </c>
      <c s="6" r="B2933" t="n">
        <v>15829</v>
      </c>
    </row>
    <row spans="1:4" r="2934">
      <c s="4" r="A2934" t="s">
        <v>1019</v>
      </c>
      <c s="6" r="B2934" t="n">
        <v>171</v>
      </c>
    </row>
    <row spans="1:4" r="2935">
      <c s="3" r="A2935" t="s">
        <v>1020</v>
      </c>
    </row>
    <row spans="1:4" r="2936">
      <c s="4" r="A2936" t="s">
        <v>443</v>
      </c>
      <c s="6" r="B2936" t="n">
        <v>3211</v>
      </c>
    </row>
    <row spans="1:4" r="2937">
      <c s="4" r="A2937" t="s">
        <v>1018</v>
      </c>
      <c s="6" r="B2937" t="n">
        <v>16000</v>
      </c>
    </row>
    <row spans="1:4" r="2938">
      <c s="4" r="A2938" t="s">
        <v>142</v>
      </c>
      <c s="6" r="B2938" t="n">
        <v>19211</v>
      </c>
    </row>
    <row spans="1:4" r="2939">
      <c s="4" r="A2939" t="s">
        <v>1021</v>
      </c>
      <c s="7" r="B2939" t="n">
        <v>635</v>
      </c>
    </row>
    <row spans="1:4" r="2940">
      <c s="4" r="A2940" t="s">
        <v>1260</v>
      </c>
    </row>
    <row spans="1:4" r="2941">
      <c s="3" r="A2941" t="s">
        <v>1015</v>
      </c>
    </row>
    <row spans="1:4" r="2942">
      <c s="4" r="A2942" t="s">
        <v>1016</v>
      </c>
      <c s="6" r="B2942" t="n">
        <v>74286</v>
      </c>
    </row>
    <row spans="1:4" r="2943">
      <c s="3" r="A2943" t="s">
        <v>1017</v>
      </c>
    </row>
    <row spans="1:4" r="2944">
      <c s="4" r="A2944" t="s">
        <v>443</v>
      </c>
      <c s="7" r="B2944" t="n">
        <v>577</v>
      </c>
    </row>
    <row spans="1:4" r="2945">
      <c s="4" r="A2945" t="s">
        <v>1018</v>
      </c>
      <c s="6" r="B2945" t="n">
        <v>4394</v>
      </c>
    </row>
    <row spans="1:4" r="2946">
      <c s="4" r="A2946" t="s">
        <v>1019</v>
      </c>
      <c s="6" r="B2946" t="n">
        <v>1</v>
      </c>
    </row>
    <row spans="1:4" r="2947">
      <c s="3" r="A2947" t="s">
        <v>1020</v>
      </c>
    </row>
    <row spans="1:4" r="2948">
      <c s="4" r="A2948" t="s">
        <v>443</v>
      </c>
      <c s="6" r="B2948" t="n">
        <v>577</v>
      </c>
    </row>
    <row spans="1:4" r="2949">
      <c s="4" r="A2949" t="s">
        <v>1018</v>
      </c>
      <c s="6" r="B2949" t="n">
        <v>4394</v>
      </c>
    </row>
    <row spans="1:4" r="2950">
      <c s="4" r="A2950" t="s">
        <v>142</v>
      </c>
      <c s="6" r="B2950" t="n">
        <v>4971</v>
      </c>
    </row>
    <row spans="1:4" r="2951">
      <c s="4" r="A2951" t="s">
        <v>1021</v>
      </c>
      <c s="7" r="B2951" t="n">
        <v>12</v>
      </c>
    </row>
    <row spans="1:4" r="2952">
      <c s="4" r="A2952" t="s">
        <v>1261</v>
      </c>
    </row>
    <row spans="1:4" r="2953">
      <c s="3" r="A2953" t="s">
        <v>1015</v>
      </c>
    </row>
    <row spans="1:4" r="2954">
      <c s="4" r="A2954" t="s">
        <v>1016</v>
      </c>
      <c s="6" r="B2954" t="n">
        <v>54890</v>
      </c>
    </row>
    <row spans="1:4" r="2955">
      <c s="3" r="A2955" t="s">
        <v>1017</v>
      </c>
    </row>
    <row spans="1:4" r="2956">
      <c s="4" r="A2956" t="s">
        <v>443</v>
      </c>
      <c s="7" r="B2956" t="n">
        <v>669</v>
      </c>
    </row>
    <row spans="1:4" r="2957">
      <c s="4" r="A2957" t="s">
        <v>1018</v>
      </c>
      <c s="6" r="B2957" t="n">
        <v>6610</v>
      </c>
    </row>
    <row spans="1:4" r="2958">
      <c s="4" r="A2958" t="s">
        <v>1019</v>
      </c>
      <c s="6" r="B2958" t="n">
        <v>1</v>
      </c>
    </row>
    <row spans="1:4" r="2959">
      <c s="3" r="A2959" t="s">
        <v>1020</v>
      </c>
    </row>
    <row spans="1:4" r="2960">
      <c s="4" r="A2960" t="s">
        <v>443</v>
      </c>
      <c s="6" r="B2960" t="n">
        <v>669</v>
      </c>
    </row>
    <row spans="1:4" r="2961">
      <c s="4" r="A2961" t="s">
        <v>1018</v>
      </c>
      <c s="6" r="B2961" t="n">
        <v>6611</v>
      </c>
    </row>
    <row spans="1:4" r="2962">
      <c s="4" r="A2962" t="s">
        <v>142</v>
      </c>
      <c s="6" r="B2962" t="n">
        <v>7280</v>
      </c>
    </row>
    <row spans="1:4" r="2963">
      <c s="4" r="A2963" t="s">
        <v>1021</v>
      </c>
      <c s="7" r="B2963" t="n">
        <v>18</v>
      </c>
    </row>
    <row spans="1:4" r="2964">
      <c s="4" r="A2964" t="s">
        <v>1262</v>
      </c>
    </row>
    <row spans="1:4" r="2965">
      <c s="3" r="A2965" t="s">
        <v>1015</v>
      </c>
    </row>
    <row spans="1:4" r="2966">
      <c s="4" r="A2966" t="s">
        <v>1016</v>
      </c>
      <c s="6" r="B2966" t="n">
        <v>34552</v>
      </c>
    </row>
    <row spans="1:4" r="2967">
      <c s="3" r="A2967" t="s">
        <v>1017</v>
      </c>
    </row>
    <row spans="1:4" r="2968">
      <c s="4" r="A2968" t="s">
        <v>443</v>
      </c>
      <c s="7" r="B2968" t="n">
        <v>585</v>
      </c>
    </row>
    <row spans="1:4" r="2969">
      <c s="4" r="A2969" t="s">
        <v>1018</v>
      </c>
      <c s="6" r="B2969" t="n">
        <v>4737</v>
      </c>
    </row>
    <row spans="1:4" r="2970">
      <c s="4" r="A2970" t="s">
        <v>1019</v>
      </c>
      <c s="6" r="B2970" t="n">
        <v>1</v>
      </c>
    </row>
    <row spans="1:4" r="2971">
      <c s="3" r="A2971" t="s">
        <v>1020</v>
      </c>
    </row>
    <row spans="1:4" r="2972">
      <c s="4" r="A2972" t="s">
        <v>443</v>
      </c>
      <c s="6" r="B2972" t="n">
        <v>585</v>
      </c>
    </row>
    <row spans="1:4" r="2973">
      <c s="4" r="A2973" t="s">
        <v>1018</v>
      </c>
      <c s="6" r="B2973" t="n">
        <v>4738</v>
      </c>
    </row>
    <row spans="1:4" r="2974">
      <c s="4" r="A2974" t="s">
        <v>142</v>
      </c>
      <c s="6" r="B2974" t="n">
        <v>5323</v>
      </c>
    </row>
    <row spans="1:4" r="2975">
      <c s="4" r="A2975" t="s">
        <v>1021</v>
      </c>
      <c s="7" r="B2975" t="n">
        <v>13</v>
      </c>
    </row>
    <row spans="1:4" r="2976">
      <c s="4" r="A2976" t="s">
        <v>1263</v>
      </c>
    </row>
    <row spans="1:4" r="2977">
      <c s="3" r="A2977" t="s">
        <v>1015</v>
      </c>
    </row>
    <row spans="1:4" r="2978">
      <c s="4" r="A2978" t="s">
        <v>1016</v>
      </c>
      <c s="6" r="B2978" t="n">
        <v>54023</v>
      </c>
    </row>
    <row spans="1:4" r="2979">
      <c s="3" r="A2979" t="s">
        <v>1017</v>
      </c>
    </row>
    <row spans="1:4" r="2980">
      <c s="4" r="A2980" t="s">
        <v>443</v>
      </c>
      <c s="7" r="B2980" t="n">
        <v>90</v>
      </c>
    </row>
    <row spans="1:4" r="2981">
      <c s="4" r="A2981" t="s">
        <v>1018</v>
      </c>
      <c s="6" r="B2981" t="n">
        <v>1519</v>
      </c>
    </row>
    <row spans="1:4" r="2982">
      <c s="4" r="A2982" t="s">
        <v>1019</v>
      </c>
      <c s="6" r="B2982" t="n">
        <v>2455</v>
      </c>
    </row>
    <row spans="1:4" r="2983">
      <c s="3" r="A2983" t="s">
        <v>1020</v>
      </c>
    </row>
    <row spans="1:4" r="2984">
      <c s="4" r="A2984" t="s">
        <v>443</v>
      </c>
      <c s="6" r="B2984" t="n">
        <v>338</v>
      </c>
    </row>
    <row spans="1:4" r="2985">
      <c s="4" r="A2985" t="s">
        <v>1018</v>
      </c>
      <c s="6" r="B2985" t="n">
        <v>3356</v>
      </c>
    </row>
    <row spans="1:4" r="2986">
      <c s="4" r="A2986" t="s">
        <v>142</v>
      </c>
      <c s="6" r="B2986" t="n">
        <v>3694</v>
      </c>
    </row>
    <row spans="1:4" r="2987">
      <c s="4" r="A2987" t="s">
        <v>1021</v>
      </c>
      <c s="7" r="B2987" t="n">
        <v>1388</v>
      </c>
    </row>
    <row spans="1:4" r="2988">
      <c s="4" r="A2988" t="s">
        <v>1264</v>
      </c>
    </row>
    <row spans="1:4" r="2989">
      <c s="3" r="A2989" t="s">
        <v>1015</v>
      </c>
    </row>
    <row spans="1:4" r="2990">
      <c s="4" r="A2990" t="s">
        <v>1016</v>
      </c>
      <c s="6" r="B2990" t="n">
        <v>58745</v>
      </c>
    </row>
    <row spans="1:4" r="2991">
      <c s="3" r="A2991" t="s">
        <v>1017</v>
      </c>
    </row>
    <row spans="1:4" r="2992">
      <c s="4" r="A2992" t="s">
        <v>443</v>
      </c>
      <c s="7" r="B2992" t="n">
        <v>1330</v>
      </c>
    </row>
    <row spans="1:4" r="2993">
      <c s="4" r="A2993" t="s">
        <v>1018</v>
      </c>
      <c s="6" r="B2993" t="n">
        <v>7165</v>
      </c>
    </row>
    <row spans="1:4" r="2994">
      <c s="4" r="A2994" t="s">
        <v>1019</v>
      </c>
      <c s="6" r="B2994" t="n">
        <v>249</v>
      </c>
    </row>
    <row spans="1:4" r="2995">
      <c s="3" r="A2995" t="s">
        <v>1020</v>
      </c>
    </row>
    <row spans="1:4" r="2996">
      <c s="4" r="A2996" t="s">
        <v>443</v>
      </c>
      <c s="6" r="B2996" t="n">
        <v>1330</v>
      </c>
    </row>
    <row spans="1:4" r="2997">
      <c s="4" r="A2997" t="s">
        <v>1018</v>
      </c>
      <c s="6" r="B2997" t="n">
        <v>5925</v>
      </c>
    </row>
    <row spans="1:4" r="2998">
      <c s="4" r="A2998" t="s">
        <v>142</v>
      </c>
      <c s="6" r="B2998" t="n">
        <v>7255</v>
      </c>
    </row>
    <row spans="1:4" r="2999">
      <c s="4" r="A2999" t="s">
        <v>1021</v>
      </c>
      <c s="7" r="B2999" t="n">
        <v>1407</v>
      </c>
    </row>
    <row spans="1:4" r="3000">
      <c s="4" r="A3000" t="s">
        <v>1265</v>
      </c>
    </row>
    <row spans="1:4" r="3001">
      <c s="3" r="A3001" t="s">
        <v>1015</v>
      </c>
    </row>
    <row spans="1:4" r="3002">
      <c s="4" r="A3002" t="s">
        <v>1016</v>
      </c>
      <c s="6" r="B3002" t="n">
        <v>61000</v>
      </c>
    </row>
    <row spans="1:4" r="3003">
      <c s="3" r="A3003" t="s">
        <v>1017</v>
      </c>
    </row>
    <row spans="1:4" r="3004">
      <c s="4" r="A3004" t="s">
        <v>443</v>
      </c>
      <c s="7" r="B3004" t="n">
        <v>1558</v>
      </c>
    </row>
    <row spans="1:4" r="3005">
      <c s="4" r="A3005" t="s">
        <v>1018</v>
      </c>
      <c s="6" r="B3005" t="n">
        <v>7679</v>
      </c>
    </row>
    <row spans="1:4" r="3006">
      <c s="4" r="A3006" t="s">
        <v>1019</v>
      </c>
      <c s="6" r="B3006" t="n">
        <v>69</v>
      </c>
    </row>
    <row spans="1:4" r="3007">
      <c s="3" r="A3007" t="s">
        <v>1020</v>
      </c>
    </row>
    <row spans="1:4" r="3008">
      <c s="4" r="A3008" t="s">
        <v>443</v>
      </c>
      <c s="6" r="B3008" t="n">
        <v>1558</v>
      </c>
    </row>
    <row spans="1:4" r="3009">
      <c s="4" r="A3009" t="s">
        <v>1018</v>
      </c>
      <c s="6" r="B3009" t="n">
        <v>7748</v>
      </c>
    </row>
    <row spans="1:4" r="3010">
      <c s="4" r="A3010" t="s">
        <v>142</v>
      </c>
      <c s="6" r="B3010" t="n">
        <v>9306</v>
      </c>
    </row>
    <row spans="1:4" r="3011">
      <c s="4" r="A3011" t="s">
        <v>1021</v>
      </c>
      <c s="7" r="B3011" t="n">
        <v>640</v>
      </c>
    </row>
    <row spans="1:4" r="3012">
      <c s="4" r="A3012" t="s">
        <v>1266</v>
      </c>
    </row>
    <row spans="1:4" r="3013">
      <c s="3" r="A3013" t="s">
        <v>1015</v>
      </c>
    </row>
    <row spans="1:4" r="3014">
      <c s="4" r="A3014" t="s">
        <v>1016</v>
      </c>
      <c s="6" r="B3014" t="n">
        <v>62402</v>
      </c>
    </row>
    <row spans="1:4" r="3015">
      <c s="3" r="A3015" t="s">
        <v>1017</v>
      </c>
    </row>
    <row spans="1:4" r="3016">
      <c s="4" r="A3016" t="s">
        <v>443</v>
      </c>
      <c s="7" r="B3016" t="n">
        <v>1537</v>
      </c>
    </row>
    <row spans="1:4" r="3017">
      <c s="4" r="A3017" t="s">
        <v>1018</v>
      </c>
      <c s="6" r="B3017" t="n">
        <v>7579</v>
      </c>
    </row>
    <row spans="1:4" r="3018">
      <c s="4" r="A3018" t="s">
        <v>1019</v>
      </c>
      <c s="6" r="B3018" t="n">
        <v>69</v>
      </c>
    </row>
    <row spans="1:4" r="3019">
      <c s="3" r="A3019" t="s">
        <v>1020</v>
      </c>
    </row>
    <row spans="1:4" r="3020">
      <c s="4" r="A3020" t="s">
        <v>443</v>
      </c>
      <c s="6" r="B3020" t="n">
        <v>1537</v>
      </c>
    </row>
    <row spans="1:4" r="3021">
      <c s="4" r="A3021" t="s">
        <v>1018</v>
      </c>
      <c s="6" r="B3021" t="n">
        <v>7647</v>
      </c>
    </row>
    <row spans="1:4" r="3022">
      <c s="4" r="A3022" t="s">
        <v>142</v>
      </c>
      <c s="6" r="B3022" t="n">
        <v>9184</v>
      </c>
    </row>
    <row spans="1:4" r="3023">
      <c s="4" r="A3023" t="s">
        <v>1021</v>
      </c>
      <c s="7" r="B3023" t="n">
        <v>405</v>
      </c>
    </row>
    <row spans="1:4" r="3024">
      <c s="4" r="A3024" t="s">
        <v>1267</v>
      </c>
    </row>
    <row spans="1:4" r="3025">
      <c s="3" r="A3025" t="s">
        <v>1015</v>
      </c>
    </row>
    <row spans="1:4" r="3026">
      <c s="4" r="A3026" t="s">
        <v>1016</v>
      </c>
      <c s="6" r="B3026" t="n">
        <v>93550</v>
      </c>
    </row>
    <row spans="1:4" r="3027">
      <c s="3" r="A3027" t="s">
        <v>1017</v>
      </c>
    </row>
    <row spans="1:4" r="3028">
      <c s="4" r="A3028" t="s">
        <v>443</v>
      </c>
      <c s="7" r="B3028" t="n">
        <v>1050</v>
      </c>
    </row>
    <row spans="1:4" r="3029">
      <c s="4" r="A3029" t="s">
        <v>1018</v>
      </c>
      <c s="6" r="B3029" t="n">
        <v>5997</v>
      </c>
    </row>
    <row spans="1:4" r="3030">
      <c s="4" r="A3030" t="s">
        <v>1019</v>
      </c>
      <c s="6" r="B3030" t="n">
        <v>1305</v>
      </c>
    </row>
    <row spans="1:4" r="3031">
      <c s="3" r="A3031" t="s">
        <v>1020</v>
      </c>
    </row>
    <row spans="1:4" r="3032">
      <c s="4" r="A3032" t="s">
        <v>443</v>
      </c>
      <c s="6" r="B3032" t="n">
        <v>1173</v>
      </c>
    </row>
    <row spans="1:4" r="3033">
      <c s="4" r="A3033" t="s">
        <v>1018</v>
      </c>
      <c s="6" r="B3033" t="n">
        <v>5877</v>
      </c>
    </row>
    <row spans="1:4" r="3034">
      <c s="4" r="A3034" t="s">
        <v>142</v>
      </c>
      <c s="6" r="B3034" t="n">
        <v>7050</v>
      </c>
    </row>
    <row spans="1:4" r="3035">
      <c s="4" r="A3035" t="s">
        <v>1021</v>
      </c>
      <c s="7" r="B3035" t="n">
        <v>2475</v>
      </c>
    </row>
    <row spans="1:4" r="3036">
      <c s="4" r="A3036" t="s">
        <v>1268</v>
      </c>
    </row>
    <row spans="1:4" r="3037">
      <c s="3" r="A3037" t="s">
        <v>1015</v>
      </c>
    </row>
    <row spans="1:4" r="3038">
      <c s="4" r="A3038" t="s">
        <v>1016</v>
      </c>
      <c s="6" r="B3038" t="n">
        <v>63707</v>
      </c>
    </row>
    <row spans="1:4" r="3039">
      <c s="3" r="A3039" t="s">
        <v>1017</v>
      </c>
    </row>
    <row spans="1:4" r="3040">
      <c s="4" r="A3040" t="s">
        <v>443</v>
      </c>
      <c s="7" r="B3040" t="n">
        <v>1277</v>
      </c>
    </row>
    <row spans="1:4" r="3041">
      <c s="4" r="A3041" t="s">
        <v>1018</v>
      </c>
      <c s="6" r="B3041" t="n">
        <v>6295</v>
      </c>
    </row>
    <row spans="1:4" r="3042">
      <c s="4" r="A3042" t="s">
        <v>1019</v>
      </c>
      <c s="6" r="B3042" t="n">
        <v>50</v>
      </c>
    </row>
    <row spans="1:4" r="3043">
      <c s="3" r="A3043" t="s">
        <v>1020</v>
      </c>
    </row>
    <row spans="1:4" r="3044">
      <c s="4" r="A3044" t="s">
        <v>443</v>
      </c>
      <c s="6" r="B3044" t="n">
        <v>1268</v>
      </c>
    </row>
    <row spans="1:4" r="3045">
      <c s="4" r="A3045" t="s">
        <v>1018</v>
      </c>
      <c s="6" r="B3045" t="n">
        <v>6353</v>
      </c>
    </row>
    <row spans="1:4" r="3046">
      <c s="4" r="A3046" t="s">
        <v>142</v>
      </c>
      <c s="6" r="B3046" t="n">
        <v>7621</v>
      </c>
    </row>
    <row spans="1:4" r="3047">
      <c s="4" r="A3047" t="s">
        <v>1021</v>
      </c>
      <c s="7" r="B3047" t="n">
        <v>525</v>
      </c>
    </row>
    <row spans="1:4" r="3048">
      <c s="4" r="A3048" t="s">
        <v>1269</v>
      </c>
    </row>
    <row spans="1:4" r="3049">
      <c s="3" r="A3049" t="s">
        <v>1015</v>
      </c>
    </row>
    <row spans="1:4" r="3050">
      <c s="4" r="A3050" t="s">
        <v>1016</v>
      </c>
      <c s="6" r="B3050" t="n">
        <v>77840</v>
      </c>
    </row>
    <row spans="1:4" r="3051">
      <c s="3" r="A3051" t="s">
        <v>1017</v>
      </c>
    </row>
    <row spans="1:4" r="3052">
      <c s="4" r="A3052" t="s">
        <v>443</v>
      </c>
      <c s="7" r="B3052" t="n">
        <v>1486</v>
      </c>
    </row>
    <row spans="1:4" r="3053">
      <c s="4" r="A3053" t="s">
        <v>1018</v>
      </c>
      <c s="6" r="B3053" t="n">
        <v>4280</v>
      </c>
    </row>
    <row spans="1:4" r="3054">
      <c s="4" r="A3054" t="s">
        <v>1019</v>
      </c>
      <c s="6" r="B3054" t="n">
        <v>211</v>
      </c>
    </row>
    <row spans="1:4" r="3055">
      <c s="3" r="A3055" t="s">
        <v>1020</v>
      </c>
    </row>
    <row spans="1:4" r="3056">
      <c s="4" r="A3056" t="s">
        <v>443</v>
      </c>
      <c s="6" r="B3056" t="n">
        <v>1486</v>
      </c>
    </row>
    <row spans="1:4" r="3057">
      <c s="4" r="A3057" t="s">
        <v>1018</v>
      </c>
      <c s="6" r="B3057" t="n">
        <v>3899</v>
      </c>
    </row>
    <row spans="1:4" r="3058">
      <c s="4" r="A3058" t="s">
        <v>142</v>
      </c>
      <c s="6" r="B3058" t="n">
        <v>5385</v>
      </c>
    </row>
    <row spans="1:4" r="3059">
      <c s="4" r="A3059" t="s">
        <v>1021</v>
      </c>
      <c s="7" r="B3059" t="n">
        <v>1302</v>
      </c>
    </row>
    <row spans="1:4" r="3060">
      <c s="4" r="A3060" t="s">
        <v>1270</v>
      </c>
    </row>
    <row spans="1:4" r="3061">
      <c s="3" r="A3061" t="s">
        <v>1015</v>
      </c>
    </row>
    <row spans="1:4" r="3062">
      <c s="4" r="A3062" t="s">
        <v>1016</v>
      </c>
      <c s="6" r="B3062" t="n">
        <v>79625</v>
      </c>
    </row>
    <row spans="1:4" r="3063">
      <c s="3" r="A3063" t="s">
        <v>1017</v>
      </c>
    </row>
    <row spans="1:4" r="3064">
      <c s="4" r="A3064" t="s">
        <v>443</v>
      </c>
      <c s="7" r="B3064" t="n">
        <v>2704</v>
      </c>
    </row>
    <row spans="1:4" r="3065">
      <c s="4" r="A3065" t="s">
        <v>1018</v>
      </c>
      <c s="6" r="B3065" t="n">
        <v>13332</v>
      </c>
    </row>
    <row spans="1:4" r="3066">
      <c s="4" r="A3066" t="s">
        <v>1019</v>
      </c>
      <c s="6" r="B3066" t="n">
        <v>1</v>
      </c>
    </row>
    <row spans="1:4" r="3067">
      <c s="3" r="A3067" t="s">
        <v>1020</v>
      </c>
    </row>
    <row spans="1:4" r="3068">
      <c s="4" r="A3068" t="s">
        <v>443</v>
      </c>
      <c s="6" r="B3068" t="n">
        <v>2704</v>
      </c>
    </row>
    <row spans="1:4" r="3069">
      <c s="4" r="A3069" t="s">
        <v>1018</v>
      </c>
      <c s="6" r="B3069" t="n">
        <v>13334</v>
      </c>
    </row>
    <row spans="1:4" r="3070">
      <c s="4" r="A3070" t="s">
        <v>142</v>
      </c>
      <c s="6" r="B3070" t="n">
        <v>16038</v>
      </c>
    </row>
    <row spans="1:4" r="3071">
      <c s="4" r="A3071" t="s">
        <v>1021</v>
      </c>
      <c s="7" r="B3071" t="n">
        <v>177</v>
      </c>
    </row>
    <row spans="1:4" r="3072">
      <c s="4" r="A3072" t="s">
        <v>1271</v>
      </c>
    </row>
    <row spans="1:4" r="3073">
      <c s="3" r="A3073" t="s">
        <v>1015</v>
      </c>
    </row>
    <row spans="1:4" r="3074">
      <c s="4" r="A3074" t="s">
        <v>1016</v>
      </c>
      <c s="6" r="B3074" t="n">
        <v>84225</v>
      </c>
    </row>
    <row spans="1:4" r="3075">
      <c s="3" r="A3075" t="s">
        <v>1017</v>
      </c>
    </row>
    <row spans="1:4" r="3076">
      <c s="4" r="A3076" t="s">
        <v>443</v>
      </c>
      <c s="7" r="B3076" t="n">
        <v>2182</v>
      </c>
    </row>
    <row spans="1:4" r="3077">
      <c s="4" r="A3077" t="s">
        <v>1018</v>
      </c>
      <c s="6" r="B3077" t="n">
        <v>10757</v>
      </c>
    </row>
    <row spans="1:4" r="3078">
      <c s="4" r="A3078" t="s">
        <v>1019</v>
      </c>
      <c s="6" r="B3078" t="n">
        <v>66</v>
      </c>
    </row>
    <row spans="1:4" r="3079">
      <c s="3" r="A3079" t="s">
        <v>1020</v>
      </c>
    </row>
    <row spans="1:4" r="3080">
      <c s="4" r="A3080" t="s">
        <v>443</v>
      </c>
      <c s="6" r="B3080" t="n">
        <v>2182</v>
      </c>
    </row>
    <row spans="1:4" r="3081">
      <c s="4" r="A3081" t="s">
        <v>1018</v>
      </c>
      <c s="6" r="B3081" t="n">
        <v>10823</v>
      </c>
    </row>
    <row spans="1:4" r="3082">
      <c s="4" r="A3082" t="s">
        <v>142</v>
      </c>
      <c s="6" r="B3082" t="n">
        <v>13005</v>
      </c>
    </row>
    <row spans="1:4" r="3083">
      <c s="4" r="A3083" t="s">
        <v>1021</v>
      </c>
      <c s="7" r="B3083" t="n">
        <v>718</v>
      </c>
    </row>
    <row spans="1:4" r="3084">
      <c s="4" r="A3084" t="s">
        <v>1272</v>
      </c>
    </row>
    <row spans="1:4" r="3085">
      <c s="3" r="A3085" t="s">
        <v>1015</v>
      </c>
    </row>
    <row spans="1:4" r="3086">
      <c s="4" r="A3086" t="s">
        <v>1016</v>
      </c>
      <c s="6" r="B3086" t="n">
        <v>78415</v>
      </c>
    </row>
    <row spans="1:4" r="3087">
      <c s="3" r="A3087" t="s">
        <v>1017</v>
      </c>
    </row>
    <row spans="1:4" r="3088">
      <c s="4" r="A3088" t="s">
        <v>443</v>
      </c>
      <c s="7" r="B3088" t="n">
        <v>1527</v>
      </c>
    </row>
    <row spans="1:4" r="3089">
      <c s="4" r="A3089" t="s">
        <v>1018</v>
      </c>
      <c s="6" r="B3089" t="n">
        <v>8313</v>
      </c>
    </row>
    <row spans="1:4" r="3090">
      <c s="4" r="A3090" t="s">
        <v>1019</v>
      </c>
      <c s="6" r="B3090" t="n">
        <v>478</v>
      </c>
    </row>
    <row spans="1:4" r="3091">
      <c s="3" r="A3091" t="s">
        <v>1020</v>
      </c>
    </row>
    <row spans="1:4" r="3092">
      <c s="4" r="A3092" t="s">
        <v>443</v>
      </c>
      <c s="6" r="B3092" t="n">
        <v>1527</v>
      </c>
    </row>
    <row spans="1:4" r="3093">
      <c s="4" r="A3093" t="s">
        <v>1018</v>
      </c>
      <c s="6" r="B3093" t="n">
        <v>7666</v>
      </c>
    </row>
    <row spans="1:4" r="3094">
      <c s="4" r="A3094" t="s">
        <v>142</v>
      </c>
      <c s="6" r="B3094" t="n">
        <v>9193</v>
      </c>
    </row>
    <row spans="1:4" r="3095">
      <c s="4" r="A3095" t="s">
        <v>1021</v>
      </c>
      <c s="7" r="B3095" t="n">
        <v>1066</v>
      </c>
    </row>
    <row spans="1:4" r="3096">
      <c s="4" r="A3096" t="s">
        <v>1273</v>
      </c>
    </row>
    <row spans="1:4" r="3097">
      <c s="3" r="A3097" t="s">
        <v>1015</v>
      </c>
    </row>
    <row spans="1:4" r="3098">
      <c s="4" r="A3098" t="s">
        <v>1016</v>
      </c>
      <c s="6" r="B3098" t="n">
        <v>63475</v>
      </c>
    </row>
    <row spans="1:4" r="3099">
      <c s="3" r="A3099" t="s">
        <v>1017</v>
      </c>
    </row>
    <row spans="1:4" r="3100">
      <c s="4" r="A3100" t="s">
        <v>443</v>
      </c>
      <c s="7" r="B3100" t="n">
        <v>1155</v>
      </c>
    </row>
    <row spans="1:4" r="3101">
      <c s="4" r="A3101" t="s">
        <v>1018</v>
      </c>
      <c s="6" r="B3101" t="n">
        <v>5695</v>
      </c>
    </row>
    <row spans="1:4" r="3102">
      <c s="4" r="A3102" t="s">
        <v>1019</v>
      </c>
      <c s="6" r="B3102" t="n">
        <v>198</v>
      </c>
    </row>
    <row spans="1:4" r="3103">
      <c s="3" r="A3103" t="s">
        <v>1020</v>
      </c>
    </row>
    <row spans="1:4" r="3104">
      <c s="4" r="A3104" t="s">
        <v>443</v>
      </c>
      <c s="6" r="B3104" t="n">
        <v>1155</v>
      </c>
    </row>
    <row spans="1:4" r="3105">
      <c s="4" r="A3105" t="s">
        <v>1018</v>
      </c>
      <c s="6" r="B3105" t="n">
        <v>5893</v>
      </c>
    </row>
    <row spans="1:4" r="3106">
      <c s="4" r="A3106" t="s">
        <v>142</v>
      </c>
      <c s="6" r="B3106" t="n">
        <v>7048</v>
      </c>
    </row>
    <row spans="1:4" r="3107">
      <c s="4" r="A3107" t="s">
        <v>1021</v>
      </c>
      <c s="7" r="B3107" t="n">
        <v>394</v>
      </c>
    </row>
    <row spans="1:4" r="3108">
      <c s="4" r="A3108" t="s">
        <v>1274</v>
      </c>
    </row>
    <row spans="1:4" r="3109">
      <c s="3" r="A3109" t="s">
        <v>1015</v>
      </c>
    </row>
    <row spans="1:4" r="3110">
      <c s="4" r="A3110" t="s">
        <v>1016</v>
      </c>
      <c s="6" r="B3110" t="n">
        <v>87045</v>
      </c>
    </row>
    <row spans="1:4" r="3111">
      <c s="3" r="A3111" t="s">
        <v>1017</v>
      </c>
    </row>
    <row spans="1:4" r="3112">
      <c s="4" r="A3112" t="s">
        <v>443</v>
      </c>
      <c s="7" r="B3112" t="n">
        <v>3124</v>
      </c>
    </row>
    <row spans="1:4" r="3113">
      <c s="4" r="A3113" t="s">
        <v>1018</v>
      </c>
      <c s="6" r="B3113" t="n">
        <v>9000</v>
      </c>
    </row>
    <row spans="1:4" r="3114">
      <c s="4" r="A3114" t="s">
        <v>1019</v>
      </c>
      <c s="6" r="B3114" t="n">
        <v>423</v>
      </c>
    </row>
    <row spans="1:4" r="3115">
      <c s="3" r="A3115" t="s">
        <v>1020</v>
      </c>
    </row>
    <row spans="1:4" r="3116">
      <c s="4" r="A3116" t="s">
        <v>443</v>
      </c>
      <c s="6" r="B3116" t="n">
        <v>3124</v>
      </c>
    </row>
    <row spans="1:4" r="3117">
      <c s="4" r="A3117" t="s">
        <v>1018</v>
      </c>
      <c s="6" r="B3117" t="n">
        <v>8161</v>
      </c>
    </row>
    <row spans="1:4" r="3118">
      <c s="4" r="A3118" t="s">
        <v>142</v>
      </c>
      <c s="6" r="B3118" t="n">
        <v>11285</v>
      </c>
    </row>
    <row spans="1:4" r="3119">
      <c s="4" r="A3119" t="s">
        <v>1021</v>
      </c>
      <c s="7" r="B3119" t="n">
        <v>2701</v>
      </c>
    </row>
    <row spans="1:4" r="3120">
      <c s="4" r="A3120" t="s">
        <v>1275</v>
      </c>
    </row>
    <row spans="1:4" r="3121">
      <c s="3" r="A3121" t="s">
        <v>1015</v>
      </c>
    </row>
    <row spans="1:4" r="3122">
      <c s="4" r="A3122" t="s">
        <v>1016</v>
      </c>
      <c s="6" r="B3122" t="n">
        <v>74225</v>
      </c>
    </row>
    <row spans="1:4" r="3123">
      <c s="3" r="A3123" t="s">
        <v>1017</v>
      </c>
    </row>
    <row spans="1:4" r="3124">
      <c s="4" r="A3124" t="s">
        <v>443</v>
      </c>
      <c s="7" r="B3124" t="n">
        <v>2383</v>
      </c>
    </row>
    <row spans="1:4" r="3125">
      <c s="4" r="A3125" t="s">
        <v>1018</v>
      </c>
      <c s="6" r="B3125" t="n">
        <v>11750</v>
      </c>
    </row>
    <row spans="1:4" r="3126">
      <c s="4" r="A3126" t="s">
        <v>1019</v>
      </c>
      <c s="6" r="B3126" t="n">
        <v>1</v>
      </c>
    </row>
    <row spans="1:4" r="3127">
      <c s="3" r="A3127" t="s">
        <v>1020</v>
      </c>
    </row>
    <row spans="1:4" r="3128">
      <c s="4" r="A3128" t="s">
        <v>443</v>
      </c>
      <c s="6" r="B3128" t="n">
        <v>2383</v>
      </c>
    </row>
    <row spans="1:4" r="3129">
      <c s="4" r="A3129" t="s">
        <v>1018</v>
      </c>
      <c s="6" r="B3129" t="n">
        <v>11751</v>
      </c>
    </row>
    <row spans="1:4" r="3130">
      <c s="4" r="A3130" t="s">
        <v>142</v>
      </c>
      <c s="6" r="B3130" t="n">
        <v>14134</v>
      </c>
    </row>
    <row spans="1:4" r="3131">
      <c s="4" r="A3131" t="s">
        <v>1021</v>
      </c>
      <c s="7" r="B3131" t="n">
        <v>156</v>
      </c>
    </row>
    <row spans="1:4" r="3132">
      <c s="4" r="A3132" t="s">
        <v>1276</v>
      </c>
    </row>
    <row spans="1:4" r="3133">
      <c s="3" r="A3133" t="s">
        <v>1015</v>
      </c>
    </row>
    <row spans="1:4" r="3134">
      <c s="4" r="A3134" t="s">
        <v>1016</v>
      </c>
      <c s="6" r="B3134" t="n">
        <v>52765</v>
      </c>
    </row>
    <row spans="1:4" r="3135">
      <c s="3" r="A3135" t="s">
        <v>1017</v>
      </c>
    </row>
    <row spans="1:4" r="3136">
      <c s="4" r="A3136" t="s">
        <v>443</v>
      </c>
      <c s="7" r="B3136" t="n">
        <v>1113</v>
      </c>
    </row>
    <row spans="1:4" r="3137">
      <c s="4" r="A3137" t="s">
        <v>1018</v>
      </c>
      <c s="6" r="B3137" t="n">
        <v>5485</v>
      </c>
    </row>
    <row spans="1:4" r="3138">
      <c s="4" r="A3138" t="s">
        <v>1019</v>
      </c>
      <c s="6" r="B3138" t="n">
        <v>42</v>
      </c>
    </row>
    <row spans="1:4" r="3139">
      <c s="3" r="A3139" t="s">
        <v>1020</v>
      </c>
    </row>
    <row spans="1:4" r="3140">
      <c s="4" r="A3140" t="s">
        <v>443</v>
      </c>
      <c s="6" r="B3140" t="n">
        <v>1113</v>
      </c>
    </row>
    <row spans="1:4" r="3141">
      <c s="4" r="A3141" t="s">
        <v>1018</v>
      </c>
      <c s="6" r="B3141" t="n">
        <v>5528</v>
      </c>
    </row>
    <row spans="1:4" r="3142">
      <c s="4" r="A3142" t="s">
        <v>142</v>
      </c>
      <c s="6" r="B3142" t="n">
        <v>6641</v>
      </c>
    </row>
    <row spans="1:4" r="3143">
      <c s="4" r="A3143" t="s">
        <v>1021</v>
      </c>
      <c s="7" r="B3143" t="n">
        <v>458</v>
      </c>
    </row>
    <row spans="1:4" r="3144">
      <c s="4" r="A3144" t="s">
        <v>1277</v>
      </c>
    </row>
    <row spans="1:4" r="3145">
      <c s="3" r="A3145" t="s">
        <v>1015</v>
      </c>
    </row>
    <row spans="1:4" r="3146">
      <c s="4" r="A3146" t="s">
        <v>1016</v>
      </c>
      <c s="6" r="B3146" t="n">
        <v>162896</v>
      </c>
    </row>
    <row spans="1:4" r="3147">
      <c s="3" r="A3147" t="s">
        <v>1017</v>
      </c>
    </row>
    <row spans="1:4" r="3148">
      <c s="4" r="A3148" t="s">
        <v>443</v>
      </c>
      <c s="7" r="B3148" t="n">
        <v>1409</v>
      </c>
    </row>
    <row spans="1:4" r="3149">
      <c s="4" r="A3149" t="s">
        <v>1018</v>
      </c>
      <c s="6" r="B3149" t="n">
        <v>8035</v>
      </c>
    </row>
    <row spans="1:4" r="3150">
      <c s="4" r="A3150" t="s">
        <v>1019</v>
      </c>
      <c s="6" r="B3150" t="n">
        <v>3622</v>
      </c>
    </row>
    <row spans="1:4" r="3151">
      <c s="3" r="A3151" t="s">
        <v>1020</v>
      </c>
    </row>
    <row spans="1:4" r="3152">
      <c s="4" r="A3152" t="s">
        <v>443</v>
      </c>
      <c s="6" r="B3152" t="n">
        <v>1928</v>
      </c>
    </row>
    <row spans="1:4" r="3153">
      <c s="4" r="A3153" t="s">
        <v>1018</v>
      </c>
      <c s="6" r="B3153" t="n">
        <v>9551</v>
      </c>
    </row>
    <row spans="1:4" r="3154">
      <c s="4" r="A3154" t="s">
        <v>142</v>
      </c>
      <c s="6" r="B3154" t="n">
        <v>11479</v>
      </c>
    </row>
    <row spans="1:4" r="3155">
      <c s="4" r="A3155" t="s">
        <v>1021</v>
      </c>
      <c s="7" r="B3155" t="n">
        <v>3838</v>
      </c>
    </row>
    <row spans="1:4" r="3156">
      <c s="4" r="A3156" t="s">
        <v>1278</v>
      </c>
    </row>
    <row spans="1:4" r="3157">
      <c s="3" r="A3157" t="s">
        <v>1015</v>
      </c>
    </row>
    <row spans="1:4" r="3158">
      <c s="4" r="A3158" t="s">
        <v>1016</v>
      </c>
      <c s="6" r="B3158" t="n">
        <v>97175</v>
      </c>
    </row>
    <row spans="1:4" r="3159">
      <c s="3" r="A3159" t="s">
        <v>1017</v>
      </c>
    </row>
    <row spans="1:4" r="3160">
      <c s="4" r="A3160" t="s">
        <v>443</v>
      </c>
      <c s="7" r="B3160" t="n">
        <v>1541</v>
      </c>
    </row>
    <row spans="1:4" r="3161">
      <c s="4" r="A3161" t="s">
        <v>1018</v>
      </c>
      <c s="6" r="B3161" t="n">
        <v>8788</v>
      </c>
    </row>
    <row spans="1:4" r="3162">
      <c s="4" r="A3162" t="s">
        <v>1019</v>
      </c>
      <c s="6" r="B3162" t="n">
        <v>2411</v>
      </c>
    </row>
    <row spans="1:4" r="3163">
      <c s="3" r="A3163" t="s">
        <v>1020</v>
      </c>
    </row>
    <row spans="1:4" r="3164">
      <c s="4" r="A3164" t="s">
        <v>443</v>
      </c>
      <c s="6" r="B3164" t="n">
        <v>1800</v>
      </c>
    </row>
    <row spans="1:4" r="3165">
      <c s="4" r="A3165" t="s">
        <v>1018</v>
      </c>
      <c s="6" r="B3165" t="n">
        <v>9352</v>
      </c>
    </row>
    <row spans="1:4" r="3166">
      <c s="4" r="A3166" t="s">
        <v>142</v>
      </c>
      <c s="6" r="B3166" t="n">
        <v>11152</v>
      </c>
    </row>
    <row spans="1:4" r="3167">
      <c s="4" r="A3167" t="s">
        <v>1021</v>
      </c>
      <c s="7" r="B3167" t="n">
        <v>3678</v>
      </c>
    </row>
    <row spans="1:4" r="3168">
      <c s="4" r="A3168" t="s">
        <v>1279</v>
      </c>
    </row>
    <row spans="1:4" r="3169">
      <c s="3" r="A3169" t="s">
        <v>1015</v>
      </c>
    </row>
    <row spans="1:4" r="3170">
      <c s="4" r="A3170" t="s">
        <v>1016</v>
      </c>
      <c s="6" r="B3170" t="n">
        <v>84125</v>
      </c>
    </row>
    <row spans="1:4" r="3171">
      <c s="3" r="A3171" t="s">
        <v>1017</v>
      </c>
    </row>
    <row spans="1:4" r="3172">
      <c s="4" r="A3172" t="s">
        <v>443</v>
      </c>
      <c s="7" r="B3172" t="n">
        <v>2229</v>
      </c>
    </row>
    <row spans="1:4" r="3173">
      <c s="4" r="A3173" t="s">
        <v>1018</v>
      </c>
      <c s="6" r="B3173" t="n">
        <v>10988</v>
      </c>
    </row>
    <row spans="1:4" r="3174">
      <c s="4" r="A3174" t="s">
        <v>1019</v>
      </c>
      <c s="6" r="B3174" t="n">
        <v>27</v>
      </c>
    </row>
    <row spans="1:4" r="3175">
      <c s="3" r="A3175" t="s">
        <v>1020</v>
      </c>
    </row>
    <row spans="1:4" r="3176">
      <c s="4" r="A3176" t="s">
        <v>443</v>
      </c>
      <c s="6" r="B3176" t="n">
        <v>2229</v>
      </c>
    </row>
    <row spans="1:4" r="3177">
      <c s="4" r="A3177" t="s">
        <v>1018</v>
      </c>
      <c s="6" r="B3177" t="n">
        <v>11014</v>
      </c>
    </row>
    <row spans="1:4" r="3178">
      <c s="4" r="A3178" t="s">
        <v>142</v>
      </c>
      <c s="6" r="B3178" t="n">
        <v>13243</v>
      </c>
    </row>
    <row spans="1:4" r="3179">
      <c s="4" r="A3179" t="s">
        <v>1021</v>
      </c>
      <c s="7" r="B3179" t="n">
        <v>672</v>
      </c>
    </row>
    <row spans="1:4" r="3180">
      <c s="4" r="A3180" t="s">
        <v>1280</v>
      </c>
    </row>
    <row spans="1:4" r="3181">
      <c s="3" r="A3181" t="s">
        <v>1015</v>
      </c>
    </row>
    <row spans="1:4" r="3182">
      <c s="4" r="A3182" t="s">
        <v>1016</v>
      </c>
      <c s="6" r="B3182" t="n">
        <v>66717</v>
      </c>
    </row>
    <row spans="1:4" r="3183">
      <c s="4" r="A3183" t="s">
        <v>1023</v>
      </c>
      <c s="7" r="B3183" t="n">
        <v>7781</v>
      </c>
    </row>
    <row spans="1:4" r="3184">
      <c s="3" r="A3184" t="s">
        <v>1017</v>
      </c>
    </row>
    <row spans="1:4" r="3185">
      <c s="4" r="A3185" t="s">
        <v>443</v>
      </c>
      <c s="6" r="B3185" t="n">
        <v>2269</v>
      </c>
    </row>
    <row spans="1:4" r="3186">
      <c s="4" r="A3186" t="s">
        <v>1018</v>
      </c>
      <c s="6" r="B3186" t="n">
        <v>11184</v>
      </c>
    </row>
    <row spans="1:4" r="3187">
      <c s="4" r="A3187" t="s">
        <v>1019</v>
      </c>
      <c s="6" r="B3187" t="n">
        <v>162</v>
      </c>
    </row>
    <row spans="1:4" r="3188">
      <c s="3" r="A3188" t="s">
        <v>1020</v>
      </c>
    </row>
    <row spans="1:4" r="3189">
      <c s="4" r="A3189" t="s">
        <v>443</v>
      </c>
      <c s="6" r="B3189" t="n">
        <v>2269</v>
      </c>
    </row>
    <row spans="1:4" r="3190">
      <c s="4" r="A3190" t="s">
        <v>1018</v>
      </c>
      <c s="6" r="B3190" t="n">
        <v>11346</v>
      </c>
    </row>
    <row spans="1:4" r="3191">
      <c s="4" r="A3191" t="s">
        <v>142</v>
      </c>
      <c s="6" r="B3191" t="n">
        <v>13615</v>
      </c>
    </row>
    <row spans="1:4" r="3192">
      <c s="4" r="A3192" t="s">
        <v>1021</v>
      </c>
      <c s="7" r="B3192" t="n">
        <v>689</v>
      </c>
    </row>
    <row spans="1:4" r="3193">
      <c s="4" r="A3193" t="s">
        <v>1281</v>
      </c>
    </row>
    <row spans="1:4" r="3194">
      <c s="3" r="A3194" t="s">
        <v>1015</v>
      </c>
    </row>
    <row spans="1:4" r="3195">
      <c s="4" r="A3195" t="s">
        <v>1016</v>
      </c>
      <c s="6" r="B3195" t="n">
        <v>62290</v>
      </c>
    </row>
    <row spans="1:4" r="3196">
      <c s="3" r="A3196" t="s">
        <v>1017</v>
      </c>
    </row>
    <row spans="1:4" r="3197">
      <c s="4" r="A3197" t="s">
        <v>443</v>
      </c>
      <c s="7" r="B3197" t="n">
        <v>1309</v>
      </c>
    </row>
    <row spans="1:4" r="3198">
      <c s="4" r="A3198" t="s">
        <v>1018</v>
      </c>
      <c s="6" r="B3198" t="n">
        <v>6455</v>
      </c>
    </row>
    <row spans="1:4" r="3199">
      <c s="4" r="A3199" t="s">
        <v>1019</v>
      </c>
      <c s="6" r="B3199" t="n">
        <v>68</v>
      </c>
    </row>
    <row spans="1:4" r="3200">
      <c s="3" r="A3200" t="s">
        <v>1020</v>
      </c>
    </row>
    <row spans="1:4" r="3201">
      <c s="4" r="A3201" t="s">
        <v>443</v>
      </c>
      <c s="6" r="B3201" t="n">
        <v>1309</v>
      </c>
    </row>
    <row spans="1:4" r="3202">
      <c s="4" r="A3202" t="s">
        <v>1018</v>
      </c>
      <c s="6" r="B3202" t="n">
        <v>6522</v>
      </c>
    </row>
    <row spans="1:4" r="3203">
      <c s="4" r="A3203" t="s">
        <v>142</v>
      </c>
      <c s="6" r="B3203" t="n">
        <v>7831</v>
      </c>
    </row>
    <row spans="1:4" r="3204">
      <c s="4" r="A3204" t="s">
        <v>1021</v>
      </c>
      <c s="7" r="B3204" t="n">
        <v>542</v>
      </c>
    </row>
    <row spans="1:4" r="3205">
      <c s="4" r="A3205" t="s">
        <v>1282</v>
      </c>
    </row>
    <row spans="1:4" r="3206">
      <c s="3" r="A3206" t="s">
        <v>1015</v>
      </c>
    </row>
    <row spans="1:4" r="3207">
      <c s="4" r="A3207" t="s">
        <v>1016</v>
      </c>
      <c s="6" r="B3207" t="n">
        <v>81850</v>
      </c>
    </row>
    <row spans="1:4" r="3208">
      <c s="3" r="A3208" t="s">
        <v>1017</v>
      </c>
    </row>
    <row spans="1:4" r="3209">
      <c s="4" r="A3209" t="s">
        <v>443</v>
      </c>
      <c s="7" r="B3209" t="n">
        <v>385</v>
      </c>
    </row>
    <row spans="1:4" r="3210">
      <c s="4" r="A3210" t="s">
        <v>1018</v>
      </c>
      <c s="6" r="B3210" t="n">
        <v>2196</v>
      </c>
    </row>
    <row spans="1:4" r="3211">
      <c s="4" r="A3211" t="s">
        <v>1019</v>
      </c>
      <c s="6" r="B3211" t="n">
        <v>870</v>
      </c>
    </row>
    <row spans="1:4" r="3212">
      <c s="3" r="A3212" t="s">
        <v>1020</v>
      </c>
    </row>
    <row spans="1:4" r="3213">
      <c s="4" r="A3213" t="s">
        <v>443</v>
      </c>
      <c s="6" r="B3213" t="n">
        <v>451</v>
      </c>
    </row>
    <row spans="1:4" r="3214">
      <c s="4" r="A3214" t="s">
        <v>1018</v>
      </c>
      <c s="6" r="B3214" t="n">
        <v>2382</v>
      </c>
    </row>
    <row spans="1:4" r="3215">
      <c s="4" r="A3215" t="s">
        <v>142</v>
      </c>
      <c s="6" r="B3215" t="n">
        <v>2833</v>
      </c>
    </row>
    <row spans="1:4" r="3216">
      <c s="4" r="A3216" t="s">
        <v>1021</v>
      </c>
      <c s="7" r="B3216" t="n">
        <v>917</v>
      </c>
    </row>
    <row spans="1:4" r="3217">
      <c s="4" r="A3217" t="s">
        <v>1283</v>
      </c>
    </row>
    <row spans="1:4" r="3218">
      <c s="3" r="A3218" t="s">
        <v>1015</v>
      </c>
    </row>
    <row spans="1:4" r="3219">
      <c s="4" r="A3219" t="s">
        <v>1016</v>
      </c>
      <c s="6" r="B3219" t="n">
        <v>109268</v>
      </c>
    </row>
    <row spans="1:4" r="3220">
      <c s="3" r="A3220" t="s">
        <v>1017</v>
      </c>
    </row>
    <row spans="1:4" r="3221">
      <c s="4" r="A3221" t="s">
        <v>443</v>
      </c>
      <c s="7" r="B3221" t="n">
        <v>498</v>
      </c>
    </row>
    <row spans="1:4" r="3222">
      <c s="4" r="A3222" t="s">
        <v>1018</v>
      </c>
      <c s="6" r="B3222" t="n">
        <v>2837</v>
      </c>
    </row>
    <row spans="1:4" r="3223">
      <c s="4" r="A3223" t="s">
        <v>1019</v>
      </c>
      <c s="6" r="B3223" t="n">
        <v>786</v>
      </c>
    </row>
    <row spans="1:4" r="3224">
      <c s="3" r="A3224" t="s">
        <v>1020</v>
      </c>
    </row>
    <row spans="1:4" r="3225">
      <c s="4" r="A3225" t="s">
        <v>443</v>
      </c>
      <c s="6" r="B3225" t="n">
        <v>498</v>
      </c>
    </row>
    <row spans="1:4" r="3226">
      <c s="4" r="A3226" t="s">
        <v>1018</v>
      </c>
      <c s="6" r="B3226" t="n">
        <v>2990</v>
      </c>
    </row>
    <row spans="1:4" r="3227">
      <c s="4" r="A3227" t="s">
        <v>142</v>
      </c>
      <c s="6" r="B3227" t="n">
        <v>3488</v>
      </c>
    </row>
    <row spans="1:4" r="3228">
      <c s="4" r="A3228" t="s">
        <v>1021</v>
      </c>
      <c s="7" r="B3228" t="n">
        <v>1192</v>
      </c>
    </row>
    <row spans="1:4" r="3229">
      <c s="4" r="A3229" t="s">
        <v>1284</v>
      </c>
    </row>
    <row spans="1:4" r="3230">
      <c s="3" r="A3230" t="s">
        <v>1015</v>
      </c>
    </row>
    <row spans="1:4" r="3231">
      <c s="4" r="A3231" t="s">
        <v>1016</v>
      </c>
      <c s="6" r="B3231" t="n">
        <v>42165</v>
      </c>
    </row>
    <row spans="1:4" r="3232">
      <c s="3" r="A3232" t="s">
        <v>1017</v>
      </c>
    </row>
    <row spans="1:4" r="3233">
      <c s="4" r="A3233" t="s">
        <v>443</v>
      </c>
      <c s="7" r="B3233" t="n">
        <v>320</v>
      </c>
    </row>
    <row spans="1:4" r="3234">
      <c s="4" r="A3234" t="s">
        <v>1018</v>
      </c>
      <c s="6" r="B3234" t="n">
        <v>1829</v>
      </c>
    </row>
    <row spans="1:4" r="3235">
      <c s="4" r="A3235" t="s">
        <v>1019</v>
      </c>
      <c s="6" r="B3235" t="n">
        <v>386</v>
      </c>
    </row>
    <row spans="1:4" r="3236">
      <c s="3" r="A3236" t="s">
        <v>1020</v>
      </c>
    </row>
    <row spans="1:4" r="3237">
      <c s="4" r="A3237" t="s">
        <v>443</v>
      </c>
      <c s="6" r="B3237" t="n">
        <v>340</v>
      </c>
    </row>
    <row spans="1:4" r="3238">
      <c s="4" r="A3238" t="s">
        <v>1018</v>
      </c>
      <c s="6" r="B3238" t="n">
        <v>1783</v>
      </c>
    </row>
    <row spans="1:4" r="3239">
      <c s="4" r="A3239" t="s">
        <v>142</v>
      </c>
      <c s="6" r="B3239" t="n">
        <v>2123</v>
      </c>
    </row>
    <row spans="1:4" r="3240">
      <c s="4" r="A3240" t="s">
        <v>1021</v>
      </c>
      <c s="7" r="B3240" t="n">
        <v>707</v>
      </c>
    </row>
    <row spans="1:4" r="3241">
      <c s="4" r="A3241" t="s">
        <v>1285</v>
      </c>
    </row>
    <row spans="1:4" r="3242">
      <c s="3" r="A3242" t="s">
        <v>1015</v>
      </c>
    </row>
    <row spans="1:4" r="3243">
      <c s="4" r="A3243" t="s">
        <v>1016</v>
      </c>
      <c s="6" r="B3243" t="n">
        <v>112402</v>
      </c>
    </row>
    <row spans="1:4" r="3244">
      <c s="3" r="A3244" t="s">
        <v>1017</v>
      </c>
    </row>
    <row spans="1:4" r="3245">
      <c s="4" r="A3245" t="s">
        <v>443</v>
      </c>
      <c s="7" r="B3245" t="n">
        <v>543</v>
      </c>
    </row>
    <row spans="1:4" r="3246">
      <c s="4" r="A3246" t="s">
        <v>1018</v>
      </c>
      <c s="6" r="B3246" t="n">
        <v>3097</v>
      </c>
    </row>
    <row spans="1:4" r="3247">
      <c s="4" r="A3247" t="s">
        <v>1019</v>
      </c>
      <c s="6" r="B3247" t="n">
        <v>714</v>
      </c>
    </row>
    <row spans="1:4" r="3248">
      <c s="3" r="A3248" t="s">
        <v>1020</v>
      </c>
    </row>
    <row spans="1:4" r="3249">
      <c s="4" r="A3249" t="s">
        <v>443</v>
      </c>
      <c s="6" r="B3249" t="n">
        <v>543</v>
      </c>
    </row>
    <row spans="1:4" r="3250">
      <c s="4" r="A3250" t="s">
        <v>1018</v>
      </c>
      <c s="6" r="B3250" t="n">
        <v>3538</v>
      </c>
    </row>
    <row spans="1:4" r="3251">
      <c s="4" r="A3251" t="s">
        <v>142</v>
      </c>
      <c s="6" r="B3251" t="n">
        <v>4081</v>
      </c>
    </row>
    <row spans="1:4" r="3252">
      <c s="4" r="A3252" t="s">
        <v>1021</v>
      </c>
      <c s="7" r="B3252" t="n">
        <v>1546</v>
      </c>
    </row>
    <row spans="1:4" r="3253">
      <c s="4" r="A3253" t="s">
        <v>1286</v>
      </c>
    </row>
    <row spans="1:4" r="3254">
      <c s="3" r="A3254" t="s">
        <v>1015</v>
      </c>
    </row>
    <row spans="1:4" r="3255">
      <c s="4" r="A3255" t="s">
        <v>1016</v>
      </c>
      <c s="6" r="B3255" t="n">
        <v>69000</v>
      </c>
    </row>
    <row spans="1:4" r="3256">
      <c s="3" r="A3256" t="s">
        <v>1017</v>
      </c>
    </row>
    <row spans="1:4" r="3257">
      <c s="4" r="A3257" t="s">
        <v>443</v>
      </c>
      <c s="7" r="B3257" t="n">
        <v>782</v>
      </c>
    </row>
    <row spans="1:4" r="3258">
      <c s="4" r="A3258" t="s">
        <v>1018</v>
      </c>
      <c s="6" r="B3258" t="n">
        <v>4429</v>
      </c>
    </row>
    <row spans="1:4" r="3259">
      <c s="4" r="A3259" t="s">
        <v>1019</v>
      </c>
      <c s="6" r="B3259" t="n">
        <v>1473</v>
      </c>
    </row>
    <row spans="1:4" r="3260">
      <c s="3" r="A3260" t="s">
        <v>1020</v>
      </c>
    </row>
    <row spans="1:4" r="3261">
      <c s="4" r="A3261" t="s">
        <v>443</v>
      </c>
      <c s="6" r="B3261" t="n">
        <v>1068</v>
      </c>
    </row>
    <row spans="1:4" r="3262">
      <c s="4" r="A3262" t="s">
        <v>1018</v>
      </c>
      <c s="6" r="B3262" t="n">
        <v>4708</v>
      </c>
    </row>
    <row spans="1:4" r="3263">
      <c s="4" r="A3263" t="s">
        <v>142</v>
      </c>
      <c s="6" r="B3263" t="n">
        <v>5776</v>
      </c>
    </row>
    <row spans="1:4" r="3264">
      <c s="4" r="A3264" t="s">
        <v>1021</v>
      </c>
      <c s="7" r="B3264" t="n">
        <v>1708</v>
      </c>
    </row>
    <row spans="1:4" r="3265">
      <c s="4" r="A3265" t="s">
        <v>1287</v>
      </c>
    </row>
    <row spans="1:4" r="3266">
      <c s="3" r="A3266" t="s">
        <v>1015</v>
      </c>
    </row>
    <row spans="1:4" r="3267">
      <c s="4" r="A3267" t="s">
        <v>1016</v>
      </c>
      <c s="6" r="B3267" t="n">
        <v>32470</v>
      </c>
    </row>
    <row spans="1:4" r="3268">
      <c s="3" r="A3268" t="s">
        <v>1017</v>
      </c>
    </row>
    <row spans="1:4" r="3269">
      <c s="4" r="A3269" t="s">
        <v>443</v>
      </c>
      <c s="7" r="B3269" t="n">
        <v>2424</v>
      </c>
    </row>
    <row spans="1:4" r="3270">
      <c s="4" r="A3270" t="s">
        <v>1018</v>
      </c>
      <c s="6" r="B3270" t="n">
        <v>4991</v>
      </c>
    </row>
    <row spans="1:4" r="3271">
      <c s="4" r="A3271" t="s">
        <v>1019</v>
      </c>
      <c s="6" r="B3271" t="n">
        <v>1</v>
      </c>
    </row>
    <row spans="1:4" r="3272">
      <c s="3" r="A3272" t="s">
        <v>1020</v>
      </c>
    </row>
    <row spans="1:4" r="3273">
      <c s="4" r="A3273" t="s">
        <v>443</v>
      </c>
      <c s="6" r="B3273" t="n">
        <v>2424</v>
      </c>
    </row>
    <row spans="1:4" r="3274">
      <c s="4" r="A3274" t="s">
        <v>1018</v>
      </c>
      <c s="6" r="B3274" t="n">
        <v>4992</v>
      </c>
    </row>
    <row spans="1:4" r="3275">
      <c s="4" r="A3275" t="s">
        <v>142</v>
      </c>
      <c s="6" r="B3275" t="n">
        <v>7416</v>
      </c>
    </row>
    <row spans="1:4" r="3276">
      <c s="4" r="A3276" t="s">
        <v>1021</v>
      </c>
      <c s="7" r="B3276" t="n">
        <v>13</v>
      </c>
    </row>
    <row spans="1:4" r="3277">
      <c s="4" r="A3277" t="s">
        <v>1288</v>
      </c>
    </row>
    <row spans="1:4" r="3278">
      <c s="3" r="A3278" t="s">
        <v>1015</v>
      </c>
    </row>
    <row spans="1:4" r="3279">
      <c s="4" r="A3279" t="s">
        <v>1016</v>
      </c>
      <c s="6" r="B3279" t="n">
        <v>77847</v>
      </c>
    </row>
    <row spans="1:4" r="3280">
      <c s="3" r="A3280" t="s">
        <v>1017</v>
      </c>
    </row>
    <row spans="1:4" r="3281">
      <c s="4" r="A3281" t="s">
        <v>443</v>
      </c>
      <c s="7" r="B3281" t="n">
        <v>2490</v>
      </c>
    </row>
    <row spans="1:4" r="3282">
      <c s="4" r="A3282" t="s">
        <v>1018</v>
      </c>
      <c s="6" r="B3282" t="n">
        <v>9169</v>
      </c>
    </row>
    <row spans="1:4" r="3283">
      <c s="4" r="A3283" t="s">
        <v>1019</v>
      </c>
      <c s="6" r="B3283" t="n">
        <v>1</v>
      </c>
    </row>
    <row spans="1:4" r="3284">
      <c s="3" r="A3284" t="s">
        <v>1020</v>
      </c>
    </row>
    <row spans="1:4" r="3285">
      <c s="4" r="A3285" t="s">
        <v>443</v>
      </c>
      <c s="6" r="B3285" t="n">
        <v>2490</v>
      </c>
    </row>
    <row spans="1:4" r="3286">
      <c s="4" r="A3286" t="s">
        <v>1018</v>
      </c>
      <c s="6" r="B3286" t="n">
        <v>9170</v>
      </c>
    </row>
    <row spans="1:4" r="3287">
      <c s="4" r="A3287" t="s">
        <v>142</v>
      </c>
      <c s="6" r="B3287" t="n">
        <v>11660</v>
      </c>
    </row>
    <row spans="1:4" r="3288">
      <c s="4" r="A3288" t="s">
        <v>1021</v>
      </c>
      <c s="7" r="B3288" t="n">
        <v>24</v>
      </c>
    </row>
    <row spans="1:4" r="3289">
      <c s="4" r="A3289" t="s">
        <v>1289</v>
      </c>
    </row>
    <row spans="1:4" r="3290">
      <c s="3" r="A3290" t="s">
        <v>1015</v>
      </c>
    </row>
    <row spans="1:4" r="3291">
      <c s="4" r="A3291" t="s">
        <v>1016</v>
      </c>
      <c s="6" r="B3291" t="n">
        <v>48675</v>
      </c>
    </row>
    <row spans="1:4" r="3292">
      <c s="3" r="A3292" t="s">
        <v>1017</v>
      </c>
    </row>
    <row spans="1:4" r="3293">
      <c s="4" r="A3293" t="s">
        <v>443</v>
      </c>
      <c s="7" r="B3293" t="n">
        <v>209</v>
      </c>
    </row>
    <row spans="1:4" r="3294">
      <c s="4" r="A3294" t="s">
        <v>1018</v>
      </c>
      <c s="6" r="B3294" t="n">
        <v>2398</v>
      </c>
    </row>
    <row spans="1:4" r="3295">
      <c s="4" r="A3295" t="s">
        <v>1019</v>
      </c>
      <c s="6" r="B3295" t="n">
        <v>357</v>
      </c>
    </row>
    <row spans="1:4" r="3296">
      <c s="3" r="A3296" t="s">
        <v>1020</v>
      </c>
    </row>
    <row spans="1:4" r="3297">
      <c s="4" r="A3297" t="s">
        <v>443</v>
      </c>
      <c s="6" r="B3297" t="n">
        <v>296</v>
      </c>
    </row>
    <row spans="1:4" r="3298">
      <c s="4" r="A3298" t="s">
        <v>1018</v>
      </c>
      <c s="6" r="B3298" t="n">
        <v>2282</v>
      </c>
    </row>
    <row spans="1:4" r="3299">
      <c s="4" r="A3299" t="s">
        <v>142</v>
      </c>
      <c s="6" r="B3299" t="n">
        <v>2578</v>
      </c>
    </row>
    <row spans="1:4" r="3300">
      <c s="4" r="A3300" t="s">
        <v>1021</v>
      </c>
      <c s="7" r="B3300" t="n">
        <v>970</v>
      </c>
    </row>
    <row spans="1:4" r="3301">
      <c s="4" r="A3301" t="s">
        <v>1290</v>
      </c>
    </row>
    <row spans="1:4" r="3302">
      <c s="3" r="A3302" t="s">
        <v>1015</v>
      </c>
    </row>
    <row spans="1:4" r="3303">
      <c s="4" r="A3303" t="s">
        <v>1016</v>
      </c>
      <c s="6" r="B3303" t="n">
        <v>50600</v>
      </c>
    </row>
    <row spans="1:4" r="3304">
      <c s="3" r="A3304" t="s">
        <v>1017</v>
      </c>
    </row>
    <row spans="1:4" r="3305">
      <c s="4" r="A3305" t="s">
        <v>443</v>
      </c>
      <c s="7" r="B3305" t="n">
        <v>457</v>
      </c>
    </row>
    <row spans="1:4" r="3306">
      <c s="4" r="A3306" t="s">
        <v>1018</v>
      </c>
      <c s="6" r="B3306" t="n">
        <v>2255</v>
      </c>
    </row>
    <row spans="1:4" r="3307">
      <c s="4" r="A3307" t="s">
        <v>1019</v>
      </c>
      <c s="6" r="B3307" t="n">
        <v>29</v>
      </c>
    </row>
    <row spans="1:4" r="3308">
      <c s="3" r="A3308" t="s">
        <v>1020</v>
      </c>
    </row>
    <row spans="1:4" r="3309">
      <c s="4" r="A3309" t="s">
        <v>443</v>
      </c>
      <c s="6" r="B3309" t="n">
        <v>457</v>
      </c>
    </row>
    <row spans="1:4" r="3310">
      <c s="4" r="A3310" t="s">
        <v>1018</v>
      </c>
      <c s="6" r="B3310" t="n">
        <v>2284</v>
      </c>
    </row>
    <row spans="1:4" r="3311">
      <c s="4" r="A3311" t="s">
        <v>142</v>
      </c>
      <c s="6" r="B3311" t="n">
        <v>2741</v>
      </c>
    </row>
    <row spans="1:4" r="3312">
      <c s="4" r="A3312" t="s">
        <v>1021</v>
      </c>
      <c s="7" r="B3312" t="n">
        <v>245</v>
      </c>
    </row>
    <row spans="1:4" r="3313">
      <c s="4" r="A3313" t="s">
        <v>1291</v>
      </c>
    </row>
    <row spans="1:4" r="3314">
      <c s="3" r="A3314" t="s">
        <v>1015</v>
      </c>
    </row>
    <row spans="1:4" r="3315">
      <c s="4" r="A3315" t="s">
        <v>1016</v>
      </c>
      <c s="6" r="B3315" t="n">
        <v>51725</v>
      </c>
    </row>
    <row spans="1:4" r="3316">
      <c s="3" r="A3316" t="s">
        <v>1017</v>
      </c>
    </row>
    <row spans="1:4" r="3317">
      <c s="4" r="A3317" t="s">
        <v>443</v>
      </c>
      <c s="7" r="B3317" t="n">
        <v>234</v>
      </c>
    </row>
    <row spans="1:4" r="3318">
      <c s="4" r="A3318" t="s">
        <v>1018</v>
      </c>
      <c s="6" r="B3318" t="n">
        <v>2762</v>
      </c>
    </row>
    <row spans="1:4" r="3319">
      <c s="4" r="A3319" t="s">
        <v>1019</v>
      </c>
      <c s="6" r="B3319" t="n">
        <v>1441</v>
      </c>
    </row>
    <row spans="1:4" r="3320">
      <c s="3" r="A3320" t="s">
        <v>1020</v>
      </c>
    </row>
    <row spans="1:4" r="3321">
      <c s="4" r="A3321" t="s">
        <v>443</v>
      </c>
      <c s="6" r="B3321" t="n">
        <v>485</v>
      </c>
    </row>
    <row spans="1:4" r="3322">
      <c s="4" r="A3322" t="s">
        <v>1018</v>
      </c>
      <c s="6" r="B3322" t="n">
        <v>3401</v>
      </c>
    </row>
    <row spans="1:4" r="3323">
      <c s="4" r="A3323" t="s">
        <v>142</v>
      </c>
      <c s="6" r="B3323" t="n">
        <v>3886</v>
      </c>
    </row>
    <row spans="1:4" r="3324">
      <c s="4" r="A3324" t="s">
        <v>1021</v>
      </c>
      <c s="7" r="B3324" t="n">
        <v>1559</v>
      </c>
    </row>
    <row spans="1:4" r="3325">
      <c s="4" r="A3325" t="s">
        <v>1292</v>
      </c>
    </row>
    <row spans="1:4" r="3326">
      <c s="3" r="A3326" t="s">
        <v>1015</v>
      </c>
    </row>
    <row spans="1:4" r="3327">
      <c s="4" r="A3327" t="s">
        <v>1016</v>
      </c>
      <c s="6" r="B3327" t="n">
        <v>51500</v>
      </c>
    </row>
    <row spans="1:4" r="3328">
      <c s="3" r="A3328" t="s">
        <v>1017</v>
      </c>
    </row>
    <row spans="1:4" r="3329">
      <c s="4" r="A3329" t="s">
        <v>443</v>
      </c>
      <c s="7" r="B3329" t="n">
        <v>222</v>
      </c>
    </row>
    <row spans="1:4" r="3330">
      <c s="4" r="A3330" t="s">
        <v>1018</v>
      </c>
      <c s="6" r="B3330" t="n">
        <v>1260</v>
      </c>
    </row>
    <row spans="1:4" r="3331">
      <c s="4" r="A3331" t="s">
        <v>1019</v>
      </c>
      <c s="6" r="B3331" t="n">
        <v>103</v>
      </c>
    </row>
    <row spans="1:4" r="3332">
      <c s="3" r="A3332" t="s">
        <v>1020</v>
      </c>
    </row>
    <row spans="1:4" r="3333">
      <c s="4" r="A3333" t="s">
        <v>443</v>
      </c>
      <c s="6" r="B3333" t="n">
        <v>222</v>
      </c>
    </row>
    <row spans="1:4" r="3334">
      <c s="4" r="A3334" t="s">
        <v>1018</v>
      </c>
      <c s="6" r="B3334" t="n">
        <v>1181</v>
      </c>
    </row>
    <row spans="1:4" r="3335">
      <c s="4" r="A3335" t="s">
        <v>142</v>
      </c>
      <c s="6" r="B3335" t="n">
        <v>1403</v>
      </c>
    </row>
    <row spans="1:4" r="3336">
      <c s="4" r="A3336" t="s">
        <v>1021</v>
      </c>
      <c s="7" r="B3336" t="n">
        <v>209</v>
      </c>
    </row>
    <row spans="1:4" r="3337">
      <c s="4" r="A3337" t="s">
        <v>1293</v>
      </c>
    </row>
    <row spans="1:4" r="3338">
      <c s="3" r="A3338" t="s">
        <v>1015</v>
      </c>
    </row>
    <row spans="1:4" r="3339">
      <c s="4" r="A3339" t="s">
        <v>1016</v>
      </c>
      <c s="6" r="B3339" t="n">
        <v>64800</v>
      </c>
    </row>
    <row spans="1:4" r="3340">
      <c s="3" r="A3340" t="s">
        <v>1017</v>
      </c>
    </row>
    <row spans="1:4" r="3341">
      <c s="4" r="A3341" t="s">
        <v>443</v>
      </c>
      <c s="7" r="B3341" t="n">
        <v>471</v>
      </c>
    </row>
    <row spans="1:4" r="3342">
      <c s="4" r="A3342" t="s">
        <v>1018</v>
      </c>
      <c s="6" r="B3342" t="n">
        <v>2323</v>
      </c>
    </row>
    <row spans="1:4" r="3343">
      <c s="4" r="A3343" t="s">
        <v>1019</v>
      </c>
      <c s="6" r="B3343" t="n">
        <v>98</v>
      </c>
    </row>
    <row spans="1:4" r="3344">
      <c s="3" r="A3344" t="s">
        <v>1020</v>
      </c>
    </row>
    <row spans="1:4" r="3345">
      <c s="4" r="A3345" t="s">
        <v>443</v>
      </c>
      <c s="6" r="B3345" t="n">
        <v>471</v>
      </c>
    </row>
    <row spans="1:4" r="3346">
      <c s="4" r="A3346" t="s">
        <v>1018</v>
      </c>
      <c s="6" r="B3346" t="n">
        <v>2420</v>
      </c>
    </row>
    <row spans="1:4" r="3347">
      <c s="4" r="A3347" t="s">
        <v>142</v>
      </c>
      <c s="6" r="B3347" t="n">
        <v>2891</v>
      </c>
    </row>
    <row spans="1:4" r="3348">
      <c s="4" r="A3348" t="s">
        <v>1021</v>
      </c>
      <c s="7" r="B3348" t="n">
        <v>248</v>
      </c>
    </row>
    <row spans="1:4" r="3349">
      <c s="4" r="A3349" t="s">
        <v>1294</v>
      </c>
    </row>
    <row spans="1:4" r="3350">
      <c s="3" r="A3350" t="s">
        <v>1015</v>
      </c>
    </row>
    <row spans="1:4" r="3351">
      <c s="4" r="A3351" t="s">
        <v>1016</v>
      </c>
      <c s="6" r="B3351" t="n">
        <v>105550</v>
      </c>
    </row>
    <row spans="1:4" r="3352">
      <c s="3" r="A3352" t="s">
        <v>1017</v>
      </c>
    </row>
    <row spans="1:4" r="3353">
      <c s="4" r="A3353" t="s">
        <v>443</v>
      </c>
      <c s="7" r="B3353" t="n">
        <v>4346</v>
      </c>
    </row>
    <row spans="1:4" r="3354">
      <c s="4" r="A3354" t="s">
        <v>1018</v>
      </c>
      <c s="6" r="B3354" t="n">
        <v>12520</v>
      </c>
    </row>
    <row spans="1:4" r="3355">
      <c s="4" r="A3355" t="s">
        <v>1019</v>
      </c>
      <c s="6" r="B3355" t="n">
        <v>271</v>
      </c>
    </row>
    <row spans="1:4" r="3356">
      <c s="3" r="A3356" t="s">
        <v>1020</v>
      </c>
    </row>
    <row spans="1:4" r="3357">
      <c s="4" r="A3357" t="s">
        <v>443</v>
      </c>
      <c s="6" r="B3357" t="n">
        <v>4340</v>
      </c>
    </row>
    <row spans="1:4" r="3358">
      <c s="4" r="A3358" t="s">
        <v>1018</v>
      </c>
      <c s="6" r="B3358" t="n">
        <v>11111</v>
      </c>
    </row>
    <row spans="1:4" r="3359">
      <c s="4" r="A3359" t="s">
        <v>142</v>
      </c>
      <c s="6" r="B3359" t="n">
        <v>15451</v>
      </c>
    </row>
    <row spans="1:4" r="3360">
      <c s="4" r="A3360" t="s">
        <v>1021</v>
      </c>
      <c s="7" r="B3360" t="n">
        <v>3493</v>
      </c>
    </row>
    <row spans="1:4" r="3361">
      <c s="4" r="A3361" t="s">
        <v>1295</v>
      </c>
    </row>
    <row spans="1:4" r="3362">
      <c s="3" r="A3362" t="s">
        <v>1015</v>
      </c>
    </row>
    <row spans="1:4" r="3363">
      <c s="4" r="A3363" t="s">
        <v>1016</v>
      </c>
      <c s="6" r="B3363" t="n">
        <v>91280</v>
      </c>
    </row>
    <row spans="1:4" r="3364">
      <c s="3" r="A3364" t="s">
        <v>1017</v>
      </c>
    </row>
    <row spans="1:4" r="3365">
      <c s="4" r="A3365" t="s">
        <v>443</v>
      </c>
      <c s="7" r="B3365" t="n">
        <v>290</v>
      </c>
    </row>
    <row spans="1:4" r="3366">
      <c s="4" r="A3366" t="s">
        <v>1018</v>
      </c>
      <c s="6" r="B3366" t="n">
        <v>3493</v>
      </c>
    </row>
    <row spans="1:4" r="3367">
      <c s="4" r="A3367" t="s">
        <v>1019</v>
      </c>
      <c s="6" r="B3367" t="n">
        <v>2483</v>
      </c>
    </row>
    <row spans="1:4" r="3368">
      <c s="3" r="A3368" t="s">
        <v>1020</v>
      </c>
    </row>
    <row spans="1:4" r="3369">
      <c s="4" r="A3369" t="s">
        <v>443</v>
      </c>
      <c s="6" r="B3369" t="n">
        <v>779</v>
      </c>
    </row>
    <row spans="1:4" r="3370">
      <c s="4" r="A3370" t="s">
        <v>1018</v>
      </c>
      <c s="6" r="B3370" t="n">
        <v>4806</v>
      </c>
    </row>
    <row spans="1:4" r="3371">
      <c s="4" r="A3371" t="s">
        <v>142</v>
      </c>
      <c s="6" r="B3371" t="n">
        <v>5585</v>
      </c>
    </row>
    <row spans="1:4" r="3372">
      <c s="4" r="A3372" t="s">
        <v>1021</v>
      </c>
      <c s="7" r="B3372" t="n">
        <v>2071</v>
      </c>
    </row>
    <row spans="1:4" r="3373">
      <c s="4" r="A3373" t="s">
        <v>1296</v>
      </c>
    </row>
    <row spans="1:4" r="3374">
      <c s="3" r="A3374" t="s">
        <v>1015</v>
      </c>
    </row>
    <row spans="1:4" r="3375">
      <c s="4" r="A3375" t="s">
        <v>1016</v>
      </c>
      <c s="6" r="B3375" t="n">
        <v>107679</v>
      </c>
    </row>
    <row spans="1:4" r="3376">
      <c s="3" r="A3376" t="s">
        <v>1017</v>
      </c>
    </row>
    <row spans="1:4" r="3377">
      <c s="4" r="A3377" t="s">
        <v>443</v>
      </c>
      <c s="7" r="B3377" t="n">
        <v>504</v>
      </c>
    </row>
    <row spans="1:4" r="3378">
      <c s="4" r="A3378" t="s">
        <v>1018</v>
      </c>
      <c s="6" r="B3378" t="n">
        <v>5763</v>
      </c>
    </row>
    <row spans="1:4" r="3379">
      <c s="4" r="A3379" t="s">
        <v>1019</v>
      </c>
      <c s="6" r="B3379" t="n">
        <v>3988</v>
      </c>
    </row>
    <row spans="1:4" r="3380">
      <c s="3" r="A3380" t="s">
        <v>1020</v>
      </c>
    </row>
    <row spans="1:4" r="3381">
      <c s="4" r="A3381" t="s">
        <v>443</v>
      </c>
      <c s="6" r="B3381" t="n">
        <v>1315</v>
      </c>
    </row>
    <row spans="1:4" r="3382">
      <c s="4" r="A3382" t="s">
        <v>1018</v>
      </c>
      <c s="6" r="B3382" t="n">
        <v>7885</v>
      </c>
    </row>
    <row spans="1:4" r="3383">
      <c s="4" r="A3383" t="s">
        <v>142</v>
      </c>
      <c s="6" r="B3383" t="n">
        <v>9200</v>
      </c>
    </row>
    <row spans="1:4" r="3384">
      <c s="4" r="A3384" t="s">
        <v>1021</v>
      </c>
      <c s="7" r="B3384" t="n">
        <v>3540</v>
      </c>
    </row>
    <row spans="1:4" r="3385">
      <c s="4" r="A3385" t="s">
        <v>1297</v>
      </c>
    </row>
    <row spans="1:4" r="3386">
      <c s="3" r="A3386" t="s">
        <v>1015</v>
      </c>
    </row>
    <row spans="1:4" r="3387">
      <c s="4" r="A3387" t="s">
        <v>1016</v>
      </c>
      <c s="6" r="B3387" t="n">
        <v>35825</v>
      </c>
    </row>
    <row spans="1:4" r="3388">
      <c s="3" r="A3388" t="s">
        <v>1017</v>
      </c>
    </row>
    <row spans="1:4" r="3389">
      <c s="4" r="A3389" t="s">
        <v>443</v>
      </c>
      <c s="7" r="B3389" t="n">
        <v>104</v>
      </c>
    </row>
    <row spans="1:4" r="3390">
      <c s="4" r="A3390" t="s">
        <v>1018</v>
      </c>
      <c s="6" r="B3390" t="n">
        <v>510</v>
      </c>
    </row>
    <row spans="1:4" r="3391">
      <c s="4" r="A3391" t="s">
        <v>1019</v>
      </c>
      <c s="6" r="B3391" t="n">
        <v>43</v>
      </c>
    </row>
    <row spans="1:4" r="3392">
      <c s="3" r="A3392" t="s">
        <v>1020</v>
      </c>
    </row>
    <row spans="1:4" r="3393">
      <c s="4" r="A3393" t="s">
        <v>443</v>
      </c>
      <c s="6" r="B3393" t="n">
        <v>104</v>
      </c>
    </row>
    <row spans="1:4" r="3394">
      <c s="4" r="A3394" t="s">
        <v>1018</v>
      </c>
      <c s="6" r="B3394" t="n">
        <v>543</v>
      </c>
    </row>
    <row spans="1:4" r="3395">
      <c s="4" r="A3395" t="s">
        <v>142</v>
      </c>
      <c s="6" r="B3395" t="n">
        <v>647</v>
      </c>
    </row>
    <row spans="1:4" r="3396">
      <c s="4" r="A3396" t="s">
        <v>1021</v>
      </c>
      <c s="7" r="B3396" t="n">
        <v>87</v>
      </c>
    </row>
    <row spans="1:4" r="3397">
      <c s="4" r="A3397" t="s">
        <v>1298</v>
      </c>
    </row>
    <row spans="1:4" r="3398">
      <c s="3" r="A3398" t="s">
        <v>1015</v>
      </c>
    </row>
    <row spans="1:4" r="3399">
      <c s="4" r="A3399" t="s">
        <v>1016</v>
      </c>
      <c s="6" r="B3399" t="n">
        <v>70400</v>
      </c>
    </row>
    <row spans="1:4" r="3400">
      <c s="3" r="A3400" t="s">
        <v>1017</v>
      </c>
    </row>
    <row spans="1:4" r="3401">
      <c s="4" r="A3401" t="s">
        <v>443</v>
      </c>
      <c s="7" r="B3401" t="n">
        <v>284</v>
      </c>
    </row>
    <row spans="1:4" r="3402">
      <c s="4" r="A3402" t="s">
        <v>1018</v>
      </c>
      <c s="6" r="B3402" t="n">
        <v>1608</v>
      </c>
    </row>
    <row spans="1:4" r="3403">
      <c s="4" r="A3403" t="s">
        <v>1019</v>
      </c>
      <c s="6" r="B3403" t="n">
        <v>205</v>
      </c>
    </row>
    <row spans="1:4" r="3404">
      <c s="3" r="A3404" t="s">
        <v>1020</v>
      </c>
    </row>
    <row spans="1:4" r="3405">
      <c s="4" r="A3405" t="s">
        <v>443</v>
      </c>
      <c s="6" r="B3405" t="n">
        <v>284</v>
      </c>
    </row>
    <row spans="1:4" r="3406">
      <c s="4" r="A3406" t="s">
        <v>1018</v>
      </c>
      <c s="6" r="B3406" t="n">
        <v>1593</v>
      </c>
    </row>
    <row spans="1:4" r="3407">
      <c s="4" r="A3407" t="s">
        <v>142</v>
      </c>
      <c s="6" r="B3407" t="n">
        <v>1877</v>
      </c>
    </row>
    <row spans="1:4" r="3408">
      <c s="4" r="A3408" t="s">
        <v>1021</v>
      </c>
      <c s="7" r="B3408" t="n">
        <v>277</v>
      </c>
    </row>
    <row spans="1:4" r="3409">
      <c s="4" r="A3409" t="s">
        <v>1299</v>
      </c>
    </row>
    <row spans="1:4" r="3410">
      <c s="3" r="A3410" t="s">
        <v>1015</v>
      </c>
    </row>
    <row spans="1:4" r="3411">
      <c s="4" r="A3411" t="s">
        <v>1016</v>
      </c>
      <c s="6" r="B3411" t="n">
        <v>38830</v>
      </c>
    </row>
    <row spans="1:4" r="3412">
      <c s="3" r="A3412" t="s">
        <v>1017</v>
      </c>
    </row>
    <row spans="1:4" r="3413">
      <c s="4" r="A3413" t="s">
        <v>443</v>
      </c>
      <c s="7" r="B3413" t="n">
        <v>751</v>
      </c>
    </row>
    <row spans="1:4" r="3414">
      <c s="4" r="A3414" t="s">
        <v>1018</v>
      </c>
      <c s="6" r="B3414" t="n">
        <v>2164</v>
      </c>
    </row>
    <row spans="1:4" r="3415">
      <c s="4" r="A3415" t="s">
        <v>1019</v>
      </c>
      <c s="6" r="B3415" t="n">
        <v>523</v>
      </c>
    </row>
    <row spans="1:4" r="3416">
      <c s="3" r="A3416" t="s">
        <v>1020</v>
      </c>
    </row>
    <row spans="1:4" r="3417">
      <c s="4" r="A3417" t="s">
        <v>443</v>
      </c>
      <c s="6" r="B3417" t="n">
        <v>751</v>
      </c>
    </row>
    <row spans="1:4" r="3418">
      <c s="4" r="A3418" t="s">
        <v>1018</v>
      </c>
      <c s="6" r="B3418" t="n">
        <v>2364</v>
      </c>
    </row>
    <row spans="1:4" r="3419">
      <c s="4" r="A3419" t="s">
        <v>142</v>
      </c>
      <c s="6" r="B3419" t="n">
        <v>3115</v>
      </c>
    </row>
    <row spans="1:4" r="3420">
      <c s="4" r="A3420" t="s">
        <v>1021</v>
      </c>
      <c s="7" r="B3420" t="n">
        <v>738</v>
      </c>
    </row>
    <row spans="1:4" r="3421">
      <c s="4" r="A3421" t="s">
        <v>1300</v>
      </c>
    </row>
    <row spans="1:4" r="3422">
      <c s="3" r="A3422" t="s">
        <v>1015</v>
      </c>
    </row>
    <row spans="1:4" r="3423">
      <c s="4" r="A3423" t="s">
        <v>1016</v>
      </c>
      <c s="6" r="B3423" t="n">
        <v>27876</v>
      </c>
    </row>
    <row spans="1:4" r="3424">
      <c s="3" r="A3424" t="s">
        <v>1017</v>
      </c>
    </row>
    <row spans="1:4" r="3425">
      <c s="4" r="A3425" t="s">
        <v>443</v>
      </c>
      <c s="7" r="B3425" t="n">
        <v>246</v>
      </c>
    </row>
    <row spans="1:4" r="3426">
      <c s="4" r="A3426" t="s">
        <v>1018</v>
      </c>
      <c s="6" r="B3426" t="n">
        <v>2759</v>
      </c>
    </row>
    <row spans="1:4" r="3427">
      <c s="4" r="A3427" t="s">
        <v>1019</v>
      </c>
      <c s="6" r="B3427" t="n">
        <v>529</v>
      </c>
    </row>
    <row spans="1:4" r="3428">
      <c s="3" r="A3428" t="s">
        <v>1020</v>
      </c>
    </row>
    <row spans="1:4" r="3429">
      <c s="4" r="A3429" t="s">
        <v>443</v>
      </c>
      <c s="6" r="B3429" t="n">
        <v>246</v>
      </c>
    </row>
    <row spans="1:4" r="3430">
      <c s="4" r="A3430" t="s">
        <v>1018</v>
      </c>
      <c s="6" r="B3430" t="n">
        <v>2693</v>
      </c>
    </row>
    <row spans="1:4" r="3431">
      <c s="4" r="A3431" t="s">
        <v>142</v>
      </c>
      <c s="6" r="B3431" t="n">
        <v>2939</v>
      </c>
    </row>
    <row spans="1:4" r="3432">
      <c s="4" r="A3432" t="s">
        <v>1021</v>
      </c>
      <c s="7" r="B3432" t="n">
        <v>1177</v>
      </c>
    </row>
    <row spans="1:4" r="3433">
      <c s="4" r="A3433" t="s">
        <v>1301</v>
      </c>
    </row>
    <row spans="1:4" r="3434">
      <c s="3" r="A3434" t="s">
        <v>1015</v>
      </c>
    </row>
    <row spans="1:4" r="3435">
      <c s="4" r="A3435" t="s">
        <v>1016</v>
      </c>
      <c s="6" r="B3435" t="n">
        <v>81420</v>
      </c>
    </row>
    <row spans="1:4" r="3436">
      <c s="3" r="A3436" t="s">
        <v>1017</v>
      </c>
    </row>
    <row spans="1:4" r="3437">
      <c s="4" r="A3437" t="s">
        <v>443</v>
      </c>
      <c s="7" r="B3437" t="n">
        <v>1086</v>
      </c>
    </row>
    <row spans="1:4" r="3438">
      <c s="4" r="A3438" t="s">
        <v>1018</v>
      </c>
      <c s="6" r="B3438" t="n">
        <v>5355</v>
      </c>
    </row>
    <row spans="1:4" r="3439">
      <c s="4" r="A3439" t="s">
        <v>1019</v>
      </c>
      <c s="6" r="B3439" t="n">
        <v>120</v>
      </c>
    </row>
    <row spans="1:4" r="3440">
      <c s="3" r="A3440" t="s">
        <v>1020</v>
      </c>
    </row>
    <row spans="1:4" r="3441">
      <c s="4" r="A3441" t="s">
        <v>443</v>
      </c>
      <c s="6" r="B3441" t="n">
        <v>1086</v>
      </c>
    </row>
    <row spans="1:4" r="3442">
      <c s="4" r="A3442" t="s">
        <v>1018</v>
      </c>
      <c s="6" r="B3442" t="n">
        <v>5475</v>
      </c>
    </row>
    <row spans="1:4" r="3443">
      <c s="4" r="A3443" t="s">
        <v>142</v>
      </c>
      <c s="6" r="B3443" t="n">
        <v>6561</v>
      </c>
    </row>
    <row spans="1:4" r="3444">
      <c s="4" r="A3444" t="s">
        <v>1021</v>
      </c>
      <c s="7" r="B3444" t="n">
        <v>577</v>
      </c>
    </row>
    <row spans="1:4" r="3445">
      <c s="4" r="A3445" t="s">
        <v>1302</v>
      </c>
    </row>
    <row spans="1:4" r="3446">
      <c s="3" r="A3446" t="s">
        <v>1015</v>
      </c>
    </row>
    <row spans="1:4" r="3447">
      <c s="4" r="A3447" t="s">
        <v>1016</v>
      </c>
      <c s="6" r="B3447" t="n">
        <v>70450</v>
      </c>
    </row>
    <row spans="1:4" r="3448">
      <c s="3" r="A3448" t="s">
        <v>1017</v>
      </c>
    </row>
    <row spans="1:4" r="3449">
      <c s="4" r="A3449" t="s">
        <v>443</v>
      </c>
      <c s="7" r="B3449" t="n">
        <v>1885</v>
      </c>
    </row>
    <row spans="1:4" r="3450">
      <c s="4" r="A3450" t="s">
        <v>1018</v>
      </c>
      <c s="6" r="B3450" t="n">
        <v>5430</v>
      </c>
    </row>
    <row spans="1:4" r="3451">
      <c s="4" r="A3451" t="s">
        <v>1019</v>
      </c>
      <c s="6" r="B3451" t="n">
        <v>321</v>
      </c>
    </row>
    <row spans="1:4" r="3452">
      <c s="3" r="A3452" t="s">
        <v>1020</v>
      </c>
    </row>
    <row spans="1:4" r="3453">
      <c s="4" r="A3453" t="s">
        <v>443</v>
      </c>
      <c s="6" r="B3453" t="n">
        <v>1893</v>
      </c>
    </row>
    <row spans="1:4" r="3454">
      <c s="4" r="A3454" t="s">
        <v>1018</v>
      </c>
      <c s="6" r="B3454" t="n">
        <v>4986</v>
      </c>
    </row>
    <row spans="1:4" r="3455">
      <c s="4" r="A3455" t="s">
        <v>142</v>
      </c>
      <c s="6" r="B3455" t="n">
        <v>6879</v>
      </c>
    </row>
    <row spans="1:4" r="3456">
      <c s="4" r="A3456" t="s">
        <v>1021</v>
      </c>
      <c s="7" r="B3456" t="n">
        <v>1401</v>
      </c>
    </row>
    <row spans="1:4" r="3457">
      <c s="4" r="A3457" t="s">
        <v>1303</v>
      </c>
    </row>
    <row spans="1:4" r="3458">
      <c s="3" r="A3458" t="s">
        <v>1015</v>
      </c>
    </row>
    <row spans="1:4" r="3459">
      <c s="4" r="A3459" t="s">
        <v>1016</v>
      </c>
      <c s="6" r="B3459" t="n">
        <v>34180</v>
      </c>
    </row>
    <row spans="1:4" r="3460">
      <c s="3" r="A3460" t="s">
        <v>1017</v>
      </c>
    </row>
    <row spans="1:4" r="3461">
      <c s="4" r="A3461" t="s">
        <v>443</v>
      </c>
      <c s="7" r="B3461" t="n">
        <v>1370</v>
      </c>
    </row>
    <row spans="1:4" r="3462">
      <c s="4" r="A3462" t="s">
        <v>1018</v>
      </c>
      <c s="6" r="B3462" t="n">
        <v>3947</v>
      </c>
    </row>
    <row spans="1:4" r="3463">
      <c s="4" r="A3463" t="s">
        <v>1019</v>
      </c>
      <c s="6" r="B3463" t="n">
        <v>668</v>
      </c>
    </row>
    <row spans="1:4" r="3464">
      <c s="3" r="A3464" t="s">
        <v>1020</v>
      </c>
    </row>
    <row spans="1:4" r="3465">
      <c s="4" r="A3465" t="s">
        <v>443</v>
      </c>
      <c s="6" r="B3465" t="n">
        <v>1370</v>
      </c>
    </row>
    <row spans="1:4" r="3466">
      <c s="4" r="A3466" t="s">
        <v>1018</v>
      </c>
      <c s="6" r="B3466" t="n">
        <v>3982</v>
      </c>
    </row>
    <row spans="1:4" r="3467">
      <c s="4" r="A3467" t="s">
        <v>142</v>
      </c>
      <c s="6" r="B3467" t="n">
        <v>5352</v>
      </c>
    </row>
    <row spans="1:4" r="3468">
      <c s="4" r="A3468" t="s">
        <v>1021</v>
      </c>
      <c s="7" r="B3468" t="n">
        <v>1336</v>
      </c>
    </row>
    <row spans="1:4" r="3469">
      <c s="4" r="A3469" t="s">
        <v>1304</v>
      </c>
    </row>
    <row spans="1:4" r="3470">
      <c s="3" r="A3470" t="s">
        <v>1015</v>
      </c>
    </row>
    <row spans="1:4" r="3471">
      <c s="4" r="A3471" t="s">
        <v>1016</v>
      </c>
      <c s="6" r="B3471" t="n">
        <v>100425</v>
      </c>
    </row>
    <row spans="1:4" r="3472">
      <c s="3" r="A3472" t="s">
        <v>1017</v>
      </c>
    </row>
    <row spans="1:4" r="3473">
      <c s="4" r="A3473" t="s">
        <v>443</v>
      </c>
      <c s="7" r="B3473" t="n">
        <v>517</v>
      </c>
    </row>
    <row spans="1:4" r="3474">
      <c s="4" r="A3474" t="s">
        <v>1018</v>
      </c>
      <c s="6" r="B3474" t="n">
        <v>6008</v>
      </c>
    </row>
    <row spans="1:4" r="3475">
      <c s="4" r="A3475" t="s">
        <v>1019</v>
      </c>
      <c s="6" r="B3475" t="n">
        <v>2321</v>
      </c>
    </row>
    <row spans="1:4" r="3476">
      <c s="3" r="A3476" t="s">
        <v>1020</v>
      </c>
    </row>
    <row spans="1:4" r="3477">
      <c s="4" r="A3477" t="s">
        <v>443</v>
      </c>
      <c s="6" r="B3477" t="n">
        <v>1043</v>
      </c>
    </row>
    <row spans="1:4" r="3478">
      <c s="4" r="A3478" t="s">
        <v>1018</v>
      </c>
      <c s="6" r="B3478" t="n">
        <v>6845</v>
      </c>
    </row>
    <row spans="1:4" r="3479">
      <c s="4" r="A3479" t="s">
        <v>142</v>
      </c>
      <c s="6" r="B3479" t="n">
        <v>7888</v>
      </c>
    </row>
    <row spans="1:4" r="3480">
      <c s="4" r="A3480" t="s">
        <v>1021</v>
      </c>
      <c s="7" r="B3480" t="n">
        <v>2936</v>
      </c>
    </row>
    <row spans="1:4" r="3481">
      <c s="4" r="A3481" t="s">
        <v>1305</v>
      </c>
    </row>
    <row spans="1:4" r="3482">
      <c s="3" r="A3482" t="s">
        <v>1015</v>
      </c>
    </row>
    <row spans="1:4" r="3483">
      <c s="4" r="A3483" t="s">
        <v>1016</v>
      </c>
      <c s="6" r="B3483" t="n">
        <v>96025</v>
      </c>
    </row>
    <row spans="1:4" r="3484">
      <c s="3" r="A3484" t="s">
        <v>1017</v>
      </c>
    </row>
    <row spans="1:4" r="3485">
      <c s="4" r="A3485" t="s">
        <v>443</v>
      </c>
      <c s="7" r="B3485" t="n">
        <v>987</v>
      </c>
    </row>
    <row spans="1:4" r="3486">
      <c s="4" r="A3486" t="s">
        <v>1018</v>
      </c>
      <c s="6" r="B3486" t="n">
        <v>4864</v>
      </c>
    </row>
    <row spans="1:4" r="3487">
      <c s="4" r="A3487" t="s">
        <v>1019</v>
      </c>
      <c s="6" r="B3487" t="n">
        <v>104</v>
      </c>
    </row>
    <row spans="1:4" r="3488">
      <c s="3" r="A3488" t="s">
        <v>1020</v>
      </c>
    </row>
    <row spans="1:4" r="3489">
      <c s="4" r="A3489" t="s">
        <v>443</v>
      </c>
      <c s="6" r="B3489" t="n">
        <v>987</v>
      </c>
    </row>
    <row spans="1:4" r="3490">
      <c s="4" r="A3490" t="s">
        <v>1018</v>
      </c>
      <c s="6" r="B3490" t="n">
        <v>4968</v>
      </c>
    </row>
    <row spans="1:4" r="3491">
      <c s="4" r="A3491" t="s">
        <v>142</v>
      </c>
      <c s="6" r="B3491" t="n">
        <v>5955</v>
      </c>
    </row>
    <row spans="1:4" r="3492">
      <c s="4" r="A3492" t="s">
        <v>1021</v>
      </c>
      <c s="7" r="B3492" t="n">
        <v>536</v>
      </c>
    </row>
    <row spans="1:4" r="3493">
      <c s="4" r="A3493" t="s">
        <v>1306</v>
      </c>
    </row>
    <row spans="1:4" r="3494">
      <c s="3" r="A3494" t="s">
        <v>1015</v>
      </c>
    </row>
    <row spans="1:4" r="3495">
      <c s="4" r="A3495" t="s">
        <v>1016</v>
      </c>
      <c s="6" r="B3495" t="n">
        <v>71926</v>
      </c>
    </row>
    <row spans="1:4" r="3496">
      <c s="3" r="A3496" t="s">
        <v>1017</v>
      </c>
    </row>
    <row spans="1:4" r="3497">
      <c s="4" r="A3497" t="s">
        <v>443</v>
      </c>
      <c s="7" r="B3497" t="n">
        <v>500</v>
      </c>
    </row>
    <row spans="1:4" r="3498">
      <c s="4" r="A3498" t="s">
        <v>1018</v>
      </c>
      <c s="6" r="B3498" t="n">
        <v>5602</v>
      </c>
    </row>
    <row spans="1:4" r="3499">
      <c s="4" r="A3499" t="s">
        <v>1019</v>
      </c>
      <c s="6" r="B3499" t="n">
        <v>2821</v>
      </c>
    </row>
    <row spans="1:4" r="3500">
      <c s="3" r="A3500" t="s">
        <v>1020</v>
      </c>
    </row>
    <row spans="1:4" r="3501">
      <c s="4" r="A3501" t="s">
        <v>443</v>
      </c>
      <c s="6" r="B3501" t="n">
        <v>1072</v>
      </c>
    </row>
    <row spans="1:4" r="3502">
      <c s="4" r="A3502" t="s">
        <v>1018</v>
      </c>
      <c s="6" r="B3502" t="n">
        <v>6809</v>
      </c>
    </row>
    <row spans="1:4" r="3503">
      <c s="4" r="A3503" t="s">
        <v>142</v>
      </c>
      <c s="6" r="B3503" t="n">
        <v>7881</v>
      </c>
    </row>
    <row spans="1:4" r="3504">
      <c s="4" r="A3504" t="s">
        <v>1021</v>
      </c>
      <c s="7" r="B3504" t="n">
        <v>2899</v>
      </c>
    </row>
    <row spans="1:4" r="3505">
      <c s="4" r="A3505" t="s">
        <v>1307</v>
      </c>
    </row>
    <row spans="1:4" r="3506">
      <c s="3" r="A3506" t="s">
        <v>1015</v>
      </c>
    </row>
    <row spans="1:4" r="3507">
      <c s="4" r="A3507" t="s">
        <v>1016</v>
      </c>
      <c s="6" r="B3507" t="n">
        <v>58550</v>
      </c>
    </row>
    <row spans="1:4" r="3508">
      <c s="3" r="A3508" t="s">
        <v>1017</v>
      </c>
    </row>
    <row spans="1:4" r="3509">
      <c s="4" r="A3509" t="s">
        <v>443</v>
      </c>
      <c s="7" r="B3509" t="n">
        <v>475</v>
      </c>
    </row>
    <row spans="1:4" r="3510">
      <c s="4" r="A3510" t="s">
        <v>1018</v>
      </c>
      <c s="6" r="B3510" t="n">
        <v>5322</v>
      </c>
    </row>
    <row spans="1:4" r="3511">
      <c s="4" r="A3511" t="s">
        <v>1019</v>
      </c>
      <c s="6" r="B3511" t="n">
        <v>2020</v>
      </c>
    </row>
    <row spans="1:4" r="3512">
      <c s="3" r="A3512" t="s">
        <v>1020</v>
      </c>
    </row>
    <row spans="1:4" r="3513">
      <c s="4" r="A3513" t="s">
        <v>443</v>
      </c>
      <c s="6" r="B3513" t="n">
        <v>844</v>
      </c>
    </row>
    <row spans="1:4" r="3514">
      <c s="4" r="A3514" t="s">
        <v>1018</v>
      </c>
      <c s="6" r="B3514" t="n">
        <v>6026</v>
      </c>
    </row>
    <row spans="1:4" r="3515">
      <c s="4" r="A3515" t="s">
        <v>142</v>
      </c>
      <c s="6" r="B3515" t="n">
        <v>6870</v>
      </c>
    </row>
    <row spans="1:4" r="3516">
      <c s="4" r="A3516" t="s">
        <v>1021</v>
      </c>
      <c s="7" r="B3516" t="n">
        <v>2638</v>
      </c>
    </row>
    <row spans="1:4" r="3517">
      <c s="4" r="A3517" t="s">
        <v>1308</v>
      </c>
    </row>
    <row spans="1:4" r="3518">
      <c s="3" r="A3518" t="s">
        <v>1015</v>
      </c>
    </row>
    <row spans="1:4" r="3519">
      <c s="4" r="A3519" t="s">
        <v>1016</v>
      </c>
      <c s="6" r="B3519" t="n">
        <v>83121</v>
      </c>
    </row>
    <row spans="1:4" r="3520">
      <c s="3" r="A3520" t="s">
        <v>1017</v>
      </c>
    </row>
    <row spans="1:4" r="3521">
      <c s="4" r="A3521" t="s">
        <v>443</v>
      </c>
      <c s="7" r="B3521" t="n">
        <v>1486</v>
      </c>
    </row>
    <row spans="1:4" r="3522">
      <c s="4" r="A3522" t="s">
        <v>1018</v>
      </c>
      <c s="6" r="B3522" t="n">
        <v>7326</v>
      </c>
    </row>
    <row spans="1:4" r="3523">
      <c s="4" r="A3523" t="s">
        <v>1019</v>
      </c>
      <c s="6" r="B3523" t="n">
        <v>109</v>
      </c>
    </row>
    <row spans="1:4" r="3524">
      <c s="3" r="A3524" t="s">
        <v>1020</v>
      </c>
    </row>
    <row spans="1:4" r="3525">
      <c s="4" r="A3525" t="s">
        <v>443</v>
      </c>
      <c s="6" r="B3525" t="n">
        <v>1486</v>
      </c>
    </row>
    <row spans="1:4" r="3526">
      <c s="4" r="A3526" t="s">
        <v>1018</v>
      </c>
      <c s="6" r="B3526" t="n">
        <v>7435</v>
      </c>
    </row>
    <row spans="1:4" r="3527">
      <c s="4" r="A3527" t="s">
        <v>142</v>
      </c>
      <c s="6" r="B3527" t="n">
        <v>8921</v>
      </c>
    </row>
    <row spans="1:4" r="3528">
      <c s="4" r="A3528" t="s">
        <v>1021</v>
      </c>
      <c s="7" r="B3528" t="n">
        <v>615</v>
      </c>
    </row>
    <row spans="1:4" r="3529">
      <c s="4" r="A3529" t="s">
        <v>1309</v>
      </c>
    </row>
    <row spans="1:4" r="3530">
      <c s="3" r="A3530" t="s">
        <v>1015</v>
      </c>
    </row>
    <row spans="1:4" r="3531">
      <c s="4" r="A3531" t="s">
        <v>1016</v>
      </c>
      <c s="6" r="B3531" t="n">
        <v>52665</v>
      </c>
    </row>
    <row spans="1:4" r="3532">
      <c s="3" r="A3532" t="s">
        <v>1017</v>
      </c>
    </row>
    <row spans="1:4" r="3533">
      <c s="4" r="A3533" t="s">
        <v>443</v>
      </c>
      <c s="7" r="B3533" t="n">
        <v>855</v>
      </c>
    </row>
    <row spans="1:4" r="3534">
      <c s="4" r="A3534" t="s">
        <v>1018</v>
      </c>
      <c s="6" r="B3534" t="n">
        <v>4872</v>
      </c>
    </row>
    <row spans="1:4" r="3535">
      <c s="4" r="A3535" t="s">
        <v>1019</v>
      </c>
      <c s="6" r="B3535" t="n">
        <v>1337</v>
      </c>
    </row>
    <row spans="1:4" r="3536">
      <c s="3" r="A3536" t="s">
        <v>1020</v>
      </c>
    </row>
    <row spans="1:4" r="3537">
      <c s="4" r="A3537" t="s">
        <v>443</v>
      </c>
      <c s="6" r="B3537" t="n">
        <v>1108</v>
      </c>
    </row>
    <row spans="1:4" r="3538">
      <c s="4" r="A3538" t="s">
        <v>1018</v>
      </c>
      <c s="6" r="B3538" t="n">
        <v>4873</v>
      </c>
    </row>
    <row spans="1:4" r="3539">
      <c s="4" r="A3539" t="s">
        <v>142</v>
      </c>
      <c s="6" r="B3539" t="n">
        <v>5981</v>
      </c>
    </row>
    <row spans="1:4" r="3540">
      <c s="4" r="A3540" t="s">
        <v>1021</v>
      </c>
      <c s="7" r="B3540" t="n">
        <v>1894</v>
      </c>
    </row>
    <row spans="1:4" r="3541">
      <c s="4" r="A3541" t="s">
        <v>1310</v>
      </c>
    </row>
    <row spans="1:4" r="3542">
      <c s="3" r="A3542" t="s">
        <v>1015</v>
      </c>
    </row>
    <row spans="1:4" r="3543">
      <c s="4" r="A3543" t="s">
        <v>1016</v>
      </c>
      <c s="6" r="B3543" t="n">
        <v>67953</v>
      </c>
    </row>
    <row spans="1:4" r="3544">
      <c s="3" r="A3544" t="s">
        <v>1017</v>
      </c>
    </row>
    <row spans="1:4" r="3545">
      <c s="4" r="A3545" t="s">
        <v>443</v>
      </c>
      <c s="7" r="B3545" t="n">
        <v>1810</v>
      </c>
    </row>
    <row spans="1:4" r="3546">
      <c s="4" r="A3546" t="s">
        <v>1018</v>
      </c>
      <c s="6" r="B3546" t="n">
        <v>8925</v>
      </c>
    </row>
    <row spans="1:4" r="3547">
      <c s="4" r="A3547" t="s">
        <v>1019</v>
      </c>
      <c s="6" r="B3547" t="n">
        <v>50</v>
      </c>
    </row>
    <row spans="1:4" r="3548">
      <c s="3" r="A3548" t="s">
        <v>1020</v>
      </c>
    </row>
    <row spans="1:4" r="3549">
      <c s="4" r="A3549" t="s">
        <v>443</v>
      </c>
      <c s="6" r="B3549" t="n">
        <v>1810</v>
      </c>
    </row>
    <row spans="1:4" r="3550">
      <c s="4" r="A3550" t="s">
        <v>1018</v>
      </c>
      <c s="6" r="B3550" t="n">
        <v>8974</v>
      </c>
    </row>
    <row spans="1:4" r="3551">
      <c s="4" r="A3551" t="s">
        <v>142</v>
      </c>
      <c s="6" r="B3551" t="n">
        <v>10784</v>
      </c>
    </row>
    <row spans="1:4" r="3552">
      <c s="4" r="A3552" t="s">
        <v>1021</v>
      </c>
      <c s="7" r="B3552" t="n">
        <v>95</v>
      </c>
    </row>
    <row spans="1:4" r="3553">
      <c s="4" r="A3553" t="s">
        <v>1311</v>
      </c>
    </row>
    <row spans="1:4" r="3554">
      <c s="3" r="A3554" t="s">
        <v>1015</v>
      </c>
    </row>
    <row spans="1:4" r="3555">
      <c s="4" r="A3555" t="s">
        <v>1016</v>
      </c>
      <c s="6" r="B3555" t="n">
        <v>53481</v>
      </c>
    </row>
    <row spans="1:4" r="3556">
      <c s="3" r="A3556" t="s">
        <v>1017</v>
      </c>
    </row>
    <row spans="1:4" r="3557">
      <c s="4" r="A3557" t="s">
        <v>443</v>
      </c>
      <c s="7" r="B3557" t="n">
        <v>1844</v>
      </c>
    </row>
    <row spans="1:4" r="3558">
      <c s="4" r="A3558" t="s">
        <v>1018</v>
      </c>
      <c s="6" r="B3558" t="n">
        <v>9759</v>
      </c>
    </row>
    <row spans="1:4" r="3559">
      <c s="4" r="A3559" t="s">
        <v>1019</v>
      </c>
      <c s="6" r="B3559" t="n">
        <v>1</v>
      </c>
    </row>
    <row spans="1:4" r="3560">
      <c s="3" r="A3560" t="s">
        <v>1020</v>
      </c>
    </row>
    <row spans="1:4" r="3561">
      <c s="4" r="A3561" t="s">
        <v>443</v>
      </c>
      <c s="6" r="B3561" t="n">
        <v>1844</v>
      </c>
    </row>
    <row spans="1:4" r="3562">
      <c s="4" r="A3562" t="s">
        <v>1018</v>
      </c>
      <c s="6" r="B3562" t="n">
        <v>9759</v>
      </c>
    </row>
    <row spans="1:4" r="3563">
      <c s="4" r="A3563" t="s">
        <v>142</v>
      </c>
      <c s="6" r="B3563" t="n">
        <v>11603</v>
      </c>
    </row>
    <row spans="1:4" r="3564">
      <c s="4" r="A3564" t="s">
        <v>1021</v>
      </c>
      <c s="7" r="B3564" t="n">
        <v>26</v>
      </c>
    </row>
    <row spans="1:4" r="3565">
      <c s="4" r="A3565" t="s">
        <v>1312</v>
      </c>
    </row>
    <row spans="1:4" r="3566">
      <c s="3" r="A3566" t="s">
        <v>1015</v>
      </c>
    </row>
    <row spans="1:4" r="3567">
      <c s="4" r="A3567" t="s">
        <v>1016</v>
      </c>
      <c s="6" r="B3567" t="n">
        <v>57826</v>
      </c>
    </row>
    <row spans="1:4" r="3568">
      <c s="3" r="A3568" t="s">
        <v>1017</v>
      </c>
    </row>
    <row spans="1:4" r="3569">
      <c s="4" r="A3569" t="s">
        <v>443</v>
      </c>
      <c s="7" r="B3569" t="n">
        <v>484</v>
      </c>
    </row>
    <row spans="1:4" r="3570">
      <c s="4" r="A3570" t="s">
        <v>1018</v>
      </c>
      <c s="6" r="B3570" t="n">
        <v>2766</v>
      </c>
    </row>
    <row spans="1:4" r="3571">
      <c s="4" r="A3571" t="s">
        <v>1019</v>
      </c>
      <c s="6" r="B3571" t="n">
        <v>1326</v>
      </c>
    </row>
    <row spans="1:4" r="3572">
      <c s="3" r="A3572" t="s">
        <v>1020</v>
      </c>
    </row>
    <row spans="1:4" r="3573">
      <c s="4" r="A3573" t="s">
        <v>443</v>
      </c>
      <c s="6" r="B3573" t="n">
        <v>706</v>
      </c>
    </row>
    <row spans="1:4" r="3574">
      <c s="4" r="A3574" t="s">
        <v>1018</v>
      </c>
      <c s="6" r="B3574" t="n">
        <v>3242</v>
      </c>
    </row>
    <row spans="1:4" r="3575">
      <c s="4" r="A3575" t="s">
        <v>142</v>
      </c>
      <c s="6" r="B3575" t="n">
        <v>3948</v>
      </c>
    </row>
    <row spans="1:4" r="3576">
      <c s="4" r="A3576" t="s">
        <v>1021</v>
      </c>
      <c s="7" r="B3576" t="n">
        <v>1303</v>
      </c>
    </row>
    <row spans="1:4" r="3577">
      <c s="4" r="A3577" t="s">
        <v>1313</v>
      </c>
    </row>
    <row spans="1:4" r="3578">
      <c s="3" r="A3578" t="s">
        <v>1015</v>
      </c>
    </row>
    <row spans="1:4" r="3579">
      <c s="4" r="A3579" t="s">
        <v>1016</v>
      </c>
      <c s="6" r="B3579" t="n">
        <v>57485</v>
      </c>
    </row>
    <row spans="1:4" r="3580">
      <c s="3" r="A3580" t="s">
        <v>1017</v>
      </c>
    </row>
    <row spans="1:4" r="3581">
      <c s="4" r="A3581" t="s">
        <v>443</v>
      </c>
      <c s="7" r="B3581" t="n">
        <v>1243</v>
      </c>
    </row>
    <row spans="1:4" r="3582">
      <c s="4" r="A3582" t="s">
        <v>1018</v>
      </c>
      <c s="6" r="B3582" t="n">
        <v>6129</v>
      </c>
    </row>
    <row spans="1:4" r="3583">
      <c s="4" r="A3583" t="s">
        <v>1019</v>
      </c>
      <c s="6" r="B3583" t="n">
        <v>123</v>
      </c>
    </row>
    <row spans="1:4" r="3584">
      <c s="3" r="A3584" t="s">
        <v>1020</v>
      </c>
    </row>
    <row spans="1:4" r="3585">
      <c s="4" r="A3585" t="s">
        <v>443</v>
      </c>
      <c s="6" r="B3585" t="n">
        <v>1243</v>
      </c>
    </row>
    <row spans="1:4" r="3586">
      <c s="4" r="A3586" t="s">
        <v>1018</v>
      </c>
      <c s="6" r="B3586" t="n">
        <v>6251</v>
      </c>
    </row>
    <row spans="1:4" r="3587">
      <c s="4" r="A3587" t="s">
        <v>142</v>
      </c>
      <c s="6" r="B3587" t="n">
        <v>7494</v>
      </c>
    </row>
    <row spans="1:4" r="3588">
      <c s="4" r="A3588" t="s">
        <v>1021</v>
      </c>
      <c s="7" r="B3588" t="n">
        <v>644</v>
      </c>
    </row>
    <row spans="1:4" r="3589">
      <c s="4" r="A3589" t="s">
        <v>1314</v>
      </c>
    </row>
    <row spans="1:4" r="3590">
      <c s="3" r="A3590" t="s">
        <v>1015</v>
      </c>
    </row>
    <row spans="1:4" r="3591">
      <c s="4" r="A3591" t="s">
        <v>1016</v>
      </c>
      <c s="6" r="B3591" t="n">
        <v>92070</v>
      </c>
    </row>
    <row spans="1:4" r="3592">
      <c s="3" r="A3592" t="s">
        <v>1017</v>
      </c>
    </row>
    <row spans="1:4" r="3593">
      <c s="4" r="A3593" t="s">
        <v>443</v>
      </c>
      <c s="7" r="B3593" t="n">
        <v>2153</v>
      </c>
    </row>
    <row spans="1:4" r="3594">
      <c s="4" r="A3594" t="s">
        <v>1018</v>
      </c>
      <c s="6" r="B3594" t="n">
        <v>10615</v>
      </c>
    </row>
    <row spans="1:4" r="3595">
      <c s="4" r="A3595" t="s">
        <v>1019</v>
      </c>
      <c s="6" r="B3595" t="n">
        <v>97</v>
      </c>
    </row>
    <row spans="1:4" r="3596">
      <c s="3" r="A3596" t="s">
        <v>1020</v>
      </c>
    </row>
    <row spans="1:4" r="3597">
      <c s="4" r="A3597" t="s">
        <v>443</v>
      </c>
      <c s="6" r="B3597" t="n">
        <v>2153</v>
      </c>
    </row>
    <row spans="1:4" r="3598">
      <c s="4" r="A3598" t="s">
        <v>1018</v>
      </c>
      <c s="6" r="B3598" t="n">
        <v>10712</v>
      </c>
    </row>
    <row spans="1:4" r="3599">
      <c s="4" r="A3599" t="s">
        <v>142</v>
      </c>
      <c s="6" r="B3599" t="n">
        <v>12865</v>
      </c>
    </row>
    <row spans="1:4" r="3600">
      <c s="4" r="A3600" t="s">
        <v>1021</v>
      </c>
      <c s="7" r="B3600" t="n">
        <v>886</v>
      </c>
    </row>
    <row spans="1:4" r="3601">
      <c s="4" r="A3601" t="s">
        <v>1315</v>
      </c>
    </row>
    <row spans="1:4" r="3602">
      <c s="3" r="A3602" t="s">
        <v>1015</v>
      </c>
    </row>
    <row spans="1:4" r="3603">
      <c s="4" r="A3603" t="s">
        <v>1016</v>
      </c>
      <c s="6" r="B3603" t="n">
        <v>65927</v>
      </c>
    </row>
    <row spans="1:4" r="3604">
      <c s="3" r="A3604" t="s">
        <v>1017</v>
      </c>
    </row>
    <row spans="1:4" r="3605">
      <c s="4" r="A3605" t="s">
        <v>443</v>
      </c>
      <c s="7" r="B3605" t="n">
        <v>1039</v>
      </c>
    </row>
    <row spans="1:4" r="3606">
      <c s="4" r="A3606" t="s">
        <v>1018</v>
      </c>
      <c s="6" r="B3606" t="n">
        <v>3395</v>
      </c>
    </row>
    <row spans="1:4" r="3607">
      <c s="4" r="A3607" t="s">
        <v>1019</v>
      </c>
      <c s="6" r="B3607" t="n">
        <v>276</v>
      </c>
    </row>
    <row spans="1:4" r="3608">
      <c s="3" r="A3608" t="s">
        <v>1020</v>
      </c>
    </row>
    <row spans="1:4" r="3609">
      <c s="4" r="A3609" t="s">
        <v>443</v>
      </c>
      <c s="6" r="B3609" t="n">
        <v>1039</v>
      </c>
    </row>
    <row spans="1:4" r="3610">
      <c s="4" r="A3610" t="s">
        <v>1018</v>
      </c>
      <c s="6" r="B3610" t="n">
        <v>3087</v>
      </c>
    </row>
    <row spans="1:4" r="3611">
      <c s="4" r="A3611" t="s">
        <v>142</v>
      </c>
      <c s="6" r="B3611" t="n">
        <v>4126</v>
      </c>
    </row>
    <row spans="1:4" r="3612">
      <c s="4" r="A3612" t="s">
        <v>1021</v>
      </c>
      <c s="7" r="B3612" t="n">
        <v>1069</v>
      </c>
    </row>
    <row spans="1:4" r="3613">
      <c s="4" r="A3613" t="s">
        <v>1316</v>
      </c>
    </row>
    <row spans="1:4" r="3614">
      <c s="3" r="A3614" t="s">
        <v>1015</v>
      </c>
    </row>
    <row spans="1:4" r="3615">
      <c s="4" r="A3615" t="s">
        <v>1016</v>
      </c>
      <c s="6" r="B3615" t="n">
        <v>58798</v>
      </c>
    </row>
    <row spans="1:4" r="3616">
      <c s="3" r="A3616" t="s">
        <v>1017</v>
      </c>
    </row>
    <row spans="1:4" r="3617">
      <c s="4" r="A3617" t="s">
        <v>443</v>
      </c>
      <c s="7" r="B3617" t="n">
        <v>1163</v>
      </c>
    </row>
    <row spans="1:4" r="3618">
      <c s="4" r="A3618" t="s">
        <v>1018</v>
      </c>
      <c s="6" r="B3618" t="n">
        <v>3801</v>
      </c>
    </row>
    <row spans="1:4" r="3619">
      <c s="4" r="A3619" t="s">
        <v>1019</v>
      </c>
      <c s="6" r="B3619" t="n">
        <v>260</v>
      </c>
    </row>
    <row spans="1:4" r="3620">
      <c s="3" r="A3620" t="s">
        <v>1020</v>
      </c>
    </row>
    <row spans="1:4" r="3621">
      <c s="4" r="A3621" t="s">
        <v>443</v>
      </c>
      <c s="6" r="B3621" t="n">
        <v>1163</v>
      </c>
    </row>
    <row spans="1:4" r="3622">
      <c s="4" r="A3622" t="s">
        <v>1018</v>
      </c>
      <c s="6" r="B3622" t="n">
        <v>3438</v>
      </c>
    </row>
    <row spans="1:4" r="3623">
      <c s="4" r="A3623" t="s">
        <v>142</v>
      </c>
      <c s="6" r="B3623" t="n">
        <v>4601</v>
      </c>
    </row>
    <row spans="1:4" r="3624">
      <c s="4" r="A3624" t="s">
        <v>1021</v>
      </c>
      <c s="7" r="B3624" t="n">
        <v>1191</v>
      </c>
    </row>
    <row spans="1:4" r="3625">
      <c s="4" r="A3625" t="s">
        <v>1317</v>
      </c>
    </row>
    <row spans="1:4" r="3626">
      <c s="3" r="A3626" t="s">
        <v>1015</v>
      </c>
    </row>
    <row spans="1:4" r="3627">
      <c s="4" r="A3627" t="s">
        <v>1016</v>
      </c>
      <c s="6" r="B3627" t="n">
        <v>57536</v>
      </c>
    </row>
    <row spans="1:4" r="3628">
      <c s="3" r="A3628" t="s">
        <v>1017</v>
      </c>
    </row>
    <row spans="1:4" r="3629">
      <c s="4" r="A3629" t="s">
        <v>443</v>
      </c>
      <c s="7" r="B3629" t="n">
        <v>664</v>
      </c>
    </row>
    <row spans="1:4" r="3630">
      <c s="4" r="A3630" t="s">
        <v>1018</v>
      </c>
      <c s="6" r="B3630" t="n">
        <v>2171</v>
      </c>
    </row>
    <row spans="1:4" r="3631">
      <c s="4" r="A3631" t="s">
        <v>1019</v>
      </c>
      <c s="6" r="B3631" t="n">
        <v>357</v>
      </c>
    </row>
    <row spans="1:4" r="3632">
      <c s="3" r="A3632" t="s">
        <v>1020</v>
      </c>
    </row>
    <row spans="1:4" r="3633">
      <c s="4" r="A3633" t="s">
        <v>443</v>
      </c>
      <c s="6" r="B3633" t="n">
        <v>664</v>
      </c>
    </row>
    <row spans="1:4" r="3634">
      <c s="4" r="A3634" t="s">
        <v>1018</v>
      </c>
      <c s="6" r="B3634" t="n">
        <v>2140</v>
      </c>
    </row>
    <row spans="1:4" r="3635">
      <c s="4" r="A3635" t="s">
        <v>142</v>
      </c>
      <c s="6" r="B3635" t="n">
        <v>2804</v>
      </c>
    </row>
    <row spans="1:4" r="3636">
      <c s="4" r="A3636" t="s">
        <v>1021</v>
      </c>
      <c s="7" r="B3636" t="n">
        <v>729</v>
      </c>
    </row>
    <row spans="1:4" r="3637">
      <c s="4" r="A3637" t="s">
        <v>1318</v>
      </c>
    </row>
    <row spans="1:4" r="3638">
      <c s="3" r="A3638" t="s">
        <v>1015</v>
      </c>
    </row>
    <row spans="1:4" r="3639">
      <c s="4" r="A3639" t="s">
        <v>1016</v>
      </c>
      <c s="6" r="B3639" t="n">
        <v>75150</v>
      </c>
    </row>
    <row spans="1:4" r="3640">
      <c s="3" r="A3640" t="s">
        <v>1017</v>
      </c>
    </row>
    <row spans="1:4" r="3641">
      <c s="4" r="A3641" t="s">
        <v>443</v>
      </c>
      <c s="7" r="B3641" t="n">
        <v>1246</v>
      </c>
    </row>
    <row spans="1:4" r="3642">
      <c s="4" r="A3642" t="s">
        <v>1018</v>
      </c>
      <c s="6" r="B3642" t="n">
        <v>6143</v>
      </c>
    </row>
    <row spans="1:4" r="3643">
      <c s="4" r="A3643" t="s">
        <v>1019</v>
      </c>
      <c s="6" r="B3643" t="n">
        <v>41</v>
      </c>
    </row>
    <row spans="1:4" r="3644">
      <c s="3" r="A3644" t="s">
        <v>1020</v>
      </c>
    </row>
    <row spans="1:4" r="3645">
      <c s="4" r="A3645" t="s">
        <v>443</v>
      </c>
      <c s="6" r="B3645" t="n">
        <v>1246</v>
      </c>
    </row>
    <row spans="1:4" r="3646">
      <c s="4" r="A3646" t="s">
        <v>1018</v>
      </c>
      <c s="6" r="B3646" t="n">
        <v>6183</v>
      </c>
    </row>
    <row spans="1:4" r="3647">
      <c s="4" r="A3647" t="s">
        <v>142</v>
      </c>
      <c s="6" r="B3647" t="n">
        <v>7429</v>
      </c>
    </row>
    <row spans="1:4" r="3648">
      <c s="4" r="A3648" t="s">
        <v>1021</v>
      </c>
      <c s="7" r="B3648" t="n">
        <v>229</v>
      </c>
    </row>
    <row spans="1:4" r="3649">
      <c s="4" r="A3649" t="s">
        <v>1319</v>
      </c>
    </row>
    <row spans="1:4" r="3650">
      <c s="3" r="A3650" t="s">
        <v>1015</v>
      </c>
    </row>
    <row spans="1:4" r="3651">
      <c s="4" r="A3651" t="s">
        <v>1016</v>
      </c>
      <c s="6" r="B3651" t="n">
        <v>48532</v>
      </c>
    </row>
    <row spans="1:4" r="3652">
      <c s="3" r="A3652" t="s">
        <v>1017</v>
      </c>
    </row>
    <row spans="1:4" r="3653">
      <c s="4" r="A3653" t="s">
        <v>443</v>
      </c>
      <c s="7" r="B3653" t="n">
        <v>1851</v>
      </c>
    </row>
    <row spans="1:4" r="3654">
      <c s="4" r="A3654" t="s">
        <v>1018</v>
      </c>
      <c s="6" r="B3654" t="n">
        <v>2986</v>
      </c>
    </row>
    <row spans="1:4" r="3655">
      <c s="4" r="A3655" t="s">
        <v>1019</v>
      </c>
      <c s="6" r="B3655" t="n">
        <v>514</v>
      </c>
    </row>
    <row spans="1:4" r="3656">
      <c s="3" r="A3656" t="s">
        <v>1020</v>
      </c>
    </row>
    <row spans="1:4" r="3657">
      <c s="4" r="A3657" t="s">
        <v>443</v>
      </c>
      <c s="6" r="B3657" t="n">
        <v>1851</v>
      </c>
    </row>
    <row spans="1:4" r="3658">
      <c s="4" r="A3658" t="s">
        <v>1018</v>
      </c>
      <c s="6" r="B3658" t="n">
        <v>3089</v>
      </c>
    </row>
    <row spans="1:4" r="3659">
      <c s="4" r="A3659" t="s">
        <v>142</v>
      </c>
      <c s="6" r="B3659" t="n">
        <v>4940</v>
      </c>
    </row>
    <row spans="1:4" r="3660">
      <c s="4" r="A3660" t="s">
        <v>1021</v>
      </c>
      <c s="7" r="B3660" t="n">
        <v>1099</v>
      </c>
    </row>
    <row spans="1:4" r="3661">
      <c s="4" r="A3661" t="s">
        <v>1320</v>
      </c>
    </row>
    <row spans="1:4" r="3662">
      <c s="3" r="A3662" t="s">
        <v>1015</v>
      </c>
    </row>
    <row spans="1:4" r="3663">
      <c s="4" r="A3663" t="s">
        <v>1016</v>
      </c>
      <c s="6" r="B3663" t="n">
        <v>48850</v>
      </c>
    </row>
    <row spans="1:4" r="3664">
      <c s="3" r="A3664" t="s">
        <v>1017</v>
      </c>
    </row>
    <row spans="1:4" r="3665">
      <c s="4" r="A3665" t="s">
        <v>443</v>
      </c>
      <c s="7" r="B3665" t="n">
        <v>3354</v>
      </c>
    </row>
    <row spans="1:4" r="3666">
      <c s="4" r="A3666" t="s">
        <v>1018</v>
      </c>
      <c s="6" r="B3666" t="n">
        <v>5411</v>
      </c>
    </row>
    <row spans="1:4" r="3667">
      <c s="4" r="A3667" t="s">
        <v>1019</v>
      </c>
      <c s="6" r="B3667" t="n">
        <v>338</v>
      </c>
    </row>
    <row spans="1:4" r="3668">
      <c s="3" r="A3668" t="s">
        <v>1020</v>
      </c>
    </row>
    <row spans="1:4" r="3669">
      <c s="4" r="A3669" t="s">
        <v>443</v>
      </c>
      <c s="6" r="B3669" t="n">
        <v>3355</v>
      </c>
    </row>
    <row spans="1:4" r="3670">
      <c s="4" r="A3670" t="s">
        <v>1018</v>
      </c>
      <c s="6" r="B3670" t="n">
        <v>5168</v>
      </c>
    </row>
    <row spans="1:4" r="3671">
      <c s="4" r="A3671" t="s">
        <v>142</v>
      </c>
      <c s="6" r="B3671" t="n">
        <v>8523</v>
      </c>
    </row>
    <row spans="1:4" r="3672">
      <c s="4" r="A3672" t="s">
        <v>1021</v>
      </c>
      <c s="7" r="B3672" t="n">
        <v>1858</v>
      </c>
    </row>
    <row spans="1:4" r="3673">
      <c s="4" r="A3673" t="s">
        <v>1321</v>
      </c>
    </row>
    <row spans="1:4" r="3674">
      <c s="3" r="A3674" t="s">
        <v>1015</v>
      </c>
    </row>
    <row spans="1:4" r="3675">
      <c s="4" r="A3675" t="s">
        <v>1016</v>
      </c>
      <c s="6" r="B3675" t="n">
        <v>61380</v>
      </c>
    </row>
    <row spans="1:4" r="3676">
      <c s="3" r="A3676" t="s">
        <v>1017</v>
      </c>
    </row>
    <row spans="1:4" r="3677">
      <c s="4" r="A3677" t="s">
        <v>443</v>
      </c>
      <c s="7" r="B3677" t="n">
        <v>1559</v>
      </c>
    </row>
    <row spans="1:4" r="3678">
      <c s="4" r="A3678" t="s">
        <v>1018</v>
      </c>
      <c s="6" r="B3678" t="n">
        <v>7685</v>
      </c>
    </row>
    <row spans="1:4" r="3679">
      <c s="4" r="A3679" t="s">
        <v>1019</v>
      </c>
      <c s="6" r="B3679" t="n">
        <v>51</v>
      </c>
    </row>
    <row spans="1:4" r="3680">
      <c s="3" r="A3680" t="s">
        <v>1020</v>
      </c>
    </row>
    <row spans="1:4" r="3681">
      <c s="4" r="A3681" t="s">
        <v>443</v>
      </c>
      <c s="6" r="B3681" t="n">
        <v>1559</v>
      </c>
    </row>
    <row spans="1:4" r="3682">
      <c s="4" r="A3682" t="s">
        <v>1018</v>
      </c>
      <c s="6" r="B3682" t="n">
        <v>7736</v>
      </c>
    </row>
    <row spans="1:4" r="3683">
      <c s="4" r="A3683" t="s">
        <v>142</v>
      </c>
      <c s="6" r="B3683" t="n">
        <v>9295</v>
      </c>
    </row>
    <row spans="1:4" r="3684">
      <c s="4" r="A3684" t="s">
        <v>1021</v>
      </c>
      <c s="7" r="B3684" t="n">
        <v>82</v>
      </c>
    </row>
    <row spans="1:4" r="3685">
      <c s="4" r="A3685" t="s">
        <v>1322</v>
      </c>
    </row>
    <row spans="1:4" r="3686">
      <c s="3" r="A3686" t="s">
        <v>1015</v>
      </c>
    </row>
    <row spans="1:4" r="3687">
      <c s="4" r="A3687" t="s">
        <v>1016</v>
      </c>
      <c s="6" r="B3687" t="n">
        <v>69258</v>
      </c>
    </row>
    <row spans="1:4" r="3688">
      <c s="3" r="A3688" t="s">
        <v>1017</v>
      </c>
    </row>
    <row spans="1:4" r="3689">
      <c s="4" r="A3689" t="s">
        <v>443</v>
      </c>
      <c s="7" r="B3689" t="n">
        <v>2014</v>
      </c>
    </row>
    <row spans="1:4" r="3690">
      <c s="4" r="A3690" t="s">
        <v>1018</v>
      </c>
      <c s="6" r="B3690" t="n">
        <v>11411</v>
      </c>
    </row>
    <row spans="1:4" r="3691">
      <c s="4" r="A3691" t="s">
        <v>1019</v>
      </c>
      <c s="6" r="B3691" t="n">
        <v>813</v>
      </c>
    </row>
    <row spans="1:4" r="3692">
      <c s="3" r="A3692" t="s">
        <v>1020</v>
      </c>
    </row>
    <row spans="1:4" r="3693">
      <c s="4" r="A3693" t="s">
        <v>443</v>
      </c>
      <c s="6" r="B3693" t="n">
        <v>2014</v>
      </c>
    </row>
    <row spans="1:4" r="3694">
      <c s="4" r="A3694" t="s">
        <v>1018</v>
      </c>
      <c s="6" r="B3694" t="n">
        <v>10632</v>
      </c>
    </row>
    <row spans="1:4" r="3695">
      <c s="4" r="A3695" t="s">
        <v>142</v>
      </c>
      <c s="6" r="B3695" t="n">
        <v>12646</v>
      </c>
    </row>
    <row spans="1:4" r="3696">
      <c s="4" r="A3696" t="s">
        <v>1021</v>
      </c>
      <c s="7" r="B3696" t="n">
        <v>1795</v>
      </c>
    </row>
    <row spans="1:4" r="3697">
      <c s="4" r="A3697" t="s">
        <v>1323</v>
      </c>
    </row>
    <row spans="1:4" r="3698">
      <c s="3" r="A3698" t="s">
        <v>1015</v>
      </c>
    </row>
    <row spans="1:4" r="3699">
      <c s="4" r="A3699" t="s">
        <v>1016</v>
      </c>
      <c s="6" r="B3699" t="n">
        <v>81295</v>
      </c>
    </row>
    <row spans="1:4" r="3700">
      <c s="3" r="A3700" t="s">
        <v>1017</v>
      </c>
    </row>
    <row spans="1:4" r="3701">
      <c s="4" r="A3701" t="s">
        <v>1018</v>
      </c>
      <c s="7" r="B3701" t="n">
        <v>31561</v>
      </c>
    </row>
    <row spans="1:4" r="3702">
      <c s="4" r="A3702" t="s">
        <v>1019</v>
      </c>
      <c s="6" r="B3702" t="n">
        <v>112</v>
      </c>
    </row>
    <row spans="1:4" r="3703">
      <c s="3" r="A3703" t="s">
        <v>1020</v>
      </c>
    </row>
    <row spans="1:4" r="3704">
      <c s="4" r="A3704" t="s">
        <v>1018</v>
      </c>
      <c s="6" r="B3704" t="n">
        <v>31138</v>
      </c>
    </row>
    <row spans="1:4" r="3705">
      <c s="4" r="A3705" t="s">
        <v>142</v>
      </c>
      <c s="6" r="B3705" t="n">
        <v>31138</v>
      </c>
    </row>
    <row spans="1:4" r="3706">
      <c s="4" r="A3706" t="s">
        <v>1021</v>
      </c>
      <c s="7" r="B3706" t="n">
        <v>3285</v>
      </c>
    </row>
    <row spans="1:4" r="3707">
      <c s="4" r="A3707" t="s">
        <v>1324</v>
      </c>
    </row>
    <row spans="1:4" r="3708">
      <c s="3" r="A3708" t="s">
        <v>1015</v>
      </c>
    </row>
    <row spans="1:4" r="3709">
      <c s="4" r="A3709" t="s">
        <v>1016</v>
      </c>
      <c s="6" r="B3709" t="n">
        <v>106065</v>
      </c>
    </row>
    <row spans="1:4" r="3710">
      <c s="3" r="A3710" t="s">
        <v>1017</v>
      </c>
    </row>
    <row spans="1:4" r="3711">
      <c s="4" r="A3711" t="s">
        <v>443</v>
      </c>
      <c s="7" r="B3711" t="n">
        <v>6017</v>
      </c>
    </row>
    <row spans="1:4" r="3712">
      <c s="4" r="A3712" t="s">
        <v>1018</v>
      </c>
      <c s="6" r="B3712" t="n">
        <v>33999</v>
      </c>
    </row>
    <row spans="1:4" r="3713">
      <c s="4" r="A3713" t="s">
        <v>1019</v>
      </c>
      <c s="6" r="B3713" t="n">
        <v>159</v>
      </c>
    </row>
    <row spans="1:4" r="3714">
      <c s="3" r="A3714" t="s">
        <v>1020</v>
      </c>
    </row>
    <row spans="1:4" r="3715">
      <c s="4" r="A3715" t="s">
        <v>443</v>
      </c>
      <c s="6" r="B3715" t="n">
        <v>6017</v>
      </c>
    </row>
    <row spans="1:4" r="3716">
      <c s="4" r="A3716" t="s">
        <v>1018</v>
      </c>
      <c s="6" r="B3716" t="n">
        <v>29811</v>
      </c>
    </row>
    <row spans="1:4" r="3717">
      <c s="4" r="A3717" t="s">
        <v>142</v>
      </c>
      <c s="6" r="B3717" t="n">
        <v>35828</v>
      </c>
    </row>
    <row spans="1:4" r="3718">
      <c s="4" r="A3718" t="s">
        <v>1021</v>
      </c>
      <c s="7" r="B3718" t="n">
        <v>4494</v>
      </c>
    </row>
    <row spans="1:4" r="3719">
      <c s="4" r="A3719" t="s">
        <v>1325</v>
      </c>
    </row>
    <row spans="1:4" r="3720">
      <c s="3" r="A3720" t="s">
        <v>1015</v>
      </c>
    </row>
    <row spans="1:4" r="3721">
      <c s="4" r="A3721" t="s">
        <v>1016</v>
      </c>
      <c s="6" r="B3721" t="n">
        <v>75030</v>
      </c>
    </row>
    <row spans="1:4" r="3722">
      <c s="3" r="A3722" t="s">
        <v>1017</v>
      </c>
    </row>
    <row spans="1:4" r="3723">
      <c s="4" r="A3723" t="s">
        <v>1018</v>
      </c>
      <c s="7" r="B3723" t="n">
        <v>22830</v>
      </c>
    </row>
    <row spans="1:4" r="3724">
      <c s="4" r="A3724" t="s">
        <v>1019</v>
      </c>
      <c s="6" r="B3724" t="n">
        <v>111</v>
      </c>
    </row>
    <row spans="1:4" r="3725">
      <c s="3" r="A3725" t="s">
        <v>1020</v>
      </c>
    </row>
    <row spans="1:4" r="3726">
      <c s="4" r="A3726" t="s">
        <v>1018</v>
      </c>
      <c s="6" r="B3726" t="n">
        <v>20287</v>
      </c>
    </row>
    <row spans="1:4" r="3727">
      <c s="4" r="A3727" t="s">
        <v>142</v>
      </c>
      <c s="6" r="B3727" t="n">
        <v>20287</v>
      </c>
    </row>
    <row spans="1:4" r="3728">
      <c s="4" r="A3728" t="s">
        <v>1021</v>
      </c>
      <c s="7" r="B3728" t="n">
        <v>2491</v>
      </c>
    </row>
    <row spans="1:4" r="3729">
      <c s="4" r="A3729" t="s">
        <v>1326</v>
      </c>
    </row>
    <row spans="1:4" r="3730">
      <c s="3" r="A3730" t="s">
        <v>1015</v>
      </c>
    </row>
    <row spans="1:4" r="3731">
      <c s="4" r="A3731" t="s">
        <v>1016</v>
      </c>
      <c s="6" r="B3731" t="n">
        <v>54733</v>
      </c>
    </row>
    <row spans="1:4" r="3732">
      <c s="3" r="A3732" t="s">
        <v>1017</v>
      </c>
    </row>
    <row spans="1:4" r="3733">
      <c s="4" r="A3733" t="s">
        <v>1018</v>
      </c>
      <c s="7" r="B3733" t="n">
        <v>17564</v>
      </c>
    </row>
    <row spans="1:4" r="3734">
      <c s="4" r="A3734" t="s">
        <v>1019</v>
      </c>
      <c s="6" r="B3734" t="n">
        <v>181</v>
      </c>
    </row>
    <row spans="1:4" r="3735">
      <c s="3" r="A3735" t="s">
        <v>1020</v>
      </c>
    </row>
    <row spans="1:4" r="3736">
      <c s="4" r="A3736" t="s">
        <v>1018</v>
      </c>
      <c s="6" r="B3736" t="n">
        <v>15633</v>
      </c>
    </row>
    <row spans="1:4" r="3737">
      <c s="4" r="A3737" t="s">
        <v>142</v>
      </c>
      <c s="6" r="B3737" t="n">
        <v>15633</v>
      </c>
    </row>
    <row spans="1:4" r="3738">
      <c s="4" r="A3738" t="s">
        <v>1021</v>
      </c>
      <c s="7" r="B3738" t="n">
        <v>2068</v>
      </c>
    </row>
    <row spans="1:4" r="3739">
      <c s="4" r="A3739" t="s">
        <v>1327</v>
      </c>
    </row>
    <row spans="1:4" r="3740">
      <c s="3" r="A3740" t="s">
        <v>1015</v>
      </c>
    </row>
    <row spans="1:4" r="3741">
      <c s="4" r="A3741" t="s">
        <v>1016</v>
      </c>
      <c s="6" r="B3741" t="n">
        <v>45970</v>
      </c>
    </row>
    <row spans="1:4" r="3742">
      <c s="3" r="A3742" t="s">
        <v>1017</v>
      </c>
    </row>
    <row spans="1:4" r="3743">
      <c s="4" r="A3743" t="s">
        <v>1018</v>
      </c>
      <c s="7" r="B3743" t="n">
        <v>15095</v>
      </c>
    </row>
    <row spans="1:4" r="3744">
      <c s="4" r="A3744" t="s">
        <v>1019</v>
      </c>
      <c s="6" r="B3744" t="n">
        <v>338</v>
      </c>
    </row>
    <row spans="1:4" r="3745">
      <c s="3" r="A3745" t="s">
        <v>1020</v>
      </c>
    </row>
    <row spans="1:4" r="3746">
      <c s="4" r="A3746" t="s">
        <v>1018</v>
      </c>
      <c s="6" r="B3746" t="n">
        <v>13401</v>
      </c>
    </row>
    <row spans="1:4" r="3747">
      <c s="4" r="A3747" t="s">
        <v>142</v>
      </c>
      <c s="6" r="B3747" t="n">
        <v>13401</v>
      </c>
    </row>
    <row spans="1:4" r="3748">
      <c s="4" r="A3748" t="s">
        <v>1021</v>
      </c>
      <c s="7" r="B3748" t="n">
        <v>2191</v>
      </c>
    </row>
    <row spans="1:4" r="3749">
      <c s="4" r="A3749" t="s">
        <v>1328</v>
      </c>
    </row>
    <row spans="1:4" r="3750">
      <c s="3" r="A3750" t="s">
        <v>1015</v>
      </c>
    </row>
    <row spans="1:4" r="3751">
      <c s="4" r="A3751" t="s">
        <v>1016</v>
      </c>
      <c s="6" r="B3751" t="n">
        <v>78625</v>
      </c>
    </row>
    <row spans="1:4" r="3752">
      <c s="4" r="A3752" t="s">
        <v>1023</v>
      </c>
      <c s="7" r="B3752" t="n">
        <v>8606</v>
      </c>
    </row>
    <row spans="1:4" r="3753">
      <c s="3" r="A3753" t="s">
        <v>1017</v>
      </c>
    </row>
    <row spans="1:4" r="3754">
      <c s="4" r="A3754" t="s">
        <v>1018</v>
      </c>
      <c s="6" r="B3754" t="n">
        <v>22512</v>
      </c>
    </row>
    <row spans="1:4" r="3755">
      <c s="4" r="A3755" t="s">
        <v>1019</v>
      </c>
      <c s="6" r="B3755" t="n">
        <v>109</v>
      </c>
    </row>
    <row spans="1:4" r="3756">
      <c s="3" r="A3756" t="s">
        <v>1020</v>
      </c>
    </row>
    <row spans="1:4" r="3757">
      <c s="4" r="A3757" t="s">
        <v>1018</v>
      </c>
      <c s="6" r="B3757" t="n">
        <v>22730</v>
      </c>
    </row>
    <row spans="1:4" r="3758">
      <c s="4" r="A3758" t="s">
        <v>142</v>
      </c>
      <c s="6" r="B3758" t="n">
        <v>22730</v>
      </c>
    </row>
    <row spans="1:4" r="3759">
      <c s="4" r="A3759" t="s">
        <v>1021</v>
      </c>
      <c s="7" r="B3759" t="n">
        <v>2768</v>
      </c>
    </row>
    <row spans="1:4" r="3760">
      <c s="4" r="A3760" t="s">
        <v>1329</v>
      </c>
    </row>
    <row spans="1:4" r="3761">
      <c s="3" r="A3761" t="s">
        <v>1015</v>
      </c>
    </row>
    <row spans="1:4" r="3762">
      <c s="4" r="A3762" t="s">
        <v>1016</v>
      </c>
      <c s="6" r="B3762" t="n">
        <v>30550</v>
      </c>
    </row>
    <row spans="1:4" r="3763">
      <c s="4" r="A3763" t="s">
        <v>1023</v>
      </c>
      <c s="7" r="B3763" t="n">
        <v>3021</v>
      </c>
    </row>
    <row spans="1:4" r="3764">
      <c s="3" r="A3764" t="s">
        <v>1017</v>
      </c>
    </row>
    <row spans="1:4" r="3765">
      <c s="4" r="A3765" t="s">
        <v>443</v>
      </c>
      <c s="6" r="B3765" t="n">
        <v>1245</v>
      </c>
    </row>
    <row spans="1:4" r="3766">
      <c s="4" r="A3766" t="s">
        <v>1018</v>
      </c>
      <c s="6" r="B3766" t="n">
        <v>6137</v>
      </c>
    </row>
    <row spans="1:4" r="3767">
      <c s="4" r="A3767" t="s">
        <v>1019</v>
      </c>
      <c s="6" r="B3767" t="n">
        <v>132</v>
      </c>
    </row>
    <row spans="1:4" r="3768">
      <c s="3" r="A3768" t="s">
        <v>1020</v>
      </c>
    </row>
    <row spans="1:4" r="3769">
      <c s="4" r="A3769" t="s">
        <v>443</v>
      </c>
      <c s="6" r="B3769" t="n">
        <v>1251</v>
      </c>
    </row>
    <row spans="1:4" r="3770">
      <c s="4" r="A3770" t="s">
        <v>1018</v>
      </c>
      <c s="6" r="B3770" t="n">
        <v>6299</v>
      </c>
    </row>
    <row spans="1:4" r="3771">
      <c s="4" r="A3771" t="s">
        <v>142</v>
      </c>
      <c s="6" r="B3771" t="n">
        <v>7550</v>
      </c>
    </row>
    <row spans="1:4" r="3772">
      <c s="4" r="A3772" t="s">
        <v>1021</v>
      </c>
      <c s="7" r="B3772" t="n">
        <v>768</v>
      </c>
    </row>
    <row spans="1:4" r="3773">
      <c s="4" r="A3773" t="s">
        <v>1330</v>
      </c>
    </row>
    <row spans="1:4" r="3774">
      <c s="3" r="A3774" t="s">
        <v>1015</v>
      </c>
    </row>
    <row spans="1:4" r="3775">
      <c s="4" r="A3775" t="s">
        <v>1016</v>
      </c>
      <c s="6" r="B3775" t="n">
        <v>148080</v>
      </c>
    </row>
    <row spans="1:4" r="3776">
      <c s="4" r="A3776" t="s">
        <v>1023</v>
      </c>
      <c s="7" r="B3776" t="n">
        <v>23369</v>
      </c>
    </row>
    <row spans="1:4" r="3777">
      <c s="3" r="A3777" t="s">
        <v>1017</v>
      </c>
    </row>
    <row spans="1:4" r="3778">
      <c s="4" r="A3778" t="s">
        <v>443</v>
      </c>
      <c s="6" r="B3778" t="n">
        <v>7967</v>
      </c>
    </row>
    <row spans="1:4" r="3779">
      <c s="4" r="A3779" t="s">
        <v>1018</v>
      </c>
      <c s="6" r="B3779" t="n">
        <v>39279</v>
      </c>
    </row>
    <row spans="1:4" r="3780">
      <c s="4" r="A3780" t="s">
        <v>1019</v>
      </c>
      <c s="6" r="B3780" t="n">
        <v>1073</v>
      </c>
    </row>
    <row spans="1:4" r="3781">
      <c s="3" r="A3781" t="s">
        <v>1020</v>
      </c>
    </row>
    <row spans="1:4" r="3782">
      <c s="4" r="A3782" t="s">
        <v>443</v>
      </c>
      <c s="6" r="B3782" t="n">
        <v>7967</v>
      </c>
    </row>
    <row spans="1:4" r="3783">
      <c s="4" r="A3783" t="s">
        <v>1018</v>
      </c>
      <c s="6" r="B3783" t="n">
        <v>40351</v>
      </c>
    </row>
    <row spans="1:4" r="3784">
      <c s="4" r="A3784" t="s">
        <v>142</v>
      </c>
      <c s="6" r="B3784" t="n">
        <v>48318</v>
      </c>
    </row>
    <row spans="1:4" r="3785">
      <c s="4" r="A3785" t="s">
        <v>1021</v>
      </c>
      <c s="7" r="B3785" t="n">
        <v>4716</v>
      </c>
    </row>
    <row spans="1:4" r="3786">
      <c s="4" r="A3786" t="s">
        <v>1331</v>
      </c>
    </row>
    <row spans="1:4" r="3787">
      <c s="3" r="A3787" t="s">
        <v>1015</v>
      </c>
    </row>
    <row spans="1:4" r="3788">
      <c s="4" r="A3788" t="s">
        <v>1016</v>
      </c>
      <c s="6" r="B3788" t="n">
        <v>160005</v>
      </c>
    </row>
    <row spans="1:4" r="3789">
      <c s="4" r="A3789" t="s">
        <v>1023</v>
      </c>
      <c s="7" r="B3789" t="n">
        <v>27185</v>
      </c>
    </row>
    <row spans="1:4" r="3790">
      <c s="3" r="A3790" t="s">
        <v>1017</v>
      </c>
    </row>
    <row spans="1:4" r="3791">
      <c s="4" r="A3791" t="s">
        <v>443</v>
      </c>
      <c s="6" r="B3791" t="n">
        <v>9090</v>
      </c>
    </row>
    <row spans="1:4" r="3792">
      <c s="4" r="A3792" t="s">
        <v>1018</v>
      </c>
      <c s="6" r="B3792" t="n">
        <v>44816</v>
      </c>
    </row>
    <row spans="1:4" r="3793">
      <c s="4" r="A3793" t="s">
        <v>1019</v>
      </c>
      <c s="6" r="B3793" t="n">
        <v>369</v>
      </c>
    </row>
    <row spans="1:4" r="3794">
      <c s="3" r="A3794" t="s">
        <v>1020</v>
      </c>
    </row>
    <row spans="1:4" r="3795">
      <c s="4" r="A3795" t="s">
        <v>443</v>
      </c>
      <c s="6" r="B3795" t="n">
        <v>9090</v>
      </c>
    </row>
    <row spans="1:4" r="3796">
      <c s="4" r="A3796" t="s">
        <v>1018</v>
      </c>
      <c s="6" r="B3796" t="n">
        <v>45185</v>
      </c>
    </row>
    <row spans="1:4" r="3797">
      <c s="4" r="A3797" t="s">
        <v>142</v>
      </c>
      <c s="6" r="B3797" t="n">
        <v>54275</v>
      </c>
    </row>
    <row spans="1:4" r="3798">
      <c s="4" r="A3798" t="s">
        <v>1021</v>
      </c>
      <c s="7" r="B3798" t="n">
        <v>4930</v>
      </c>
    </row>
    <row spans="1:4" r="3799">
      <c s="4" r="A3799" t="s">
        <v>1332</v>
      </c>
    </row>
    <row spans="1:4" r="3800">
      <c s="3" r="A3800" t="s">
        <v>1015</v>
      </c>
    </row>
    <row spans="1:4" r="3801">
      <c s="4" r="A3801" t="s">
        <v>1016</v>
      </c>
      <c s="6" r="B3801" t="n">
        <v>46477</v>
      </c>
    </row>
    <row spans="1:4" r="3802">
      <c s="3" r="A3802" t="s">
        <v>1017</v>
      </c>
    </row>
    <row spans="1:4" r="3803">
      <c s="4" r="A3803" t="s">
        <v>1018</v>
      </c>
      <c s="7" r="B3803" t="n">
        <v>17130</v>
      </c>
    </row>
    <row spans="1:4" r="3804">
      <c s="4" r="A3804" t="s">
        <v>1019</v>
      </c>
      <c s="6" r="B3804" t="n">
        <v>16</v>
      </c>
    </row>
    <row spans="1:4" r="3805">
      <c s="3" r="A3805" t="s">
        <v>1020</v>
      </c>
    </row>
    <row spans="1:4" r="3806">
      <c s="4" r="A3806" t="s">
        <v>1018</v>
      </c>
      <c s="6" r="B3806" t="n">
        <v>17147</v>
      </c>
    </row>
    <row spans="1:4" r="3807">
      <c s="4" r="A3807" t="s">
        <v>142</v>
      </c>
      <c s="6" r="B3807" t="n">
        <v>17147</v>
      </c>
    </row>
    <row spans="1:4" r="3808">
      <c s="4" r="A3808" t="s">
        <v>1021</v>
      </c>
      <c s="7" r="B3808" t="n">
        <v>803</v>
      </c>
    </row>
    <row spans="1:4" r="3809">
      <c s="4" r="A3809" t="s">
        <v>1333</v>
      </c>
    </row>
    <row spans="1:4" r="3810">
      <c s="3" r="A3810" t="s">
        <v>1015</v>
      </c>
    </row>
    <row spans="1:4" r="3811">
      <c s="4" r="A3811" t="s">
        <v>1016</v>
      </c>
      <c s="6" r="B3811" t="n">
        <v>57640</v>
      </c>
    </row>
    <row spans="1:4" r="3812">
      <c s="3" r="A3812" t="s">
        <v>1017</v>
      </c>
    </row>
    <row spans="1:4" r="3813">
      <c s="4" r="A3813" t="s">
        <v>443</v>
      </c>
      <c s="7" r="B3813" t="n">
        <v>1795</v>
      </c>
    </row>
    <row spans="1:4" r="3814">
      <c s="4" r="A3814" t="s">
        <v>1018</v>
      </c>
      <c s="6" r="B3814" t="n">
        <v>10172</v>
      </c>
    </row>
    <row spans="1:4" r="3815">
      <c s="4" r="A3815" t="s">
        <v>1019</v>
      </c>
      <c s="6" r="B3815" t="n">
        <v>262</v>
      </c>
    </row>
    <row spans="1:4" r="3816">
      <c s="3" r="A3816" t="s">
        <v>1020</v>
      </c>
    </row>
    <row spans="1:4" r="3817">
      <c s="4" r="A3817" t="s">
        <v>443</v>
      </c>
      <c s="6" r="B3817" t="n">
        <v>1795</v>
      </c>
    </row>
    <row spans="1:4" r="3818">
      <c s="4" r="A3818" t="s">
        <v>1018</v>
      </c>
      <c s="6" r="B3818" t="n">
        <v>9017</v>
      </c>
    </row>
    <row spans="1:4" r="3819">
      <c s="4" r="A3819" t="s">
        <v>142</v>
      </c>
      <c s="6" r="B3819" t="n">
        <v>10812</v>
      </c>
    </row>
    <row spans="1:4" r="3820">
      <c s="4" r="A3820" t="s">
        <v>1021</v>
      </c>
      <c s="7" r="B3820" t="n">
        <v>1506</v>
      </c>
    </row>
    <row spans="1:4" r="3821">
      <c s="4" r="A3821" t="s">
        <v>1334</v>
      </c>
    </row>
    <row spans="1:4" r="3822">
      <c s="3" r="A3822" t="s">
        <v>1015</v>
      </c>
    </row>
    <row spans="1:4" r="3823">
      <c s="4" r="A3823" t="s">
        <v>1016</v>
      </c>
      <c s="6" r="B3823" t="n">
        <v>60920</v>
      </c>
    </row>
    <row spans="1:4" r="3824">
      <c s="3" r="A3824" t="s">
        <v>1017</v>
      </c>
    </row>
    <row spans="1:4" r="3825">
      <c s="4" r="A3825" t="s">
        <v>443</v>
      </c>
      <c s="7" r="B3825" t="n">
        <v>1601</v>
      </c>
    </row>
    <row spans="1:4" r="3826">
      <c s="4" r="A3826" t="s">
        <v>1018</v>
      </c>
      <c s="6" r="B3826" t="n">
        <v>9073</v>
      </c>
    </row>
    <row spans="1:4" r="3827">
      <c s="4" r="A3827" t="s">
        <v>1019</v>
      </c>
      <c s="6" r="B3827" t="n">
        <v>466</v>
      </c>
    </row>
    <row spans="1:4" r="3828">
      <c s="3" r="A3828" t="s">
        <v>1020</v>
      </c>
    </row>
    <row spans="1:4" r="3829">
      <c s="4" r="A3829" t="s">
        <v>443</v>
      </c>
      <c s="6" r="B3829" t="n">
        <v>1601</v>
      </c>
    </row>
    <row spans="1:4" r="3830">
      <c s="4" r="A3830" t="s">
        <v>1018</v>
      </c>
      <c s="6" r="B3830" t="n">
        <v>8241</v>
      </c>
    </row>
    <row spans="1:4" r="3831">
      <c s="4" r="A3831" t="s">
        <v>142</v>
      </c>
      <c s="6" r="B3831" t="n">
        <v>9842</v>
      </c>
    </row>
    <row spans="1:4" r="3832">
      <c s="4" r="A3832" t="s">
        <v>1021</v>
      </c>
      <c s="7" r="B3832" t="n">
        <v>1389</v>
      </c>
    </row>
    <row spans="1:4" r="3833">
      <c s="4" r="A3833" t="s">
        <v>1335</v>
      </c>
    </row>
    <row spans="1:4" r="3834">
      <c s="3" r="A3834" t="s">
        <v>1015</v>
      </c>
    </row>
    <row spans="1:4" r="3835">
      <c s="4" r="A3835" t="s">
        <v>1016</v>
      </c>
      <c s="6" r="B3835" t="n">
        <v>41585</v>
      </c>
    </row>
    <row spans="1:4" r="3836">
      <c s="3" r="A3836" t="s">
        <v>1017</v>
      </c>
    </row>
    <row spans="1:4" r="3837">
      <c s="4" r="A3837" t="s">
        <v>443</v>
      </c>
      <c s="7" r="B3837" t="n">
        <v>3195</v>
      </c>
    </row>
    <row spans="1:4" r="3838">
      <c s="4" r="A3838" t="s">
        <v>1018</v>
      </c>
      <c s="6" r="B3838" t="n">
        <v>15657</v>
      </c>
    </row>
    <row spans="1:4" r="3839">
      <c s="4" r="A3839" t="s">
        <v>1019</v>
      </c>
      <c s="6" r="B3839" t="n">
        <v>98</v>
      </c>
    </row>
    <row spans="1:4" r="3840">
      <c s="3" r="A3840" t="s">
        <v>1020</v>
      </c>
    </row>
    <row spans="1:4" r="3841">
      <c s="4" r="A3841" t="s">
        <v>443</v>
      </c>
      <c s="6" r="B3841" t="n">
        <v>3195</v>
      </c>
    </row>
    <row spans="1:4" r="3842">
      <c s="4" r="A3842" t="s">
        <v>1018</v>
      </c>
      <c s="6" r="B3842" t="n">
        <v>15837</v>
      </c>
    </row>
    <row spans="1:4" r="3843">
      <c s="4" r="A3843" t="s">
        <v>142</v>
      </c>
      <c s="6" r="B3843" t="n">
        <v>19032</v>
      </c>
    </row>
    <row spans="1:4" r="3844">
      <c s="4" r="A3844" t="s">
        <v>1021</v>
      </c>
      <c s="7" r="B3844" t="n">
        <v>1563</v>
      </c>
    </row>
    <row spans="1:4" r="3845">
      <c s="4" r="A3845" t="s">
        <v>1336</v>
      </c>
    </row>
    <row spans="1:4" r="3846">
      <c s="3" r="A3846" t="s">
        <v>1015</v>
      </c>
    </row>
    <row spans="1:4" r="3847">
      <c s="4" r="A3847" t="s">
        <v>1016</v>
      </c>
      <c s="6" r="B3847" t="n">
        <v>37467</v>
      </c>
    </row>
    <row spans="1:4" r="3848">
      <c s="3" r="A3848" t="s">
        <v>1017</v>
      </c>
    </row>
    <row spans="1:4" r="3849">
      <c s="4" r="A3849" t="s">
        <v>443</v>
      </c>
      <c s="7" r="B3849" t="n">
        <v>2500</v>
      </c>
    </row>
    <row spans="1:4" r="3850">
      <c s="4" r="A3850" t="s">
        <v>1018</v>
      </c>
      <c s="6" r="B3850" t="n">
        <v>12252</v>
      </c>
    </row>
    <row spans="1:4" r="3851">
      <c s="4" r="A3851" t="s">
        <v>1019</v>
      </c>
      <c s="6" r="B3851" t="n">
        <v>153</v>
      </c>
    </row>
    <row spans="1:4" r="3852">
      <c s="3" r="A3852" t="s">
        <v>1020</v>
      </c>
    </row>
    <row spans="1:4" r="3853">
      <c s="4" r="A3853" t="s">
        <v>443</v>
      </c>
      <c s="6" r="B3853" t="n">
        <v>2500</v>
      </c>
    </row>
    <row spans="1:4" r="3854">
      <c s="4" r="A3854" t="s">
        <v>1018</v>
      </c>
      <c s="6" r="B3854" t="n">
        <v>12468</v>
      </c>
    </row>
    <row spans="1:4" r="3855">
      <c s="4" r="A3855" t="s">
        <v>142</v>
      </c>
      <c s="6" r="B3855" t="n">
        <v>14968</v>
      </c>
    </row>
    <row spans="1:4" r="3856">
      <c s="4" r="A3856" t="s">
        <v>1021</v>
      </c>
      <c s="7" r="B3856" t="n">
        <v>1380</v>
      </c>
    </row>
    <row spans="1:4" r="3857">
      <c s="4" r="A3857" t="s">
        <v>1337</v>
      </c>
    </row>
    <row spans="1:4" r="3858">
      <c s="3" r="A3858" t="s">
        <v>1015</v>
      </c>
    </row>
    <row spans="1:4" r="3859">
      <c s="4" r="A3859" t="s">
        <v>1016</v>
      </c>
      <c s="6" r="B3859" t="n">
        <v>47020</v>
      </c>
    </row>
    <row spans="1:4" r="3860">
      <c s="3" r="A3860" t="s">
        <v>1017</v>
      </c>
    </row>
    <row spans="1:4" r="3861">
      <c s="4" r="A3861" t="s">
        <v>443</v>
      </c>
      <c s="7" r="B3861" t="n">
        <v>2207</v>
      </c>
    </row>
    <row spans="1:4" r="3862">
      <c s="4" r="A3862" t="s">
        <v>1018</v>
      </c>
      <c s="6" r="B3862" t="n">
        <v>10814</v>
      </c>
    </row>
    <row spans="1:4" r="3863">
      <c s="4" r="A3863" t="s">
        <v>1019</v>
      </c>
      <c s="6" r="B3863" t="n">
        <v>82</v>
      </c>
    </row>
    <row spans="1:4" r="3864">
      <c s="3" r="A3864" t="s">
        <v>1020</v>
      </c>
    </row>
    <row spans="1:4" r="3865">
      <c s="4" r="A3865" t="s">
        <v>443</v>
      </c>
      <c s="6" r="B3865" t="n">
        <v>2207</v>
      </c>
    </row>
    <row spans="1:4" r="3866">
      <c s="4" r="A3866" t="s">
        <v>1018</v>
      </c>
      <c s="6" r="B3866" t="n">
        <v>10950</v>
      </c>
    </row>
    <row spans="1:4" r="3867">
      <c s="4" r="A3867" t="s">
        <v>142</v>
      </c>
      <c s="6" r="B3867" t="n">
        <v>13157</v>
      </c>
    </row>
    <row spans="1:4" r="3868">
      <c s="4" r="A3868" t="s">
        <v>1021</v>
      </c>
      <c s="7" r="B3868" t="n">
        <v>1657</v>
      </c>
    </row>
    <row spans="1:4" r="3869">
      <c s="4" r="A3869" t="s">
        <v>1338</v>
      </c>
    </row>
    <row spans="1:4" r="3870">
      <c s="3" r="A3870" t="s">
        <v>1015</v>
      </c>
    </row>
    <row spans="1:4" r="3871">
      <c s="4" r="A3871" t="s">
        <v>1016</v>
      </c>
      <c s="6" r="B3871" t="n">
        <v>75640</v>
      </c>
    </row>
    <row spans="1:4" r="3872">
      <c s="3" r="A3872" t="s">
        <v>1017</v>
      </c>
    </row>
    <row spans="1:4" r="3873">
      <c s="4" r="A3873" t="s">
        <v>443</v>
      </c>
      <c s="7" r="B3873" t="n">
        <v>4016</v>
      </c>
    </row>
    <row spans="1:4" r="3874">
      <c s="4" r="A3874" t="s">
        <v>1018</v>
      </c>
      <c s="6" r="B3874" t="n">
        <v>19680</v>
      </c>
    </row>
    <row spans="1:4" r="3875">
      <c s="4" r="A3875" t="s">
        <v>1019</v>
      </c>
      <c s="6" r="B3875" t="n">
        <v>93</v>
      </c>
    </row>
    <row spans="1:4" r="3876">
      <c s="3" r="A3876" t="s">
        <v>1020</v>
      </c>
    </row>
    <row spans="1:4" r="3877">
      <c s="4" r="A3877" t="s">
        <v>443</v>
      </c>
      <c s="6" r="B3877" t="n">
        <v>4016</v>
      </c>
    </row>
    <row spans="1:4" r="3878">
      <c s="4" r="A3878" t="s">
        <v>1018</v>
      </c>
      <c s="6" r="B3878" t="n">
        <v>19880</v>
      </c>
    </row>
    <row spans="1:4" r="3879">
      <c s="4" r="A3879" t="s">
        <v>142</v>
      </c>
      <c s="6" r="B3879" t="n">
        <v>23896</v>
      </c>
    </row>
    <row spans="1:4" r="3880">
      <c s="4" r="A3880" t="s">
        <v>1021</v>
      </c>
      <c s="7" r="B3880" t="n">
        <v>2869</v>
      </c>
    </row>
    <row spans="1:4" r="3881">
      <c s="4" r="A3881" t="s">
        <v>1339</v>
      </c>
    </row>
    <row spans="1:4" r="3882">
      <c s="3" r="A3882" t="s">
        <v>1015</v>
      </c>
    </row>
    <row spans="1:4" r="3883">
      <c s="4" r="A3883" t="s">
        <v>1016</v>
      </c>
      <c s="6" r="B3883" t="n">
        <v>72725</v>
      </c>
    </row>
    <row spans="1:4" r="3884">
      <c s="3" r="A3884" t="s">
        <v>1017</v>
      </c>
    </row>
    <row spans="1:4" r="3885">
      <c s="4" r="A3885" t="s">
        <v>443</v>
      </c>
      <c s="7" r="B3885" t="n">
        <v>5816</v>
      </c>
    </row>
    <row spans="1:4" r="3886">
      <c s="4" r="A3886" t="s">
        <v>1018</v>
      </c>
      <c s="6" r="B3886" t="n">
        <v>28498</v>
      </c>
    </row>
    <row spans="1:4" r="3887">
      <c s="4" r="A3887" t="s">
        <v>1019</v>
      </c>
      <c s="6" r="B3887" t="n">
        <v>111</v>
      </c>
    </row>
    <row spans="1:4" r="3888">
      <c s="3" r="A3888" t="s">
        <v>1020</v>
      </c>
    </row>
    <row spans="1:4" r="3889">
      <c s="4" r="A3889" t="s">
        <v>443</v>
      </c>
      <c s="6" r="B3889" t="n">
        <v>5816</v>
      </c>
    </row>
    <row spans="1:4" r="3890">
      <c s="4" r="A3890" t="s">
        <v>1018</v>
      </c>
      <c s="6" r="B3890" t="n">
        <v>28773</v>
      </c>
    </row>
    <row spans="1:4" r="3891">
      <c s="4" r="A3891" t="s">
        <v>142</v>
      </c>
      <c s="6" r="B3891" t="n">
        <v>34589</v>
      </c>
    </row>
    <row spans="1:4" r="3892">
      <c s="4" r="A3892" t="s">
        <v>1021</v>
      </c>
      <c s="7" r="B3892" t="n">
        <v>3540</v>
      </c>
    </row>
    <row spans="1:4" r="3893">
      <c s="4" r="A3893" t="s">
        <v>1340</v>
      </c>
    </row>
    <row spans="1:4" r="3894">
      <c s="3" r="A3894" t="s">
        <v>1015</v>
      </c>
    </row>
    <row spans="1:4" r="3895">
      <c s="4" r="A3895" t="s">
        <v>1016</v>
      </c>
      <c s="6" r="B3895" t="n">
        <v>61695</v>
      </c>
    </row>
    <row spans="1:4" r="3896">
      <c s="3" r="A3896" t="s">
        <v>1017</v>
      </c>
    </row>
    <row spans="1:4" r="3897">
      <c s="4" r="A3897" t="s">
        <v>443</v>
      </c>
      <c s="7" r="B3897" t="n">
        <v>4982</v>
      </c>
    </row>
    <row spans="1:4" r="3898">
      <c s="4" r="A3898" t="s">
        <v>1018</v>
      </c>
      <c s="6" r="B3898" t="n">
        <v>24561</v>
      </c>
    </row>
    <row spans="1:4" r="3899">
      <c s="4" r="A3899" t="s">
        <v>1019</v>
      </c>
      <c s="6" r="B3899" t="n">
        <v>72</v>
      </c>
    </row>
    <row spans="1:4" r="3900">
      <c s="3" r="A3900" t="s">
        <v>1020</v>
      </c>
    </row>
    <row spans="1:4" r="3901">
      <c s="4" r="A3901" t="s">
        <v>443</v>
      </c>
      <c s="6" r="B3901" t="n">
        <v>4982</v>
      </c>
    </row>
    <row spans="1:4" r="3902">
      <c s="4" r="A3902" t="s">
        <v>1018</v>
      </c>
      <c s="6" r="B3902" t="n">
        <v>24632</v>
      </c>
    </row>
    <row spans="1:4" r="3903">
      <c s="4" r="A3903" t="s">
        <v>142</v>
      </c>
      <c s="6" r="B3903" t="n">
        <v>29614</v>
      </c>
    </row>
    <row spans="1:4" r="3904">
      <c s="4" r="A3904" t="s">
        <v>1021</v>
      </c>
      <c s="7" r="B3904" t="n">
        <v>1307</v>
      </c>
    </row>
    <row spans="1:4" r="3905">
      <c s="4" r="A3905" t="s">
        <v>1341</v>
      </c>
    </row>
    <row spans="1:4" r="3906">
      <c s="3" r="A3906" t="s">
        <v>1015</v>
      </c>
    </row>
    <row spans="1:4" r="3907">
      <c s="4" r="A3907" t="s">
        <v>1016</v>
      </c>
      <c s="6" r="B3907" t="n">
        <v>46980</v>
      </c>
    </row>
    <row spans="1:4" r="3908">
      <c s="3" r="A3908" t="s">
        <v>1017</v>
      </c>
    </row>
    <row spans="1:4" r="3909">
      <c s="4" r="A3909" t="s">
        <v>443</v>
      </c>
      <c s="7" r="B3909" t="n">
        <v>2966</v>
      </c>
    </row>
    <row spans="1:4" r="3910">
      <c s="4" r="A3910" t="s">
        <v>1018</v>
      </c>
      <c s="6" r="B3910" t="n">
        <v>14620</v>
      </c>
    </row>
    <row spans="1:4" r="3911">
      <c s="4" r="A3911" t="s">
        <v>1019</v>
      </c>
      <c s="6" r="B3911" t="n">
        <v>58</v>
      </c>
    </row>
    <row spans="1:4" r="3912">
      <c s="3" r="A3912" t="s">
        <v>1020</v>
      </c>
    </row>
    <row spans="1:4" r="3913">
      <c s="4" r="A3913" t="s">
        <v>443</v>
      </c>
      <c s="6" r="B3913" t="n">
        <v>2966</v>
      </c>
    </row>
    <row spans="1:4" r="3914">
      <c s="4" r="A3914" t="s">
        <v>1018</v>
      </c>
      <c s="6" r="B3914" t="n">
        <v>14678</v>
      </c>
    </row>
    <row spans="1:4" r="3915">
      <c s="4" r="A3915" t="s">
        <v>142</v>
      </c>
      <c s="6" r="B3915" t="n">
        <v>17644</v>
      </c>
    </row>
    <row spans="1:4" r="3916">
      <c s="4" r="A3916" t="s">
        <v>1021</v>
      </c>
      <c s="7" r="B3916" t="n">
        <v>780</v>
      </c>
    </row>
    <row spans="1:4" r="3917">
      <c s="4" r="A3917" t="s">
        <v>1342</v>
      </c>
    </row>
    <row spans="1:4" r="3918">
      <c s="3" r="A3918" t="s">
        <v>1015</v>
      </c>
    </row>
    <row spans="1:4" r="3919">
      <c s="4" r="A3919" t="s">
        <v>1016</v>
      </c>
      <c s="6" r="B3919" t="n">
        <v>56563</v>
      </c>
    </row>
    <row spans="1:4" r="3920">
      <c s="3" r="A3920" t="s">
        <v>1017</v>
      </c>
    </row>
    <row spans="1:4" r="3921">
      <c s="4" r="A3921" t="s">
        <v>443</v>
      </c>
      <c s="7" r="B3921" t="n">
        <v>3739</v>
      </c>
    </row>
    <row spans="1:4" r="3922">
      <c s="4" r="A3922" t="s">
        <v>1018</v>
      </c>
      <c s="6" r="B3922" t="n">
        <v>7703</v>
      </c>
    </row>
    <row spans="1:4" r="3923">
      <c s="4" r="A3923" t="s">
        <v>1019</v>
      </c>
      <c s="6" r="B3923" t="n">
        <v>1</v>
      </c>
    </row>
    <row spans="1:4" r="3924">
      <c s="3" r="A3924" t="s">
        <v>1020</v>
      </c>
    </row>
    <row spans="1:4" r="3925">
      <c s="4" r="A3925" t="s">
        <v>443</v>
      </c>
      <c s="6" r="B3925" t="n">
        <v>3739</v>
      </c>
    </row>
    <row spans="1:4" r="3926">
      <c s="4" r="A3926" t="s">
        <v>1018</v>
      </c>
      <c s="6" r="B3926" t="n">
        <v>7704</v>
      </c>
    </row>
    <row spans="1:4" r="3927">
      <c s="4" r="A3927" t="s">
        <v>142</v>
      </c>
      <c s="7" r="B3927" t="n">
        <v>11443</v>
      </c>
    </row>
    <row spans="1:4" r="3928">
      <c s="4" r="A3928" t="s">
        <v>1343</v>
      </c>
    </row>
    <row spans="1:4" r="3929">
      <c s="3" r="A3929" t="s">
        <v>1015</v>
      </c>
    </row>
    <row spans="1:4" r="3930">
      <c s="4" r="A3930" t="s">
        <v>1016</v>
      </c>
      <c s="6" r="B3930" t="n">
        <v>60547</v>
      </c>
    </row>
    <row spans="1:4" r="3931">
      <c s="3" r="A3931" t="s">
        <v>1017</v>
      </c>
    </row>
    <row spans="1:4" r="3932">
      <c s="4" r="A3932" t="s">
        <v>443</v>
      </c>
      <c s="7" r="B3932" t="n">
        <v>2029</v>
      </c>
    </row>
    <row spans="1:4" r="3933">
      <c s="4" r="A3933" t="s">
        <v>1018</v>
      </c>
      <c s="6" r="B3933" t="n">
        <v>10737</v>
      </c>
    </row>
    <row spans="1:4" r="3934">
      <c s="4" r="A3934" t="s">
        <v>1019</v>
      </c>
      <c s="6" r="B3934" t="n">
        <v>1</v>
      </c>
    </row>
    <row spans="1:4" r="3935">
      <c s="3" r="A3935" t="s">
        <v>1020</v>
      </c>
    </row>
    <row spans="1:4" r="3936">
      <c s="4" r="A3936" t="s">
        <v>443</v>
      </c>
      <c s="6" r="B3936" t="n">
        <v>2029</v>
      </c>
    </row>
    <row spans="1:4" r="3937">
      <c s="4" r="A3937" t="s">
        <v>1018</v>
      </c>
      <c s="6" r="B3937" t="n">
        <v>10738</v>
      </c>
    </row>
    <row spans="1:4" r="3938">
      <c s="4" r="A3938" t="s">
        <v>142</v>
      </c>
      <c s="6" r="B3938" t="n">
        <v>12767</v>
      </c>
    </row>
    <row spans="1:4" r="3939">
      <c s="4" r="A3939" t="s">
        <v>1021</v>
      </c>
      <c s="7" r="B3939" t="n">
        <v>28</v>
      </c>
    </row>
    <row spans="1:4" r="3940">
      <c s="4" r="A3940" t="s">
        <v>1344</v>
      </c>
    </row>
    <row spans="1:4" r="3941">
      <c s="3" r="A3941" t="s">
        <v>1015</v>
      </c>
    </row>
    <row spans="1:4" r="3942">
      <c s="4" r="A3942" t="s">
        <v>1016</v>
      </c>
      <c s="6" r="B3942" t="n">
        <v>88385</v>
      </c>
    </row>
    <row spans="1:4" r="3943">
      <c s="3" r="A3943" t="s">
        <v>1017</v>
      </c>
    </row>
    <row spans="1:4" r="3944">
      <c s="4" r="A3944" t="s">
        <v>443</v>
      </c>
      <c s="7" r="B3944" t="n">
        <v>2043</v>
      </c>
    </row>
    <row spans="1:4" r="3945">
      <c s="4" r="A3945" t="s">
        <v>1018</v>
      </c>
      <c s="6" r="B3945" t="n">
        <v>11658</v>
      </c>
    </row>
    <row spans="1:4" r="3946">
      <c s="4" r="A3946" t="s">
        <v>1019</v>
      </c>
      <c s="6" r="B3946" t="n">
        <v>1662</v>
      </c>
    </row>
    <row spans="1:4" r="3947">
      <c s="3" r="A3947" t="s">
        <v>1020</v>
      </c>
    </row>
    <row spans="1:4" r="3948">
      <c s="4" r="A3948" t="s">
        <v>443</v>
      </c>
      <c s="6" r="B3948" t="n">
        <v>2043</v>
      </c>
    </row>
    <row spans="1:4" r="3949">
      <c s="4" r="A3949" t="s">
        <v>1018</v>
      </c>
      <c s="6" r="B3949" t="n">
        <v>10665</v>
      </c>
    </row>
    <row spans="1:4" r="3950">
      <c s="4" r="A3950" t="s">
        <v>142</v>
      </c>
      <c s="6" r="B3950" t="n">
        <v>12708</v>
      </c>
    </row>
    <row spans="1:4" r="3951">
      <c s="4" r="A3951" t="s">
        <v>1021</v>
      </c>
      <c s="7" r="B3951" t="n">
        <v>3790</v>
      </c>
    </row>
    <row spans="1:4" r="3952">
      <c s="4" r="A3952" t="s">
        <v>1345</v>
      </c>
    </row>
    <row spans="1:4" r="3953">
      <c s="3" r="A3953" t="s">
        <v>1015</v>
      </c>
    </row>
    <row spans="1:4" r="3954">
      <c s="4" r="A3954" t="s">
        <v>1016</v>
      </c>
      <c s="6" r="B3954" t="n">
        <v>91245</v>
      </c>
    </row>
    <row spans="1:4" r="3955">
      <c s="3" r="A3955" t="s">
        <v>1017</v>
      </c>
    </row>
    <row spans="1:4" r="3956">
      <c s="4" r="A3956" t="s">
        <v>443</v>
      </c>
      <c s="7" r="B3956" t="n">
        <v>5496</v>
      </c>
    </row>
    <row spans="1:4" r="3957">
      <c s="4" r="A3957" t="s">
        <v>1018</v>
      </c>
      <c s="6" r="B3957" t="n">
        <v>26930</v>
      </c>
    </row>
    <row spans="1:4" r="3958">
      <c s="4" r="A3958" t="s">
        <v>1019</v>
      </c>
      <c s="6" r="B3958" t="n">
        <v>131</v>
      </c>
    </row>
    <row spans="1:4" r="3959">
      <c s="3" r="A3959" t="s">
        <v>1020</v>
      </c>
    </row>
    <row spans="1:4" r="3960">
      <c s="4" r="A3960" t="s">
        <v>443</v>
      </c>
      <c s="6" r="B3960" t="n">
        <v>5496</v>
      </c>
    </row>
    <row spans="1:4" r="3961">
      <c s="4" r="A3961" t="s">
        <v>1018</v>
      </c>
      <c s="6" r="B3961" t="n">
        <v>27204</v>
      </c>
    </row>
    <row spans="1:4" r="3962">
      <c s="4" r="A3962" t="s">
        <v>142</v>
      </c>
      <c s="6" r="B3962" t="n">
        <v>32700</v>
      </c>
    </row>
    <row spans="1:4" r="3963">
      <c s="4" r="A3963" t="s">
        <v>1021</v>
      </c>
      <c s="7" r="B3963" t="n">
        <v>3466</v>
      </c>
    </row>
    <row spans="1:4" r="3964">
      <c s="4" r="A3964" t="s">
        <v>1346</v>
      </c>
    </row>
    <row spans="1:4" r="3965">
      <c s="3" r="A3965" t="s">
        <v>1015</v>
      </c>
    </row>
    <row spans="1:4" r="3966">
      <c s="4" r="A3966" t="s">
        <v>1016</v>
      </c>
      <c s="6" r="B3966" t="n">
        <v>88775</v>
      </c>
    </row>
    <row spans="1:4" r="3967">
      <c s="3" r="A3967" t="s">
        <v>1017</v>
      </c>
    </row>
    <row spans="1:4" r="3968">
      <c s="4" r="A3968" t="s">
        <v>443</v>
      </c>
      <c s="7" r="B3968" t="n">
        <v>5700</v>
      </c>
    </row>
    <row spans="1:4" r="3969">
      <c s="4" r="A3969" t="s">
        <v>1018</v>
      </c>
      <c s="6" r="B3969" t="n">
        <v>28101</v>
      </c>
    </row>
    <row spans="1:4" r="3970">
      <c s="4" r="A3970" t="s">
        <v>1019</v>
      </c>
      <c s="6" r="B3970" t="n">
        <v>29</v>
      </c>
    </row>
    <row spans="1:4" r="3971">
      <c s="3" r="A3971" t="s">
        <v>1020</v>
      </c>
    </row>
    <row spans="1:4" r="3972">
      <c s="4" r="A3972" t="s">
        <v>443</v>
      </c>
      <c s="6" r="B3972" t="n">
        <v>5700</v>
      </c>
    </row>
    <row spans="1:4" r="3973">
      <c s="4" r="A3973" t="s">
        <v>1018</v>
      </c>
      <c s="6" r="B3973" t="n">
        <v>28130</v>
      </c>
    </row>
    <row spans="1:4" r="3974">
      <c s="4" r="A3974" t="s">
        <v>142</v>
      </c>
      <c s="6" r="B3974" t="n">
        <v>33830</v>
      </c>
    </row>
    <row spans="1:4" r="3975">
      <c s="4" r="A3975" t="s">
        <v>1021</v>
      </c>
      <c s="7" r="B3975" t="n">
        <v>969</v>
      </c>
    </row>
    <row spans="1:4" r="3976">
      <c s="4" r="A3976" t="s">
        <v>1347</v>
      </c>
    </row>
    <row spans="1:4" r="3977">
      <c s="3" r="A3977" t="s">
        <v>1015</v>
      </c>
    </row>
    <row spans="1:4" r="3978">
      <c s="4" r="A3978" t="s">
        <v>1016</v>
      </c>
      <c s="6" r="B3978" t="n">
        <v>46073</v>
      </c>
    </row>
    <row spans="1:4" r="3979">
      <c s="3" r="A3979" t="s">
        <v>1017</v>
      </c>
    </row>
    <row spans="1:4" r="3980">
      <c s="4" r="A3980" t="s">
        <v>443</v>
      </c>
      <c s="7" r="B3980" t="n">
        <v>1673</v>
      </c>
    </row>
    <row spans="1:4" r="3981">
      <c s="4" r="A3981" t="s">
        <v>1018</v>
      </c>
      <c s="6" r="B3981" t="n">
        <v>4827</v>
      </c>
    </row>
    <row spans="1:4" r="3982">
      <c s="4" r="A3982" t="s">
        <v>1019</v>
      </c>
      <c s="6" r="B3982" t="n">
        <v>777</v>
      </c>
    </row>
    <row spans="1:4" r="3983">
      <c s="3" r="A3983" t="s">
        <v>1020</v>
      </c>
    </row>
    <row spans="1:4" r="3984">
      <c s="4" r="A3984" t="s">
        <v>443</v>
      </c>
      <c s="6" r="B3984" t="n">
        <v>1673</v>
      </c>
    </row>
    <row spans="1:4" r="3985">
      <c s="4" r="A3985" t="s">
        <v>1018</v>
      </c>
      <c s="6" r="B3985" t="n">
        <v>4956</v>
      </c>
    </row>
    <row spans="1:4" r="3986">
      <c s="4" r="A3986" t="s">
        <v>142</v>
      </c>
      <c s="6" r="B3986" t="n">
        <v>6629</v>
      </c>
    </row>
    <row spans="1:4" r="3987">
      <c s="4" r="A3987" t="s">
        <v>1021</v>
      </c>
      <c s="7" r="B3987" t="n">
        <v>1478</v>
      </c>
    </row>
    <row spans="1:4" r="3988">
      <c s="4" r="A3988" t="s">
        <v>1348</v>
      </c>
    </row>
    <row spans="1:4" r="3989">
      <c s="3" r="A3989" t="s">
        <v>1015</v>
      </c>
    </row>
    <row spans="1:4" r="3990">
      <c s="4" r="A3990" t="s">
        <v>1016</v>
      </c>
      <c s="6" r="B3990" t="n">
        <v>63145</v>
      </c>
    </row>
    <row spans="1:4" r="3991">
      <c s="3" r="A3991" t="s">
        <v>1017</v>
      </c>
    </row>
    <row spans="1:4" r="3992">
      <c s="4" r="A3992" t="s">
        <v>443</v>
      </c>
      <c s="7" r="B3992" t="n">
        <v>3167</v>
      </c>
    </row>
    <row spans="1:4" r="3993">
      <c s="4" r="A3993" t="s">
        <v>1018</v>
      </c>
      <c s="6" r="B3993" t="n">
        <v>2713</v>
      </c>
    </row>
    <row spans="1:4" r="3994">
      <c s="4" r="A3994" t="s">
        <v>1019</v>
      </c>
      <c s="6" r="B3994" t="n">
        <v>286</v>
      </c>
    </row>
    <row spans="1:4" r="3995">
      <c s="3" r="A3995" t="s">
        <v>1020</v>
      </c>
    </row>
    <row spans="1:4" r="3996">
      <c s="4" r="A3996" t="s">
        <v>443</v>
      </c>
      <c s="6" r="B3996" t="n">
        <v>3762</v>
      </c>
    </row>
    <row spans="1:4" r="3997">
      <c s="4" r="A3997" t="s">
        <v>1018</v>
      </c>
      <c s="6" r="B3997" t="n">
        <v>18832</v>
      </c>
    </row>
    <row spans="1:4" r="3998">
      <c s="4" r="A3998" t="s">
        <v>142</v>
      </c>
      <c s="6" r="B3998" t="n">
        <v>22594</v>
      </c>
    </row>
    <row spans="1:4" r="3999">
      <c s="4" r="A3999" t="s">
        <v>1021</v>
      </c>
      <c s="7" r="B3999" t="n">
        <v>2282</v>
      </c>
    </row>
    <row spans="1:4" r="4000">
      <c s="4" r="A4000" t="s">
        <v>1349</v>
      </c>
    </row>
    <row spans="1:4" r="4001">
      <c s="3" r="A4001" t="s">
        <v>1015</v>
      </c>
    </row>
    <row spans="1:4" r="4002">
      <c s="4" r="A4002" t="s">
        <v>1016</v>
      </c>
      <c s="6" r="B4002" t="n">
        <v>78341</v>
      </c>
    </row>
    <row spans="1:4" r="4003">
      <c s="3" r="A4003" t="s">
        <v>1017</v>
      </c>
    </row>
    <row spans="1:4" r="4004">
      <c s="4" r="A4004" t="s">
        <v>443</v>
      </c>
      <c s="7" r="B4004" t="n">
        <v>225</v>
      </c>
    </row>
    <row spans="1:4" r="4005">
      <c s="4" r="A4005" t="s">
        <v>1018</v>
      </c>
      <c s="6" r="B4005" t="n">
        <v>2514</v>
      </c>
    </row>
    <row spans="1:4" r="4006">
      <c s="4" r="A4006" t="s">
        <v>1019</v>
      </c>
      <c s="6" r="B4006" t="n">
        <v>4098</v>
      </c>
    </row>
    <row spans="1:4" r="4007">
      <c s="3" r="A4007" t="s">
        <v>1020</v>
      </c>
    </row>
    <row spans="1:4" r="4008">
      <c s="4" r="A4008" t="s">
        <v>443</v>
      </c>
      <c s="6" r="B4008" t="n">
        <v>568</v>
      </c>
    </row>
    <row spans="1:4" r="4009">
      <c s="4" r="A4009" t="s">
        <v>1018</v>
      </c>
      <c s="6" r="B4009" t="n">
        <v>5471</v>
      </c>
    </row>
    <row spans="1:4" r="4010">
      <c s="4" r="A4010" t="s">
        <v>142</v>
      </c>
      <c s="6" r="B4010" t="n">
        <v>6039</v>
      </c>
    </row>
    <row spans="1:4" r="4011">
      <c s="4" r="A4011" t="s">
        <v>1021</v>
      </c>
      <c s="7" r="B4011" t="n">
        <v>2305</v>
      </c>
    </row>
    <row spans="1:4" r="4012">
      <c s="4" r="A4012" t="s">
        <v>1350</v>
      </c>
    </row>
    <row spans="1:4" r="4013">
      <c s="3" r="A4013" t="s">
        <v>1015</v>
      </c>
    </row>
    <row spans="1:4" r="4014">
      <c s="4" r="A4014" t="s">
        <v>1016</v>
      </c>
      <c s="6" r="B4014" t="n">
        <v>47649</v>
      </c>
    </row>
    <row spans="1:4" r="4015">
      <c s="3" r="A4015" t="s">
        <v>1017</v>
      </c>
    </row>
    <row spans="1:4" r="4016">
      <c s="4" r="A4016" t="s">
        <v>443</v>
      </c>
      <c s="7" r="B4016" t="n">
        <v>1141</v>
      </c>
    </row>
    <row spans="1:4" r="4017">
      <c s="4" r="A4017" t="s">
        <v>1018</v>
      </c>
      <c s="6" r="B4017" t="n">
        <v>5624</v>
      </c>
    </row>
    <row spans="1:4" r="4018">
      <c s="4" r="A4018" t="s">
        <v>1019</v>
      </c>
      <c s="6" r="B4018" t="n">
        <v>20</v>
      </c>
    </row>
    <row spans="1:4" r="4019">
      <c s="3" r="A4019" t="s">
        <v>1020</v>
      </c>
    </row>
    <row spans="1:4" r="4020">
      <c s="4" r="A4020" t="s">
        <v>443</v>
      </c>
      <c s="6" r="B4020" t="n">
        <v>1141</v>
      </c>
    </row>
    <row spans="1:4" r="4021">
      <c s="4" r="A4021" t="s">
        <v>1018</v>
      </c>
      <c s="6" r="B4021" t="n">
        <v>5644</v>
      </c>
    </row>
    <row spans="1:4" r="4022">
      <c s="4" r="A4022" t="s">
        <v>142</v>
      </c>
      <c s="6" r="B4022" t="n">
        <v>6785</v>
      </c>
    </row>
    <row spans="1:4" r="4023">
      <c s="4" r="A4023" t="s">
        <v>1021</v>
      </c>
      <c s="7" r="B4023" t="n">
        <v>210</v>
      </c>
    </row>
    <row spans="1:4" r="4024">
      <c s="4" r="A4024" t="s">
        <v>1351</v>
      </c>
    </row>
    <row spans="1:4" r="4025">
      <c s="3" r="A4025" t="s">
        <v>1015</v>
      </c>
    </row>
    <row spans="1:4" r="4026">
      <c s="4" r="A4026" t="s">
        <v>1016</v>
      </c>
      <c s="6" r="B4026" t="n">
        <v>74625</v>
      </c>
    </row>
    <row spans="1:4" r="4027">
      <c s="3" r="A4027" t="s">
        <v>1017</v>
      </c>
    </row>
    <row spans="1:4" r="4028">
      <c s="4" r="A4028" t="s">
        <v>443</v>
      </c>
      <c s="7" r="B4028" t="n">
        <v>5158</v>
      </c>
    </row>
    <row spans="1:4" r="4029">
      <c s="4" r="A4029" t="s">
        <v>1018</v>
      </c>
      <c s="6" r="B4029" t="n">
        <v>12339</v>
      </c>
    </row>
    <row spans="1:4" r="4030">
      <c s="4" r="A4030" t="s">
        <v>1019</v>
      </c>
      <c s="6" r="B4030" t="n">
        <v>1</v>
      </c>
    </row>
    <row spans="1:4" r="4031">
      <c s="3" r="A4031" t="s">
        <v>1020</v>
      </c>
    </row>
    <row spans="1:4" r="4032">
      <c s="4" r="A4032" t="s">
        <v>443</v>
      </c>
      <c s="6" r="B4032" t="n">
        <v>5158</v>
      </c>
    </row>
    <row spans="1:4" r="4033">
      <c s="4" r="A4033" t="s">
        <v>1018</v>
      </c>
      <c s="6" r="B4033" t="n">
        <v>12340</v>
      </c>
    </row>
    <row spans="1:4" r="4034">
      <c s="4" r="A4034" t="s">
        <v>142</v>
      </c>
      <c s="7" r="B4034" t="n">
        <v>17498</v>
      </c>
    </row>
    <row spans="1:4" r="4035">
      <c s="4" r="A4035" t="s">
        <v>1352</v>
      </c>
    </row>
    <row spans="1:4" r="4036">
      <c s="3" r="A4036" t="s">
        <v>1015</v>
      </c>
    </row>
    <row spans="1:4" r="4037">
      <c s="4" r="A4037" t="s">
        <v>1016</v>
      </c>
      <c s="6" r="B4037" t="n">
        <v>38340</v>
      </c>
    </row>
    <row spans="1:4" r="4038">
      <c s="3" r="A4038" t="s">
        <v>1017</v>
      </c>
    </row>
    <row spans="1:4" r="4039">
      <c s="4" r="A4039" t="s">
        <v>443</v>
      </c>
      <c s="7" r="B4039" t="n">
        <v>1068</v>
      </c>
    </row>
    <row spans="1:4" r="4040">
      <c s="4" r="A4040" t="s">
        <v>1018</v>
      </c>
      <c s="6" r="B4040" t="n">
        <v>1149</v>
      </c>
    </row>
    <row spans="1:4" r="4041">
      <c s="4" r="A4041" t="s">
        <v>1019</v>
      </c>
      <c s="6" r="B4041" t="n">
        <v>198</v>
      </c>
    </row>
    <row spans="1:4" r="4042">
      <c s="3" r="A4042" t="s">
        <v>1020</v>
      </c>
    </row>
    <row spans="1:4" r="4043">
      <c s="4" r="A4043" t="s">
        <v>443</v>
      </c>
      <c s="6" r="B4043" t="n">
        <v>1068</v>
      </c>
    </row>
    <row spans="1:4" r="4044">
      <c s="4" r="A4044" t="s">
        <v>1018</v>
      </c>
      <c s="6" r="B4044" t="n">
        <v>1114</v>
      </c>
    </row>
    <row spans="1:4" r="4045">
      <c s="4" r="A4045" t="s">
        <v>142</v>
      </c>
      <c s="6" r="B4045" t="n">
        <v>2182</v>
      </c>
    </row>
    <row spans="1:4" r="4046">
      <c s="4" r="A4046" t="s">
        <v>1021</v>
      </c>
      <c s="7" r="B4046" t="n">
        <v>440</v>
      </c>
    </row>
    <row spans="1:4" r="4047">
      <c s="4" r="A4047" t="s">
        <v>1353</v>
      </c>
    </row>
    <row spans="1:4" r="4048">
      <c s="3" r="A4048" t="s">
        <v>1015</v>
      </c>
    </row>
    <row spans="1:4" r="4049">
      <c s="4" r="A4049" t="s">
        <v>1016</v>
      </c>
      <c s="6" r="B4049" t="n">
        <v>59645</v>
      </c>
    </row>
    <row spans="1:4" r="4050">
      <c s="3" r="A4050" t="s">
        <v>1017</v>
      </c>
    </row>
    <row spans="1:4" r="4051">
      <c s="4" r="A4051" t="s">
        <v>443</v>
      </c>
      <c s="7" r="B4051" t="n">
        <v>2079</v>
      </c>
    </row>
    <row spans="1:4" r="4052">
      <c s="4" r="A4052" t="s">
        <v>1018</v>
      </c>
      <c s="6" r="B4052" t="n">
        <v>2238</v>
      </c>
    </row>
    <row spans="1:4" r="4053">
      <c s="4" r="A4053" t="s">
        <v>1019</v>
      </c>
      <c s="6" r="B4053" t="n">
        <v>279</v>
      </c>
    </row>
    <row spans="1:4" r="4054">
      <c s="3" r="A4054" t="s">
        <v>1020</v>
      </c>
    </row>
    <row spans="1:4" r="4055">
      <c s="4" r="A4055" t="s">
        <v>443</v>
      </c>
      <c s="6" r="B4055" t="n">
        <v>2079</v>
      </c>
    </row>
    <row spans="1:4" r="4056">
      <c s="4" r="A4056" t="s">
        <v>1018</v>
      </c>
      <c s="6" r="B4056" t="n">
        <v>2113</v>
      </c>
    </row>
    <row spans="1:4" r="4057">
      <c s="4" r="A4057" t="s">
        <v>142</v>
      </c>
      <c s="6" r="B4057" t="n">
        <v>4192</v>
      </c>
    </row>
    <row spans="1:4" r="4058">
      <c s="4" r="A4058" t="s">
        <v>1021</v>
      </c>
      <c s="7" r="B4058" t="n">
        <v>789</v>
      </c>
    </row>
    <row spans="1:4" r="4059">
      <c s="4" r="A4059" t="s">
        <v>1354</v>
      </c>
    </row>
    <row spans="1:4" r="4060">
      <c s="3" r="A4060" t="s">
        <v>1015</v>
      </c>
    </row>
    <row spans="1:4" r="4061">
      <c s="4" r="A4061" t="s">
        <v>1016</v>
      </c>
      <c s="6" r="B4061" t="n">
        <v>96573</v>
      </c>
    </row>
    <row spans="1:4" r="4062">
      <c s="3" r="A4062" t="s">
        <v>1017</v>
      </c>
    </row>
    <row spans="1:4" r="4063">
      <c s="4" r="A4063" t="s">
        <v>443</v>
      </c>
      <c s="7" r="B4063" t="n">
        <v>1919</v>
      </c>
    </row>
    <row spans="1:4" r="4064">
      <c s="4" r="A4064" t="s">
        <v>1018</v>
      </c>
      <c s="6" r="B4064" t="n">
        <v>9463</v>
      </c>
    </row>
    <row spans="1:4" r="4065">
      <c s="4" r="A4065" t="s">
        <v>1019</v>
      </c>
      <c s="6" r="B4065" t="n">
        <v>298</v>
      </c>
    </row>
    <row spans="1:4" r="4066">
      <c s="3" r="A4066" t="s">
        <v>1020</v>
      </c>
    </row>
    <row spans="1:4" r="4067">
      <c s="4" r="A4067" t="s">
        <v>443</v>
      </c>
      <c s="6" r="B4067" t="n">
        <v>1919</v>
      </c>
    </row>
    <row spans="1:4" r="4068">
      <c s="4" r="A4068" t="s">
        <v>1018</v>
      </c>
      <c s="6" r="B4068" t="n">
        <v>9762</v>
      </c>
    </row>
    <row spans="1:4" r="4069">
      <c s="4" r="A4069" t="s">
        <v>142</v>
      </c>
      <c s="6" r="B4069" t="n">
        <v>11681</v>
      </c>
    </row>
    <row spans="1:4" r="4070">
      <c s="4" r="A4070" t="s">
        <v>1021</v>
      </c>
      <c s="7" r="B4070" t="n">
        <v>765</v>
      </c>
    </row>
    <row spans="1:4" r="4071">
      <c s="4" r="A4071" t="s">
        <v>1355</v>
      </c>
    </row>
    <row spans="1:4" r="4072">
      <c s="3" r="A4072" t="s">
        <v>1015</v>
      </c>
    </row>
    <row spans="1:4" r="4073">
      <c s="4" r="A4073" t="s">
        <v>1016</v>
      </c>
      <c s="6" r="B4073" t="n">
        <v>50953</v>
      </c>
    </row>
    <row spans="1:4" r="4074">
      <c s="3" r="A4074" t="s">
        <v>1017</v>
      </c>
    </row>
    <row spans="1:4" r="4075">
      <c s="4" r="A4075" t="s">
        <v>443</v>
      </c>
      <c s="7" r="B4075" t="n">
        <v>1516</v>
      </c>
    </row>
    <row spans="1:4" r="4076">
      <c s="4" r="A4076" t="s">
        <v>1018</v>
      </c>
      <c s="6" r="B4076" t="n">
        <v>13236</v>
      </c>
    </row>
    <row spans="1:4" r="4077">
      <c s="4" r="A4077" t="s">
        <v>1019</v>
      </c>
      <c s="6" r="B4077" t="n">
        <v>240</v>
      </c>
    </row>
    <row spans="1:4" r="4078">
      <c s="3" r="A4078" t="s">
        <v>1020</v>
      </c>
    </row>
    <row spans="1:4" r="4079">
      <c s="4" r="A4079" t="s">
        <v>443</v>
      </c>
      <c s="6" r="B4079" t="n">
        <v>1516</v>
      </c>
    </row>
    <row spans="1:4" r="4080">
      <c s="4" r="A4080" t="s">
        <v>1018</v>
      </c>
      <c s="6" r="B4080" t="n">
        <v>7705</v>
      </c>
    </row>
    <row spans="1:4" r="4081">
      <c s="4" r="A4081" t="s">
        <v>142</v>
      </c>
      <c s="6" r="B4081" t="n">
        <v>9221</v>
      </c>
    </row>
    <row spans="1:4" r="4082">
      <c s="4" r="A4082" t="s">
        <v>1021</v>
      </c>
      <c s="7" r="B4082" t="n">
        <v>2079</v>
      </c>
    </row>
    <row spans="1:4" r="4083">
      <c s="4" r="A4083" t="s">
        <v>1356</v>
      </c>
    </row>
    <row spans="1:4" r="4084">
      <c s="3" r="A4084" t="s">
        <v>1015</v>
      </c>
    </row>
    <row spans="1:4" r="4085">
      <c s="4" r="A4085" t="s">
        <v>1016</v>
      </c>
      <c s="6" r="B4085" t="n">
        <v>83995</v>
      </c>
    </row>
    <row spans="1:4" r="4086">
      <c s="3" r="A4086" t="s">
        <v>1017</v>
      </c>
    </row>
    <row spans="1:4" r="4087">
      <c s="4" r="A4087" t="s">
        <v>443</v>
      </c>
      <c s="7" r="B4087" t="n">
        <v>2237</v>
      </c>
    </row>
    <row spans="1:4" r="4088">
      <c s="4" r="A4088" t="s">
        <v>1018</v>
      </c>
      <c s="6" r="B4088" t="n">
        <v>11030</v>
      </c>
    </row>
    <row spans="1:4" r="4089">
      <c s="4" r="A4089" t="s">
        <v>1019</v>
      </c>
      <c s="6" r="B4089" t="n">
        <v>121</v>
      </c>
    </row>
    <row spans="1:4" r="4090">
      <c s="3" r="A4090" t="s">
        <v>1020</v>
      </c>
    </row>
    <row spans="1:4" r="4091">
      <c s="4" r="A4091" t="s">
        <v>443</v>
      </c>
      <c s="6" r="B4091" t="n">
        <v>2237</v>
      </c>
    </row>
    <row spans="1:4" r="4092">
      <c s="4" r="A4092" t="s">
        <v>1018</v>
      </c>
      <c s="6" r="B4092" t="n">
        <v>11150</v>
      </c>
    </row>
    <row spans="1:4" r="4093">
      <c s="4" r="A4093" t="s">
        <v>142</v>
      </c>
      <c s="6" r="B4093" t="n">
        <v>13387</v>
      </c>
    </row>
    <row spans="1:4" r="4094">
      <c s="4" r="A4094" t="s">
        <v>1021</v>
      </c>
      <c s="7" r="B4094" t="n">
        <v>1165</v>
      </c>
    </row>
    <row spans="1:4" r="4095">
      <c s="4" r="A4095" t="s">
        <v>1357</v>
      </c>
    </row>
    <row spans="1:4" r="4096">
      <c s="3" r="A4096" t="s">
        <v>1015</v>
      </c>
    </row>
    <row spans="1:4" r="4097">
      <c s="4" r="A4097" t="s">
        <v>1016</v>
      </c>
      <c s="6" r="B4097" t="n">
        <v>86140</v>
      </c>
    </row>
    <row spans="1:4" r="4098">
      <c s="3" r="A4098" t="s">
        <v>1017</v>
      </c>
    </row>
    <row spans="1:4" r="4099">
      <c s="4" r="A4099" t="s">
        <v>443</v>
      </c>
      <c s="7" r="B4099" t="n">
        <v>3295</v>
      </c>
    </row>
    <row spans="1:4" r="4100">
      <c s="4" r="A4100" t="s">
        <v>1018</v>
      </c>
      <c s="6" r="B4100" t="n">
        <v>18049</v>
      </c>
    </row>
    <row spans="1:4" r="4101">
      <c s="4" r="A4101" t="s">
        <v>1019</v>
      </c>
      <c s="6" r="B4101" t="n">
        <v>966</v>
      </c>
    </row>
    <row spans="1:4" r="4102">
      <c s="3" r="A4102" t="s">
        <v>1020</v>
      </c>
    </row>
    <row spans="1:4" r="4103">
      <c s="4" r="A4103" t="s">
        <v>443</v>
      </c>
      <c s="6" r="B4103" t="n">
        <v>3295</v>
      </c>
    </row>
    <row spans="1:4" r="4104">
      <c s="4" r="A4104" t="s">
        <v>1018</v>
      </c>
      <c s="6" r="B4104" t="n">
        <v>16524</v>
      </c>
    </row>
    <row spans="1:4" r="4105">
      <c s="4" r="A4105" t="s">
        <v>142</v>
      </c>
      <c s="6" r="B4105" t="n">
        <v>19819</v>
      </c>
    </row>
    <row spans="1:4" r="4106">
      <c s="4" r="A4106" t="s">
        <v>1021</v>
      </c>
      <c s="7" r="B4106" t="n">
        <v>2447</v>
      </c>
    </row>
    <row spans="1:4" r="4107">
      <c s="4" r="A4107" t="s">
        <v>1358</v>
      </c>
    </row>
    <row spans="1:4" r="4108">
      <c s="3" r="A4108" t="s">
        <v>1015</v>
      </c>
    </row>
    <row spans="1:4" r="4109">
      <c s="4" r="A4109" t="s">
        <v>1016</v>
      </c>
      <c s="6" r="B4109" t="n">
        <v>50665</v>
      </c>
    </row>
    <row spans="1:4" r="4110">
      <c s="3" r="A4110" t="s">
        <v>1017</v>
      </c>
    </row>
    <row spans="1:4" r="4111">
      <c s="4" r="A4111" t="s">
        <v>443</v>
      </c>
      <c s="7" r="B4111" t="n">
        <v>2028</v>
      </c>
    </row>
    <row spans="1:4" r="4112">
      <c s="4" r="A4112" t="s">
        <v>1018</v>
      </c>
      <c s="6" r="B4112" t="n">
        <v>11285</v>
      </c>
    </row>
    <row spans="1:4" r="4113">
      <c s="4" r="A4113" t="s">
        <v>1019</v>
      </c>
      <c s="6" r="B4113" t="n">
        <v>68</v>
      </c>
    </row>
    <row spans="1:4" r="4114">
      <c s="3" r="A4114" t="s">
        <v>1020</v>
      </c>
    </row>
    <row spans="1:4" r="4115">
      <c s="4" r="A4115" t="s">
        <v>443</v>
      </c>
      <c s="6" r="B4115" t="n">
        <v>2028</v>
      </c>
    </row>
    <row spans="1:4" r="4116">
      <c s="4" r="A4116" t="s">
        <v>1018</v>
      </c>
      <c s="6" r="B4116" t="n">
        <v>10055</v>
      </c>
    </row>
    <row spans="1:4" r="4117">
      <c s="4" r="A4117" t="s">
        <v>142</v>
      </c>
      <c s="6" r="B4117" t="n">
        <v>12083</v>
      </c>
    </row>
    <row spans="1:4" r="4118">
      <c s="4" r="A4118" t="s">
        <v>1021</v>
      </c>
      <c s="7" r="B4118" t="n">
        <v>1312</v>
      </c>
    </row>
    <row spans="1:4" r="4119">
      <c s="4" r="A4119" t="s">
        <v>1359</v>
      </c>
    </row>
    <row spans="1:4" r="4120">
      <c s="3" r="A4120" t="s">
        <v>1015</v>
      </c>
    </row>
    <row spans="1:4" r="4121">
      <c s="4" r="A4121" t="s">
        <v>1016</v>
      </c>
      <c s="6" r="B4121" t="n">
        <v>60955</v>
      </c>
    </row>
    <row spans="1:4" r="4122">
      <c s="3" r="A4122" t="s">
        <v>1017</v>
      </c>
    </row>
    <row spans="1:4" r="4123">
      <c s="4" r="A4123" t="s">
        <v>443</v>
      </c>
      <c s="7" r="B4123" t="n">
        <v>1961</v>
      </c>
    </row>
    <row spans="1:4" r="4124">
      <c s="4" r="A4124" t="s">
        <v>1018</v>
      </c>
      <c s="6" r="B4124" t="n">
        <v>11113</v>
      </c>
    </row>
    <row spans="1:4" r="4125">
      <c s="4" r="A4125" t="s">
        <v>1019</v>
      </c>
      <c s="6" r="B4125" t="n">
        <v>271</v>
      </c>
    </row>
    <row spans="1:4" r="4126">
      <c s="3" r="A4126" t="s">
        <v>1020</v>
      </c>
    </row>
    <row spans="1:4" r="4127">
      <c s="4" r="A4127" t="s">
        <v>443</v>
      </c>
      <c s="6" r="B4127" t="n">
        <v>1961</v>
      </c>
    </row>
    <row spans="1:4" r="4128">
      <c s="4" r="A4128" t="s">
        <v>1018</v>
      </c>
      <c s="6" r="B4128" t="n">
        <v>9902</v>
      </c>
    </row>
    <row spans="1:4" r="4129">
      <c s="4" r="A4129" t="s">
        <v>142</v>
      </c>
      <c s="6" r="B4129" t="n">
        <v>11863</v>
      </c>
    </row>
    <row spans="1:4" r="4130">
      <c s="4" r="A4130" t="s">
        <v>1021</v>
      </c>
      <c s="7" r="B4130" t="n">
        <v>1571</v>
      </c>
    </row>
    <row spans="1:4" r="4131">
      <c s="4" r="A4131" t="s">
        <v>1360</v>
      </c>
    </row>
    <row spans="1:4" r="4132">
      <c s="3" r="A4132" t="s">
        <v>1015</v>
      </c>
    </row>
    <row spans="1:4" r="4133">
      <c s="4" r="A4133" t="s">
        <v>1016</v>
      </c>
      <c s="6" r="B4133" t="n">
        <v>78595</v>
      </c>
    </row>
    <row spans="1:4" r="4134">
      <c s="3" r="A4134" t="s">
        <v>1017</v>
      </c>
    </row>
    <row spans="1:4" r="4135">
      <c s="4" r="A4135" t="s">
        <v>443</v>
      </c>
      <c s="7" r="B4135" t="n">
        <v>2710</v>
      </c>
    </row>
    <row spans="1:4" r="4136">
      <c s="4" r="A4136" t="s">
        <v>1018</v>
      </c>
      <c s="6" r="B4136" t="n">
        <v>13338</v>
      </c>
    </row>
    <row spans="1:4" r="4137">
      <c s="4" r="A4137" t="s">
        <v>1019</v>
      </c>
      <c s="6" r="B4137" t="n">
        <v>145</v>
      </c>
    </row>
    <row spans="1:4" r="4138">
      <c s="3" r="A4138" t="s">
        <v>1020</v>
      </c>
    </row>
    <row spans="1:4" r="4139">
      <c s="4" r="A4139" t="s">
        <v>443</v>
      </c>
      <c s="6" r="B4139" t="n">
        <v>2710</v>
      </c>
    </row>
    <row spans="1:4" r="4140">
      <c s="4" r="A4140" t="s">
        <v>1018</v>
      </c>
      <c s="6" r="B4140" t="n">
        <v>13496</v>
      </c>
    </row>
    <row spans="1:4" r="4141">
      <c s="4" r="A4141" t="s">
        <v>142</v>
      </c>
      <c s="6" r="B4141" t="n">
        <v>16206</v>
      </c>
    </row>
    <row spans="1:4" r="4142">
      <c s="4" r="A4142" t="s">
        <v>1021</v>
      </c>
      <c s="7" r="B4142" t="n">
        <v>1369</v>
      </c>
    </row>
    <row spans="1:4" r="4143">
      <c s="4" r="A4143" t="s">
        <v>1361</v>
      </c>
    </row>
    <row spans="1:4" r="4144">
      <c s="3" r="A4144" t="s">
        <v>1015</v>
      </c>
    </row>
    <row spans="1:4" r="4145">
      <c s="4" r="A4145" t="s">
        <v>1016</v>
      </c>
      <c s="6" r="B4145" t="n">
        <v>46000</v>
      </c>
    </row>
    <row spans="1:4" r="4146">
      <c s="3" r="A4146" t="s">
        <v>1017</v>
      </c>
    </row>
    <row spans="1:4" r="4147">
      <c s="4" r="A4147" t="s">
        <v>443</v>
      </c>
      <c s="7" r="B4147" t="n">
        <v>525</v>
      </c>
    </row>
    <row spans="1:4" r="4148">
      <c s="4" r="A4148" t="s">
        <v>1018</v>
      </c>
      <c s="6" r="B4148" t="n">
        <v>2592</v>
      </c>
    </row>
    <row spans="1:4" r="4149">
      <c s="4" r="A4149" t="s">
        <v>1019</v>
      </c>
      <c s="6" r="B4149" t="n">
        <v>222</v>
      </c>
    </row>
    <row spans="1:4" r="4150">
      <c s="3" r="A4150" t="s">
        <v>1020</v>
      </c>
    </row>
    <row spans="1:4" r="4151">
      <c s="4" r="A4151" t="s">
        <v>443</v>
      </c>
      <c s="6" r="B4151" t="n">
        <v>524</v>
      </c>
    </row>
    <row spans="1:4" r="4152">
      <c s="4" r="A4152" t="s">
        <v>1018</v>
      </c>
      <c s="6" r="B4152" t="n">
        <v>2466</v>
      </c>
    </row>
    <row spans="1:4" r="4153">
      <c s="4" r="A4153" t="s">
        <v>142</v>
      </c>
      <c s="6" r="B4153" t="n">
        <v>2990</v>
      </c>
    </row>
    <row spans="1:4" r="4154">
      <c s="4" r="A4154" t="s">
        <v>1021</v>
      </c>
      <c s="7" r="B4154" t="n">
        <v>833</v>
      </c>
    </row>
    <row spans="1:4" r="4155">
      <c s="4" r="A4155" t="s">
        <v>1362</v>
      </c>
    </row>
    <row spans="1:4" r="4156">
      <c s="3" r="A4156" t="s">
        <v>1015</v>
      </c>
    </row>
    <row spans="1:4" r="4157">
      <c s="4" r="A4157" t="s">
        <v>1016</v>
      </c>
      <c s="6" r="B4157" t="n">
        <v>58325</v>
      </c>
    </row>
    <row spans="1:4" r="4158">
      <c s="3" r="A4158" t="s">
        <v>1017</v>
      </c>
    </row>
    <row spans="1:4" r="4159">
      <c s="4" r="A4159" t="s">
        <v>443</v>
      </c>
      <c s="7" r="B4159" t="n">
        <v>290</v>
      </c>
    </row>
    <row spans="1:4" r="4160">
      <c s="4" r="A4160" t="s">
        <v>1018</v>
      </c>
      <c s="6" r="B4160" t="n">
        <v>1427</v>
      </c>
    </row>
    <row spans="1:4" r="4161">
      <c s="4" r="A4161" t="s">
        <v>1019</v>
      </c>
      <c s="6" r="B4161" t="n">
        <v>205</v>
      </c>
    </row>
    <row spans="1:4" r="4162">
      <c s="3" r="A4162" t="s">
        <v>1020</v>
      </c>
    </row>
    <row spans="1:4" r="4163">
      <c s="4" r="A4163" t="s">
        <v>443</v>
      </c>
      <c s="6" r="B4163" t="n">
        <v>289</v>
      </c>
    </row>
    <row spans="1:4" r="4164">
      <c s="4" r="A4164" t="s">
        <v>1018</v>
      </c>
      <c s="6" r="B4164" t="n">
        <v>1380</v>
      </c>
    </row>
    <row spans="1:4" r="4165">
      <c s="4" r="A4165" t="s">
        <v>142</v>
      </c>
      <c s="6" r="B4165" t="n">
        <v>1669</v>
      </c>
    </row>
    <row spans="1:4" r="4166">
      <c s="4" r="A4166" t="s">
        <v>1021</v>
      </c>
      <c s="7" r="B4166" t="n">
        <v>476</v>
      </c>
    </row>
    <row spans="1:4" r="4167">
      <c s="4" r="A4167" t="s">
        <v>1363</v>
      </c>
    </row>
    <row spans="1:4" r="4168">
      <c s="3" r="A4168" t="s">
        <v>1015</v>
      </c>
    </row>
    <row spans="1:4" r="4169">
      <c s="4" r="A4169" t="s">
        <v>1016</v>
      </c>
      <c s="6" r="B4169" t="n">
        <v>71905</v>
      </c>
    </row>
    <row spans="1:4" r="4170">
      <c s="3" r="A4170" t="s">
        <v>1017</v>
      </c>
    </row>
    <row spans="1:4" r="4171">
      <c s="4" r="A4171" t="s">
        <v>443</v>
      </c>
      <c s="7" r="B4171" t="n">
        <v>1234</v>
      </c>
    </row>
    <row spans="1:4" r="4172">
      <c s="4" r="A4172" t="s">
        <v>1018</v>
      </c>
      <c s="6" r="B4172" t="n">
        <v>3151</v>
      </c>
    </row>
    <row spans="1:4" r="4173">
      <c s="4" r="A4173" t="s">
        <v>1019</v>
      </c>
      <c s="6" r="B4173" t="n">
        <v>108</v>
      </c>
    </row>
    <row spans="1:4" r="4174">
      <c s="3" r="A4174" t="s">
        <v>1020</v>
      </c>
    </row>
    <row spans="1:4" r="4175">
      <c s="4" r="A4175" t="s">
        <v>443</v>
      </c>
      <c s="6" r="B4175" t="n">
        <v>1239</v>
      </c>
    </row>
    <row spans="1:4" r="4176">
      <c s="4" r="A4176" t="s">
        <v>1018</v>
      </c>
      <c s="6" r="B4176" t="n">
        <v>2783</v>
      </c>
    </row>
    <row spans="1:4" r="4177">
      <c s="4" r="A4177" t="s">
        <v>142</v>
      </c>
      <c s="6" r="B4177" t="n">
        <v>4022</v>
      </c>
    </row>
    <row spans="1:4" r="4178">
      <c s="4" r="A4178" t="s">
        <v>1021</v>
      </c>
      <c s="7" r="B4178" t="n">
        <v>879</v>
      </c>
    </row>
    <row spans="1:4" r="4179">
      <c s="4" r="A4179" t="s">
        <v>1364</v>
      </c>
    </row>
    <row spans="1:4" r="4180">
      <c s="3" r="A4180" t="s">
        <v>1015</v>
      </c>
    </row>
    <row spans="1:4" r="4181">
      <c s="4" r="A4181" t="s">
        <v>1016</v>
      </c>
      <c s="6" r="B4181" t="n">
        <v>36809</v>
      </c>
    </row>
    <row spans="1:4" r="4182">
      <c s="3" r="A4182" t="s">
        <v>1017</v>
      </c>
    </row>
    <row spans="1:4" r="4183">
      <c s="4" r="A4183" t="s">
        <v>443</v>
      </c>
      <c s="7" r="B4183" t="n">
        <v>769</v>
      </c>
    </row>
    <row spans="1:4" r="4184">
      <c s="4" r="A4184" t="s">
        <v>1018</v>
      </c>
      <c s="6" r="B4184" t="n">
        <v>3788</v>
      </c>
    </row>
    <row spans="1:4" r="4185">
      <c s="4" r="A4185" t="s">
        <v>1019</v>
      </c>
      <c s="6" r="B4185" t="n">
        <v>111</v>
      </c>
    </row>
    <row spans="1:4" r="4186">
      <c s="3" r="A4186" t="s">
        <v>1020</v>
      </c>
    </row>
    <row spans="1:4" r="4187">
      <c s="4" r="A4187" t="s">
        <v>443</v>
      </c>
      <c s="6" r="B4187" t="n">
        <v>769</v>
      </c>
    </row>
    <row spans="1:4" r="4188">
      <c s="4" r="A4188" t="s">
        <v>1018</v>
      </c>
      <c s="6" r="B4188" t="n">
        <v>3899</v>
      </c>
    </row>
    <row spans="1:4" r="4189">
      <c s="4" r="A4189" t="s">
        <v>142</v>
      </c>
      <c s="6" r="B4189" t="n">
        <v>4668</v>
      </c>
    </row>
    <row spans="1:4" r="4190">
      <c s="4" r="A4190" t="s">
        <v>1021</v>
      </c>
      <c s="7" r="B4190" t="n">
        <v>144</v>
      </c>
    </row>
    <row spans="1:4" r="4191">
      <c s="4" r="A4191" t="s">
        <v>1365</v>
      </c>
    </row>
    <row spans="1:4" r="4192">
      <c s="3" r="A4192" t="s">
        <v>1015</v>
      </c>
    </row>
    <row spans="1:4" r="4193">
      <c s="4" r="A4193" t="s">
        <v>1016</v>
      </c>
      <c s="6" r="B4193" t="n">
        <v>51200</v>
      </c>
    </row>
    <row spans="1:4" r="4194">
      <c s="3" r="A4194" t="s">
        <v>1017</v>
      </c>
    </row>
    <row spans="1:4" r="4195">
      <c s="4" r="A4195" t="s">
        <v>443</v>
      </c>
      <c s="7" r="B4195" t="n">
        <v>326</v>
      </c>
    </row>
    <row spans="1:4" r="4196">
      <c s="4" r="A4196" t="s">
        <v>1018</v>
      </c>
      <c s="6" r="B4196" t="n">
        <v>1607</v>
      </c>
    </row>
    <row spans="1:4" r="4197">
      <c s="4" r="A4197" t="s">
        <v>1019</v>
      </c>
      <c s="6" r="B4197" t="n">
        <v>60</v>
      </c>
    </row>
    <row spans="1:4" r="4198">
      <c s="3" r="A4198" t="s">
        <v>1020</v>
      </c>
    </row>
    <row spans="1:4" r="4199">
      <c s="4" r="A4199" t="s">
        <v>443</v>
      </c>
      <c s="6" r="B4199" t="n">
        <v>326</v>
      </c>
    </row>
    <row spans="1:4" r="4200">
      <c s="4" r="A4200" t="s">
        <v>1018</v>
      </c>
      <c s="6" r="B4200" t="n">
        <v>1666</v>
      </c>
    </row>
    <row spans="1:4" r="4201">
      <c s="4" r="A4201" t="s">
        <v>142</v>
      </c>
      <c s="6" r="B4201" t="n">
        <v>1992</v>
      </c>
    </row>
    <row spans="1:4" r="4202">
      <c s="4" r="A4202" t="s">
        <v>1021</v>
      </c>
      <c s="7" r="B4202" t="n">
        <v>62</v>
      </c>
    </row>
    <row spans="1:4" r="4203">
      <c s="4" r="A4203" t="s">
        <v>1366</v>
      </c>
    </row>
    <row spans="1:4" r="4204">
      <c s="3" r="A4204" t="s">
        <v>1015</v>
      </c>
    </row>
    <row spans="1:4" r="4205">
      <c s="4" r="A4205" t="s">
        <v>1016</v>
      </c>
      <c s="6" r="B4205" t="n">
        <v>61000</v>
      </c>
    </row>
    <row spans="1:4" r="4206">
      <c s="3" r="A4206" t="s">
        <v>1017</v>
      </c>
    </row>
    <row spans="1:4" r="4207">
      <c s="4" r="A4207" t="s">
        <v>443</v>
      </c>
      <c s="7" r="B4207" t="n">
        <v>443</v>
      </c>
    </row>
    <row spans="1:4" r="4208">
      <c s="4" r="A4208" t="s">
        <v>1018</v>
      </c>
      <c s="6" r="B4208" t="n">
        <v>2182</v>
      </c>
    </row>
    <row spans="1:4" r="4209">
      <c s="4" r="A4209" t="s">
        <v>1019</v>
      </c>
      <c s="6" r="B4209" t="n">
        <v>33</v>
      </c>
    </row>
    <row spans="1:4" r="4210">
      <c s="3" r="A4210" t="s">
        <v>1020</v>
      </c>
    </row>
    <row spans="1:4" r="4211">
      <c s="4" r="A4211" t="s">
        <v>443</v>
      </c>
      <c s="6" r="B4211" t="n">
        <v>443</v>
      </c>
    </row>
    <row spans="1:4" r="4212">
      <c s="4" r="A4212" t="s">
        <v>1018</v>
      </c>
      <c s="6" r="B4212" t="n">
        <v>2215</v>
      </c>
    </row>
    <row spans="1:4" r="4213">
      <c s="4" r="A4213" t="s">
        <v>142</v>
      </c>
      <c s="6" r="B4213" t="n">
        <v>2658</v>
      </c>
    </row>
    <row spans="1:4" r="4214">
      <c s="4" r="A4214" t="s">
        <v>1021</v>
      </c>
      <c s="7" r="B4214" t="n">
        <v>83</v>
      </c>
    </row>
    <row spans="1:4" r="4215">
      <c s="4" r="A4215" t="s">
        <v>1367</v>
      </c>
    </row>
    <row spans="1:4" r="4216">
      <c s="3" r="A4216" t="s">
        <v>1015</v>
      </c>
    </row>
    <row spans="1:4" r="4217">
      <c s="4" r="A4217" t="s">
        <v>1016</v>
      </c>
      <c s="6" r="B4217" t="n">
        <v>60925</v>
      </c>
    </row>
    <row spans="1:4" r="4218">
      <c s="3" r="A4218" t="s">
        <v>1017</v>
      </c>
    </row>
    <row spans="1:4" r="4219">
      <c s="4" r="A4219" t="s">
        <v>443</v>
      </c>
      <c s="7" r="B4219" t="n">
        <v>838</v>
      </c>
    </row>
    <row spans="1:4" r="4220">
      <c s="4" r="A4220" t="s">
        <v>1018</v>
      </c>
      <c s="6" r="B4220" t="n">
        <v>4128</v>
      </c>
    </row>
    <row spans="1:4" r="4221">
      <c s="4" r="A4221" t="s">
        <v>1019</v>
      </c>
      <c s="6" r="B4221" t="n">
        <v>34</v>
      </c>
    </row>
    <row spans="1:4" r="4222">
      <c s="3" r="A4222" t="s">
        <v>1020</v>
      </c>
    </row>
    <row spans="1:4" r="4223">
      <c s="4" r="A4223" t="s">
        <v>443</v>
      </c>
      <c s="6" r="B4223" t="n">
        <v>838</v>
      </c>
    </row>
    <row spans="1:4" r="4224">
      <c s="4" r="A4224" t="s">
        <v>1018</v>
      </c>
      <c s="6" r="B4224" t="n">
        <v>4162</v>
      </c>
    </row>
    <row spans="1:4" r="4225">
      <c s="4" r="A4225" t="s">
        <v>142</v>
      </c>
      <c s="6" r="B4225" t="n">
        <v>5000</v>
      </c>
    </row>
    <row spans="1:4" r="4226">
      <c s="4" r="A4226" t="s">
        <v>1021</v>
      </c>
      <c s="7" r="B4226" t="n">
        <v>155</v>
      </c>
    </row>
    <row spans="1:4" r="4227">
      <c s="4" r="A4227" t="s">
        <v>1368</v>
      </c>
    </row>
    <row spans="1:4" r="4228">
      <c s="3" r="A4228" t="s">
        <v>1015</v>
      </c>
    </row>
    <row spans="1:4" r="4229">
      <c s="4" r="A4229" t="s">
        <v>1016</v>
      </c>
      <c s="6" r="B4229" t="n">
        <v>63725</v>
      </c>
    </row>
    <row spans="1:4" r="4230">
      <c s="3" r="A4230" t="s">
        <v>1017</v>
      </c>
    </row>
    <row spans="1:4" r="4231">
      <c s="4" r="A4231" t="s">
        <v>443</v>
      </c>
      <c s="7" r="B4231" t="n">
        <v>701</v>
      </c>
    </row>
    <row spans="1:4" r="4232">
      <c s="4" r="A4232" t="s">
        <v>1018</v>
      </c>
      <c s="6" r="B4232" t="n">
        <v>3454</v>
      </c>
    </row>
    <row spans="1:4" r="4233">
      <c s="4" r="A4233" t="s">
        <v>1019</v>
      </c>
      <c s="6" r="B4233" t="n">
        <v>28</v>
      </c>
    </row>
    <row spans="1:4" r="4234">
      <c s="3" r="A4234" t="s">
        <v>1020</v>
      </c>
    </row>
    <row spans="1:4" r="4235">
      <c s="4" r="A4235" t="s">
        <v>443</v>
      </c>
      <c s="6" r="B4235" t="n">
        <v>701</v>
      </c>
    </row>
    <row spans="1:4" r="4236">
      <c s="4" r="A4236" t="s">
        <v>1018</v>
      </c>
      <c s="6" r="B4236" t="n">
        <v>3481</v>
      </c>
    </row>
    <row spans="1:4" r="4237">
      <c s="4" r="A4237" t="s">
        <v>142</v>
      </c>
      <c s="6" r="B4237" t="n">
        <v>4182</v>
      </c>
    </row>
    <row spans="1:4" r="4238">
      <c s="4" r="A4238" t="s">
        <v>1021</v>
      </c>
      <c s="7" r="B4238" t="n">
        <v>130</v>
      </c>
    </row>
    <row spans="1:4" r="4239">
      <c s="4" r="A4239" t="s">
        <v>1369</v>
      </c>
    </row>
    <row spans="1:4" r="4240">
      <c s="3" r="A4240" t="s">
        <v>1015</v>
      </c>
    </row>
    <row spans="1:4" r="4241">
      <c s="4" r="A4241" t="s">
        <v>1016</v>
      </c>
      <c s="6" r="B4241" t="n">
        <v>89290</v>
      </c>
    </row>
    <row spans="1:4" r="4242">
      <c s="3" r="A4242" t="s">
        <v>1017</v>
      </c>
    </row>
    <row spans="1:4" r="4243">
      <c s="4" r="A4243" t="s">
        <v>443</v>
      </c>
      <c s="7" r="B4243" t="n">
        <v>1756</v>
      </c>
    </row>
    <row spans="1:4" r="4244">
      <c s="4" r="A4244" t="s">
        <v>1018</v>
      </c>
      <c s="6" r="B4244" t="n">
        <v>4485</v>
      </c>
    </row>
    <row spans="1:4" r="4245">
      <c s="4" r="A4245" t="s">
        <v>1019</v>
      </c>
      <c s="6" r="B4245" t="n">
        <v>223</v>
      </c>
    </row>
    <row spans="1:4" r="4246">
      <c s="3" r="A4246" t="s">
        <v>1020</v>
      </c>
    </row>
    <row spans="1:4" r="4247">
      <c s="4" r="A4247" t="s">
        <v>443</v>
      </c>
      <c s="6" r="B4247" t="n">
        <v>1761</v>
      </c>
    </row>
    <row spans="1:4" r="4248">
      <c s="4" r="A4248" t="s">
        <v>1018</v>
      </c>
      <c s="6" r="B4248" t="n">
        <v>4090</v>
      </c>
    </row>
    <row spans="1:4" r="4249">
      <c s="4" r="A4249" t="s">
        <v>142</v>
      </c>
      <c s="6" r="B4249" t="n">
        <v>5851</v>
      </c>
    </row>
    <row spans="1:4" r="4250">
      <c s="4" r="A4250" t="s">
        <v>1021</v>
      </c>
      <c s="7" r="B4250" t="n">
        <v>1262</v>
      </c>
    </row>
    <row spans="1:4" r="4251">
      <c s="4" r="A4251" t="s">
        <v>1370</v>
      </c>
    </row>
    <row spans="1:4" r="4252">
      <c s="3" r="A4252" t="s">
        <v>1015</v>
      </c>
    </row>
    <row spans="1:4" r="4253">
      <c s="4" r="A4253" t="s">
        <v>1016</v>
      </c>
      <c s="6" r="B4253" t="n">
        <v>89190</v>
      </c>
    </row>
    <row spans="1:4" r="4254">
      <c s="3" r="A4254" t="s">
        <v>1017</v>
      </c>
    </row>
    <row spans="1:4" r="4255">
      <c s="4" r="A4255" t="s">
        <v>443</v>
      </c>
      <c s="7" r="B4255" t="n">
        <v>1361</v>
      </c>
    </row>
    <row spans="1:4" r="4256">
      <c s="4" r="A4256" t="s">
        <v>1018</v>
      </c>
      <c s="6" r="B4256" t="n">
        <v>3476</v>
      </c>
    </row>
    <row spans="1:4" r="4257">
      <c s="4" r="A4257" t="s">
        <v>1019</v>
      </c>
      <c s="6" r="B4257" t="n">
        <v>239</v>
      </c>
    </row>
    <row spans="1:4" r="4258">
      <c s="3" r="A4258" t="s">
        <v>1020</v>
      </c>
    </row>
    <row spans="1:4" r="4259">
      <c s="4" r="A4259" t="s">
        <v>443</v>
      </c>
      <c s="6" r="B4259" t="n">
        <v>1366</v>
      </c>
    </row>
    <row spans="1:4" r="4260">
      <c s="4" r="A4260" t="s">
        <v>1018</v>
      </c>
      <c s="6" r="B4260" t="n">
        <v>3227</v>
      </c>
    </row>
    <row spans="1:4" r="4261">
      <c s="4" r="A4261" t="s">
        <v>142</v>
      </c>
      <c s="6" r="B4261" t="n">
        <v>4593</v>
      </c>
    </row>
    <row spans="1:4" r="4262">
      <c s="4" r="A4262" t="s">
        <v>1021</v>
      </c>
      <c s="7" r="B4262" t="n">
        <v>1002</v>
      </c>
    </row>
    <row spans="1:4" r="4263">
      <c s="4" r="A4263" t="s">
        <v>1371</v>
      </c>
    </row>
    <row spans="1:4" r="4264">
      <c s="3" r="A4264" t="s">
        <v>1015</v>
      </c>
    </row>
    <row spans="1:4" r="4265">
      <c s="4" r="A4265" t="s">
        <v>1016</v>
      </c>
      <c s="6" r="B4265" t="n">
        <v>39332</v>
      </c>
    </row>
    <row spans="1:4" r="4266">
      <c s="3" r="A4266" t="s">
        <v>1017</v>
      </c>
    </row>
    <row spans="1:4" r="4267">
      <c s="4" r="A4267" t="s">
        <v>443</v>
      </c>
      <c s="7" r="B4267" t="n">
        <v>405</v>
      </c>
    </row>
    <row spans="1:4" r="4268">
      <c s="4" r="A4268" t="s">
        <v>1018</v>
      </c>
      <c s="6" r="B4268" t="n">
        <v>854</v>
      </c>
    </row>
    <row spans="1:4" r="4269">
      <c s="4" r="A4269" t="s">
        <v>1019</v>
      </c>
      <c s="6" r="B4269" t="n">
        <v>596</v>
      </c>
    </row>
    <row spans="1:4" r="4270">
      <c s="3" r="A4270" t="s">
        <v>1020</v>
      </c>
    </row>
    <row spans="1:4" r="4271">
      <c s="4" r="A4271" t="s">
        <v>443</v>
      </c>
      <c s="6" r="B4271" t="n">
        <v>405</v>
      </c>
    </row>
    <row spans="1:4" r="4272">
      <c s="4" r="A4272" t="s">
        <v>1018</v>
      </c>
      <c s="6" r="B4272" t="n">
        <v>1305</v>
      </c>
    </row>
    <row spans="1:4" r="4273">
      <c s="4" r="A4273" t="s">
        <v>142</v>
      </c>
      <c s="6" r="B4273" t="n">
        <v>1710</v>
      </c>
    </row>
    <row spans="1:4" r="4274">
      <c s="4" r="A4274" t="s">
        <v>1021</v>
      </c>
      <c s="7" r="B4274" t="n">
        <v>914</v>
      </c>
    </row>
    <row spans="1:4" r="4275">
      <c s="4" r="A4275" t="s">
        <v>1372</v>
      </c>
    </row>
    <row spans="1:4" r="4276">
      <c s="3" r="A4276" t="s">
        <v>1015</v>
      </c>
    </row>
    <row spans="1:4" r="4277">
      <c s="4" r="A4277" t="s">
        <v>1016</v>
      </c>
      <c s="6" r="B4277" t="n">
        <v>77921</v>
      </c>
    </row>
    <row spans="1:4" r="4278">
      <c s="3" r="A4278" t="s">
        <v>1017</v>
      </c>
    </row>
    <row spans="1:4" r="4279">
      <c s="4" r="A4279" t="s">
        <v>443</v>
      </c>
      <c s="7" r="B4279" t="n">
        <v>1056</v>
      </c>
    </row>
    <row spans="1:4" r="4280">
      <c s="4" r="A4280" t="s">
        <v>1018</v>
      </c>
      <c s="6" r="B4280" t="n">
        <v>5206</v>
      </c>
    </row>
    <row spans="1:4" r="4281">
      <c s="4" r="A4281" t="s">
        <v>1019</v>
      </c>
      <c s="6" r="B4281" t="n">
        <v>56</v>
      </c>
    </row>
    <row spans="1:4" r="4282">
      <c s="3" r="A4282" t="s">
        <v>1020</v>
      </c>
    </row>
    <row spans="1:4" r="4283">
      <c s="4" r="A4283" t="s">
        <v>443</v>
      </c>
      <c s="6" r="B4283" t="n">
        <v>1056</v>
      </c>
    </row>
    <row spans="1:4" r="4284">
      <c s="4" r="A4284" t="s">
        <v>1018</v>
      </c>
      <c s="6" r="B4284" t="n">
        <v>5261</v>
      </c>
    </row>
    <row spans="1:4" r="4285">
      <c s="4" r="A4285" t="s">
        <v>142</v>
      </c>
      <c s="6" r="B4285" t="n">
        <v>6317</v>
      </c>
    </row>
    <row spans="1:4" r="4286">
      <c s="4" r="A4286" t="s">
        <v>1021</v>
      </c>
      <c s="7" r="B4286" t="n">
        <v>195</v>
      </c>
    </row>
    <row spans="1:4" r="4287">
      <c s="4" r="A4287" t="s">
        <v>1373</v>
      </c>
    </row>
    <row spans="1:4" r="4288">
      <c s="3" r="A4288" t="s">
        <v>1015</v>
      </c>
    </row>
    <row spans="1:4" r="4289">
      <c s="4" r="A4289" t="s">
        <v>1016</v>
      </c>
      <c s="6" r="B4289" t="n">
        <v>93200</v>
      </c>
    </row>
    <row spans="1:4" r="4290">
      <c s="3" r="A4290" t="s">
        <v>1017</v>
      </c>
    </row>
    <row spans="1:4" r="4291">
      <c s="4" r="A4291" t="s">
        <v>443</v>
      </c>
      <c s="7" r="B4291" t="n">
        <v>63</v>
      </c>
    </row>
    <row spans="1:4" r="4292">
      <c s="4" r="A4292" t="s">
        <v>1018</v>
      </c>
      <c s="6" r="B4292" t="n">
        <v>704</v>
      </c>
    </row>
    <row spans="1:4" r="4293">
      <c s="4" r="A4293" t="s">
        <v>1019</v>
      </c>
      <c s="6" r="B4293" t="n">
        <v>2236</v>
      </c>
    </row>
    <row spans="1:4" r="4294">
      <c s="3" r="A4294" t="s">
        <v>1020</v>
      </c>
    </row>
    <row spans="1:4" r="4295">
      <c s="4" r="A4295" t="s">
        <v>443</v>
      </c>
      <c s="6" r="B4295" t="n">
        <v>332</v>
      </c>
    </row>
    <row spans="1:4" r="4296">
      <c s="4" r="A4296" t="s">
        <v>1018</v>
      </c>
      <c s="6" r="B4296" t="n">
        <v>2326</v>
      </c>
    </row>
    <row spans="1:4" r="4297">
      <c s="4" r="A4297" t="s">
        <v>142</v>
      </c>
      <c s="6" r="B4297" t="n">
        <v>2658</v>
      </c>
    </row>
    <row spans="1:4" r="4298">
      <c s="4" r="A4298" t="s">
        <v>1021</v>
      </c>
      <c s="7" r="B4298" t="n">
        <v>943</v>
      </c>
    </row>
    <row spans="1:4" r="4299">
      <c s="4" r="A4299" t="s">
        <v>1374</v>
      </c>
    </row>
    <row spans="1:4" r="4300">
      <c s="3" r="A4300" t="s">
        <v>1015</v>
      </c>
    </row>
    <row spans="1:4" r="4301">
      <c s="4" r="A4301" t="s">
        <v>1016</v>
      </c>
      <c s="6" r="B4301" t="n">
        <v>48665</v>
      </c>
    </row>
    <row spans="1:4" r="4302">
      <c s="3" r="A4302" t="s">
        <v>1017</v>
      </c>
    </row>
    <row spans="1:4" r="4303">
      <c s="4" r="A4303" t="s">
        <v>443</v>
      </c>
      <c s="7" r="B4303" t="n">
        <v>63</v>
      </c>
    </row>
    <row spans="1:4" r="4304">
      <c s="4" r="A4304" t="s">
        <v>1018</v>
      </c>
      <c s="6" r="B4304" t="n">
        <v>704</v>
      </c>
    </row>
    <row spans="1:4" r="4305">
      <c s="4" r="A4305" t="s">
        <v>1019</v>
      </c>
      <c s="6" r="B4305" t="n">
        <v>1514</v>
      </c>
    </row>
    <row spans="1:4" r="4306">
      <c s="3" r="A4306" t="s">
        <v>1020</v>
      </c>
    </row>
    <row spans="1:4" r="4307">
      <c s="4" r="A4307" t="s">
        <v>443</v>
      </c>
      <c s="6" r="B4307" t="n">
        <v>214</v>
      </c>
    </row>
    <row spans="1:4" r="4308">
      <c s="4" r="A4308" t="s">
        <v>1018</v>
      </c>
      <c s="6" r="B4308" t="n">
        <v>1767</v>
      </c>
    </row>
    <row spans="1:4" r="4309">
      <c s="4" r="A4309" t="s">
        <v>142</v>
      </c>
      <c s="6" r="B4309" t="n">
        <v>1981</v>
      </c>
    </row>
    <row spans="1:4" r="4310">
      <c s="4" r="A4310" t="s">
        <v>1021</v>
      </c>
      <c s="7" r="B4310" t="n">
        <v>727</v>
      </c>
    </row>
    <row spans="1:4" r="4311">
      <c s="4" r="A4311" t="s">
        <v>1375</v>
      </c>
    </row>
    <row spans="1:4" r="4312">
      <c s="3" r="A4312" t="s">
        <v>1015</v>
      </c>
    </row>
    <row spans="1:4" r="4313">
      <c s="4" r="A4313" t="s">
        <v>1016</v>
      </c>
      <c s="6" r="B4313" t="n">
        <v>47850</v>
      </c>
    </row>
    <row spans="1:4" r="4314">
      <c s="3" r="A4314" t="s">
        <v>1017</v>
      </c>
    </row>
    <row spans="1:4" r="4315">
      <c s="4" r="A4315" t="s">
        <v>443</v>
      </c>
      <c s="7" r="B4315" t="n">
        <v>290</v>
      </c>
    </row>
    <row spans="1:4" r="4316">
      <c s="4" r="A4316" t="s">
        <v>1018</v>
      </c>
      <c s="6" r="B4316" t="n">
        <v>1129</v>
      </c>
    </row>
    <row spans="1:4" r="4317">
      <c s="4" r="A4317" t="s">
        <v>1019</v>
      </c>
      <c s="6" r="B4317" t="n">
        <v>1169</v>
      </c>
    </row>
    <row spans="1:4" r="4318">
      <c s="3" r="A4318" t="s">
        <v>1020</v>
      </c>
    </row>
    <row spans="1:4" r="4319">
      <c s="4" r="A4319" t="s">
        <v>443</v>
      </c>
      <c s="6" r="B4319" t="n">
        <v>469</v>
      </c>
    </row>
    <row spans="1:4" r="4320">
      <c s="4" r="A4320" t="s">
        <v>1018</v>
      </c>
      <c s="6" r="B4320" t="n">
        <v>2020</v>
      </c>
    </row>
    <row spans="1:4" r="4321">
      <c s="4" r="A4321" t="s">
        <v>142</v>
      </c>
      <c s="6" r="B4321" t="n">
        <v>2489</v>
      </c>
    </row>
    <row spans="1:4" r="4322">
      <c s="4" r="A4322" t="s">
        <v>1021</v>
      </c>
      <c s="7" r="B4322" t="n">
        <v>1511</v>
      </c>
    </row>
    <row spans="1:4" r="4323">
      <c s="4" r="A4323" t="s">
        <v>1376</v>
      </c>
    </row>
    <row spans="1:4" r="4324">
      <c s="3" r="A4324" t="s">
        <v>1015</v>
      </c>
    </row>
    <row spans="1:4" r="4325">
      <c s="4" r="A4325" t="s">
        <v>1016</v>
      </c>
      <c s="6" r="B4325" t="n">
        <v>80239</v>
      </c>
    </row>
    <row spans="1:4" r="4326">
      <c s="3" r="A4326" t="s">
        <v>1017</v>
      </c>
    </row>
    <row spans="1:4" r="4327">
      <c s="4" r="A4327" t="s">
        <v>443</v>
      </c>
      <c s="7" r="B4327" t="n">
        <v>515</v>
      </c>
    </row>
    <row spans="1:4" r="4328">
      <c s="4" r="A4328" t="s">
        <v>1018</v>
      </c>
      <c s="6" r="B4328" t="n">
        <v>2323</v>
      </c>
    </row>
    <row spans="1:4" r="4329">
      <c s="4" r="A4329" t="s">
        <v>1019</v>
      </c>
      <c s="6" r="B4329" t="n">
        <v>3075</v>
      </c>
    </row>
    <row spans="1:4" r="4330">
      <c s="3" r="A4330" t="s">
        <v>1020</v>
      </c>
    </row>
    <row spans="1:4" r="4331">
      <c s="4" r="A4331" t="s">
        <v>443</v>
      </c>
      <c s="6" r="B4331" t="n">
        <v>898</v>
      </c>
    </row>
    <row spans="1:4" r="4332">
      <c s="4" r="A4332" t="s">
        <v>1018</v>
      </c>
      <c s="6" r="B4332" t="n">
        <v>4152</v>
      </c>
    </row>
    <row spans="1:4" r="4333">
      <c s="4" r="A4333" t="s">
        <v>142</v>
      </c>
      <c s="6" r="B4333" t="n">
        <v>5050</v>
      </c>
    </row>
    <row spans="1:4" r="4334">
      <c s="4" r="A4334" t="s">
        <v>1021</v>
      </c>
      <c s="7" r="B4334" t="n">
        <v>1804</v>
      </c>
    </row>
    <row spans="1:4" r="4335">
      <c s="4" r="A4335" t="s">
        <v>1377</v>
      </c>
    </row>
    <row spans="1:4" r="4336">
      <c s="3" r="A4336" t="s">
        <v>1015</v>
      </c>
    </row>
    <row spans="1:4" r="4337">
      <c s="4" r="A4337" t="s">
        <v>1016</v>
      </c>
      <c s="6" r="B4337" t="n">
        <v>67245</v>
      </c>
    </row>
    <row spans="1:4" r="4338">
      <c s="3" r="A4338" t="s">
        <v>1017</v>
      </c>
    </row>
    <row spans="1:4" r="4339">
      <c s="4" r="A4339" t="s">
        <v>443</v>
      </c>
      <c s="7" r="B4339" t="n">
        <v>1290</v>
      </c>
    </row>
    <row spans="1:4" r="4340">
      <c s="4" r="A4340" t="s">
        <v>1018</v>
      </c>
      <c s="6" r="B4340" t="n">
        <v>3295</v>
      </c>
    </row>
    <row spans="1:4" r="4341">
      <c s="4" r="A4341" t="s">
        <v>1019</v>
      </c>
      <c s="6" r="B4341" t="n">
        <v>268</v>
      </c>
    </row>
    <row spans="1:4" r="4342">
      <c s="3" r="A4342" t="s">
        <v>1020</v>
      </c>
    </row>
    <row spans="1:4" r="4343">
      <c s="4" r="A4343" t="s">
        <v>443</v>
      </c>
      <c s="6" r="B4343" t="n">
        <v>1295</v>
      </c>
    </row>
    <row spans="1:4" r="4344">
      <c s="4" r="A4344" t="s">
        <v>1018</v>
      </c>
      <c s="6" r="B4344" t="n">
        <v>3108</v>
      </c>
    </row>
    <row spans="1:4" r="4345">
      <c s="4" r="A4345" t="s">
        <v>142</v>
      </c>
      <c s="6" r="B4345" t="n">
        <v>4403</v>
      </c>
    </row>
    <row spans="1:4" r="4346">
      <c s="4" r="A4346" t="s">
        <v>1021</v>
      </c>
      <c s="7" r="B4346" t="n">
        <v>985</v>
      </c>
    </row>
    <row spans="1:4" r="4347">
      <c s="4" r="A4347" t="s">
        <v>1378</v>
      </c>
    </row>
    <row spans="1:4" r="4348">
      <c s="3" r="A4348" t="s">
        <v>1015</v>
      </c>
    </row>
    <row spans="1:4" r="4349">
      <c s="4" r="A4349" t="s">
        <v>1016</v>
      </c>
      <c s="6" r="B4349" t="n">
        <v>43683</v>
      </c>
    </row>
    <row spans="1:4" r="4350">
      <c s="3" r="A4350" t="s">
        <v>1017</v>
      </c>
    </row>
    <row spans="1:4" r="4351">
      <c s="4" r="A4351" t="s">
        <v>443</v>
      </c>
      <c s="7" r="B4351" t="n">
        <v>570</v>
      </c>
    </row>
    <row spans="1:4" r="4352">
      <c s="4" r="A4352" t="s">
        <v>1018</v>
      </c>
      <c s="6" r="B4352" t="n">
        <v>3486</v>
      </c>
    </row>
    <row spans="1:4" r="4353">
      <c s="4" r="A4353" t="s">
        <v>1019</v>
      </c>
      <c s="6" r="B4353" t="n">
        <v>354</v>
      </c>
    </row>
    <row spans="1:4" r="4354">
      <c s="3" r="A4354" t="s">
        <v>1020</v>
      </c>
    </row>
    <row spans="1:4" r="4355">
      <c s="4" r="A4355" t="s">
        <v>443</v>
      </c>
      <c s="6" r="B4355" t="n">
        <v>570</v>
      </c>
    </row>
    <row spans="1:4" r="4356">
      <c s="4" r="A4356" t="s">
        <v>1018</v>
      </c>
      <c s="6" r="B4356" t="n">
        <v>3007</v>
      </c>
    </row>
    <row spans="1:4" r="4357">
      <c s="4" r="A4357" t="s">
        <v>142</v>
      </c>
      <c s="6" r="B4357" t="n">
        <v>3577</v>
      </c>
    </row>
    <row spans="1:4" r="4358">
      <c s="4" r="A4358" t="s">
        <v>1021</v>
      </c>
      <c s="7" r="B4358" t="n">
        <v>803</v>
      </c>
    </row>
    <row spans="1:4" r="4359">
      <c s="4" r="A4359" t="s">
        <v>1379</v>
      </c>
    </row>
    <row spans="1:4" r="4360">
      <c s="3" r="A4360" t="s">
        <v>1015</v>
      </c>
    </row>
    <row spans="1:4" r="4361">
      <c s="4" r="A4361" t="s">
        <v>1016</v>
      </c>
      <c s="6" r="B4361" t="n">
        <v>90281</v>
      </c>
    </row>
    <row spans="1:4" r="4362">
      <c s="3" r="A4362" t="s">
        <v>1017</v>
      </c>
    </row>
    <row spans="1:4" r="4363">
      <c s="4" r="A4363" t="s">
        <v>443</v>
      </c>
      <c s="7" r="B4363" t="n">
        <v>525</v>
      </c>
    </row>
    <row spans="1:4" r="4364">
      <c s="4" r="A4364" t="s">
        <v>1018</v>
      </c>
      <c s="6" r="B4364" t="n">
        <v>766</v>
      </c>
    </row>
    <row spans="1:4" r="4365">
      <c s="4" r="A4365" t="s">
        <v>1019</v>
      </c>
      <c s="6" r="B4365" t="n">
        <v>3118</v>
      </c>
    </row>
    <row spans="1:4" r="4366">
      <c s="3" r="A4366" t="s">
        <v>1020</v>
      </c>
    </row>
    <row spans="1:4" r="4367">
      <c s="4" r="A4367" t="s">
        <v>443</v>
      </c>
      <c s="6" r="B4367" t="n">
        <v>935</v>
      </c>
    </row>
    <row spans="1:4" r="4368">
      <c s="4" r="A4368" t="s">
        <v>1018</v>
      </c>
      <c s="6" r="B4368" t="n">
        <v>3294</v>
      </c>
    </row>
    <row spans="1:4" r="4369">
      <c s="4" r="A4369" t="s">
        <v>142</v>
      </c>
      <c s="6" r="B4369" t="n">
        <v>4229</v>
      </c>
    </row>
    <row spans="1:4" r="4370">
      <c s="4" r="A4370" t="s">
        <v>1021</v>
      </c>
      <c s="7" r="B4370" t="n">
        <v>1284</v>
      </c>
    </row>
    <row spans="1:4" r="4371">
      <c s="4" r="A4371" t="s">
        <v>1380</v>
      </c>
    </row>
    <row spans="1:4" r="4372">
      <c s="3" r="A4372" t="s">
        <v>1015</v>
      </c>
    </row>
    <row spans="1:4" r="4373">
      <c s="4" r="A4373" t="s">
        <v>1016</v>
      </c>
      <c s="6" r="B4373" t="n">
        <v>62750</v>
      </c>
    </row>
    <row spans="1:4" r="4374">
      <c s="3" r="A4374" t="s">
        <v>1017</v>
      </c>
    </row>
    <row spans="1:4" r="4375">
      <c s="4" r="A4375" t="s">
        <v>443</v>
      </c>
      <c s="7" r="B4375" t="n">
        <v>509</v>
      </c>
    </row>
    <row spans="1:4" r="4376">
      <c s="4" r="A4376" t="s">
        <v>1018</v>
      </c>
      <c s="6" r="B4376" t="n">
        <v>2508</v>
      </c>
    </row>
    <row spans="1:4" r="4377">
      <c s="4" r="A4377" t="s">
        <v>1019</v>
      </c>
      <c s="6" r="B4377" t="n">
        <v>213</v>
      </c>
    </row>
    <row spans="1:4" r="4378">
      <c s="3" r="A4378" t="s">
        <v>1020</v>
      </c>
    </row>
    <row spans="1:4" r="4379">
      <c s="4" r="A4379" t="s">
        <v>443</v>
      </c>
      <c s="6" r="B4379" t="n">
        <v>508</v>
      </c>
    </row>
    <row spans="1:4" r="4380">
      <c s="4" r="A4380" t="s">
        <v>1018</v>
      </c>
      <c s="6" r="B4380" t="n">
        <v>2333</v>
      </c>
    </row>
    <row spans="1:4" r="4381">
      <c s="4" r="A4381" t="s">
        <v>142</v>
      </c>
      <c s="6" r="B4381" t="n">
        <v>2841</v>
      </c>
    </row>
    <row spans="1:4" r="4382">
      <c s="4" r="A4382" t="s">
        <v>1021</v>
      </c>
      <c s="7" r="B4382" t="n">
        <v>823</v>
      </c>
    </row>
    <row spans="1:4" r="4383">
      <c s="4" r="A4383" t="s">
        <v>1381</v>
      </c>
    </row>
    <row spans="1:4" r="4384">
      <c s="3" r="A4384" t="s">
        <v>1015</v>
      </c>
    </row>
    <row spans="1:4" r="4385">
      <c s="4" r="A4385" t="s">
        <v>1016</v>
      </c>
      <c s="6" r="B4385" t="n">
        <v>81255</v>
      </c>
    </row>
    <row spans="1:4" r="4386">
      <c s="3" r="A4386" t="s">
        <v>1017</v>
      </c>
    </row>
    <row spans="1:4" r="4387">
      <c s="4" r="A4387" t="s">
        <v>443</v>
      </c>
      <c s="7" r="B4387" t="n">
        <v>1726</v>
      </c>
    </row>
    <row spans="1:4" r="4388">
      <c s="4" r="A4388" t="s">
        <v>1018</v>
      </c>
      <c s="6" r="B4388" t="n">
        <v>8508</v>
      </c>
    </row>
    <row spans="1:4" r="4389">
      <c s="4" r="A4389" t="s">
        <v>1019</v>
      </c>
      <c s="6" r="B4389" t="n">
        <v>140</v>
      </c>
    </row>
    <row spans="1:4" r="4390">
      <c s="3" r="A4390" t="s">
        <v>1020</v>
      </c>
    </row>
    <row spans="1:4" r="4391">
      <c s="4" r="A4391" t="s">
        <v>443</v>
      </c>
      <c s="6" r="B4391" t="n">
        <v>1726</v>
      </c>
    </row>
    <row spans="1:4" r="4392">
      <c s="4" r="A4392" t="s">
        <v>1018</v>
      </c>
      <c s="6" r="B4392" t="n">
        <v>8648</v>
      </c>
    </row>
    <row spans="1:4" r="4393">
      <c s="4" r="A4393" t="s">
        <v>142</v>
      </c>
      <c s="6" r="B4393" t="n">
        <v>10374</v>
      </c>
    </row>
    <row spans="1:4" r="4394">
      <c s="4" r="A4394" t="s">
        <v>1021</v>
      </c>
      <c s="7" r="B4394" t="n">
        <v>908</v>
      </c>
    </row>
    <row spans="1:4" r="4395">
      <c s="4" r="A4395" t="s">
        <v>1382</v>
      </c>
    </row>
    <row spans="1:4" r="4396">
      <c s="3" r="A4396" t="s">
        <v>1015</v>
      </c>
    </row>
    <row spans="1:4" r="4397">
      <c s="4" r="A4397" t="s">
        <v>1016</v>
      </c>
      <c s="6" r="B4397" t="n">
        <v>57750</v>
      </c>
    </row>
    <row spans="1:4" r="4398">
      <c s="3" r="A4398" t="s">
        <v>1017</v>
      </c>
    </row>
    <row spans="1:4" r="4399">
      <c s="4" r="A4399" t="s">
        <v>443</v>
      </c>
      <c s="7" r="B4399" t="n">
        <v>541</v>
      </c>
    </row>
    <row spans="1:4" r="4400">
      <c s="4" r="A4400" t="s">
        <v>1018</v>
      </c>
      <c s="6" r="B4400" t="n">
        <v>2668</v>
      </c>
    </row>
    <row spans="1:4" r="4401">
      <c s="4" r="A4401" t="s">
        <v>1019</v>
      </c>
      <c s="6" r="B4401" t="n">
        <v>98</v>
      </c>
    </row>
    <row spans="1:4" r="4402">
      <c s="3" r="A4402" t="s">
        <v>1020</v>
      </c>
    </row>
    <row spans="1:4" r="4403">
      <c s="4" r="A4403" t="s">
        <v>443</v>
      </c>
      <c s="6" r="B4403" t="n">
        <v>519</v>
      </c>
    </row>
    <row spans="1:4" r="4404">
      <c s="4" r="A4404" t="s">
        <v>1018</v>
      </c>
      <c s="6" r="B4404" t="n">
        <v>2788</v>
      </c>
    </row>
    <row spans="1:4" r="4405">
      <c s="4" r="A4405" t="s">
        <v>142</v>
      </c>
      <c s="6" r="B4405" t="n">
        <v>3307</v>
      </c>
    </row>
    <row spans="1:4" r="4406">
      <c s="4" r="A4406" t="s">
        <v>1021</v>
      </c>
      <c s="7" r="B4406" t="n">
        <v>283</v>
      </c>
    </row>
    <row spans="1:4" r="4407">
      <c s="4" r="A4407" t="s">
        <v>1383</v>
      </c>
    </row>
    <row spans="1:4" r="4408">
      <c s="3" r="A4408" t="s">
        <v>1015</v>
      </c>
    </row>
    <row spans="1:4" r="4409">
      <c s="4" r="A4409" t="s">
        <v>1016</v>
      </c>
      <c s="6" r="B4409" t="n">
        <v>65150</v>
      </c>
    </row>
    <row spans="1:4" r="4410">
      <c s="3" r="A4410" t="s">
        <v>1017</v>
      </c>
    </row>
    <row spans="1:4" r="4411">
      <c s="4" r="A4411" t="s">
        <v>443</v>
      </c>
      <c s="7" r="B4411" t="n">
        <v>1019</v>
      </c>
    </row>
    <row spans="1:4" r="4412">
      <c s="4" r="A4412" t="s">
        <v>1018</v>
      </c>
      <c s="6" r="B4412" t="n">
        <v>5023</v>
      </c>
    </row>
    <row spans="1:4" r="4413">
      <c s="4" r="A4413" t="s">
        <v>1019</v>
      </c>
      <c s="6" r="B4413" t="n">
        <v>231</v>
      </c>
    </row>
    <row spans="1:4" r="4414">
      <c s="3" r="A4414" t="s">
        <v>1020</v>
      </c>
    </row>
    <row spans="1:4" r="4415">
      <c s="4" r="A4415" t="s">
        <v>443</v>
      </c>
      <c s="6" r="B4415" t="n">
        <v>1019</v>
      </c>
    </row>
    <row spans="1:4" r="4416">
      <c s="4" r="A4416" t="s">
        <v>1018</v>
      </c>
      <c s="6" r="B4416" t="n">
        <v>5254</v>
      </c>
    </row>
    <row spans="1:4" r="4417">
      <c s="4" r="A4417" t="s">
        <v>142</v>
      </c>
      <c s="6" r="B4417" t="n">
        <v>6273</v>
      </c>
    </row>
    <row spans="1:4" r="4418">
      <c s="4" r="A4418" t="s">
        <v>1021</v>
      </c>
      <c s="7" r="B4418" t="n">
        <v>536</v>
      </c>
    </row>
    <row spans="1:4" r="4419">
      <c s="4" r="A4419" t="s">
        <v>1384</v>
      </c>
    </row>
    <row spans="1:4" r="4420">
      <c s="3" r="A4420" t="s">
        <v>1015</v>
      </c>
    </row>
    <row spans="1:4" r="4421">
      <c s="4" r="A4421" t="s">
        <v>1016</v>
      </c>
      <c s="6" r="B4421" t="n">
        <v>76180</v>
      </c>
    </row>
    <row spans="1:4" r="4422">
      <c s="3" r="A4422" t="s">
        <v>1017</v>
      </c>
    </row>
    <row spans="1:4" r="4423">
      <c s="4" r="A4423" t="s">
        <v>443</v>
      </c>
      <c s="7" r="B4423" t="n">
        <v>926</v>
      </c>
    </row>
    <row spans="1:4" r="4424">
      <c s="4" r="A4424" t="s">
        <v>1018</v>
      </c>
      <c s="6" r="B4424" t="n">
        <v>5296</v>
      </c>
    </row>
    <row spans="1:4" r="4425">
      <c s="4" r="A4425" t="s">
        <v>1019</v>
      </c>
      <c s="6" r="B4425" t="n">
        <v>1178</v>
      </c>
    </row>
    <row spans="1:4" r="4426">
      <c s="3" r="A4426" t="s">
        <v>1020</v>
      </c>
    </row>
    <row spans="1:4" r="4427">
      <c s="4" r="A4427" t="s">
        <v>443</v>
      </c>
      <c s="6" r="B4427" t="n">
        <v>926</v>
      </c>
    </row>
    <row spans="1:4" r="4428">
      <c s="4" r="A4428" t="s">
        <v>1018</v>
      </c>
      <c s="6" r="B4428" t="n">
        <v>5462</v>
      </c>
    </row>
    <row spans="1:4" r="4429">
      <c s="4" r="A4429" t="s">
        <v>142</v>
      </c>
      <c s="6" r="B4429" t="n">
        <v>6388</v>
      </c>
    </row>
    <row spans="1:4" r="4430">
      <c s="4" r="A4430" t="s">
        <v>1021</v>
      </c>
      <c s="7" r="B4430" t="n">
        <v>2335</v>
      </c>
    </row>
    <row spans="1:4" r="4431">
      <c s="4" r="A4431" t="s">
        <v>1385</v>
      </c>
    </row>
    <row spans="1:4" r="4432">
      <c s="3" r="A4432" t="s">
        <v>1015</v>
      </c>
    </row>
    <row spans="1:4" r="4433">
      <c s="4" r="A4433" t="s">
        <v>1016</v>
      </c>
      <c s="6" r="B4433" t="n">
        <v>18848</v>
      </c>
    </row>
    <row spans="1:4" r="4434">
      <c s="3" r="A4434" t="s">
        <v>1017</v>
      </c>
    </row>
    <row spans="1:4" r="4435">
      <c s="4" r="A4435" t="s">
        <v>443</v>
      </c>
      <c s="7" r="B4435" t="n">
        <v>2959</v>
      </c>
    </row>
    <row spans="1:4" r="4436">
      <c s="4" r="A4436" t="s">
        <v>1018</v>
      </c>
      <c s="6" r="B4436" t="n">
        <v>18198</v>
      </c>
    </row>
    <row spans="1:4" r="4437">
      <c s="4" r="A4437" t="s">
        <v>1019</v>
      </c>
      <c s="6" r="B4437" t="n">
        <v>1493</v>
      </c>
    </row>
    <row spans="1:4" r="4438">
      <c s="3" r="A4438" t="s">
        <v>1020</v>
      </c>
    </row>
    <row spans="1:4" r="4439">
      <c s="4" r="A4439" t="s">
        <v>443</v>
      </c>
      <c s="6" r="B4439" t="n">
        <v>2959</v>
      </c>
    </row>
    <row spans="1:4" r="4440">
      <c s="4" r="A4440" t="s">
        <v>1018</v>
      </c>
      <c s="6" r="B4440" t="n">
        <v>19690</v>
      </c>
    </row>
    <row spans="1:4" r="4441">
      <c s="4" r="A4441" t="s">
        <v>142</v>
      </c>
      <c s="6" r="B4441" t="n">
        <v>22649</v>
      </c>
    </row>
    <row spans="1:4" r="4442">
      <c s="4" r="A4442" t="s">
        <v>1021</v>
      </c>
      <c s="7" r="B4442" t="n">
        <v>1090</v>
      </c>
    </row>
    <row spans="1:4" r="4443">
      <c s="4" r="A4443" t="s">
        <v>1386</v>
      </c>
    </row>
    <row spans="1:4" r="4444">
      <c s="3" r="A4444" t="s">
        <v>1015</v>
      </c>
    </row>
    <row spans="1:4" r="4445">
      <c s="4" r="A4445" t="s">
        <v>1016</v>
      </c>
      <c s="6" r="B4445" t="n">
        <v>84145</v>
      </c>
    </row>
    <row spans="1:4" r="4446">
      <c s="3" r="A4446" t="s">
        <v>1017</v>
      </c>
    </row>
    <row spans="1:4" r="4447">
      <c s="4" r="A4447" t="s">
        <v>443</v>
      </c>
      <c s="7" r="B4447" t="n">
        <v>975</v>
      </c>
    </row>
    <row spans="1:4" r="4448">
      <c s="4" r="A4448" t="s">
        <v>1018</v>
      </c>
      <c s="6" r="B4448" t="n">
        <v>4809</v>
      </c>
    </row>
    <row spans="1:4" r="4449">
      <c s="4" r="A4449" t="s">
        <v>1019</v>
      </c>
      <c s="6" r="B4449" t="n">
        <v>142</v>
      </c>
    </row>
    <row spans="1:4" r="4450">
      <c s="3" r="A4450" t="s">
        <v>1020</v>
      </c>
    </row>
    <row spans="1:4" r="4451">
      <c s="4" r="A4451" t="s">
        <v>443</v>
      </c>
      <c s="6" r="B4451" t="n">
        <v>975</v>
      </c>
    </row>
    <row spans="1:4" r="4452">
      <c s="4" r="A4452" t="s">
        <v>1018</v>
      </c>
      <c s="6" r="B4452" t="n">
        <v>4951</v>
      </c>
    </row>
    <row spans="1:4" r="4453">
      <c s="4" r="A4453" t="s">
        <v>142</v>
      </c>
      <c s="6" r="B4453" t="n">
        <v>5926</v>
      </c>
    </row>
    <row spans="1:4" r="4454">
      <c s="4" r="A4454" t="s">
        <v>1021</v>
      </c>
      <c s="7" r="B4454" t="n">
        <v>530</v>
      </c>
    </row>
    <row spans="1:4" r="4455">
      <c s="4" r="A4455" t="s">
        <v>1387</v>
      </c>
    </row>
    <row spans="1:4" r="4456">
      <c s="3" r="A4456" t="s">
        <v>1015</v>
      </c>
    </row>
    <row spans="1:4" r="4457">
      <c s="4" r="A4457" t="s">
        <v>1016</v>
      </c>
      <c s="6" r="B4457" t="n">
        <v>61596</v>
      </c>
    </row>
    <row spans="1:4" r="4458">
      <c s="3" r="A4458" t="s">
        <v>1017</v>
      </c>
    </row>
    <row spans="1:4" r="4459">
      <c s="4" r="A4459" t="s">
        <v>443</v>
      </c>
      <c s="7" r="B4459" t="n">
        <v>777</v>
      </c>
    </row>
    <row spans="1:4" r="4460">
      <c s="4" r="A4460" t="s">
        <v>1018</v>
      </c>
      <c s="6" r="B4460" t="n">
        <v>3709</v>
      </c>
    </row>
    <row spans="1:4" r="4461">
      <c s="4" r="A4461" t="s">
        <v>1019</v>
      </c>
      <c s="6" r="B4461" t="n">
        <v>721</v>
      </c>
    </row>
    <row spans="1:4" r="4462">
      <c s="3" r="A4462" t="s">
        <v>1020</v>
      </c>
    </row>
    <row spans="1:4" r="4463">
      <c s="4" r="A4463" t="s">
        <v>443</v>
      </c>
      <c s="6" r="B4463" t="n">
        <v>753</v>
      </c>
    </row>
    <row spans="1:4" r="4464">
      <c s="4" r="A4464" t="s">
        <v>1018</v>
      </c>
      <c s="6" r="B4464" t="n">
        <v>4559</v>
      </c>
    </row>
    <row spans="1:4" r="4465">
      <c s="4" r="A4465" t="s">
        <v>142</v>
      </c>
      <c s="6" r="B4465" t="n">
        <v>5312</v>
      </c>
    </row>
    <row spans="1:4" r="4466">
      <c s="4" r="A4466" t="s">
        <v>1021</v>
      </c>
      <c s="7" r="B4466" t="n">
        <v>469</v>
      </c>
    </row>
    <row spans="1:4" r="4467">
      <c s="4" r="A4467" t="s">
        <v>1388</v>
      </c>
    </row>
    <row spans="1:4" r="4468">
      <c s="3" r="A4468" t="s">
        <v>1015</v>
      </c>
    </row>
    <row spans="1:4" r="4469">
      <c s="4" r="A4469" t="s">
        <v>1016</v>
      </c>
      <c s="6" r="B4469" t="n">
        <v>97464</v>
      </c>
    </row>
    <row spans="1:4" r="4470">
      <c s="3" r="A4470" t="s">
        <v>1017</v>
      </c>
    </row>
    <row spans="1:4" r="4471">
      <c s="4" r="A4471" t="s">
        <v>443</v>
      </c>
      <c s="7" r="B4471" t="n">
        <v>1461</v>
      </c>
    </row>
    <row spans="1:4" r="4472">
      <c s="4" r="A4472" t="s">
        <v>1018</v>
      </c>
      <c s="6" r="B4472" t="n">
        <v>8334</v>
      </c>
    </row>
    <row spans="1:4" r="4473">
      <c s="4" r="A4473" t="s">
        <v>1019</v>
      </c>
      <c s="6" r="B4473" t="n">
        <v>1793</v>
      </c>
    </row>
    <row spans="1:4" r="4474">
      <c s="3" r="A4474" t="s">
        <v>1020</v>
      </c>
    </row>
    <row spans="1:4" r="4475">
      <c s="4" r="A4475" t="s">
        <v>443</v>
      </c>
      <c s="6" r="B4475" t="n">
        <v>1461</v>
      </c>
    </row>
    <row spans="1:4" r="4476">
      <c s="4" r="A4476" t="s">
        <v>1018</v>
      </c>
      <c s="6" r="B4476" t="n">
        <v>6887</v>
      </c>
    </row>
    <row spans="1:4" r="4477">
      <c s="4" r="A4477" t="s">
        <v>142</v>
      </c>
      <c s="6" r="B4477" t="n">
        <v>8348</v>
      </c>
    </row>
    <row spans="1:4" r="4478">
      <c s="4" r="A4478" t="s">
        <v>1021</v>
      </c>
      <c s="7" r="B4478" t="n">
        <v>2506</v>
      </c>
    </row>
    <row spans="1:4" r="4479">
      <c s="4" r="A4479" t="s">
        <v>1389</v>
      </c>
    </row>
    <row spans="1:4" r="4480">
      <c s="3" r="A4480" t="s">
        <v>1015</v>
      </c>
    </row>
    <row spans="1:4" r="4481">
      <c s="4" r="A4481" t="s">
        <v>1016</v>
      </c>
      <c s="6" r="B4481" t="n">
        <v>68239</v>
      </c>
    </row>
    <row spans="1:4" r="4482">
      <c s="3" r="A4482" t="s">
        <v>1017</v>
      </c>
    </row>
    <row spans="1:4" r="4483">
      <c s="4" r="A4483" t="s">
        <v>443</v>
      </c>
      <c s="7" r="B4483" t="n">
        <v>1012</v>
      </c>
    </row>
    <row spans="1:4" r="4484">
      <c s="4" r="A4484" t="s">
        <v>1018</v>
      </c>
      <c s="6" r="B4484" t="n">
        <v>4990</v>
      </c>
    </row>
    <row spans="1:4" r="4485">
      <c s="4" r="A4485" t="s">
        <v>1019</v>
      </c>
      <c s="6" r="B4485" t="n">
        <v>155</v>
      </c>
    </row>
    <row spans="1:4" r="4486">
      <c s="3" r="A4486" t="s">
        <v>1020</v>
      </c>
    </row>
    <row spans="1:4" r="4487">
      <c s="4" r="A4487" t="s">
        <v>443</v>
      </c>
      <c s="6" r="B4487" t="n">
        <v>1012</v>
      </c>
    </row>
    <row spans="1:4" r="4488">
      <c s="4" r="A4488" t="s">
        <v>1018</v>
      </c>
      <c s="6" r="B4488" t="n">
        <v>5144</v>
      </c>
    </row>
    <row spans="1:4" r="4489">
      <c s="4" r="A4489" t="s">
        <v>142</v>
      </c>
      <c s="6" r="B4489" t="n">
        <v>6156</v>
      </c>
    </row>
    <row spans="1:4" r="4490">
      <c s="4" r="A4490" t="s">
        <v>1021</v>
      </c>
      <c s="7" r="B4490" t="n">
        <v>290</v>
      </c>
    </row>
    <row spans="1:4" r="4491">
      <c s="4" r="A4491" t="s">
        <v>1390</v>
      </c>
    </row>
    <row spans="1:4" r="4492">
      <c s="3" r="A4492" t="s">
        <v>1015</v>
      </c>
    </row>
    <row spans="1:4" r="4493">
      <c s="4" r="A4493" t="s">
        <v>1016</v>
      </c>
      <c s="6" r="B4493" t="n">
        <v>41275</v>
      </c>
    </row>
    <row spans="1:4" r="4494">
      <c s="3" r="A4494" t="s">
        <v>1017</v>
      </c>
    </row>
    <row spans="1:4" r="4495">
      <c s="4" r="A4495" t="s">
        <v>443</v>
      </c>
      <c s="7" r="B4495" t="n">
        <v>547</v>
      </c>
    </row>
    <row spans="1:4" r="4496">
      <c s="4" r="A4496" t="s">
        <v>1018</v>
      </c>
      <c s="6" r="B4496" t="n">
        <v>2697</v>
      </c>
    </row>
    <row spans="1:4" r="4497">
      <c s="4" r="A4497" t="s">
        <v>1019</v>
      </c>
      <c s="6" r="B4497" t="n">
        <v>51</v>
      </c>
    </row>
    <row spans="1:4" r="4498">
      <c s="3" r="A4498" t="s">
        <v>1020</v>
      </c>
    </row>
    <row spans="1:4" r="4499">
      <c s="4" r="A4499" t="s">
        <v>443</v>
      </c>
      <c s="6" r="B4499" t="n">
        <v>547</v>
      </c>
    </row>
    <row spans="1:4" r="4500">
      <c s="4" r="A4500" t="s">
        <v>1018</v>
      </c>
      <c s="6" r="B4500" t="n">
        <v>2748</v>
      </c>
    </row>
    <row spans="1:4" r="4501">
      <c s="4" r="A4501" t="s">
        <v>142</v>
      </c>
      <c s="6" r="B4501" t="n">
        <v>3295</v>
      </c>
    </row>
    <row spans="1:4" r="4502">
      <c s="4" r="A4502" t="s">
        <v>1021</v>
      </c>
      <c s="7" r="B4502" t="n">
        <v>102</v>
      </c>
    </row>
    <row spans="1:4" r="4503">
      <c s="4" r="A4503" t="s">
        <v>1391</v>
      </c>
    </row>
    <row spans="1:4" r="4504">
      <c s="3" r="A4504" t="s">
        <v>1015</v>
      </c>
    </row>
    <row spans="1:4" r="4505">
      <c s="4" r="A4505" t="s">
        <v>1016</v>
      </c>
      <c s="6" r="B4505" t="n">
        <v>77225</v>
      </c>
    </row>
    <row spans="1:4" r="4506">
      <c s="3" r="A4506" t="s">
        <v>1017</v>
      </c>
    </row>
    <row spans="1:4" r="4507">
      <c s="4" r="A4507" t="s">
        <v>443</v>
      </c>
      <c s="7" r="B4507" t="n">
        <v>1061</v>
      </c>
    </row>
    <row spans="1:4" r="4508">
      <c s="4" r="A4508" t="s">
        <v>1018</v>
      </c>
      <c s="6" r="B4508" t="n">
        <v>5229</v>
      </c>
    </row>
    <row spans="1:4" r="4509">
      <c s="4" r="A4509" t="s">
        <v>1019</v>
      </c>
      <c s="6" r="B4509" t="n">
        <v>71</v>
      </c>
    </row>
    <row spans="1:4" r="4510">
      <c s="3" r="A4510" t="s">
        <v>1020</v>
      </c>
    </row>
    <row spans="1:4" r="4511">
      <c s="4" r="A4511" t="s">
        <v>443</v>
      </c>
      <c s="6" r="B4511" t="n">
        <v>1061</v>
      </c>
    </row>
    <row spans="1:4" r="4512">
      <c s="4" r="A4512" t="s">
        <v>1018</v>
      </c>
      <c s="6" r="B4512" t="n">
        <v>5301</v>
      </c>
    </row>
    <row spans="1:4" r="4513">
      <c s="4" r="A4513" t="s">
        <v>142</v>
      </c>
      <c s="6" r="B4513" t="n">
        <v>6362</v>
      </c>
    </row>
    <row spans="1:4" r="4514">
      <c s="4" r="A4514" t="s">
        <v>1021</v>
      </c>
      <c s="7" r="B4514" t="n">
        <v>196</v>
      </c>
    </row>
    <row spans="1:4" r="4515">
      <c s="4" r="A4515" t="s">
        <v>1392</v>
      </c>
    </row>
    <row spans="1:4" r="4516">
      <c s="3" r="A4516" t="s">
        <v>1015</v>
      </c>
    </row>
    <row spans="1:4" r="4517">
      <c s="4" r="A4517" t="s">
        <v>1016</v>
      </c>
      <c s="6" r="B4517" t="n">
        <v>45895</v>
      </c>
    </row>
    <row spans="1:4" r="4518">
      <c s="3" r="A4518" t="s">
        <v>1017</v>
      </c>
    </row>
    <row spans="1:4" r="4519">
      <c s="4" r="A4519" t="s">
        <v>443</v>
      </c>
      <c s="7" r="B4519" t="n">
        <v>823</v>
      </c>
    </row>
    <row spans="1:4" r="4520">
      <c s="4" r="A4520" t="s">
        <v>1018</v>
      </c>
      <c s="6" r="B4520" t="n">
        <v>4058</v>
      </c>
    </row>
    <row spans="1:4" r="4521">
      <c s="4" r="A4521" t="s">
        <v>1019</v>
      </c>
      <c s="6" r="B4521" t="n">
        <v>16</v>
      </c>
    </row>
    <row spans="1:4" r="4522">
      <c s="3" r="A4522" t="s">
        <v>1020</v>
      </c>
    </row>
    <row spans="1:4" r="4523">
      <c s="4" r="A4523" t="s">
        <v>443</v>
      </c>
      <c s="6" r="B4523" t="n">
        <v>823</v>
      </c>
    </row>
    <row spans="1:4" r="4524">
      <c s="4" r="A4524" t="s">
        <v>1018</v>
      </c>
      <c s="6" r="B4524" t="n">
        <v>4074</v>
      </c>
    </row>
    <row spans="1:4" r="4525">
      <c s="4" r="A4525" t="s">
        <v>142</v>
      </c>
      <c s="6" r="B4525" t="n">
        <v>4897</v>
      </c>
    </row>
    <row spans="1:4" r="4526">
      <c s="4" r="A4526" t="s">
        <v>1021</v>
      </c>
      <c s="7" r="B4526" t="n">
        <v>151</v>
      </c>
    </row>
    <row spans="1:4" r="4527">
      <c s="4" r="A4527" t="s">
        <v>1393</v>
      </c>
    </row>
    <row spans="1:4" r="4528">
      <c s="3" r="A4528" t="s">
        <v>1015</v>
      </c>
    </row>
    <row spans="1:4" r="4529">
      <c s="4" r="A4529" t="s">
        <v>1016</v>
      </c>
      <c s="6" r="B4529" t="n">
        <v>72704</v>
      </c>
    </row>
    <row spans="1:4" r="4530">
      <c s="3" r="A4530" t="s">
        <v>1017</v>
      </c>
    </row>
    <row spans="1:4" r="4531">
      <c s="4" r="A4531" t="s">
        <v>443</v>
      </c>
      <c s="7" r="B4531" t="n">
        <v>1049</v>
      </c>
    </row>
    <row spans="1:4" r="4532">
      <c s="4" r="A4532" t="s">
        <v>1018</v>
      </c>
      <c s="6" r="B4532" t="n">
        <v>5172</v>
      </c>
    </row>
    <row spans="1:4" r="4533">
      <c s="4" r="A4533" t="s">
        <v>1019</v>
      </c>
      <c s="6" r="B4533" t="n">
        <v>107</v>
      </c>
    </row>
    <row spans="1:4" r="4534">
      <c s="3" r="A4534" t="s">
        <v>1020</v>
      </c>
    </row>
    <row spans="1:4" r="4535">
      <c s="4" r="A4535" t="s">
        <v>443</v>
      </c>
      <c s="6" r="B4535" t="n">
        <v>1049</v>
      </c>
    </row>
    <row spans="1:4" r="4536">
      <c s="4" r="A4536" t="s">
        <v>1018</v>
      </c>
      <c s="6" r="B4536" t="n">
        <v>5279</v>
      </c>
    </row>
    <row spans="1:4" r="4537">
      <c s="4" r="A4537" t="s">
        <v>142</v>
      </c>
      <c s="6" r="B4537" t="n">
        <v>6328</v>
      </c>
    </row>
    <row spans="1:4" r="4538">
      <c s="4" r="A4538" t="s">
        <v>1021</v>
      </c>
      <c s="7" r="B4538" t="n">
        <v>194</v>
      </c>
    </row>
    <row spans="1:4" r="4539">
      <c s="4" r="A4539" t="s">
        <v>1394</v>
      </c>
    </row>
    <row spans="1:4" r="4540">
      <c s="3" r="A4540" t="s">
        <v>1015</v>
      </c>
    </row>
    <row spans="1:4" r="4541">
      <c s="4" r="A4541" t="s">
        <v>1016</v>
      </c>
      <c s="6" r="B4541" t="n">
        <v>76010</v>
      </c>
    </row>
    <row spans="1:4" r="4542">
      <c s="3" r="A4542" t="s">
        <v>1017</v>
      </c>
    </row>
    <row spans="1:4" r="4543">
      <c s="4" r="A4543" t="s">
        <v>443</v>
      </c>
      <c s="7" r="B4543" t="n">
        <v>588</v>
      </c>
    </row>
    <row spans="1:4" r="4544">
      <c s="4" r="A4544" t="s">
        <v>1018</v>
      </c>
      <c s="6" r="B4544" t="n">
        <v>4906</v>
      </c>
    </row>
    <row spans="1:4" r="4545">
      <c s="4" r="A4545" t="s">
        <v>1019</v>
      </c>
      <c s="6" r="B4545" t="n">
        <v>324</v>
      </c>
    </row>
    <row spans="1:4" r="4546">
      <c s="3" r="A4546" t="s">
        <v>1020</v>
      </c>
    </row>
    <row spans="1:4" r="4547">
      <c s="4" r="A4547" t="s">
        <v>443</v>
      </c>
      <c s="6" r="B4547" t="n">
        <v>588</v>
      </c>
    </row>
    <row spans="1:4" r="4548">
      <c s="4" r="A4548" t="s">
        <v>1018</v>
      </c>
      <c s="6" r="B4548" t="n">
        <v>4463</v>
      </c>
    </row>
    <row spans="1:4" r="4549">
      <c s="4" r="A4549" t="s">
        <v>142</v>
      </c>
      <c s="6" r="B4549" t="n">
        <v>5051</v>
      </c>
    </row>
    <row spans="1:4" r="4550">
      <c s="4" r="A4550" t="s">
        <v>1021</v>
      </c>
      <c s="7" r="B4550" t="n">
        <v>1428</v>
      </c>
    </row>
    <row spans="1:4" r="4551">
      <c s="4" r="A4551" t="s">
        <v>1395</v>
      </c>
    </row>
    <row spans="1:4" r="4552">
      <c s="3" r="A4552" t="s">
        <v>1015</v>
      </c>
    </row>
    <row spans="1:4" r="4553">
      <c s="4" r="A4553" t="s">
        <v>1016</v>
      </c>
      <c s="6" r="B4553" t="n">
        <v>107140</v>
      </c>
    </row>
    <row spans="1:4" r="4554">
      <c s="3" r="A4554" t="s">
        <v>1017</v>
      </c>
    </row>
    <row spans="1:4" r="4555">
      <c s="4" r="A4555" t="s">
        <v>443</v>
      </c>
      <c s="7" r="B4555" t="n">
        <v>405</v>
      </c>
    </row>
    <row spans="1:4" r="4556">
      <c s="4" r="A4556" t="s">
        <v>1018</v>
      </c>
      <c s="6" r="B4556" t="n">
        <v>3379</v>
      </c>
    </row>
    <row spans="1:4" r="4557">
      <c s="4" r="A4557" t="s">
        <v>1019</v>
      </c>
      <c s="6" r="B4557" t="n">
        <v>530</v>
      </c>
    </row>
    <row spans="1:4" r="4558">
      <c s="3" r="A4558" t="s">
        <v>1020</v>
      </c>
    </row>
    <row spans="1:4" r="4559">
      <c s="4" r="A4559" t="s">
        <v>443</v>
      </c>
      <c s="6" r="B4559" t="n">
        <v>405</v>
      </c>
    </row>
    <row spans="1:4" r="4560">
      <c s="4" r="A4560" t="s">
        <v>1018</v>
      </c>
      <c s="6" r="B4560" t="n">
        <v>3321</v>
      </c>
    </row>
    <row spans="1:4" r="4561">
      <c s="4" r="A4561" t="s">
        <v>142</v>
      </c>
      <c s="6" r="B4561" t="n">
        <v>3726</v>
      </c>
    </row>
    <row spans="1:4" r="4562">
      <c s="4" r="A4562" t="s">
        <v>1021</v>
      </c>
      <c s="7" r="B4562" t="n">
        <v>1083</v>
      </c>
    </row>
    <row spans="1:4" r="4563">
      <c s="4" r="A4563" t="s">
        <v>1396</v>
      </c>
    </row>
    <row spans="1:4" r="4564">
      <c s="3" r="A4564" t="s">
        <v>1015</v>
      </c>
    </row>
    <row spans="1:4" r="4565">
      <c s="4" r="A4565" t="s">
        <v>1016</v>
      </c>
      <c s="6" r="B4565" t="n">
        <v>83416</v>
      </c>
    </row>
    <row spans="1:4" r="4566">
      <c s="3" r="A4566" t="s">
        <v>1017</v>
      </c>
    </row>
    <row spans="1:4" r="4567">
      <c s="4" r="A4567" t="s">
        <v>443</v>
      </c>
      <c s="7" r="B4567" t="n">
        <v>593</v>
      </c>
    </row>
    <row spans="1:4" r="4568">
      <c s="4" r="A4568" t="s">
        <v>1018</v>
      </c>
      <c s="6" r="B4568" t="n">
        <v>4950</v>
      </c>
    </row>
    <row spans="1:4" r="4569">
      <c s="4" r="A4569" t="s">
        <v>1019</v>
      </c>
      <c s="6" r="B4569" t="n">
        <v>190</v>
      </c>
    </row>
    <row spans="1:4" r="4570">
      <c s="3" r="A4570" t="s">
        <v>1020</v>
      </c>
    </row>
    <row spans="1:4" r="4571">
      <c s="4" r="A4571" t="s">
        <v>443</v>
      </c>
      <c s="6" r="B4571" t="n">
        <v>593</v>
      </c>
    </row>
    <row spans="1:4" r="4572">
      <c s="4" r="A4572" t="s">
        <v>1018</v>
      </c>
      <c s="6" r="B4572" t="n">
        <v>4448</v>
      </c>
    </row>
    <row spans="1:4" r="4573">
      <c s="4" r="A4573" t="s">
        <v>142</v>
      </c>
      <c s="6" r="B4573" t="n">
        <v>5041</v>
      </c>
    </row>
    <row spans="1:4" r="4574">
      <c s="4" r="A4574" t="s">
        <v>1021</v>
      </c>
      <c s="7" r="B4574" t="n">
        <v>1460</v>
      </c>
    </row>
    <row spans="1:4" r="4575">
      <c s="4" r="A4575" t="s">
        <v>1397</v>
      </c>
    </row>
    <row spans="1:4" r="4576">
      <c s="3" r="A4576" t="s">
        <v>1015</v>
      </c>
    </row>
    <row spans="1:4" r="4577">
      <c s="4" r="A4577" t="s">
        <v>1016</v>
      </c>
      <c s="6" r="B4577" t="n">
        <v>101525</v>
      </c>
    </row>
    <row spans="1:4" r="4578">
      <c s="3" r="A4578" t="s">
        <v>1017</v>
      </c>
    </row>
    <row spans="1:4" r="4579">
      <c s="4" r="A4579" t="s">
        <v>443</v>
      </c>
      <c s="7" r="B4579" t="n">
        <v>416</v>
      </c>
    </row>
    <row spans="1:4" r="4580">
      <c s="4" r="A4580" t="s">
        <v>1018</v>
      </c>
      <c s="6" r="B4580" t="n">
        <v>3469</v>
      </c>
    </row>
    <row spans="1:4" r="4581">
      <c s="4" r="A4581" t="s">
        <v>1019</v>
      </c>
      <c s="6" r="B4581" t="n">
        <v>208</v>
      </c>
    </row>
    <row spans="1:4" r="4582">
      <c s="3" r="A4582" t="s">
        <v>1020</v>
      </c>
    </row>
    <row spans="1:4" r="4583">
      <c s="4" r="A4583" t="s">
        <v>443</v>
      </c>
      <c s="6" r="B4583" t="n">
        <v>416</v>
      </c>
    </row>
    <row spans="1:4" r="4584">
      <c s="4" r="A4584" t="s">
        <v>1018</v>
      </c>
      <c s="6" r="B4584" t="n">
        <v>3346</v>
      </c>
    </row>
    <row spans="1:4" r="4585">
      <c s="4" r="A4585" t="s">
        <v>142</v>
      </c>
      <c s="6" r="B4585" t="n">
        <v>3762</v>
      </c>
    </row>
    <row spans="1:4" r="4586">
      <c s="4" r="A4586" t="s">
        <v>1021</v>
      </c>
      <c s="7" r="B4586" t="n">
        <v>1076</v>
      </c>
    </row>
    <row spans="1:4" r="4587">
      <c s="4" r="A4587" t="s">
        <v>1398</v>
      </c>
    </row>
    <row spans="1:4" r="4588">
      <c s="3" r="A4588" t="s">
        <v>1015</v>
      </c>
    </row>
    <row spans="1:4" r="4589">
      <c s="4" r="A4589" t="s">
        <v>1016</v>
      </c>
      <c s="6" r="B4589" t="n">
        <v>102450</v>
      </c>
    </row>
    <row spans="1:4" r="4590">
      <c s="3" r="A4590" t="s">
        <v>1017</v>
      </c>
    </row>
    <row spans="1:4" r="4591">
      <c s="4" r="A4591" t="s">
        <v>443</v>
      </c>
      <c s="7" r="B4591" t="n">
        <v>992</v>
      </c>
    </row>
    <row spans="1:4" r="4592">
      <c s="4" r="A4592" t="s">
        <v>1018</v>
      </c>
      <c s="6" r="B4592" t="n">
        <v>8274</v>
      </c>
    </row>
    <row spans="1:4" r="4593">
      <c s="4" r="A4593" t="s">
        <v>1019</v>
      </c>
      <c s="6" r="B4593" t="n">
        <v>373</v>
      </c>
    </row>
    <row spans="1:4" r="4594">
      <c s="3" r="A4594" t="s">
        <v>1020</v>
      </c>
    </row>
    <row spans="1:4" r="4595">
      <c s="4" r="A4595" t="s">
        <v>443</v>
      </c>
      <c s="6" r="B4595" t="n">
        <v>992</v>
      </c>
    </row>
    <row spans="1:4" r="4596">
      <c s="4" r="A4596" t="s">
        <v>1018</v>
      </c>
      <c s="6" r="B4596" t="n">
        <v>7406</v>
      </c>
    </row>
    <row spans="1:4" r="4597">
      <c s="4" r="A4597" t="s">
        <v>142</v>
      </c>
      <c s="6" r="B4597" t="n">
        <v>8398</v>
      </c>
    </row>
    <row spans="1:4" r="4598">
      <c s="4" r="A4598" t="s">
        <v>1021</v>
      </c>
      <c s="7" r="B4598" t="n">
        <v>2363</v>
      </c>
    </row>
    <row spans="1:4" r="4599">
      <c s="4" r="A4599" t="s">
        <v>1399</v>
      </c>
    </row>
    <row spans="1:4" r="4600">
      <c s="3" r="A4600" t="s">
        <v>1015</v>
      </c>
    </row>
    <row spans="1:4" r="4601">
      <c s="4" r="A4601" t="s">
        <v>1016</v>
      </c>
      <c s="6" r="B4601" t="n">
        <v>58860</v>
      </c>
    </row>
    <row spans="1:4" r="4602">
      <c s="4" r="A4602" t="s">
        <v>1023</v>
      </c>
      <c s="7" r="B4602" t="n">
        <v>2500</v>
      </c>
    </row>
    <row spans="1:4" r="4603">
      <c s="3" r="A4603" t="s">
        <v>1017</v>
      </c>
    </row>
    <row spans="1:4" r="4604">
      <c s="4" r="A4604" t="s">
        <v>443</v>
      </c>
      <c s="6" r="B4604" t="n">
        <v>895</v>
      </c>
    </row>
    <row spans="1:4" r="4605">
      <c s="4" r="A4605" t="s">
        <v>1018</v>
      </c>
      <c s="6" r="B4605" t="n">
        <v>4311</v>
      </c>
    </row>
    <row spans="1:4" r="4606">
      <c s="4" r="A4606" t="s">
        <v>1019</v>
      </c>
      <c s="6" r="B4606" t="n">
        <v>3</v>
      </c>
    </row>
    <row spans="1:4" r="4607">
      <c s="3" r="A4607" t="s">
        <v>1020</v>
      </c>
    </row>
    <row spans="1:4" r="4608">
      <c s="4" r="A4608" t="s">
        <v>443</v>
      </c>
      <c s="6" r="B4608" t="n">
        <v>895</v>
      </c>
    </row>
    <row spans="1:4" r="4609">
      <c s="4" r="A4609" t="s">
        <v>1018</v>
      </c>
      <c s="6" r="B4609" t="n">
        <v>4314</v>
      </c>
    </row>
    <row spans="1:4" r="4610">
      <c s="4" r="A4610" t="s">
        <v>142</v>
      </c>
      <c s="6" r="B4610" t="n">
        <v>5209</v>
      </c>
    </row>
    <row spans="1:4" r="4611">
      <c s="4" r="A4611" t="s">
        <v>1021</v>
      </c>
      <c s="7" r="B4611" t="n">
        <v>100</v>
      </c>
    </row>
    <row spans="1:4" r="4612">
      <c s="4" r="A4612" t="s">
        <v>1400</v>
      </c>
    </row>
    <row spans="1:4" r="4613">
      <c s="3" r="A4613" t="s">
        <v>1015</v>
      </c>
    </row>
    <row spans="1:4" r="4614">
      <c s="4" r="A4614" t="s">
        <v>1016</v>
      </c>
      <c s="6" r="B4614" t="n">
        <v>58761</v>
      </c>
    </row>
    <row spans="1:4" r="4615">
      <c s="3" r="A4615" t="s">
        <v>1017</v>
      </c>
    </row>
    <row spans="1:4" r="4616">
      <c s="4" r="A4616" t="s">
        <v>443</v>
      </c>
      <c s="7" r="B4616" t="n">
        <v>2749</v>
      </c>
    </row>
    <row spans="1:4" r="4617">
      <c s="4" r="A4617" t="s">
        <v>1018</v>
      </c>
      <c s="6" r="B4617" t="n">
        <v>8443</v>
      </c>
    </row>
    <row spans="1:4" r="4618">
      <c s="4" r="A4618" t="s">
        <v>1019</v>
      </c>
      <c s="6" r="B4618" t="n">
        <v>1</v>
      </c>
    </row>
    <row spans="1:4" r="4619">
      <c s="3" r="A4619" t="s">
        <v>1020</v>
      </c>
    </row>
    <row spans="1:4" r="4620">
      <c s="4" r="A4620" t="s">
        <v>443</v>
      </c>
      <c s="6" r="B4620" t="n">
        <v>2749</v>
      </c>
    </row>
    <row spans="1:4" r="4621">
      <c s="4" r="A4621" t="s">
        <v>1018</v>
      </c>
      <c s="6" r="B4621" t="n">
        <v>8443</v>
      </c>
    </row>
    <row spans="1:4" r="4622">
      <c s="4" r="A4622" t="s">
        <v>142</v>
      </c>
      <c s="6" r="B4622" t="n">
        <v>11192</v>
      </c>
    </row>
    <row spans="1:4" r="4623">
      <c s="4" r="A4623" t="s">
        <v>1021</v>
      </c>
      <c s="7" r="B4623" t="n">
        <v>22</v>
      </c>
    </row>
    <row spans="1:4" r="4624">
      <c s="4" r="A4624" t="s">
        <v>1401</v>
      </c>
    </row>
    <row spans="1:4" r="4625">
      <c s="3" r="A4625" t="s">
        <v>1015</v>
      </c>
    </row>
    <row spans="1:4" r="4626">
      <c s="4" r="A4626" t="s">
        <v>1016</v>
      </c>
      <c s="6" r="B4626" t="n">
        <v>62710</v>
      </c>
    </row>
    <row spans="1:4" r="4627">
      <c s="4" r="A4627" t="s">
        <v>1023</v>
      </c>
      <c s="7" r="B4627" t="n">
        <v>3546</v>
      </c>
    </row>
    <row spans="1:4" r="4628">
      <c s="3" r="A4628" t="s">
        <v>1017</v>
      </c>
    </row>
    <row spans="1:4" r="4629">
      <c s="4" r="A4629" t="s">
        <v>443</v>
      </c>
      <c s="6" r="B4629" t="n">
        <v>714</v>
      </c>
    </row>
    <row spans="1:4" r="4630">
      <c s="4" r="A4630" t="s">
        <v>1018</v>
      </c>
      <c s="6" r="B4630" t="n">
        <v>3519</v>
      </c>
    </row>
    <row spans="1:4" r="4631">
      <c s="4" r="A4631" t="s">
        <v>1019</v>
      </c>
      <c s="6" r="B4631" t="n">
        <v>65</v>
      </c>
    </row>
    <row spans="1:4" r="4632">
      <c s="3" r="A4632" t="s">
        <v>1020</v>
      </c>
    </row>
    <row spans="1:4" r="4633">
      <c s="4" r="A4633" t="s">
        <v>443</v>
      </c>
      <c s="6" r="B4633" t="n">
        <v>714</v>
      </c>
    </row>
    <row spans="1:4" r="4634">
      <c s="4" r="A4634" t="s">
        <v>1018</v>
      </c>
      <c s="6" r="B4634" t="n">
        <v>3584</v>
      </c>
    </row>
    <row spans="1:4" r="4635">
      <c s="4" r="A4635" t="s">
        <v>142</v>
      </c>
      <c s="6" r="B4635" t="n">
        <v>4298</v>
      </c>
    </row>
    <row spans="1:4" r="4636">
      <c s="4" r="A4636" t="s">
        <v>1021</v>
      </c>
      <c s="7" r="B4636" t="n">
        <v>392</v>
      </c>
    </row>
    <row spans="1:4" r="4637">
      <c s="4" r="A4637" t="s">
        <v>1402</v>
      </c>
    </row>
    <row spans="1:4" r="4638">
      <c s="3" r="A4638" t="s">
        <v>1015</v>
      </c>
    </row>
    <row spans="1:4" r="4639">
      <c s="4" r="A4639" t="s">
        <v>1016</v>
      </c>
      <c s="6" r="B4639" t="n">
        <v>59645</v>
      </c>
    </row>
    <row spans="1:4" r="4640">
      <c s="3" r="A4640" t="s">
        <v>1017</v>
      </c>
    </row>
    <row spans="1:4" r="4641">
      <c s="4" r="A4641" t="s">
        <v>443</v>
      </c>
      <c s="7" r="B4641" t="n">
        <v>2239</v>
      </c>
    </row>
    <row spans="1:4" r="4642">
      <c s="4" r="A4642" t="s">
        <v>1018</v>
      </c>
      <c s="6" r="B4642" t="n">
        <v>2038</v>
      </c>
    </row>
    <row spans="1:4" r="4643">
      <c s="4" r="A4643" t="s">
        <v>1019</v>
      </c>
      <c s="6" r="B4643" t="n">
        <v>201</v>
      </c>
    </row>
    <row spans="1:4" r="4644">
      <c s="3" r="A4644" t="s">
        <v>1020</v>
      </c>
    </row>
    <row spans="1:4" r="4645">
      <c s="4" r="A4645" t="s">
        <v>443</v>
      </c>
      <c s="6" r="B4645" t="n">
        <v>2239</v>
      </c>
    </row>
    <row spans="1:4" r="4646">
      <c s="4" r="A4646" t="s">
        <v>1018</v>
      </c>
      <c s="6" r="B4646" t="n">
        <v>1889</v>
      </c>
    </row>
    <row spans="1:4" r="4647">
      <c s="4" r="A4647" t="s">
        <v>142</v>
      </c>
      <c s="6" r="B4647" t="n">
        <v>4128</v>
      </c>
    </row>
    <row spans="1:4" r="4648">
      <c s="4" r="A4648" t="s">
        <v>1021</v>
      </c>
      <c s="7" r="B4648" t="n">
        <v>602</v>
      </c>
    </row>
    <row spans="1:4" r="4649">
      <c s="4" r="A4649" t="s">
        <v>1403</v>
      </c>
    </row>
    <row spans="1:4" r="4650">
      <c s="3" r="A4650" t="s">
        <v>1015</v>
      </c>
    </row>
    <row spans="1:4" r="4651">
      <c s="4" r="A4651" t="s">
        <v>1016</v>
      </c>
      <c s="6" r="B4651" t="n">
        <v>65136</v>
      </c>
    </row>
    <row spans="1:4" r="4652">
      <c s="3" r="A4652" t="s">
        <v>1017</v>
      </c>
    </row>
    <row spans="1:4" r="4653">
      <c s="4" r="A4653" t="s">
        <v>443</v>
      </c>
      <c s="7" r="B4653" t="n">
        <v>734</v>
      </c>
    </row>
    <row spans="1:4" r="4654">
      <c s="4" r="A4654" t="s">
        <v>1018</v>
      </c>
      <c s="6" r="B4654" t="n">
        <v>3894</v>
      </c>
    </row>
    <row spans="1:4" r="4655">
      <c s="4" r="A4655" t="s">
        <v>1019</v>
      </c>
      <c s="6" r="B4655" t="n">
        <v>312</v>
      </c>
    </row>
    <row spans="1:4" r="4656">
      <c s="3" r="A4656" t="s">
        <v>1020</v>
      </c>
    </row>
    <row spans="1:4" r="4657">
      <c s="4" r="A4657" t="s">
        <v>443</v>
      </c>
      <c s="6" r="B4657" t="n">
        <v>738</v>
      </c>
    </row>
    <row spans="1:4" r="4658">
      <c s="4" r="A4658" t="s">
        <v>1018</v>
      </c>
      <c s="6" r="B4658" t="n">
        <v>3645</v>
      </c>
    </row>
    <row spans="1:4" r="4659">
      <c s="4" r="A4659" t="s">
        <v>142</v>
      </c>
      <c s="6" r="B4659" t="n">
        <v>4383</v>
      </c>
    </row>
    <row spans="1:4" r="4660">
      <c s="4" r="A4660" t="s">
        <v>1021</v>
      </c>
      <c s="7" r="B4660" t="n">
        <v>1080</v>
      </c>
    </row>
    <row spans="1:4" r="4661">
      <c s="4" r="A4661" t="s">
        <v>1404</v>
      </c>
    </row>
    <row spans="1:4" r="4662">
      <c s="3" r="A4662" t="s">
        <v>1015</v>
      </c>
    </row>
    <row spans="1:4" r="4663">
      <c s="4" r="A4663" t="s">
        <v>1016</v>
      </c>
      <c s="6" r="B4663" t="n">
        <v>70560</v>
      </c>
    </row>
    <row spans="1:4" r="4664">
      <c s="3" r="A4664" t="s">
        <v>1017</v>
      </c>
    </row>
    <row spans="1:4" r="4665">
      <c s="4" r="A4665" t="s">
        <v>443</v>
      </c>
      <c s="7" r="B4665" t="n">
        <v>1030</v>
      </c>
    </row>
    <row spans="1:4" r="4666">
      <c s="4" r="A4666" t="s">
        <v>1018</v>
      </c>
      <c s="6" r="B4666" t="n">
        <v>5468</v>
      </c>
    </row>
    <row spans="1:4" r="4667">
      <c s="4" r="A4667" t="s">
        <v>1019</v>
      </c>
      <c s="6" r="B4667" t="n">
        <v>229</v>
      </c>
    </row>
    <row spans="1:4" r="4668">
      <c s="3" r="A4668" t="s">
        <v>1020</v>
      </c>
    </row>
    <row spans="1:4" r="4669">
      <c s="4" r="A4669" t="s">
        <v>443</v>
      </c>
      <c s="6" r="B4669" t="n">
        <v>1035</v>
      </c>
    </row>
    <row spans="1:4" r="4670">
      <c s="4" r="A4670" t="s">
        <v>1018</v>
      </c>
      <c s="6" r="B4670" t="n">
        <v>5038</v>
      </c>
    </row>
    <row spans="1:4" r="4671">
      <c s="4" r="A4671" t="s">
        <v>142</v>
      </c>
      <c s="6" r="B4671" t="n">
        <v>6073</v>
      </c>
    </row>
    <row spans="1:4" r="4672">
      <c s="4" r="A4672" t="s">
        <v>1021</v>
      </c>
      <c s="7" r="B4672" t="n">
        <v>1458</v>
      </c>
    </row>
    <row spans="1:4" r="4673">
      <c s="4" r="A4673" t="s">
        <v>1405</v>
      </c>
    </row>
    <row spans="1:4" r="4674">
      <c s="3" r="A4674" t="s">
        <v>1015</v>
      </c>
    </row>
    <row spans="1:4" r="4675">
      <c s="4" r="A4675" t="s">
        <v>1016</v>
      </c>
      <c s="6" r="B4675" t="n">
        <v>65370</v>
      </c>
    </row>
    <row spans="1:4" r="4676">
      <c s="3" r="A4676" t="s">
        <v>1017</v>
      </c>
    </row>
    <row spans="1:4" r="4677">
      <c s="4" r="A4677" t="s">
        <v>443</v>
      </c>
      <c s="7" r="B4677" t="n">
        <v>862</v>
      </c>
    </row>
    <row spans="1:4" r="4678">
      <c s="4" r="A4678" t="s">
        <v>1018</v>
      </c>
      <c s="6" r="B4678" t="n">
        <v>4250</v>
      </c>
    </row>
    <row spans="1:4" r="4679">
      <c s="4" r="A4679" t="s">
        <v>1019</v>
      </c>
      <c s="6" r="B4679" t="n">
        <v>160</v>
      </c>
    </row>
    <row spans="1:4" r="4680">
      <c s="3" r="A4680" t="s">
        <v>1020</v>
      </c>
    </row>
    <row spans="1:4" r="4681">
      <c s="4" r="A4681" t="s">
        <v>443</v>
      </c>
      <c s="6" r="B4681" t="n">
        <v>862</v>
      </c>
    </row>
    <row spans="1:4" r="4682">
      <c s="4" r="A4682" t="s">
        <v>1018</v>
      </c>
      <c s="6" r="B4682" t="n">
        <v>4410</v>
      </c>
    </row>
    <row spans="1:4" r="4683">
      <c s="4" r="A4683" t="s">
        <v>142</v>
      </c>
      <c s="6" r="B4683" t="n">
        <v>5272</v>
      </c>
    </row>
    <row spans="1:4" r="4684">
      <c s="4" r="A4684" t="s">
        <v>1021</v>
      </c>
      <c s="7" r="B4684" t="n">
        <v>247</v>
      </c>
    </row>
    <row spans="1:4" r="4685">
      <c s="4" r="A4685" t="s">
        <v>1406</v>
      </c>
    </row>
    <row spans="1:4" r="4686">
      <c s="3" r="A4686" t="s">
        <v>1015</v>
      </c>
    </row>
    <row spans="1:4" r="4687">
      <c s="4" r="A4687" t="s">
        <v>1016</v>
      </c>
      <c s="6" r="B4687" t="n">
        <v>67850</v>
      </c>
    </row>
    <row spans="1:4" r="4688">
      <c s="3" r="A4688" t="s">
        <v>1017</v>
      </c>
    </row>
    <row spans="1:4" r="4689">
      <c s="4" r="A4689" t="s">
        <v>443</v>
      </c>
      <c s="7" r="B4689" t="n">
        <v>1050</v>
      </c>
    </row>
    <row spans="1:4" r="4690">
      <c s="4" r="A4690" t="s">
        <v>1018</v>
      </c>
      <c s="6" r="B4690" t="n">
        <v>5175</v>
      </c>
    </row>
    <row spans="1:4" r="4691">
      <c s="4" r="A4691" t="s">
        <v>1019</v>
      </c>
      <c s="6" r="B4691" t="n">
        <v>126</v>
      </c>
    </row>
    <row spans="1:4" r="4692">
      <c s="3" r="A4692" t="s">
        <v>1020</v>
      </c>
    </row>
    <row spans="1:4" r="4693">
      <c s="4" r="A4693" t="s">
        <v>443</v>
      </c>
      <c s="6" r="B4693" t="n">
        <v>1050</v>
      </c>
    </row>
    <row spans="1:4" r="4694">
      <c s="4" r="A4694" t="s">
        <v>1018</v>
      </c>
      <c s="6" r="B4694" t="n">
        <v>5301</v>
      </c>
    </row>
    <row spans="1:4" r="4695">
      <c s="4" r="A4695" t="s">
        <v>142</v>
      </c>
      <c s="6" r="B4695" t="n">
        <v>6351</v>
      </c>
    </row>
    <row spans="1:4" r="4696">
      <c s="4" r="A4696" t="s">
        <v>1021</v>
      </c>
      <c s="7" r="B4696" t="n">
        <v>209</v>
      </c>
    </row>
    <row spans="1:4" r="4697">
      <c s="4" r="A4697" t="s">
        <v>1407</v>
      </c>
    </row>
    <row spans="1:4" r="4698">
      <c s="3" r="A4698" t="s">
        <v>1015</v>
      </c>
    </row>
    <row spans="1:4" r="4699">
      <c s="4" r="A4699" t="s">
        <v>1016</v>
      </c>
      <c s="6" r="B4699" t="n">
        <v>62770</v>
      </c>
    </row>
    <row spans="1:4" r="4700">
      <c s="3" r="A4700" t="s">
        <v>1017</v>
      </c>
    </row>
    <row spans="1:4" r="4701">
      <c s="4" r="A4701" t="s">
        <v>443</v>
      </c>
      <c s="7" r="B4701" t="n">
        <v>1150</v>
      </c>
    </row>
    <row spans="1:4" r="4702">
      <c s="4" r="A4702" t="s">
        <v>1018</v>
      </c>
      <c s="6" r="B4702" t="n">
        <v>5669</v>
      </c>
    </row>
    <row spans="1:4" r="4703">
      <c s="4" r="A4703" t="s">
        <v>1019</v>
      </c>
      <c s="6" r="B4703" t="n">
        <v>124</v>
      </c>
    </row>
    <row spans="1:4" r="4704">
      <c s="3" r="A4704" t="s">
        <v>1020</v>
      </c>
    </row>
    <row spans="1:4" r="4705">
      <c s="4" r="A4705" t="s">
        <v>443</v>
      </c>
      <c s="6" r="B4705" t="n">
        <v>1150</v>
      </c>
    </row>
    <row spans="1:4" r="4706">
      <c s="4" r="A4706" t="s">
        <v>1018</v>
      </c>
      <c s="6" r="B4706" t="n">
        <v>5793</v>
      </c>
    </row>
    <row spans="1:4" r="4707">
      <c s="4" r="A4707" t="s">
        <v>142</v>
      </c>
      <c s="6" r="B4707" t="n">
        <v>6943</v>
      </c>
    </row>
    <row spans="1:4" r="4708">
      <c s="4" r="A4708" t="s">
        <v>1021</v>
      </c>
      <c s="7" r="B4708" t="n">
        <v>214</v>
      </c>
    </row>
    <row spans="1:4" r="4709">
      <c s="4" r="A4709" t="s">
        <v>1408</v>
      </c>
    </row>
    <row spans="1:4" r="4710">
      <c s="3" r="A4710" t="s">
        <v>1015</v>
      </c>
    </row>
    <row spans="1:4" r="4711">
      <c s="4" r="A4711" t="s">
        <v>1016</v>
      </c>
      <c s="6" r="B4711" t="n">
        <v>71163</v>
      </c>
    </row>
    <row spans="1:4" r="4712">
      <c s="3" r="A4712" t="s">
        <v>1017</v>
      </c>
    </row>
    <row spans="1:4" r="4713">
      <c s="4" r="A4713" t="s">
        <v>443</v>
      </c>
      <c s="7" r="B4713" t="n">
        <v>1429</v>
      </c>
    </row>
    <row spans="1:4" r="4714">
      <c s="4" r="A4714" t="s">
        <v>1018</v>
      </c>
      <c s="6" r="B4714" t="n">
        <v>6263</v>
      </c>
    </row>
    <row spans="1:4" r="4715">
      <c s="4" r="A4715" t="s">
        <v>1019</v>
      </c>
      <c s="6" r="B4715" t="n">
        <v>1</v>
      </c>
    </row>
    <row spans="1:4" r="4716">
      <c s="3" r="A4716" t="s">
        <v>1020</v>
      </c>
    </row>
    <row spans="1:4" r="4717">
      <c s="4" r="A4717" t="s">
        <v>443</v>
      </c>
      <c s="6" r="B4717" t="n">
        <v>1429</v>
      </c>
    </row>
    <row spans="1:4" r="4718">
      <c s="4" r="A4718" t="s">
        <v>1018</v>
      </c>
      <c s="6" r="B4718" t="n">
        <v>6264</v>
      </c>
    </row>
    <row spans="1:4" r="4719">
      <c s="4" r="A4719" t="s">
        <v>142</v>
      </c>
      <c s="6" r="B4719" t="n">
        <v>7693</v>
      </c>
    </row>
    <row spans="1:4" r="4720">
      <c s="4" r="A4720" t="s">
        <v>1021</v>
      </c>
      <c s="7" r="B4720" t="n">
        <v>17</v>
      </c>
    </row>
    <row spans="1:4" r="4721">
      <c s="4" r="A4721" t="s">
        <v>1409</v>
      </c>
    </row>
    <row spans="1:4" r="4722">
      <c s="3" r="A4722" t="s">
        <v>1015</v>
      </c>
    </row>
    <row spans="1:4" r="4723">
      <c s="4" r="A4723" t="s">
        <v>1016</v>
      </c>
      <c s="6" r="B4723" t="n">
        <v>60400</v>
      </c>
    </row>
    <row spans="1:4" r="4724">
      <c s="3" r="A4724" t="s">
        <v>1017</v>
      </c>
    </row>
    <row spans="1:4" r="4725">
      <c s="4" r="A4725" t="s">
        <v>443</v>
      </c>
      <c s="7" r="B4725" t="n">
        <v>1394</v>
      </c>
    </row>
    <row spans="1:4" r="4726">
      <c s="4" r="A4726" t="s">
        <v>1018</v>
      </c>
      <c s="6" r="B4726" t="n">
        <v>1268</v>
      </c>
    </row>
    <row spans="1:4" r="4727">
      <c s="4" r="A4727" t="s">
        <v>1019</v>
      </c>
      <c s="6" r="B4727" t="n">
        <v>242</v>
      </c>
    </row>
    <row spans="1:4" r="4728">
      <c s="3" r="A4728" t="s">
        <v>1020</v>
      </c>
    </row>
    <row spans="1:4" r="4729">
      <c s="4" r="A4729" t="s">
        <v>443</v>
      </c>
      <c s="6" r="B4729" t="n">
        <v>1396</v>
      </c>
    </row>
    <row spans="1:4" r="4730">
      <c s="4" r="A4730" t="s">
        <v>1018</v>
      </c>
      <c s="6" r="B4730" t="n">
        <v>1273</v>
      </c>
    </row>
    <row spans="1:4" r="4731">
      <c s="4" r="A4731" t="s">
        <v>142</v>
      </c>
      <c s="6" r="B4731" t="n">
        <v>2669</v>
      </c>
    </row>
    <row spans="1:4" r="4732">
      <c s="4" r="A4732" t="s">
        <v>1021</v>
      </c>
      <c s="7" r="B4732" t="n">
        <v>397</v>
      </c>
    </row>
    <row spans="1:4" r="4733">
      <c s="4" r="A4733" t="s">
        <v>1410</v>
      </c>
    </row>
    <row spans="1:4" r="4734">
      <c s="3" r="A4734" t="s">
        <v>1015</v>
      </c>
    </row>
    <row spans="1:4" r="4735">
      <c s="4" r="A4735" t="s">
        <v>1016</v>
      </c>
      <c s="6" r="B4735" t="n">
        <v>77440</v>
      </c>
    </row>
    <row spans="1:4" r="4736">
      <c s="3" r="A4736" t="s">
        <v>1017</v>
      </c>
    </row>
    <row spans="1:4" r="4737">
      <c s="4" r="A4737" t="s">
        <v>443</v>
      </c>
      <c s="7" r="B4737" t="n">
        <v>661</v>
      </c>
    </row>
    <row spans="1:4" r="4738">
      <c s="4" r="A4738" t="s">
        <v>1018</v>
      </c>
      <c s="6" r="B4738" t="n">
        <v>3261</v>
      </c>
    </row>
    <row spans="1:4" r="4739">
      <c s="4" r="A4739" t="s">
        <v>1019</v>
      </c>
      <c s="6" r="B4739" t="n">
        <v>56</v>
      </c>
    </row>
    <row spans="1:4" r="4740">
      <c s="3" r="A4740" t="s">
        <v>1020</v>
      </c>
    </row>
    <row spans="1:4" r="4741">
      <c s="4" r="A4741" t="s">
        <v>443</v>
      </c>
      <c s="6" r="B4741" t="n">
        <v>661</v>
      </c>
    </row>
    <row spans="1:4" r="4742">
      <c s="4" r="A4742" t="s">
        <v>1018</v>
      </c>
      <c s="6" r="B4742" t="n">
        <v>3317</v>
      </c>
    </row>
    <row spans="1:4" r="4743">
      <c s="4" r="A4743" t="s">
        <v>142</v>
      </c>
      <c s="6" r="B4743" t="n">
        <v>3978</v>
      </c>
    </row>
    <row spans="1:4" r="4744">
      <c s="4" r="A4744" t="s">
        <v>1021</v>
      </c>
      <c s="7" r="B4744" t="n">
        <v>320</v>
      </c>
    </row>
    <row spans="1:4" r="4745">
      <c s="4" r="A4745" t="s">
        <v>1411</v>
      </c>
    </row>
    <row spans="1:4" r="4746">
      <c s="3" r="A4746" t="s">
        <v>1015</v>
      </c>
    </row>
    <row spans="1:4" r="4747">
      <c s="4" r="A4747" t="s">
        <v>1016</v>
      </c>
      <c s="6" r="B4747" t="n">
        <v>26550</v>
      </c>
    </row>
    <row spans="1:4" r="4748">
      <c s="3" r="A4748" t="s">
        <v>1017</v>
      </c>
    </row>
    <row spans="1:4" r="4749">
      <c s="4" r="A4749" t="s">
        <v>443</v>
      </c>
      <c s="7" r="B4749" t="n">
        <v>812</v>
      </c>
    </row>
    <row spans="1:4" r="4750">
      <c s="4" r="A4750" t="s">
        <v>1018</v>
      </c>
      <c s="6" r="B4750" t="n">
        <v>740</v>
      </c>
    </row>
    <row spans="1:4" r="4751">
      <c s="4" r="A4751" t="s">
        <v>1019</v>
      </c>
      <c s="6" r="B4751" t="n">
        <v>151</v>
      </c>
    </row>
    <row spans="1:4" r="4752">
      <c s="3" r="A4752" t="s">
        <v>1020</v>
      </c>
    </row>
    <row spans="1:4" r="4753">
      <c s="4" r="A4753" t="s">
        <v>443</v>
      </c>
      <c s="6" r="B4753" t="n">
        <v>813</v>
      </c>
    </row>
    <row spans="1:4" r="4754">
      <c s="4" r="A4754" t="s">
        <v>1018</v>
      </c>
      <c s="6" r="B4754" t="n">
        <v>704</v>
      </c>
    </row>
    <row spans="1:4" r="4755">
      <c s="4" r="A4755" t="s">
        <v>142</v>
      </c>
      <c s="6" r="B4755" t="n">
        <v>1517</v>
      </c>
    </row>
    <row spans="1:4" r="4756">
      <c s="4" r="A4756" t="s">
        <v>1021</v>
      </c>
      <c s="7" r="B4756" t="n">
        <v>221</v>
      </c>
    </row>
    <row spans="1:4" r="4757">
      <c s="4" r="A4757" t="s">
        <v>1412</v>
      </c>
    </row>
    <row spans="1:4" r="4758">
      <c s="3" r="A4758" t="s">
        <v>1015</v>
      </c>
    </row>
    <row spans="1:4" r="4759">
      <c s="4" r="A4759" t="s">
        <v>1016</v>
      </c>
      <c s="6" r="B4759" t="n">
        <v>58181</v>
      </c>
    </row>
    <row spans="1:4" r="4760">
      <c s="3" r="A4760" t="s">
        <v>1017</v>
      </c>
    </row>
    <row spans="1:4" r="4761">
      <c s="4" r="A4761" t="s">
        <v>443</v>
      </c>
      <c s="7" r="B4761" t="n">
        <v>360</v>
      </c>
    </row>
    <row spans="1:4" r="4762">
      <c s="4" r="A4762" t="s">
        <v>1018</v>
      </c>
      <c s="6" r="B4762" t="n">
        <v>1773</v>
      </c>
    </row>
    <row spans="1:4" r="4763">
      <c s="4" r="A4763" t="s">
        <v>1019</v>
      </c>
      <c s="6" r="B4763" t="n">
        <v>103</v>
      </c>
    </row>
    <row spans="1:4" r="4764">
      <c s="3" r="A4764" t="s">
        <v>1020</v>
      </c>
    </row>
    <row spans="1:4" r="4765">
      <c s="4" r="A4765" t="s">
        <v>443</v>
      </c>
      <c s="6" r="B4765" t="n">
        <v>360</v>
      </c>
    </row>
    <row spans="1:4" r="4766">
      <c s="4" r="A4766" t="s">
        <v>1018</v>
      </c>
      <c s="6" r="B4766" t="n">
        <v>1876</v>
      </c>
    </row>
    <row spans="1:4" r="4767">
      <c s="4" r="A4767" t="s">
        <v>142</v>
      </c>
      <c s="6" r="B4767" t="n">
        <v>2236</v>
      </c>
    </row>
    <row spans="1:4" r="4768">
      <c s="4" r="A4768" t="s">
        <v>1021</v>
      </c>
      <c s="7" r="B4768" t="n">
        <v>207</v>
      </c>
    </row>
    <row spans="1:4" r="4769">
      <c s="4" r="A4769" t="s">
        <v>1413</v>
      </c>
    </row>
    <row spans="1:4" r="4770">
      <c s="3" r="A4770" t="s">
        <v>1015</v>
      </c>
    </row>
    <row spans="1:4" r="4771">
      <c s="4" r="A4771" t="s">
        <v>1016</v>
      </c>
      <c s="6" r="B4771" t="n">
        <v>58582</v>
      </c>
    </row>
    <row spans="1:4" r="4772">
      <c s="3" r="A4772" t="s">
        <v>1017</v>
      </c>
    </row>
    <row spans="1:4" r="4773">
      <c s="4" r="A4773" t="s">
        <v>443</v>
      </c>
      <c s="7" r="B4773" t="n">
        <v>2475</v>
      </c>
    </row>
    <row spans="1:4" r="4774">
      <c s="4" r="A4774" t="s">
        <v>1018</v>
      </c>
      <c s="6" r="B4774" t="n">
        <v>2253</v>
      </c>
    </row>
    <row spans="1:4" r="4775">
      <c s="4" r="A4775" t="s">
        <v>1019</v>
      </c>
      <c s="6" r="B4775" t="n">
        <v>335</v>
      </c>
    </row>
    <row spans="1:4" r="4776">
      <c s="3" r="A4776" t="s">
        <v>1020</v>
      </c>
    </row>
    <row spans="1:4" r="4777">
      <c s="4" r="A4777" t="s">
        <v>443</v>
      </c>
      <c s="6" r="B4777" t="n">
        <v>2475</v>
      </c>
    </row>
    <row spans="1:4" r="4778">
      <c s="4" r="A4778" t="s">
        <v>1018</v>
      </c>
      <c s="6" r="B4778" t="n">
        <v>2141</v>
      </c>
    </row>
    <row spans="1:4" r="4779">
      <c s="4" r="A4779" t="s">
        <v>142</v>
      </c>
      <c s="6" r="B4779" t="n">
        <v>4616</v>
      </c>
    </row>
    <row spans="1:4" r="4780">
      <c s="4" r="A4780" t="s">
        <v>1021</v>
      </c>
      <c s="7" r="B4780" t="n">
        <v>700</v>
      </c>
    </row>
    <row spans="1:4" r="4781">
      <c s="4" r="A4781" t="s">
        <v>1414</v>
      </c>
    </row>
    <row spans="1:4" r="4782">
      <c s="3" r="A4782" t="s">
        <v>1015</v>
      </c>
    </row>
    <row spans="1:4" r="4783">
      <c s="4" r="A4783" t="s">
        <v>1016</v>
      </c>
      <c s="6" r="B4783" t="n">
        <v>79123</v>
      </c>
    </row>
    <row spans="1:4" r="4784">
      <c s="3" r="A4784" t="s">
        <v>1017</v>
      </c>
    </row>
    <row spans="1:4" r="4785">
      <c s="4" r="A4785" t="s">
        <v>443</v>
      </c>
      <c s="7" r="B4785" t="n">
        <v>940</v>
      </c>
    </row>
    <row spans="1:4" r="4786">
      <c s="4" r="A4786" t="s">
        <v>1018</v>
      </c>
      <c s="6" r="B4786" t="n">
        <v>4635</v>
      </c>
    </row>
    <row spans="1:4" r="4787">
      <c s="4" r="A4787" t="s">
        <v>1019</v>
      </c>
      <c s="6" r="B4787" t="n">
        <v>170</v>
      </c>
    </row>
    <row spans="1:4" r="4788">
      <c s="3" r="A4788" t="s">
        <v>1020</v>
      </c>
    </row>
    <row spans="1:4" r="4789">
      <c s="4" r="A4789" t="s">
        <v>443</v>
      </c>
      <c s="6" r="B4789" t="n">
        <v>940</v>
      </c>
    </row>
    <row spans="1:4" r="4790">
      <c s="4" r="A4790" t="s">
        <v>1018</v>
      </c>
      <c s="6" r="B4790" t="n">
        <v>4806</v>
      </c>
    </row>
    <row spans="1:4" r="4791">
      <c s="4" r="A4791" t="s">
        <v>142</v>
      </c>
      <c s="6" r="B4791" t="n">
        <v>5746</v>
      </c>
    </row>
    <row spans="1:4" r="4792">
      <c s="4" r="A4792" t="s">
        <v>1021</v>
      </c>
      <c s="7" r="B4792" t="n">
        <v>319</v>
      </c>
    </row>
    <row spans="1:4" r="4793">
      <c s="4" r="A4793" t="s">
        <v>1415</v>
      </c>
    </row>
    <row spans="1:4" r="4794">
      <c s="3" r="A4794" t="s">
        <v>1015</v>
      </c>
    </row>
    <row spans="1:4" r="4795">
      <c s="4" r="A4795" t="s">
        <v>1016</v>
      </c>
      <c s="6" r="B4795" t="n">
        <v>69589</v>
      </c>
    </row>
    <row spans="1:4" r="4796">
      <c s="3" r="A4796" t="s">
        <v>1017</v>
      </c>
    </row>
    <row spans="1:4" r="4797">
      <c s="4" r="A4797" t="s">
        <v>443</v>
      </c>
      <c s="7" r="B4797" t="n">
        <v>2608</v>
      </c>
    </row>
    <row spans="1:4" r="4798">
      <c s="4" r="A4798" t="s">
        <v>1018</v>
      </c>
      <c s="6" r="B4798" t="n">
        <v>12857</v>
      </c>
    </row>
    <row spans="1:4" r="4799">
      <c s="4" r="A4799" t="s">
        <v>1019</v>
      </c>
      <c s="6" r="B4799" t="n">
        <v>70</v>
      </c>
    </row>
    <row spans="1:4" r="4800">
      <c s="3" r="A4800" t="s">
        <v>1020</v>
      </c>
    </row>
    <row spans="1:4" r="4801">
      <c s="4" r="A4801" t="s">
        <v>443</v>
      </c>
      <c s="6" r="B4801" t="n">
        <v>2608</v>
      </c>
    </row>
    <row spans="1:4" r="4802">
      <c s="4" r="A4802" t="s">
        <v>1018</v>
      </c>
      <c s="6" r="B4802" t="n">
        <v>12926</v>
      </c>
    </row>
    <row spans="1:4" r="4803">
      <c s="4" r="A4803" t="s">
        <v>142</v>
      </c>
      <c s="6" r="B4803" t="n">
        <v>15534</v>
      </c>
    </row>
    <row spans="1:4" r="4804">
      <c s="4" r="A4804" t="s">
        <v>1021</v>
      </c>
      <c s="7" r="B4804" t="n">
        <v>444</v>
      </c>
    </row>
    <row spans="1:4" r="4805">
      <c s="4" r="A4805" t="s">
        <v>1416</v>
      </c>
    </row>
    <row spans="1:4" r="4806">
      <c s="3" r="A4806" t="s">
        <v>1015</v>
      </c>
    </row>
    <row spans="1:4" r="4807">
      <c s="4" r="A4807" t="s">
        <v>1016</v>
      </c>
      <c s="6" r="B4807" t="n">
        <v>114590</v>
      </c>
    </row>
    <row spans="1:4" r="4808">
      <c s="3" r="A4808" t="s">
        <v>1017</v>
      </c>
    </row>
    <row spans="1:4" r="4809">
      <c s="4" r="A4809" t="s">
        <v>443</v>
      </c>
      <c s="7" r="B4809" t="n">
        <v>2369</v>
      </c>
    </row>
    <row spans="1:4" r="4810">
      <c s="4" r="A4810" t="s">
        <v>1018</v>
      </c>
      <c s="6" r="B4810" t="n">
        <v>11850</v>
      </c>
    </row>
    <row spans="1:4" r="4811">
      <c s="4" r="A4811" t="s">
        <v>1019</v>
      </c>
      <c s="6" r="B4811" t="n">
        <v>38</v>
      </c>
    </row>
    <row spans="1:4" r="4812">
      <c s="3" r="A4812" t="s">
        <v>1020</v>
      </c>
    </row>
    <row spans="1:4" r="4813">
      <c s="4" r="A4813" t="s">
        <v>443</v>
      </c>
      <c s="6" r="B4813" t="n">
        <v>2369</v>
      </c>
    </row>
    <row spans="1:4" r="4814">
      <c s="4" r="A4814" t="s">
        <v>1018</v>
      </c>
      <c s="6" r="B4814" t="n">
        <v>11888</v>
      </c>
    </row>
    <row spans="1:4" r="4815">
      <c s="4" r="A4815" t="s">
        <v>142</v>
      </c>
      <c s="6" r="B4815" t="n">
        <v>14257</v>
      </c>
    </row>
    <row spans="1:4" r="4816">
      <c s="4" r="A4816" t="s">
        <v>1021</v>
      </c>
      <c s="7" r="B4816" t="n">
        <v>289</v>
      </c>
    </row>
    <row spans="1:4" r="4817">
      <c s="4" r="A4817" t="s">
        <v>1417</v>
      </c>
    </row>
    <row spans="1:4" r="4818">
      <c s="3" r="A4818" t="s">
        <v>1015</v>
      </c>
    </row>
    <row spans="1:4" r="4819">
      <c s="4" r="A4819" t="s">
        <v>1016</v>
      </c>
      <c s="6" r="B4819" t="n">
        <v>54455</v>
      </c>
    </row>
    <row spans="1:4" r="4820">
      <c s="3" r="A4820" t="s">
        <v>1017</v>
      </c>
    </row>
    <row spans="1:4" r="4821">
      <c s="4" r="A4821" t="s">
        <v>1018</v>
      </c>
      <c s="7" r="B4821" t="n">
        <v>11604</v>
      </c>
    </row>
    <row spans="1:4" r="4822">
      <c s="4" r="A4822" t="s">
        <v>1019</v>
      </c>
      <c s="6" r="B4822" t="n">
        <v>15</v>
      </c>
    </row>
    <row spans="1:4" r="4823">
      <c s="3" r="A4823" t="s">
        <v>1020</v>
      </c>
    </row>
    <row spans="1:4" r="4824">
      <c s="4" r="A4824" t="s">
        <v>1018</v>
      </c>
      <c s="6" r="B4824" t="n">
        <v>11619</v>
      </c>
    </row>
    <row spans="1:4" r="4825">
      <c s="4" r="A4825" t="s">
        <v>142</v>
      </c>
      <c s="6" r="B4825" t="n">
        <v>11619</v>
      </c>
    </row>
    <row spans="1:4" r="4826">
      <c s="4" r="A4826" t="s">
        <v>1021</v>
      </c>
      <c s="7" r="B4826" t="n">
        <v>154</v>
      </c>
    </row>
    <row spans="1:4" r="4827">
      <c s="4" r="A4827" t="s">
        <v>1418</v>
      </c>
    </row>
    <row spans="1:4" r="4828">
      <c s="3" r="A4828" t="s">
        <v>1015</v>
      </c>
    </row>
    <row spans="1:4" r="4829">
      <c s="4" r="A4829" t="s">
        <v>1016</v>
      </c>
      <c s="6" r="B4829" t="n">
        <v>60846</v>
      </c>
    </row>
    <row spans="1:4" r="4830">
      <c s="3" r="A4830" t="s">
        <v>1017</v>
      </c>
    </row>
    <row spans="1:4" r="4831">
      <c s="4" r="A4831" t="s">
        <v>443</v>
      </c>
      <c s="7" r="B4831" t="n">
        <v>553</v>
      </c>
    </row>
    <row spans="1:4" r="4832">
      <c s="4" r="A4832" t="s">
        <v>1018</v>
      </c>
      <c s="6" r="B4832" t="n">
        <v>2936</v>
      </c>
    </row>
    <row spans="1:4" r="4833">
      <c s="4" r="A4833" t="s">
        <v>1019</v>
      </c>
      <c s="6" r="B4833" t="n">
        <v>207</v>
      </c>
    </row>
    <row spans="1:4" r="4834">
      <c s="3" r="A4834" t="s">
        <v>1020</v>
      </c>
    </row>
    <row spans="1:4" r="4835">
      <c s="4" r="A4835" t="s">
        <v>443</v>
      </c>
      <c s="6" r="B4835" t="n">
        <v>569</v>
      </c>
    </row>
    <row spans="1:4" r="4836">
      <c s="4" r="A4836" t="s">
        <v>1018</v>
      </c>
      <c s="6" r="B4836" t="n">
        <v>2648</v>
      </c>
    </row>
    <row spans="1:4" r="4837">
      <c s="4" r="A4837" t="s">
        <v>142</v>
      </c>
      <c s="6" r="B4837" t="n">
        <v>3217</v>
      </c>
    </row>
    <row spans="1:4" r="4838">
      <c s="4" r="A4838" t="s">
        <v>1021</v>
      </c>
      <c s="7" r="B4838" t="n">
        <v>756</v>
      </c>
    </row>
    <row spans="1:4" r="4839">
      <c s="4" r="A4839" t="s">
        <v>1419</v>
      </c>
    </row>
    <row spans="1:4" r="4840">
      <c s="3" r="A4840" t="s">
        <v>1015</v>
      </c>
    </row>
    <row spans="1:4" r="4841">
      <c s="4" r="A4841" t="s">
        <v>1016</v>
      </c>
      <c s="6" r="B4841" t="n">
        <v>50446</v>
      </c>
    </row>
    <row spans="1:4" r="4842">
      <c s="3" r="A4842" t="s">
        <v>1017</v>
      </c>
    </row>
    <row spans="1:4" r="4843">
      <c s="4" r="A4843" t="s">
        <v>443</v>
      </c>
      <c s="7" r="B4843" t="n">
        <v>1253</v>
      </c>
    </row>
    <row spans="1:4" r="4844">
      <c s="4" r="A4844" t="s">
        <v>1018</v>
      </c>
      <c s="6" r="B4844" t="n">
        <v>1141</v>
      </c>
    </row>
    <row spans="1:4" r="4845">
      <c s="4" r="A4845" t="s">
        <v>1019</v>
      </c>
      <c s="6" r="B4845" t="n">
        <v>254</v>
      </c>
    </row>
    <row spans="1:4" r="4846">
      <c s="3" r="A4846" t="s">
        <v>1020</v>
      </c>
    </row>
    <row spans="1:4" r="4847">
      <c s="4" r="A4847" t="s">
        <v>443</v>
      </c>
      <c s="6" r="B4847" t="n">
        <v>1253</v>
      </c>
    </row>
    <row spans="1:4" r="4848">
      <c s="4" r="A4848" t="s">
        <v>1018</v>
      </c>
      <c s="6" r="B4848" t="n">
        <v>1159</v>
      </c>
    </row>
    <row spans="1:4" r="4849">
      <c s="4" r="A4849" t="s">
        <v>142</v>
      </c>
      <c s="6" r="B4849" t="n">
        <v>2412</v>
      </c>
    </row>
    <row spans="1:4" r="4850">
      <c s="4" r="A4850" t="s">
        <v>1021</v>
      </c>
      <c s="7" r="B4850" t="n">
        <v>354</v>
      </c>
    </row>
    <row spans="1:4" r="4851">
      <c s="4" r="A4851" t="s">
        <v>1420</v>
      </c>
    </row>
    <row spans="1:4" r="4852">
      <c s="3" r="A4852" t="s">
        <v>1015</v>
      </c>
    </row>
    <row spans="1:4" r="4853">
      <c s="4" r="A4853" t="s">
        <v>1016</v>
      </c>
      <c s="6" r="B4853" t="n">
        <v>72900</v>
      </c>
    </row>
    <row spans="1:4" r="4854">
      <c s="3" r="A4854" t="s">
        <v>1017</v>
      </c>
    </row>
    <row spans="1:4" r="4855">
      <c s="4" r="A4855" t="s">
        <v>443</v>
      </c>
      <c s="7" r="B4855" t="n">
        <v>868</v>
      </c>
    </row>
    <row spans="1:4" r="4856">
      <c s="4" r="A4856" t="s">
        <v>1018</v>
      </c>
      <c s="6" r="B4856" t="n">
        <v>4607</v>
      </c>
    </row>
    <row spans="1:4" r="4857">
      <c s="4" r="A4857" t="s">
        <v>1019</v>
      </c>
      <c s="6" r="B4857" t="n">
        <v>333</v>
      </c>
    </row>
    <row spans="1:4" r="4858">
      <c s="3" r="A4858" t="s">
        <v>1020</v>
      </c>
    </row>
    <row spans="1:4" r="4859">
      <c s="4" r="A4859" t="s">
        <v>443</v>
      </c>
      <c s="6" r="B4859" t="n">
        <v>874</v>
      </c>
    </row>
    <row spans="1:4" r="4860">
      <c s="4" r="A4860" t="s">
        <v>1018</v>
      </c>
      <c s="6" r="B4860" t="n">
        <v>4272</v>
      </c>
    </row>
    <row spans="1:4" r="4861">
      <c s="4" r="A4861" t="s">
        <v>142</v>
      </c>
      <c s="6" r="B4861" t="n">
        <v>5146</v>
      </c>
    </row>
    <row spans="1:4" r="4862">
      <c s="4" r="A4862" t="s">
        <v>1021</v>
      </c>
      <c s="7" r="B4862" t="n">
        <v>1269</v>
      </c>
    </row>
    <row spans="1:4" r="4863">
      <c s="4" r="A4863" t="s">
        <v>1421</v>
      </c>
    </row>
    <row spans="1:4" r="4864">
      <c s="3" r="A4864" t="s">
        <v>1015</v>
      </c>
    </row>
    <row spans="1:4" r="4865">
      <c s="4" r="A4865" t="s">
        <v>1016</v>
      </c>
      <c s="6" r="B4865" t="n">
        <v>80445</v>
      </c>
    </row>
    <row spans="1:4" r="4866">
      <c s="3" r="A4866" t="s">
        <v>1017</v>
      </c>
    </row>
    <row spans="1:4" r="4867">
      <c s="4" r="A4867" t="s">
        <v>443</v>
      </c>
      <c s="7" r="B4867" t="n">
        <v>1000</v>
      </c>
    </row>
    <row spans="1:4" r="4868">
      <c s="4" r="A4868" t="s">
        <v>1018</v>
      </c>
      <c s="6" r="B4868" t="n">
        <v>4928</v>
      </c>
    </row>
    <row spans="1:4" r="4869">
      <c s="4" r="A4869" t="s">
        <v>1019</v>
      </c>
      <c s="6" r="B4869" t="n">
        <v>38</v>
      </c>
    </row>
    <row spans="1:4" r="4870">
      <c s="3" r="A4870" t="s">
        <v>1020</v>
      </c>
    </row>
    <row spans="1:4" r="4871">
      <c s="4" r="A4871" t="s">
        <v>443</v>
      </c>
      <c s="6" r="B4871" t="n">
        <v>1000</v>
      </c>
    </row>
    <row spans="1:4" r="4872">
      <c s="4" r="A4872" t="s">
        <v>1018</v>
      </c>
      <c s="6" r="B4872" t="n">
        <v>4967</v>
      </c>
    </row>
    <row spans="1:4" r="4873">
      <c s="4" r="A4873" t="s">
        <v>142</v>
      </c>
      <c s="6" r="B4873" t="n">
        <v>5967</v>
      </c>
    </row>
    <row spans="1:4" r="4874">
      <c s="4" r="A4874" t="s">
        <v>1021</v>
      </c>
      <c s="7" r="B4874" t="n">
        <v>131</v>
      </c>
    </row>
    <row spans="1:4" r="4875">
      <c s="4" r="A4875" t="s">
        <v>1422</v>
      </c>
    </row>
    <row spans="1:4" r="4876">
      <c s="3" r="A4876" t="s">
        <v>1015</v>
      </c>
    </row>
    <row spans="1:4" r="4877">
      <c s="4" r="A4877" t="s">
        <v>1016</v>
      </c>
      <c s="6" r="B4877" t="n">
        <v>50854</v>
      </c>
    </row>
    <row spans="1:4" r="4878">
      <c s="3" r="A4878" t="s">
        <v>1017</v>
      </c>
    </row>
    <row spans="1:4" r="4879">
      <c s="4" r="A4879" t="s">
        <v>443</v>
      </c>
      <c s="7" r="B4879" t="n">
        <v>1093</v>
      </c>
    </row>
    <row spans="1:4" r="4880">
      <c s="4" r="A4880" t="s">
        <v>1018</v>
      </c>
      <c s="6" r="B4880" t="n">
        <v>3148</v>
      </c>
    </row>
    <row spans="1:4" r="4881">
      <c s="4" r="A4881" t="s">
        <v>1019</v>
      </c>
      <c s="6" r="B4881" t="n">
        <v>169</v>
      </c>
    </row>
    <row spans="1:4" r="4882">
      <c s="3" r="A4882" t="s">
        <v>1020</v>
      </c>
    </row>
    <row spans="1:4" r="4883">
      <c s="4" r="A4883" t="s">
        <v>443</v>
      </c>
      <c s="6" r="B4883" t="n">
        <v>1093</v>
      </c>
    </row>
    <row spans="1:4" r="4884">
      <c s="4" r="A4884" t="s">
        <v>1018</v>
      </c>
      <c s="6" r="B4884" t="n">
        <v>2859</v>
      </c>
    </row>
    <row spans="1:4" r="4885">
      <c s="4" r="A4885" t="s">
        <v>142</v>
      </c>
      <c s="6" r="B4885" t="n">
        <v>3952</v>
      </c>
    </row>
    <row spans="1:4" r="4886">
      <c s="4" r="A4886" t="s">
        <v>1021</v>
      </c>
      <c s="7" r="B4886" t="n">
        <v>895</v>
      </c>
    </row>
    <row spans="1:4" r="4887">
      <c s="4" r="A4887" t="s">
        <v>1423</v>
      </c>
    </row>
    <row spans="1:4" r="4888">
      <c s="3" r="A4888" t="s">
        <v>1015</v>
      </c>
    </row>
    <row spans="1:4" r="4889">
      <c s="4" r="A4889" t="s">
        <v>1016</v>
      </c>
      <c s="6" r="B4889" t="n">
        <v>71399</v>
      </c>
    </row>
    <row spans="1:4" r="4890">
      <c s="3" r="A4890" t="s">
        <v>1017</v>
      </c>
    </row>
    <row spans="1:4" r="4891">
      <c s="4" r="A4891" t="s">
        <v>443</v>
      </c>
      <c s="7" r="B4891" t="n">
        <v>1564</v>
      </c>
    </row>
    <row spans="1:4" r="4892">
      <c s="4" r="A4892" t="s">
        <v>1018</v>
      </c>
      <c s="6" r="B4892" t="n">
        <v>4507</v>
      </c>
    </row>
    <row spans="1:4" r="4893">
      <c s="4" r="A4893" t="s">
        <v>1019</v>
      </c>
      <c s="6" r="B4893" t="n">
        <v>153</v>
      </c>
    </row>
    <row spans="1:4" r="4894">
      <c s="3" r="A4894" t="s">
        <v>1020</v>
      </c>
    </row>
    <row spans="1:4" r="4895">
      <c s="4" r="A4895" t="s">
        <v>443</v>
      </c>
      <c s="6" r="B4895" t="n">
        <v>1564</v>
      </c>
    </row>
    <row spans="1:4" r="4896">
      <c s="4" r="A4896" t="s">
        <v>1018</v>
      </c>
      <c s="6" r="B4896" t="n">
        <v>4048</v>
      </c>
    </row>
    <row spans="1:4" r="4897">
      <c s="4" r="A4897" t="s">
        <v>142</v>
      </c>
      <c s="6" r="B4897" t="n">
        <v>5612</v>
      </c>
    </row>
    <row spans="1:4" r="4898">
      <c s="4" r="A4898" t="s">
        <v>1021</v>
      </c>
      <c s="7" r="B4898" t="n">
        <v>1282</v>
      </c>
    </row>
    <row spans="1:4" r="4899">
      <c s="4" r="A4899" t="s">
        <v>1424</v>
      </c>
    </row>
    <row spans="1:4" r="4900">
      <c s="3" r="A4900" t="s">
        <v>1015</v>
      </c>
    </row>
    <row spans="1:4" r="4901">
      <c s="4" r="A4901" t="s">
        <v>1016</v>
      </c>
      <c s="6" r="B4901" t="n">
        <v>74765</v>
      </c>
    </row>
    <row spans="1:4" r="4902">
      <c s="3" r="A4902" t="s">
        <v>1017</v>
      </c>
    </row>
    <row spans="1:4" r="4903">
      <c s="4" r="A4903" t="s">
        <v>443</v>
      </c>
      <c s="7" r="B4903" t="n">
        <v>1147</v>
      </c>
    </row>
    <row spans="1:4" r="4904">
      <c s="4" r="A4904" t="s">
        <v>1018</v>
      </c>
      <c s="6" r="B4904" t="n">
        <v>6088</v>
      </c>
    </row>
    <row spans="1:4" r="4905">
      <c s="4" r="A4905" t="s">
        <v>1019</v>
      </c>
      <c s="6" r="B4905" t="n">
        <v>497</v>
      </c>
    </row>
    <row spans="1:4" r="4906">
      <c s="3" r="A4906" t="s">
        <v>1020</v>
      </c>
    </row>
    <row spans="1:4" r="4907">
      <c s="4" r="A4907" t="s">
        <v>443</v>
      </c>
      <c s="6" r="B4907" t="n">
        <v>1154</v>
      </c>
    </row>
    <row spans="1:4" r="4908">
      <c s="4" r="A4908" t="s">
        <v>1018</v>
      </c>
      <c s="6" r="B4908" t="n">
        <v>5780</v>
      </c>
    </row>
    <row spans="1:4" r="4909">
      <c s="4" r="A4909" t="s">
        <v>142</v>
      </c>
      <c s="6" r="B4909" t="n">
        <v>6934</v>
      </c>
    </row>
    <row spans="1:4" r="4910">
      <c s="4" r="A4910" t="s">
        <v>1021</v>
      </c>
      <c s="7" r="B4910" t="n">
        <v>1663</v>
      </c>
    </row>
    <row spans="1:4" r="4911">
      <c s="4" r="A4911" t="s">
        <v>1425</v>
      </c>
    </row>
    <row spans="1:4" r="4912">
      <c s="3" r="A4912" t="s">
        <v>1015</v>
      </c>
    </row>
    <row spans="1:4" r="4913">
      <c s="4" r="A4913" t="s">
        <v>1016</v>
      </c>
      <c s="6" r="B4913" t="n">
        <v>75615</v>
      </c>
    </row>
    <row spans="1:4" r="4914">
      <c s="3" r="A4914" t="s">
        <v>1017</v>
      </c>
    </row>
    <row spans="1:4" r="4915">
      <c s="4" r="A4915" t="s">
        <v>443</v>
      </c>
      <c s="7" r="B4915" t="n">
        <v>719</v>
      </c>
    </row>
    <row spans="1:4" r="4916">
      <c s="4" r="A4916" t="s">
        <v>1018</v>
      </c>
      <c s="6" r="B4916" t="n">
        <v>4072</v>
      </c>
    </row>
    <row spans="1:4" r="4917">
      <c s="4" r="A4917" t="s">
        <v>1019</v>
      </c>
      <c s="6" r="B4917" t="n">
        <v>244</v>
      </c>
    </row>
    <row spans="1:4" r="4918">
      <c s="3" r="A4918" t="s">
        <v>1020</v>
      </c>
    </row>
    <row spans="1:4" r="4919">
      <c s="4" r="A4919" t="s">
        <v>443</v>
      </c>
      <c s="6" r="B4919" t="n">
        <v>719</v>
      </c>
    </row>
    <row spans="1:4" r="4920">
      <c s="4" r="A4920" t="s">
        <v>1018</v>
      </c>
      <c s="6" r="B4920" t="n">
        <v>3757</v>
      </c>
    </row>
    <row spans="1:4" r="4921">
      <c s="4" r="A4921" t="s">
        <v>142</v>
      </c>
      <c s="6" r="B4921" t="n">
        <v>4476</v>
      </c>
    </row>
    <row spans="1:4" r="4922">
      <c s="4" r="A4922" t="s">
        <v>1021</v>
      </c>
      <c s="7" r="B4922" t="n">
        <v>629</v>
      </c>
    </row>
    <row spans="1:4" r="4923">
      <c s="4" r="A4923" t="s">
        <v>1426</v>
      </c>
    </row>
    <row spans="1:4" r="4924">
      <c s="3" r="A4924" t="s">
        <v>1015</v>
      </c>
    </row>
    <row spans="1:4" r="4925">
      <c s="4" r="A4925" t="s">
        <v>1016</v>
      </c>
      <c s="6" r="B4925" t="n">
        <v>74315</v>
      </c>
    </row>
    <row spans="1:4" r="4926">
      <c s="3" r="A4926" t="s">
        <v>1017</v>
      </c>
    </row>
    <row spans="1:4" r="4927">
      <c s="4" r="A4927" t="s">
        <v>443</v>
      </c>
      <c s="7" r="B4927" t="n">
        <v>1159</v>
      </c>
    </row>
    <row spans="1:4" r="4928">
      <c s="4" r="A4928" t="s">
        <v>1018</v>
      </c>
      <c s="6" r="B4928" t="n">
        <v>5714</v>
      </c>
    </row>
    <row spans="1:4" r="4929">
      <c s="4" r="A4929" t="s">
        <v>1019</v>
      </c>
      <c s="6" r="B4929" t="n">
        <v>68</v>
      </c>
    </row>
    <row spans="1:4" r="4930">
      <c s="3" r="A4930" t="s">
        <v>1020</v>
      </c>
    </row>
    <row spans="1:4" r="4931">
      <c s="4" r="A4931" t="s">
        <v>443</v>
      </c>
      <c s="6" r="B4931" t="n">
        <v>1159</v>
      </c>
    </row>
    <row spans="1:4" r="4932">
      <c s="4" r="A4932" t="s">
        <v>1018</v>
      </c>
      <c s="6" r="B4932" t="n">
        <v>5781</v>
      </c>
    </row>
    <row spans="1:4" r="4933">
      <c s="4" r="A4933" t="s">
        <v>142</v>
      </c>
      <c s="6" r="B4933" t="n">
        <v>6940</v>
      </c>
    </row>
    <row spans="1:4" r="4934">
      <c s="4" r="A4934" t="s">
        <v>1021</v>
      </c>
      <c s="7" r="B4934" t="n">
        <v>323</v>
      </c>
    </row>
    <row spans="1:4" r="4935">
      <c s="4" r="A4935" t="s">
        <v>1427</v>
      </c>
    </row>
    <row spans="1:4" r="4936">
      <c s="3" r="A4936" t="s">
        <v>1015</v>
      </c>
    </row>
    <row spans="1:4" r="4937">
      <c s="4" r="A4937" t="s">
        <v>1016</v>
      </c>
      <c s="6" r="B4937" t="n">
        <v>68926</v>
      </c>
    </row>
    <row spans="1:4" r="4938">
      <c s="3" r="A4938" t="s">
        <v>1017</v>
      </c>
    </row>
    <row spans="1:4" r="4939">
      <c s="4" r="A4939" t="s">
        <v>443</v>
      </c>
      <c s="7" r="B4939" t="n">
        <v>1064</v>
      </c>
    </row>
    <row spans="1:4" r="4940">
      <c s="4" r="A4940" t="s">
        <v>1018</v>
      </c>
      <c s="6" r="B4940" t="n">
        <v>5247</v>
      </c>
    </row>
    <row spans="1:4" r="4941">
      <c s="4" r="A4941" t="s">
        <v>1019</v>
      </c>
      <c s="6" r="B4941" t="n">
        <v>69</v>
      </c>
    </row>
    <row spans="1:4" r="4942">
      <c s="3" r="A4942" t="s">
        <v>1020</v>
      </c>
    </row>
    <row spans="1:4" r="4943">
      <c s="4" r="A4943" t="s">
        <v>443</v>
      </c>
      <c s="6" r="B4943" t="n">
        <v>1064</v>
      </c>
    </row>
    <row spans="1:4" r="4944">
      <c s="4" r="A4944" t="s">
        <v>1018</v>
      </c>
      <c s="6" r="B4944" t="n">
        <v>5316</v>
      </c>
    </row>
    <row spans="1:4" r="4945">
      <c s="4" r="A4945" t="s">
        <v>142</v>
      </c>
      <c s="6" r="B4945" t="n">
        <v>6380</v>
      </c>
    </row>
    <row spans="1:4" r="4946">
      <c s="4" r="A4946" t="s">
        <v>1021</v>
      </c>
      <c s="7" r="B4946" t="n">
        <v>198</v>
      </c>
    </row>
    <row spans="1:4" r="4947">
      <c s="4" r="A4947" t="s">
        <v>1428</v>
      </c>
    </row>
    <row spans="1:4" r="4948">
      <c s="3" r="A4948" t="s">
        <v>1015</v>
      </c>
    </row>
    <row spans="1:4" r="4949">
      <c s="4" r="A4949" t="s">
        <v>1016</v>
      </c>
      <c s="6" r="B4949" t="n">
        <v>70100</v>
      </c>
    </row>
    <row spans="1:4" r="4950">
      <c s="3" r="A4950" t="s">
        <v>1017</v>
      </c>
    </row>
    <row spans="1:4" r="4951">
      <c s="4" r="A4951" t="s">
        <v>443</v>
      </c>
      <c s="7" r="B4951" t="n">
        <v>751</v>
      </c>
    </row>
    <row spans="1:4" r="4952">
      <c s="4" r="A4952" t="s">
        <v>1018</v>
      </c>
      <c s="6" r="B4952" t="n">
        <v>3984</v>
      </c>
    </row>
    <row spans="1:4" r="4953">
      <c s="4" r="A4953" t="s">
        <v>1019</v>
      </c>
      <c s="6" r="B4953" t="n">
        <v>440</v>
      </c>
    </row>
    <row spans="1:4" r="4954">
      <c s="3" r="A4954" t="s">
        <v>1020</v>
      </c>
    </row>
    <row spans="1:4" r="4955">
      <c s="4" r="A4955" t="s">
        <v>443</v>
      </c>
      <c s="6" r="B4955" t="n">
        <v>767</v>
      </c>
    </row>
    <row spans="1:4" r="4956">
      <c s="4" r="A4956" t="s">
        <v>1018</v>
      </c>
      <c s="6" r="B4956" t="n">
        <v>3837</v>
      </c>
    </row>
    <row spans="1:4" r="4957">
      <c s="4" r="A4957" t="s">
        <v>142</v>
      </c>
      <c s="6" r="B4957" t="n">
        <v>4604</v>
      </c>
    </row>
    <row spans="1:4" r="4958">
      <c s="4" r="A4958" t="s">
        <v>1021</v>
      </c>
      <c s="7" r="B4958" t="n">
        <v>1139</v>
      </c>
    </row>
    <row spans="1:4" r="4959">
      <c s="4" r="A4959" t="s">
        <v>1429</v>
      </c>
    </row>
    <row spans="1:4" r="4960">
      <c s="3" r="A4960" t="s">
        <v>1015</v>
      </c>
    </row>
    <row spans="1:4" r="4961">
      <c s="4" r="A4961" t="s">
        <v>1016</v>
      </c>
      <c s="6" r="B4961" t="n">
        <v>68425</v>
      </c>
    </row>
    <row spans="1:4" r="4962">
      <c s="3" r="A4962" t="s">
        <v>1017</v>
      </c>
    </row>
    <row spans="1:4" r="4963">
      <c s="4" r="A4963" t="s">
        <v>443</v>
      </c>
      <c s="7" r="B4963" t="n">
        <v>862</v>
      </c>
    </row>
    <row spans="1:4" r="4964">
      <c s="4" r="A4964" t="s">
        <v>1018</v>
      </c>
      <c s="6" r="B4964" t="n">
        <v>4578</v>
      </c>
    </row>
    <row spans="1:4" r="4965">
      <c s="4" r="A4965" t="s">
        <v>1019</v>
      </c>
      <c s="6" r="B4965" t="n">
        <v>223</v>
      </c>
    </row>
    <row spans="1:4" r="4966">
      <c s="3" r="A4966" t="s">
        <v>1020</v>
      </c>
    </row>
    <row spans="1:4" r="4967">
      <c s="4" r="A4967" t="s">
        <v>443</v>
      </c>
      <c s="6" r="B4967" t="n">
        <v>862</v>
      </c>
    </row>
    <row spans="1:4" r="4968">
      <c s="4" r="A4968" t="s">
        <v>1018</v>
      </c>
      <c s="6" r="B4968" t="n">
        <v>4204</v>
      </c>
    </row>
    <row spans="1:4" r="4969">
      <c s="4" r="A4969" t="s">
        <v>142</v>
      </c>
      <c s="6" r="B4969" t="n">
        <v>5066</v>
      </c>
    </row>
    <row spans="1:4" r="4970">
      <c s="4" r="A4970" t="s">
        <v>1021</v>
      </c>
      <c s="7" r="B4970" t="n">
        <v>1175</v>
      </c>
    </row>
    <row spans="1:4" r="4971">
      <c s="4" r="A4971" t="s">
        <v>1430</v>
      </c>
    </row>
    <row spans="1:4" r="4972">
      <c s="3" r="A4972" t="s">
        <v>1015</v>
      </c>
    </row>
    <row spans="1:4" r="4973">
      <c s="4" r="A4973" t="s">
        <v>1016</v>
      </c>
      <c s="6" r="B4973" t="n">
        <v>61490</v>
      </c>
    </row>
    <row spans="1:4" r="4974">
      <c s="3" r="A4974" t="s">
        <v>1017</v>
      </c>
    </row>
    <row spans="1:4" r="4975">
      <c s="4" r="A4975" t="s">
        <v>443</v>
      </c>
      <c s="7" r="B4975" t="n">
        <v>575</v>
      </c>
    </row>
    <row spans="1:4" r="4976">
      <c s="4" r="A4976" t="s">
        <v>1018</v>
      </c>
      <c s="6" r="B4976" t="n">
        <v>524</v>
      </c>
    </row>
    <row spans="1:4" r="4977">
      <c s="4" r="A4977" t="s">
        <v>1019</v>
      </c>
      <c s="6" r="B4977" t="n">
        <v>313</v>
      </c>
    </row>
    <row spans="1:4" r="4978">
      <c s="3" r="A4978" t="s">
        <v>1020</v>
      </c>
    </row>
    <row spans="1:4" r="4979">
      <c s="4" r="A4979" t="s">
        <v>443</v>
      </c>
      <c s="6" r="B4979" t="n">
        <v>576</v>
      </c>
    </row>
    <row spans="1:4" r="4980">
      <c s="4" r="A4980" t="s">
        <v>1018</v>
      </c>
      <c s="6" r="B4980" t="n">
        <v>725</v>
      </c>
    </row>
    <row spans="1:4" r="4981">
      <c s="4" r="A4981" t="s">
        <v>142</v>
      </c>
      <c s="6" r="B4981" t="n">
        <v>1301</v>
      </c>
    </row>
    <row spans="1:4" r="4982">
      <c s="4" r="A4982" t="s">
        <v>1021</v>
      </c>
      <c s="7" r="B4982" t="n">
        <v>249</v>
      </c>
    </row>
    <row spans="1:4" r="4983">
      <c s="4" r="A4983" t="s">
        <v>1431</v>
      </c>
    </row>
    <row spans="1:4" r="4984">
      <c s="3" r="A4984" t="s">
        <v>1015</v>
      </c>
    </row>
    <row spans="1:4" r="4985">
      <c s="4" r="A4985" t="s">
        <v>1016</v>
      </c>
      <c s="6" r="B4985" t="n">
        <v>43750</v>
      </c>
    </row>
    <row spans="1:4" r="4986">
      <c s="3" r="A4986" t="s">
        <v>1017</v>
      </c>
    </row>
    <row spans="1:4" r="4987">
      <c s="4" r="A4987" t="s">
        <v>443</v>
      </c>
      <c s="7" r="B4987" t="n">
        <v>960</v>
      </c>
    </row>
    <row spans="1:4" r="4988">
      <c s="4" r="A4988" t="s">
        <v>1018</v>
      </c>
      <c s="6" r="B4988" t="n">
        <v>875</v>
      </c>
    </row>
    <row spans="1:4" r="4989">
      <c s="4" r="A4989" t="s">
        <v>1019</v>
      </c>
      <c s="6" r="B4989" t="n">
        <v>440</v>
      </c>
    </row>
    <row spans="1:4" r="4990">
      <c s="3" r="A4990" t="s">
        <v>1020</v>
      </c>
    </row>
    <row spans="1:4" r="4991">
      <c s="4" r="A4991" t="s">
        <v>443</v>
      </c>
      <c s="6" r="B4991" t="n">
        <v>961</v>
      </c>
    </row>
    <row spans="1:4" r="4992">
      <c s="4" r="A4992" t="s">
        <v>1018</v>
      </c>
      <c s="6" r="B4992" t="n">
        <v>1121</v>
      </c>
    </row>
    <row spans="1:4" r="4993">
      <c s="4" r="A4993" t="s">
        <v>142</v>
      </c>
      <c s="6" r="B4993" t="n">
        <v>2082</v>
      </c>
    </row>
    <row spans="1:4" r="4994">
      <c s="4" r="A4994" t="s">
        <v>1021</v>
      </c>
      <c s="7" r="B4994" t="n">
        <v>327</v>
      </c>
    </row>
    <row spans="1:4" r="4995">
      <c s="4" r="A4995" t="s">
        <v>1432</v>
      </c>
    </row>
    <row spans="1:4" r="4996">
      <c s="3" r="A4996" t="s">
        <v>1015</v>
      </c>
    </row>
    <row spans="1:4" r="4997">
      <c s="4" r="A4997" t="s">
        <v>1016</v>
      </c>
      <c s="6" r="B4997" t="n">
        <v>125170</v>
      </c>
    </row>
    <row spans="1:4" r="4998">
      <c s="3" r="A4998" t="s">
        <v>1017</v>
      </c>
    </row>
    <row spans="1:4" r="4999">
      <c s="4" r="A4999" t="s">
        <v>443</v>
      </c>
      <c s="7" r="B4999" t="n">
        <v>1153</v>
      </c>
    </row>
    <row spans="1:4" r="5000">
      <c s="4" r="A5000" t="s">
        <v>1018</v>
      </c>
      <c s="6" r="B5000" t="n">
        <v>6122</v>
      </c>
    </row>
    <row spans="1:4" r="5001">
      <c s="4" r="A5001" t="s">
        <v>1019</v>
      </c>
      <c s="6" r="B5001" t="n">
        <v>568</v>
      </c>
    </row>
    <row spans="1:4" r="5002">
      <c s="3" r="A5002" t="s">
        <v>1020</v>
      </c>
    </row>
    <row spans="1:4" r="5003">
      <c s="4" r="A5003" t="s">
        <v>443</v>
      </c>
      <c s="6" r="B5003" t="n">
        <v>991</v>
      </c>
    </row>
    <row spans="1:4" r="5004">
      <c s="4" r="A5004" t="s">
        <v>1018</v>
      </c>
      <c s="6" r="B5004" t="n">
        <v>5965</v>
      </c>
    </row>
    <row spans="1:4" r="5005">
      <c s="4" r="A5005" t="s">
        <v>142</v>
      </c>
      <c s="6" r="B5005" t="n">
        <v>6956</v>
      </c>
    </row>
    <row spans="1:4" r="5006">
      <c s="4" r="A5006" t="s">
        <v>1021</v>
      </c>
      <c s="7" r="B5006" t="n">
        <v>1689</v>
      </c>
    </row>
    <row spans="1:4" r="5007">
      <c s="4" r="A5007" t="s">
        <v>1433</v>
      </c>
    </row>
    <row spans="1:4" r="5008">
      <c s="3" r="A5008" t="s">
        <v>1015</v>
      </c>
    </row>
    <row spans="1:4" r="5009">
      <c s="4" r="A5009" t="s">
        <v>1016</v>
      </c>
      <c s="6" r="B5009" t="n">
        <v>54690</v>
      </c>
    </row>
    <row spans="1:4" r="5010">
      <c s="3" r="A5010" t="s">
        <v>1017</v>
      </c>
    </row>
    <row spans="1:4" r="5011">
      <c s="4" r="A5011" t="s">
        <v>443</v>
      </c>
      <c s="7" r="B5011" t="n">
        <v>575</v>
      </c>
    </row>
    <row spans="1:4" r="5012">
      <c s="4" r="A5012" t="s">
        <v>1018</v>
      </c>
      <c s="6" r="B5012" t="n">
        <v>524</v>
      </c>
    </row>
    <row spans="1:4" r="5013">
      <c s="4" r="A5013" t="s">
        <v>1019</v>
      </c>
      <c s="6" r="B5013" t="n">
        <v>5717</v>
      </c>
    </row>
    <row spans="1:4" r="5014">
      <c s="3" r="A5014" t="s">
        <v>1020</v>
      </c>
    </row>
    <row spans="1:4" r="5015">
      <c s="4" r="A5015" t="s">
        <v>443</v>
      </c>
      <c s="6" r="B5015" t="n">
        <v>983</v>
      </c>
    </row>
    <row spans="1:4" r="5016">
      <c s="4" r="A5016" t="s">
        <v>1018</v>
      </c>
      <c s="6" r="B5016" t="n">
        <v>4920</v>
      </c>
    </row>
    <row spans="1:4" r="5017">
      <c s="4" r="A5017" t="s">
        <v>142</v>
      </c>
      <c s="6" r="B5017" t="n">
        <v>5903</v>
      </c>
    </row>
    <row spans="1:4" r="5018">
      <c s="4" r="A5018" t="s">
        <v>1021</v>
      </c>
      <c s="7" r="B5018" t="n">
        <v>721</v>
      </c>
    </row>
    <row spans="1:4" r="5019">
      <c s="4" r="A5019" t="s">
        <v>1434</v>
      </c>
    </row>
    <row spans="1:4" r="5020">
      <c s="3" r="A5020" t="s">
        <v>1015</v>
      </c>
    </row>
    <row spans="1:4" r="5021">
      <c s="4" r="A5021" t="s">
        <v>1016</v>
      </c>
      <c s="6" r="B5021" t="n">
        <v>46991</v>
      </c>
    </row>
    <row spans="1:4" r="5022">
      <c s="3" r="A5022" t="s">
        <v>1017</v>
      </c>
    </row>
    <row spans="1:4" r="5023">
      <c s="4" r="A5023" t="s">
        <v>443</v>
      </c>
      <c s="7" r="B5023" t="n">
        <v>681</v>
      </c>
    </row>
    <row spans="1:4" r="5024">
      <c s="4" r="A5024" t="s">
        <v>1018</v>
      </c>
      <c s="6" r="B5024" t="n">
        <v>3355</v>
      </c>
    </row>
    <row spans="1:4" r="5025">
      <c s="4" r="A5025" t="s">
        <v>1019</v>
      </c>
      <c s="6" r="B5025" t="n">
        <v>100</v>
      </c>
    </row>
    <row spans="1:4" r="5026">
      <c s="3" r="A5026" t="s">
        <v>1020</v>
      </c>
    </row>
    <row spans="1:4" r="5027">
      <c s="4" r="A5027" t="s">
        <v>443</v>
      </c>
      <c s="6" r="B5027" t="n">
        <v>681</v>
      </c>
    </row>
    <row spans="1:4" r="5028">
      <c s="4" r="A5028" t="s">
        <v>1018</v>
      </c>
      <c s="6" r="B5028" t="n">
        <v>3454</v>
      </c>
    </row>
    <row spans="1:4" r="5029">
      <c s="4" r="A5029" t="s">
        <v>142</v>
      </c>
      <c s="6" r="B5029" t="n">
        <v>4135</v>
      </c>
    </row>
    <row spans="1:4" r="5030">
      <c s="4" r="A5030" t="s">
        <v>1021</v>
      </c>
      <c s="7" r="B5030" t="n">
        <v>434</v>
      </c>
    </row>
    <row spans="1:4" r="5031">
      <c s="4" r="A5031" t="s">
        <v>1435</v>
      </c>
    </row>
    <row spans="1:4" r="5032">
      <c s="3" r="A5032" t="s">
        <v>1015</v>
      </c>
    </row>
    <row spans="1:4" r="5033">
      <c s="4" r="A5033" t="s">
        <v>1016</v>
      </c>
      <c s="6" r="B5033" t="n">
        <v>54231</v>
      </c>
    </row>
    <row spans="1:4" r="5034">
      <c s="3" r="A5034" t="s">
        <v>1017</v>
      </c>
    </row>
    <row spans="1:4" r="5035">
      <c s="4" r="A5035" t="s">
        <v>443</v>
      </c>
      <c s="7" r="B5035" t="n">
        <v>1294</v>
      </c>
    </row>
    <row spans="1:4" r="5036">
      <c s="4" r="A5036" t="s">
        <v>1018</v>
      </c>
      <c s="6" r="B5036" t="n">
        <v>6377</v>
      </c>
    </row>
    <row spans="1:4" r="5037">
      <c s="4" r="A5037" t="s">
        <v>1019</v>
      </c>
      <c s="6" r="B5037" t="n">
        <v>235</v>
      </c>
    </row>
    <row spans="1:4" r="5038">
      <c s="3" r="A5038" t="s">
        <v>1020</v>
      </c>
    </row>
    <row spans="1:4" r="5039">
      <c s="4" r="A5039" t="s">
        <v>443</v>
      </c>
      <c s="6" r="B5039" t="n">
        <v>1294</v>
      </c>
    </row>
    <row spans="1:4" r="5040">
      <c s="4" r="A5040" t="s">
        <v>1018</v>
      </c>
      <c s="6" r="B5040" t="n">
        <v>6614</v>
      </c>
    </row>
    <row spans="1:4" r="5041">
      <c s="4" r="A5041" t="s">
        <v>142</v>
      </c>
      <c s="6" r="B5041" t="n">
        <v>7908</v>
      </c>
    </row>
    <row spans="1:4" r="5042">
      <c s="4" r="A5042" t="s">
        <v>1021</v>
      </c>
      <c s="7" r="B5042" t="n">
        <v>720</v>
      </c>
    </row>
    <row spans="1:4" r="5043">
      <c s="4" r="A5043" t="s">
        <v>1436</v>
      </c>
    </row>
    <row spans="1:4" r="5044">
      <c s="3" r="A5044" t="s">
        <v>1015</v>
      </c>
    </row>
    <row spans="1:4" r="5045">
      <c s="4" r="A5045" t="s">
        <v>1016</v>
      </c>
      <c s="6" r="B5045" t="n">
        <v>51218</v>
      </c>
    </row>
    <row spans="1:4" r="5046">
      <c s="3" r="A5046" t="s">
        <v>1017</v>
      </c>
    </row>
    <row spans="1:4" r="5047">
      <c s="4" r="A5047" t="s">
        <v>443</v>
      </c>
      <c s="7" r="B5047" t="n">
        <v>296</v>
      </c>
    </row>
    <row spans="1:4" r="5048">
      <c s="4" r="A5048" t="s">
        <v>1018</v>
      </c>
      <c s="6" r="B5048" t="n">
        <v>1459</v>
      </c>
    </row>
    <row spans="1:4" r="5049">
      <c s="4" r="A5049" t="s">
        <v>1019</v>
      </c>
      <c s="6" r="B5049" t="n">
        <v>75</v>
      </c>
    </row>
    <row spans="1:4" r="5050">
      <c s="3" r="A5050" t="s">
        <v>1020</v>
      </c>
    </row>
    <row spans="1:4" r="5051">
      <c s="4" r="A5051" t="s">
        <v>443</v>
      </c>
      <c s="6" r="B5051" t="n">
        <v>296</v>
      </c>
    </row>
    <row spans="1:4" r="5052">
      <c s="4" r="A5052" t="s">
        <v>1018</v>
      </c>
      <c s="6" r="B5052" t="n">
        <v>1534</v>
      </c>
    </row>
    <row spans="1:4" r="5053">
      <c s="4" r="A5053" t="s">
        <v>142</v>
      </c>
      <c s="6" r="B5053" t="n">
        <v>1830</v>
      </c>
    </row>
    <row spans="1:4" r="5054">
      <c s="4" r="A5054" t="s">
        <v>1021</v>
      </c>
      <c s="7" r="B5054" t="n">
        <v>171</v>
      </c>
    </row>
    <row spans="1:4" r="5055">
      <c s="4" r="A5055" t="s">
        <v>1437</v>
      </c>
    </row>
    <row spans="1:4" r="5056">
      <c s="3" r="A5056" t="s">
        <v>1015</v>
      </c>
    </row>
    <row spans="1:4" r="5057">
      <c s="4" r="A5057" t="s">
        <v>1016</v>
      </c>
      <c s="6" r="B5057" t="n">
        <v>70701</v>
      </c>
    </row>
    <row spans="1:4" r="5058">
      <c s="3" r="A5058" t="s">
        <v>1017</v>
      </c>
    </row>
    <row spans="1:4" r="5059">
      <c s="4" r="A5059" t="s">
        <v>443</v>
      </c>
      <c s="7" r="B5059" t="n">
        <v>706</v>
      </c>
    </row>
    <row spans="1:4" r="5060">
      <c s="4" r="A5060" t="s">
        <v>1018</v>
      </c>
      <c s="6" r="B5060" t="n">
        <v>5727</v>
      </c>
    </row>
    <row spans="1:4" r="5061">
      <c s="4" r="A5061" t="s">
        <v>1019</v>
      </c>
      <c s="6" r="B5061" t="n">
        <v>1</v>
      </c>
    </row>
    <row spans="1:4" r="5062">
      <c s="3" r="A5062" t="s">
        <v>1020</v>
      </c>
    </row>
    <row spans="1:4" r="5063">
      <c s="4" r="A5063" t="s">
        <v>443</v>
      </c>
      <c s="6" r="B5063" t="n">
        <v>706</v>
      </c>
    </row>
    <row spans="1:4" r="5064">
      <c s="4" r="A5064" t="s">
        <v>1018</v>
      </c>
      <c s="6" r="B5064" t="n">
        <v>5727</v>
      </c>
    </row>
    <row spans="1:4" r="5065">
      <c s="4" r="A5065" t="s">
        <v>142</v>
      </c>
      <c s="6" r="B5065" t="n">
        <v>6433</v>
      </c>
    </row>
    <row spans="1:4" r="5066">
      <c s="4" r="A5066" t="s">
        <v>1021</v>
      </c>
      <c s="7" r="B5066" t="n">
        <v>15</v>
      </c>
    </row>
    <row spans="1:4" r="5067">
      <c s="4" r="A5067" t="s">
        <v>1438</v>
      </c>
    </row>
    <row spans="1:4" r="5068">
      <c s="3" r="A5068" t="s">
        <v>1015</v>
      </c>
    </row>
    <row spans="1:4" r="5069">
      <c s="4" r="A5069" t="s">
        <v>1016</v>
      </c>
      <c s="6" r="B5069" t="n">
        <v>71408</v>
      </c>
    </row>
    <row spans="1:4" r="5070">
      <c s="3" r="A5070" t="s">
        <v>1017</v>
      </c>
    </row>
    <row spans="1:4" r="5071">
      <c s="4" r="A5071" t="s">
        <v>443</v>
      </c>
      <c s="7" r="B5071" t="n">
        <v>1329</v>
      </c>
    </row>
    <row spans="1:4" r="5072">
      <c s="4" r="A5072" t="s">
        <v>1018</v>
      </c>
      <c s="6" r="B5072" t="n">
        <v>6552</v>
      </c>
    </row>
    <row spans="1:4" r="5073">
      <c s="4" r="A5073" t="s">
        <v>1019</v>
      </c>
      <c s="6" r="B5073" t="n">
        <v>21</v>
      </c>
    </row>
    <row spans="1:4" r="5074">
      <c s="3" r="A5074" t="s">
        <v>1020</v>
      </c>
    </row>
    <row spans="1:4" r="5075">
      <c s="4" r="A5075" t="s">
        <v>443</v>
      </c>
      <c s="6" r="B5075" t="n">
        <v>1329</v>
      </c>
    </row>
    <row spans="1:4" r="5076">
      <c s="4" r="A5076" t="s">
        <v>1018</v>
      </c>
      <c s="6" r="B5076" t="n">
        <v>6574</v>
      </c>
    </row>
    <row spans="1:4" r="5077">
      <c s="4" r="A5077" t="s">
        <v>142</v>
      </c>
      <c s="6" r="B5077" t="n">
        <v>7903</v>
      </c>
    </row>
    <row spans="1:4" r="5078">
      <c s="4" r="A5078" t="s">
        <v>1021</v>
      </c>
      <c s="7" r="B5078" t="n">
        <v>435</v>
      </c>
    </row>
    <row spans="1:4" r="5079">
      <c s="4" r="A5079" t="s">
        <v>1439</v>
      </c>
    </row>
    <row spans="1:4" r="5080">
      <c s="3" r="A5080" t="s">
        <v>1015</v>
      </c>
    </row>
    <row spans="1:4" r="5081">
      <c s="4" r="A5081" t="s">
        <v>1016</v>
      </c>
      <c s="6" r="B5081" t="n">
        <v>61885</v>
      </c>
    </row>
    <row spans="1:4" r="5082">
      <c s="3" r="A5082" t="s">
        <v>1017</v>
      </c>
    </row>
    <row spans="1:4" r="5083">
      <c s="4" r="A5083" t="s">
        <v>443</v>
      </c>
      <c s="7" r="B5083" t="n">
        <v>890</v>
      </c>
    </row>
    <row spans="1:4" r="5084">
      <c s="4" r="A5084" t="s">
        <v>1018</v>
      </c>
      <c s="6" r="B5084" t="n">
        <v>4727</v>
      </c>
    </row>
    <row spans="1:4" r="5085">
      <c s="4" r="A5085" t="s">
        <v>1019</v>
      </c>
      <c s="6" r="B5085" t="n">
        <v>153</v>
      </c>
    </row>
    <row spans="1:4" r="5086">
      <c s="3" r="A5086" t="s">
        <v>1020</v>
      </c>
    </row>
    <row spans="1:4" r="5087">
      <c s="4" r="A5087" t="s">
        <v>443</v>
      </c>
      <c s="6" r="B5087" t="n">
        <v>890</v>
      </c>
    </row>
    <row spans="1:4" r="5088">
      <c s="4" r="A5088" t="s">
        <v>1018</v>
      </c>
      <c s="6" r="B5088" t="n">
        <v>4266</v>
      </c>
    </row>
    <row spans="1:4" r="5089">
      <c s="4" r="A5089" t="s">
        <v>142</v>
      </c>
      <c s="6" r="B5089" t="n">
        <v>5156</v>
      </c>
    </row>
    <row spans="1:4" r="5090">
      <c s="4" r="A5090" t="s">
        <v>1021</v>
      </c>
      <c s="7" r="B5090" t="n">
        <v>1284</v>
      </c>
    </row>
    <row spans="1:4" r="5091">
      <c s="4" r="A5091" t="s">
        <v>1440</v>
      </c>
    </row>
    <row spans="1:4" r="5092">
      <c s="3" r="A5092" t="s">
        <v>1015</v>
      </c>
    </row>
    <row spans="1:4" r="5093">
      <c s="4" r="A5093" t="s">
        <v>1016</v>
      </c>
      <c s="6" r="B5093" t="n">
        <v>58140</v>
      </c>
    </row>
    <row spans="1:4" r="5094">
      <c s="3" r="A5094" t="s">
        <v>1017</v>
      </c>
    </row>
    <row spans="1:4" r="5095">
      <c s="4" r="A5095" t="s">
        <v>443</v>
      </c>
      <c s="7" r="B5095" t="n">
        <v>476</v>
      </c>
    </row>
    <row spans="1:4" r="5096">
      <c s="4" r="A5096" t="s">
        <v>1018</v>
      </c>
      <c s="6" r="B5096" t="n">
        <v>2525</v>
      </c>
    </row>
    <row spans="1:4" r="5097">
      <c s="4" r="A5097" t="s">
        <v>1019</v>
      </c>
      <c s="6" r="B5097" t="n">
        <v>330</v>
      </c>
    </row>
    <row spans="1:4" r="5098">
      <c s="3" r="A5098" t="s">
        <v>1020</v>
      </c>
    </row>
    <row spans="1:4" r="5099">
      <c s="4" r="A5099" t="s">
        <v>443</v>
      </c>
      <c s="6" r="B5099" t="n">
        <v>492</v>
      </c>
    </row>
    <row spans="1:4" r="5100">
      <c s="4" r="A5100" t="s">
        <v>1018</v>
      </c>
      <c s="6" r="B5100" t="n">
        <v>2419</v>
      </c>
    </row>
    <row spans="1:4" r="5101">
      <c s="4" r="A5101" t="s">
        <v>142</v>
      </c>
      <c s="6" r="B5101" t="n">
        <v>2911</v>
      </c>
    </row>
    <row spans="1:4" r="5102">
      <c s="4" r="A5102" t="s">
        <v>1021</v>
      </c>
      <c s="7" r="B5102" t="n">
        <v>699</v>
      </c>
    </row>
    <row spans="1:4" r="5103">
      <c s="4" r="A5103" t="s">
        <v>1441</v>
      </c>
    </row>
    <row spans="1:4" r="5104">
      <c s="3" r="A5104" t="s">
        <v>1015</v>
      </c>
    </row>
    <row spans="1:4" r="5105">
      <c s="4" r="A5105" t="s">
        <v>1016</v>
      </c>
      <c s="6" r="B5105" t="n">
        <v>127609</v>
      </c>
    </row>
    <row spans="1:4" r="5106">
      <c s="3" r="A5106" t="s">
        <v>1017</v>
      </c>
    </row>
    <row spans="1:4" r="5107">
      <c s="4" r="A5107" t="s">
        <v>443</v>
      </c>
      <c s="7" r="B5107" t="n">
        <v>1464</v>
      </c>
    </row>
    <row spans="1:4" r="5108">
      <c s="4" r="A5108" t="s">
        <v>1018</v>
      </c>
      <c s="6" r="B5108" t="n">
        <v>7217</v>
      </c>
    </row>
    <row spans="1:4" r="5109">
      <c s="4" r="A5109" t="s">
        <v>1019</v>
      </c>
      <c s="6" r="B5109" t="n">
        <v>207</v>
      </c>
    </row>
    <row spans="1:4" r="5110">
      <c s="3" r="A5110" t="s">
        <v>1020</v>
      </c>
    </row>
    <row spans="1:4" r="5111">
      <c s="4" r="A5111" t="s">
        <v>443</v>
      </c>
      <c s="6" r="B5111" t="n">
        <v>1464</v>
      </c>
    </row>
    <row spans="1:4" r="5112">
      <c s="4" r="A5112" t="s">
        <v>1018</v>
      </c>
      <c s="6" r="B5112" t="n">
        <v>7424</v>
      </c>
    </row>
    <row spans="1:4" r="5113">
      <c s="4" r="A5113" t="s">
        <v>142</v>
      </c>
      <c s="6" r="B5113" t="n">
        <v>8888</v>
      </c>
    </row>
    <row spans="1:4" r="5114">
      <c s="4" r="A5114" t="s">
        <v>1021</v>
      </c>
      <c s="7" r="B5114" t="n">
        <v>551</v>
      </c>
    </row>
    <row spans="1:4" r="5115">
      <c s="4" r="A5115" t="s">
        <v>1442</v>
      </c>
    </row>
    <row spans="1:4" r="5116">
      <c s="3" r="A5116" t="s">
        <v>1015</v>
      </c>
    </row>
    <row spans="1:4" r="5117">
      <c s="4" r="A5117" t="s">
        <v>1016</v>
      </c>
      <c s="6" r="B5117" t="n">
        <v>63025</v>
      </c>
    </row>
    <row spans="1:4" r="5118">
      <c s="3" r="A5118" t="s">
        <v>1017</v>
      </c>
    </row>
    <row spans="1:4" r="5119">
      <c s="4" r="A5119" t="s">
        <v>443</v>
      </c>
      <c s="7" r="B5119" t="n">
        <v>837</v>
      </c>
    </row>
    <row spans="1:4" r="5120">
      <c s="4" r="A5120" t="s">
        <v>1018</v>
      </c>
      <c s="6" r="B5120" t="n">
        <v>4443</v>
      </c>
    </row>
    <row spans="1:4" r="5121">
      <c s="4" r="A5121" t="s">
        <v>1019</v>
      </c>
      <c s="6" r="B5121" t="n">
        <v>235</v>
      </c>
    </row>
    <row spans="1:4" r="5122">
      <c s="3" r="A5122" t="s">
        <v>1020</v>
      </c>
    </row>
    <row spans="1:4" r="5123">
      <c s="4" r="A5123" t="s">
        <v>443</v>
      </c>
      <c s="6" r="B5123" t="n">
        <v>843</v>
      </c>
    </row>
    <row spans="1:4" r="5124">
      <c s="4" r="A5124" t="s">
        <v>1018</v>
      </c>
      <c s="6" r="B5124" t="n">
        <v>4098</v>
      </c>
    </row>
    <row spans="1:4" r="5125">
      <c s="4" r="A5125" t="s">
        <v>142</v>
      </c>
      <c s="6" r="B5125" t="n">
        <v>4941</v>
      </c>
    </row>
    <row spans="1:4" r="5126">
      <c s="4" r="A5126" t="s">
        <v>1021</v>
      </c>
      <c s="7" r="B5126" t="n">
        <v>1210</v>
      </c>
    </row>
    <row spans="1:4" r="5127">
      <c s="4" r="A5127" t="s">
        <v>1443</v>
      </c>
    </row>
    <row spans="1:4" r="5128">
      <c s="3" r="A5128" t="s">
        <v>1015</v>
      </c>
    </row>
    <row spans="1:4" r="5129">
      <c s="4" r="A5129" t="s">
        <v>1016</v>
      </c>
      <c s="6" r="B5129" t="n">
        <v>58025</v>
      </c>
    </row>
    <row spans="1:4" r="5130">
      <c s="3" r="A5130" t="s">
        <v>1017</v>
      </c>
    </row>
    <row spans="1:4" r="5131">
      <c s="4" r="A5131" t="s">
        <v>443</v>
      </c>
      <c s="7" r="B5131" t="n">
        <v>662</v>
      </c>
    </row>
    <row spans="1:4" r="5132">
      <c s="4" r="A5132" t="s">
        <v>1018</v>
      </c>
      <c s="6" r="B5132" t="n">
        <v>3261</v>
      </c>
    </row>
    <row spans="1:4" r="5133">
      <c s="4" r="A5133" t="s">
        <v>1019</v>
      </c>
      <c s="6" r="B5133" t="n">
        <v>85</v>
      </c>
    </row>
    <row spans="1:4" r="5134">
      <c s="3" r="A5134" t="s">
        <v>1020</v>
      </c>
    </row>
    <row spans="1:4" r="5135">
      <c s="4" r="A5135" t="s">
        <v>443</v>
      </c>
      <c s="6" r="B5135" t="n">
        <v>662</v>
      </c>
    </row>
    <row spans="1:4" r="5136">
      <c s="4" r="A5136" t="s">
        <v>1018</v>
      </c>
      <c s="6" r="B5136" t="n">
        <v>3345</v>
      </c>
    </row>
    <row spans="1:4" r="5137">
      <c s="4" r="A5137" t="s">
        <v>142</v>
      </c>
      <c s="6" r="B5137" t="n">
        <v>4007</v>
      </c>
    </row>
    <row spans="1:4" r="5138">
      <c s="4" r="A5138" t="s">
        <v>1021</v>
      </c>
      <c s="7" r="B5138" t="n">
        <v>382</v>
      </c>
    </row>
    <row spans="1:4" r="5139">
      <c s="4" r="A5139" t="s">
        <v>1444</v>
      </c>
    </row>
    <row spans="1:4" r="5140">
      <c s="3" r="A5140" t="s">
        <v>1015</v>
      </c>
    </row>
    <row spans="1:4" r="5141">
      <c s="4" r="A5141" t="s">
        <v>1016</v>
      </c>
      <c s="6" r="B5141" t="n">
        <v>47020</v>
      </c>
    </row>
    <row spans="1:4" r="5142">
      <c s="3" r="A5142" t="s">
        <v>1017</v>
      </c>
    </row>
    <row spans="1:4" r="5143">
      <c s="4" r="A5143" t="s">
        <v>443</v>
      </c>
      <c s="7" r="B5143" t="n">
        <v>1632</v>
      </c>
    </row>
    <row spans="1:4" r="5144">
      <c s="4" r="A5144" t="s">
        <v>1018</v>
      </c>
      <c s="6" r="B5144" t="n">
        <v>1486</v>
      </c>
    </row>
    <row spans="1:4" r="5145">
      <c s="4" r="A5145" t="s">
        <v>1019</v>
      </c>
      <c s="6" r="B5145" t="n">
        <v>144</v>
      </c>
    </row>
    <row spans="1:4" r="5146">
      <c s="3" r="A5146" t="s">
        <v>1020</v>
      </c>
    </row>
    <row spans="1:4" r="5147">
      <c s="4" r="A5147" t="s">
        <v>443</v>
      </c>
      <c s="6" r="B5147" t="n">
        <v>1634</v>
      </c>
    </row>
    <row spans="1:4" r="5148">
      <c s="4" r="A5148" t="s">
        <v>1018</v>
      </c>
      <c s="6" r="B5148" t="n">
        <v>1391</v>
      </c>
    </row>
    <row spans="1:4" r="5149">
      <c s="4" r="A5149" t="s">
        <v>142</v>
      </c>
      <c s="6" r="B5149" t="n">
        <v>3025</v>
      </c>
    </row>
    <row spans="1:4" r="5150">
      <c s="4" r="A5150" t="s">
        <v>1021</v>
      </c>
      <c s="7" r="B5150" t="n">
        <v>446</v>
      </c>
    </row>
    <row spans="1:4" r="5151">
      <c s="4" r="A5151" t="s">
        <v>1445</v>
      </c>
    </row>
    <row spans="1:4" r="5152">
      <c s="3" r="A5152" t="s">
        <v>1015</v>
      </c>
    </row>
    <row spans="1:4" r="5153">
      <c s="4" r="A5153" t="s">
        <v>1016</v>
      </c>
      <c s="6" r="B5153" t="n">
        <v>70050</v>
      </c>
    </row>
    <row spans="1:4" r="5154">
      <c s="3" r="A5154" t="s">
        <v>1017</v>
      </c>
    </row>
    <row spans="1:4" r="5155">
      <c s="4" r="A5155" t="s">
        <v>443</v>
      </c>
      <c s="7" r="B5155" t="n">
        <v>855</v>
      </c>
    </row>
    <row spans="1:4" r="5156">
      <c s="4" r="A5156" t="s">
        <v>1018</v>
      </c>
      <c s="6" r="B5156" t="n">
        <v>5076</v>
      </c>
    </row>
    <row spans="1:4" r="5157">
      <c s="4" r="A5157" t="s">
        <v>1019</v>
      </c>
      <c s="6" r="B5157" t="n">
        <v>172</v>
      </c>
    </row>
    <row spans="1:4" r="5158">
      <c s="3" r="A5158" t="s">
        <v>1020</v>
      </c>
    </row>
    <row spans="1:4" r="5159">
      <c s="4" r="A5159" t="s">
        <v>443</v>
      </c>
      <c s="6" r="B5159" t="n">
        <v>857</v>
      </c>
    </row>
    <row spans="1:4" r="5160">
      <c s="4" r="A5160" t="s">
        <v>1018</v>
      </c>
      <c s="6" r="B5160" t="n">
        <v>4623</v>
      </c>
    </row>
    <row spans="1:4" r="5161">
      <c s="4" r="A5161" t="s">
        <v>142</v>
      </c>
      <c s="6" r="B5161" t="n">
        <v>5480</v>
      </c>
    </row>
    <row spans="1:4" r="5162">
      <c s="4" r="A5162" t="s">
        <v>1021</v>
      </c>
      <c s="7" r="B5162" t="n">
        <v>1386</v>
      </c>
    </row>
    <row spans="1:4" r="5163">
      <c s="4" r="A5163" t="s">
        <v>1446</v>
      </c>
    </row>
    <row spans="1:4" r="5164">
      <c s="3" r="A5164" t="s">
        <v>1015</v>
      </c>
    </row>
    <row spans="1:4" r="5165">
      <c s="4" r="A5165" t="s">
        <v>1016</v>
      </c>
      <c s="6" r="B5165" t="n">
        <v>53148</v>
      </c>
    </row>
    <row spans="1:4" r="5166">
      <c s="3" r="A5166" t="s">
        <v>1017</v>
      </c>
    </row>
    <row spans="1:4" r="5167">
      <c s="4" r="A5167" t="s">
        <v>443</v>
      </c>
      <c s="7" r="B5167" t="n">
        <v>652</v>
      </c>
    </row>
    <row spans="1:4" r="5168">
      <c s="4" r="A5168" t="s">
        <v>1018</v>
      </c>
      <c s="6" r="B5168" t="n">
        <v>3213</v>
      </c>
    </row>
    <row spans="1:4" r="5169">
      <c s="4" r="A5169" t="s">
        <v>1019</v>
      </c>
      <c s="6" r="B5169" t="n">
        <v>36</v>
      </c>
    </row>
    <row spans="1:4" r="5170">
      <c s="3" r="A5170" t="s">
        <v>1020</v>
      </c>
    </row>
    <row spans="1:4" r="5171">
      <c s="4" r="A5171" t="s">
        <v>443</v>
      </c>
      <c s="6" r="B5171" t="n">
        <v>652</v>
      </c>
    </row>
    <row spans="1:4" r="5172">
      <c s="4" r="A5172" t="s">
        <v>1018</v>
      </c>
      <c s="6" r="B5172" t="n">
        <v>3248</v>
      </c>
    </row>
    <row spans="1:4" r="5173">
      <c s="4" r="A5173" t="s">
        <v>142</v>
      </c>
      <c s="6" r="B5173" t="n">
        <v>3900</v>
      </c>
    </row>
    <row spans="1:4" r="5174">
      <c s="4" r="A5174" t="s">
        <v>1021</v>
      </c>
      <c s="7" r="B5174" t="n">
        <v>103</v>
      </c>
    </row>
    <row spans="1:4" r="5175">
      <c s="4" r="A5175" t="s">
        <v>1447</v>
      </c>
    </row>
    <row spans="1:4" r="5176">
      <c s="3" r="A5176" t="s">
        <v>1015</v>
      </c>
    </row>
    <row spans="1:4" r="5177">
      <c s="4" r="A5177" t="s">
        <v>1016</v>
      </c>
      <c s="6" r="B5177" t="n">
        <v>57200</v>
      </c>
    </row>
    <row spans="1:4" r="5178">
      <c s="3" r="A5178" t="s">
        <v>1017</v>
      </c>
    </row>
    <row spans="1:4" r="5179">
      <c s="4" r="A5179" t="s">
        <v>443</v>
      </c>
      <c s="7" r="B5179" t="n">
        <v>2252</v>
      </c>
    </row>
    <row spans="1:4" r="5180">
      <c s="4" r="A5180" t="s">
        <v>1018</v>
      </c>
      <c s="6" r="B5180" t="n">
        <v>2049</v>
      </c>
    </row>
    <row spans="1:4" r="5181">
      <c s="4" r="A5181" t="s">
        <v>1019</v>
      </c>
      <c s="6" r="B5181" t="n">
        <v>213</v>
      </c>
    </row>
    <row spans="1:4" r="5182">
      <c s="3" r="A5182" t="s">
        <v>1020</v>
      </c>
    </row>
    <row spans="1:4" r="5183">
      <c s="4" r="A5183" t="s">
        <v>443</v>
      </c>
      <c s="6" r="B5183" t="n">
        <v>2252</v>
      </c>
    </row>
    <row spans="1:4" r="5184">
      <c s="4" r="A5184" t="s">
        <v>1018</v>
      </c>
      <c s="6" r="B5184" t="n">
        <v>1884</v>
      </c>
    </row>
    <row spans="1:4" r="5185">
      <c s="4" r="A5185" t="s">
        <v>142</v>
      </c>
      <c s="6" r="B5185" t="n">
        <v>4136</v>
      </c>
    </row>
    <row spans="1:4" r="5186">
      <c s="4" r="A5186" t="s">
        <v>1021</v>
      </c>
      <c s="7" r="B5186" t="n">
        <v>581</v>
      </c>
    </row>
    <row spans="1:4" r="5187">
      <c s="4" r="A5187" t="s">
        <v>1448</v>
      </c>
    </row>
    <row spans="1:4" r="5188">
      <c s="3" r="A5188" t="s">
        <v>1015</v>
      </c>
    </row>
    <row spans="1:4" r="5189">
      <c s="4" r="A5189" t="s">
        <v>1016</v>
      </c>
      <c s="6" r="B5189" t="n">
        <v>72050</v>
      </c>
    </row>
    <row spans="1:4" r="5190">
      <c s="3" r="A5190" t="s">
        <v>1017</v>
      </c>
    </row>
    <row spans="1:4" r="5191">
      <c s="4" r="A5191" t="s">
        <v>443</v>
      </c>
      <c s="7" r="B5191" t="n">
        <v>450</v>
      </c>
    </row>
    <row spans="1:4" r="5192">
      <c s="4" r="A5192" t="s">
        <v>1018</v>
      </c>
      <c s="6" r="B5192" t="n">
        <v>2216</v>
      </c>
    </row>
    <row spans="1:4" r="5193">
      <c s="4" r="A5193" t="s">
        <v>1019</v>
      </c>
      <c s="6" r="B5193" t="n">
        <v>118</v>
      </c>
    </row>
    <row spans="1:4" r="5194">
      <c s="3" r="A5194" t="s">
        <v>1020</v>
      </c>
    </row>
    <row spans="1:4" r="5195">
      <c s="4" r="A5195" t="s">
        <v>443</v>
      </c>
      <c s="6" r="B5195" t="n">
        <v>450</v>
      </c>
    </row>
    <row spans="1:4" r="5196">
      <c s="4" r="A5196" t="s">
        <v>1018</v>
      </c>
      <c s="6" r="B5196" t="n">
        <v>2335</v>
      </c>
    </row>
    <row spans="1:4" r="5197">
      <c s="4" r="A5197" t="s">
        <v>142</v>
      </c>
      <c s="6" r="B5197" t="n">
        <v>2785</v>
      </c>
    </row>
    <row spans="1:4" r="5198">
      <c s="4" r="A5198" t="s">
        <v>1021</v>
      </c>
      <c s="7" r="B5198" t="n">
        <v>255</v>
      </c>
    </row>
    <row spans="1:4" r="5199">
      <c s="4" r="A5199" t="s">
        <v>1449</v>
      </c>
    </row>
    <row spans="1:4" r="5200">
      <c s="3" r="A5200" t="s">
        <v>1015</v>
      </c>
    </row>
    <row spans="1:4" r="5201">
      <c s="4" r="A5201" t="s">
        <v>1016</v>
      </c>
      <c s="6" r="B5201" t="n">
        <v>102378</v>
      </c>
    </row>
    <row spans="1:4" r="5202">
      <c s="3" r="A5202" t="s">
        <v>1017</v>
      </c>
    </row>
    <row spans="1:4" r="5203">
      <c s="4" r="A5203" t="s">
        <v>443</v>
      </c>
      <c s="7" r="B5203" t="n">
        <v>1437</v>
      </c>
    </row>
    <row spans="1:4" r="5204">
      <c s="4" r="A5204" t="s">
        <v>1018</v>
      </c>
      <c s="6" r="B5204" t="n">
        <v>7083</v>
      </c>
    </row>
    <row spans="1:4" r="5205">
      <c s="4" r="A5205" t="s">
        <v>1019</v>
      </c>
      <c s="6" r="B5205" t="n">
        <v>135</v>
      </c>
    </row>
    <row spans="1:4" r="5206">
      <c s="3" r="A5206" t="s">
        <v>1020</v>
      </c>
    </row>
    <row spans="1:4" r="5207">
      <c s="4" r="A5207" t="s">
        <v>443</v>
      </c>
      <c s="6" r="B5207" t="n">
        <v>1437</v>
      </c>
    </row>
    <row spans="1:4" r="5208">
      <c s="4" r="A5208" t="s">
        <v>1018</v>
      </c>
      <c s="6" r="B5208" t="n">
        <v>7219</v>
      </c>
    </row>
    <row spans="1:4" r="5209">
      <c s="4" r="A5209" t="s">
        <v>142</v>
      </c>
      <c s="6" r="B5209" t="n">
        <v>8656</v>
      </c>
    </row>
    <row spans="1:4" r="5210">
      <c s="4" r="A5210" t="s">
        <v>1021</v>
      </c>
      <c s="7" r="B5210" t="n">
        <v>481</v>
      </c>
    </row>
    <row spans="1:4" r="5211">
      <c s="4" r="A5211" t="s">
        <v>1450</v>
      </c>
    </row>
    <row spans="1:4" r="5212">
      <c s="3" r="A5212" t="s">
        <v>1015</v>
      </c>
    </row>
    <row spans="1:4" r="5213">
      <c s="4" r="A5213" t="s">
        <v>1016</v>
      </c>
      <c s="6" r="B5213" t="n">
        <v>59860</v>
      </c>
    </row>
    <row spans="1:4" r="5214">
      <c s="3" r="A5214" t="s">
        <v>1017</v>
      </c>
    </row>
    <row spans="1:4" r="5215">
      <c s="4" r="A5215" t="s">
        <v>443</v>
      </c>
      <c s="7" r="B5215" t="n">
        <v>1337</v>
      </c>
    </row>
    <row spans="1:4" r="5216">
      <c s="4" r="A5216" t="s">
        <v>1018</v>
      </c>
      <c s="6" r="B5216" t="n">
        <v>1217</v>
      </c>
    </row>
    <row spans="1:4" r="5217">
      <c s="4" r="A5217" t="s">
        <v>1019</v>
      </c>
      <c s="6" r="B5217" t="n">
        <v>138</v>
      </c>
    </row>
    <row spans="1:4" r="5218">
      <c s="3" r="A5218" t="s">
        <v>1020</v>
      </c>
    </row>
    <row spans="1:4" r="5219">
      <c s="4" r="A5219" t="s">
        <v>443</v>
      </c>
      <c s="6" r="B5219" t="n">
        <v>1337</v>
      </c>
    </row>
    <row spans="1:4" r="5220">
      <c s="4" r="A5220" t="s">
        <v>1018</v>
      </c>
      <c s="6" r="B5220" t="n">
        <v>1130</v>
      </c>
    </row>
    <row spans="1:4" r="5221">
      <c s="4" r="A5221" t="s">
        <v>142</v>
      </c>
      <c s="6" r="B5221" t="n">
        <v>2467</v>
      </c>
    </row>
    <row spans="1:4" r="5222">
      <c s="4" r="A5222" t="s">
        <v>1021</v>
      </c>
      <c s="7" r="B5222" t="n">
        <v>356</v>
      </c>
    </row>
    <row spans="1:4" r="5223">
      <c s="4" r="A5223" t="s">
        <v>1451</v>
      </c>
    </row>
    <row spans="1:4" r="5224">
      <c s="3" r="A5224" t="s">
        <v>1015</v>
      </c>
    </row>
    <row spans="1:4" r="5225">
      <c s="4" r="A5225" t="s">
        <v>1016</v>
      </c>
      <c s="6" r="B5225" t="n">
        <v>73309</v>
      </c>
    </row>
    <row spans="1:4" r="5226">
      <c s="3" r="A5226" t="s">
        <v>1017</v>
      </c>
    </row>
    <row spans="1:4" r="5227">
      <c s="4" r="A5227" t="s">
        <v>443</v>
      </c>
      <c s="7" r="B5227" t="n">
        <v>2895</v>
      </c>
    </row>
    <row spans="1:4" r="5228">
      <c s="4" r="A5228" t="s">
        <v>1018</v>
      </c>
      <c s="6" r="B5228" t="n">
        <v>2635</v>
      </c>
    </row>
    <row spans="1:4" r="5229">
      <c s="4" r="A5229" t="s">
        <v>1019</v>
      </c>
      <c s="6" r="B5229" t="n">
        <v>324</v>
      </c>
    </row>
    <row spans="1:4" r="5230">
      <c s="3" r="A5230" t="s">
        <v>1020</v>
      </c>
    </row>
    <row spans="1:4" r="5231">
      <c s="4" r="A5231" t="s">
        <v>443</v>
      </c>
      <c s="6" r="B5231" t="n">
        <v>2895</v>
      </c>
    </row>
    <row spans="1:4" r="5232">
      <c s="4" r="A5232" t="s">
        <v>1018</v>
      </c>
      <c s="6" r="B5232" t="n">
        <v>2428</v>
      </c>
    </row>
    <row spans="1:4" r="5233">
      <c s="4" r="A5233" t="s">
        <v>142</v>
      </c>
      <c s="6" r="B5233" t="n">
        <v>5323</v>
      </c>
    </row>
    <row spans="1:4" r="5234">
      <c s="4" r="A5234" t="s">
        <v>1021</v>
      </c>
      <c s="7" r="B5234" t="n">
        <v>755</v>
      </c>
    </row>
    <row spans="1:4" r="5235">
      <c s="4" r="A5235" t="s">
        <v>1452</v>
      </c>
    </row>
    <row spans="1:4" r="5236">
      <c s="3" r="A5236" t="s">
        <v>1015</v>
      </c>
    </row>
    <row spans="1:4" r="5237">
      <c s="4" r="A5237" t="s">
        <v>1016</v>
      </c>
      <c s="6" r="B5237" t="n">
        <v>73230</v>
      </c>
    </row>
    <row spans="1:4" r="5238">
      <c s="3" r="A5238" t="s">
        <v>1017</v>
      </c>
    </row>
    <row spans="1:4" r="5239">
      <c s="4" r="A5239" t="s">
        <v>443</v>
      </c>
      <c s="7" r="B5239" t="n">
        <v>1047</v>
      </c>
    </row>
    <row spans="1:4" r="5240">
      <c s="4" r="A5240" t="s">
        <v>1018</v>
      </c>
      <c s="6" r="B5240" t="n">
        <v>5558</v>
      </c>
    </row>
    <row spans="1:4" r="5241">
      <c s="4" r="A5241" t="s">
        <v>1019</v>
      </c>
      <c s="6" r="B5241" t="n">
        <v>162</v>
      </c>
    </row>
    <row spans="1:4" r="5242">
      <c s="3" r="A5242" t="s">
        <v>1020</v>
      </c>
    </row>
    <row spans="1:4" r="5243">
      <c s="4" r="A5243" t="s">
        <v>443</v>
      </c>
      <c s="6" r="B5243" t="n">
        <v>1052</v>
      </c>
    </row>
    <row spans="1:4" r="5244">
      <c s="4" r="A5244" t="s">
        <v>1018</v>
      </c>
      <c s="6" r="B5244" t="n">
        <v>5027</v>
      </c>
    </row>
    <row spans="1:4" r="5245">
      <c s="4" r="A5245" t="s">
        <v>142</v>
      </c>
      <c s="6" r="B5245" t="n">
        <v>6079</v>
      </c>
    </row>
    <row spans="1:4" r="5246">
      <c s="4" r="A5246" t="s">
        <v>1021</v>
      </c>
      <c s="7" r="B5246" t="n">
        <v>1408</v>
      </c>
    </row>
    <row spans="1:4" r="5247">
      <c s="4" r="A5247" t="s">
        <v>1453</v>
      </c>
    </row>
    <row spans="1:4" r="5248">
      <c s="3" r="A5248" t="s">
        <v>1015</v>
      </c>
    </row>
    <row spans="1:4" r="5249">
      <c s="4" r="A5249" t="s">
        <v>1016</v>
      </c>
      <c s="6" r="B5249" t="n">
        <v>71775</v>
      </c>
    </row>
    <row spans="1:4" r="5250">
      <c s="3" r="A5250" t="s">
        <v>1017</v>
      </c>
    </row>
    <row spans="1:4" r="5251">
      <c s="4" r="A5251" t="s">
        <v>443</v>
      </c>
      <c s="7" r="B5251" t="n">
        <v>996</v>
      </c>
    </row>
    <row spans="1:4" r="5252">
      <c s="4" r="A5252" t="s">
        <v>1018</v>
      </c>
      <c s="6" r="B5252" t="n">
        <v>5286</v>
      </c>
    </row>
    <row spans="1:4" r="5253">
      <c s="4" r="A5253" t="s">
        <v>1019</v>
      </c>
      <c s="6" r="B5253" t="n">
        <v>263</v>
      </c>
    </row>
    <row spans="1:4" r="5254">
      <c s="3" r="A5254" t="s">
        <v>1020</v>
      </c>
    </row>
    <row spans="1:4" r="5255">
      <c s="4" r="A5255" t="s">
        <v>443</v>
      </c>
      <c s="6" r="B5255" t="n">
        <v>996</v>
      </c>
    </row>
    <row spans="1:4" r="5256">
      <c s="4" r="A5256" t="s">
        <v>1018</v>
      </c>
      <c s="6" r="B5256" t="n">
        <v>4827</v>
      </c>
    </row>
    <row spans="1:4" r="5257">
      <c s="4" r="A5257" t="s">
        <v>142</v>
      </c>
      <c s="6" r="B5257" t="n">
        <v>5823</v>
      </c>
    </row>
    <row spans="1:4" r="5258">
      <c s="4" r="A5258" t="s">
        <v>1021</v>
      </c>
      <c s="7" r="B5258" t="n">
        <v>1316</v>
      </c>
    </row>
    <row spans="1:4" r="5259">
      <c s="4" r="A5259" t="s">
        <v>1454</v>
      </c>
    </row>
    <row spans="1:4" r="5260">
      <c s="3" r="A5260" t="s">
        <v>1015</v>
      </c>
    </row>
    <row spans="1:4" r="5261">
      <c s="4" r="A5261" t="s">
        <v>1016</v>
      </c>
      <c s="6" r="B5261" t="n">
        <v>72751</v>
      </c>
    </row>
    <row spans="1:4" r="5262">
      <c s="3" r="A5262" t="s">
        <v>1017</v>
      </c>
    </row>
    <row spans="1:4" r="5263">
      <c s="4" r="A5263" t="s">
        <v>443</v>
      </c>
      <c s="7" r="B5263" t="n">
        <v>580</v>
      </c>
    </row>
    <row spans="1:4" r="5264">
      <c s="4" r="A5264" t="s">
        <v>1018</v>
      </c>
      <c s="6" r="B5264" t="n">
        <v>3081</v>
      </c>
    </row>
    <row spans="1:4" r="5265">
      <c s="4" r="A5265" t="s">
        <v>1019</v>
      </c>
      <c s="6" r="B5265" t="n">
        <v>217</v>
      </c>
    </row>
    <row spans="1:4" r="5266">
      <c s="3" r="A5266" t="s">
        <v>1020</v>
      </c>
    </row>
    <row spans="1:4" r="5267">
      <c s="4" r="A5267" t="s">
        <v>443</v>
      </c>
      <c s="6" r="B5267" t="n">
        <v>580</v>
      </c>
    </row>
    <row spans="1:4" r="5268">
      <c s="4" r="A5268" t="s">
        <v>1018</v>
      </c>
      <c s="6" r="B5268" t="n">
        <v>2807</v>
      </c>
    </row>
    <row spans="1:4" r="5269">
      <c s="4" r="A5269" t="s">
        <v>142</v>
      </c>
      <c s="6" r="B5269" t="n">
        <v>3387</v>
      </c>
    </row>
    <row spans="1:4" r="5270">
      <c s="4" r="A5270" t="s">
        <v>1021</v>
      </c>
      <c s="7" r="B5270" t="n">
        <v>834</v>
      </c>
    </row>
    <row spans="1:4" r="5271">
      <c s="4" r="A5271" t="s">
        <v>1455</v>
      </c>
    </row>
    <row spans="1:4" r="5272">
      <c s="3" r="A5272" t="s">
        <v>1015</v>
      </c>
    </row>
    <row spans="1:4" r="5273">
      <c s="4" r="A5273" t="s">
        <v>1016</v>
      </c>
      <c s="6" r="B5273" t="n">
        <v>60280</v>
      </c>
    </row>
    <row spans="1:4" r="5274">
      <c s="3" r="A5274" t="s">
        <v>1017</v>
      </c>
    </row>
    <row spans="1:4" r="5275">
      <c s="4" r="A5275" t="s">
        <v>443</v>
      </c>
      <c s="7" r="B5275" t="n">
        <v>3847</v>
      </c>
    </row>
    <row spans="1:4" r="5276">
      <c s="4" r="A5276" t="s">
        <v>1018</v>
      </c>
      <c s="6" r="B5276" t="n">
        <v>1017</v>
      </c>
    </row>
    <row spans="1:4" r="5277">
      <c s="4" r="A5277" t="s">
        <v>1019</v>
      </c>
      <c s="6" r="B5277" t="n">
        <v>478</v>
      </c>
    </row>
    <row spans="1:4" r="5278">
      <c s="3" r="A5278" t="s">
        <v>1020</v>
      </c>
    </row>
    <row spans="1:4" r="5279">
      <c s="4" r="A5279" t="s">
        <v>443</v>
      </c>
      <c s="6" r="B5279" t="n">
        <v>3848</v>
      </c>
    </row>
    <row spans="1:4" r="5280">
      <c s="4" r="A5280" t="s">
        <v>1018</v>
      </c>
      <c s="6" r="B5280" t="n">
        <v>1279</v>
      </c>
    </row>
    <row spans="1:4" r="5281">
      <c s="4" r="A5281" t="s">
        <v>142</v>
      </c>
      <c s="6" r="B5281" t="n">
        <v>5127</v>
      </c>
    </row>
    <row spans="1:4" r="5282">
      <c s="4" r="A5282" t="s">
        <v>1021</v>
      </c>
      <c s="7" r="B5282" t="n">
        <v>431</v>
      </c>
    </row>
    <row spans="1:4" r="5283">
      <c s="4" r="A5283" t="s">
        <v>1456</v>
      </c>
    </row>
    <row spans="1:4" r="5284">
      <c s="3" r="A5284" t="s">
        <v>1015</v>
      </c>
    </row>
    <row spans="1:4" r="5285">
      <c s="4" r="A5285" t="s">
        <v>1016</v>
      </c>
      <c s="6" r="B5285" t="n">
        <v>71421</v>
      </c>
    </row>
    <row spans="1:4" r="5286">
      <c s="3" r="A5286" t="s">
        <v>1017</v>
      </c>
    </row>
    <row spans="1:4" r="5287">
      <c s="4" r="A5287" t="s">
        <v>443</v>
      </c>
      <c s="7" r="B5287" t="n">
        <v>2147</v>
      </c>
    </row>
    <row spans="1:4" r="5288">
      <c s="4" r="A5288" t="s">
        <v>1018</v>
      </c>
      <c s="6" r="B5288" t="n">
        <v>567</v>
      </c>
    </row>
    <row spans="1:4" r="5289">
      <c s="4" r="A5289" t="s">
        <v>1019</v>
      </c>
      <c s="6" r="B5289" t="n">
        <v>495</v>
      </c>
    </row>
    <row spans="1:4" r="5290">
      <c s="3" r="A5290" t="s">
        <v>1020</v>
      </c>
    </row>
    <row spans="1:4" r="5291">
      <c s="4" r="A5291" t="s">
        <v>443</v>
      </c>
      <c s="6" r="B5291" t="n">
        <v>2148</v>
      </c>
    </row>
    <row spans="1:4" r="5292">
      <c s="4" r="A5292" t="s">
        <v>1018</v>
      </c>
      <c s="6" r="B5292" t="n">
        <v>895</v>
      </c>
    </row>
    <row spans="1:4" r="5293">
      <c s="4" r="A5293" t="s">
        <v>142</v>
      </c>
      <c s="6" r="B5293" t="n">
        <v>3043</v>
      </c>
    </row>
    <row spans="1:4" r="5294">
      <c s="4" r="A5294" t="s">
        <v>1021</v>
      </c>
      <c s="7" r="B5294" t="n">
        <v>284</v>
      </c>
    </row>
    <row spans="1:4" r="5295">
      <c s="4" r="A5295" t="s">
        <v>1457</v>
      </c>
    </row>
    <row spans="1:4" r="5296">
      <c s="3" r="A5296" t="s">
        <v>1015</v>
      </c>
    </row>
    <row spans="1:4" r="5297">
      <c s="4" r="A5297" t="s">
        <v>1016</v>
      </c>
      <c s="6" r="B5297" t="n">
        <v>56446</v>
      </c>
    </row>
    <row spans="1:4" r="5298">
      <c s="3" r="A5298" t="s">
        <v>1017</v>
      </c>
    </row>
    <row spans="1:4" r="5299">
      <c s="4" r="A5299" t="s">
        <v>443</v>
      </c>
      <c s="7" r="B5299" t="n">
        <v>2695</v>
      </c>
    </row>
    <row spans="1:4" r="5300">
      <c s="4" r="A5300" t="s">
        <v>1018</v>
      </c>
      <c s="6" r="B5300" t="n">
        <v>712</v>
      </c>
    </row>
    <row spans="1:4" r="5301">
      <c s="4" r="A5301" t="s">
        <v>1019</v>
      </c>
      <c s="6" r="B5301" t="n">
        <v>509</v>
      </c>
    </row>
    <row spans="1:4" r="5302">
      <c s="3" r="A5302" t="s">
        <v>1020</v>
      </c>
    </row>
    <row spans="1:4" r="5303">
      <c s="4" r="A5303" t="s">
        <v>443</v>
      </c>
      <c s="6" r="B5303" t="n">
        <v>2696</v>
      </c>
    </row>
    <row spans="1:4" r="5304">
      <c s="4" r="A5304" t="s">
        <v>1018</v>
      </c>
      <c s="6" r="B5304" t="n">
        <v>1044</v>
      </c>
    </row>
    <row spans="1:4" r="5305">
      <c s="4" r="A5305" t="s">
        <v>142</v>
      </c>
      <c s="6" r="B5305" t="n">
        <v>3740</v>
      </c>
    </row>
    <row spans="1:4" r="5306">
      <c s="4" r="A5306" t="s">
        <v>1021</v>
      </c>
      <c s="7" r="B5306" t="n">
        <v>335</v>
      </c>
    </row>
    <row spans="1:4" r="5307">
      <c s="4" r="A5307" t="s">
        <v>1458</v>
      </c>
    </row>
    <row spans="1:4" r="5308">
      <c s="3" r="A5308" t="s">
        <v>1015</v>
      </c>
    </row>
    <row spans="1:4" r="5309">
      <c s="4" r="A5309" t="s">
        <v>1016</v>
      </c>
      <c s="6" r="B5309" t="n">
        <v>51676</v>
      </c>
    </row>
    <row spans="1:4" r="5310">
      <c s="3" r="A5310" t="s">
        <v>1017</v>
      </c>
    </row>
    <row spans="1:4" r="5311">
      <c s="4" r="A5311" t="s">
        <v>443</v>
      </c>
      <c s="7" r="B5311" t="n">
        <v>2074</v>
      </c>
    </row>
    <row spans="1:4" r="5312">
      <c s="4" r="A5312" t="s">
        <v>1018</v>
      </c>
      <c s="6" r="B5312" t="n">
        <v>548</v>
      </c>
    </row>
    <row spans="1:4" r="5313">
      <c s="4" r="A5313" t="s">
        <v>1019</v>
      </c>
      <c s="6" r="B5313" t="n">
        <v>402</v>
      </c>
    </row>
    <row spans="1:4" r="5314">
      <c s="3" r="A5314" t="s">
        <v>1020</v>
      </c>
    </row>
    <row spans="1:4" r="5315">
      <c s="4" r="A5315" t="s">
        <v>443</v>
      </c>
      <c s="6" r="B5315" t="n">
        <v>1931</v>
      </c>
    </row>
    <row spans="1:4" r="5316">
      <c s="4" r="A5316" t="s">
        <v>1018</v>
      </c>
      <c s="6" r="B5316" t="n">
        <v>785</v>
      </c>
    </row>
    <row spans="1:4" r="5317">
      <c s="4" r="A5317" t="s">
        <v>142</v>
      </c>
      <c s="6" r="B5317" t="n">
        <v>2716</v>
      </c>
    </row>
    <row spans="1:4" r="5318">
      <c s="4" r="A5318" t="s">
        <v>1021</v>
      </c>
      <c s="7" r="B5318" t="n">
        <v>262</v>
      </c>
    </row>
    <row spans="1:4" r="5319">
      <c s="4" r="A5319" t="s">
        <v>1459</v>
      </c>
    </row>
    <row spans="1:4" r="5320">
      <c s="3" r="A5320" t="s">
        <v>1015</v>
      </c>
    </row>
    <row spans="1:4" r="5321">
      <c s="4" r="A5321" t="s">
        <v>1016</v>
      </c>
      <c s="6" r="B5321" t="n">
        <v>114100</v>
      </c>
    </row>
    <row spans="1:4" r="5322">
      <c s="4" r="A5322" t="s">
        <v>1023</v>
      </c>
      <c s="7" r="B5322" t="n">
        <v>9012</v>
      </c>
    </row>
    <row spans="1:4" r="5323">
      <c s="3" r="A5323" t="s">
        <v>1017</v>
      </c>
    </row>
    <row spans="1:4" r="5324">
      <c s="4" r="A5324" t="s">
        <v>443</v>
      </c>
      <c s="6" r="B5324" t="n">
        <v>2812</v>
      </c>
    </row>
    <row spans="1:4" r="5325">
      <c s="4" r="A5325" t="s">
        <v>1018</v>
      </c>
      <c s="6" r="B5325" t="n">
        <v>13865</v>
      </c>
    </row>
    <row spans="1:4" r="5326">
      <c s="4" r="A5326" t="s">
        <v>1019</v>
      </c>
      <c s="6" r="B5326" t="n">
        <v>202</v>
      </c>
    </row>
    <row spans="1:4" r="5327">
      <c s="3" r="A5327" t="s">
        <v>1020</v>
      </c>
    </row>
    <row spans="1:4" r="5328">
      <c s="4" r="A5328" t="s">
        <v>443</v>
      </c>
      <c s="6" r="B5328" t="n">
        <v>2812</v>
      </c>
    </row>
    <row spans="1:4" r="5329">
      <c s="4" r="A5329" t="s">
        <v>1018</v>
      </c>
      <c s="6" r="B5329" t="n">
        <v>14068</v>
      </c>
    </row>
    <row spans="1:4" r="5330">
      <c s="4" r="A5330" t="s">
        <v>142</v>
      </c>
      <c s="6" r="B5330" t="n">
        <v>16880</v>
      </c>
    </row>
    <row spans="1:4" r="5331">
      <c s="4" r="A5331" t="s">
        <v>1021</v>
      </c>
      <c s="7" r="B5331" t="n">
        <v>1546</v>
      </c>
    </row>
    <row spans="1:4" r="5332">
      <c s="4" r="A5332" t="s">
        <v>1460</v>
      </c>
    </row>
    <row spans="1:4" r="5333">
      <c s="3" r="A5333" t="s">
        <v>1015</v>
      </c>
    </row>
    <row spans="1:4" r="5334">
      <c s="4" r="A5334" t="s">
        <v>1016</v>
      </c>
      <c s="6" r="B5334" t="n">
        <v>96382</v>
      </c>
    </row>
    <row spans="1:4" r="5335">
      <c s="3" r="A5335" t="s">
        <v>1017</v>
      </c>
    </row>
    <row spans="1:4" r="5336">
      <c s="4" r="A5336" t="s">
        <v>443</v>
      </c>
      <c s="7" r="B5336" t="n">
        <v>6836</v>
      </c>
    </row>
    <row spans="1:4" r="5337">
      <c s="4" r="A5337" t="s">
        <v>1018</v>
      </c>
      <c s="6" r="B5337" t="n">
        <v>9843</v>
      </c>
    </row>
    <row spans="1:4" r="5338">
      <c s="4" r="A5338" t="s">
        <v>1019</v>
      </c>
      <c s="6" r="B5338" t="n">
        <v>92</v>
      </c>
    </row>
    <row spans="1:4" r="5339">
      <c s="3" r="A5339" t="s">
        <v>1020</v>
      </c>
    </row>
    <row spans="1:4" r="5340">
      <c s="4" r="A5340" t="s">
        <v>443</v>
      </c>
      <c s="6" r="B5340" t="n">
        <v>6836</v>
      </c>
    </row>
    <row spans="1:4" r="5341">
      <c s="4" r="A5341" t="s">
        <v>1018</v>
      </c>
      <c s="6" r="B5341" t="n">
        <v>9936</v>
      </c>
    </row>
    <row spans="1:4" r="5342">
      <c s="4" r="A5342" t="s">
        <v>142</v>
      </c>
      <c s="6" r="B5342" t="n">
        <v>16772</v>
      </c>
    </row>
    <row spans="1:4" r="5343">
      <c s="4" r="A5343" t="s">
        <v>1021</v>
      </c>
      <c s="7" r="B5343" t="n">
        <v>4</v>
      </c>
    </row>
    <row spans="1:4" r="5344">
      <c s="4" r="A5344" t="s">
        <v>1461</v>
      </c>
    </row>
    <row spans="1:4" r="5345">
      <c s="3" r="A5345" t="s">
        <v>1015</v>
      </c>
    </row>
    <row spans="1:4" r="5346">
      <c s="4" r="A5346" t="s">
        <v>1016</v>
      </c>
      <c s="6" r="B5346" t="n">
        <v>91667</v>
      </c>
    </row>
    <row spans="1:4" r="5347">
      <c s="4" r="A5347" t="s">
        <v>1023</v>
      </c>
      <c s="7" r="B5347" t="n">
        <v>6984</v>
      </c>
    </row>
    <row spans="1:4" r="5348">
      <c s="3" r="A5348" t="s">
        <v>1017</v>
      </c>
    </row>
    <row spans="1:4" r="5349">
      <c s="4" r="A5349" t="s">
        <v>443</v>
      </c>
      <c s="6" r="B5349" t="n">
        <v>2093</v>
      </c>
    </row>
    <row spans="1:4" r="5350">
      <c s="4" r="A5350" t="s">
        <v>1018</v>
      </c>
      <c s="6" r="B5350" t="n">
        <v>10940</v>
      </c>
    </row>
    <row spans="1:4" r="5351">
      <c s="4" r="A5351" t="s">
        <v>1019</v>
      </c>
      <c s="6" r="B5351" t="n">
        <v>1120</v>
      </c>
    </row>
    <row spans="1:4" r="5352">
      <c s="3" r="A5352" t="s">
        <v>1020</v>
      </c>
    </row>
    <row spans="1:4" r="5353">
      <c s="4" r="A5353" t="s">
        <v>443</v>
      </c>
      <c s="6" r="B5353" t="n">
        <v>2093</v>
      </c>
    </row>
    <row spans="1:4" r="5354">
      <c s="4" r="A5354" t="s">
        <v>1018</v>
      </c>
      <c s="6" r="B5354" t="n">
        <v>10464</v>
      </c>
    </row>
    <row spans="1:4" r="5355">
      <c s="4" r="A5355" t="s">
        <v>142</v>
      </c>
      <c s="6" r="B5355" t="n">
        <v>12557</v>
      </c>
    </row>
    <row spans="1:4" r="5356">
      <c s="4" r="A5356" t="s">
        <v>1021</v>
      </c>
      <c s="7" r="B5356" t="n">
        <v>1632</v>
      </c>
    </row>
    <row spans="1:4" r="5357">
      <c s="4" r="A5357" t="s">
        <v>1462</v>
      </c>
    </row>
    <row spans="1:4" r="5358">
      <c s="3" r="A5358" t="s">
        <v>1015</v>
      </c>
    </row>
    <row spans="1:4" r="5359">
      <c s="4" r="A5359" t="s">
        <v>1016</v>
      </c>
      <c s="6" r="B5359" t="n">
        <v>73325</v>
      </c>
    </row>
    <row spans="1:4" r="5360">
      <c s="3" r="A5360" t="s">
        <v>1017</v>
      </c>
    </row>
    <row spans="1:4" r="5361">
      <c s="4" r="A5361" t="s">
        <v>443</v>
      </c>
      <c s="7" r="B5361" t="n">
        <v>2276</v>
      </c>
    </row>
    <row spans="1:4" r="5362">
      <c s="4" r="A5362" t="s">
        <v>1018</v>
      </c>
      <c s="6" r="B5362" t="n">
        <v>11220</v>
      </c>
    </row>
    <row spans="1:4" r="5363">
      <c s="4" r="A5363" t="s">
        <v>1019</v>
      </c>
      <c s="6" r="B5363" t="n">
        <v>281</v>
      </c>
    </row>
    <row spans="1:4" r="5364">
      <c s="3" r="A5364" t="s">
        <v>1020</v>
      </c>
    </row>
    <row spans="1:4" r="5365">
      <c s="4" r="A5365" t="s">
        <v>443</v>
      </c>
      <c s="6" r="B5365" t="n">
        <v>2276</v>
      </c>
    </row>
    <row spans="1:4" r="5366">
      <c s="4" r="A5366" t="s">
        <v>1018</v>
      </c>
      <c s="6" r="B5366" t="n">
        <v>11501</v>
      </c>
    </row>
    <row spans="1:4" r="5367">
      <c s="4" r="A5367" t="s">
        <v>142</v>
      </c>
      <c s="6" r="B5367" t="n">
        <v>13777</v>
      </c>
    </row>
    <row spans="1:4" r="5368">
      <c s="4" r="A5368" t="s">
        <v>1021</v>
      </c>
      <c s="7" r="B5368" t="n">
        <v>1191</v>
      </c>
    </row>
    <row spans="1:4" r="5369">
      <c s="4" r="A5369" t="s">
        <v>1463</v>
      </c>
    </row>
    <row spans="1:4" r="5370">
      <c s="3" r="A5370" t="s">
        <v>1015</v>
      </c>
    </row>
    <row spans="1:4" r="5371">
      <c s="4" r="A5371" t="s">
        <v>1016</v>
      </c>
      <c s="6" r="B5371" t="n">
        <v>69475</v>
      </c>
    </row>
    <row spans="1:4" r="5372">
      <c s="3" r="A5372" t="s">
        <v>1017</v>
      </c>
    </row>
    <row spans="1:4" r="5373">
      <c s="4" r="A5373" t="s">
        <v>443</v>
      </c>
      <c s="7" r="B5373" t="n">
        <v>1680</v>
      </c>
    </row>
    <row spans="1:4" r="5374">
      <c s="4" r="A5374" t="s">
        <v>1018</v>
      </c>
      <c s="6" r="B5374" t="n">
        <v>4840</v>
      </c>
    </row>
    <row spans="1:4" r="5375">
      <c s="4" r="A5375" t="s">
        <v>1019</v>
      </c>
      <c s="6" r="B5375" t="n">
        <v>283</v>
      </c>
    </row>
    <row spans="1:4" r="5376">
      <c s="3" r="A5376" t="s">
        <v>1020</v>
      </c>
    </row>
    <row spans="1:4" r="5377">
      <c s="4" r="A5377" t="s">
        <v>443</v>
      </c>
      <c s="6" r="B5377" t="n">
        <v>1680</v>
      </c>
    </row>
    <row spans="1:4" r="5378">
      <c s="4" r="A5378" t="s">
        <v>1018</v>
      </c>
      <c s="6" r="B5378" t="n">
        <v>4450</v>
      </c>
    </row>
    <row spans="1:4" r="5379">
      <c s="4" r="A5379" t="s">
        <v>142</v>
      </c>
      <c s="6" r="B5379" t="n">
        <v>6130</v>
      </c>
    </row>
    <row spans="1:4" r="5380">
      <c s="4" r="A5380" t="s">
        <v>1021</v>
      </c>
      <c s="7" r="B5380" t="n">
        <v>1323</v>
      </c>
    </row>
    <row spans="1:4" r="5381">
      <c s="4" r="A5381" t="s">
        <v>1464</v>
      </c>
    </row>
    <row spans="1:4" r="5382">
      <c s="3" r="A5382" t="s">
        <v>1015</v>
      </c>
    </row>
    <row spans="1:4" r="5383">
      <c s="4" r="A5383" t="s">
        <v>1016</v>
      </c>
      <c s="6" r="B5383" t="n">
        <v>61057</v>
      </c>
    </row>
    <row spans="1:4" r="5384">
      <c s="3" r="A5384" t="s">
        <v>1017</v>
      </c>
    </row>
    <row spans="1:4" r="5385">
      <c s="4" r="A5385" t="s">
        <v>443</v>
      </c>
      <c s="7" r="B5385" t="n">
        <v>1757</v>
      </c>
    </row>
    <row spans="1:4" r="5386">
      <c s="4" r="A5386" t="s">
        <v>1018</v>
      </c>
      <c s="6" r="B5386" t="n">
        <v>5062</v>
      </c>
    </row>
    <row spans="1:4" r="5387">
      <c s="4" r="A5387" t="s">
        <v>1019</v>
      </c>
      <c s="6" r="B5387" t="n">
        <v>341</v>
      </c>
    </row>
    <row spans="1:4" r="5388">
      <c s="3" r="A5388" t="s">
        <v>1020</v>
      </c>
    </row>
    <row spans="1:4" r="5389">
      <c s="4" r="A5389" t="s">
        <v>443</v>
      </c>
      <c s="6" r="B5389" t="n">
        <v>1758</v>
      </c>
    </row>
    <row spans="1:4" r="5390">
      <c s="4" r="A5390" t="s">
        <v>1018</v>
      </c>
      <c s="6" r="B5390" t="n">
        <v>4711</v>
      </c>
    </row>
    <row spans="1:4" r="5391">
      <c s="4" r="A5391" t="s">
        <v>142</v>
      </c>
      <c s="6" r="B5391" t="n">
        <v>6469</v>
      </c>
    </row>
    <row spans="1:4" r="5392">
      <c s="4" r="A5392" t="s">
        <v>1021</v>
      </c>
      <c s="7" r="B5392" t="n">
        <v>1411</v>
      </c>
    </row>
    <row spans="1:4" r="5393">
      <c s="4" r="A5393" t="s">
        <v>1465</v>
      </c>
    </row>
    <row spans="1:4" r="5394">
      <c s="3" r="A5394" t="s">
        <v>1015</v>
      </c>
    </row>
    <row spans="1:4" r="5395">
      <c s="4" r="A5395" t="s">
        <v>1016</v>
      </c>
      <c s="6" r="B5395" t="n">
        <v>85503</v>
      </c>
    </row>
    <row spans="1:4" r="5396">
      <c s="3" r="A5396" t="s">
        <v>1017</v>
      </c>
    </row>
    <row spans="1:4" r="5397">
      <c s="4" r="A5397" t="s">
        <v>443</v>
      </c>
      <c s="7" r="B5397" t="n">
        <v>1746</v>
      </c>
    </row>
    <row spans="1:4" r="5398">
      <c s="4" r="A5398" t="s">
        <v>1018</v>
      </c>
      <c s="6" r="B5398" t="n">
        <v>9894</v>
      </c>
    </row>
    <row spans="1:4" r="5399">
      <c s="4" r="A5399" t="s">
        <v>1019</v>
      </c>
      <c s="6" r="B5399" t="n">
        <v>100</v>
      </c>
    </row>
    <row spans="1:4" r="5400">
      <c s="3" r="A5400" t="s">
        <v>1020</v>
      </c>
    </row>
    <row spans="1:4" r="5401">
      <c s="4" r="A5401" t="s">
        <v>443</v>
      </c>
      <c s="6" r="B5401" t="n">
        <v>1746</v>
      </c>
    </row>
    <row spans="1:4" r="5402">
      <c s="4" r="A5402" t="s">
        <v>1018</v>
      </c>
      <c s="6" r="B5402" t="n">
        <v>8706</v>
      </c>
    </row>
    <row spans="1:4" r="5403">
      <c s="4" r="A5403" t="s">
        <v>142</v>
      </c>
      <c s="6" r="B5403" t="n">
        <v>10452</v>
      </c>
    </row>
    <row spans="1:4" r="5404">
      <c s="4" r="A5404" t="s">
        <v>1021</v>
      </c>
      <c s="7" r="B5404" t="n">
        <v>1131</v>
      </c>
    </row>
    <row spans="1:4" r="5405">
      <c s="4" r="A5405" t="s">
        <v>1466</v>
      </c>
    </row>
    <row spans="1:4" r="5406">
      <c s="3" r="A5406" t="s">
        <v>1015</v>
      </c>
    </row>
    <row spans="1:4" r="5407">
      <c s="4" r="A5407" t="s">
        <v>1016</v>
      </c>
      <c s="6" r="B5407" t="n">
        <v>72745</v>
      </c>
    </row>
    <row spans="1:4" r="5408">
      <c s="3" r="A5408" t="s">
        <v>1017</v>
      </c>
    </row>
    <row spans="1:4" r="5409">
      <c s="4" r="A5409" t="s">
        <v>443</v>
      </c>
      <c s="7" r="B5409" t="n">
        <v>860</v>
      </c>
    </row>
    <row spans="1:4" r="5410">
      <c s="4" r="A5410" t="s">
        <v>1018</v>
      </c>
      <c s="6" r="B5410" t="n">
        <v>4872</v>
      </c>
    </row>
    <row spans="1:4" r="5411">
      <c s="4" r="A5411" t="s">
        <v>1019</v>
      </c>
      <c s="6" r="B5411" t="n">
        <v>136</v>
      </c>
    </row>
    <row spans="1:4" r="5412">
      <c s="3" r="A5412" t="s">
        <v>1020</v>
      </c>
    </row>
    <row spans="1:4" r="5413">
      <c s="4" r="A5413" t="s">
        <v>443</v>
      </c>
      <c s="6" r="B5413" t="n">
        <v>860</v>
      </c>
    </row>
    <row spans="1:4" r="5414">
      <c s="4" r="A5414" t="s">
        <v>1018</v>
      </c>
      <c s="6" r="B5414" t="n">
        <v>4344</v>
      </c>
    </row>
    <row spans="1:4" r="5415">
      <c s="4" r="A5415" t="s">
        <v>142</v>
      </c>
      <c s="6" r="B5415" t="n">
        <v>5204</v>
      </c>
    </row>
    <row spans="1:4" r="5416">
      <c s="4" r="A5416" t="s">
        <v>1021</v>
      </c>
      <c s="7" r="B5416" t="n">
        <v>715</v>
      </c>
    </row>
    <row spans="1:4" r="5417">
      <c s="4" r="A5417" t="s">
        <v>1467</v>
      </c>
    </row>
    <row spans="1:4" r="5418">
      <c s="3" r="A5418" t="s">
        <v>1015</v>
      </c>
    </row>
    <row spans="1:4" r="5419">
      <c s="4" r="A5419" t="s">
        <v>1016</v>
      </c>
      <c s="6" r="B5419" t="n">
        <v>68960</v>
      </c>
    </row>
    <row spans="1:4" r="5420">
      <c s="3" r="A5420" t="s">
        <v>1017</v>
      </c>
    </row>
    <row spans="1:4" r="5421">
      <c s="4" r="A5421" t="s">
        <v>443</v>
      </c>
      <c s="7" r="B5421" t="n">
        <v>1482</v>
      </c>
    </row>
    <row spans="1:4" r="5422">
      <c s="4" r="A5422" t="s">
        <v>1018</v>
      </c>
      <c s="6" r="B5422" t="n">
        <v>8400</v>
      </c>
    </row>
    <row spans="1:4" r="5423">
      <c s="4" r="A5423" t="s">
        <v>1019</v>
      </c>
      <c s="6" r="B5423" t="n">
        <v>155</v>
      </c>
    </row>
    <row spans="1:4" r="5424">
      <c s="3" r="A5424" t="s">
        <v>1020</v>
      </c>
    </row>
    <row spans="1:4" r="5425">
      <c s="4" r="A5425" t="s">
        <v>443</v>
      </c>
      <c s="6" r="B5425" t="n">
        <v>1482</v>
      </c>
    </row>
    <row spans="1:4" r="5426">
      <c s="4" r="A5426" t="s">
        <v>1018</v>
      </c>
      <c s="6" r="B5426" t="n">
        <v>7400</v>
      </c>
    </row>
    <row spans="1:4" r="5427">
      <c s="4" r="A5427" t="s">
        <v>142</v>
      </c>
      <c s="6" r="B5427" t="n">
        <v>8882</v>
      </c>
    </row>
    <row spans="1:4" r="5428">
      <c s="4" r="A5428" t="s">
        <v>1021</v>
      </c>
      <c s="7" r="B5428" t="n">
        <v>1180</v>
      </c>
    </row>
    <row spans="1:4" r="5429">
      <c s="4" r="A5429" t="s">
        <v>1468</v>
      </c>
    </row>
    <row spans="1:4" r="5430">
      <c s="3" r="A5430" t="s">
        <v>1015</v>
      </c>
    </row>
    <row spans="1:4" r="5431">
      <c s="4" r="A5431" t="s">
        <v>1016</v>
      </c>
      <c s="6" r="B5431" t="n">
        <v>54535</v>
      </c>
    </row>
    <row spans="1:4" r="5432">
      <c s="3" r="A5432" t="s">
        <v>1017</v>
      </c>
    </row>
    <row spans="1:4" r="5433">
      <c s="4" r="A5433" t="s">
        <v>443</v>
      </c>
      <c s="7" r="B5433" t="n">
        <v>2300</v>
      </c>
    </row>
    <row spans="1:4" r="5434">
      <c s="4" r="A5434" t="s">
        <v>1018</v>
      </c>
      <c s="6" r="B5434" t="n">
        <v>11340</v>
      </c>
    </row>
    <row spans="1:4" r="5435">
      <c s="4" r="A5435" t="s">
        <v>1019</v>
      </c>
      <c s="6" r="B5435" t="n">
        <v>127</v>
      </c>
    </row>
    <row spans="1:4" r="5436">
      <c s="3" r="A5436" t="s">
        <v>1020</v>
      </c>
    </row>
    <row spans="1:4" r="5437">
      <c s="4" r="A5437" t="s">
        <v>443</v>
      </c>
      <c s="6" r="B5437" t="n">
        <v>2300</v>
      </c>
    </row>
    <row spans="1:4" r="5438">
      <c s="4" r="A5438" t="s">
        <v>1018</v>
      </c>
      <c s="6" r="B5438" t="n">
        <v>11469</v>
      </c>
    </row>
    <row spans="1:4" r="5439">
      <c s="4" r="A5439" t="s">
        <v>142</v>
      </c>
      <c s="6" r="B5439" t="n">
        <v>13769</v>
      </c>
    </row>
    <row spans="1:4" r="5440">
      <c s="4" r="A5440" t="s">
        <v>1021</v>
      </c>
      <c s="6" r="B5440" t="n">
        <v>1198</v>
      </c>
    </row>
    <row spans="1:4" r="5441">
      <c s="4" r="A5441" t="s">
        <v>1469</v>
      </c>
    </row>
    <row spans="1:4" r="5442">
      <c s="3" r="A5442" t="s">
        <v>1017</v>
      </c>
    </row>
    <row spans="1:4" r="5443">
      <c s="4" r="A5443" t="s">
        <v>1019</v>
      </c>
      <c s="6" r="B5443" t="n">
        <v>293</v>
      </c>
    </row>
    <row spans="1:4" r="5444">
      <c s="3" r="A5444" t="s">
        <v>1020</v>
      </c>
    </row>
    <row spans="1:4" r="5445">
      <c s="4" r="A5445" t="s">
        <v>1018</v>
      </c>
      <c s="6" r="B5445" t="n">
        <v>293</v>
      </c>
    </row>
    <row spans="1:4" r="5446">
      <c s="4" r="A5446" t="s">
        <v>142</v>
      </c>
      <c s="6" r="B5446" t="n">
        <v>293</v>
      </c>
    </row>
    <row spans="1:4" r="5447">
      <c s="4" r="A5447" t="s">
        <v>1021</v>
      </c>
      <c s="7" r="B5447" t="n">
        <v>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0</v>
      </c>
      <c s="2" r="B1" t="s">
        <v>1</v>
      </c>
    </row>
    <row spans="1:3" r="2">
      <c s="2" r="B2" t="s">
        <v>2</v>
      </c>
      <c s="2" r="C2" t="s">
        <v>30</v>
      </c>
    </row>
    <row spans="1:3" r="3">
      <c s="3" r="A3" t="s">
        <v>1471</v>
      </c>
    </row>
    <row spans="1:3" r="4">
      <c s="4" r="A4" t="s">
        <v>1472</v>
      </c>
      <c s="7" r="B4" t="n">
        <v>3117198</v>
      </c>
      <c s="7" r="C4" t="n">
        <v>2553706</v>
      </c>
    </row>
    <row spans="1:3" r="5">
      <c s="4" r="A5" t="s">
        <v>1473</v>
      </c>
      <c s="6" r="B5" t="n">
        <v>344775</v>
      </c>
      <c s="6" r="C5" t="n">
        <v>576845</v>
      </c>
    </row>
    <row spans="1:3" r="6">
      <c s="4" r="A6" t="s">
        <v>1474</v>
      </c>
      <c s="6" r="B6" t="n">
        <v>-13493</v>
      </c>
      <c s="6" r="C6" t="n">
        <v>-6855</v>
      </c>
    </row>
    <row spans="1:3" r="7">
      <c s="4" r="A7" t="s">
        <v>1475</v>
      </c>
      <c s="6" r="B7" t="n">
        <v>-33921</v>
      </c>
      <c s="6" r="C7" t="n">
        <v>-13716</v>
      </c>
    </row>
    <row spans="1:3" r="8">
      <c s="4" r="A8" t="s">
        <v>446</v>
      </c>
      <c s="6" r="B8" t="n">
        <v>52473</v>
      </c>
      <c s="6" r="C8" t="n">
        <v>7218</v>
      </c>
    </row>
    <row spans="1:3" r="9">
      <c s="4" r="A9" t="s">
        <v>1476</v>
      </c>
      <c s="6" r="B9" t="n">
        <v>3467032</v>
      </c>
      <c s="6" r="C9" t="n">
        <v>3117198</v>
      </c>
    </row>
    <row spans="1:3" r="10">
      <c s="3" r="A10" t="s">
        <v>1477</v>
      </c>
    </row>
    <row spans="1:3" r="11">
      <c s="4" r="A11" t="s">
        <v>1472</v>
      </c>
      <c s="6" r="B11" t="n">
        <v>492069</v>
      </c>
      <c s="6" r="C11" t="n">
        <v>398536</v>
      </c>
    </row>
    <row spans="1:3" r="12">
      <c s="4" r="A12" t="s">
        <v>1478</v>
      </c>
      <c s="6" r="B12" t="n">
        <v>122076</v>
      </c>
      <c s="6" r="C12" t="n">
        <v>101542</v>
      </c>
    </row>
    <row spans="1:3" r="13">
      <c s="4" r="A13" t="s">
        <v>1474</v>
      </c>
      <c s="6" r="B13" t="n">
        <v>-13493</v>
      </c>
      <c s="6" r="C13" t="n">
        <v>-6855</v>
      </c>
    </row>
    <row spans="1:3" r="14">
      <c s="4" r="A14" t="s">
        <v>1475</v>
      </c>
      <c s="6" r="B14" t="n">
        <v>-6603</v>
      </c>
      <c s="6" r="C14" t="n">
        <v>-1154</v>
      </c>
    </row>
    <row spans="1:3" r="15">
      <c s="4" r="A15" t="s">
        <v>1476</v>
      </c>
      <c s="6" r="B15" t="n">
        <v>594049</v>
      </c>
      <c s="6" r="C15" t="n">
        <v>492069</v>
      </c>
    </row>
    <row spans="1:3" r="16">
      <c s="4" r="A16" t="s">
        <v>1479</v>
      </c>
      <c s="7" r="B16" t="n">
        <v>2872983</v>
      </c>
      <c s="7" r="C16" t="n">
        <v>26251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0</v>
      </c>
      <c s="2" r="B1" t="s">
        <v>2</v>
      </c>
      <c s="2" r="C1" t="s">
        <v>30</v>
      </c>
    </row>
    <row spans="1:3" r="2">
      <c s="3" r="A2" t="s">
        <v>31</v>
      </c>
    </row>
    <row spans="1:3" r="3">
      <c s="4" r="A3" t="s">
        <v>32</v>
      </c>
      <c s="7" r="B3" t="n">
        <v>3467032</v>
      </c>
      <c s="7" r="C3" t="n">
        <v>3117198</v>
      </c>
    </row>
    <row spans="1:3" r="4">
      <c s="4" r="A4" t="s">
        <v>33</v>
      </c>
      <c s="6" r="B4" t="n">
        <v>-594049</v>
      </c>
      <c s="6" r="C4" t="n">
        <v>-492069</v>
      </c>
    </row>
    <row spans="1:3" r="5">
      <c s="4" r="A5" t="s">
        <v>34</v>
      </c>
      <c s="6" r="B5" t="n">
        <v>2872983</v>
      </c>
      <c s="6" r="C5" t="n">
        <v>2625129</v>
      </c>
    </row>
    <row spans="1:3" r="6">
      <c s="4" r="A6" t="s">
        <v>35</v>
      </c>
      <c s="6" r="B6" t="n">
        <v>62869</v>
      </c>
      <c s="6" r="C6" t="n">
        <v>2901</v>
      </c>
    </row>
    <row spans="1:3" r="7">
      <c s="4" r="A7" t="s">
        <v>36</v>
      </c>
      <c s="6" r="B7" t="n">
        <v>24600</v>
      </c>
      <c s="6" r="C7" t="n">
        <v>3305</v>
      </c>
    </row>
    <row spans="1:3" r="8">
      <c s="4" r="A8" t="s">
        <v>37</v>
      </c>
      <c s="6" r="B8" t="n">
        <v>13470</v>
      </c>
      <c s="6" r="C8" t="n">
        <v>10653</v>
      </c>
    </row>
    <row spans="1:3" r="9">
      <c s="4" r="A9" t="s">
        <v>38</v>
      </c>
      <c s="6" r="B9" t="n">
        <v>97281</v>
      </c>
      <c s="6" r="C9" t="n">
        <v>95709</v>
      </c>
    </row>
    <row spans="1:3" r="10">
      <c s="4" r="A10" t="s">
        <v>39</v>
      </c>
      <c s="6" r="B10" t="n">
        <v>43631</v>
      </c>
      <c s="6" r="C10" t="n">
        <v>48642</v>
      </c>
    </row>
    <row spans="1:3" r="11">
      <c s="4" r="A11" t="s">
        <v>40</v>
      </c>
      <c s="6" r="B11" t="n">
        <v>3114834</v>
      </c>
      <c s="6" r="C11" t="n">
        <v>2786339</v>
      </c>
    </row>
    <row spans="1:3" r="12">
      <c s="3" r="A12" t="s">
        <v>1481</v>
      </c>
    </row>
    <row spans="1:3" r="13">
      <c s="4" r="A13" t="s">
        <v>42</v>
      </c>
      <c s="6" r="B13" t="n">
        <v>750000</v>
      </c>
      <c s="6" r="C13" t="n">
        <v>500000</v>
      </c>
    </row>
    <row spans="1:3" r="14">
      <c s="4" r="A14" t="s">
        <v>43</v>
      </c>
      <c s="6" r="C14" t="n">
        <v>78000</v>
      </c>
    </row>
    <row spans="1:3" r="15">
      <c s="4" r="A15" t="s">
        <v>1482</v>
      </c>
      <c s="6" r="B15" t="n">
        <v>400000</v>
      </c>
      <c s="6" r="C15" t="n">
        <v>400000</v>
      </c>
    </row>
    <row spans="1:3" r="16">
      <c s="4" r="A16" t="s">
        <v>45</v>
      </c>
      <c s="6" r="B16" t="n">
        <v>112212</v>
      </c>
      <c s="6" r="C16" t="n">
        <v>195851</v>
      </c>
    </row>
    <row spans="1:3" r="17">
      <c s="4" r="A17" t="s">
        <v>46</v>
      </c>
      <c s="6" r="B17" t="n">
        <v>85034</v>
      </c>
      <c s="6" r="C17" t="n">
        <v>69198</v>
      </c>
    </row>
    <row spans="1:3" r="18">
      <c s="4" r="A18" t="s">
        <v>47</v>
      </c>
      <c s="6" r="B18" t="n">
        <v>38685</v>
      </c>
      <c s="6" r="C18" t="n">
        <v>28137</v>
      </c>
    </row>
    <row spans="1:3" r="19">
      <c s="4" r="A19" t="s">
        <v>48</v>
      </c>
      <c s="6" r="B19" t="n">
        <v>17519</v>
      </c>
      <c s="6" r="C19" t="n">
        <v>15311</v>
      </c>
    </row>
    <row spans="1:3" r="20">
      <c s="4" r="A20" t="s">
        <v>49</v>
      </c>
      <c s="6" r="B20" t="n">
        <v>403</v>
      </c>
      <c s="6" r="C20" t="n">
        <v>401</v>
      </c>
    </row>
    <row spans="1:3" r="21">
      <c s="4" r="A21" t="s">
        <v>50</v>
      </c>
      <c s="6" r="B21" t="n">
        <v>1403853</v>
      </c>
      <c s="6" r="C21" t="n">
        <v>1286898</v>
      </c>
    </row>
    <row spans="1:3" r="22">
      <c s="4" r="A22" t="s">
        <v>1483</v>
      </c>
      <c s="7" r="B22" t="n">
        <v>66128</v>
      </c>
      <c s="7" r="C22" t="n">
        <v>49823</v>
      </c>
    </row>
    <row spans="1:3" r="23">
      <c s="4" r="A23" t="s">
        <v>52</v>
      </c>
      <c s="4" r="B23" t="s">
        <v>53</v>
      </c>
      <c s="4" r="C23" t="s">
        <v>53</v>
      </c>
    </row>
    <row spans="1:3" r="24">
      <c s="3" r="A24" t="s">
        <v>1484</v>
      </c>
    </row>
    <row spans="1:3" r="25">
      <c s="4" r="A25" t="s">
        <v>58</v>
      </c>
      <c s="7" r="B25" t="n">
        <v>-4978</v>
      </c>
      <c s="7" r="C25" t="n">
        <v>-8759</v>
      </c>
    </row>
    <row spans="1:3" r="26">
      <c s="4" r="A26" t="s">
        <v>63</v>
      </c>
      <c s="6" r="B26" t="n">
        <v>3114834</v>
      </c>
      <c s="6" r="C26" t="n">
        <v>2786339</v>
      </c>
    </row>
    <row spans="1:3" r="27">
      <c s="4" r="A27" t="s">
        <v>381</v>
      </c>
    </row>
    <row spans="1:3" r="28">
      <c s="3" r="A28" t="s">
        <v>31</v>
      </c>
    </row>
    <row spans="1:3" r="29">
      <c s="4" r="A29" t="s">
        <v>32</v>
      </c>
      <c s="6" r="B29" t="n">
        <v>3467032</v>
      </c>
      <c s="6" r="C29" t="n">
        <v>3117198</v>
      </c>
    </row>
    <row spans="1:3" r="30">
      <c s="4" r="A30" t="s">
        <v>33</v>
      </c>
      <c s="6" r="B30" t="n">
        <v>-594049</v>
      </c>
      <c s="6" r="C30" t="n">
        <v>-492069</v>
      </c>
    </row>
    <row spans="1:3" r="31">
      <c s="4" r="A31" t="s">
        <v>34</v>
      </c>
      <c s="6" r="B31" t="n">
        <v>2872983</v>
      </c>
      <c s="6" r="C31" t="n">
        <v>2625129</v>
      </c>
    </row>
    <row spans="1:3" r="32">
      <c s="4" r="A32" t="s">
        <v>35</v>
      </c>
      <c s="6" r="B32" t="n">
        <v>62869</v>
      </c>
      <c s="6" r="C32" t="n">
        <v>2901</v>
      </c>
    </row>
    <row spans="1:3" r="33">
      <c s="4" r="A33" t="s">
        <v>36</v>
      </c>
      <c s="6" r="B33" t="n">
        <v>24600</v>
      </c>
      <c s="6" r="C33" t="n">
        <v>3305</v>
      </c>
    </row>
    <row spans="1:3" r="34">
      <c s="4" r="A34" t="s">
        <v>37</v>
      </c>
      <c s="6" r="B34" t="n">
        <v>13470</v>
      </c>
      <c s="6" r="C34" t="n">
        <v>10653</v>
      </c>
    </row>
    <row spans="1:3" r="35">
      <c s="4" r="A35" t="s">
        <v>38</v>
      </c>
      <c s="6" r="B35" t="n">
        <v>97281</v>
      </c>
      <c s="6" r="C35" t="n">
        <v>95709</v>
      </c>
    </row>
    <row spans="1:3" r="36">
      <c s="4" r="A36" t="s">
        <v>39</v>
      </c>
      <c s="6" r="B36" t="n">
        <v>43631</v>
      </c>
      <c s="6" r="C36" t="n">
        <v>48642</v>
      </c>
    </row>
    <row spans="1:3" r="37">
      <c s="4" r="A37" t="s">
        <v>40</v>
      </c>
      <c s="6" r="B37" t="n">
        <v>3114834</v>
      </c>
      <c s="6" r="C37" t="n">
        <v>2786339</v>
      </c>
    </row>
    <row spans="1:3" r="38">
      <c s="3" r="A38" t="s">
        <v>1481</v>
      </c>
    </row>
    <row spans="1:3" r="39">
      <c s="4" r="A39" t="s">
        <v>42</v>
      </c>
      <c s="6" r="B39" t="n">
        <v>750000</v>
      </c>
      <c s="6" r="C39" t="n">
        <v>500000</v>
      </c>
    </row>
    <row spans="1:3" r="40">
      <c s="4" r="A40" t="s">
        <v>43</v>
      </c>
      <c s="6" r="C40" t="n">
        <v>78000</v>
      </c>
    </row>
    <row spans="1:3" r="41">
      <c s="4" r="A41" t="s">
        <v>1482</v>
      </c>
      <c s="6" r="B41" t="n">
        <v>400000</v>
      </c>
      <c s="6" r="C41" t="n">
        <v>400000</v>
      </c>
    </row>
    <row spans="1:3" r="42">
      <c s="4" r="A42" t="s">
        <v>45</v>
      </c>
      <c s="6" r="B42" t="n">
        <v>112212</v>
      </c>
      <c s="6" r="C42" t="n">
        <v>195851</v>
      </c>
    </row>
    <row spans="1:3" r="43">
      <c s="4" r="A43" t="s">
        <v>46</v>
      </c>
      <c s="6" r="B43" t="n">
        <v>85034</v>
      </c>
      <c s="6" r="C43" t="n">
        <v>69198</v>
      </c>
    </row>
    <row spans="1:3" r="44">
      <c s="4" r="A44" t="s">
        <v>47</v>
      </c>
      <c s="6" r="B44" t="n">
        <v>38685</v>
      </c>
      <c s="6" r="C44" t="n">
        <v>28137</v>
      </c>
    </row>
    <row spans="1:3" r="45">
      <c s="4" r="A45" t="s">
        <v>48</v>
      </c>
      <c s="6" r="B45" t="n">
        <v>17519</v>
      </c>
      <c s="6" r="C45" t="n">
        <v>15311</v>
      </c>
    </row>
    <row spans="1:3" r="46">
      <c s="4" r="A46" t="s">
        <v>49</v>
      </c>
      <c s="6" r="B46" t="n">
        <v>403</v>
      </c>
      <c s="6" r="C46" t="n">
        <v>401</v>
      </c>
    </row>
    <row spans="1:3" r="47">
      <c s="4" r="A47" t="s">
        <v>50</v>
      </c>
      <c s="6" r="B47" t="n">
        <v>1403853</v>
      </c>
      <c s="6" r="C47" t="n">
        <v>1286898</v>
      </c>
    </row>
    <row spans="1:3" r="48">
      <c s="4" r="A48" t="s">
        <v>1483</v>
      </c>
      <c s="7" r="B48" t="n">
        <v>66128</v>
      </c>
      <c s="7" r="C48" t="n">
        <v>49823</v>
      </c>
    </row>
    <row spans="1:3" r="49">
      <c s="4" r="A49" t="s">
        <v>52</v>
      </c>
      <c s="4" r="B49" t="s">
        <v>53</v>
      </c>
      <c s="4" r="C49" t="s">
        <v>53</v>
      </c>
    </row>
    <row spans="1:3" r="50">
      <c s="3" r="A50" t="s">
        <v>1484</v>
      </c>
    </row>
    <row spans="1:3" r="51">
      <c s="4" r="A51" t="s">
        <v>1485</v>
      </c>
      <c s="7" r="B51" t="n">
        <v>1648305</v>
      </c>
      <c s="7" r="C51" t="n">
        <v>1456785</v>
      </c>
    </row>
    <row spans="1:3" r="52">
      <c s="4" r="A52" t="s">
        <v>58</v>
      </c>
      <c s="6" r="B52" t="n">
        <v>-4978</v>
      </c>
      <c s="6" r="C52" t="n">
        <v>-8759</v>
      </c>
    </row>
    <row spans="1:3" r="53">
      <c s="4" r="A53" t="s">
        <v>1486</v>
      </c>
      <c s="6" r="B53" t="n">
        <v>1643327</v>
      </c>
      <c s="6" r="C53" t="n">
        <v>1448026</v>
      </c>
    </row>
    <row spans="1:3" r="54">
      <c s="4" r="A54" t="s">
        <v>61</v>
      </c>
      <c s="6" r="B54" t="n">
        <v>1526</v>
      </c>
      <c s="6" r="C54" t="n">
        <v>1592</v>
      </c>
    </row>
    <row spans="1:3" r="55">
      <c s="4" r="A55" t="s">
        <v>1487</v>
      </c>
      <c s="6" r="B55" t="n">
        <v>1644853</v>
      </c>
      <c s="6" r="C55" t="n">
        <v>1449618</v>
      </c>
    </row>
    <row spans="1:3" r="56">
      <c s="4" r="A56" t="s">
        <v>63</v>
      </c>
      <c s="7" r="B56" t="n">
        <v>3114834</v>
      </c>
      <c s="7" r="C56" t="n">
        <v>278633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488</v>
      </c>
      <c s="2" r="B1" t="s">
        <v>2</v>
      </c>
      <c s="2" r="C1" t="s">
        <v>30</v>
      </c>
    </row>
    <row spans="1:3" r="2">
      <c s="4" r="A2" t="s">
        <v>65</v>
      </c>
      <c s="7" r="B2" t="n">
        <v>2872983</v>
      </c>
      <c s="7" r="C2" t="n">
        <v>2625129</v>
      </c>
    </row>
    <row spans="1:3" r="3">
      <c s="4" r="A3" t="s">
        <v>76</v>
      </c>
    </row>
    <row spans="1:3" r="4">
      <c s="4" r="A4" t="s">
        <v>65</v>
      </c>
      <c s="6" r="B4" t="n">
        <v>136274</v>
      </c>
      <c s="6" r="C4" t="n">
        <v>49829</v>
      </c>
    </row>
    <row spans="1:3" r="5">
      <c s="4" r="A5" t="s">
        <v>381</v>
      </c>
    </row>
    <row spans="1:3" r="6">
      <c s="4" r="A6" t="s">
        <v>65</v>
      </c>
      <c s="6" r="B6" t="n">
        <v>2872983</v>
      </c>
      <c s="6" r="C6" t="n">
        <v>2625129</v>
      </c>
    </row>
    <row spans="1:3" r="7">
      <c s="4" r="A7" t="s">
        <v>1489</v>
      </c>
    </row>
    <row spans="1:3" r="8">
      <c s="4" r="A8" t="s">
        <v>65</v>
      </c>
      <c s="7" r="B8" t="n">
        <v>136274</v>
      </c>
      <c s="7" r="C8" t="n">
        <v>498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0</v>
      </c>
      <c s="2" r="B1" t="s">
        <v>1</v>
      </c>
    </row>
    <row spans="1:4" r="2">
      <c s="2" r="B2" t="s">
        <v>2</v>
      </c>
      <c s="2" r="C2" t="s">
        <v>30</v>
      </c>
      <c s="2" r="D2" t="s">
        <v>78</v>
      </c>
    </row>
    <row spans="1:4" r="3">
      <c s="3" r="A3" t="s">
        <v>79</v>
      </c>
    </row>
    <row spans="1:4" r="4">
      <c s="4" r="A4" t="s">
        <v>80</v>
      </c>
      <c s="7" r="B4" t="n">
        <v>392476</v>
      </c>
      <c s="7" r="C4" t="n">
        <v>330898</v>
      </c>
      <c s="7" r="D4" t="n">
        <v>281250</v>
      </c>
    </row>
    <row spans="1:4" r="5">
      <c s="4" r="A5" t="s">
        <v>81</v>
      </c>
      <c s="6" r="B5" t="n">
        <v>45189</v>
      </c>
      <c s="6" r="C5" t="n">
        <v>40065</v>
      </c>
      <c s="6" r="D5" t="n">
        <v>32365</v>
      </c>
    </row>
    <row spans="1:4" r="6">
      <c s="4" r="A6" t="s">
        <v>82</v>
      </c>
      <c s="6" r="B6" t="n">
        <v>6856</v>
      </c>
      <c s="6" r="C6" t="n">
        <v>6000</v>
      </c>
      <c s="6" r="D6" t="n">
        <v>4780</v>
      </c>
    </row>
    <row spans="1:4" r="7">
      <c s="4" r="A7" t="s">
        <v>83</v>
      </c>
      <c s="6" r="B7" t="n">
        <v>444521</v>
      </c>
      <c s="6" r="C7" t="n">
        <v>376963</v>
      </c>
      <c s="6" r="D7" t="n">
        <v>318395</v>
      </c>
    </row>
    <row spans="1:4" r="8">
      <c s="3" r="A8" t="s">
        <v>84</v>
      </c>
    </row>
    <row spans="1:4" r="9">
      <c s="4" r="A9" t="s">
        <v>85</v>
      </c>
      <c s="6" r="B9" t="n">
        <v>153172</v>
      </c>
      <c s="6" r="C9" t="n">
        <v>132701</v>
      </c>
      <c s="6" r="D9" t="n">
        <v>118222</v>
      </c>
    </row>
    <row spans="1:4" r="10">
      <c s="4" r="A10" t="s">
        <v>86</v>
      </c>
      <c s="6" r="B10" t="n">
        <v>151789</v>
      </c>
      <c s="6" r="C10" t="n">
        <v>126813</v>
      </c>
      <c s="6" r="D10" t="n">
        <v>112313</v>
      </c>
    </row>
    <row spans="1:4" r="11">
      <c s="4" r="A11" t="s">
        <v>87</v>
      </c>
      <c s="6" r="B11" t="n">
        <v>28371</v>
      </c>
      <c s="6" r="C11" t="n">
        <v>28422</v>
      </c>
      <c s="6" r="D11" t="n">
        <v>29563</v>
      </c>
    </row>
    <row spans="1:4" r="12">
      <c s="4" r="A12" t="s">
        <v>88</v>
      </c>
      <c s="6" r="B12" t="n">
        <v>3301</v>
      </c>
      <c s="6" r="C12" t="n">
        <v>7484</v>
      </c>
      <c s="6" r="D12" t="n">
        <v>3849</v>
      </c>
    </row>
    <row spans="1:4" r="13">
      <c s="4" r="A13" t="s">
        <v>89</v>
      </c>
      <c s="6" r="B13" t="n">
        <v>336633</v>
      </c>
      <c s="6" r="C13" t="n">
        <v>295420</v>
      </c>
      <c s="6" r="D13" t="n">
        <v>263947</v>
      </c>
    </row>
    <row spans="1:4" r="14">
      <c s="4" r="A14" t="s">
        <v>90</v>
      </c>
      <c s="6" r="B14" t="n">
        <v>107888</v>
      </c>
      <c s="6" r="C14" t="n">
        <v>81543</v>
      </c>
      <c s="6" r="D14" t="n">
        <v>54448</v>
      </c>
    </row>
    <row spans="1:4" r="15">
      <c s="3" r="A15" t="s">
        <v>91</v>
      </c>
    </row>
    <row spans="1:4" r="16">
      <c s="4" r="A16" t="s">
        <v>92</v>
      </c>
      <c s="6" r="B16" t="n">
        <v>-43736</v>
      </c>
      <c s="6" r="C16" t="n">
        <v>-46802</v>
      </c>
      <c s="6" r="D16" t="n">
        <v>-40424</v>
      </c>
    </row>
    <row spans="1:4" r="17">
      <c s="4" r="A17" t="s">
        <v>93</v>
      </c>
      <c s="7" r="B17" t="n">
        <v>-2324</v>
      </c>
      <c s="7" r="C17" t="n">
        <v>-2190</v>
      </c>
      <c s="6" r="D17" t="n">
        <v>-2058</v>
      </c>
    </row>
    <row spans="1:4" r="18">
      <c s="4" r="A18" t="s">
        <v>94</v>
      </c>
      <c s="4" r="B18" t="s">
        <v>53</v>
      </c>
      <c s="4" r="C18" t="s">
        <v>53</v>
      </c>
      <c s="6" r="D18" t="n">
        <v>-414</v>
      </c>
    </row>
    <row spans="1:4" r="19">
      <c s="4" r="A19" t="s">
        <v>95</v>
      </c>
      <c s="7" r="B19" t="n">
        <v>-411</v>
      </c>
      <c s="7" r="C19" t="n">
        <v>-6255</v>
      </c>
      <c s="6" r="D19" t="n">
        <v>-1151</v>
      </c>
    </row>
    <row spans="1:4" r="20">
      <c s="4" r="A20" t="s">
        <v>96</v>
      </c>
      <c s="6" r="B20" t="n">
        <v>17567</v>
      </c>
      <c s="6" r="C20" t="n">
        <v>475</v>
      </c>
    </row>
    <row spans="1:4" r="21">
      <c s="4" r="A21" t="s">
        <v>97</v>
      </c>
      <c s="6" r="B21" t="n">
        <v>-228</v>
      </c>
      <c s="6" r="C21" t="n">
        <v>-405</v>
      </c>
      <c s="6" r="D21" t="n">
        <v>8</v>
      </c>
    </row>
    <row spans="1:4" r="22">
      <c s="4" r="A22" t="s">
        <v>98</v>
      </c>
      <c s="6" r="B22" t="n">
        <v>-29132</v>
      </c>
      <c s="6" r="C22" t="n">
        <v>-55177</v>
      </c>
      <c s="6" r="D22" t="n">
        <v>-44039</v>
      </c>
    </row>
    <row spans="1:4" r="23">
      <c s="4" r="A23" t="s">
        <v>99</v>
      </c>
      <c s="7" r="B23" t="n">
        <v>78756</v>
      </c>
      <c s="6" r="C23" t="n">
        <v>26366</v>
      </c>
      <c s="6" r="D23" t="n">
        <v>10409</v>
      </c>
    </row>
    <row spans="1:4" r="24">
      <c s="3" r="A24" t="s">
        <v>100</v>
      </c>
    </row>
    <row spans="1:4" r="25">
      <c s="4" r="A25" t="s">
        <v>101</v>
      </c>
      <c s="4" r="B25" t="s">
        <v>53</v>
      </c>
      <c s="7" r="C25" t="n">
        <v>336</v>
      </c>
      <c s="6" r="D25" t="n">
        <v>4145</v>
      </c>
    </row>
    <row spans="1:4" r="26">
      <c s="4" r="A26" t="s">
        <v>102</v>
      </c>
      <c s="4" r="B26" t="s">
        <v>53</v>
      </c>
      <c s="4" r="C26" t="s">
        <v>53</v>
      </c>
      <c s="6" r="D26" t="n">
        <v>27440</v>
      </c>
    </row>
    <row spans="1:4" r="27">
      <c s="4" r="A27" t="s">
        <v>103</v>
      </c>
      <c s="4" r="B27" t="s">
        <v>53</v>
      </c>
      <c s="7" r="C27" t="n">
        <v>336</v>
      </c>
      <c s="6" r="D27" t="n">
        <v>31585</v>
      </c>
    </row>
    <row spans="1:4" r="28">
      <c s="4" r="A28" t="s">
        <v>104</v>
      </c>
      <c s="7" r="B28" t="n">
        <v>78756</v>
      </c>
      <c s="6" r="C28" t="n">
        <v>26702</v>
      </c>
      <c s="6" r="D28" t="n">
        <v>41994</v>
      </c>
    </row>
    <row spans="1:4" r="29">
      <c s="3" r="A29" t="s">
        <v>105</v>
      </c>
    </row>
    <row spans="1:4" r="30">
      <c s="4" r="A30" t="s">
        <v>106</v>
      </c>
      <c s="6" r="B30" t="n">
        <v>-84</v>
      </c>
      <c s="6" r="C30" t="n">
        <v>-16</v>
      </c>
      <c s="6" r="D30" t="n">
        <v>42</v>
      </c>
    </row>
    <row spans="1:4" r="31">
      <c s="4" r="A31" t="s">
        <v>1491</v>
      </c>
      <c s="6" r="B31" t="n">
        <v>-960</v>
      </c>
      <c s="6" r="C31" t="n">
        <v>-307</v>
      </c>
      <c s="6" r="D31" t="n">
        <v>-588</v>
      </c>
    </row>
    <row spans="1:4" r="32">
      <c s="4" r="A32" t="s">
        <v>1492</v>
      </c>
      <c s="6" r="B32" t="n">
        <v>-6008</v>
      </c>
      <c s="6" r="C32" t="n">
        <v>-6008</v>
      </c>
      <c s="6" r="D32" t="n">
        <v>-6008</v>
      </c>
    </row>
    <row spans="1:4" r="33">
      <c s="4" r="A33" t="s">
        <v>109</v>
      </c>
      <c s="7" r="B33" t="n">
        <v>71704</v>
      </c>
      <c s="7" r="C33" t="n">
        <v>20371</v>
      </c>
      <c s="7" r="D33" t="n">
        <v>35440</v>
      </c>
    </row>
    <row spans="1:4" r="34">
      <c s="4" r="A34" t="s">
        <v>1493</v>
      </c>
      <c s="8" r="B34" t="n">
        <v>0.42</v>
      </c>
      <c s="8" r="C34" t="n">
        <v>0.13</v>
      </c>
      <c s="8" r="D34" t="n">
        <v>0.03</v>
      </c>
    </row>
    <row spans="1:4" r="35">
      <c s="4" r="A35" t="s">
        <v>1494</v>
      </c>
      <c s="9" r="C35" t="n">
        <v>0.01</v>
      </c>
      <c s="9" r="D35" t="n">
        <v>0.23</v>
      </c>
    </row>
    <row spans="1:4" r="36">
      <c s="4" r="A36" t="s">
        <v>115</v>
      </c>
      <c s="8" r="B36" t="n">
        <v>0.42</v>
      </c>
      <c s="8" r="C36" t="n">
        <v>0.14</v>
      </c>
      <c s="8" r="D36" t="n">
        <v>0.26</v>
      </c>
    </row>
    <row spans="1:4" r="37">
      <c s="4" r="A37" t="s">
        <v>1495</v>
      </c>
      <c s="6" r="B37" t="n">
        <v>168640</v>
      </c>
      <c s="6" r="C37" t="n">
        <v>149107</v>
      </c>
      <c s="6" r="D37" t="n">
        <v>135191</v>
      </c>
    </row>
    <row spans="1:4" r="38">
      <c s="4" r="A38" t="s">
        <v>1496</v>
      </c>
      <c s="6" r="B38" t="n">
        <v>170191</v>
      </c>
      <c s="6" r="C38" t="n">
        <v>150863</v>
      </c>
      <c s="6" r="D38" t="n">
        <v>137742</v>
      </c>
    </row>
    <row spans="1:4" r="39">
      <c s="3" r="A39" t="s">
        <v>1497</v>
      </c>
    </row>
    <row spans="1:4" r="40">
      <c s="4" r="A40" t="s">
        <v>119</v>
      </c>
      <c s="7" r="B40" t="n">
        <v>71704</v>
      </c>
      <c s="7" r="C40" t="n">
        <v>20040</v>
      </c>
      <c s="7" r="D40" t="n">
        <v>4392</v>
      </c>
    </row>
    <row spans="1:4" r="41">
      <c s="4" r="A41" t="s">
        <v>103</v>
      </c>
      <c s="6" r="C41" t="n">
        <v>331</v>
      </c>
      <c s="6" r="D41" t="n">
        <v>31048</v>
      </c>
    </row>
    <row spans="1:4" r="42">
      <c s="4" r="A42" t="s">
        <v>120</v>
      </c>
      <c s="6" r="B42" t="n">
        <v>71704</v>
      </c>
      <c s="6" r="C42" t="n">
        <v>20371</v>
      </c>
      <c s="6" r="D42" t="n">
        <v>35440</v>
      </c>
    </row>
    <row spans="1:4" r="43">
      <c s="4" r="A43" t="s">
        <v>381</v>
      </c>
    </row>
    <row spans="1:4" r="44">
      <c s="3" r="A44" t="s">
        <v>79</v>
      </c>
    </row>
    <row spans="1:4" r="45">
      <c s="4" r="A45" t="s">
        <v>80</v>
      </c>
      <c s="6" r="B45" t="n">
        <v>392476</v>
      </c>
      <c s="6" r="C45" t="n">
        <v>330898</v>
      </c>
      <c s="6" r="D45" t="n">
        <v>281250</v>
      </c>
    </row>
    <row spans="1:4" r="46">
      <c s="4" r="A46" t="s">
        <v>81</v>
      </c>
      <c s="6" r="B46" t="n">
        <v>45189</v>
      </c>
      <c s="6" r="C46" t="n">
        <v>40065</v>
      </c>
      <c s="6" r="D46" t="n">
        <v>32365</v>
      </c>
    </row>
    <row spans="1:4" r="47">
      <c s="4" r="A47" t="s">
        <v>82</v>
      </c>
      <c s="6" r="B47" t="n">
        <v>6856</v>
      </c>
      <c s="6" r="C47" t="n">
        <v>6000</v>
      </c>
      <c s="6" r="D47" t="n">
        <v>4780</v>
      </c>
    </row>
    <row spans="1:4" r="48">
      <c s="4" r="A48" t="s">
        <v>83</v>
      </c>
      <c s="6" r="B48" t="n">
        <v>444521</v>
      </c>
      <c s="6" r="C48" t="n">
        <v>376963</v>
      </c>
      <c s="6" r="D48" t="n">
        <v>318395</v>
      </c>
    </row>
    <row spans="1:4" r="49">
      <c s="3" r="A49" t="s">
        <v>84</v>
      </c>
    </row>
    <row spans="1:4" r="50">
      <c s="4" r="A50" t="s">
        <v>85</v>
      </c>
      <c s="6" r="B50" t="n">
        <v>153172</v>
      </c>
      <c s="6" r="C50" t="n">
        <v>132701</v>
      </c>
      <c s="6" r="D50" t="n">
        <v>118222</v>
      </c>
    </row>
    <row spans="1:4" r="51">
      <c s="4" r="A51" t="s">
        <v>86</v>
      </c>
      <c s="6" r="B51" t="n">
        <v>151789</v>
      </c>
      <c s="6" r="C51" t="n">
        <v>126813</v>
      </c>
      <c s="6" r="D51" t="n">
        <v>112313</v>
      </c>
    </row>
    <row spans="1:4" r="52">
      <c s="4" r="A52" t="s">
        <v>87</v>
      </c>
      <c s="6" r="B52" t="n">
        <v>28371</v>
      </c>
      <c s="6" r="C52" t="n">
        <v>28422</v>
      </c>
      <c s="6" r="D52" t="n">
        <v>29563</v>
      </c>
    </row>
    <row spans="1:4" r="53">
      <c s="4" r="A53" t="s">
        <v>88</v>
      </c>
      <c s="6" r="B53" t="n">
        <v>3301</v>
      </c>
      <c s="6" r="C53" t="n">
        <v>7484</v>
      </c>
      <c s="6" r="D53" t="n">
        <v>3849</v>
      </c>
    </row>
    <row spans="1:4" r="54">
      <c s="4" r="A54" t="s">
        <v>89</v>
      </c>
      <c s="6" r="B54" t="n">
        <v>336633</v>
      </c>
      <c s="6" r="C54" t="n">
        <v>295420</v>
      </c>
      <c s="6" r="D54" t="n">
        <v>263947</v>
      </c>
    </row>
    <row spans="1:4" r="55">
      <c s="4" r="A55" t="s">
        <v>90</v>
      </c>
      <c s="6" r="B55" t="n">
        <v>107888</v>
      </c>
      <c s="6" r="C55" t="n">
        <v>81543</v>
      </c>
      <c s="6" r="D55" t="n">
        <v>54448</v>
      </c>
    </row>
    <row spans="1:4" r="56">
      <c s="3" r="A56" t="s">
        <v>91</v>
      </c>
    </row>
    <row spans="1:4" r="57">
      <c s="4" r="A57" t="s">
        <v>92</v>
      </c>
      <c s="6" r="B57" t="n">
        <v>-43736</v>
      </c>
      <c s="6" r="C57" t="n">
        <v>-46802</v>
      </c>
      <c s="6" r="D57" t="n">
        <v>-40424</v>
      </c>
    </row>
    <row spans="1:4" r="58">
      <c s="4" r="A58" t="s">
        <v>93</v>
      </c>
      <c s="6" r="B58" t="n">
        <v>-2324</v>
      </c>
      <c s="6" r="C58" t="n">
        <v>-2190</v>
      </c>
      <c s="6" r="D58" t="n">
        <v>-2058</v>
      </c>
    </row>
    <row spans="1:4" r="59">
      <c s="4" r="A59" t="s">
        <v>94</v>
      </c>
      <c s="6" r="D59" t="n">
        <v>-414</v>
      </c>
    </row>
    <row spans="1:4" r="60">
      <c s="4" r="A60" t="s">
        <v>95</v>
      </c>
      <c s="6" r="B60" t="n">
        <v>-411</v>
      </c>
      <c s="6" r="C60" t="n">
        <v>-6255</v>
      </c>
      <c s="6" r="D60" t="n">
        <v>-1151</v>
      </c>
    </row>
    <row spans="1:4" r="61">
      <c s="4" r="A61" t="s">
        <v>96</v>
      </c>
      <c s="6" r="B61" t="n">
        <v>17567</v>
      </c>
      <c s="6" r="C61" t="n">
        <v>475</v>
      </c>
    </row>
    <row spans="1:4" r="62">
      <c s="4" r="A62" t="s">
        <v>97</v>
      </c>
      <c s="6" r="B62" t="n">
        <v>-228</v>
      </c>
      <c s="6" r="C62" t="n">
        <v>-405</v>
      </c>
      <c s="6" r="D62" t="n">
        <v>8</v>
      </c>
    </row>
    <row spans="1:4" r="63">
      <c s="4" r="A63" t="s">
        <v>98</v>
      </c>
      <c s="6" r="B63" t="n">
        <v>-29132</v>
      </c>
      <c s="6" r="C63" t="n">
        <v>-55177</v>
      </c>
      <c s="6" r="D63" t="n">
        <v>-44039</v>
      </c>
    </row>
    <row spans="1:4" r="64">
      <c s="4" r="A64" t="s">
        <v>99</v>
      </c>
      <c s="6" r="B64" t="n">
        <v>78756</v>
      </c>
      <c s="6" r="C64" t="n">
        <v>26366</v>
      </c>
      <c s="6" r="D64" t="n">
        <v>10409</v>
      </c>
    </row>
    <row spans="1:4" r="65">
      <c s="3" r="A65" t="s">
        <v>100</v>
      </c>
    </row>
    <row spans="1:4" r="66">
      <c s="4" r="A66" t="s">
        <v>101</v>
      </c>
      <c s="6" r="C66" t="n">
        <v>336</v>
      </c>
      <c s="6" r="D66" t="n">
        <v>4145</v>
      </c>
    </row>
    <row spans="1:4" r="67">
      <c s="4" r="A67" t="s">
        <v>102</v>
      </c>
      <c s="6" r="D67" t="n">
        <v>27440</v>
      </c>
    </row>
    <row spans="1:4" r="68">
      <c s="4" r="A68" t="s">
        <v>103</v>
      </c>
      <c s="6" r="C68" t="n">
        <v>336</v>
      </c>
      <c s="6" r="D68" t="n">
        <v>31585</v>
      </c>
    </row>
    <row spans="1:4" r="69">
      <c s="4" r="A69" t="s">
        <v>104</v>
      </c>
      <c s="6" r="B69" t="n">
        <v>78756</v>
      </c>
      <c s="6" r="C69" t="n">
        <v>26702</v>
      </c>
      <c s="6" r="D69" t="n">
        <v>41994</v>
      </c>
    </row>
    <row spans="1:4" r="70">
      <c s="3" r="A70" t="s">
        <v>105</v>
      </c>
    </row>
    <row spans="1:4" r="71">
      <c s="4" r="A71" t="s">
        <v>106</v>
      </c>
      <c s="6" r="B71" t="n">
        <v>-84</v>
      </c>
      <c s="6" r="C71" t="n">
        <v>-16</v>
      </c>
      <c s="6" r="D71" t="n">
        <v>42</v>
      </c>
    </row>
    <row spans="1:4" r="72">
      <c s="4" r="A72" t="s">
        <v>1498</v>
      </c>
      <c s="6" r="B72" t="n">
        <v>78672</v>
      </c>
      <c s="6" r="C72" t="n">
        <v>26686</v>
      </c>
      <c s="6" r="D72" t="n">
        <v>42036</v>
      </c>
    </row>
    <row spans="1:4" r="73">
      <c s="4" r="A73" t="s">
        <v>1491</v>
      </c>
      <c s="6" r="B73" t="n">
        <v>-960</v>
      </c>
      <c s="6" r="C73" t="n">
        <v>-307</v>
      </c>
      <c s="6" r="D73" t="n">
        <v>-588</v>
      </c>
    </row>
    <row spans="1:4" r="74">
      <c s="4" r="A74" t="s">
        <v>1499</v>
      </c>
      <c s="6" r="B74" t="n">
        <v>77712</v>
      </c>
      <c s="6" r="C74" t="n">
        <v>26379</v>
      </c>
      <c s="6" r="D74" t="n">
        <v>41448</v>
      </c>
    </row>
    <row spans="1:4" r="75">
      <c s="4" r="A75" t="s">
        <v>1492</v>
      </c>
      <c s="6" r="B75" t="n">
        <v>-6008</v>
      </c>
      <c s="6" r="C75" t="n">
        <v>-6008</v>
      </c>
      <c s="6" r="D75" t="n">
        <v>-6008</v>
      </c>
    </row>
    <row spans="1:4" r="76">
      <c s="4" r="A76" t="s">
        <v>109</v>
      </c>
      <c s="7" r="B76" t="n">
        <v>71704</v>
      </c>
      <c s="7" r="C76" t="n">
        <v>20371</v>
      </c>
      <c s="7" r="D76" t="n">
        <v>35440</v>
      </c>
    </row>
    <row spans="1:4" r="77">
      <c s="4" r="A77" t="s">
        <v>1500</v>
      </c>
      <c s="8" r="B77" t="n">
        <v>0.43</v>
      </c>
      <c s="8" r="C77" t="n">
        <v>0.13</v>
      </c>
      <c s="8" r="D77" t="n">
        <v>0.03</v>
      </c>
    </row>
    <row spans="1:4" r="78">
      <c s="4" r="A78" t="s">
        <v>1501</v>
      </c>
      <c s="9" r="C78" t="n">
        <v>0.01</v>
      </c>
      <c s="9" r="D78" t="n">
        <v>0.23</v>
      </c>
    </row>
    <row spans="1:4" r="79">
      <c s="4" r="A79" t="s">
        <v>1502</v>
      </c>
      <c s="9" r="B79" t="n">
        <v>0.43</v>
      </c>
      <c s="9" r="C79" t="n">
        <v>0.14</v>
      </c>
      <c s="9" r="D79" t="n">
        <v>0.26</v>
      </c>
    </row>
    <row spans="1:4" r="80">
      <c s="4" r="A80" t="s">
        <v>1493</v>
      </c>
      <c s="9" r="B80" t="n">
        <v>0.42</v>
      </c>
      <c s="9" r="C80" t="n">
        <v>0.13</v>
      </c>
      <c s="9" r="D80" t="n">
        <v>0.03</v>
      </c>
    </row>
    <row spans="1:4" r="81">
      <c s="4" r="A81" t="s">
        <v>1494</v>
      </c>
      <c s="9" r="C81" t="n">
        <v>0.01</v>
      </c>
      <c s="9" r="D81" t="n">
        <v>0.23</v>
      </c>
    </row>
    <row spans="1:4" r="82">
      <c s="4" r="A82" t="s">
        <v>115</v>
      </c>
      <c s="8" r="B82" t="n">
        <v>0.42</v>
      </c>
      <c s="8" r="C82" t="n">
        <v>0.14</v>
      </c>
      <c s="8" r="D82" t="n">
        <v>0.26</v>
      </c>
    </row>
    <row spans="1:4" r="83">
      <c s="4" r="A83" t="s">
        <v>1495</v>
      </c>
      <c s="6" r="B83" t="n">
        <v>168640</v>
      </c>
      <c s="6" r="C83" t="n">
        <v>149107</v>
      </c>
      <c s="6" r="D83" t="n">
        <v>135191</v>
      </c>
    </row>
    <row spans="1:4" r="84">
      <c s="4" r="A84" t="s">
        <v>1496</v>
      </c>
      <c s="6" r="B84" t="n">
        <v>170191</v>
      </c>
      <c s="6" r="C84" t="n">
        <v>150863</v>
      </c>
      <c s="6" r="D84" t="n">
        <v>137742</v>
      </c>
    </row>
    <row spans="1:4" r="85">
      <c s="3" r="A85" t="s">
        <v>1497</v>
      </c>
    </row>
    <row spans="1:4" r="86">
      <c s="4" r="A86" t="s">
        <v>119</v>
      </c>
      <c s="7" r="B86" t="n">
        <v>71704</v>
      </c>
      <c s="7" r="C86" t="n">
        <v>20040</v>
      </c>
      <c s="7" r="D86" t="n">
        <v>4392</v>
      </c>
    </row>
    <row spans="1:4" r="87">
      <c s="4" r="A87" t="s">
        <v>103</v>
      </c>
      <c s="6" r="C87" t="n">
        <v>331</v>
      </c>
      <c s="6" r="D87" t="n">
        <v>31048</v>
      </c>
    </row>
    <row spans="1:4" r="88">
      <c s="4" r="A88" t="s">
        <v>120</v>
      </c>
      <c s="7" r="B88" t="n">
        <v>71704</v>
      </c>
      <c s="7" r="C88" t="n">
        <v>20371</v>
      </c>
      <c s="7" r="D88" t="n">
        <v>354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3</v>
      </c>
      <c s="2" r="B1" t="s">
        <v>1</v>
      </c>
    </row>
    <row spans="1:4" r="2">
      <c s="2" r="B2" t="s">
        <v>2</v>
      </c>
      <c s="2" r="C2" t="s">
        <v>30</v>
      </c>
      <c s="2" r="D2" t="s">
        <v>78</v>
      </c>
    </row>
    <row spans="1:4" r="3">
      <c s="4" r="A3" t="s">
        <v>104</v>
      </c>
      <c s="7" r="B3" t="n">
        <v>78756</v>
      </c>
      <c s="7" r="C3" t="n">
        <v>26702</v>
      </c>
      <c s="7" r="D3" t="n">
        <v>41994</v>
      </c>
    </row>
    <row spans="1:4" r="4">
      <c s="3" r="A4" t="s">
        <v>123</v>
      </c>
    </row>
    <row spans="1:4" r="5">
      <c s="4" r="A5" t="s">
        <v>124</v>
      </c>
      <c s="6" r="B5" t="n">
        <v>-3409</v>
      </c>
      <c s="6" r="C5" t="n">
        <v>-3944</v>
      </c>
      <c s="6" r="D5" t="n">
        <v>2636</v>
      </c>
    </row>
    <row spans="1:4" r="6">
      <c s="4" r="A6" t="s">
        <v>125</v>
      </c>
      <c s="6" r="B6" t="n">
        <v>6263</v>
      </c>
      <c s="6" r="C6" t="n">
        <v>6408</v>
      </c>
      <c s="6" r="D6" t="n">
        <v>6266</v>
      </c>
    </row>
    <row spans="1:4" r="7">
      <c s="4" r="A7" t="s">
        <v>126</v>
      </c>
      <c s="6" r="B7" t="n">
        <v>-249</v>
      </c>
      <c s="6" r="C7" t="n">
        <v>-175</v>
      </c>
      <c s="6" r="D7" t="n">
        <v>56</v>
      </c>
    </row>
    <row spans="1:4" r="8">
      <c s="4" r="A8" t="s">
        <v>127</v>
      </c>
      <c s="6" r="B8" t="n">
        <v>1199</v>
      </c>
    </row>
    <row spans="1:4" r="9">
      <c s="4" r="A9" t="s">
        <v>128</v>
      </c>
      <c s="6" r="B9" t="n">
        <v>3804</v>
      </c>
      <c s="6" r="C9" t="n">
        <v>2289</v>
      </c>
      <c s="6" r="D9" t="n">
        <v>8958</v>
      </c>
    </row>
    <row spans="1:4" r="10">
      <c s="4" r="A10" t="s">
        <v>129</v>
      </c>
      <c s="6" r="B10" t="n">
        <v>82560</v>
      </c>
      <c s="6" r="C10" t="n">
        <v>28991</v>
      </c>
      <c s="6" r="D10" t="n">
        <v>50952</v>
      </c>
    </row>
    <row spans="1:4" r="11">
      <c s="4" r="A11" t="s">
        <v>1504</v>
      </c>
      <c s="6" r="B11" t="n">
        <v>-992</v>
      </c>
      <c s="6" r="C11" t="n">
        <v>-338</v>
      </c>
      <c s="6" r="D11" t="n">
        <v>-740</v>
      </c>
    </row>
    <row spans="1:4" r="12">
      <c s="4" r="A12" t="s">
        <v>1505</v>
      </c>
      <c s="6" r="B12" t="n">
        <v>-75</v>
      </c>
      <c s="6" r="C12" t="n">
        <v>-19</v>
      </c>
      <c s="6" r="D12" t="n">
        <v>18</v>
      </c>
    </row>
    <row spans="1:4" r="13">
      <c s="4" r="A13" t="s">
        <v>132</v>
      </c>
      <c s="6" r="B13" t="n">
        <v>81493</v>
      </c>
      <c s="6" r="C13" t="n">
        <v>28634</v>
      </c>
      <c s="6" r="D13" t="n">
        <v>50230</v>
      </c>
    </row>
    <row spans="1:4" r="14">
      <c s="4" r="A14" t="s">
        <v>381</v>
      </c>
    </row>
    <row spans="1:4" r="15">
      <c s="4" r="A15" t="s">
        <v>104</v>
      </c>
      <c s="6" r="B15" t="n">
        <v>78756</v>
      </c>
      <c s="6" r="C15" t="n">
        <v>26702</v>
      </c>
      <c s="6" r="D15" t="n">
        <v>41994</v>
      </c>
    </row>
    <row spans="1:4" r="16">
      <c s="3" r="A16" t="s">
        <v>123</v>
      </c>
    </row>
    <row spans="1:4" r="17">
      <c s="4" r="A17" t="s">
        <v>124</v>
      </c>
      <c s="6" r="B17" t="n">
        <v>-3409</v>
      </c>
      <c s="6" r="C17" t="n">
        <v>-3944</v>
      </c>
      <c s="6" r="D17" t="n">
        <v>2636</v>
      </c>
    </row>
    <row spans="1:4" r="18">
      <c s="4" r="A18" t="s">
        <v>125</v>
      </c>
      <c s="6" r="B18" t="n">
        <v>6263</v>
      </c>
      <c s="6" r="C18" t="n">
        <v>6408</v>
      </c>
      <c s="6" r="D18" t="n">
        <v>6266</v>
      </c>
    </row>
    <row spans="1:4" r="19">
      <c s="4" r="A19" t="s">
        <v>126</v>
      </c>
      <c s="6" r="B19" t="n">
        <v>-249</v>
      </c>
      <c s="6" r="C19" t="n">
        <v>-175</v>
      </c>
      <c s="6" r="D19" t="n">
        <v>56</v>
      </c>
    </row>
    <row spans="1:4" r="20">
      <c s="4" r="A20" t="s">
        <v>127</v>
      </c>
      <c s="6" r="B20" t="n">
        <v>1199</v>
      </c>
    </row>
    <row spans="1:4" r="21">
      <c s="4" r="A21" t="s">
        <v>128</v>
      </c>
      <c s="6" r="B21" t="n">
        <v>3804</v>
      </c>
      <c s="6" r="C21" t="n">
        <v>2289</v>
      </c>
      <c s="6" r="D21" t="n">
        <v>8958</v>
      </c>
    </row>
    <row spans="1:4" r="22">
      <c s="4" r="A22" t="s">
        <v>129</v>
      </c>
      <c s="6" r="B22" t="n">
        <v>82560</v>
      </c>
      <c s="6" r="C22" t="n">
        <v>28991</v>
      </c>
      <c s="6" r="D22" t="n">
        <v>50952</v>
      </c>
    </row>
    <row spans="1:4" r="23">
      <c s="4" r="A23" t="s">
        <v>1504</v>
      </c>
      <c s="6" r="B23" t="n">
        <v>-992</v>
      </c>
      <c s="6" r="C23" t="n">
        <v>-338</v>
      </c>
      <c s="6" r="D23" t="n">
        <v>-740</v>
      </c>
    </row>
    <row spans="1:4" r="24">
      <c s="4" r="A24" t="s">
        <v>1505</v>
      </c>
      <c s="6" r="B24" t="n">
        <v>-75</v>
      </c>
      <c s="6" r="C24" t="n">
        <v>-19</v>
      </c>
      <c s="6" r="D24" t="n">
        <v>18</v>
      </c>
    </row>
    <row spans="1:4" r="25">
      <c s="4" r="A25" t="s">
        <v>132</v>
      </c>
      <c s="7" r="B25" t="n">
        <v>81493</v>
      </c>
      <c s="7" r="C25" t="n">
        <v>28634</v>
      </c>
      <c s="7" r="D25" t="n">
        <v>502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6</v>
      </c>
      <c s="2" r="B1" t="s">
        <v>1</v>
      </c>
    </row>
    <row spans="1:4" r="2">
      <c s="2" r="B2" t="s">
        <v>2</v>
      </c>
      <c s="2" r="C2" t="s">
        <v>30</v>
      </c>
      <c s="2" r="D2" t="s">
        <v>78</v>
      </c>
    </row>
    <row spans="1:4" r="3">
      <c s="3" r="A3" t="s">
        <v>1507</v>
      </c>
    </row>
    <row spans="1:4" r="4">
      <c s="4" r="A4" t="s">
        <v>1508</v>
      </c>
      <c s="7" r="B4" t="n">
        <v>49823</v>
      </c>
    </row>
    <row spans="1:4" r="5">
      <c s="4" r="A5" t="s">
        <v>147</v>
      </c>
      <c s="6" r="B5" t="n">
        <v>178</v>
      </c>
      <c s="7" r="C5" t="n">
        <v>642</v>
      </c>
      <c s="7" r="D5" t="n">
        <v>831</v>
      </c>
    </row>
    <row spans="1:4" r="6">
      <c s="4" r="A6" t="s">
        <v>169</v>
      </c>
      <c s="6" r="B6" t="n">
        <v>319</v>
      </c>
    </row>
    <row spans="1:4" r="7">
      <c s="4" r="A7" t="s">
        <v>1509</v>
      </c>
      <c s="6" r="B7" t="n">
        <v>-19619</v>
      </c>
      <c s="6" r="C7" t="n">
        <v>-14761</v>
      </c>
      <c s="6" r="D7" t="n">
        <v>-3292</v>
      </c>
    </row>
    <row spans="1:4" r="8">
      <c s="4" r="A8" t="s">
        <v>159</v>
      </c>
      <c s="6" r="B8" t="n">
        <v>77796</v>
      </c>
      <c s="6" r="C8" t="n">
        <v>26395</v>
      </c>
      <c s="6" r="D8" t="n">
        <v>41406</v>
      </c>
    </row>
    <row spans="1:4" r="9">
      <c s="4" r="A9" t="s">
        <v>160</v>
      </c>
      <c s="6" r="B9" t="n">
        <v>3781</v>
      </c>
    </row>
    <row spans="1:4" r="10">
      <c s="4" r="A10" t="s">
        <v>160</v>
      </c>
      <c s="6" r="B10" t="n">
        <v>3772</v>
      </c>
      <c s="6" r="C10" t="n">
        <v>2258</v>
      </c>
      <c s="6" r="D10" t="n">
        <v>8806</v>
      </c>
    </row>
    <row spans="1:4" r="11">
      <c s="4" r="A11" t="s">
        <v>1508</v>
      </c>
      <c s="6" r="B11" t="n">
        <v>66128</v>
      </c>
      <c s="6" r="C11" t="n">
        <v>49823</v>
      </c>
    </row>
    <row spans="1:4" r="12">
      <c s="4" r="A12" t="s">
        <v>141</v>
      </c>
    </row>
    <row spans="1:4" r="13">
      <c s="3" r="A13" t="s">
        <v>1507</v>
      </c>
    </row>
    <row spans="1:4" r="14">
      <c s="4" r="A14" t="s">
        <v>1508</v>
      </c>
      <c s="6" r="B14" t="n">
        <v>49823</v>
      </c>
      <c s="6" r="C14" t="n">
        <v>36275</v>
      </c>
      <c s="6" r="D14" t="n">
        <v>47990</v>
      </c>
    </row>
    <row spans="1:4" r="15">
      <c s="4" r="A15" t="s">
        <v>1509</v>
      </c>
      <c s="6" r="B15" t="n">
        <v>19619</v>
      </c>
      <c s="6" r="C15" t="n">
        <v>14761</v>
      </c>
      <c s="6" r="D15" t="n">
        <v>3292</v>
      </c>
    </row>
    <row spans="1:4" r="16">
      <c s="4" r="A16" t="s">
        <v>159</v>
      </c>
      <c s="6" r="B16" t="n">
        <v>960</v>
      </c>
      <c s="6" r="C16" t="n">
        <v>307</v>
      </c>
      <c s="6" r="D16" t="n">
        <v>588</v>
      </c>
    </row>
    <row spans="1:4" r="17">
      <c s="4" r="A17" t="s">
        <v>160</v>
      </c>
      <c s="6" r="B17" t="n">
        <v>32</v>
      </c>
      <c s="6" r="C17" t="n">
        <v>31</v>
      </c>
      <c s="6" r="D17" t="n">
        <v>152</v>
      </c>
    </row>
    <row spans="1:4" r="18">
      <c s="4" r="A18" t="s">
        <v>1508</v>
      </c>
      <c s="6" r="B18" t="n">
        <v>66128</v>
      </c>
      <c s="6" r="C18" t="n">
        <v>49823</v>
      </c>
      <c s="6" r="D18" t="n">
        <v>36275</v>
      </c>
    </row>
    <row spans="1:4" r="19">
      <c s="4" r="A19" t="s">
        <v>381</v>
      </c>
    </row>
    <row spans="1:4" r="20">
      <c s="3" r="A20" t="s">
        <v>1507</v>
      </c>
    </row>
    <row spans="1:4" r="21">
      <c s="4" r="A21" t="s">
        <v>1508</v>
      </c>
      <c s="6" r="B21" t="n">
        <v>49823</v>
      </c>
    </row>
    <row spans="1:4" r="22">
      <c s="4" r="A22" t="s">
        <v>1510</v>
      </c>
      <c s="6" r="B22" t="n">
        <v>1449618</v>
      </c>
      <c s="6" r="C22" t="n">
        <v>1093207</v>
      </c>
      <c s="6" r="D22" t="n">
        <v>989909</v>
      </c>
    </row>
    <row spans="1:4" r="23">
      <c s="4" r="A23" t="s">
        <v>147</v>
      </c>
      <c s="6" r="B23" t="n">
        <v>178</v>
      </c>
      <c s="6" r="C23" t="n">
        <v>642</v>
      </c>
      <c s="6" r="D23" t="n">
        <v>831</v>
      </c>
    </row>
    <row spans="1:4" r="24">
      <c s="4" r="A24" t="s">
        <v>169</v>
      </c>
      <c s="6" r="B24" t="n">
        <v>-319</v>
      </c>
    </row>
    <row spans="1:4" r="25">
      <c s="4" r="A25" t="s">
        <v>1511</v>
      </c>
      <c s="6" r="B25" t="n">
        <v>234061</v>
      </c>
      <c s="6" r="C25" t="n">
        <v>416001</v>
      </c>
      <c s="6" r="D25" t="n">
        <v>100287</v>
      </c>
    </row>
    <row spans="1:4" r="26">
      <c s="4" r="A26" t="s">
        <v>1512</v>
      </c>
      <c s="6" r="B26" t="n">
        <v>1</v>
      </c>
      <c s="6" r="C26" t="n">
        <v>5</v>
      </c>
      <c s="6" r="D26" t="n">
        <v>3</v>
      </c>
    </row>
    <row spans="1:4" r="27">
      <c s="4" r="A27" t="s">
        <v>152</v>
      </c>
      <c s="6" r="B27" t="n">
        <v>3275</v>
      </c>
      <c s="6" r="C27" t="n">
        <v>308</v>
      </c>
      <c s="6" r="D27" t="n">
        <v>14698</v>
      </c>
    </row>
    <row spans="1:4" r="28">
      <c s="4" r="A28" t="s">
        <v>1513</v>
      </c>
      <c s="6" r="B28" t="n">
        <v>17489</v>
      </c>
      <c s="6" r="C28" t="n">
        <v>13802</v>
      </c>
      <c s="6" r="D28" t="n">
        <v>3710</v>
      </c>
    </row>
    <row spans="1:4" r="29">
      <c s="4" r="A29" t="s">
        <v>1514</v>
      </c>
      <c s="6" r="B29" t="n">
        <v>1166</v>
      </c>
      <c s="6" r="C29" t="n">
        <v>182</v>
      </c>
      <c s="6" r="D29" t="n">
        <v>4747</v>
      </c>
    </row>
    <row spans="1:4" r="30">
      <c s="4" r="A30" t="s">
        <v>1515</v>
      </c>
      <c s="6" r="B30" t="n">
        <v>989</v>
      </c>
      <c s="6" r="C30" t="n">
        <v>1553</v>
      </c>
      <c s="6" r="D30" t="n">
        <v>870</v>
      </c>
    </row>
    <row spans="1:4" r="31">
      <c s="4" r="A31" t="s">
        <v>1509</v>
      </c>
      <c s="6" r="B31" t="n">
        <v>-19619</v>
      </c>
      <c s="6" r="C31" t="n">
        <v>-14761</v>
      </c>
      <c s="6" r="D31" t="n">
        <v>-3292</v>
      </c>
    </row>
    <row spans="1:4" r="32">
      <c s="4" r="A32" t="s">
        <v>159</v>
      </c>
      <c s="6" r="B32" t="n">
        <v>77796</v>
      </c>
      <c s="6" r="C32" t="n">
        <v>26395</v>
      </c>
      <c s="6" r="D32" t="n">
        <v>41406</v>
      </c>
    </row>
    <row spans="1:4" r="33">
      <c s="4" r="A33" t="s">
        <v>160</v>
      </c>
      <c s="6" r="B33" t="n">
        <v>3772</v>
      </c>
      <c s="6" r="C33" t="n">
        <v>2258</v>
      </c>
      <c s="6" r="D33" t="n">
        <v>8806</v>
      </c>
    </row>
    <row spans="1:4" r="34">
      <c s="4" r="A34" t="s">
        <v>1516</v>
      </c>
      <c s="6" r="B34" t="n">
        <v>-6008</v>
      </c>
      <c s="6" r="C34" t="n">
        <v>-6008</v>
      </c>
      <c s="6" r="D34" t="n">
        <v>-6008</v>
      </c>
    </row>
    <row spans="1:4" r="35">
      <c s="4" r="A35" t="s">
        <v>1517</v>
      </c>
      <c s="6" r="B35" t="n">
        <v>-117546</v>
      </c>
      <c s="6" r="C35" t="n">
        <v>-83966</v>
      </c>
      <c s="6" r="D35" t="n">
        <v>-62760</v>
      </c>
    </row>
    <row spans="1:4" r="36">
      <c s="4" r="A36" t="s">
        <v>1510</v>
      </c>
      <c s="6" r="B36" t="n">
        <v>1644853</v>
      </c>
      <c s="6" r="C36" t="n">
        <v>1449618</v>
      </c>
      <c s="6" r="D36" t="n">
        <v>1093207</v>
      </c>
    </row>
    <row spans="1:4" r="37">
      <c s="4" r="A37" t="s">
        <v>1508</v>
      </c>
      <c s="6" r="B37" t="n">
        <v>66128</v>
      </c>
      <c s="6" r="C37" t="n">
        <v>49823</v>
      </c>
    </row>
    <row spans="1:4" r="38">
      <c s="4" r="A38" t="s">
        <v>1518</v>
      </c>
    </row>
    <row spans="1:4" r="39">
      <c s="3" r="A39" t="s">
        <v>1507</v>
      </c>
    </row>
    <row spans="1:4" r="40">
      <c s="4" r="A40" t="s">
        <v>1508</v>
      </c>
      <c s="6" r="B40" t="n">
        <v>49823</v>
      </c>
      <c s="6" r="C40" t="n">
        <v>36275</v>
      </c>
      <c s="6" r="D40" t="n">
        <v>47990</v>
      </c>
    </row>
    <row spans="1:4" r="41">
      <c s="4" r="A41" t="s">
        <v>152</v>
      </c>
      <c s="6" r="B41" t="n">
        <v>-3275</v>
      </c>
      <c s="6" r="C41" t="n">
        <v>-308</v>
      </c>
      <c s="6" r="D41" t="n">
        <v>-14698</v>
      </c>
    </row>
    <row spans="1:4" r="42">
      <c s="4" r="A42" t="s">
        <v>1509</v>
      </c>
      <c s="6" r="B42" t="n">
        <v>19619</v>
      </c>
      <c s="6" r="C42" t="n">
        <v>14761</v>
      </c>
      <c s="6" r="D42" t="n">
        <v>3292</v>
      </c>
    </row>
    <row spans="1:4" r="43">
      <c s="4" r="A43" t="s">
        <v>159</v>
      </c>
      <c s="6" r="B43" t="n">
        <v>960</v>
      </c>
      <c s="6" r="C43" t="n">
        <v>307</v>
      </c>
      <c s="6" r="D43" t="n">
        <v>588</v>
      </c>
    </row>
    <row spans="1:4" r="44">
      <c s="4" r="A44" t="s">
        <v>160</v>
      </c>
      <c s="6" r="C44" t="n">
        <v>31</v>
      </c>
    </row>
    <row spans="1:4" r="45">
      <c s="4" r="A45" t="s">
        <v>160</v>
      </c>
      <c s="6" r="B45" t="n">
        <v>32</v>
      </c>
      <c s="6" r="D45" t="n">
        <v>152</v>
      </c>
    </row>
    <row spans="1:4" r="46">
      <c s="4" r="A46" t="s">
        <v>1517</v>
      </c>
      <c s="6" r="B46" t="n">
        <v>-1531</v>
      </c>
      <c s="6" r="C46" t="n">
        <v>-1243</v>
      </c>
      <c s="6" r="D46" t="n">
        <v>-1049</v>
      </c>
    </row>
    <row spans="1:4" r="47">
      <c s="4" r="A47" t="s">
        <v>1508</v>
      </c>
      <c s="6" r="B47" t="n">
        <v>66128</v>
      </c>
      <c s="6" r="C47" t="n">
        <v>49823</v>
      </c>
      <c s="6" r="D47" t="n">
        <v>36275</v>
      </c>
    </row>
    <row spans="1:4" r="48">
      <c s="4" r="A48" t="s">
        <v>1519</v>
      </c>
    </row>
    <row spans="1:4" r="49">
      <c s="3" r="A49" t="s">
        <v>1507</v>
      </c>
    </row>
    <row spans="1:4" r="50">
      <c s="4" r="A50" t="s">
        <v>1520</v>
      </c>
      <c s="6" r="B50" t="n">
        <v>500</v>
      </c>
    </row>
    <row spans="1:4" r="51">
      <c s="4" r="A51" t="s">
        <v>1521</v>
      </c>
    </row>
    <row spans="1:4" r="52">
      <c s="3" r="A52" t="s">
        <v>1507</v>
      </c>
    </row>
    <row spans="1:4" r="53">
      <c s="4" r="A53" t="s">
        <v>1510</v>
      </c>
      <c s="6" r="B53" t="n">
        <v>1448026</v>
      </c>
      <c s="6" r="C53" t="n">
        <v>1092276</v>
      </c>
      <c s="6" r="D53" t="n">
        <v>989791</v>
      </c>
    </row>
    <row spans="1:4" r="54">
      <c s="4" r="A54" t="s">
        <v>1511</v>
      </c>
      <c s="6" r="B54" t="n">
        <v>234061</v>
      </c>
      <c s="6" r="C54" t="n">
        <v>416001</v>
      </c>
      <c s="6" r="D54" t="n">
        <v>100287</v>
      </c>
    </row>
    <row spans="1:4" r="55">
      <c s="4" r="A55" t="s">
        <v>1512</v>
      </c>
      <c s="6" r="B55" t="n">
        <v>1</v>
      </c>
      <c s="6" r="C55" t="n">
        <v>5</v>
      </c>
      <c s="6" r="D55" t="n">
        <v>3</v>
      </c>
    </row>
    <row spans="1:4" r="56">
      <c s="4" r="A56" t="s">
        <v>152</v>
      </c>
      <c s="6" r="B56" t="n">
        <v>3275</v>
      </c>
      <c s="6" r="C56" t="n">
        <v>308</v>
      </c>
      <c s="6" r="D56" t="n">
        <v>14698</v>
      </c>
    </row>
    <row spans="1:4" r="57">
      <c s="4" r="A57" t="s">
        <v>1513</v>
      </c>
      <c s="6" r="B57" t="n">
        <v>17489</v>
      </c>
      <c s="6" r="C57" t="n">
        <v>13802</v>
      </c>
      <c s="6" r="D57" t="n">
        <v>3710</v>
      </c>
    </row>
    <row spans="1:4" r="58">
      <c s="4" r="A58" t="s">
        <v>1514</v>
      </c>
      <c s="6" r="B58" t="n">
        <v>1166</v>
      </c>
      <c s="6" r="C58" t="n">
        <v>182</v>
      </c>
      <c s="6" r="D58" t="n">
        <v>4747</v>
      </c>
    </row>
    <row spans="1:4" r="59">
      <c s="4" r="A59" t="s">
        <v>1515</v>
      </c>
      <c s="6" r="B59" t="n">
        <v>989</v>
      </c>
      <c s="6" r="C59" t="n">
        <v>1553</v>
      </c>
      <c s="6" r="D59" t="n">
        <v>870</v>
      </c>
    </row>
    <row spans="1:4" r="60">
      <c s="4" r="A60" t="s">
        <v>1509</v>
      </c>
      <c s="6" r="B60" t="n">
        <v>-19619</v>
      </c>
      <c s="6" r="C60" t="n">
        <v>-14761</v>
      </c>
      <c s="6" r="D60" t="n">
        <v>-3292</v>
      </c>
    </row>
    <row spans="1:4" r="61">
      <c s="4" r="A61" t="s">
        <v>159</v>
      </c>
      <c s="6" r="B61" t="n">
        <v>77712</v>
      </c>
      <c s="6" r="C61" t="n">
        <v>26379</v>
      </c>
      <c s="6" r="D61" t="n">
        <v>41448</v>
      </c>
    </row>
    <row spans="1:4" r="62">
      <c s="4" r="A62" t="s">
        <v>160</v>
      </c>
      <c s="6" r="B62" t="n">
        <v>3781</v>
      </c>
      <c s="6" r="C62" t="n">
        <v>2255</v>
      </c>
      <c s="6" r="D62" t="n">
        <v>8782</v>
      </c>
    </row>
    <row spans="1:4" r="63">
      <c s="4" r="A63" t="s">
        <v>1516</v>
      </c>
      <c s="6" r="B63" t="n">
        <v>-6008</v>
      </c>
      <c s="6" r="C63" t="n">
        <v>-6008</v>
      </c>
      <c s="6" r="D63" t="n">
        <v>-6008</v>
      </c>
    </row>
    <row spans="1:4" r="64">
      <c s="4" r="A64" t="s">
        <v>1517</v>
      </c>
      <c s="6" r="B64" t="n">
        <v>-117546</v>
      </c>
      <c s="6" r="C64" t="n">
        <v>-83966</v>
      </c>
      <c s="6" r="D64" t="n">
        <v>-62760</v>
      </c>
    </row>
    <row spans="1:4" r="65">
      <c s="4" r="A65" t="s">
        <v>1510</v>
      </c>
      <c s="6" r="B65" t="n">
        <v>1643327</v>
      </c>
      <c s="6" r="C65" t="n">
        <v>1448026</v>
      </c>
      <c s="6" r="D65" t="n">
        <v>1092276</v>
      </c>
    </row>
    <row spans="1:4" r="66">
      <c s="4" r="A66" t="s">
        <v>1522</v>
      </c>
    </row>
    <row spans="1:4" r="67">
      <c s="3" r="A67" t="s">
        <v>1507</v>
      </c>
    </row>
    <row spans="1:4" r="68">
      <c s="4" r="A68" t="s">
        <v>1510</v>
      </c>
      <c s="7" r="B68" t="n">
        <v>1456785</v>
      </c>
      <c s="7" r="C68" t="n">
        <v>1103290</v>
      </c>
      <c s="7" r="D68" t="n">
        <v>1009587</v>
      </c>
    </row>
    <row spans="1:4" r="69">
      <c s="4" r="A69" t="s">
        <v>1523</v>
      </c>
      <c s="6" r="B69" t="n">
        <v>163957</v>
      </c>
      <c s="6" r="C69" t="n">
        <v>139328</v>
      </c>
      <c s="6" r="D69" t="n">
        <v>131795</v>
      </c>
    </row>
    <row spans="1:4" r="70">
      <c s="4" r="A70" t="s">
        <v>1511</v>
      </c>
      <c s="7" r="B70" t="n">
        <v>234061</v>
      </c>
      <c s="7" r="C70" t="n">
        <v>416001</v>
      </c>
      <c s="7" r="D70" t="n">
        <v>100287</v>
      </c>
    </row>
    <row spans="1:4" r="71">
      <c s="4" r="A71" t="s">
        <v>1524</v>
      </c>
      <c s="6" r="B71" t="n">
        <v>8978</v>
      </c>
      <c s="6" r="C71" t="n">
        <v>22704</v>
      </c>
      <c s="6" r="D71" t="n">
        <v>5700</v>
      </c>
    </row>
    <row spans="1:4" r="72">
      <c s="4" r="A72" t="s">
        <v>1512</v>
      </c>
      <c s="7" r="B72" t="n">
        <v>1</v>
      </c>
      <c s="7" r="C72" t="n">
        <v>5</v>
      </c>
      <c s="7" r="D72" t="n">
        <v>3</v>
      </c>
    </row>
    <row spans="1:4" r="73">
      <c s="4" r="A73" t="s">
        <v>1525</v>
      </c>
      <c s="6" r="B73" t="n">
        <v>161</v>
      </c>
      <c s="6" r="C73" t="n">
        <v>482</v>
      </c>
      <c s="6" r="D73" t="n">
        <v>301</v>
      </c>
    </row>
    <row spans="1:4" r="74">
      <c s="4" r="A74" t="s">
        <v>152</v>
      </c>
      <c s="7" r="B74" t="n">
        <v>3275</v>
      </c>
      <c s="7" r="C74" t="n">
        <v>308</v>
      </c>
      <c s="7" r="D74" t="n">
        <v>14698</v>
      </c>
    </row>
    <row spans="1:4" r="75">
      <c s="4" r="A75" t="s">
        <v>1526</v>
      </c>
      <c s="6" r="B75" t="n">
        <v>118</v>
      </c>
      <c s="6" r="C75" t="n">
        <v>18</v>
      </c>
      <c s="6" r="D75" t="n">
        <v>1018</v>
      </c>
    </row>
    <row spans="1:4" r="76">
      <c s="4" r="A76" t="s">
        <v>1513</v>
      </c>
      <c s="7" r="B76" t="n">
        <v>17489</v>
      </c>
      <c s="7" r="C76" t="n">
        <v>13802</v>
      </c>
      <c s="7" r="D76" t="n">
        <v>3710</v>
      </c>
    </row>
    <row spans="1:4" r="77">
      <c s="4" r="A77" t="s">
        <v>1527</v>
      </c>
      <c s="6" r="B77" t="n">
        <v>1454</v>
      </c>
      <c s="6" r="C77" t="n">
        <v>1425</v>
      </c>
      <c s="6" r="D77" t="n">
        <v>514</v>
      </c>
    </row>
    <row spans="1:4" r="78">
      <c s="4" r="A78" t="s">
        <v>1514</v>
      </c>
      <c s="7" r="B78" t="n">
        <v>1166</v>
      </c>
      <c s="7" r="C78" t="n">
        <v>182</v>
      </c>
      <c s="7" r="D78" t="n">
        <v>4747</v>
      </c>
    </row>
    <row spans="1:4" r="79">
      <c s="4" r="A79" t="s">
        <v>1515</v>
      </c>
      <c s="6" r="B79" t="n">
        <v>989</v>
      </c>
      <c s="6" r="C79" t="n">
        <v>1553</v>
      </c>
      <c s="6" r="D79" t="n">
        <v>870</v>
      </c>
    </row>
    <row spans="1:4" r="80">
      <c s="4" r="A80" t="s">
        <v>1509</v>
      </c>
      <c s="6" r="B80" t="n">
        <v>-19619</v>
      </c>
      <c s="6" r="C80" t="n">
        <v>-14761</v>
      </c>
      <c s="6" r="D80" t="n">
        <v>-3292</v>
      </c>
    </row>
    <row spans="1:4" r="81">
      <c s="4" r="A81" t="s">
        <v>159</v>
      </c>
      <c s="6" r="B81" t="n">
        <v>77712</v>
      </c>
      <c s="6" r="C81" t="n">
        <v>26379</v>
      </c>
      <c s="6" r="D81" t="n">
        <v>41448</v>
      </c>
    </row>
    <row spans="1:4" r="82">
      <c s="4" r="A82" t="s">
        <v>1516</v>
      </c>
      <c s="6" r="B82" t="n">
        <v>-6008</v>
      </c>
      <c s="6" r="C82" t="n">
        <v>-6008</v>
      </c>
      <c s="6" r="D82" t="n">
        <v>-6008</v>
      </c>
    </row>
    <row spans="1:4" r="83">
      <c s="4" r="A83" t="s">
        <v>1517</v>
      </c>
      <c s="6" r="B83" t="n">
        <v>-117546</v>
      </c>
      <c s="6" r="C83" t="n">
        <v>-83966</v>
      </c>
      <c s="6" r="D83" t="n">
        <v>-62760</v>
      </c>
    </row>
    <row spans="1:4" r="84">
      <c s="4" r="A84" t="s">
        <v>1510</v>
      </c>
      <c s="7" r="B84" t="n">
        <v>1648305</v>
      </c>
      <c s="7" r="C84" t="n">
        <v>1456785</v>
      </c>
      <c s="7" r="D84" t="n">
        <v>1103290</v>
      </c>
    </row>
    <row spans="1:4" r="85">
      <c s="4" r="A85" t="s">
        <v>1523</v>
      </c>
      <c s="6" r="B85" t="n">
        <v>174668</v>
      </c>
      <c s="6" r="C85" t="n">
        <v>163957</v>
      </c>
      <c s="6" r="D85" t="n">
        <v>139328</v>
      </c>
    </row>
    <row spans="1:4" r="86">
      <c s="4" r="A86" t="s">
        <v>1528</v>
      </c>
    </row>
    <row spans="1:4" r="87">
      <c s="3" r="A87" t="s">
        <v>1507</v>
      </c>
    </row>
    <row spans="1:4" r="88">
      <c s="4" r="A88" t="s">
        <v>1523</v>
      </c>
      <c s="6" r="B88" t="n">
        <v>3100</v>
      </c>
      <c s="6" r="C88" t="n">
        <v>3100</v>
      </c>
      <c s="6" r="D88" t="n">
        <v>3100</v>
      </c>
    </row>
    <row spans="1:4" r="89">
      <c s="4" r="A89" t="s">
        <v>1523</v>
      </c>
      <c s="6" r="B89" t="n">
        <v>3100</v>
      </c>
      <c s="6" r="C89" t="n">
        <v>3100</v>
      </c>
      <c s="6" r="D89" t="n">
        <v>3100</v>
      </c>
    </row>
    <row spans="1:4" r="90">
      <c s="4" r="A90" t="s">
        <v>1529</v>
      </c>
    </row>
    <row spans="1:4" r="91">
      <c s="3" r="A91" t="s">
        <v>1507</v>
      </c>
    </row>
    <row spans="1:4" r="92">
      <c s="4" r="A92" t="s">
        <v>1510</v>
      </c>
      <c s="7" r="B92" t="n">
        <v>-8759</v>
      </c>
      <c s="7" r="C92" t="n">
        <v>-11014</v>
      </c>
      <c s="7" r="D92" t="n">
        <v>-19796</v>
      </c>
    </row>
    <row spans="1:4" r="93">
      <c s="4" r="A93" t="s">
        <v>160</v>
      </c>
      <c s="6" r="B93" t="n">
        <v>3781</v>
      </c>
      <c s="6" r="C93" t="n">
        <v>2255</v>
      </c>
      <c s="6" r="D93" t="n">
        <v>8782</v>
      </c>
    </row>
    <row spans="1:4" r="94">
      <c s="4" r="A94" t="s">
        <v>1510</v>
      </c>
      <c s="6" r="B94" t="n">
        <v>-4978</v>
      </c>
      <c s="6" r="C94" t="n">
        <v>-8759</v>
      </c>
      <c s="6" r="D94" t="n">
        <v>-11014</v>
      </c>
    </row>
    <row spans="1:4" r="95">
      <c s="4" r="A95" t="s">
        <v>1530</v>
      </c>
    </row>
    <row spans="1:4" r="96">
      <c s="3" r="A96" t="s">
        <v>1507</v>
      </c>
    </row>
    <row spans="1:4" r="97">
      <c s="4" r="A97" t="s">
        <v>1510</v>
      </c>
      <c s="6" r="B97" t="n">
        <v>1592</v>
      </c>
      <c s="6" r="C97" t="n">
        <v>931</v>
      </c>
      <c s="6" r="D97" t="n">
        <v>118</v>
      </c>
    </row>
    <row spans="1:4" r="98">
      <c s="4" r="A98" t="s">
        <v>147</v>
      </c>
      <c s="6" r="B98" t="n">
        <v>178</v>
      </c>
      <c s="6" r="C98" t="n">
        <v>642</v>
      </c>
      <c s="6" r="D98" t="n">
        <v>831</v>
      </c>
    </row>
    <row spans="1:4" r="99">
      <c s="4" r="A99" t="s">
        <v>169</v>
      </c>
      <c s="6" r="B99" t="n">
        <v>-319</v>
      </c>
    </row>
    <row spans="1:4" r="100">
      <c s="4" r="A100" t="s">
        <v>159</v>
      </c>
      <c s="6" r="B100" t="n">
        <v>84</v>
      </c>
      <c s="6" r="C100" t="n">
        <v>16</v>
      </c>
      <c s="6" r="D100" t="n">
        <v>-42</v>
      </c>
    </row>
    <row spans="1:4" r="101">
      <c s="4" r="A101" t="s">
        <v>160</v>
      </c>
      <c s="6" r="B101" t="n">
        <v>-9</v>
      </c>
      <c s="6" r="C101" t="n">
        <v>3</v>
      </c>
      <c s="6" r="D101" t="n">
        <v>24</v>
      </c>
    </row>
    <row spans="1:4" r="102">
      <c s="4" r="A102" t="s">
        <v>1510</v>
      </c>
      <c s="7" r="B102" t="n">
        <v>1526</v>
      </c>
      <c s="7" r="C102" t="n">
        <v>1592</v>
      </c>
      <c s="7" r="D102" t="n">
        <v>9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531</v>
      </c>
      <c s="2" r="B1" t="s">
        <v>1</v>
      </c>
    </row>
    <row spans="1:4" r="2">
      <c s="2" r="B2" t="s">
        <v>2</v>
      </c>
      <c s="2" r="C2" t="s">
        <v>30</v>
      </c>
      <c s="2" r="D2" t="s">
        <v>78</v>
      </c>
    </row>
    <row spans="1:4" r="3">
      <c s="3" r="A3" t="s">
        <v>175</v>
      </c>
    </row>
    <row spans="1:4" r="4">
      <c s="4" r="A4" t="s">
        <v>120</v>
      </c>
      <c s="7" r="B4" t="n">
        <v>78756</v>
      </c>
      <c s="7" r="C4" t="n">
        <v>26702</v>
      </c>
      <c s="7" r="D4" t="n">
        <v>41994</v>
      </c>
    </row>
    <row spans="1:4" r="5">
      <c s="3" r="A5" t="s">
        <v>176</v>
      </c>
    </row>
    <row spans="1:4" r="6">
      <c s="4" r="A6" t="s">
        <v>86</v>
      </c>
      <c s="7" r="B6" t="n">
        <v>154113</v>
      </c>
      <c s="7" r="C6" t="n">
        <v>129003</v>
      </c>
      <c s="6" r="D6" t="n">
        <v>117074</v>
      </c>
    </row>
    <row spans="1:4" r="7">
      <c s="4" r="A7" t="s">
        <v>94</v>
      </c>
      <c s="4" r="B7" t="s">
        <v>53</v>
      </c>
      <c s="4" r="C7" t="s">
        <v>53</v>
      </c>
      <c s="6" r="D7" t="n">
        <v>414</v>
      </c>
    </row>
    <row spans="1:4" r="8">
      <c s="4" r="A8" t="s">
        <v>95</v>
      </c>
      <c s="7" r="B8" t="n">
        <v>411</v>
      </c>
      <c s="7" r="C8" t="n">
        <v>6255</v>
      </c>
      <c s="6" r="D8" t="n">
        <v>1151</v>
      </c>
    </row>
    <row spans="1:4" r="9">
      <c s="4" r="A9" t="s">
        <v>96</v>
      </c>
      <c s="6" r="B9" t="n">
        <v>-17567</v>
      </c>
      <c s="6" r="C9" t="n">
        <v>-475</v>
      </c>
      <c s="6" r="D9" t="n">
        <v>-27440</v>
      </c>
    </row>
    <row spans="1:4" r="10">
      <c s="4" r="A10" t="s">
        <v>177</v>
      </c>
      <c s="6" r="B10" t="n">
        <v>2155</v>
      </c>
      <c s="6" r="C10" t="n">
        <v>1735</v>
      </c>
      <c s="6" r="D10" t="n">
        <v>5617</v>
      </c>
    </row>
    <row spans="1:4" r="11">
      <c s="4" r="A11" t="s">
        <v>178</v>
      </c>
      <c s="6" r="B11" t="n">
        <v>-1429</v>
      </c>
      <c s="6" r="C11" t="n">
        <v>-1685</v>
      </c>
      <c s="6" r="D11" t="n">
        <v>-1018</v>
      </c>
    </row>
    <row spans="1:4" r="12">
      <c s="3" r="A12" t="s">
        <v>179</v>
      </c>
    </row>
    <row spans="1:4" r="13">
      <c s="4" r="A13" t="s">
        <v>36</v>
      </c>
      <c s="6" r="B13" t="n">
        <v>743</v>
      </c>
      <c s="6" r="C13" t="n">
        <v>411</v>
      </c>
      <c s="6" r="D13" t="n">
        <v>567</v>
      </c>
    </row>
    <row spans="1:4" r="14">
      <c s="4" r="A14" t="s">
        <v>180</v>
      </c>
      <c s="6" r="B14" t="n">
        <v>-2519</v>
      </c>
      <c s="6" r="C14" t="n">
        <v>808</v>
      </c>
      <c s="6" r="D14" t="n">
        <v>-1156</v>
      </c>
    </row>
    <row spans="1:4" r="15">
      <c s="4" r="A15" t="s">
        <v>181</v>
      </c>
      <c s="6" r="B15" t="n">
        <v>-438</v>
      </c>
      <c s="6" r="C15" t="n">
        <v>2699</v>
      </c>
      <c s="6" r="D15" t="n">
        <v>4564</v>
      </c>
    </row>
    <row spans="1:4" r="16">
      <c s="4" r="A16" t="s">
        <v>182</v>
      </c>
      <c s="6" r="B16" t="n">
        <v>1480</v>
      </c>
      <c s="6" r="C16" t="n">
        <v>579</v>
      </c>
      <c s="6" r="D16" t="n">
        <v>1095</v>
      </c>
    </row>
    <row spans="1:4" r="17">
      <c s="4" r="A17" t="s">
        <v>183</v>
      </c>
      <c s="6" r="B17" t="n">
        <v>215705</v>
      </c>
      <c s="6" r="C17" t="n">
        <v>166032</v>
      </c>
      <c s="6" r="D17" t="n">
        <v>142862</v>
      </c>
    </row>
    <row spans="1:4" r="18">
      <c s="3" r="A18" t="s">
        <v>184</v>
      </c>
    </row>
    <row spans="1:4" r="19">
      <c s="4" r="A19" t="s">
        <v>185</v>
      </c>
      <c s="6" r="B19" t="n">
        <v>-275726</v>
      </c>
      <c s="6" r="C19" t="n">
        <v>-547515</v>
      </c>
      <c s="6" r="D19" t="n">
        <v>-181612</v>
      </c>
    </row>
    <row spans="1:4" r="20">
      <c s="4" r="A20" t="s">
        <v>186</v>
      </c>
      <c s="6" r="B20" t="n">
        <v>-24695</v>
      </c>
      <c s="6" r="C20" t="n">
        <v>-19967</v>
      </c>
      <c s="6" r="D20" t="n">
        <v>-20320</v>
      </c>
    </row>
    <row spans="1:4" r="21">
      <c s="4" r="A21" t="s">
        <v>187</v>
      </c>
      <c s="6" r="B21" t="n">
        <v>-81315</v>
      </c>
      <c s="6" r="C21" t="n">
        <v>-23566</v>
      </c>
      <c s="6" r="D21" t="n">
        <v>-53979</v>
      </c>
    </row>
    <row spans="1:4" r="22">
      <c s="4" r="A22" t="s">
        <v>38</v>
      </c>
      <c s="6" r="B22" t="n">
        <v>-8370</v>
      </c>
      <c s="6" r="D22" t="n">
        <v>-157461</v>
      </c>
    </row>
    <row spans="1:4" r="23">
      <c s="4" r="A23" t="s">
        <v>188</v>
      </c>
      <c s="6" r="B23" t="n">
        <v>-63</v>
      </c>
      <c s="6" r="C23" t="n">
        <v>-2550</v>
      </c>
    </row>
    <row spans="1:4" r="24">
      <c s="4" r="A24" t="s">
        <v>189</v>
      </c>
      <c s="6" r="B24" t="n">
        <v>6451</v>
      </c>
      <c s="6" r="C24" t="n">
        <v>56896</v>
      </c>
    </row>
    <row spans="1:4" r="25">
      <c s="4" r="A25" t="s">
        <v>190</v>
      </c>
      <c s="6" r="B25" t="n">
        <v>9041</v>
      </c>
      <c s="6" r="C25" t="n">
        <v>13475</v>
      </c>
      <c s="6" r="D25" t="n">
        <v>123780</v>
      </c>
    </row>
    <row spans="1:4" r="26">
      <c s="4" r="A26" t="s">
        <v>191</v>
      </c>
      <c s="6" r="B26" t="n">
        <v>-4100</v>
      </c>
    </row>
    <row spans="1:4" r="27">
      <c s="4" r="A27" t="s">
        <v>192</v>
      </c>
      <c s="6" r="B27" t="n">
        <v>4100</v>
      </c>
      <c s="6" r="D27" t="n">
        <v>5192</v>
      </c>
    </row>
    <row spans="1:4" r="28">
      <c s="4" r="A28" t="s">
        <v>193</v>
      </c>
      <c s="6" r="B28" t="n">
        <v>69</v>
      </c>
      <c s="6" r="C28" t="n">
        <v>528</v>
      </c>
      <c s="6" r="D28" t="n">
        <v>1476</v>
      </c>
    </row>
    <row spans="1:4" r="29">
      <c s="4" r="A29" t="s">
        <v>194</v>
      </c>
      <c s="6" r="B29" t="n">
        <v>-374608</v>
      </c>
      <c s="6" r="C29" t="n">
        <v>-522699</v>
      </c>
      <c s="6" r="D29" t="n">
        <v>-282924</v>
      </c>
    </row>
    <row spans="1:4" r="30">
      <c s="3" r="A30" t="s">
        <v>195</v>
      </c>
    </row>
    <row spans="1:4" r="31">
      <c s="4" r="A31" t="s">
        <v>42</v>
      </c>
      <c s="6" r="B31" t="n">
        <v>249338</v>
      </c>
      <c s="6" r="D31" t="n">
        <v>247488</v>
      </c>
    </row>
    <row spans="1:4" r="32">
      <c s="4" r="A32" t="s">
        <v>43</v>
      </c>
      <c s="6" r="B32" t="n">
        <v>731320</v>
      </c>
      <c s="6" r="C32" t="n">
        <v>712500</v>
      </c>
      <c s="6" r="D32" t="n">
        <v>636200</v>
      </c>
    </row>
    <row spans="1:4" r="33">
      <c s="3" r="A33" t="s">
        <v>1532</v>
      </c>
    </row>
    <row spans="1:4" r="34">
      <c s="4" r="A34" t="s">
        <v>43</v>
      </c>
      <c s="6" r="B34" t="n">
        <v>-809320</v>
      </c>
      <c s="6" r="C34" t="n">
        <v>-673100</v>
      </c>
      <c s="6" r="D34" t="n">
        <v>-642600</v>
      </c>
    </row>
    <row spans="1:4" r="35">
      <c s="4" r="A35" t="s">
        <v>44</v>
      </c>
      <c s="6" r="D35" t="n">
        <v>-100000</v>
      </c>
    </row>
    <row spans="1:4" r="36">
      <c s="4" r="A36" t="s">
        <v>45</v>
      </c>
      <c s="6" r="B36" t="n">
        <v>-84905</v>
      </c>
      <c s="6" r="C36" t="n">
        <v>-30149</v>
      </c>
      <c s="6" r="D36" t="n">
        <v>-36496</v>
      </c>
    </row>
    <row spans="1:4" r="37">
      <c s="4" r="A37" t="s">
        <v>197</v>
      </c>
      <c s="6" r="B37" t="n">
        <v>-4433</v>
      </c>
      <c s="6" r="C37" t="n">
        <v>-274</v>
      </c>
      <c s="6" r="D37" t="n">
        <v>-4400</v>
      </c>
    </row>
    <row spans="1:4" r="38">
      <c s="4" r="A38" t="s">
        <v>147</v>
      </c>
      <c s="6" r="B38" t="n">
        <v>178</v>
      </c>
      <c s="6" r="C38" t="n">
        <v>642</v>
      </c>
      <c s="6" r="D38" t="n">
        <v>831</v>
      </c>
    </row>
    <row spans="1:4" r="39">
      <c s="4" r="A39" t="s">
        <v>199</v>
      </c>
      <c s="6" r="B39" t="n">
        <v>-319</v>
      </c>
    </row>
    <row spans="1:4" r="40">
      <c s="4" r="A40" t="s">
        <v>1533</v>
      </c>
      <c s="6" r="B40" t="n">
        <v>-107093</v>
      </c>
      <c s="6" r="C40" t="n">
        <v>-75849</v>
      </c>
      <c s="6" r="D40" t="n">
        <v>-59159</v>
      </c>
    </row>
    <row spans="1:4" r="41">
      <c s="4" r="A41" t="s">
        <v>1534</v>
      </c>
      <c s="6" r="B41" t="n">
        <v>-6008</v>
      </c>
      <c s="6" r="C41" t="n">
        <v>-6008</v>
      </c>
      <c s="6" r="D41" t="n">
        <v>-6008</v>
      </c>
    </row>
    <row spans="1:4" r="42">
      <c s="4" r="A42" t="s">
        <v>203</v>
      </c>
      <c s="6" r="B42" t="n">
        <v>218871</v>
      </c>
      <c s="6" r="C42" t="n">
        <v>356392</v>
      </c>
      <c s="6" r="D42" t="n">
        <v>138743</v>
      </c>
    </row>
    <row spans="1:4" r="43">
      <c s="4" r="A43" t="s">
        <v>204</v>
      </c>
      <c s="6" r="B43" t="n">
        <v>59968</v>
      </c>
      <c s="6" r="C43" t="n">
        <v>-275</v>
      </c>
      <c s="6" r="D43" t="n">
        <v>-1319</v>
      </c>
    </row>
    <row spans="1:4" r="44">
      <c s="4" r="A44" t="s">
        <v>205</v>
      </c>
      <c s="6" r="B44" t="n">
        <v>2901</v>
      </c>
      <c s="6" r="C44" t="n">
        <v>3176</v>
      </c>
      <c s="6" r="D44" t="n">
        <v>4495</v>
      </c>
    </row>
    <row spans="1:4" r="45">
      <c s="4" r="A45" t="s">
        <v>206</v>
      </c>
      <c s="6" r="B45" t="n">
        <v>62869</v>
      </c>
      <c s="6" r="C45" t="n">
        <v>2901</v>
      </c>
      <c s="6" r="D45" t="n">
        <v>3176</v>
      </c>
    </row>
    <row spans="1:4" r="46">
      <c s="3" r="A46" t="s">
        <v>207</v>
      </c>
    </row>
    <row spans="1:4" r="47">
      <c s="4" r="A47" t="s">
        <v>208</v>
      </c>
      <c s="6" r="B47" t="n">
        <v>46216</v>
      </c>
      <c s="6" r="C47" t="n">
        <v>50024</v>
      </c>
      <c s="6" r="D47" t="n">
        <v>43130</v>
      </c>
    </row>
    <row spans="1:4" r="48">
      <c s="3" r="A48" t="s">
        <v>209</v>
      </c>
    </row>
    <row spans="1:4" r="49">
      <c s="4" r="A49" t="s">
        <v>211</v>
      </c>
      <c s="6" r="B49" t="n">
        <v>-14353</v>
      </c>
    </row>
    <row spans="1:4" r="50">
      <c s="4" r="A50" t="s">
        <v>212</v>
      </c>
      <c s="6" r="B50" t="n">
        <v>36372</v>
      </c>
    </row>
    <row spans="1:4" r="51">
      <c s="4" r="A51" t="s">
        <v>1535</v>
      </c>
      <c s="6" r="B51" t="n">
        <v>16929</v>
      </c>
      <c s="6" r="C51" t="n">
        <v>8977</v>
      </c>
    </row>
    <row spans="1:4" r="52">
      <c s="4" r="A52" t="s">
        <v>213</v>
      </c>
      <c s="6" r="B52" t="n">
        <v>2854</v>
      </c>
      <c s="6" r="C52" t="n">
        <v>2464</v>
      </c>
      <c s="6" r="D52" t="n">
        <v>8902</v>
      </c>
    </row>
    <row spans="1:4" r="53">
      <c s="4" r="A53" t="s">
        <v>214</v>
      </c>
      <c s="6" r="B53" t="n">
        <v>-249</v>
      </c>
      <c s="6" r="C53" t="n">
        <v>-175</v>
      </c>
      <c s="6" r="D53" t="n">
        <v>56</v>
      </c>
    </row>
    <row spans="1:4" r="54">
      <c s="4" r="A54" t="s">
        <v>215</v>
      </c>
      <c s="6" r="B54" t="n">
        <v>662</v>
      </c>
      <c s="6" r="D54" t="n">
        <v>2512</v>
      </c>
    </row>
    <row spans="1:4" r="55">
      <c s="4" r="A55" t="s">
        <v>216</v>
      </c>
      <c s="6" r="B55" t="n">
        <v>2695</v>
      </c>
      <c s="6" r="C55" t="n">
        <v>27467</v>
      </c>
      <c s="6" r="D55" t="n">
        <v>8866</v>
      </c>
    </row>
    <row spans="1:4" r="56">
      <c s="4" r="A56" t="s">
        <v>381</v>
      </c>
    </row>
    <row spans="1:4" r="57">
      <c s="3" r="A57" t="s">
        <v>175</v>
      </c>
    </row>
    <row spans="1:4" r="58">
      <c s="4" r="A58" t="s">
        <v>120</v>
      </c>
      <c s="6" r="B58" t="n">
        <v>78756</v>
      </c>
      <c s="6" r="C58" t="n">
        <v>26702</v>
      </c>
      <c s="6" r="D58" t="n">
        <v>41994</v>
      </c>
    </row>
    <row spans="1:4" r="59">
      <c s="3" r="A59" t="s">
        <v>176</v>
      </c>
    </row>
    <row spans="1:4" r="60">
      <c s="4" r="A60" t="s">
        <v>86</v>
      </c>
      <c s="6" r="B60" t="n">
        <v>154113</v>
      </c>
      <c s="6" r="C60" t="n">
        <v>129003</v>
      </c>
      <c s="6" r="D60" t="n">
        <v>117074</v>
      </c>
    </row>
    <row spans="1:4" r="61">
      <c s="4" r="A61" t="s">
        <v>94</v>
      </c>
      <c s="6" r="D61" t="n">
        <v>414</v>
      </c>
    </row>
    <row spans="1:4" r="62">
      <c s="4" r="A62" t="s">
        <v>95</v>
      </c>
      <c s="6" r="B62" t="n">
        <v>411</v>
      </c>
      <c s="6" r="C62" t="n">
        <v>6255</v>
      </c>
      <c s="6" r="D62" t="n">
        <v>1151</v>
      </c>
    </row>
    <row spans="1:4" r="63">
      <c s="4" r="A63" t="s">
        <v>96</v>
      </c>
      <c s="6" r="B63" t="n">
        <v>-17567</v>
      </c>
      <c s="6" r="C63" t="n">
        <v>-475</v>
      </c>
      <c s="6" r="D63" t="n">
        <v>-27440</v>
      </c>
    </row>
    <row spans="1:4" r="64">
      <c s="4" r="A64" t="s">
        <v>177</v>
      </c>
      <c s="6" r="B64" t="n">
        <v>2155</v>
      </c>
      <c s="6" r="C64" t="n">
        <v>1735</v>
      </c>
      <c s="6" r="D64" t="n">
        <v>5617</v>
      </c>
    </row>
    <row spans="1:4" r="65">
      <c s="4" r="A65" t="s">
        <v>178</v>
      </c>
      <c s="6" r="B65" t="n">
        <v>-1429</v>
      </c>
      <c s="6" r="C65" t="n">
        <v>-1685</v>
      </c>
      <c s="6" r="D65" t="n">
        <v>-1018</v>
      </c>
    </row>
    <row spans="1:4" r="66">
      <c s="3" r="A66" t="s">
        <v>179</v>
      </c>
    </row>
    <row spans="1:4" r="67">
      <c s="4" r="A67" t="s">
        <v>36</v>
      </c>
      <c s="6" r="B67" t="n">
        <v>743</v>
      </c>
      <c s="6" r="C67" t="n">
        <v>411</v>
      </c>
      <c s="6" r="D67" t="n">
        <v>567</v>
      </c>
    </row>
    <row spans="1:4" r="68">
      <c s="4" r="A68" t="s">
        <v>180</v>
      </c>
      <c s="6" r="B68" t="n">
        <v>-2519</v>
      </c>
      <c s="6" r="C68" t="n">
        <v>808</v>
      </c>
      <c s="6" r="D68" t="n">
        <v>-1156</v>
      </c>
    </row>
    <row spans="1:4" r="69">
      <c s="4" r="A69" t="s">
        <v>181</v>
      </c>
      <c s="6" r="B69" t="n">
        <v>-438</v>
      </c>
      <c s="6" r="C69" t="n">
        <v>2699</v>
      </c>
      <c s="6" r="D69" t="n">
        <v>4564</v>
      </c>
    </row>
    <row spans="1:4" r="70">
      <c s="4" r="A70" t="s">
        <v>182</v>
      </c>
      <c s="6" r="B70" t="n">
        <v>1480</v>
      </c>
      <c s="6" r="C70" t="n">
        <v>579</v>
      </c>
      <c s="6" r="D70" t="n">
        <v>1095</v>
      </c>
    </row>
    <row spans="1:4" r="71">
      <c s="4" r="A71" t="s">
        <v>183</v>
      </c>
      <c s="6" r="B71" t="n">
        <v>215705</v>
      </c>
      <c s="6" r="C71" t="n">
        <v>166032</v>
      </c>
      <c s="6" r="D71" t="n">
        <v>142862</v>
      </c>
    </row>
    <row spans="1:4" r="72">
      <c s="3" r="A72" t="s">
        <v>184</v>
      </c>
    </row>
    <row spans="1:4" r="73">
      <c s="4" r="A73" t="s">
        <v>185</v>
      </c>
      <c s="6" r="B73" t="n">
        <v>-275726</v>
      </c>
      <c s="6" r="C73" t="n">
        <v>-547515</v>
      </c>
      <c s="6" r="D73" t="n">
        <v>-181612</v>
      </c>
    </row>
    <row spans="1:4" r="74">
      <c s="4" r="A74" t="s">
        <v>186</v>
      </c>
      <c s="6" r="B74" t="n">
        <v>-24695</v>
      </c>
      <c s="6" r="C74" t="n">
        <v>-19967</v>
      </c>
      <c s="6" r="D74" t="n">
        <v>-20320</v>
      </c>
    </row>
    <row spans="1:4" r="75">
      <c s="4" r="A75" t="s">
        <v>187</v>
      </c>
      <c s="6" r="B75" t="n">
        <v>-81315</v>
      </c>
      <c s="6" r="C75" t="n">
        <v>-23566</v>
      </c>
      <c s="6" r="D75" t="n">
        <v>-53979</v>
      </c>
    </row>
    <row spans="1:4" r="76">
      <c s="4" r="A76" t="s">
        <v>38</v>
      </c>
      <c s="6" r="B76" t="n">
        <v>-8370</v>
      </c>
      <c s="6" r="D76" t="n">
        <v>-157461</v>
      </c>
    </row>
    <row spans="1:4" r="77">
      <c s="4" r="A77" t="s">
        <v>188</v>
      </c>
      <c s="6" r="B77" t="n">
        <v>-63</v>
      </c>
      <c s="6" r="C77" t="n">
        <v>-2550</v>
      </c>
    </row>
    <row spans="1:4" r="78">
      <c s="4" r="A78" t="s">
        <v>189</v>
      </c>
      <c s="6" r="B78" t="n">
        <v>6451</v>
      </c>
      <c s="6" r="C78" t="n">
        <v>56896</v>
      </c>
    </row>
    <row spans="1:4" r="79">
      <c s="4" r="A79" t="s">
        <v>190</v>
      </c>
      <c s="6" r="B79" t="n">
        <v>9041</v>
      </c>
      <c s="6" r="C79" t="n">
        <v>13475</v>
      </c>
      <c s="6" r="D79" t="n">
        <v>123780</v>
      </c>
    </row>
    <row spans="1:4" r="80">
      <c s="4" r="A80" t="s">
        <v>191</v>
      </c>
      <c s="6" r="B80" t="n">
        <v>-4100</v>
      </c>
    </row>
    <row spans="1:4" r="81">
      <c s="4" r="A81" t="s">
        <v>192</v>
      </c>
      <c s="6" r="B81" t="n">
        <v>4100</v>
      </c>
      <c s="6" r="D81" t="n">
        <v>5192</v>
      </c>
    </row>
    <row spans="1:4" r="82">
      <c s="4" r="A82" t="s">
        <v>193</v>
      </c>
      <c s="6" r="B82" t="n">
        <v>69</v>
      </c>
      <c s="6" r="C82" t="n">
        <v>528</v>
      </c>
      <c s="6" r="D82" t="n">
        <v>1476</v>
      </c>
    </row>
    <row spans="1:4" r="83">
      <c s="4" r="A83" t="s">
        <v>194</v>
      </c>
      <c s="6" r="B83" t="n">
        <v>-374608</v>
      </c>
      <c s="6" r="C83" t="n">
        <v>-522699</v>
      </c>
      <c s="6" r="D83" t="n">
        <v>-282924</v>
      </c>
    </row>
    <row spans="1:4" r="84">
      <c s="3" r="A84" t="s">
        <v>195</v>
      </c>
    </row>
    <row spans="1:4" r="85">
      <c s="4" r="A85" t="s">
        <v>42</v>
      </c>
      <c s="6" r="B85" t="n">
        <v>249338</v>
      </c>
      <c s="6" r="D85" t="n">
        <v>247488</v>
      </c>
    </row>
    <row spans="1:4" r="86">
      <c s="4" r="A86" t="s">
        <v>43</v>
      </c>
      <c s="6" r="B86" t="n">
        <v>731320</v>
      </c>
      <c s="6" r="C86" t="n">
        <v>712500</v>
      </c>
      <c s="6" r="D86" t="n">
        <v>636200</v>
      </c>
    </row>
    <row spans="1:4" r="87">
      <c s="3" r="A87" t="s">
        <v>1532</v>
      </c>
    </row>
    <row spans="1:4" r="88">
      <c s="4" r="A88" t="s">
        <v>43</v>
      </c>
      <c s="6" r="B88" t="n">
        <v>-809320</v>
      </c>
      <c s="6" r="C88" t="n">
        <v>-673100</v>
      </c>
      <c s="6" r="D88" t="n">
        <v>-642600</v>
      </c>
    </row>
    <row spans="1:4" r="89">
      <c s="4" r="A89" t="s">
        <v>44</v>
      </c>
      <c s="6" r="D89" t="n">
        <v>-100000</v>
      </c>
    </row>
    <row spans="1:4" r="90">
      <c s="4" r="A90" t="s">
        <v>45</v>
      </c>
      <c s="6" r="B90" t="n">
        <v>-84905</v>
      </c>
      <c s="6" r="C90" t="n">
        <v>-30149</v>
      </c>
      <c s="6" r="D90" t="n">
        <v>-36496</v>
      </c>
    </row>
    <row spans="1:4" r="91">
      <c s="4" r="A91" t="s">
        <v>197</v>
      </c>
      <c s="6" r="B91" t="n">
        <v>-4433</v>
      </c>
      <c s="6" r="C91" t="n">
        <v>-274</v>
      </c>
      <c s="6" r="D91" t="n">
        <v>-4400</v>
      </c>
    </row>
    <row spans="1:4" r="92">
      <c s="4" r="A92" t="s">
        <v>1536</v>
      </c>
      <c s="6" r="B92" t="n">
        <v>234062</v>
      </c>
      <c s="6" r="C92" t="n">
        <v>416006</v>
      </c>
      <c s="6" r="D92" t="n">
        <v>100290</v>
      </c>
    </row>
    <row spans="1:4" r="93">
      <c s="4" r="A93" t="s">
        <v>1513</v>
      </c>
      <c s="6" r="B93" t="n">
        <v>17489</v>
      </c>
      <c s="6" r="C93" t="n">
        <v>13802</v>
      </c>
      <c s="6" r="D93" t="n">
        <v>3710</v>
      </c>
    </row>
    <row spans="1:4" r="94">
      <c s="4" r="A94" t="s">
        <v>147</v>
      </c>
      <c s="6" r="B94" t="n">
        <v>178</v>
      </c>
      <c s="6" r="C94" t="n">
        <v>642</v>
      </c>
      <c s="6" r="D94" t="n">
        <v>831</v>
      </c>
    </row>
    <row spans="1:4" r="95">
      <c s="4" r="A95" t="s">
        <v>199</v>
      </c>
      <c s="6" r="B95" t="n">
        <v>-319</v>
      </c>
    </row>
    <row spans="1:4" r="96">
      <c s="4" r="A96" t="s">
        <v>1533</v>
      </c>
      <c s="6" r="B96" t="n">
        <v>-108531</v>
      </c>
      <c s="6" r="C96" t="n">
        <v>-77027</v>
      </c>
      <c s="6" r="D96" t="n">
        <v>-60272</v>
      </c>
    </row>
    <row spans="1:4" r="97">
      <c s="4" r="A97" t="s">
        <v>1534</v>
      </c>
      <c s="6" r="B97" t="n">
        <v>-6008</v>
      </c>
      <c s="6" r="C97" t="n">
        <v>-6008</v>
      </c>
      <c s="6" r="D97" t="n">
        <v>-6008</v>
      </c>
    </row>
    <row spans="1:4" r="98">
      <c s="4" r="A98" t="s">
        <v>203</v>
      </c>
      <c s="6" r="B98" t="n">
        <v>218871</v>
      </c>
      <c s="6" r="C98" t="n">
        <v>356392</v>
      </c>
      <c s="6" r="D98" t="n">
        <v>138743</v>
      </c>
    </row>
    <row spans="1:4" r="99">
      <c s="4" r="A99" t="s">
        <v>204</v>
      </c>
      <c s="6" r="B99" t="n">
        <v>59968</v>
      </c>
      <c s="6" r="C99" t="n">
        <v>-275</v>
      </c>
      <c s="6" r="D99" t="n">
        <v>-1319</v>
      </c>
    </row>
    <row spans="1:4" r="100">
      <c s="4" r="A100" t="s">
        <v>205</v>
      </c>
      <c s="6" r="B100" t="n">
        <v>2901</v>
      </c>
      <c s="6" r="C100" t="n">
        <v>3176</v>
      </c>
      <c s="6" r="D100" t="n">
        <v>4495</v>
      </c>
    </row>
    <row spans="1:4" r="101">
      <c s="4" r="A101" t="s">
        <v>206</v>
      </c>
      <c s="6" r="B101" t="n">
        <v>62869</v>
      </c>
      <c s="6" r="C101" t="n">
        <v>2901</v>
      </c>
      <c s="6" r="D101" t="n">
        <v>3176</v>
      </c>
    </row>
    <row spans="1:4" r="102">
      <c s="3" r="A102" t="s">
        <v>207</v>
      </c>
    </row>
    <row spans="1:4" r="103">
      <c s="4" r="A103" t="s">
        <v>208</v>
      </c>
      <c s="6" r="B103" t="n">
        <v>46216</v>
      </c>
      <c s="6" r="C103" t="n">
        <v>50024</v>
      </c>
      <c s="6" r="D103" t="n">
        <v>43130</v>
      </c>
    </row>
    <row spans="1:4" r="104">
      <c s="3" r="A104" t="s">
        <v>209</v>
      </c>
    </row>
    <row spans="1:4" r="105">
      <c s="4" r="A105" t="s">
        <v>211</v>
      </c>
      <c s="6" r="B105" t="n">
        <v>-14353</v>
      </c>
    </row>
    <row spans="1:4" r="106">
      <c s="4" r="A106" t="s">
        <v>212</v>
      </c>
      <c s="6" r="B106" t="n">
        <v>36372</v>
      </c>
    </row>
    <row spans="1:4" r="107">
      <c s="4" r="A107" t="s">
        <v>1535</v>
      </c>
      <c s="6" r="B107" t="n">
        <v>16929</v>
      </c>
      <c s="6" r="C107" t="n">
        <v>8977</v>
      </c>
    </row>
    <row spans="1:4" r="108">
      <c s="4" r="A108" t="s">
        <v>213</v>
      </c>
      <c s="6" r="B108" t="n">
        <v>2854</v>
      </c>
      <c s="6" r="C108" t="n">
        <v>2464</v>
      </c>
      <c s="6" r="D108" t="n">
        <v>8902</v>
      </c>
    </row>
    <row spans="1:4" r="109">
      <c s="4" r="A109" t="s">
        <v>214</v>
      </c>
      <c s="6" r="B109" t="n">
        <v>-249</v>
      </c>
      <c s="6" r="C109" t="n">
        <v>-175</v>
      </c>
      <c s="6" r="D109" t="n">
        <v>56</v>
      </c>
    </row>
    <row spans="1:4" r="110">
      <c s="4" r="A110" t="s">
        <v>215</v>
      </c>
      <c s="6" r="B110" t="n">
        <v>662</v>
      </c>
      <c s="6" r="D110" t="n">
        <v>2512</v>
      </c>
    </row>
    <row spans="1:4" r="111">
      <c s="4" r="A111" t="s">
        <v>216</v>
      </c>
      <c s="7" r="B111" t="n">
        <v>2695</v>
      </c>
      <c s="7" r="C111" t="n">
        <v>27467</v>
      </c>
      <c s="7" r="D111" t="n">
        <v>88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NATURE OF OPER</vt:lpstr>
      <vt:lpstr>SUMMARY OF SIGNIFICANT ACCOUNTI</vt:lpstr>
      <vt:lpstr>STORAGE FACILITIES</vt:lpstr>
      <vt:lpstr>INVESTMENT ACTIVITY</vt:lpstr>
      <vt:lpstr>INVESTMENT IN UNCONSOLIDATED RE</vt:lpstr>
      <vt:lpstr>UNSECURED SENIOR NOTES</vt:lpstr>
      <vt:lpstr>REVOLVING CREDIT FACILITY AND U</vt:lpstr>
      <vt:lpstr>MORTGAGE LOANS AND NOTES PAYABL</vt:lpstr>
      <vt:lpstr>ACCUMULATED OTHER COMPREHENSIVE</vt:lpstr>
      <vt:lpstr>RISK MANAGEMENT AND USE OF FINA</vt:lpstr>
      <vt:lpstr>FAIR VALUE MEASUREMENTS</vt:lpstr>
      <vt:lpstr>NONCONTROLLING INTERESTS</vt:lpstr>
      <vt:lpstr>RELATED PARTY TRANSACTIONS</vt:lpstr>
      <vt:lpstr>COMMITMENTS AND CONTINGENCIES</vt:lpstr>
      <vt:lpstr>SHARE-BASED COMPENSATION PLANS</vt:lpstr>
      <vt:lpstr>EARNINGS PER SHARE AND UNIT AND</vt:lpstr>
      <vt:lpstr>INCOME TAXES</vt:lpstr>
      <vt:lpstr>DISCONTINUED OPERATIONS</vt:lpstr>
      <vt:lpstr>PRO FORMA FINANCIAL INFORMATION</vt:lpstr>
      <vt:lpstr>SUBSEQUENT EVENTS</vt:lpstr>
      <vt:lpstr>SELECTED QUARTERLY FINANCIAL DA</vt:lpstr>
      <vt:lpstr>SCHEDULE III REAL ESTATE AND RE</vt:lpstr>
      <vt:lpstr>SUMMARY OF SIGNIFICANT ACCOUN30</vt:lpstr>
      <vt:lpstr>SUMMARY OF SIGNIFICANT ACCOUN31</vt:lpstr>
      <vt:lpstr>STORAGE FACILITIES (Tables)</vt:lpstr>
      <vt:lpstr>INVESTMENT ACTIVITY (Tables)</vt:lpstr>
      <vt:lpstr>INVESTMENT IN UNCONSOLIDATED 34</vt:lpstr>
      <vt:lpstr>MORTGAGE LOANS AND NOTES PAYA35</vt:lpstr>
      <vt:lpstr>ACCUMULATED OTHER COMPREHENSI36</vt:lpstr>
      <vt:lpstr>RISK MANAGEMENT AND USE OF FI37</vt:lpstr>
      <vt:lpstr>FAIR VALUE MEASUREMENTS (Tables</vt:lpstr>
      <vt:lpstr>COMMITMENTS AND CONTINGENCIES (</vt:lpstr>
      <vt:lpstr>SHARE-BASED COMPENSATION PLANS </vt:lpstr>
      <vt:lpstr>EARNINGS PER SHARE AND UNIT A41</vt:lpstr>
      <vt:lpstr>DISCONTINUED OPERATIONS (Tables</vt:lpstr>
      <vt:lpstr>PRO FORMA FINANCIAL INFORMATI43</vt:lpstr>
      <vt:lpstr>SELECTED QUARTERLY FINANCIAL 44</vt:lpstr>
      <vt:lpstr>ORGANIZATION AND NATURE OF OP45</vt:lpstr>
      <vt:lpstr>SUMMARY OF SIGNIFICANT ACCOUN46</vt:lpstr>
      <vt:lpstr>SUMMARY OF SIGNIFICANT ACCOUN47</vt:lpstr>
      <vt:lpstr>SUMMARY OF SIGNIFICANT ACCOUN48</vt:lpstr>
      <vt:lpstr>SUMMARY OF SIGNIFICANT ACCOUN49</vt:lpstr>
      <vt:lpstr>SUMMARY OF SIGNIFICANT ACCOUN50</vt:lpstr>
      <vt:lpstr>STORAGE FACILITIES - Summary (D</vt:lpstr>
      <vt:lpstr>STORAGE FACILITIES - Activity (</vt:lpstr>
      <vt:lpstr>INVESTMENT ACTIVITY (Details)</vt:lpstr>
      <vt:lpstr>INVESTMENT IN UNCONSOLIDATED 54</vt:lpstr>
      <vt:lpstr>UNSECURED SENIOR NOTES (Details</vt:lpstr>
      <vt:lpstr>REVOLVING CREDIT FACILITY AND56</vt:lpstr>
      <vt:lpstr>MORTGAGE LOANS AND NOTES PAYA57</vt:lpstr>
      <vt:lpstr>MORTGAGE LOANS AND NOTES PAYA58</vt:lpstr>
      <vt:lpstr>ACCUMULATED OTHER COMPREHENSI59</vt:lpstr>
      <vt:lpstr>RISK MANAGEMENT AND USE OF FI60</vt:lpstr>
      <vt:lpstr>FAIR VALUE MEASUREMENTS (Detail</vt:lpstr>
      <vt:lpstr>NONCONTROLLING INTERESTS - Inte</vt:lpstr>
      <vt:lpstr>NONCONTROLLING INTERESTS - Oper</vt:lpstr>
      <vt:lpstr>RELATED PARTY TRANSACTIONS (Det</vt:lpstr>
      <vt:lpstr>COMMITMENTS AND CONTINGENCIES65</vt:lpstr>
      <vt:lpstr>SHARE-BASED COMPENSATION PLAN66</vt:lpstr>
      <vt:lpstr>EARNINGS PER SHARE AND UNIT A67</vt:lpstr>
      <vt:lpstr>EARNINGS PER SHARE AND UNIT A68</vt:lpstr>
      <vt:lpstr>INCOME TAXES (Details)</vt:lpstr>
      <vt:lpstr>DISCONTINUED OPERATIONS (Detail</vt:lpstr>
      <vt:lpstr>PRO FORMA FINANCIAL INFORMATI71</vt:lpstr>
      <vt:lpstr>SUBSEQUENT EVENTS (Details)</vt:lpstr>
      <vt:lpstr>SELECTED QUARTERLY FINANCIAL 73</vt:lpstr>
      <vt:lpstr>SCHEDULE III REAL ESTATE AND 74</vt:lpstr>
      <vt:lpstr>SCHEDULE III REAL ESTATE AND 75</vt:lpstr>
      <vt:lpstr>CONSOLIDATED BALANCE SHEETS (LP</vt:lpstr>
      <vt:lpstr>CONSOLIDATED BALANCE SHEETS (77</vt:lpstr>
      <vt:lpstr>CONSOLIDATED STATEMENTS OF OP78</vt:lpstr>
      <vt:lpstr>CONSOLIDATED STATEMENTS OF CO79</vt:lpstr>
      <vt:lpstr>CONSOLIDATED STATEMENTS OF CAPI</vt:lpstr>
      <vt:lpstr>CONSOLIDATED STATEMENTS OF CA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45:17Z</dcterms:created>
  <dcterms:modified xmlns:dcterms="http://purl.org/dc/terms/" xmlns:xsi="http://www.w3.org/2001/XMLSchema-instance" xsi:type="dcterms:W3CDTF">2016-02-19T16:45:17Z</dcterms:modified>
  <dc:title xmlns:dc="http://purl.org/dc/elements/1.1/">Untitled</dc:title>
  <dc:description xmlns:dc="http://purl.org/dc/elements/1.1/"/>
  <dc:subject xmlns:dc="http://purl.org/dc/elements/1.1/"/>
  <cp:keywords/>
  <cp:category/>
</cp:coreProperties>
</file>